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2" r:id="rId2"/>
    <sheet name="Condensed_Unaudited_Consolidat1" sheetId="3" r:id="rId3"/>
    <sheet name="Condensed_Unaudited_Consolidat2" sheetId="4" r:id="rId4"/>
    <sheet name="Condensed_Unaudited_Consolidat3" sheetId="5" r:id="rId5"/>
    <sheet name="Condensed_Unaudited_Consolidat4" sheetId="6" r:id="rId6"/>
    <sheet name="Business_Basis_of_Presentation" sheetId="102" r:id="rId7"/>
    <sheet name="Earnings_Per_Share" sheetId="103" r:id="rId8"/>
    <sheet name="Acquisitions" sheetId="104" r:id="rId9"/>
    <sheet name="Discontinued_Operations" sheetId="105" r:id="rId10"/>
    <sheet name="Goodwill_and_Other_Intangible_" sheetId="106" r:id="rId11"/>
    <sheet name="Fair_Value_of_Financial_Instru" sheetId="107" r:id="rId12"/>
    <sheet name="Accounts_Receivable_Net_of_All" sheetId="108" r:id="rId13"/>
    <sheet name="Property_and_Equipment_Net" sheetId="109" r:id="rId14"/>
    <sheet name="Debt" sheetId="110" r:id="rId15"/>
    <sheet name="Lease_Obligations" sheetId="111" r:id="rId16"/>
    <sheet name="StockBased_Compensation_and_Ot" sheetId="112" r:id="rId17"/>
    <sheet name="Other_Retirement_Plans" sheetId="113" r:id="rId18"/>
    <sheet name="Equity" sheetId="114" r:id="rId19"/>
    <sheet name="Income_Taxes" sheetId="115" r:id="rId20"/>
    <sheet name="Segments_and_Related_Informati" sheetId="116" r:id="rId21"/>
    <sheet name="Commitments_and_Contingencies" sheetId="117" r:id="rId22"/>
    <sheet name="Related_Party_Transactions" sheetId="118" r:id="rId23"/>
    <sheet name="Supplemental_Guarantor_Condens" sheetId="119" r:id="rId24"/>
    <sheet name="Business_Basis_of_Presentation1" sheetId="120" r:id="rId25"/>
    <sheet name="Earnings_Per_Share_Tables" sheetId="121" r:id="rId26"/>
    <sheet name="Acquisitions_Tables" sheetId="122" r:id="rId27"/>
    <sheet name="Discontinued_Operations_Tables" sheetId="123" r:id="rId28"/>
    <sheet name="Goodwill_and_Other_Intangible_1" sheetId="124" r:id="rId29"/>
    <sheet name="Fair_Value_of_Financial_Instru1" sheetId="125" r:id="rId30"/>
    <sheet name="Accounts_Receivable_Net_of_All1" sheetId="126" r:id="rId31"/>
    <sheet name="Property_and_Equipment_Net_Tab" sheetId="127" r:id="rId32"/>
    <sheet name="Debt_Tables" sheetId="128" r:id="rId33"/>
    <sheet name="StockBased_Compensation_and_Ot1" sheetId="129" r:id="rId34"/>
    <sheet name="Other_Retirement_Plans_Tables" sheetId="130" r:id="rId35"/>
    <sheet name="Equity_Tables" sheetId="131" r:id="rId36"/>
    <sheet name="Segments_and_Related_Informati1" sheetId="132" r:id="rId37"/>
    <sheet name="Supplemental_Guarantor_Condens1" sheetId="133" r:id="rId38"/>
    <sheet name="Business_Basis_of_Presentation2" sheetId="134" r:id="rId39"/>
    <sheet name="Earnings_Per_Share_Methodology" sheetId="40" r:id="rId40"/>
    <sheet name="Earnings_Per_Share_Narrative_D" sheetId="41" r:id="rId41"/>
    <sheet name="Earnings_Per_Share_Schedule_Of" sheetId="42" r:id="rId42"/>
    <sheet name="Earnings_Per_Share_Schedule_Of1" sheetId="43" r:id="rId43"/>
    <sheet name="Acquisitions_Narrative_Details" sheetId="44" r:id="rId44"/>
    <sheet name="Acquisitions_2014_Acquisitions" sheetId="135" r:id="rId45"/>
    <sheet name="Acquisitions_Schedule_of_Busin" sheetId="136" r:id="rId46"/>
    <sheet name="Acquisitions_Schedule_of_Busin1" sheetId="47" r:id="rId47"/>
    <sheet name="Acquisitions_2013_Acquisitions" sheetId="48" r:id="rId48"/>
    <sheet name="Acquisitions_Schedule_of_Busin2" sheetId="137" r:id="rId49"/>
    <sheet name="Acquisitions_Schedule_of_Busin3" sheetId="50" r:id="rId50"/>
    <sheet name="Discontinued_Operations_Narrat" sheetId="138" r:id="rId51"/>
    <sheet name="Discontinued_Operations_Summar" sheetId="139" r:id="rId52"/>
    <sheet name="Discontinued_Operations_Result" sheetId="53" r:id="rId53"/>
    <sheet name="Goodwill_and_Other_Intangible_2" sheetId="54" r:id="rId54"/>
    <sheet name="Recovered_Sheet1" sheetId="55" r:id="rId55"/>
    <sheet name="Goodwill_and_Other_Intangible_3" sheetId="56" r:id="rId56"/>
    <sheet name="Recovered_Sheet2" sheetId="140" r:id="rId57"/>
    <sheet name="Fair_Value_of_Financial_Instru2" sheetId="141" r:id="rId58"/>
    <sheet name="Recovered_Sheet3" sheetId="59" r:id="rId59"/>
    <sheet name="Accounts_Receivable_Net_of_All2" sheetId="60" r:id="rId60"/>
    <sheet name="Property_And_Equipment_Net_Sch" sheetId="61" r:id="rId61"/>
    <sheet name="Property_And_Equipment_Net_Nar" sheetId="62" r:id="rId62"/>
    <sheet name="Debt_Schedule_of_LongTerm_Debt" sheetId="63" r:id="rId63"/>
    <sheet name="Debt_Schedule_of_LongTerm_Debt1" sheetId="64" r:id="rId64"/>
    <sheet name="Debt_Senior_Secured_Credit_Fac" sheetId="65" r:id="rId65"/>
    <sheet name="Debt_Other_Credit_Facilities_N" sheetId="142" r:id="rId66"/>
    <sheet name="Debt_Senior_Convertible_Notes_" sheetId="143" r:id="rId67"/>
    <sheet name="Debt_Debt_Guarantees_and_Coven" sheetId="68" r:id="rId68"/>
    <sheet name="Debt_Schedule_Of_Interest_Expe" sheetId="69" r:id="rId69"/>
    <sheet name="Lease_Obligations_Capital_Leas" sheetId="144" r:id="rId70"/>
    <sheet name="Lease_Obligations_Operating_Le" sheetId="71" r:id="rId71"/>
    <sheet name="StockBased_Compensation_and_Ot2" sheetId="72" r:id="rId72"/>
    <sheet name="StockBased_Compensation_and_Ot3" sheetId="73" r:id="rId73"/>
    <sheet name="StockBased_Compensation_and_Ot4" sheetId="74" r:id="rId74"/>
    <sheet name="StockBased_Compensation_and_Ot5" sheetId="75" r:id="rId75"/>
    <sheet name="StockBased_Compensation_and_Ot6" sheetId="76" r:id="rId76"/>
    <sheet name="Other_Retirement_Plans_Narrati" sheetId="77" r:id="rId77"/>
    <sheet name="Other_Retirement_Plans_Schedul" sheetId="78" r:id="rId78"/>
    <sheet name="Equity_Schedule_of_Share_Activ" sheetId="79" r:id="rId79"/>
    <sheet name="Equity_Narrative_Details" sheetId="80" r:id="rId80"/>
    <sheet name="Equity_Schedule_of_Changes_in_" sheetId="81" r:id="rId81"/>
    <sheet name="Income_Taxes_Narrative_Details" sheetId="82" r:id="rId82"/>
    <sheet name="Segments_and_Related_Informati2" sheetId="83" r:id="rId83"/>
    <sheet name="Segments_and_Related_Informati3" sheetId="145" r:id="rId84"/>
    <sheet name="Segments_and_Related_Informati4" sheetId="85" r:id="rId85"/>
    <sheet name="Segments_and_Related_Informati5" sheetId="86" r:id="rId86"/>
    <sheet name="Segments_and_Related_Informati6" sheetId="87" r:id="rId87"/>
    <sheet name="Segments_and_Related_Informati7" sheetId="88" r:id="rId88"/>
    <sheet name="Segments_and_Related_Informati8" sheetId="89" r:id="rId89"/>
    <sheet name="Commitments_and_Contingencies_" sheetId="90" r:id="rId90"/>
    <sheet name="Commitments_and_Contingencies_1" sheetId="91" r:id="rId91"/>
    <sheet name="Commitments_and_Contingencies_2" sheetId="92" r:id="rId92"/>
    <sheet name="Commitments_and_Contingencies_3" sheetId="93" r:id="rId93"/>
    <sheet name="Commitments_and_Contingencies_4" sheetId="94" r:id="rId94"/>
    <sheet name="Related_Party_Transactions_Inv" sheetId="146" r:id="rId95"/>
    <sheet name="Related_Party_Transactions_Oth" sheetId="96" r:id="rId96"/>
    <sheet name="Related_Party_Transactions_Spl" sheetId="147" r:id="rId97"/>
    <sheet name="Supplemental_Guarantor_Condens2" sheetId="98" r:id="rId98"/>
    <sheet name="Supplemental_Guarantor_Condens3" sheetId="99" r:id="rId99"/>
    <sheet name="Supplemental_Guarantor_Condens4" sheetId="100" r:id="rId100"/>
    <sheet name="Supplemental_Guarantor_Condens5" sheetId="101" r:id="rId101"/>
  </sheets>
  <calcPr calcId="0"/>
</workbook>
</file>

<file path=xl/sharedStrings.xml><?xml version="1.0" encoding="utf-8"?>
<sst xmlns="http://schemas.openxmlformats.org/spreadsheetml/2006/main" count="8624" uniqueCount="1351">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MASTEC INC</t>
  </si>
  <si>
    <t>Trading Symbol</t>
  </si>
  <si>
    <t>'MTZ</t>
  </si>
  <si>
    <t>Entity Central Index Key</t>
  </si>
  <si>
    <t>'0000015615</t>
  </si>
  <si>
    <t>Current Fiscal Year End Date</t>
  </si>
  <si>
    <t>'--12-31</t>
  </si>
  <si>
    <t>Entity Current Reporting Status</t>
  </si>
  <si>
    <t>'Yes</t>
  </si>
  <si>
    <t>Entity Filer Category</t>
  </si>
  <si>
    <t>'Large Accelerated Filer</t>
  </si>
  <si>
    <t>Entity Common Stock, Shares Outstanding</t>
  </si>
  <si>
    <t>Condensed Unaudited Consolidated Statements Of Operations (USD $)</t>
  </si>
  <si>
    <t>In Thousands, except Per Share data, unless otherwise specified</t>
  </si>
  <si>
    <t>3 Months Ended</t>
  </si>
  <si>
    <t>Jun. 30, 2013</t>
  </si>
  <si>
    <t>Income Statement [Abstract]</t>
  </si>
  <si>
    <t>Revenue</t>
  </si>
  <si>
    <t>Costs of revenue, excluding depreciation and amortization</t>
  </si>
  <si>
    <t>Depreciation and amortization</t>
  </si>
  <si>
    <t>General and administrative expenses</t>
  </si>
  <si>
    <t>Interest expense, net</t>
  </si>
  <si>
    <t>Loss on extinguishment of debt</t>
  </si>
  <si>
    <t>Other (income) expense, net</t>
  </si>
  <si>
    <t>Income from continuing operations before income taxes</t>
  </si>
  <si>
    <t>Provision for income taxes</t>
  </si>
  <si>
    <t>Net income from continuing operations</t>
  </si>
  <si>
    <t>Discontinued operations:</t>
  </si>
  <si>
    <t>Net loss from discontinued operations (See Note 4)</t>
  </si>
  <si>
    <t>Net income</t>
  </si>
  <si>
    <t>Net (loss) income attributable to non-controlling interests</t>
  </si>
  <si>
    <t>Net income attributable to MasTec, Inc.</t>
  </si>
  <si>
    <t>Basic earnings (loss) per share:</t>
  </si>
  <si>
    <t>Continuing operations</t>
  </si>
  <si>
    <t>Discontinued operations</t>
  </si>
  <si>
    <t>Total basic earnings per share</t>
  </si>
  <si>
    <t>[1]</t>
  </si>
  <si>
    <t>Basic weighted average common shares outstanding</t>
  </si>
  <si>
    <t>Diluted earnings (loss) per share:</t>
  </si>
  <si>
    <t>Total diluted earnings per share</t>
  </si>
  <si>
    <t>Diluted weighted average common shares outstanding</t>
  </si>
  <si>
    <t>Earnings per share calculations may contain slight summation differences due to rounding.</t>
  </si>
  <si>
    <t>Condensed Unaudited Consolidated Statements Of Comprehensive Income (USD $)</t>
  </si>
  <si>
    <t>In Thousands, unless otherwise specified</t>
  </si>
  <si>
    <t>Other comprehensive income (loss):</t>
  </si>
  <si>
    <t>Activity, net of tax (See Note 13)</t>
  </si>
  <si>
    <t>Comprehensive income</t>
  </si>
  <si>
    <t>Comprehensive (loss) income attributable to non-controlling interests</t>
  </si>
  <si>
    <t>Comprehensive income attributable to MasTec, Inc.</t>
  </si>
  <si>
    <t>Foreign Currency [Member]</t>
  </si>
  <si>
    <t>Available-for-Sale-Securities [Member]</t>
  </si>
  <si>
    <t>Condensed Unaudited Consolidated Balance Sheets (USD $)</t>
  </si>
  <si>
    <t>Dec. 31, 2013</t>
  </si>
  <si>
    <t>Current assets</t>
  </si>
  <si>
    <t>Cash and cash equivalents</t>
  </si>
  <si>
    <t>Accounts receivable, net of allowance</t>
  </si>
  <si>
    <t>Inventories, net</t>
  </si>
  <si>
    <t>Prepaid expenses and other current assets, including discontinued operations (See Note 4)</t>
  </si>
  <si>
    <t>Total current assets</t>
  </si>
  <si>
    <t>Property and equipment, net</t>
  </si>
  <si>
    <t>Goodwill</t>
  </si>
  <si>
    <t>Other intangible assets, net</t>
  </si>
  <si>
    <t>Other long-term assets, including discontinued operations (See Note 4)</t>
  </si>
  <si>
    <t>Total assets</t>
  </si>
  <si>
    <t>Current liabilities</t>
  </si>
  <si>
    <t>Current maturities of long-term debt</t>
  </si>
  <si>
    <t>Accounts payable</t>
  </si>
  <si>
    <t>Accrued salaries and wages</t>
  </si>
  <si>
    <t>Other accrued expenses</t>
  </si>
  <si>
    <t>Billings in excess of costs and earnings</t>
  </si>
  <si>
    <t>Other current liabilities, including discontinued operations (See Note 4)</t>
  </si>
  <si>
    <t>Total current liabilities</t>
  </si>
  <si>
    <t>Long-term debt</t>
  </si>
  <si>
    <t>Long-term deferred tax liabilities, net</t>
  </si>
  <si>
    <t>Other liabilities</t>
  </si>
  <si>
    <t>Total liabilities</t>
  </si>
  <si>
    <t>Commitments and contingencies (See Note 16)</t>
  </si>
  <si>
    <t>'  </t>
  </si>
  <si>
    <t>Equity</t>
  </si>
  <si>
    <t>Preferred stock, $1.00 par value; authorized shares - 5,000,000; issued and outstanding shares - none</t>
  </si>
  <si>
    <t>Common stock, $0.10 par value; authorized shares - 145,000,000; issued shares - 87,036,192 and 86,725,372 as of June 30, 2014 and December 31, 2013, respectively</t>
  </si>
  <si>
    <t>Capital surplus</t>
  </si>
  <si>
    <t>Retained earnings</t>
  </si>
  <si>
    <t>Accumulated other comprehensive loss</t>
  </si>
  <si>
    <t>Treasury stock, at cost; 5,262,831 and 9,467,286 shares as of June 30, 2014 and December 31, 2013, respectively</t>
  </si>
  <si>
    <t>Total MasTec, Inc. shareholders' equity</t>
  </si>
  <si>
    <t>Non-controlling interests</t>
  </si>
  <si>
    <t>Total equity</t>
  </si>
  <si>
    <t>Total liabilities and equity</t>
  </si>
  <si>
    <t>Investor [Member] | Contributed Shares [Member]</t>
  </si>
  <si>
    <t>Contributed shares</t>
  </si>
  <si>
    <t>Earn-Out Arrangements [Member]</t>
  </si>
  <si>
    <t>Acquisition-related contingent consideration, current</t>
  </si>
  <si>
    <t>Acquisition-related contingent consideration, net of current portion</t>
  </si>
  <si>
    <t>Condensed Unaudit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Unaudited Consolidated Statements Of Cash Flows (USD $)</t>
  </si>
  <si>
    <t>Cash flows from operating activities:</t>
  </si>
  <si>
    <t>Adjustments to reconcile net income to net cash provided by operating activities:</t>
  </si>
  <si>
    <t>Non-cash interest expense, including write-off of deferred financing costs on redeemed debt</t>
  </si>
  <si>
    <t>Non-cash stock-based compensation expense</t>
  </si>
  <si>
    <t>Excess tax benefit from stock-based compensation</t>
  </si>
  <si>
    <t>Provision for deferred income taxes</t>
  </si>
  <si>
    <t>(Gains) losses on sales of assets, including impairment charges on discontinued operations</t>
  </si>
  <si>
    <t>Changes in assets and liabilities, net of acquisitions:</t>
  </si>
  <si>
    <t>Accounts receivable</t>
  </si>
  <si>
    <t>Inventories</t>
  </si>
  <si>
    <t>Other assets, current and non-current portion</t>
  </si>
  <si>
    <t>Accounts payable and accrued expenses</t>
  </si>
  <si>
    <t>Book overdrafts</t>
  </si>
  <si>
    <t>Other liabilities, current and non-current portion</t>
  </si>
  <si>
    <t>Net cash provided by operating activities</t>
  </si>
  <si>
    <t>Cash flows (used in) provided by investing activities:</t>
  </si>
  <si>
    <t>Cash paid for acquisitions, net of cash acquired</t>
  </si>
  <si>
    <t>Capital expenditures</t>
  </si>
  <si>
    <t>Proceeds from sale of property and equipment</t>
  </si>
  <si>
    <t>Proceeds from other investments, net</t>
  </si>
  <si>
    <t>Net cash used in investing activities</t>
  </si>
  <si>
    <t>Cash flows provided by (used in) financing activities:</t>
  </si>
  <si>
    <t>Proceeds from credit facility</t>
  </si>
  <si>
    <t>Repayments of credit facility</t>
  </si>
  <si>
    <t>Proceeds from issuance of senior notes</t>
  </si>
  <si>
    <t>Repayment of senior notes, including convertible notes</t>
  </si>
  <si>
    <t>Repayments of other borrowings</t>
  </si>
  <si>
    <t>Payments of capital lease obligations</t>
  </si>
  <si>
    <t>Payments of financing costs, including call premiums on extinguishment of debt</t>
  </si>
  <si>
    <t>Net cash provided by financing activities</t>
  </si>
  <si>
    <t>Net decrease in cash and cash equivalents</t>
  </si>
  <si>
    <t>Net effect of currency translation on cash</t>
  </si>
  <si>
    <t>Cash and cash equivalents - beginning of period</t>
  </si>
  <si>
    <t>Cash and cash equivalents - end of period</t>
  </si>
  <si>
    <t>Cash and cash equivalents of discontinued operations</t>
  </si>
  <si>
    <t>Cash and cash equivalents of continuing operations</t>
  </si>
  <si>
    <t>Supplemental cash flow information:</t>
  </si>
  <si>
    <t>Interest paid</t>
  </si>
  <si>
    <t>Income taxes paid, net of refunds</t>
  </si>
  <si>
    <t>Supplemental disclosure of non-cash information:</t>
  </si>
  <si>
    <t>Equipment acquired under capital lease</t>
  </si>
  <si>
    <t>2011 4.0% Notes [Member]</t>
  </si>
  <si>
    <t>Value of premium shares issued for convertible notes</t>
  </si>
  <si>
    <t>Equipment [Member]</t>
  </si>
  <si>
    <t>Equipment acquired under financing arrangements</t>
  </si>
  <si>
    <t>Payments of acquisition-related contingent consideration</t>
  </si>
  <si>
    <t>Value of acquisition-related contingent consideration</t>
  </si>
  <si>
    <t>Stock Compensation Plan [Member]</t>
  </si>
  <si>
    <t>Payments of tax withholdings and proceeds from stock-based awards, net</t>
  </si>
  <si>
    <t>Operating Expense [Member]</t>
  </si>
  <si>
    <t>Provision for losses on operating assets</t>
  </si>
  <si>
    <t>Contracts Accounted for Under Percentage of Completion [Member]</t>
  </si>
  <si>
    <t>Provision for losses on construction projects, net</t>
  </si>
  <si>
    <t>Excess tax benefits, which represent cash flows from tax deductions in excess of the recorded tax effect of compensation expense recognized for stock options exercised and vested restricted shares, are classified as financing cash flows in the Companyâ€™s condensed unaudited consolidated statements of cash flows.</t>
  </si>
  <si>
    <t>Business, Basis of Presentation and Significant Accounting Policies</t>
  </si>
  <si>
    <t>Accounting Policies [Abstract]</t>
  </si>
  <si>
    <t>Note 1 – Business, Basis of Presentation and Significant Accounting Policies</t>
  </si>
  <si>
    <t>Nature of the Business</t>
  </si>
  <si>
    <r>
      <t xml:space="preserve">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energy, utility and communications infrastructure, such as: petroleum and natural gas pipeline infrastructure; wireless, wireline/fiber and satellite communications; electrical utility transmission and distribution; power generation; and industrial infrastructure. MasTec’s customers are in these industries. MasTec reports its results in five reportable segments: </t>
    </r>
    <r>
      <rPr>
        <sz val="8"/>
        <color theme="1"/>
        <rFont val="Inherit"/>
      </rPr>
      <t>(1)</t>
    </r>
    <r>
      <rPr>
        <sz val="9"/>
        <color theme="1"/>
        <rFont val="Inherit"/>
      </rPr>
      <t xml:space="preserve"> Communications; </t>
    </r>
    <r>
      <rPr>
        <sz val="8"/>
        <color theme="1"/>
        <rFont val="Inherit"/>
      </rPr>
      <t xml:space="preserve">(2) </t>
    </r>
    <r>
      <rPr>
        <sz val="9"/>
        <color theme="1"/>
        <rFont val="Inherit"/>
      </rPr>
      <t xml:space="preserve">Oil and Gas; </t>
    </r>
    <r>
      <rPr>
        <sz val="8"/>
        <color theme="1"/>
        <rFont val="Inherit"/>
      </rPr>
      <t>(3)</t>
    </r>
    <r>
      <rPr>
        <sz val="9"/>
        <color theme="1"/>
        <rFont val="Inherit"/>
      </rPr>
      <t xml:space="preserve"> Electrical Transmission; </t>
    </r>
    <r>
      <rPr>
        <sz val="8"/>
        <color theme="1"/>
        <rFont val="Inherit"/>
      </rPr>
      <t>(4)</t>
    </r>
    <r>
      <rPr>
        <sz val="9"/>
        <color theme="1"/>
        <rFont val="Inherit"/>
      </rPr>
      <t xml:space="preserve"> Power Generation and Industrial; and </t>
    </r>
    <r>
      <rPr>
        <sz val="8"/>
        <color theme="1"/>
        <rFont val="Inherit"/>
      </rPr>
      <t xml:space="preserve">(5) </t>
    </r>
    <r>
      <rPr>
        <sz val="9"/>
        <color theme="1"/>
        <rFont val="Inherit"/>
      </rPr>
      <t xml:space="preserve">Other. See Note 15 - Segments and Related Information. </t>
    </r>
  </si>
  <si>
    <t>Basis of Presentation</t>
  </si>
  <si>
    <r>
      <t xml:space="preserve">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consolidated financial statements prepared in accordance with U.S. GAAP have been condensed or omitted. The accompanying condensed consolidated balance sheet as of </t>
    </r>
    <r>
      <rPr>
        <sz val="9"/>
        <color rgb="FF000000"/>
        <rFont val="Inherit"/>
      </rPr>
      <t>December 31, 2013</t>
    </r>
    <r>
      <rPr>
        <sz val="9"/>
        <color theme="1"/>
        <rFont val="Inherit"/>
      </rPr>
      <t xml:space="preserve">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t>
    </r>
    <r>
      <rPr>
        <sz val="9"/>
        <color rgb="FF000000"/>
        <rFont val="Inherit"/>
      </rPr>
      <t>December 31, 2013</t>
    </r>
    <r>
      <rPr>
        <sz val="9"/>
        <color theme="1"/>
        <rFont val="Inherit"/>
      </rPr>
      <t xml:space="preserve"> contained in the Company’s most recent Annual Report on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r>
  </si>
  <si>
    <t xml:space="preserve">Principles of Consolidation </t>
  </si>
  <si>
    <t xml:space="preserve">The accompanying condensed unaudited consolidated financial statements include MasTec, Inc. and its subsidiaries and include the accounts of all majority 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The Company’s investments in entities in which the Company does not have a controlling interest, but has the ability to exert significant influence, are accounted for using the equity method of accounting. Equity method investments are recorded as long-term assets in the condensed unaudited consolidated balance sheets. Income or loss from these investments is recorded in other income or expense, net, in the condensed unaudited consolidated statements of operations. The Company's investments in entities in which the Company does not have the ability to exert significant influence are accounted for using the cost method of accounting. All significant intercompany balances and transactions have been eliminated in consolidation. The assets and liabilities of foreign subsidiaries are translated into U.S. dollars at period-end exchange rates, with resulting translation gains or losses accumulated within other comprehensive income or loss. Revenue and expenses are translated into U.S. dollars at average rates of exchange prevailing during the applicable period. Gains or losses resulting from transactions executed in a foreign currency are included in other income or expense, net. The Company does not currently have any subsidiaries that operate in highly inflationary environments. The results of operations and financial position of any discontinued operations are aggregated and presented separately from the Company's continuing operations in the condensed unaudited consolidated financial statements for all periods presented. </t>
  </si>
  <si>
    <t>Investments in Affiliates and Other Entities</t>
  </si>
  <si>
    <t>In the ordinary course of business, the Company enters into various investment arrangements, which may include equity interests in business entities including contractual joint ventures or other forms of equity participation. Additionally, the Company's ordinary course investments may include financing arrangements, such as the extension of loans. Under certain of these arrangements, the Company provides infrastructure construction services to or through these equity investees and/or joint ventures. The Company's management determines whether such investments involve a variable interest entity (“VIE”) based on the characteristics of the particular entity. If management determines that the particular entity is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June 30, 2014, the Company was not the primary beneficiary of any VIE. In cases where management determines that the Company has an undivided interest in the assets, liabilities, revenues and profits of an unincorporated VIE, such amounts are consolidated on a basis proportional to MasTec’s ownership interest in the unincorporated entity.</t>
  </si>
  <si>
    <t>Management Estimates</t>
  </si>
  <si>
    <t>The preparation of financial statements in conformity with U.S. GAAP requires management to make estimates and assumptions that affect the amounts reported in the financial statements and accompanying notes. Key estimates include: the recognition of revenue and gross profit or loss, in particular, on long-term construction contracts, which rely upon estimates of costs to complete projects, ultimate project gross profit and the amount of contract price adjustments that are probable; allowances for doubtful accounts; accrued self-insured claims; estimated fair values of goodwill and intangible assets, acquisition-related contingent consideration, convertible debt obligations and investments in cost and equity method investees; asset lives used in computing depreciation and amortization, including amortization of intangible assets; share-based compensation; accounting for income taxes; and the estimated impact of contingencies and ongoing litigation. While management believes that such estimates are fair when considered in conjunction with the consolidated financial position and results of operations taken as a whole, actual results could differ from those estimates and such differences may be material to the condensed unaudited consolidated financial statements.</t>
  </si>
  <si>
    <r>
      <t>Significant Accounting Policies</t>
    </r>
    <r>
      <rPr>
        <b/>
        <i/>
        <sz val="9"/>
        <color theme="1"/>
        <rFont val="Inherit"/>
      </rPr>
      <t xml:space="preserve"> </t>
    </r>
  </si>
  <si>
    <t>Revenue Recognition</t>
  </si>
  <si>
    <t>Revenues are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Revenue and related costs for master and other service agreements billed on a time and materials basis are recognized as the services are rendered. The Company also performs services under master and other service agreements on a fixed fee basis, under which MasTec furnishes specified units of service for a fixed price per unit of service and revenue is recognized as the services are rendered. Revenues from fixed price contracts provide for a fixed amount of revenue for the entire project, subject to certain additions for changed scope or specifications. Revenues from these contracts are recognized using the percentage-of-completion method. Under this method,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t>
  </si>
  <si>
    <t xml:space="preserve">The Company may incur costs subject to change orders, whether approved or unapproved by the customer, and/or claims related to certain contracts. Management determines the probability that such costs will be recovered based upon evidence such as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June 30, 2014 and December 31, 2013, the Company had approximately $68 million and $79 million, respectively, of change orders and/or claims that had been included as contract price adjustments on certain contracts that were in the process of being negotiated in the normal course of business, including arbitration and other proceedings. These contract price adjustments represent management's best estimate of additional contract revenues that have been earned and that management believes are probable of collection. The amounts ultimately realized upon final acceptance by its customers could be higher or lower than such estimated amounts, which are primarily expected to be billed and collected within one year. </t>
  </si>
  <si>
    <r>
      <t xml:space="preserve">Except for adoption of the accounting pronouncement discussed below, there have been no material changes to the significant accounting policies described in the Company’s Annual Report on Form 10-K for the year ended </t>
    </r>
    <r>
      <rPr>
        <sz val="9"/>
        <color rgb="FF000000"/>
        <rFont val="Inherit"/>
      </rPr>
      <t>December 31, 2013</t>
    </r>
    <r>
      <rPr>
        <sz val="9"/>
        <color theme="1"/>
        <rFont val="Inherit"/>
      </rPr>
      <t>.</t>
    </r>
  </si>
  <si>
    <t>New Accounting Pronouncements</t>
  </si>
  <si>
    <t>Accounting Standards Not Yet Adopted</t>
  </si>
  <si>
    <r>
      <t xml:space="preserve">In May 2014, the Financial Accounting Standards Board (“FASB”) issued Accounting Standards Update (“ASU”) 2014-09, </t>
    </r>
    <r>
      <rPr>
        <i/>
        <sz val="9"/>
        <color theme="1"/>
        <rFont val="Inherit"/>
      </rPr>
      <t>Revenue from Contracts with Customers</t>
    </r>
    <r>
      <rPr>
        <sz val="9"/>
        <color theme="1"/>
        <rFont val="Inherit"/>
      </rPr>
      <t xml:space="preserve"> </t>
    </r>
    <r>
      <rPr>
        <i/>
        <sz val="9"/>
        <color theme="1"/>
        <rFont val="Inherit"/>
      </rPr>
      <t xml:space="preserve">(Topic 606). </t>
    </r>
    <r>
      <rPr>
        <sz val="9"/>
        <color theme="1"/>
        <rFont val="Inherit"/>
      </rPr>
      <t>The core principle of this ASU is that a company will recognize revenue when it transfers goods or services to customers in an amount that reflects the consideration to which the company expects to be entitled in exchange for those goods or services. In doing so, companies will need to use more judgment and make more estimates than under current guidance and will be required to disclose information about</t>
    </r>
    <r>
      <rPr>
        <sz val="9"/>
        <color rgb="FF252525"/>
        <rFont val="Inherit"/>
      </rPr>
      <t xml:space="preserve"> the nature, amount, timing and uncertainty of revenue and cash flows arising from customer contracts, including disclosure of assumptions and estimates where significant judgment has been applied. ASU 2014-09 is effective using either the retrospective or cumulative effect transition method for fiscal years, </t>
    </r>
    <r>
      <rPr>
        <sz val="9"/>
        <color theme="1"/>
        <rFont val="Inherit"/>
      </rPr>
      <t>and interim periods within those years, beginning after December 15, 2016.</t>
    </r>
    <r>
      <rPr>
        <sz val="9"/>
        <color rgb="FF252525"/>
        <rFont val="Inherit"/>
      </rPr>
      <t xml:space="preserve"> </t>
    </r>
    <r>
      <rPr>
        <sz val="9"/>
        <color theme="1"/>
        <rFont val="Inherit"/>
      </rPr>
      <t>Early application is not permitted. The Company is currently evaluating the potential impact of this ASU on its consolidated financial statements.</t>
    </r>
  </si>
  <si>
    <r>
      <t xml:space="preserve">In April 2014, the FASB issued ASU 2014-08, </t>
    </r>
    <r>
      <rPr>
        <i/>
        <sz val="9"/>
        <color theme="1"/>
        <rFont val="Inherit"/>
      </rPr>
      <t xml:space="preserve">Presentation of Financial Statements (Topic 205) and Property, Plant, and Equipment (Topic 360): Reporting Discontinued Operations and Disclosures of Disposals of Components of an Entity </t>
    </r>
    <r>
      <rPr>
        <sz val="9"/>
        <color theme="1"/>
        <rFont val="Inherit"/>
      </rPr>
      <t>(“ASU 2014-08”). ASU 2014-08 changes the requirements for reporting discontinued operations and requires additional disclosures about discontinued operations. Only disposals of components of an entity representing a strategic shift that has, or will have, a major effect on an entity’s operations and financial results should be reported as discontinued operations under ASU 2014-08. Examples include a disposal of a major geographical area, a major line of business, or a major equity method investment. ASU 2014-08 also requires expanded disclosures about discontinued operations and requires disclosures about individually significant dispositions that do not qualify as discontinued operations. ASU 2014-08 is effective prospectively for fiscal years, and interim periods within those years, beginning after December 15, 2014. Early adoption is permitted only for disposals that have not been previously reported. The Company is currently evaluating the potential impact of this ASU on its consolidated financial statements.</t>
    </r>
  </si>
  <si>
    <t>Recently Adopted Accounting Pronouncements</t>
  </si>
  <si>
    <r>
      <t xml:space="preserve">In July 2013, the FASB issued ASU 2013-11, </t>
    </r>
    <r>
      <rPr>
        <i/>
        <sz val="9"/>
        <color theme="1"/>
        <rFont val="Inherit"/>
      </rPr>
      <t>Income Taxes (Topic 740): Presentation of an Unrecognized Tax Benefit When a Net Operating Loss Carryforward, a Similar Tax Loss, or a Tax Credit Carryforward Exists (a consensus of the FASB Emerging Issues Task Force)</t>
    </r>
    <r>
      <rPr>
        <sz val="9"/>
        <color theme="1"/>
        <rFont val="Inherit"/>
      </rPr>
      <t xml:space="preserve"> (“ASU 2013-11”).  ASU 2013-11 provides guidance on the presentation in the financial statements of an unrecognized tax benefit, or a portion of an unrecognized tax benefit, and explains that unrecognized tax benefits should be presented as a reduction to deferred tax assets for net operating loss carryforwards, similar tax losses or tax credit carryforwards. To the extent a net operating loss carryforward, similar tax loss or tax credit carryforward is not available as of the reporting date under the tax law of the applicable jurisdic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similar tax loss, or tax credit carryforward exists as of the reporting date. ASU 2013-11 is effective prospectively for fiscal years, and interim periods within those years, beginning after December 15, 2013. Retrospective application is permitted. The Company adopted ASU 2013-11 as of January 1, 2014. The adoption of this ASU did not have a material impact on the condensed unaudited consolidated financial statements.</t>
    </r>
  </si>
  <si>
    <t>Earnings Per Share</t>
  </si>
  <si>
    <t>Earnings Per Share [Abstract]</t>
  </si>
  <si>
    <t xml:space="preserve">Note 2 – Earnings Per Share </t>
  </si>
  <si>
    <r>
      <t>Basic earnings per share is computed by dividing earnings available to MasTec’s common shareholders by the weighted average number of common shares outstanding for the period. Diluted earnings per share is computed by dividing earnings by the number of fully diluted shares, which includes the effect of dilutive potential issuances of common shares as determined using earnings from continuing operations. The potential issuance of common shares upon the exercise, conversion or vesting of outstanding stock options and unvested restricted share awards, as calculated under the treasury stock method, as well as shares associated with the Company’s outstanding convertible debt securities, may be dilutive.</t>
    </r>
    <r>
      <rPr>
        <sz val="9"/>
        <color theme="1"/>
        <rFont val="Inherit"/>
      </rPr>
      <t xml:space="preserve"> </t>
    </r>
  </si>
  <si>
    <t>The following table provides details underlying the Company’s earnings per share calculations for the periods indicated (in thousands):</t>
  </si>
  <si>
    <t>For the Three Months Ended June 30,</t>
  </si>
  <si>
    <t>For the Six Months Ended June 30,</t>
  </si>
  <si>
    <t>Net income attributable to MasTec:</t>
  </si>
  <si>
    <r>
      <t xml:space="preserve">Net income, continuing operations - basic </t>
    </r>
    <r>
      <rPr>
        <sz val="6"/>
        <color theme="1"/>
        <rFont val="Inherit"/>
      </rPr>
      <t>(a)</t>
    </r>
  </si>
  <si>
    <t>$</t>
  </si>
  <si>
    <t>Interest expense, net of tax, 2009 Convertible Notes</t>
  </si>
  <si>
    <t>Net income, continuing operations - diluted</t>
  </si>
  <si>
    <r>
      <t xml:space="preserve">Net loss from discontinued operations - basic and diluted </t>
    </r>
    <r>
      <rPr>
        <sz val="6"/>
        <color theme="1"/>
        <rFont val="Inherit"/>
      </rPr>
      <t>(a)</t>
    </r>
  </si>
  <si>
    <t>(149</t>
  </si>
  <si>
    <t>)</t>
  </si>
  <si>
    <t>(484</t>
  </si>
  <si>
    <t>(272</t>
  </si>
  <si>
    <t>(1,431</t>
  </si>
  <si>
    <t>Net income attributable to MasTec - diluted</t>
  </si>
  <si>
    <t>Weighted average shares outstanding:</t>
  </si>
  <si>
    <t>Weighted average shares outstanding - basic</t>
  </si>
  <si>
    <t>Dilutive common stock equivalents</t>
  </si>
  <si>
    <t>Dilutive premium shares, 2011 Convertible Notes</t>
  </si>
  <si>
    <t>Dilutive shares, 2009 Convertible Notes</t>
  </si>
  <si>
    <t>Weighted average shares outstanding - diluted</t>
  </si>
  <si>
    <t>(a)</t>
  </si>
  <si>
    <t>Calculated as total net income less amounts attributable to non-controlling interests.</t>
  </si>
  <si>
    <t xml:space="preserve">Outstanding Convertibles Notes - Diluted Share Impact </t>
  </si>
  <si>
    <r>
      <t xml:space="preserve">As of June 30, 2014, the Company had </t>
    </r>
    <r>
      <rPr>
        <sz val="9"/>
        <color rgb="FF000000"/>
        <rFont val="Inherit"/>
      </rPr>
      <t>$100 million</t>
    </r>
    <r>
      <rPr>
        <sz val="9"/>
        <color theme="1"/>
        <rFont val="Inherit"/>
      </rPr>
      <t xml:space="preserve"> aggregate principal amount of 4.25% senior convertible notes outstanding (the "4.25% Convertible Notes"), composed of </t>
    </r>
    <r>
      <rPr>
        <sz val="9"/>
        <color rgb="FF000000"/>
        <rFont val="Inherit"/>
      </rPr>
      <t>$97.0 million</t>
    </r>
    <r>
      <rPr>
        <sz val="9"/>
        <color theme="1"/>
        <rFont val="Inherit"/>
      </rPr>
      <t xml:space="preserve"> of 4.25% Convertible Notes issued in 2011 (the “2011 4.25% Notes”) and approximately </t>
    </r>
    <r>
      <rPr>
        <sz val="9"/>
        <color rgb="FF000000"/>
        <rFont val="Inherit"/>
      </rPr>
      <t>$3.0 million</t>
    </r>
    <r>
      <rPr>
        <sz val="9"/>
        <color theme="1"/>
        <rFont val="Inherit"/>
      </rPr>
      <t xml:space="preserve"> of 4.25% Convertible Notes issued in 2009 (the “2009 4.25% Notes”). In June 2014, $115 million aggregate principal amount of 4.0% senior convertible notes (the "4.0% Convertible Notes") matured. Upon maturity, the 4.0% Convertible Notes were converted by the holders and the Company paid $105.3 million in cash and issued 4.2 million shares of common stock in respect of such notes. The 4.0% Convertible Notes were composed of $105.3 million of 4.0% Convertible Notes issued in 2011 (the "2011 4.0% Notes") and $9.6 million of 4.0% Convertible Notes issued in 2009 (the "2009 4.0% Notes"). The 2009 4.0% Notes and the 2009 4.25% Notes are collectively referred to as the "2009 Convertible Notes," and the 2011 4.0% Notes and the 2011 4.25% Notes are collectively referred to as the "2011 Convertible Notes." See Note 9 - Debt for additional information. </t>
    </r>
  </si>
  <si>
    <t xml:space="preserve">Dilutive shares associated with the 2009 Convertible Notes are attributable to the underlying principal amounts. The number of common shares issuable upon conversion of the Company’s 2009 Convertible Notes is reflected in the calculation of weighted average diluted earnings per share for the corresponding periods by application of the “if-converted” method to the extent its effect on the computation of earnings per share from continuing operations is dilutive. Under the “if-converted” method, net income from continuing operations is adjusted to add back the after-tax amount of interest recognized for the period associated with the convertible notes, and correspondingly, the convertible notes are assumed to have been converted with the resulting common shares added to the number of weighted average shares outstanding. The 2011 Convertible Notes have an optional cash settlement feature under which the Company settled the principal amount of the 2011 4.0% Notes in cash, and the Company intends to settle in cash the principal amount of the 2011 4.25% Notes. Given the Company's intention, dilutive shares associated with the 2011 Convertible Notes are derived from the premium value of the notes in excess of their principal amount, calculated using the treasury stock method. The Company refers to these shares as the "premium shares." </t>
  </si>
  <si>
    <r>
      <t xml:space="preserve">The 2011 4.0% Notes, which matured and were converted in June 2014, were convertible at </t>
    </r>
    <r>
      <rPr>
        <sz val="9"/>
        <color rgb="FF000000"/>
        <rFont val="Inherit"/>
      </rPr>
      <t>$15.76</t>
    </r>
    <r>
      <rPr>
        <sz val="9"/>
        <color theme="1"/>
        <rFont val="Inherit"/>
      </rPr>
      <t xml:space="preserve"> per share, and the 2011 4.25% Notes are convertible at </t>
    </r>
    <r>
      <rPr>
        <sz val="9"/>
        <color rgb="FF000000"/>
        <rFont val="Inherit"/>
      </rPr>
      <t>$15.48</t>
    </r>
    <r>
      <rPr>
        <sz val="9"/>
        <color theme="1"/>
        <rFont val="Inherit"/>
      </rPr>
      <t xml:space="preserve"> per share. The calculations underlying the number of premium shares included in the Company’s diluted share count for the periods indicated are as follows (in thousands, except per share amounts):</t>
    </r>
  </si>
  <si>
    <t>As of and for the Three Months</t>
  </si>
  <si>
    <t>Ended June 30,</t>
  </si>
  <si>
    <t>As of and for the Six Months</t>
  </si>
  <si>
    <t>Premium Share Information:</t>
  </si>
  <si>
    <t>2011 4.25%</t>
  </si>
  <si>
    <t>Notes</t>
  </si>
  <si>
    <t>2011 4.0%</t>
  </si>
  <si>
    <t>Number of conversion shares, principal amount</t>
  </si>
  <si>
    <t>Weighted average actual per share price</t>
  </si>
  <si>
    <t>Weighted average premium value</t>
  </si>
  <si>
    <t>Weighted average equivalent premium shares</t>
  </si>
  <si>
    <t>There were 3.3 million and 3.6 million weighted average equivalent premium shares included in the Company's dilutive share calculation for the three and six month periods ended June 30, 2014, respectively, related to the 2011 4.0% Notes, as calculated based on the average price per share of the Company's common stock from the beginning of the respective periods through June 15, 2014, the date of maturity. The Company's outstanding share count for the three and six month periods ended June 30, 2014 also included 0.6 million and 0.3 million weighted average shares, respectively, related to the 3.6 million premium shares issued upon maturity and conversion of the 2011 4.0% Notes. In addition, there were a total of 0.6 million shares included in the Company's diluted share count for the three and six month periods ended June 30, 2014 related to the 2009 4.0% Notes, which also matured and were converted in June 2014. See Note 9 - Debt.</t>
  </si>
  <si>
    <t>Diluted Shares, Other Information</t>
  </si>
  <si>
    <t>A total of 304,600 and 182,218 weighted average anti-dilutive common stock equivalents were not included in the Company's diluted earnings per share calculations for the three and six month periods ended June 30, 2014, respectively, and a total of 123,077 and 61,878 weighted average anti-dilutive common stock equivalents were not included in the Company's diluted earnings per share calculations for the three and six month periods ended June 30, 2013.</t>
  </si>
  <si>
    <t>Acquisitions</t>
  </si>
  <si>
    <t>Business Combinations [Abstract]</t>
  </si>
  <si>
    <t>Note 3 – Acquisitions</t>
  </si>
  <si>
    <r>
      <t xml:space="preserve">Allocations of purchase prices for acquisitions are based on estimates of the fair value of consideration paid and of the net assets acquired and are subject to adjustment upon finalization of these fair value estimates. The Company acquired several businesses during 2013 and 2014, as discussed below and in Note 3 - Acquisitions in the notes to the Company's consolidated financial statements included in its Annual Report on Form 10-K for the year ended December 31, 2013. </t>
    </r>
    <r>
      <rPr>
        <sz val="9"/>
        <color rgb="FF000000"/>
        <rFont val="Inherit"/>
      </rPr>
      <t>As of June 30, 2014, the allocations of purchase price to the fair values of tangible and intangible assets and liabilities, including the estimated values of contingent earn-out obligations and the estimated useful lives of acquired assets for certain acquisitions are provisional and remain preliminary. Management continues to assess the valuation of these items and any ultimate purchase price adjustments that may result based on the final net assets and net working capital of the acquired businesses, as prescribed in the corresponding purchase agreements.</t>
    </r>
  </si>
  <si>
    <t>The Company will revise its preliminary allocations for acquired businesses if new information is obtained about the facts and circumstances existing as of the date of acquisition, or for purchase price adjustments, based on the final net assets and net working capital of the acquired businesses, as prescribed in the applicable purchase agreement. Such adjustments result in the recognition of, or adjust the fair values of, acquired assets and assumed liabilities, which results in the revision of comparative prior period financial information. These measurement period adjustments are presented as if the adjustments had been taken into account as of the date of acquisition. All changes that do not qualify as measurement period adjustments are included in current period results. See table below pertaining to measurement period adjustments associated with the Company's 2013 acquisitions.</t>
  </si>
  <si>
    <t xml:space="preserve">2014 Acquisitions </t>
  </si>
  <si>
    <t>Pacer</t>
  </si>
  <si>
    <t xml:space="preserve">Effective June 1, 2014, MasTec acquired all of the issued and outstanding equity interests of Pacer Construction Holdings Corporation and its affiliated operating companies (collectively, "Pacer"). Pacer is a western Canadian civil construction services company, headquartered in Calgary, Alberta, Canada.  Pacer’s services include infrastructure construction in support of the oil and gas production, processing, mining and transportation industries. Pacer, a leading contractor in the Canadian oil sands, is expected to significantly enhance MasTec's ability to lead the development of energy infrastructure work in western Canada and take advantage of the associated rapidly expanding opportunities anticipated for energy infrastructure work in North America in the coming years. Pacer is reported within the Company's Oil and Gas segment. </t>
  </si>
  <si>
    <t xml:space="preserve">The following table summarizes the preliminary estimated fair values of consideration paid and the identifiable assets acquired and liabilities assumed as of the date of acquisition (in millions): </t>
  </si>
  <si>
    <t>Purchase price consideration:</t>
  </si>
  <si>
    <t>Cash</t>
  </si>
  <si>
    <t>Fair value of contingent consideration (earn-out liability)</t>
  </si>
  <si>
    <t>Total consideration transferred</t>
  </si>
  <si>
    <t>Identifiable assets acquired and liabilities assumed:</t>
  </si>
  <si>
    <t>Equity method investments</t>
  </si>
  <si>
    <t>Other long-term assets</t>
  </si>
  <si>
    <t>Property and equipment</t>
  </si>
  <si>
    <t>Pre-qualifications</t>
  </si>
  <si>
    <t>Finite-lived intangible assets</t>
  </si>
  <si>
    <t>(48.0</t>
  </si>
  <si>
    <t>(87.0</t>
  </si>
  <si>
    <t>Deferred income taxes</t>
  </si>
  <si>
    <t>(29.3</t>
  </si>
  <si>
    <t>Total identifiable net assets</t>
  </si>
  <si>
    <t>Total net assets acquired, including goodwill</t>
  </si>
  <si>
    <t>The fair values and weighted average useful lives of Pacer's acquired finite-lived intangible assets as of the date of acquisition were assigned as follows:</t>
  </si>
  <si>
    <t>Fair Value</t>
  </si>
  <si>
    <t>Weighted Average Useful Life</t>
  </si>
  <si>
    <t>Amortizing intangible assets:</t>
  </si>
  <si>
    <t>(in millions)</t>
  </si>
  <si>
    <t>(in years)</t>
  </si>
  <si>
    <t>Backlog</t>
  </si>
  <si>
    <t>Non-compete agreements</t>
  </si>
  <si>
    <t>Customer relationships</t>
  </si>
  <si>
    <t>Total acquired amortizing intangibles</t>
  </si>
  <si>
    <t xml:space="preserve">Finite-lived intangible assets will be amortized in a manner consistent with the pattern in which the related benefits are expected to be consumed. The intangible asset related to Pacer's pre-qualifications with companies in the oil and gas industry has been assigned an indefinite life as the pre-qualifications are not expected to expire or diminish in value, and the companies to which they relate have extremely long operating histories. Goodwill arising from the acquisition represents the estimated value of Pacer's geographic presence in key high growth Canadian markets, its assembled workforce, its management team's industry-specific project management expertise and synergies expected to be achieved from the combined operations of Pacer and MasTec. The goodwill balance is not tax deductible. </t>
  </si>
  <si>
    <r>
      <t xml:space="preserve">The value of the current assets and property and equipment acquired and current liabilities assumed include Pacer’s undivided interest in an unincorporated VIE that provides civil construction services, and is accounted for on a proportional basis. The equity method investments include two entities that provide heavy industrial construction services. For both the three and six month periods ended </t>
    </r>
    <r>
      <rPr>
        <sz val="9"/>
        <color rgb="FF000000"/>
        <rFont val="Inherit"/>
      </rPr>
      <t>June 30, 2014</t>
    </r>
    <r>
      <rPr>
        <sz val="9"/>
        <color theme="1"/>
        <rFont val="Inherit"/>
      </rPr>
      <t xml:space="preserve">, revenue recognized by the Company for infrastructure construction services on behalf of these business entities totaled $1.0 million, and as of </t>
    </r>
    <r>
      <rPr>
        <sz val="9"/>
        <color rgb="FF000000"/>
        <rFont val="Inherit"/>
      </rPr>
      <t>June 30, 2014</t>
    </r>
    <r>
      <rPr>
        <sz val="9"/>
        <color theme="1"/>
        <rFont val="Inherit"/>
      </rPr>
      <t xml:space="preserve">, receivables from infrastructure construction services provided by Pacer, including acquired receivables, totaled $8.1 million. As of </t>
    </r>
    <r>
      <rPr>
        <sz val="9"/>
        <color rgb="FF000000"/>
        <rFont val="Inherit"/>
      </rPr>
      <t>June 30, 2014</t>
    </r>
    <r>
      <rPr>
        <sz val="9"/>
        <color theme="1"/>
        <rFont val="Inherit"/>
      </rPr>
      <t xml:space="preserve">, other amounts due Pacer from its equity method investees and joint venture included aggregate financing receivables of $12.1 million, of which $4.7 million was included in other current assets and $7.4 million was included in other long-term assets. In connection with these business entities, Pacer has issued performance guarantees, on a joint and several basis with its other joint venture partners or other shareholders in such entities, of approximately $225.0 million, and has approximately $35.0 million of other financial guarantees, of which the Company believes an immaterial amount is at risk as of June 30, 2014, as most of the related projects are completed, substantially completed, or on schedule with no material issues or delays anticipated. The Company believes these receivables and guarantees represent variable interests. Pacer does not have the power to control the primary activities, nor is it the primary beneficiary of, these business entities. The Company may provide financial support to these business entities in the future. </t>
    </r>
  </si>
  <si>
    <r>
      <t xml:space="preserve">The contingent earn-out obligation is equal to 25% of the excess, if any, of Pacer’s earnings from continuing operations before interest, taxes, depreciation and amortization (“EBITDA”) above certain thresholds for a five-year period, as set forth in the purchase agreement, and is payable annually in cash. The fair value of the earn-out liability was estimated using an income approach and incorporates significant inputs not observable in the market. Key assumptions in the estimated valuation include the discount rate and probability-weighted EBITDA projections. The range of potential undiscounted payments that MasTec could be required to make under the earn-out arrangement is estimated to be between $0 and </t>
    </r>
    <r>
      <rPr>
        <sz val="9"/>
        <color rgb="FF000000"/>
        <rFont val="Times New Roman"/>
        <family val="1"/>
      </rPr>
      <t>$63 million</t>
    </r>
    <r>
      <rPr>
        <sz val="9"/>
        <color theme="1"/>
        <rFont val="Inherit"/>
      </rPr>
      <t>; however, there is no maximum earn-out payment amount.</t>
    </r>
  </si>
  <si>
    <t>Other 2014 Acquisitions</t>
  </si>
  <si>
    <t xml:space="preserve">Effective April 1, 2014, MasTec acquired 100% of a telecommunications services firm that specializes in the installation of in-home security systems for an aggregate purchase price composed of approximately $18.1 million in cash and a five year earn-out, valued at $0.6 million as of the date of acquisition. Additionally, effective January 1, 2014, MasTec acquired 100% of a telecommunications services firm that specializes in the engineering, installation, furnishing and integration of telecommunications equipment for an aggregate purchase price composed of approximately $23.8 million in cash and a five year earn-out, valued at $8.7 million as of the date of acquisition. These companies are included in MasTec's Communications segment. </t>
  </si>
  <si>
    <t xml:space="preserve">2013 Acquisitions </t>
  </si>
  <si>
    <t xml:space="preserve">Big Country </t>
  </si>
  <si>
    <r>
      <t xml:space="preserve">Effective </t>
    </r>
    <r>
      <rPr>
        <sz val="9"/>
        <color rgb="FF000000"/>
        <rFont val="Times New Roman"/>
        <family val="1"/>
      </rPr>
      <t>May 1, 2013</t>
    </r>
    <r>
      <rPr>
        <sz val="9"/>
        <color theme="1"/>
        <rFont val="Inherit"/>
      </rPr>
      <t xml:space="preserve">, MasTec acquired all of the issued and outstanding interests of </t>
    </r>
    <r>
      <rPr>
        <sz val="9"/>
        <color rgb="FF000000"/>
        <rFont val="Inherit"/>
      </rPr>
      <t>Big Country Energy Services, Inc. and its affiliated operating companies (collectively, "Big Country").</t>
    </r>
    <r>
      <rPr>
        <sz val="9"/>
        <color theme="1"/>
        <rFont val="Inherit"/>
      </rPr>
      <t xml:space="preserve"> </t>
    </r>
    <r>
      <rPr>
        <sz val="9"/>
        <color rgb="FF000000"/>
        <rFont val="Inherit"/>
      </rPr>
      <t>Big Country is a North American oil and gas pipeline and facility construction services company, headquartered in Calgary, Alberta, Canada.</t>
    </r>
  </si>
  <si>
    <t>Other 2013 Acquisitions</t>
  </si>
  <si>
    <t xml:space="preserve">Effective April 1, 2013, MasTec acquired a former subcontractor to its wireless business, which provides self-perform communications tower construction, installation, maintenance and other services in support of telecommunications infrastructure construction in the Company's Communications segment. In addition, effective August 1, 2013, MasTec acquired an electrical transmission services company, which focuses primarily on substation construction activities and is included within the Company's Electrical Transmission segment. </t>
  </si>
  <si>
    <t>Measurement Period Adjustments</t>
  </si>
  <si>
    <t>Measurement period adjustments associated with the Company's 2013 acquisitions have been reflected in the Company's December 31, 2013 consolidated balance sheet as follows (in millions):</t>
  </si>
  <si>
    <t>As of December 31, 2013:</t>
  </si>
  <si>
    <t>As Previously Reported</t>
  </si>
  <si>
    <t>As Revised</t>
  </si>
  <si>
    <t>(0.1</t>
  </si>
  <si>
    <t>Unaudited Pro Forma Information</t>
  </si>
  <si>
    <t>The following unaudited supplemental pro forma financial information includes the results of operations of each of the companies acquired in 2014 and 2013 and is presented as if the acquired companies had been consolidated as of the beginning of the year immediately preceding the date of acquisition. The unaudited supplemental pro forma financial information has been provided for illustrative purposes only. The unaudited supplemental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MasTec’s control.</t>
  </si>
  <si>
    <r>
      <t>The unaudited supplemental pro forma financial information presented below has been prepared by adjusting the historical results of MasTec to include the historical results of the acquired businesses described above. The unaudited supplemental pro forma combined historical results were then adjusted (i) to remove one-time acquisition costs; (ii) to increase amortization expense resulting from the incremental intangible assets acquired in such acquisitions; (iii) to increase interest expense as a result of the cash consideration paid; and (iv) to reduce interest expense from the repayment of acquired debt. The unaudited supplemental pro forma financial information does not include any adjustments to reflect the impact of cost savings or other synergies that may result from these acquisitions. As noted above, the unaudited supplemental pro forma financial information does not purport to be indicative of the actual results that would have been achieved by the combined companies for the periods presented or that may be achieved by the combined companies in the future.</t>
    </r>
    <r>
      <rPr>
        <sz val="9"/>
        <color theme="1"/>
        <rFont val="Inherit"/>
      </rPr>
      <t xml:space="preserve"> </t>
    </r>
  </si>
  <si>
    <t>Pro forma financial information:</t>
  </si>
  <si>
    <t>(unaudited, in millions)</t>
  </si>
  <si>
    <t xml:space="preserve">Results of Businesses Acquired </t>
  </si>
  <si>
    <t>Revenues and net income resulting from the year over year incremental impact of acquired businesses, which are included within the Company's consolidated results of operations for the periods indicated, are as follows:</t>
  </si>
  <si>
    <t>Year over year impact of acquired businesses:</t>
  </si>
  <si>
    <r>
      <t xml:space="preserve">The above results do not include acquisition costs of </t>
    </r>
    <r>
      <rPr>
        <sz val="9"/>
        <color rgb="FF000000"/>
        <rFont val="Inherit"/>
      </rPr>
      <t>$1.2 million</t>
    </r>
    <r>
      <rPr>
        <sz val="9"/>
        <color theme="1"/>
        <rFont val="Inherit"/>
      </rPr>
      <t xml:space="preserve"> and $0.8 million for the three month periods ended </t>
    </r>
    <r>
      <rPr>
        <sz val="9"/>
        <color rgb="FF000000"/>
        <rFont val="Inherit"/>
      </rPr>
      <t>June 30, 2014</t>
    </r>
    <r>
      <rPr>
        <sz val="9"/>
        <color theme="1"/>
        <rFont val="Inherit"/>
      </rPr>
      <t xml:space="preserve"> and June 30, 2013, respectively, and $1.5 million and $1.3 million for the six month periods ended </t>
    </r>
    <r>
      <rPr>
        <sz val="9"/>
        <color rgb="FF000000"/>
        <rFont val="Inherit"/>
      </rPr>
      <t>June 30, 2014</t>
    </r>
    <r>
      <rPr>
        <sz val="9"/>
        <color theme="1"/>
        <rFont val="Inherit"/>
      </rPr>
      <t xml:space="preserve"> and June 30, 2013, respectively. The above results also do not include interest expense associated with consideration paid for these acquisitions.</t>
    </r>
  </si>
  <si>
    <t>Discontinued Operations</t>
  </si>
  <si>
    <t>Discontinued Operations and Disposal Groups [Abstract]</t>
  </si>
  <si>
    <t>Note 4 – Discontinued Operations</t>
  </si>
  <si>
    <t xml:space="preserve">Globetec </t>
  </si>
  <si>
    <r>
      <t xml:space="preserve">In 2012, the Company's board of directors approved a plan of sale for Globetec Construction, LLC ("Globetec"). Accordingly, Globetec's projects and assets are reflected as assets and liabilities of discontinued operations in the condensed unaudited consolidated balance sheets for all periods presented, and Globetec's results of operations are presented as discontinued operations in the condensed unaudited consolidated statements of operations for all periods presented. Effective August 31, 2013, the Company sold all of its membership interests in Globetec for nominal consideration and retained certain contingent assets and liabilities. As of </t>
    </r>
    <r>
      <rPr>
        <sz val="9"/>
        <color rgb="FF000000"/>
        <rFont val="Inherit"/>
      </rPr>
      <t>June 30, 2014</t>
    </r>
    <r>
      <rPr>
        <sz val="9"/>
        <color theme="1"/>
        <rFont val="Inherit"/>
      </rPr>
      <t xml:space="preserve">, the Company had certain outstanding surety bonds associated with Globetec, for which the work had been substantially completed. The Company believes that there was an insignificant amount at risk under these surety bonds as of </t>
    </r>
    <r>
      <rPr>
        <sz val="9"/>
        <color rgb="FF000000"/>
        <rFont val="Inherit"/>
      </rPr>
      <t>June 30, 2014</t>
    </r>
    <r>
      <rPr>
        <sz val="9"/>
        <color theme="1"/>
        <rFont val="Inherit"/>
      </rPr>
      <t xml:space="preserve">. The Company is not obligated and does not intend to support Globetec in the future. </t>
    </r>
  </si>
  <si>
    <r>
      <t xml:space="preserve">The following table contains a summary of the contingent assets and liabilities associated with Globetec that were retained by the Company as of </t>
    </r>
    <r>
      <rPr>
        <sz val="9"/>
        <color rgb="FF000000"/>
        <rFont val="Inherit"/>
      </rPr>
      <t>June 30, 2014</t>
    </r>
    <r>
      <rPr>
        <sz val="9"/>
        <color theme="1"/>
        <rFont val="Inherit"/>
      </rPr>
      <t xml:space="preserve"> and as of </t>
    </r>
    <r>
      <rPr>
        <sz val="9"/>
        <color rgb="FF000000"/>
        <rFont val="Inherit"/>
      </rPr>
      <t>December 31, 2013</t>
    </r>
    <r>
      <rPr>
        <sz val="9"/>
        <color theme="1"/>
        <rFont val="Inherit"/>
      </rPr>
      <t xml:space="preserve"> (in millions):</t>
    </r>
  </si>
  <si>
    <t>June 30,</t>
  </si>
  <si>
    <t>December 31,</t>
  </si>
  <si>
    <t>Long-term assets</t>
  </si>
  <si>
    <t>Assets of discontinued operations</t>
  </si>
  <si>
    <t>Current liabilities of discontinued operations</t>
  </si>
  <si>
    <t>The following table presents results from discontinued operations associated with the Globetec operation for the periods indicated (in millions):</t>
  </si>
  <si>
    <t>For the Three Months Ended June 30, 2013</t>
  </si>
  <si>
    <t>For the Six Months Ended June 30, 2013</t>
  </si>
  <si>
    <t>Loss from operations, before tax</t>
  </si>
  <si>
    <t>(0.9</t>
  </si>
  <si>
    <t>(2.1</t>
  </si>
  <si>
    <t>Impairment of assets, before tax</t>
  </si>
  <si>
    <t>(0.3</t>
  </si>
  <si>
    <t>Income tax benefit</t>
  </si>
  <si>
    <t>Net loss from discontinued operations</t>
  </si>
  <si>
    <t>(0.5</t>
  </si>
  <si>
    <t>(1.4</t>
  </si>
  <si>
    <t>For the three and six month periods ended June 30, 2014, net loss from discontinued operations, which related primarily to certain contingencies, totaled $0.1 million and $0.3 million, respectively.</t>
  </si>
  <si>
    <t>Goodwill and Other Intangible Assets</t>
  </si>
  <si>
    <t>Goodwill and Intangible Assets Disclosure [Abstract]</t>
  </si>
  <si>
    <t xml:space="preserve">Note 5 - Goodwill and Other Intangible Assets </t>
  </si>
  <si>
    <t>The following table provides a reconciliation of changes in goodwill by reportable segment (in millions):</t>
  </si>
  <si>
    <t>Communications</t>
  </si>
  <si>
    <t>Oil and Gas</t>
  </si>
  <si>
    <t>Electrical</t>
  </si>
  <si>
    <t>Transmission</t>
  </si>
  <si>
    <t>Power</t>
  </si>
  <si>
    <t>Generation and Industrial</t>
  </si>
  <si>
    <t>Total Goodwill</t>
  </si>
  <si>
    <t>Balance as of December 31, 2013</t>
  </si>
  <si>
    <t>Additions from new business combinations</t>
  </si>
  <si>
    <t>—</t>
  </si>
  <si>
    <t>Currency translation adjustments</t>
  </si>
  <si>
    <t>Other adjustments</t>
  </si>
  <si>
    <t>(1.3</t>
  </si>
  <si>
    <t>Balance as of June 30, 2014</t>
  </si>
  <si>
    <t>The following table provides a reconciliation of changes in other intangible assets (in millions):</t>
  </si>
  <si>
    <t>Other Intangible Assets</t>
  </si>
  <si>
    <t>Non-amortizing</t>
  </si>
  <si>
    <t>Amortizing</t>
  </si>
  <si>
    <t>Trade Names</t>
  </si>
  <si>
    <t>Pre-Qualifications</t>
  </si>
  <si>
    <t>Customer Relationships and Backlog</t>
  </si>
  <si>
    <r>
      <t xml:space="preserve">Other </t>
    </r>
    <r>
      <rPr>
        <b/>
        <sz val="6"/>
        <color theme="1"/>
        <rFont val="Inherit"/>
      </rPr>
      <t>(a)</t>
    </r>
  </si>
  <si>
    <t>Total</t>
  </si>
  <si>
    <t>Gross carrying amount as of December 31, 2013</t>
  </si>
  <si>
    <t>Accumulated amortization</t>
  </si>
  <si>
    <t>(67.7</t>
  </si>
  <si>
    <t>(11.8</t>
  </si>
  <si>
    <t>(79.5</t>
  </si>
  <si>
    <t>Other intangible assets, net, as of December 31, 2013</t>
  </si>
  <si>
    <t>Amortization expense</t>
  </si>
  <si>
    <t>(9.4</t>
  </si>
  <si>
    <t>(1.0</t>
  </si>
  <si>
    <t>(10.4</t>
  </si>
  <si>
    <t>Other intangible assets, net, as of June 30, 2014</t>
  </si>
  <si>
    <t xml:space="preserve">(a) Consists principally of amortizing trade names and non-compete agreements. </t>
  </si>
  <si>
    <r>
      <t xml:space="preserve">Amortization expense associated with intangible assets for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otaled </t>
    </r>
    <r>
      <rPr>
        <sz val="9"/>
        <color rgb="FF000000"/>
        <rFont val="Inherit"/>
      </rPr>
      <t>$5.8 million</t>
    </r>
    <r>
      <rPr>
        <sz val="9"/>
        <color theme="1"/>
        <rFont val="Inherit"/>
      </rPr>
      <t xml:space="preserve"> and </t>
    </r>
    <r>
      <rPr>
        <sz val="9"/>
        <color rgb="FF000000"/>
        <rFont val="Inherit"/>
      </rPr>
      <t>$5.3 million</t>
    </r>
    <r>
      <rPr>
        <sz val="9"/>
        <color theme="1"/>
        <rFont val="Inherit"/>
      </rPr>
      <t xml:space="preserve">, respectively. Amortization expense associated with intangible assets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otaled $10.4 million and $9.4 million, respectively.</t>
    </r>
  </si>
  <si>
    <t>Fair Value of Financial Instruments</t>
  </si>
  <si>
    <t>Fair Value Disclosures [Abstract]</t>
  </si>
  <si>
    <t>Note 6 – Fair Value of Financial Instruments</t>
  </si>
  <si>
    <t xml:space="preserve">The Company’s financial instruments include cash and cash equivalents, accounts and notes receivable, cash collateral deposited with insurance carriers, life insurance assets, cost and equity method investments, deferred compensation plan assets and liabilities, accounts payable and other current liabilities, acquisition-related contingent consideration and debt obligations. </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Assets and Liabilities Measured at Fair Value on a Recurring Basis</t>
  </si>
  <si>
    <r>
      <t xml:space="preserve">As of </t>
    </r>
    <r>
      <rPr>
        <sz val="9"/>
        <color rgb="FF000000"/>
        <rFont val="Inherit"/>
      </rPr>
      <t>June 30, 2014</t>
    </r>
    <r>
      <rPr>
        <sz val="9"/>
        <color theme="1"/>
        <rFont val="Inherit"/>
      </rPr>
      <t xml:space="preserve">, financial instruments required to be measured at fair value on a recurring basis consisted primarily of acquisition-related contingent consideration. The fair value hierarchy requires the use of observable market data when available. In instances in which the inputs used to measure fair value fall into different levels of the fair value hierarchy, the fair value measurement classification below has been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Acquisition-related contingent consideration measured at fair value on a recurring basis represents the estimated fair value of additional future earn-outs payable for acquisitions of businesses that closed after January 1, 2009, in accordance with U.S. GAAP ("141R contingent consideration"). The fair value of the Company's 141R contingent consideration, which was determined using Level 3 inputs, totaled $152.4 million and $165.4 million, respectively, as of </t>
    </r>
    <r>
      <rPr>
        <sz val="9"/>
        <color rgb="FF000000"/>
        <rFont val="Inherit"/>
      </rPr>
      <t>June 30, 2014</t>
    </r>
    <r>
      <rPr>
        <sz val="9"/>
        <color theme="1"/>
        <rFont val="Inherit"/>
      </rPr>
      <t xml:space="preserve"> and December 31, 2013. The fair value of 141R contingent consideration is based on management’s estimates and entity-specific assumptions and is evaluated on an on-going basis. </t>
    </r>
  </si>
  <si>
    <r>
      <t xml:space="preserve">Additions to 141R contingent consideration from new acquisitions totaled $24.9 million and $33.6 million for the three and six month periods ended </t>
    </r>
    <r>
      <rPr>
        <sz val="9"/>
        <color rgb="FF000000"/>
        <rFont val="Inherit"/>
      </rPr>
      <t>June 30, 2014</t>
    </r>
    <r>
      <rPr>
        <sz val="9"/>
        <color theme="1"/>
        <rFont val="Inherit"/>
      </rPr>
      <t xml:space="preserve">, respectively, and totaled $26.7 million for both the three and six month periods ended June 30, 2013. The Company paid approximately $47.0 million in connection with 141R contingent consideration for both the three and six month periods ended </t>
    </r>
    <r>
      <rPr>
        <sz val="9"/>
        <color rgb="FF000000"/>
        <rFont val="Inherit"/>
      </rPr>
      <t>June 30, 2014</t>
    </r>
    <r>
      <rPr>
        <sz val="9"/>
        <color theme="1"/>
        <rFont val="Inherit"/>
      </rPr>
      <t xml:space="preserve">, and paid approximately $2.0 million and $2.7 million for the three and six month periods ended June 30, 2013, respectively. Foreign currency translation losses associated with 141R contingent consideration included in other comprehensive income totaled $1.7 million and $0.4 million for the three and six month periods ended </t>
    </r>
    <r>
      <rPr>
        <sz val="9"/>
        <color rgb="FF000000"/>
        <rFont val="Inherit"/>
      </rPr>
      <t>June 30, 2014</t>
    </r>
    <r>
      <rPr>
        <sz val="9"/>
        <color theme="1"/>
        <rFont val="Inherit"/>
      </rPr>
      <t>, respectively. Foreign currency translation gains associated with 141R contingent consideration included in other comprehensive income totaled $1.4 million and $1.8 million for the three and six month periods ended June 30, 2013, respectively.</t>
    </r>
  </si>
  <si>
    <t>Assets and Liabilities Measured at Fair Value on a Non-Recurring Basis</t>
  </si>
  <si>
    <t xml:space="preserve">Assets and liabilities recognized or disclosed at fair value on a non-recurring basis, which are initially measured at fair value, and are subsequently remeasured in the event of an impairment or other measurement event, if applicable, include items such as cost and equity method investments, goodwill, other intangible assets, long-lived assets and debt. </t>
  </si>
  <si>
    <t xml:space="preserve">Carrying amounts and estimated fair values of selected financial instruments measured on a non-recurring basis as of the dates indicated were as follows (in millions): </t>
  </si>
  <si>
    <t>June 30, 2014</t>
  </si>
  <si>
    <t>December 31, 2013</t>
  </si>
  <si>
    <t xml:space="preserve">Carrying </t>
  </si>
  <si>
    <t>Amount</t>
  </si>
  <si>
    <t>Fair</t>
  </si>
  <si>
    <t>Value</t>
  </si>
  <si>
    <t>Carrying</t>
  </si>
  <si>
    <t>4.875% Senior Notes</t>
  </si>
  <si>
    <t>2009 Convertible Notes</t>
  </si>
  <si>
    <t>2011 Convertible Notes</t>
  </si>
  <si>
    <r>
      <t>The estimated fair values of the Company’s 4.875% Senior Notes, 2009 Convertible Notes and 2011 Convertible Notes are based on quoted market prices, a Level 1 input.</t>
    </r>
    <r>
      <rPr>
        <sz val="10"/>
        <color theme="1"/>
        <rFont val="Inherit"/>
      </rPr>
      <t xml:space="preserve"> </t>
    </r>
    <r>
      <rPr>
        <sz val="9"/>
        <color theme="1"/>
        <rFont val="Inherit"/>
      </rPr>
      <t>The Company's 4.0% Convertible Notes, composed of $105.3 million of 2011 4.0% Notes and $9.6 million of 2009 4.0% Notes, matured and were converted in June 2014. See Note 9 - Debt.</t>
    </r>
  </si>
  <si>
    <t>The Company accounts for certain investments using the cost or equity method of accounting. These investments had aggregate values of $19.3 million and $15.8 million as of June 30, 2014 and December 31, 2013, respectively. The fair value of the Company's cost and equity method investments is not readily available nor has the Company estimated the fair value of these investments. The Company is not aware of any identified events or changes in circumstance that would have a significant adverse effect on the carrying value of any of its cost or equity method investments as of June 30, 2014 and December 31, 2013.</t>
  </si>
  <si>
    <t>Accounts Receivable, Net of Allowance</t>
  </si>
  <si>
    <t>Receivables [Abstract]</t>
  </si>
  <si>
    <t xml:space="preserve">Note 7 - Accounts Receivable, Net of Allowance </t>
  </si>
  <si>
    <t xml:space="preserve">The following table provides details of accounts receivable, net of allowance, as of the dates indicated (in millions): </t>
  </si>
  <si>
    <t>Contract billings</t>
  </si>
  <si>
    <t>Retainage</t>
  </si>
  <si>
    <t>Costs and earnings in excess of billings</t>
  </si>
  <si>
    <t>Accounts receivable, gross</t>
  </si>
  <si>
    <t>Less allowance for doubtful accounts</t>
  </si>
  <si>
    <t>(18.2</t>
  </si>
  <si>
    <t>(15.7</t>
  </si>
  <si>
    <t>Accounts receivable, net</t>
  </si>
  <si>
    <r>
      <t xml:space="preserve">Provisions for doubtful accounts were $0.8 million and $2.5 million, respectively,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t>
    </r>
  </si>
  <si>
    <t>Property and Equipment, Net</t>
  </si>
  <si>
    <t>Property, Plant and Equipment [Abstract]</t>
  </si>
  <si>
    <t xml:space="preserve">Note 8 - Property and Equipment, Net </t>
  </si>
  <si>
    <t xml:space="preserve">The following table provides details of property and equipment, net, including property and equipment held under capital leases as of the dates indicated (in millions): </t>
  </si>
  <si>
    <t>Land</t>
  </si>
  <si>
    <t>Buildings and leasehold improvements</t>
  </si>
  <si>
    <t>Machinery and equipment</t>
  </si>
  <si>
    <t>Office furniture and equipment</t>
  </si>
  <si>
    <t>Construction in progress</t>
  </si>
  <si>
    <t>Total property and equipment</t>
  </si>
  <si>
    <t>Less accumulated depreciation and amortization</t>
  </si>
  <si>
    <t>(417.0</t>
  </si>
  <si>
    <t>(375.3</t>
  </si>
  <si>
    <r>
      <t xml:space="preserve">Depreciation and amortization expense associated with property and equipment for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otaled </t>
    </r>
    <r>
      <rPr>
        <sz val="9"/>
        <color rgb="FF000000"/>
        <rFont val="Inherit"/>
      </rPr>
      <t>$30.9 million</t>
    </r>
    <r>
      <rPr>
        <sz val="9"/>
        <color theme="1"/>
        <rFont val="Inherit"/>
      </rPr>
      <t xml:space="preserve"> and </t>
    </r>
    <r>
      <rPr>
        <sz val="9"/>
        <color rgb="FF000000"/>
        <rFont val="Inherit"/>
      </rPr>
      <t>$28.3 million</t>
    </r>
    <r>
      <rPr>
        <sz val="9"/>
        <color theme="1"/>
        <rFont val="Inherit"/>
      </rPr>
      <t xml:space="preserve">, respectively. Depreciation and amortization expense associated with property and equipment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otaled $59.8 million and $55.9 million, respectively.</t>
    </r>
  </si>
  <si>
    <t>Debt</t>
  </si>
  <si>
    <t>Debt Disclosure [Abstract]</t>
  </si>
  <si>
    <t xml:space="preserve">Note 9 - Debt </t>
  </si>
  <si>
    <t xml:space="preserve">The following table provides details of the carrying values of debt as of the dates indicated (in millions): </t>
  </si>
  <si>
    <t xml:space="preserve">Description </t>
  </si>
  <si>
    <t>Maturity Date</t>
  </si>
  <si>
    <t>Senior secured credit facility</t>
  </si>
  <si>
    <t>October 29, 2018</t>
  </si>
  <si>
    <t>4.875% senior notes</t>
  </si>
  <si>
    <t>March 15, 2023</t>
  </si>
  <si>
    <t>2011 4.0% senior convertible notes</t>
  </si>
  <si>
    <t>June 15, 2014</t>
  </si>
  <si>
    <t>2011 4.25% senior convertible notes</t>
  </si>
  <si>
    <t>December 15, 2014</t>
  </si>
  <si>
    <t>2009 4.0% senior convertible notes</t>
  </si>
  <si>
    <t>2009 4.25% senior convertible notes</t>
  </si>
  <si>
    <t>Other credit facilities</t>
  </si>
  <si>
    <t>Varies</t>
  </si>
  <si>
    <t>Capital lease obligations, weighted average interest rate of 2.9%</t>
  </si>
  <si>
    <t>In installments through June 13, 2021</t>
  </si>
  <si>
    <t>Notes payable, equipment, weighted average interest rate of 3.2%</t>
  </si>
  <si>
    <t>In installments through May 1, 2018</t>
  </si>
  <si>
    <t>Total debt</t>
  </si>
  <si>
    <t>Less current maturities</t>
  </si>
  <si>
    <t>(76.9</t>
  </si>
  <si>
    <t>(51.4</t>
  </si>
  <si>
    <t>Senior Secured Credit Facility</t>
  </si>
  <si>
    <r>
      <t xml:space="preserve">On June 25, 2014, the Company amended its senior secured credit facility, referred to as the Credit Facility, to increase aggregate borrowing commitments from $750 million to $1 billion, add the capability to borrow in Mexican pesos in addition to Canadian dollars, and increase the maximum amount that can be borrowed in alternate currencies to $200 million from $100 million. The amended Credit Facility, which matures on October 29, 2018, retains its accordion feature that permits the Company to increase revolving commitments and/or establish additional term loan tranches in an aggregate amount of up to $250 million.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he Company had outstanding revolving loans under the Credit Facility of </t>
    </r>
    <r>
      <rPr>
        <sz val="9"/>
        <color rgb="FF000000"/>
        <rFont val="Inherit"/>
      </rPr>
      <t>$398.4 million</t>
    </r>
    <r>
      <rPr>
        <sz val="9"/>
        <color theme="1"/>
        <rFont val="Inherit"/>
      </rPr>
      <t xml:space="preserve"> and </t>
    </r>
    <r>
      <rPr>
        <sz val="9"/>
        <color rgb="FF000000"/>
        <rFont val="Inherit"/>
      </rPr>
      <t>$53.0 million</t>
    </r>
    <r>
      <rPr>
        <sz val="9"/>
        <color theme="1"/>
        <rFont val="Inherit"/>
      </rPr>
      <t xml:space="preserve">, respectively, which accrued interest at a weighted average rate of approximately </t>
    </r>
    <r>
      <rPr>
        <sz val="9"/>
        <color rgb="FF000000"/>
        <rFont val="Inherit"/>
      </rPr>
      <t>2.64%</t>
    </r>
    <r>
      <rPr>
        <sz val="9"/>
        <color theme="1"/>
        <rFont val="Inherit"/>
      </rPr>
      <t xml:space="preserve"> and </t>
    </r>
    <r>
      <rPr>
        <sz val="9"/>
        <color rgb="FF000000"/>
        <rFont val="Inherit"/>
      </rPr>
      <t>2.14%</t>
    </r>
    <r>
      <rPr>
        <sz val="9"/>
        <color theme="1"/>
        <rFont val="Inherit"/>
      </rPr>
      <t xml:space="preserve"> per annum, respectively. Letters of credit of approximately </t>
    </r>
    <r>
      <rPr>
        <sz val="9"/>
        <color rgb="FF000000"/>
        <rFont val="Inherit"/>
      </rPr>
      <t>$132.8 million</t>
    </r>
    <r>
      <rPr>
        <sz val="9"/>
        <color theme="1"/>
        <rFont val="Inherit"/>
      </rPr>
      <t xml:space="preserve"> and </t>
    </r>
    <r>
      <rPr>
        <sz val="9"/>
        <color rgb="FF000000"/>
        <rFont val="Inherit"/>
      </rPr>
      <t>$134.8 million</t>
    </r>
    <r>
      <rPr>
        <sz val="9"/>
        <color theme="1"/>
        <rFont val="Inherit"/>
      </rPr>
      <t xml:space="preserve"> were issued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The remaining borrowing capacity of </t>
    </r>
    <r>
      <rPr>
        <sz val="9"/>
        <color rgb="FF000000"/>
        <rFont val="Inherit"/>
      </rPr>
      <t>$469.2 million</t>
    </r>
    <r>
      <rPr>
        <sz val="9"/>
        <color theme="1"/>
        <rFont val="Inherit"/>
      </rPr>
      <t xml:space="preserve"> and </t>
    </r>
    <r>
      <rPr>
        <sz val="9"/>
        <color rgb="FF000000"/>
        <rFont val="Inherit"/>
      </rPr>
      <t>$562.1 million</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was available for revolving loans, or up to </t>
    </r>
    <r>
      <rPr>
        <sz val="9"/>
        <color rgb="FF000000"/>
        <rFont val="Inherit"/>
      </rPr>
      <t>$317.2 million</t>
    </r>
    <r>
      <rPr>
        <sz val="9"/>
        <color theme="1"/>
        <rFont val="Inherit"/>
      </rPr>
      <t xml:space="preserve"> and </t>
    </r>
    <r>
      <rPr>
        <sz val="9"/>
        <color rgb="FF000000"/>
        <rFont val="Inherit"/>
      </rPr>
      <t>$315.2 million</t>
    </r>
    <r>
      <rPr>
        <sz val="9"/>
        <color theme="1"/>
        <rFont val="Inherit"/>
      </rPr>
      <t xml:space="preserve">, respectively, of new letters of credit. Outstanding letters of credit mature at various dates and most have automatic renewal provisions, subject to prior notice of cancellation. As of </t>
    </r>
    <r>
      <rPr>
        <sz val="9"/>
        <color rgb="FF000000"/>
        <rFont val="Inherit"/>
      </rPr>
      <t>June 30, 2014</t>
    </r>
    <r>
      <rPr>
        <sz val="9"/>
        <color theme="1"/>
        <rFont val="Inherit"/>
      </rPr>
      <t xml:space="preserve">, interest on issued letters of credit accrued at </t>
    </r>
    <r>
      <rPr>
        <sz val="9"/>
        <color rgb="FF000000"/>
        <rFont val="Inherit"/>
      </rPr>
      <t>0.875%</t>
    </r>
    <r>
      <rPr>
        <sz val="9"/>
        <color theme="1"/>
        <rFont val="Inherit"/>
      </rPr>
      <t xml:space="preserve"> per annum for performance standby letters of credit and at </t>
    </r>
    <r>
      <rPr>
        <sz val="9"/>
        <color rgb="FF000000"/>
        <rFont val="Inherit"/>
      </rPr>
      <t>1.75%</t>
    </r>
    <r>
      <rPr>
        <sz val="9"/>
        <color theme="1"/>
        <rFont val="Inherit"/>
      </rPr>
      <t xml:space="preserve"> per annum for financial standby letters of credit. As of December 31, 2013, interest on issued letters of credit accrued at 0.75% per annum for performance standby letters of credit and at 1.5% per annum for financial standby letters of credit. The unused facility fee was </t>
    </r>
    <r>
      <rPr>
        <sz val="9"/>
        <color rgb="FF000000"/>
        <rFont val="Times New Roman"/>
        <family val="1"/>
      </rPr>
      <t>0.35%</t>
    </r>
    <r>
      <rPr>
        <sz val="9"/>
        <color theme="1"/>
        <rFont val="Inherit"/>
      </rPr>
      <t xml:space="preserve"> and 0.30% as of </t>
    </r>
    <r>
      <rPr>
        <sz val="9"/>
        <color rgb="FF000000"/>
        <rFont val="Times New Roman"/>
        <family val="1"/>
      </rPr>
      <t>June 30, 2014</t>
    </r>
    <r>
      <rPr>
        <sz val="9"/>
        <color theme="1"/>
        <rFont val="Inherit"/>
      </rPr>
      <t xml:space="preserve"> and </t>
    </r>
    <r>
      <rPr>
        <sz val="9"/>
        <color rgb="FF000000"/>
        <rFont val="Times New Roman"/>
        <family val="1"/>
      </rPr>
      <t>December 31, 2013</t>
    </r>
    <r>
      <rPr>
        <sz val="9"/>
        <color theme="1"/>
        <rFont val="Inherit"/>
      </rPr>
      <t xml:space="preserve">, respectively. The Credit Facility is guaranteed by certain subsidiaries of the Company. </t>
    </r>
  </si>
  <si>
    <t xml:space="preserve">For additional information regarding the Credit Facility, see Note 9 - Debt in the notes to the Company's consolidated financial statements included in its Annual Report on Form 10-K for the year ended December 31, 2013 and the Company's Current Report on Form 8-K filed with the SEC on June 30, 2014. </t>
  </si>
  <si>
    <r>
      <t>Other Credit Facilities</t>
    </r>
    <r>
      <rPr>
        <sz val="9"/>
        <color theme="1"/>
        <rFont val="Inherit"/>
      </rPr>
      <t>. During 2014, the Company entered into or assumed other credit facility arrangements to support the short-term working capital requirements of its foreign operations. As of June 30, 2014, the Company had maximum borrowing capacity totaling $70.3 million under these credit facilities, of which $11.2 million was available for letters of credit. Outstanding borrowings and issued letters of credit totaled $46.8 million and $10.5 million, respectively, as of June 30, 2014, and accrued interest at weighted average rates of 3.75% and 1.80%</t>
    </r>
    <r>
      <rPr>
        <sz val="10"/>
        <color theme="1"/>
        <rFont val="Inherit"/>
      </rPr>
      <t xml:space="preserve">, </t>
    </r>
    <r>
      <rPr>
        <sz val="9"/>
        <color theme="1"/>
        <rFont val="Inherit"/>
      </rPr>
      <t>respectively. The Company's other credit facilities, which have varying dates of maturity through March 3, 2015, are generally renewed on an annual basis. Outstanding borrowings under other credit facilities that are not renewed are repaid with borrowings under the Credit Facility. Accordingly, the carrying amounts of other credit facility borrowings are classified within long-term debt in the Company's condensed unaudited consolidated balance sheets as of June 30, 2014. The Company's other credit facilities are subject to customary provisions and covenants, and the Company was in compliance with all such provisions and covenants as of June 30, 2014.</t>
    </r>
  </si>
  <si>
    <t>Senior Convertible Notes</t>
  </si>
  <si>
    <t>The 4.0% Convertible Notes, composed of $105.3 million principal amount of 2011 4.0% Notes and $9.6 million principal amount of 2009 4.0% Notes, matured and were converted in June 2014. The 2009 4.0% Notes were convertible at a rate of 63.4417 shares of MasTec common stock per $1,000 principal amount thereof, representing an initial conversion price of approximately $15.76 per share, which resulted in MasTec issuing an aggregate of 0.6 million shares of its common stock at maturity. The 2011 4.0% Notes were substantially identical to the 2009 4.0% Notes, except that the 2011 4.0% Notes had an optional physical (share), cash or combination settlement feature. In accordance with the Company's previously stated intent, it settled the principal amount of the 2011 4.0% Notes in cash, and the premium value in shares of common stock. Pursuant to the formula contained in the indenture governing the 2011 4.0% Notes, the Company issued 3.6 million shares of common stock to settle the premium value of such notes. The value of shares issued to settle the premium was $114.8 million, which was based on the closing price of the Company's common stock on the date the shares were issued. The 4.2 million aggregate shares issued in settlement of the 4.0% Convertible Notes were issued from the Company's treasury stock. See Note 13 - Equity.</t>
  </si>
  <si>
    <r>
      <t xml:space="preserve">Unamortized debt discount and financing costs associated with the 2011 4.25% Notes totaled </t>
    </r>
    <r>
      <rPr>
        <sz val="9"/>
        <color rgb="FF000000"/>
        <rFont val="Times New Roman"/>
        <family val="1"/>
      </rPr>
      <t>$1.3 million</t>
    </r>
    <r>
      <rPr>
        <sz val="9"/>
        <color theme="1"/>
        <rFont val="Inherit"/>
      </rPr>
      <t xml:space="preserve"> as of </t>
    </r>
    <r>
      <rPr>
        <sz val="9"/>
        <color rgb="FF000000"/>
        <rFont val="Times New Roman"/>
        <family val="1"/>
      </rPr>
      <t>June 30, 2014</t>
    </r>
    <r>
      <rPr>
        <sz val="9"/>
        <color theme="1"/>
        <rFont val="Inherit"/>
      </rPr>
      <t xml:space="preserve">. Unamortized debt discount and financing costs associated with both the 2011 4.25% Notes and the 2011 4.0% Notes totaled </t>
    </r>
    <r>
      <rPr>
        <sz val="9"/>
        <color rgb="FF000000"/>
        <rFont val="Times New Roman"/>
        <family val="1"/>
      </rPr>
      <t>$4.0 million</t>
    </r>
    <r>
      <rPr>
        <sz val="9"/>
        <color theme="1"/>
        <rFont val="Inherit"/>
      </rPr>
      <t xml:space="preserve"> as of </t>
    </r>
    <r>
      <rPr>
        <sz val="9"/>
        <color rgb="FF000000"/>
        <rFont val="Times New Roman"/>
        <family val="1"/>
      </rPr>
      <t>December 31, 2013</t>
    </r>
    <r>
      <rPr>
        <sz val="9"/>
        <color theme="1"/>
        <rFont val="Inherit"/>
      </rPr>
      <t xml:space="preserve">. The 4.0% Convertible Notes matured in June 2014 and the 4.25% Convertible Notes mature in December 2014. The Company settled the principal amount of the 2011 4.0% Notes with proceeds from the Credit Facility and the premium value in shares of common stock. </t>
    </r>
    <r>
      <rPr>
        <sz val="9"/>
        <color rgb="FF000000"/>
        <rFont val="Times New Roman"/>
        <family val="1"/>
      </rPr>
      <t>The Company expects to settle the principal amount of its 2011 4.25% Notes on a long-term basis with proceeds from the Credit Facility, or through other sources of available funding, and the premium value in shares, and, therefore, has reflected the carrying amounts of these notes within long-term debt in the Company's condensed unaudited consolidated balance sheets.</t>
    </r>
  </si>
  <si>
    <t xml:space="preserve">For additional information regarding the Company's senior convertible notes, see Note 9 - Debt in the notes to the Company's consolidated financial statements included in its Annual Report on Form 10-K for the year ended December 31, 2013. </t>
  </si>
  <si>
    <t>Debt Guarantees and Covenants</t>
  </si>
  <si>
    <r>
      <t>The Company’s 4.875% Senior Notes, 2011 Convertible Notes and 2009 Convertible Notes are fully and unconditionally guaranteed on an unsecured, unsubordinated, joint and several basis by certain of the Company's existing and future 100%-owned direct and indirect domestic subsidiaries that are guarantors of the Credit Facility or other outstanding indebtedness.</t>
    </r>
    <r>
      <rPr>
        <sz val="9"/>
        <color theme="1"/>
        <rFont val="Inherit"/>
      </rPr>
      <t xml:space="preserve"> See Note 18 - Supplemental Guarantor Condensed Unaudited Consolidating Financial Information.</t>
    </r>
  </si>
  <si>
    <r>
      <t>MasTec was in compliance with all provisions and covenants pertaining to its outstanding debt instruments as of June 30, 2014 and December 31, 2013.</t>
    </r>
    <r>
      <rPr>
        <sz val="9"/>
        <color theme="1"/>
        <rFont val="Inherit"/>
      </rPr>
      <t xml:space="preserve"> </t>
    </r>
  </si>
  <si>
    <t>Interest Expense, Net</t>
  </si>
  <si>
    <t>The following table provides details of interest expense, net, for the periods indicated (in millions):</t>
  </si>
  <si>
    <t>Interest expense:</t>
  </si>
  <si>
    <t>Contractual and other interest expense</t>
  </si>
  <si>
    <t>Accretion of senior convertible note discount</t>
  </si>
  <si>
    <t>Amortization of deferred financing costs</t>
  </si>
  <si>
    <t>Total interest expense</t>
  </si>
  <si>
    <t>Interest income</t>
  </si>
  <si>
    <t>(0.0</t>
  </si>
  <si>
    <t>(0.2</t>
  </si>
  <si>
    <t>Lease Obligations</t>
  </si>
  <si>
    <t>Leases [Abstract]</t>
  </si>
  <si>
    <t>Note 10 - Lease Obligations</t>
  </si>
  <si>
    <t xml:space="preserve">Capital Leases </t>
  </si>
  <si>
    <r>
      <t xml:space="preserve">MasTec enters into agreements that provide financing for machinery and equipment, which expire on various dates. The gross amount of assets held under capital leases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otaled $267.2 million and $199.6 million, respectively. Assets held under capital leases, net of accumulated depreciation, totaled </t>
    </r>
    <r>
      <rPr>
        <sz val="9"/>
        <color rgb="FF000000"/>
        <rFont val="Inherit"/>
      </rPr>
      <t>$200.6 million</t>
    </r>
    <r>
      <rPr>
        <sz val="9"/>
        <color theme="1"/>
        <rFont val="Inherit"/>
      </rPr>
      <t xml:space="preserve"> and </t>
    </r>
    <r>
      <rPr>
        <sz val="9"/>
        <color rgb="FF000000"/>
        <rFont val="Inherit"/>
      </rPr>
      <t>$141.3 million</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t>
    </r>
  </si>
  <si>
    <t>Operating Leases</t>
  </si>
  <si>
    <t>In the ordinary course of business, the Company enters into non-cancelable operating leases for certain of its facility, vehicle and equipment needs, including related party leases. Rent expense relating to operating leases that have non-cancelable terms in excess of one year was approximately $17.3 million and $12.6 million for the three month periods ended June 30, 2014 and 2013, respectively, and $33.3 million and $24.5 million for the six month periods ended June 30, 2014 and 2013, respectively. The Company also incurred expenses relating to facilities, vehicles and equipment having original terms of one year or less of approximately $40.4 million and $39.0 million for the three month periods ended June 30, 2014 and 2013, respectively, and $88.2 million and $75.9 million for the six month periods ended June 30, 2014 and 2013, respectively.</t>
  </si>
  <si>
    <t>Stock-Based Compensation and Other Employee Benefit Plans</t>
  </si>
  <si>
    <t>Share-based Compensation [Abstract]</t>
  </si>
  <si>
    <t xml:space="preserve">Note 11 – Stock-Based Compensation and Other Employee Benefit Plans </t>
  </si>
  <si>
    <r>
      <t xml:space="preserve">The Company has certain stock-based compensation plans, under which stock options and restricted share awards are available for issuance or outstanding. Under stock-based compensation plans in effect as of </t>
    </r>
    <r>
      <rPr>
        <sz val="9"/>
        <color rgb="FF000000"/>
        <rFont val="Inherit"/>
      </rPr>
      <t>June 30, 2014</t>
    </r>
    <r>
      <rPr>
        <sz val="9"/>
        <color theme="1"/>
        <rFont val="Inherit"/>
      </rPr>
      <t xml:space="preserve">, there were a total of </t>
    </r>
    <r>
      <rPr>
        <sz val="9"/>
        <color rgb="FF000000"/>
        <rFont val="Inherit"/>
      </rPr>
      <t>6,226,093</t>
    </r>
    <r>
      <rPr>
        <sz val="9"/>
        <color theme="1"/>
        <rFont val="Inherit"/>
      </rPr>
      <t xml:space="preserve"> shares available for grant or issuance.</t>
    </r>
    <r>
      <rPr>
        <b/>
        <sz val="9"/>
        <color theme="1"/>
        <rFont val="Inherit"/>
      </rPr>
      <t xml:space="preserve"> </t>
    </r>
  </si>
  <si>
    <t>Restricted Share Awards</t>
  </si>
  <si>
    <r>
      <t xml:space="preserve">MasTec grants restricted share awards, which are valued based on the market price of MasTec common stock on the date of grant. Total unearned compensation related to restricted share awards as of </t>
    </r>
    <r>
      <rPr>
        <sz val="9"/>
        <color rgb="FF000000"/>
        <rFont val="Inherit"/>
      </rPr>
      <t>June 30, 2014</t>
    </r>
    <r>
      <rPr>
        <sz val="9"/>
        <color theme="1"/>
        <rFont val="Inherit"/>
      </rPr>
      <t xml:space="preserve"> was approximately </t>
    </r>
    <r>
      <rPr>
        <sz val="9"/>
        <color rgb="FF000000"/>
        <rFont val="Inherit"/>
      </rPr>
      <t>$19.9 million</t>
    </r>
    <r>
      <rPr>
        <sz val="9"/>
        <color theme="1"/>
        <rFont val="Inherit"/>
      </rPr>
      <t xml:space="preserve">, which is expected to be recognized over a weighted average period of approximately </t>
    </r>
    <r>
      <rPr>
        <sz val="9"/>
        <color rgb="FF000000"/>
        <rFont val="Inherit"/>
      </rPr>
      <t>1.3</t>
    </r>
    <r>
      <rPr>
        <sz val="9"/>
        <color theme="1"/>
        <rFont val="Inherit"/>
      </rPr>
      <t xml:space="preserve"> years. The total intrinsic value, or fair value, of restricted share awards that vested, which is based on the market price on the date of vesting, was </t>
    </r>
    <r>
      <rPr>
        <sz val="9"/>
        <color rgb="FF000000"/>
        <rFont val="Inherit"/>
      </rPr>
      <t>$0.2 million</t>
    </r>
    <r>
      <rPr>
        <sz val="9"/>
        <color theme="1"/>
        <rFont val="Inherit"/>
      </rPr>
      <t xml:space="preserve"> and $0.4 million for the three month periods ended </t>
    </r>
    <r>
      <rPr>
        <sz val="9"/>
        <color rgb="FF000000"/>
        <rFont val="Inherit"/>
      </rPr>
      <t>June 30, 2014</t>
    </r>
    <r>
      <rPr>
        <sz val="9"/>
        <color theme="1"/>
        <rFont val="Inherit"/>
      </rPr>
      <t xml:space="preserve"> and 2013, respectively, and $6.0 million and $1.1 million for the six month periods ended June 30, 2014 and 2013, respectively. </t>
    </r>
  </si>
  <si>
    <t>Activity, restricted share awards:</t>
  </si>
  <si>
    <t>Restricted</t>
  </si>
  <si>
    <t>Shares</t>
  </si>
  <si>
    <t>Weighted Average Grant Date Fair Value</t>
  </si>
  <si>
    <t>Non-vested restricted shares, as of December 31, 2013</t>
  </si>
  <si>
    <t>Granted</t>
  </si>
  <si>
    <t>Vested</t>
  </si>
  <si>
    <t>(145,560</t>
  </si>
  <si>
    <t>Canceled/forfeited</t>
  </si>
  <si>
    <t>(13,450</t>
  </si>
  <si>
    <t>Non-vested restricted shares, as of June 30, 2014</t>
  </si>
  <si>
    <t>Stock Options</t>
  </si>
  <si>
    <t>The Company has granted options to purchase its common stock to employees and members of the Board of Directors and affiliates under various stock option plans at not less than the fair market value of the underlying stock on the date of grant. All outstanding stock options are fully vested.</t>
  </si>
  <si>
    <t>Activity, stock options:</t>
  </si>
  <si>
    <r>
      <t>Stock</t>
    </r>
    <r>
      <rPr>
        <sz val="10"/>
        <color theme="1"/>
        <rFont val="Inherit"/>
      </rPr>
      <t> </t>
    </r>
  </si>
  <si>
    <t>Options</t>
  </si>
  <si>
    <r>
      <t>Per Share Weighted Average</t>
    </r>
    <r>
      <rPr>
        <sz val="10"/>
        <color theme="1"/>
        <rFont val="Inherit"/>
      </rPr>
      <t> </t>
    </r>
  </si>
  <si>
    <t>Exercise Price</t>
  </si>
  <si>
    <t>Weighted Average</t>
  </si>
  <si>
    <t>Remaining</t>
  </si>
  <si>
    <r>
      <t>Contractual Life</t>
    </r>
    <r>
      <rPr>
        <sz val="10"/>
        <color theme="1"/>
        <rFont val="Inherit"/>
      </rPr>
      <t> </t>
    </r>
    <r>
      <rPr>
        <b/>
        <sz val="8"/>
        <color theme="1"/>
        <rFont val="Inherit"/>
      </rPr>
      <t>(in years)</t>
    </r>
  </si>
  <si>
    <t xml:space="preserve">Aggregate Intrinsic </t>
  </si>
  <si>
    <r>
      <t xml:space="preserve">Value </t>
    </r>
    <r>
      <rPr>
        <b/>
        <sz val="6"/>
        <color theme="1"/>
        <rFont val="Inherit"/>
      </rPr>
      <t>(a)</t>
    </r>
    <r>
      <rPr>
        <b/>
        <sz val="9"/>
        <color theme="1"/>
        <rFont val="Inherit"/>
      </rPr>
      <t> </t>
    </r>
    <r>
      <rPr>
        <sz val="10"/>
        <color theme="1"/>
        <rFont val="Inherit"/>
      </rPr>
      <t> </t>
    </r>
  </si>
  <si>
    <t>Options outstanding as of December 31, 2013</t>
  </si>
  <si>
    <t>Exercised</t>
  </si>
  <si>
    <t>(210,900</t>
  </si>
  <si>
    <t>Options outstanding as of June 30, 2014</t>
  </si>
  <si>
    <t>Options exercisable as of June 30, 2014</t>
  </si>
  <si>
    <t>Amount represents the difference between the exercise price and the market price of the Company’s stock on the last trading day of the corresponding period, multiplied by the number of in-the-money options.</t>
  </si>
  <si>
    <r>
      <t xml:space="preserve">The total intrinsic value of options exercised during the three month periods ended </t>
    </r>
    <r>
      <rPr>
        <sz val="9"/>
        <color rgb="FF000000"/>
        <rFont val="Inherit"/>
      </rPr>
      <t>June 30, 2014</t>
    </r>
    <r>
      <rPr>
        <sz val="9"/>
        <color theme="1"/>
        <rFont val="Inherit"/>
      </rPr>
      <t xml:space="preserve"> and 2013, which is based on the difference between the exercise price and the market price of the Company’s stock at the date of exercise, was </t>
    </r>
    <r>
      <rPr>
        <sz val="9"/>
        <color rgb="FF000000"/>
        <rFont val="Inherit"/>
      </rPr>
      <t>$0.2 million</t>
    </r>
    <r>
      <rPr>
        <sz val="9"/>
        <color theme="1"/>
        <rFont val="Inherit"/>
      </rPr>
      <t xml:space="preserve"> and </t>
    </r>
    <r>
      <rPr>
        <sz val="9"/>
        <color rgb="FF000000"/>
        <rFont val="Inherit"/>
      </rPr>
      <t>$2.2 million</t>
    </r>
    <r>
      <rPr>
        <sz val="9"/>
        <color theme="1"/>
        <rFont val="Inherit"/>
      </rPr>
      <t xml:space="preserve">, respectively. The total intrinsic value of options exercised during the six month periods ended </t>
    </r>
    <r>
      <rPr>
        <sz val="9"/>
        <color rgb="FF000000"/>
        <rFont val="Inherit"/>
      </rPr>
      <t>June 30, 2014</t>
    </r>
    <r>
      <rPr>
        <sz val="9"/>
        <color theme="1"/>
        <rFont val="Inherit"/>
      </rPr>
      <t xml:space="preserve"> and 2013 was $6.5 million and $5.7 million, respectively. Proceeds from options exercised during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otaled </t>
    </r>
    <r>
      <rPr>
        <sz val="9"/>
        <color rgb="FF000000"/>
        <rFont val="Inherit"/>
      </rPr>
      <t>$0.1 million</t>
    </r>
    <r>
      <rPr>
        <sz val="9"/>
        <color theme="1"/>
        <rFont val="Inherit"/>
      </rPr>
      <t xml:space="preserve"> and </t>
    </r>
    <r>
      <rPr>
        <sz val="9"/>
        <color rgb="FF000000"/>
        <rFont val="Inherit"/>
      </rPr>
      <t>$1.5 million</t>
    </r>
    <r>
      <rPr>
        <sz val="9"/>
        <color theme="1"/>
        <rFont val="Inherit"/>
      </rPr>
      <t xml:space="preserve">, respectively, and totaled $0.8 million and $3.4 million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respectively.</t>
    </r>
  </si>
  <si>
    <t>Employee Stock Purchase Plans</t>
  </si>
  <si>
    <t xml:space="preserve">The Company's employee stock purchase plans allow qualified employees to purchase MasTec, Inc. common stock at 85% of the fair market value of the common stock at the lower of (i) the date of commencement of the offering period or (ii) the last day of the exercise period, as defined in the plan documents. The fair value of purchases under the Company's employee stock purchase plans is estimated using the Black-Scholes option-pricing valuation model. </t>
  </si>
  <si>
    <t>Six Months Ended June 30,</t>
  </si>
  <si>
    <t>Activity, employee stock purchase plan:</t>
  </si>
  <si>
    <t>Cash proceeds (in millions)</t>
  </si>
  <si>
    <t>Common shares issued</t>
  </si>
  <si>
    <t>Weighted average price per share</t>
  </si>
  <si>
    <t>Weighted average grant date fair value per share</t>
  </si>
  <si>
    <t xml:space="preserve">Stock-Based Compensation Expense and Tax Benefits </t>
  </si>
  <si>
    <t xml:space="preserve">Details of stock-based compensation expense, which is included within general and administrative expense in the condensed unaudited consolidated statement of operations, and related tax benefits for the periods indicated are as follows (in millions): </t>
  </si>
  <si>
    <t>Three Months Ended June 30,</t>
  </si>
  <si>
    <t>Stock-based compensation expense</t>
  </si>
  <si>
    <t>Income Tax Effects:</t>
  </si>
  <si>
    <t>Income tax benefit from stock-based compensation</t>
  </si>
  <si>
    <r>
      <t xml:space="preserve">Excess tax benefit from stock-based compensation </t>
    </r>
    <r>
      <rPr>
        <sz val="6"/>
        <color theme="1"/>
        <rFont val="Inherit"/>
      </rPr>
      <t>(a)</t>
    </r>
  </si>
  <si>
    <t>Excess tax benefits, which represent cash flows from tax deductions in excess of the recorded tax effect of compensation expense recognized for stock options exercised and vested restricted shares, are classified as financing cash flows in the Company’s condensed unaudited consolidated statements of cash flows.</t>
  </si>
  <si>
    <t>Other Retirement Plans</t>
  </si>
  <si>
    <t>Multiemployer Plans [Abstract]</t>
  </si>
  <si>
    <t xml:space="preserve">Note 12 – Other Retirement Plans </t>
  </si>
  <si>
    <r>
      <t xml:space="preserve">Multi-Employer Plans. </t>
    </r>
    <r>
      <rPr>
        <sz val="9"/>
        <color theme="1"/>
        <rFont val="Inherit"/>
      </rPr>
      <t>Certain of MasTec’s subsidiaries contribute amounts to multi-employer pension and other multi-employer benefit plans and trusts.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otal contributions to multi-employer plans, and the related number of employees covered by these plans, for the periods indicated ranged as follows:</t>
    </r>
  </si>
  <si>
    <t>Multi-Employer Plans</t>
  </si>
  <si>
    <t>Covered Employees</t>
  </si>
  <si>
    <t>Contributions (in millions)</t>
  </si>
  <si>
    <t>For the Three Months Ended June 30:</t>
  </si>
  <si>
    <t>Low</t>
  </si>
  <si>
    <t>High</t>
  </si>
  <si>
    <t>Pension</t>
  </si>
  <si>
    <t>Post-Retirement Benefit</t>
  </si>
  <si>
    <t>For the Six Months Ended June 30:</t>
  </si>
  <si>
    <t>Equity [Abstract]</t>
  </si>
  <si>
    <t>Note 13 – Equity</t>
  </si>
  <si>
    <t>Share Activity (in thousands):</t>
  </si>
  <si>
    <t>Common Shares</t>
  </si>
  <si>
    <t>Outstanding</t>
  </si>
  <si>
    <t xml:space="preserve">Treasury </t>
  </si>
  <si>
    <t>Shares issued:</t>
  </si>
  <si>
    <t>Stock option exercises</t>
  </si>
  <si>
    <t>Restricted share awards</t>
  </si>
  <si>
    <t>Convertible notes, treasury stock reissuances</t>
  </si>
  <si>
    <t>(4,204</t>
  </si>
  <si>
    <t>Other shares issued, net of shares withheld for taxes</t>
  </si>
  <si>
    <t>(46</t>
  </si>
  <si>
    <t>During the quarter ended June 30, 2014, the Company reissued a total of 4.2 million shares of its treasury stock, which had a cost basis of $66.6 million, related to the settlement of its 4.0% Convertible Notes. See Note 9 - Debt.</t>
  </si>
  <si>
    <t>Accumulated Other Comprehensive Loss</t>
  </si>
  <si>
    <t xml:space="preserve">Changes in accumulated other comprehensive loss by component during the periods indicated are as follows (in thousands): </t>
  </si>
  <si>
    <t>Unrealized (Losses) Gains</t>
  </si>
  <si>
    <t>Foreign Currency</t>
  </si>
  <si>
    <t>Other</t>
  </si>
  <si>
    <t>Balance as of January 1</t>
  </si>
  <si>
    <t>(7,998</t>
  </si>
  <si>
    <t>(5,288</t>
  </si>
  <si>
    <t>(13,286</t>
  </si>
  <si>
    <t>(105</t>
  </si>
  <si>
    <t>(5,396</t>
  </si>
  <si>
    <t>(5,501</t>
  </si>
  <si>
    <t>Activity before reclassifications, net of tax</t>
  </si>
  <si>
    <t>(6,775</t>
  </si>
  <si>
    <t>(26</t>
  </si>
  <si>
    <t>(6,801</t>
  </si>
  <si>
    <t>Reclassifications, net of tax</t>
  </si>
  <si>
    <t>(440</t>
  </si>
  <si>
    <t>Activity, net of tax</t>
  </si>
  <si>
    <t>(466</t>
  </si>
  <si>
    <t>(7,241</t>
  </si>
  <si>
    <t>Balance as of June 30</t>
  </si>
  <si>
    <t>(5,655</t>
  </si>
  <si>
    <t>(10,943</t>
  </si>
  <si>
    <t>(6,880</t>
  </si>
  <si>
    <t>(5,862</t>
  </si>
  <si>
    <t>(12,742</t>
  </si>
  <si>
    <t>Foreign currency activity is primarily related to the Company's Canadian operations. The Company's Canadian presence has grown in recent years due to acquisitions. See Note 3 - Acquisitions.</t>
  </si>
  <si>
    <t>Income Taxes</t>
  </si>
  <si>
    <t>Income Tax Disclosure [Abstract]</t>
  </si>
  <si>
    <t xml:space="preserve">Note 14 - Income Taxes </t>
  </si>
  <si>
    <r>
      <t xml:space="preserve">The Company’s consolidated tax rates on income from continuing operations for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were </t>
    </r>
    <r>
      <rPr>
        <sz val="9"/>
        <color rgb="FF000000"/>
        <rFont val="Inherit"/>
      </rPr>
      <t>38.1%</t>
    </r>
    <r>
      <rPr>
        <sz val="9"/>
        <color theme="1"/>
        <rFont val="Inherit"/>
      </rPr>
      <t xml:space="preserve"> and </t>
    </r>
    <r>
      <rPr>
        <sz val="9"/>
        <color rgb="FF000000"/>
        <rFont val="Inherit"/>
      </rPr>
      <t>38.0%</t>
    </r>
    <r>
      <rPr>
        <sz val="9"/>
        <color theme="1"/>
        <rFont val="Inherit"/>
      </rPr>
      <t xml:space="preserve">, respectively, and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were 38.0% and 38.4%, respectively. </t>
    </r>
    <r>
      <rPr>
        <sz val="9"/>
        <color rgb="FF000000"/>
        <rFont val="Inherit"/>
      </rPr>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impact of significant discrete items is separately recognized in the quarter(s) in which they occur.</t>
    </r>
    <r>
      <rPr>
        <sz val="9"/>
        <color theme="1"/>
        <rFont val="Inherit"/>
      </rPr>
      <t xml:space="preserve"> </t>
    </r>
  </si>
  <si>
    <t>As of June 30, 2014, the Company had $6.6 million of current deferred tax assets, net, and $186.5 million of long-term deferred tax liabilities, net. As of December 31, 2013, current deferred tax assets, net, totaled $16.3 million and long-term deferred tax liabilities, net, totaled $154.8 million.</t>
  </si>
  <si>
    <t>Segments and Related Information</t>
  </si>
  <si>
    <t>Segment Reporting [Abstract]</t>
  </si>
  <si>
    <t>Note 15 - Segments and Related Information    </t>
  </si>
  <si>
    <t>Segment Discussion</t>
  </si>
  <si>
    <r>
      <t>MasTec presents its continuing operations in five reportable segments: (1) Communications; (2) Oil and Gas; (3) Electrical Transmission; (4) Power Generation and Industrial and (5) Other. This structure is generally focused on broad end-user markets for MasTec's labor-based construction services.</t>
    </r>
    <r>
      <rPr>
        <sz val="9"/>
        <color theme="1"/>
        <rFont val="Inherit"/>
      </rPr>
      <t xml:space="preserve"> </t>
    </r>
    <r>
      <rPr>
        <sz val="9"/>
        <color rgb="FF000000"/>
        <rFont val="Inherit"/>
      </rPr>
      <t>All five reportable segments derive their revenues from the engineering, installation and maintenance of infrastructure, primarily in North America.</t>
    </r>
  </si>
  <si>
    <t xml:space="preserve">The Communications segment performs engineering, construction and maintenance of communications infrastructure primarily related to wireless and wireline/fiber communications and install-to-the-home, and to a lesser extent, infrastructure for electrical utilitie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the energy and utility end markets and other end markets through the installation and construction of renewable power facilities, related electrical transmission infrastructure, ethanol facilities and various types of industrial infrastructure. The Other segment primarily includes small business units that perform construction services for a variety of end markets in Mexico and elsewhere internationally. </t>
  </si>
  <si>
    <t>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that helps investors understand the Company's financial results and assess its prospects for future performance. The Company uses EBITDA to evaluate its performance, both internally and versus that of its peers, because it excludes certain items that may not be indicative of the Company's reportable segment results, as well as items that can vary widely across different industries or among companies within the same industry. Segment EBITDA is calculated in a manner consistent with consolidated EBITDA.</t>
  </si>
  <si>
    <t>Summarized financial information for MasTec’s reportable segments is presented and reconciled to consolidated continuing operations financial information for total MasTec in the following tables (in millions):</t>
  </si>
  <si>
    <t>Revenue:</t>
  </si>
  <si>
    <t>Electrical Transmission</t>
  </si>
  <si>
    <t>Power Generation and Industrial</t>
  </si>
  <si>
    <t>Eliminations</t>
  </si>
  <si>
    <t>(1.2</t>
  </si>
  <si>
    <t>(2.0</t>
  </si>
  <si>
    <t>Consolidated revenue</t>
  </si>
  <si>
    <r>
      <t xml:space="preserve">Revenue generated by utilities customers represented </t>
    </r>
    <r>
      <rPr>
        <sz val="9"/>
        <color rgb="FF000000"/>
        <rFont val="Inherit"/>
      </rPr>
      <t>6.3%</t>
    </r>
    <r>
      <rPr>
        <sz val="9"/>
        <color theme="1"/>
        <rFont val="Inherit"/>
      </rPr>
      <t xml:space="preserve"> and 6.5% of Communications segment revenue for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nd 6.6% and 7.3% of Communications segment revenue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respectively.</t>
    </r>
  </si>
  <si>
    <t>EBITDA:</t>
  </si>
  <si>
    <t>(8.0</t>
  </si>
  <si>
    <t>(8.2</t>
  </si>
  <si>
    <t>Corporate</t>
  </si>
  <si>
    <t>(13.4</t>
  </si>
  <si>
    <t>(15.8</t>
  </si>
  <si>
    <t>(24.4</t>
  </si>
  <si>
    <t>(34.3</t>
  </si>
  <si>
    <t>Consolidated EBITDA</t>
  </si>
  <si>
    <t>Depreciation and Amortization:</t>
  </si>
  <si>
    <t>Consolidated Depreciation and Amortization</t>
  </si>
  <si>
    <t xml:space="preserve">The following table presents a reconciliation of EBITDA to consolidated income from continuing operations before income taxes (in millions): </t>
  </si>
  <si>
    <t>EBITDA Reconciliation:</t>
  </si>
  <si>
    <t>EBITDA</t>
  </si>
  <si>
    <t>Less:</t>
  </si>
  <si>
    <t>(12.9</t>
  </si>
  <si>
    <t>(25.0</t>
  </si>
  <si>
    <t>(21.9</t>
  </si>
  <si>
    <t>(36.8</t>
  </si>
  <si>
    <t>(33.6</t>
  </si>
  <si>
    <t>(70.2</t>
  </si>
  <si>
    <t>(65.4</t>
  </si>
  <si>
    <r>
      <t xml:space="preserve">Foreign Operations. </t>
    </r>
    <r>
      <rPr>
        <sz val="9"/>
        <color theme="1"/>
        <rFont val="Inherit"/>
      </rPr>
      <t xml:space="preserve">MasTec operates throughout North America, primarily in the U.S. and Canada, as well as in parts of Latin America. For the three month periods ended June 30, 2014 and 2013, revenues of $990.0 million and </t>
    </r>
    <r>
      <rPr>
        <sz val="9"/>
        <color rgb="FF000000"/>
        <rFont val="Times New Roman"/>
        <family val="1"/>
      </rPr>
      <t>$936.2 million</t>
    </r>
    <r>
      <rPr>
        <sz val="9"/>
        <color theme="1"/>
        <rFont val="Inherit"/>
      </rPr>
      <t xml:space="preserve">, respectively, were derived from U.S. operations, and </t>
    </r>
    <r>
      <rPr>
        <sz val="9"/>
        <color rgb="FF000000"/>
        <rFont val="Times New Roman"/>
        <family val="1"/>
      </rPr>
      <t>$114.6 million</t>
    </r>
    <r>
      <rPr>
        <sz val="9"/>
        <color theme="1"/>
        <rFont val="Inherit"/>
      </rPr>
      <t xml:space="preserve"> and $41.4 million, respectively, were derived from foreign operations, primarily in Canada. For both the six month periods ended June 30, 2014 and 2013, revenues of $1.8 billion were derived from U.S. operations, and $240.6 million and $81.2 million, respectively, were derived from foreign operations, primarily in Canada. Long-lived assets held in the U.S. included property and equipment, net, of $495.0 million and $436.9 million as of June 30, 2014 and December 31, 2013, respectively. Long-lived assets held in foreign countries, primarily in Canada, included property and equipment, net, of $123.7 million and $51.2 million as of June 30, 2014 and December 31, 2013, respectively. Intangible assets and goodwill, net, of $1.0 billion as of both June 30, 2014 and December 31, 2013, related to businesses in the U.S. Intangible assets and goodwill, net, of $204.5 million and $92.9 million as of June 30, 2014 and December 31, 2013, respectively, related to businesses in foreign countries, primarily in Canada. </t>
    </r>
  </si>
  <si>
    <t>Significant Customers</t>
  </si>
  <si>
    <t>Revenue concentration information for significant customers as a percentage of total consolidated revenue was as follows:</t>
  </si>
  <si>
    <t>Customer:</t>
  </si>
  <si>
    <t>AT&amp;T</t>
  </si>
  <si>
    <r>
      <t>DIRECTV</t>
    </r>
    <r>
      <rPr>
        <sz val="6"/>
        <color theme="1"/>
        <rFont val="Inherit"/>
      </rPr>
      <t>®</t>
    </r>
  </si>
  <si>
    <t>Enbridge, Inc.</t>
  </si>
  <si>
    <r>
      <t>The Company's relationship with AT&amp;T is based upon master service agreements, other service agreements and construction/installation contracts for AT&amp;T's wireless, wireline/fiber and home security and automation businesses. Revenue from AT&amp;T is included in the Communications segment.</t>
    </r>
    <r>
      <rPr>
        <sz val="9"/>
        <color theme="1"/>
        <rFont val="Inherit"/>
      </rPr>
      <t xml:space="preserve"> </t>
    </r>
    <r>
      <rPr>
        <sz val="9"/>
        <color rgb="FF000000"/>
        <rFont val="Inherit"/>
      </rPr>
      <t>The Company's relationship with DIRECTV® is based upon an agreement to provide installation and maintenance services for DIRECTV®. Revenue from DIRECTV® is included in the Communications segment.</t>
    </r>
    <r>
      <rPr>
        <sz val="9"/>
        <color theme="1"/>
        <rFont val="Inherit"/>
      </rPr>
      <t xml:space="preserve"> </t>
    </r>
    <r>
      <rPr>
        <sz val="9"/>
        <color rgb="FF000000"/>
        <rFont val="Inherit"/>
      </rPr>
      <t>The Company's relationship with Enbridge, Inc. is based upon various construction contracts for natural gas pipelines. Revenue from Enbridge, Inc. is included in the Oil and Gas segment.</t>
    </r>
  </si>
  <si>
    <t>Commitments and Contingencies</t>
  </si>
  <si>
    <t>Commitments and Contingencies Disclosure [Abstract]</t>
  </si>
  <si>
    <t>Note 16 - Commitments and Contingencies</t>
  </si>
  <si>
    <t>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it. The outcome of such cases, claims and disputes, including the one set forth below, cannot be predicted with certainty and an unfavorable resolution of one or more of them could have a material adverse effect on the Company's business, financial condition, results of operations, cash flows and the trading price of its common stock.</t>
  </si>
  <si>
    <r>
      <t>SunLight Entities.</t>
    </r>
    <r>
      <rPr>
        <b/>
        <i/>
        <sz val="9"/>
        <color theme="1"/>
        <rFont val="Inherit"/>
      </rPr>
      <t xml:space="preserve"> </t>
    </r>
    <r>
      <rPr>
        <sz val="9"/>
        <color theme="1"/>
        <rFont val="Inherit"/>
      </rPr>
      <t>In 2011, Power Partners MasTec, LLC., a MasTec, Inc. subsidiary (“Power Partners”), entered into engineering, procurement, and construction agreements with special purpose entities, SunLight General Somerset Solar, LLC, SunLight General Morris Solar, LLC and SunLight General Sussex Solar, LLC (collectively, the “SunLight Entities”), respectively, to perform design and construction services for three public solar projects in New Jersey located in Somerset, Morris and Sussex Counties (the “Projects”). The initial contract price of each of the Projects was, subject to adjustment, approximately as follows: Somerset (</t>
    </r>
    <r>
      <rPr>
        <sz val="9"/>
        <color rgb="FF000000"/>
        <rFont val="Inherit"/>
      </rPr>
      <t>$29 million</t>
    </r>
    <r>
      <rPr>
        <sz val="9"/>
        <color theme="1"/>
        <rFont val="Inherit"/>
      </rPr>
      <t>); Morris (</t>
    </r>
    <r>
      <rPr>
        <sz val="9"/>
        <color rgb="FF000000"/>
        <rFont val="Inherit"/>
      </rPr>
      <t>$36 million</t>
    </r>
    <r>
      <rPr>
        <sz val="9"/>
        <color theme="1"/>
        <rFont val="Inherit"/>
      </rPr>
      <t>); and Sussex (</t>
    </r>
    <r>
      <rPr>
        <sz val="9"/>
        <color rgb="FF000000"/>
        <rFont val="Inherit"/>
      </rPr>
      <t>$26 million</t>
    </r>
    <r>
      <rPr>
        <sz val="9"/>
        <color theme="1"/>
        <rFont val="Inherit"/>
      </rPr>
      <t>). The Projects were funded on a project finance basis, including the proceeds of municipal bonds issued by the Morris County and Somerset Improvement Authorities (collectively, the “Authorities”).</t>
    </r>
  </si>
  <si>
    <t>Power Partners and the SunLight Entities commenced three separate arbitration proceedings against each other to address various disputes that presently exist between the parties on the three Projects. The parties allege, among other things, breach of contract against each other. The arbitrations began in January 2014 and an award is anticipated in the third quarter of 2014. Power Partners believes it has presented meritorious support of its claims against Sunlight and, additionally, believes that it has meritorious defenses against Sunlight’s claims. Power Partners is vigorously pursuing its claims against Sunlight and vigorously defending against Sunlight’s claims.</t>
  </si>
  <si>
    <t xml:space="preserve">Power Partners filed municipal liens and construction liens of approximately $50 million for the work performed but the liens were challenged by the SunLight Entities and the Authorities. In March 2014, the New Jersey appellate court found that Power Partners did not have municipal or construction liens on the proceeds of the municipal bonds, and the New Jersey Supreme Court denied Power Partner’s emergency motion to stay the adverse ruling. The Company petitioned the New Jersey Supreme Court to review the New Jersey appellate court’s adverse ruling, and, in July 2014, the New Jersey Supreme Court agreed to review the appellate court's ruling. The timing of the hearing is unknown. </t>
  </si>
  <si>
    <t>Power Partners also filed a federal lawsuit in the United States District Court of New Jersey against the Authorities and the principals of the SunLight Entities in June 2013. The claims against the Authorities include violations of the New Jersey Public Works Bond Act and the New Jersey Construction Trust Fund Act, tortious interference and unjust enrichment and quantum meruit. The Authorities and the SunLight principals have filed motions to dismiss. Power Partners has filed a response to the motions to dismiss. The litigation is in the early stages.</t>
  </si>
  <si>
    <t>Other Commitments and Contingencies</t>
  </si>
  <si>
    <r>
      <t xml:space="preserve">Leases. </t>
    </r>
    <r>
      <rPr>
        <sz val="9"/>
        <color theme="1"/>
        <rFont val="Inherit"/>
      </rPr>
      <t>In the ordinary course of business, the Company enters into non-cancelable operating leases for certain of its facility, vehicle and equipment needs, including related party leases. See Note 10 - Lease Obligations.</t>
    </r>
  </si>
  <si>
    <r>
      <t>Letters of Credit.</t>
    </r>
    <r>
      <rPr>
        <sz val="9"/>
        <color theme="1"/>
        <rFont val="Inherit"/>
      </rPr>
      <t xml:space="preserve"> In the ordinary course of business, the Company is required to post letters of credit for its insurance carriers, surety bond providers and in support of performance under certain contract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here were </t>
    </r>
    <r>
      <rPr>
        <sz val="9"/>
        <color rgb="FF000000"/>
        <rFont val="Inherit"/>
      </rPr>
      <t>$132.8 million</t>
    </r>
    <r>
      <rPr>
        <sz val="9"/>
        <color theme="1"/>
        <rFont val="Inherit"/>
      </rPr>
      <t xml:space="preserve"> and </t>
    </r>
    <r>
      <rPr>
        <sz val="9"/>
        <color rgb="FF000000"/>
        <rFont val="Inherit"/>
      </rPr>
      <t>$134.8 million</t>
    </r>
    <r>
      <rPr>
        <sz val="9"/>
        <color theme="1"/>
        <rFont val="Inherit"/>
      </rPr>
      <t xml:space="preserve">, respectively, of letters of credit issued under the Company's Credit Facility. In addition, there were $10.5 million of letters of credit issued under other credit facilities as of </t>
    </r>
    <r>
      <rPr>
        <sz val="9"/>
        <color rgb="FF000000"/>
        <rFont val="Inherit"/>
      </rPr>
      <t>June 30, 2014</t>
    </r>
    <r>
      <rPr>
        <sz val="9"/>
        <color theme="1"/>
        <rFont val="Inherit"/>
      </rPr>
      <t xml:space="preserve">. See Note 9 - Debt. The Company was not aware of any material claims relating to outstanding letters of credit as of </t>
    </r>
    <r>
      <rPr>
        <sz val="9"/>
        <color rgb="FF000000"/>
        <rFont val="Inherit"/>
      </rPr>
      <t>June 30, 2014</t>
    </r>
    <r>
      <rPr>
        <sz val="9"/>
        <color theme="1"/>
        <rFont val="Inherit"/>
      </rPr>
      <t xml:space="preserve"> or </t>
    </r>
    <r>
      <rPr>
        <sz val="9"/>
        <color rgb="FF000000"/>
        <rFont val="Inherit"/>
      </rPr>
      <t>December 31, 2013</t>
    </r>
    <r>
      <rPr>
        <sz val="9"/>
        <color theme="1"/>
        <rFont val="Inherit"/>
      </rPr>
      <t xml:space="preserve">. </t>
    </r>
  </si>
  <si>
    <r>
      <t>Performance and Payment Bonds.</t>
    </r>
    <r>
      <rPr>
        <sz val="9"/>
        <color theme="1"/>
        <rFont val="Inherit"/>
      </rPr>
      <t xml:space="preserve"> In the ordinary course of business, MasTec is required by certain customers to provide performance and payment bonds for some of the Company’s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any expenses or outlays it incurs. As of </t>
    </r>
    <r>
      <rPr>
        <sz val="9"/>
        <color rgb="FF000000"/>
        <rFont val="Inherit"/>
      </rPr>
      <t>June 30, 2014</t>
    </r>
    <r>
      <rPr>
        <sz val="9"/>
        <color theme="1"/>
        <rFont val="Inherit"/>
      </rPr>
      <t xml:space="preserve">, the estimated cost to complete projects secured by the Company’s </t>
    </r>
    <r>
      <rPr>
        <sz val="9"/>
        <color rgb="FF000000"/>
        <rFont val="Inherit"/>
      </rPr>
      <t>$0.5 billion</t>
    </r>
    <r>
      <rPr>
        <sz val="9"/>
        <color theme="1"/>
        <rFont val="Inherit"/>
      </rPr>
      <t xml:space="preserve"> in performance and payment bonds was </t>
    </r>
    <r>
      <rPr>
        <sz val="9"/>
        <color rgb="FF000000"/>
        <rFont val="Inherit"/>
      </rPr>
      <t>$177.7 million</t>
    </r>
    <r>
      <rPr>
        <sz val="9"/>
        <color theme="1"/>
        <rFont val="Inherit"/>
      </rPr>
      <t xml:space="preserve">. As of </t>
    </r>
    <r>
      <rPr>
        <sz val="9"/>
        <color rgb="FF000000"/>
        <rFont val="Inherit"/>
      </rPr>
      <t>December 31, 2013</t>
    </r>
    <r>
      <rPr>
        <sz val="9"/>
        <color theme="1"/>
        <rFont val="Inherit"/>
      </rPr>
      <t xml:space="preserve">, the estimated cost to complete projects secured by the Company’s </t>
    </r>
    <r>
      <rPr>
        <sz val="9"/>
        <color rgb="FF000000"/>
        <rFont val="Inherit"/>
      </rPr>
      <t>$1.1 billion</t>
    </r>
    <r>
      <rPr>
        <sz val="9"/>
        <color theme="1"/>
        <rFont val="Inherit"/>
      </rPr>
      <t xml:space="preserve"> in performance and payment bonds was </t>
    </r>
    <r>
      <rPr>
        <sz val="9"/>
        <color rgb="FF000000"/>
        <rFont val="Inherit"/>
      </rPr>
      <t>$297.1 million</t>
    </r>
    <r>
      <rPr>
        <sz val="9"/>
        <color theme="1"/>
        <rFont val="Inherit"/>
      </rPr>
      <t xml:space="preserve">. </t>
    </r>
  </si>
  <si>
    <r>
      <t xml:space="preserve">Investments in Affiliates and Other Entities. </t>
    </r>
    <r>
      <rPr>
        <sz val="9"/>
        <color theme="1"/>
        <rFont val="Inherit"/>
      </rPr>
      <t>The Company holds an undivided interest in a contractual joint venture with a third party for the purpose of providing infrastructure services under certain customer contracts. Losses incurred by the joint venture are generally shared equally by the joint venture members, with members of the joint venture jointly and severally liable for all of the obligations of the joint venture. The joint venture agreement provides that each joint venturer indemnify the other parties for any liabilities incurred. Thus, it is possible that the Company could be required to pay or perform obligations in excess of its share if the other joint venturer fails or refuses to pay or perform its share of the obligations. As of June 30, 2014, the Company was not aware of any circumstances that would lead to future claims against it for material amounts. As of June 30, 2014, the Company has outstanding commitments associated with its investments in unconsolidated affiliates of approximately $3 million, which are expected to be paid in the third quarter of 2014.</t>
    </r>
  </si>
  <si>
    <r>
      <t>Self-Insurance.</t>
    </r>
    <r>
      <rPr>
        <sz val="9"/>
        <color theme="1"/>
        <rFont val="Inherit"/>
      </rPr>
      <t xml:space="preserve"> MasTec maintains insurance policies for workers’ compensation, general liability and automobile liability, which are subject to per claim deductibles. The Company also maintains excess umbrella coverage.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MasTec’s liability for unpaid claims and associated expenses, including incurred but not reported losses related to its workers compensation, general liability and automobile liability insurance policies, totaled </t>
    </r>
    <r>
      <rPr>
        <sz val="9"/>
        <color rgb="FF000000"/>
        <rFont val="Inherit"/>
      </rPr>
      <t>$55.0 million</t>
    </r>
    <r>
      <rPr>
        <sz val="9"/>
        <color theme="1"/>
        <rFont val="Inherit"/>
      </rPr>
      <t xml:space="preserve"> and </t>
    </r>
    <r>
      <rPr>
        <sz val="9"/>
        <color rgb="FF000000"/>
        <rFont val="Inherit"/>
      </rPr>
      <t>$50.8 million</t>
    </r>
    <r>
      <rPr>
        <sz val="9"/>
        <color theme="1"/>
        <rFont val="Inherit"/>
      </rPr>
      <t xml:space="preserve">, respectively, of which </t>
    </r>
    <r>
      <rPr>
        <sz val="9"/>
        <color rgb="FF000000"/>
        <rFont val="Inherit"/>
      </rPr>
      <t>$34.1 million</t>
    </r>
    <r>
      <rPr>
        <sz val="9"/>
        <color theme="1"/>
        <rFont val="Inherit"/>
      </rPr>
      <t xml:space="preserve"> and </t>
    </r>
    <r>
      <rPr>
        <sz val="9"/>
        <color rgb="FF000000"/>
        <rFont val="Inherit"/>
      </rPr>
      <t>$31.3 million</t>
    </r>
    <r>
      <rPr>
        <sz val="9"/>
        <color theme="1"/>
        <rFont val="Inherit"/>
      </rPr>
      <t xml:space="preserve">, respectively, was reflected within non-current other liabilities in the condensed unaudited consolidated balance sheets. MasTec also maintains an insurance policy with respect to employee group medical claims, which is subject to annual per employee maximum losses. MasTec’s liability for employee group medical claims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totaled </t>
    </r>
    <r>
      <rPr>
        <sz val="9"/>
        <color rgb="FF000000"/>
        <rFont val="Inherit"/>
      </rPr>
      <t>$2.0 million</t>
    </r>
    <r>
      <rPr>
        <sz val="9"/>
        <color theme="1"/>
        <rFont val="Inherit"/>
      </rPr>
      <t xml:space="preserve"> and </t>
    </r>
    <r>
      <rPr>
        <sz val="9"/>
        <color rgb="FF000000"/>
        <rFont val="Inherit"/>
      </rPr>
      <t>$2.1 million</t>
    </r>
    <r>
      <rPr>
        <sz val="9"/>
        <color theme="1"/>
        <rFont val="Inherit"/>
      </rPr>
      <t>, respectively.</t>
    </r>
  </si>
  <si>
    <r>
      <t xml:space="preserve">The Company is required to post letters of credit and provide cash collateral to certain of its insurance carriers and to provide surety bonds in certain states. These letters of credit amounted to $57.4 million as of both June 30, 2014 and December 31, 2013, respectively. In addition, cash collateral deposited with insurance carriers, which is included in other long-term assets in the condensed unaudited consolidated balance sheets, amounted to </t>
    </r>
    <r>
      <rPr>
        <sz val="9"/>
        <color rgb="FF000000"/>
        <rFont val="Inherit"/>
      </rPr>
      <t>$1.3 million</t>
    </r>
    <r>
      <rPr>
        <sz val="9"/>
        <color theme="1"/>
        <rFont val="Inherit"/>
      </rPr>
      <t xml:space="preserve"> and $1.4 million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spectively. Outstanding surety bonds related to workers’ compensation self-insurance programs amounted to </t>
    </r>
    <r>
      <rPr>
        <sz val="9"/>
        <color rgb="FF000000"/>
        <rFont val="Inherit"/>
      </rPr>
      <t>$10.9 million</t>
    </r>
    <r>
      <rPr>
        <sz val="9"/>
        <color theme="1"/>
        <rFont val="Inherit"/>
      </rPr>
      <t xml:space="preserve"> 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r>
      <t>Employment Agreements.</t>
    </r>
    <r>
      <rPr>
        <sz val="9"/>
        <color theme="1"/>
        <rFont val="Inherit"/>
      </rPr>
      <t xml:space="preserve">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the Company. Upon the occurrence of any of the defined events in the various employment agreements, the Company would be obligated to pay certain amounts to the relevant employees, which vary with the level of the employees’ respective responsibility. </t>
    </r>
  </si>
  <si>
    <r>
      <t>Collective Bargaining Agreements and Multi-Employer Plans.</t>
    </r>
    <r>
      <rPr>
        <sz val="9"/>
        <color theme="1"/>
        <rFont val="Inherit"/>
      </rPr>
      <t xml:space="preserve"> </t>
    </r>
    <r>
      <rPr>
        <sz val="9"/>
        <color rgb="FF000000"/>
        <rFont val="Inherit"/>
      </rPr>
      <t>Certain of MasTec’s subsidiaries are party to various collective bargaining agreements with unions representing certain of their employees. The agreements require the subsidiaries party to the agreements to pay specified wages, provide certain benefits to their union employees and contribute certain amounts to multi-employer pension plans and employee benefit trusts. The collective bargaining agreements expire at various times and have typically been renegotiated and renewed on terms similar to the ones contained in the expiring agreements.</t>
    </r>
    <r>
      <rPr>
        <sz val="9"/>
        <color theme="1"/>
        <rFont val="Inherit"/>
      </rPr>
      <t xml:space="preserve"> </t>
    </r>
  </si>
  <si>
    <r>
      <t xml:space="preserve">The Employee Retirement Income Security Act of 1974, as amended by the Multi-Employer Pension Plan Amendments Act of 1980 (collectively, “ERISA”), which governs U.S. registered multi-employer pension plans, subjects employers to substantial liabilities in the event of the employer’s complete or partial withdrawal from, or upon termination of, such plans. Under current law regarding employers who are contributors to U.S. registered multi-employer defined benefit plans, a plan’s termination, an employer’s voluntary withdrawal from, or the mass withdrawal of all contributing employers from, an underfunded multi-employer defined benefit plan requires participating employers to make payments to the plan for their proportionate share of the multi-employer plan’s unfunded vested liabilities. Furthermore, the Pension Protection Act of 2006 added new funding rules to U.S. registered plans that are generally applicable to plan years beginning after 2007 for multi-employer plans that are classified as “endangered,” “seriously endangered,” or “critical” status. If plans in which the Company’s subsidiaries participate are in critical status, benefit reductions may apply and/or the Company could be required to make additional contributions. Based upon the information available to the Company from plan administrators as of </t>
    </r>
    <r>
      <rPr>
        <sz val="9"/>
        <color rgb="FF000000"/>
        <rFont val="Inherit"/>
      </rPr>
      <t>June 30, 2014</t>
    </r>
    <r>
      <rPr>
        <sz val="9"/>
        <color theme="1"/>
        <rFont val="Inherit"/>
      </rPr>
      <t>, several of the multi-employer pension plans in which it participates are underfunded and, as a result, the Company could be required to increase its contributions.</t>
    </r>
  </si>
  <si>
    <r>
      <t>On November 15, 2011, the Company, along with other members of the Pipe Line Contractors Association (“PLCA”), voluntarily withdrew from the Central States Southeast and Southwest Areas Pension Fund (“Central States”), a defined benefit multi-employer pension plan that is in critical status. In connection with this withdrawal, a $6.4 million withdrawal liability was established based on an estimate provided by the Central States administrator of such liability as of the date of withdrawal. The Company began paying installments towards this withdrawal liability in 2013, of which $4.8 million was outstanding as of June 30, 2014. The Company withdrew from Central States in order to mitigate its liability in connection with the plan; however, Central States has asserted that the PLCA members did not effectively withdraw in 2011 and are, therefore, responsible for a withdrawal liability that includes 2011 contribution amounts. By letter dated March 14, 2013, Central States demanded $11 million in withdrawal liability from the Company, which included 2011 contribution amounts. The Company is vigorously opposing this demand because it believes that it legally and effectively withdrew from Central States on November 15, 2011. If Central States were to prevail in its assertion that the Company withdrew after that date, then the initial amount of the Company’s withdrawal liability would increase to approximately $11 million. In addition, if Central States were to undergo a mass withdrawal, as defined by ERISA and the Pension Benefit Guaranty Corporation, there could be additional liability.</t>
    </r>
    <r>
      <rPr>
        <sz val="9"/>
        <color theme="1"/>
        <rFont val="Inherit"/>
      </rPr>
      <t xml:space="preserve"> The Company currently does not have plans to withdraw from any other multi-employer pension plan. </t>
    </r>
  </si>
  <si>
    <r>
      <t>Indemnities.</t>
    </r>
    <r>
      <rPr>
        <sz val="9"/>
        <color theme="1"/>
        <rFont val="Inherit"/>
      </rPr>
      <t xml:space="preserve"> The Company generally indemnifies its customers for the services it provides under its contracts, as well as other specified liabilities, which may subject the Company to indemnity claims, liabilities and related litigation.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the Company was not aware of any material asserted or unasserted claims in connection with these indemnity obligations.</t>
    </r>
  </si>
  <si>
    <r>
      <t>Other Guarantees.</t>
    </r>
    <r>
      <rPr>
        <sz val="9"/>
        <color theme="1"/>
        <rFont val="Inherit"/>
      </rPr>
      <t xml:space="preserve"> </t>
    </r>
    <r>
      <rPr>
        <sz val="9"/>
        <color rgb="FF000000"/>
        <rFont val="Inherit"/>
      </rPr>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r>
    <r>
      <rPr>
        <sz val="9"/>
        <color theme="1"/>
        <rFont val="Inherit"/>
      </rPr>
      <t xml:space="preserve"> The Company has also issued performance and other guarantees in connection with its undivided interest in a contractual joint venture and certain of its equity investees. See Note 3 - Acquisitions. MasTec also generally warrants the work it performs for a one to two year period following substantial completion of a project. MasTec has not historically accrued any reserves for potential warranty claims as they have been immaterial. </t>
    </r>
  </si>
  <si>
    <r>
      <t xml:space="preserve">Concentrations of Risk. </t>
    </r>
    <r>
      <rPr>
        <sz val="9"/>
        <color theme="1"/>
        <rFont val="Inherit"/>
      </rPr>
      <t xml:space="preserve">The Company had approximately 410 customers for the six month period ended </t>
    </r>
    <r>
      <rPr>
        <sz val="9"/>
        <color rgb="FF000000"/>
        <rFont val="Inherit"/>
      </rPr>
      <t>June 30, 2014</t>
    </r>
    <r>
      <rPr>
        <sz val="9"/>
        <color theme="1"/>
        <rFont val="Inherit"/>
      </rPr>
      <t xml:space="preserve">. For both the three month periods ended </t>
    </r>
    <r>
      <rPr>
        <sz val="9"/>
        <color rgb="FF000000"/>
        <rFont val="Inherit"/>
      </rPr>
      <t>June 30, 2014</t>
    </r>
    <r>
      <rPr>
        <sz val="9"/>
        <color theme="1"/>
        <rFont val="Inherit"/>
      </rPr>
      <t xml:space="preserve"> and 2013, the Company derived </t>
    </r>
    <r>
      <rPr>
        <sz val="9"/>
        <color rgb="FF000000"/>
        <rFont val="Times New Roman"/>
        <family val="1"/>
      </rPr>
      <t>70%</t>
    </r>
    <r>
      <rPr>
        <sz val="9"/>
        <color theme="1"/>
        <rFont val="Inherit"/>
      </rPr>
      <t xml:space="preserve"> of revenues from its top ten customers. For the six month periods ended </t>
    </r>
    <r>
      <rPr>
        <sz val="9"/>
        <color rgb="FF000000"/>
        <rFont val="Inherit"/>
      </rPr>
      <t>June 30, 2014</t>
    </r>
    <r>
      <rPr>
        <sz val="9"/>
        <color theme="1"/>
        <rFont val="Inherit"/>
      </rPr>
      <t xml:space="preserve"> and 2013, the Company derived 69% and 68%, respectively, of revenues from its top ten customers. See Note 15 - Segments and Related Information for significant customer revenue concentration information.</t>
    </r>
  </si>
  <si>
    <t>Related Party Transactions</t>
  </si>
  <si>
    <t>Related Party Transactions [Abstract]</t>
  </si>
  <si>
    <t>Note 17 - Related Party Transactions</t>
  </si>
  <si>
    <r>
      <t>MasTec purchases, rents and leases equipment used in its business from a number of different vendors on a non-exclusive basis, including Cross Country Pipeline Supply, Inc. (“CCP”), in which MasTec invested $15 million for a 14.85%</t>
    </r>
    <r>
      <rPr>
        <sz val="10"/>
        <color theme="1"/>
        <rFont val="Inherit"/>
      </rPr>
      <t xml:space="preserve"> </t>
    </r>
    <r>
      <rPr>
        <sz val="9"/>
        <color theme="1"/>
        <rFont val="Inherit"/>
      </rPr>
      <t xml:space="preserve">ownership interest in the fourth quarter of 2013. Juan Carlos Mas, who is the brother of Jorge Mas, Chairman of MasTec's Board of Directors, and Jose Mas, MasTec's Chief Executive Officer, serves as the chairman of CCP. In addition, an entity owned by the Mas family, including Jorge and Jose Mas, is a minority shareholder of CCP. MasTec paid CCP approximately $1.8 million and $2.7 million for equipment rentals, leases and servicing for the three and six month periods ended </t>
    </r>
    <r>
      <rPr>
        <sz val="9"/>
        <color rgb="FF000000"/>
        <rFont val="Inherit"/>
      </rPr>
      <t>June 30, 2014</t>
    </r>
    <r>
      <rPr>
        <sz val="9"/>
        <color theme="1"/>
        <rFont val="Inherit"/>
      </rPr>
      <t>, respectively.</t>
    </r>
  </si>
  <si>
    <r>
      <t xml:space="preserve">MasTec leases employees to a customer, in which Jorge Mas and Jose Mas own a minority interest. For both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MasTec charged approximately </t>
    </r>
    <r>
      <rPr>
        <sz val="9"/>
        <color rgb="FF000000"/>
        <rFont val="Inherit"/>
      </rPr>
      <t>$0.2 million</t>
    </r>
    <r>
      <rPr>
        <sz val="9"/>
        <color theme="1"/>
        <rFont val="Inherit"/>
      </rPr>
      <t xml:space="preserve"> to this customer. For both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MasTec charged approximately $0.3 million to this customer. As of both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receivables of $0.1 million attributable to this arrangement were outstanding. The Company also provides satellite communication services to this customer. For the three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satellite communication revenues relating to this customer were approximately </t>
    </r>
    <r>
      <rPr>
        <sz val="9"/>
        <color rgb="FF000000"/>
        <rFont val="Inherit"/>
      </rPr>
      <t>$0.2 million</t>
    </r>
    <r>
      <rPr>
        <sz val="9"/>
        <color theme="1"/>
        <rFont val="Inherit"/>
      </rPr>
      <t xml:space="preserve"> and $0.3 million, respectively. For the six month period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satellite communication revenues relating to this customer were approximately $0.5 million and $0.6 million, respectively.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outstanding receivables from this arrangement totaled </t>
    </r>
    <r>
      <rPr>
        <sz val="9"/>
        <color rgb="FF000000"/>
        <rFont val="Inherit"/>
      </rPr>
      <t>$0.5 million</t>
    </r>
    <r>
      <rPr>
        <sz val="9"/>
        <color theme="1"/>
        <rFont val="Inherit"/>
      </rPr>
      <t xml:space="preserve"> and $0.4 million, respectively.</t>
    </r>
  </si>
  <si>
    <t xml:space="preserve">Split Dollar and Deferred Bonus Agreements </t>
  </si>
  <si>
    <r>
      <t xml:space="preserve">On August 11, 2014, Jose Mas, the Company and Jorge Mas, Juan Carlos Mas and Patricia Mas, as trustees of the Jose Ramon Mas Irrevocable Trust, dated December 7, 2012 (the “trust”) entered into a split dollar life insurance agreement that replaces the prior split dollar agreement and eliminates the deferred bonus agreement with Jose Mas. Under the new split dollar agreement, MasTec is the sole owner of each of the policies subject to the agreement. The Company will make the premium payments under each of such policies. Upon the death of Jose Mas or the survivor of Jose Mas and his wife (collectively, the “insureds”) under the applicable policy, MasTec is entitled to receive a portion of the death benefit under such policy equal to the greater of (i) all premiums paid by the Company on such policy and (ii) the then cash value of such policy (excluding surrender charges or other similar charges or reductions) immediately before the triggering death. The balance of the death benefit is payable to the trust or other beneficiary designated by the trustees. In the event of the Company’s bankruptcy or dissolution, the trust shall have the assignable option to purchase any or all of the policies subject to the split dollar agreement from the Company. The purchase price for each policy shall be the greater of (x) all premiums paid by the Company on such policy or (y) the then cash value of such policy (excluding surrender charges or other similar charges or reductions). The total maximum face amount of the insurance for all policies subject to the split dollar agreement was capped at </t>
    </r>
    <r>
      <rPr>
        <sz val="9"/>
        <color rgb="FF000000"/>
        <rFont val="Times New Roman"/>
        <family val="1"/>
      </rPr>
      <t>$75 million</t>
    </r>
    <r>
      <rPr>
        <sz val="9"/>
        <color theme="1"/>
        <rFont val="Inherit"/>
      </rPr>
      <t>. The Company is designated as the named fiduciary under the split dollar agreement, and the policy may not be surrendered without the express written consent of the trust. The foregoing description of the split dollar agreement for Jose Mas is only a summary and is qualified in its entirety by reference to the full text of such agreement, which is filed as Exhibit 10.2 to this Quarterly Report on Form 10-Q.</t>
    </r>
  </si>
  <si>
    <r>
      <t xml:space="preserve">For the three and six month periods ended </t>
    </r>
    <r>
      <rPr>
        <sz val="9"/>
        <color rgb="FF000000"/>
        <rFont val="Inherit"/>
      </rPr>
      <t>June 30, 2014</t>
    </r>
    <r>
      <rPr>
        <sz val="9"/>
        <color theme="1"/>
        <rFont val="Inherit"/>
      </rPr>
      <t xml:space="preserve">, the Company paid less than </t>
    </r>
    <r>
      <rPr>
        <sz val="9"/>
        <color rgb="FF000000"/>
        <rFont val="Inherit"/>
      </rPr>
      <t>$0.1 million</t>
    </r>
    <r>
      <rPr>
        <sz val="9"/>
        <color theme="1"/>
        <rFont val="Inherit"/>
      </rPr>
      <t xml:space="preserve"> in connection with the agreements for Jose Mas. For the three and six month periods ended </t>
    </r>
    <r>
      <rPr>
        <sz val="9"/>
        <color rgb="FF000000"/>
        <rFont val="Inherit"/>
      </rPr>
      <t>June 30, 2013</t>
    </r>
    <r>
      <rPr>
        <sz val="9"/>
        <color theme="1"/>
        <rFont val="Inherit"/>
      </rPr>
      <t xml:space="preserve">, no payments were made in connection with the agreements for Jose Mas. MasTec also has a split dollar agreement with Jorge Mas. The Company paid approximately $0.5 million in connection with this agreement for both the three and six month periods ended </t>
    </r>
    <r>
      <rPr>
        <sz val="9"/>
        <color rgb="FF000000"/>
        <rFont val="Inherit"/>
      </rPr>
      <t>June 30, 2014</t>
    </r>
    <r>
      <rPr>
        <sz val="9"/>
        <color theme="1"/>
        <rFont val="Inherit"/>
      </rPr>
      <t xml:space="preserve">, and paid approximately $0.1 million in connection with this agreement for both the three and six month periods ended June 30, 2013.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life insurance assets associated with these agreements of </t>
    </r>
    <r>
      <rPr>
        <sz val="9"/>
        <color rgb="FF000000"/>
        <rFont val="Inherit"/>
      </rPr>
      <t>$9.8 million</t>
    </r>
    <r>
      <rPr>
        <sz val="9"/>
        <color theme="1"/>
        <rFont val="Inherit"/>
      </rPr>
      <t xml:space="preserve"> and $10.2 million, respectively, are included within other long-term assets in the condensed unaudited consolidated balance sheets. For additional information regarding the split dollar and deferred bonus agreements with Jorge Mas, see Note 17 - Related Party Transactions in the notes to the Company's consolidated financial statements included in its Annual Report on Form 10-K for the year ended December 31, 2013.</t>
    </r>
  </si>
  <si>
    <t>Supplemental Guarantor Condensed Unaudited Consolidating Financial Information</t>
  </si>
  <si>
    <t>Condensed Unaudited Financial Statements, Supplemental Guarantor Information [Abstract]</t>
  </si>
  <si>
    <t>Note 18 – Supplemental Guarantor Condensed Unaudited Consolidating Financial Information</t>
  </si>
  <si>
    <t xml:space="preserve">The 2011 Convertible Notes, 2009 Convertible Notes and 4.875% Senior Notes are fully and unconditionally guaranteed on an unsecured, unsubordinated, joint and several basis by certain of the Company's existing and future 100%-owned direct and indirect domestic subsidiaries that are each guarantors of the Company's Credit Facility or other outstanding indebtedness (the “Guarantor Subsidiaries”).  Certain subsidiaries included in the Company's Guarantor Subsidiaries, which are minor individually and in the aggregate, do not guarantee the 4.875% Senior Notes. The Company's subsidiaries organized outside of the United States and certain domestic subsidiaries (collectively, the “Non-Guarantor Subsidiaries”) do not guarantee any of these notes. A Guarantor Subsidiary's guarantee is subject to release in certain customary circumstances, including upon the sale of a majority of the capital stock or substantially all of the assets of such Subsidiary Guarantor, if such Subsidiary Guarantor'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
  </si>
  <si>
    <t>The following supplemental financial information sets forth the condensed unaudited consolidating balance sheets and the condensed unaudited consolidating statements of operations and comprehensive income and cash flows for the parent company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t>
  </si>
  <si>
    <t>CONDENSED UNAUDITED CONSOLIDATING STATEMENTS OF OPERATIONS AND COMPREHENSIVE INCOME (in millions)</t>
  </si>
  <si>
    <t>For the Three Months Ended June 30, 2014:</t>
  </si>
  <si>
    <t>MasTec, Inc.</t>
  </si>
  <si>
    <t>Guarantor</t>
  </si>
  <si>
    <t>Subsidiaries</t>
  </si>
  <si>
    <t>Non-Guarantor</t>
  </si>
  <si>
    <t>Consolidated</t>
  </si>
  <si>
    <t>Other income, net</t>
  </si>
  <si>
    <t>(Loss) income from continuing operations before income taxes</t>
  </si>
  <si>
    <t>(0.7</t>
  </si>
  <si>
    <t>(1.9</t>
  </si>
  <si>
    <t>Benefit from (provision for) income taxes</t>
  </si>
  <si>
    <t>(20.5</t>
  </si>
  <si>
    <t>(19.7</t>
  </si>
  <si>
    <t>Net (loss) income from continuing operations</t>
  </si>
  <si>
    <t>(0.4</t>
  </si>
  <si>
    <t>Equity in income from subsidiaries, net of tax</t>
  </si>
  <si>
    <t>(32.5</t>
  </si>
  <si>
    <t>Net income (loss)</t>
  </si>
  <si>
    <t>(1.6</t>
  </si>
  <si>
    <t>Net loss attributable to non-controlling interests</t>
  </si>
  <si>
    <t>Net income (loss) attributable to MasTec, Inc.</t>
  </si>
  <si>
    <t>Comprehensive income (loss)</t>
  </si>
  <si>
    <t>(40.1</t>
  </si>
  <si>
    <t>For the Three Months Ended June 30, 2013:</t>
  </si>
  <si>
    <t>(2.3</t>
  </si>
  <si>
    <t>Other expense (income), net</t>
  </si>
  <si>
    <t>(21.5</t>
  </si>
  <si>
    <t>(0.6</t>
  </si>
  <si>
    <t>(21.8</t>
  </si>
  <si>
    <t>(35.3</t>
  </si>
  <si>
    <t>Net income attributable to non-controlling interests</t>
  </si>
  <si>
    <t>(5.1</t>
  </si>
  <si>
    <t>(28.7</t>
  </si>
  <si>
    <t>For the Six Months Ended June 30, 2014:</t>
  </si>
  <si>
    <t>(4.1</t>
  </si>
  <si>
    <t>(4.0</t>
  </si>
  <si>
    <t>(29.2</t>
  </si>
  <si>
    <t>(29.6</t>
  </si>
  <si>
    <t>(48.8</t>
  </si>
  <si>
    <t>(51.2</t>
  </si>
  <si>
    <t>For the Six Months Ended June 30, 2013:</t>
  </si>
  <si>
    <t>(34.4</t>
  </si>
  <si>
    <t>(34.1</t>
  </si>
  <si>
    <t>(53.9</t>
  </si>
  <si>
    <t>(0.8</t>
  </si>
  <si>
    <t>(7.6</t>
  </si>
  <si>
    <t>(46.7</t>
  </si>
  <si>
    <t xml:space="preserve">CONDENSED UNAUDITED CONSOLIDATING BALANCE SHEETS (in millions) </t>
  </si>
  <si>
    <t>As of June 30, 2014:</t>
  </si>
  <si>
    <t>Assets</t>
  </si>
  <si>
    <t>Current assets, including discontinued operations</t>
  </si>
  <si>
    <t>Goodwill and other intangible assets, net</t>
  </si>
  <si>
    <t>Investments in and advances to consolidated affiliates, net</t>
  </si>
  <si>
    <t>(1,225.7</t>
  </si>
  <si>
    <t>Other long-term assets, including discontinued operations</t>
  </si>
  <si>
    <t>Liabilities and Equity</t>
  </si>
  <si>
    <t>Advances from consolidated affiliates, net</t>
  </si>
  <si>
    <t>(65.5</t>
  </si>
  <si>
    <t>(1,160.2</t>
  </si>
  <si>
    <t>(1,178.0</t>
  </si>
  <si>
    <t>(22.9</t>
  </si>
  <si>
    <t>(1,155.1</t>
  </si>
  <si>
    <t>CONDENSED UNAUDITED CONSOLIDATING STATEMENTS OF CASH FLOWS (in millions)</t>
  </si>
  <si>
    <t>Net cash (used in) provided by operating activities</t>
  </si>
  <si>
    <t>(39.9</t>
  </si>
  <si>
    <t>(123.0</t>
  </si>
  <si>
    <t>(162.9</t>
  </si>
  <si>
    <t>(59.2</t>
  </si>
  <si>
    <t>(8.4</t>
  </si>
  <si>
    <t>(67.6</t>
  </si>
  <si>
    <t>(90.5</t>
  </si>
  <si>
    <t>(130.6</t>
  </si>
  <si>
    <t>(221.1</t>
  </si>
  <si>
    <t>(430.4</t>
  </si>
  <si>
    <t>(33.3</t>
  </si>
  <si>
    <t>(463.7</t>
  </si>
  <si>
    <t>Repayments of senior convertible notes</t>
  </si>
  <si>
    <t>(105.3</t>
  </si>
  <si>
    <t>Repayments of other borrowings and capital lease obligations</t>
  </si>
  <si>
    <t>(28.4</t>
  </si>
  <si>
    <t>(1.8</t>
  </si>
  <si>
    <t>(30.2</t>
  </si>
  <si>
    <t>Excess tax benefits and net proceeds from stock-based awards</t>
  </si>
  <si>
    <t>(58.9</t>
  </si>
  <si>
    <t>Payments of financing costs</t>
  </si>
  <si>
    <t>Net financing activities and advances (to) from consolidated affiliates</t>
  </si>
  <si>
    <t>(79.4</t>
  </si>
  <si>
    <t>Net increase (decrease) in cash and cash equivalents</t>
  </si>
  <si>
    <t>(12.4</t>
  </si>
  <si>
    <t>(6.6</t>
  </si>
  <si>
    <t>(7.2</t>
  </si>
  <si>
    <t>(120.5</t>
  </si>
  <si>
    <t>(47.5</t>
  </si>
  <si>
    <t>(10.0</t>
  </si>
  <si>
    <t>(57.5</t>
  </si>
  <si>
    <t>(158.1</t>
  </si>
  <si>
    <t>(9.9</t>
  </si>
  <si>
    <t>(168.0</t>
  </si>
  <si>
    <t>(514.4</t>
  </si>
  <si>
    <t>(44.2</t>
  </si>
  <si>
    <t>(558.6</t>
  </si>
  <si>
    <t>Proceeds from senior notes, net</t>
  </si>
  <si>
    <t>(39.3</t>
  </si>
  <si>
    <t>(39.7</t>
  </si>
  <si>
    <t>(12.8</t>
  </si>
  <si>
    <t>(11.7</t>
  </si>
  <si>
    <t>(3.3</t>
  </si>
  <si>
    <t>(6.4</t>
  </si>
  <si>
    <t>(9.5</t>
  </si>
  <si>
    <t>Business, Basis of Presentation and Significant Accounting Policies (Policies)</t>
  </si>
  <si>
    <t>Reclassifications</t>
  </si>
  <si>
    <t>Certain prior year amounts have been reclassified to conform to the current period presentation.</t>
  </si>
  <si>
    <t>Principles of Consolidation</t>
  </si>
  <si>
    <t>Translation of Foreign Currencies</t>
  </si>
  <si>
    <t>The assets and liabilities of foreign subsidiaries are translated into U.S. dollars at period-end exchange rates, with resulting translation gains or losses accumulated within other comprehensive income or loss. Revenue and expenses are translated into U.S. dollars at average rates of exchange prevailing during the applicable period. Gains or losses resulting from transactions executed in a foreign currency are included in other income or expense, net. The Company does not currently have any subsidiaries that operate in highly inflationary environments.</t>
  </si>
  <si>
    <t>Variable Interest Entities</t>
  </si>
  <si>
    <t xml:space="preserve">Under certain of these arrangements, the Company provides infrastructure construction services to or through these equity investees and/or joint ventures. The Company's management determines whether such investments involve a variable interest entity (“VIE”) based on the characteristics of the particular entity. If management determines that the particular entity is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June 30, 2014, the Company was not the primary beneficiary of any VIE. </t>
  </si>
  <si>
    <t>Joint Ventures</t>
  </si>
  <si>
    <t>In cases where management determines that the Company has an undivided interest in the assets, liabilities, revenues and profits of an unincorporated VIE, such amounts are consolidated on a basis proportional to MasTec’s ownership interest in the unincorporated entity.</t>
  </si>
  <si>
    <t>Significant Accounting Policies</t>
  </si>
  <si>
    <t>Earnings Per Share (Tables)</t>
  </si>
  <si>
    <t>Earnings Per Share [Line Items]</t>
  </si>
  <si>
    <t>Schedule of Earnings Per Share Information</t>
  </si>
  <si>
    <t>2011 Convertible Notes [Member]</t>
  </si>
  <si>
    <t>Schedule of Convertible Note Premium Share Information</t>
  </si>
  <si>
    <t>The calculations underlying the number of premium shares included in the Company’s diluted share count for the periods indicated are as follows (in thousands, except per share amounts):</t>
  </si>
  <si>
    <t>Acquisitions (Tables)</t>
  </si>
  <si>
    <t>Business Acquisition [Line Items]</t>
  </si>
  <si>
    <t>Schedule of Business Acquisitions, Pro Forma Information</t>
  </si>
  <si>
    <t>Pacer [Member]</t>
  </si>
  <si>
    <t>Schedule of Business Acquisitions, Consideration Paid and Net Assets Acquired</t>
  </si>
  <si>
    <t>Schedule of Business Acquisitions, Amortizing Intangible Assets Acquired</t>
  </si>
  <si>
    <t>2013 Acquisitions [Member]</t>
  </si>
  <si>
    <t>Schedule of Business Acquisitions, Measurement Period Adjustments</t>
  </si>
  <si>
    <t>Discontinued Operations (Tables)</t>
  </si>
  <si>
    <t>Summary of Assets, Liabilities and Results of Operations from Discontinued Operations</t>
  </si>
  <si>
    <t>Goodwill and Other Intangible Assets (Tables)</t>
  </si>
  <si>
    <t>Rollforward of Goodwill by Segment</t>
  </si>
  <si>
    <t>Rollforward of Other Intangible Assets</t>
  </si>
  <si>
    <t>(a) Consists principally of amortizing trade names and non-compete agreements</t>
  </si>
  <si>
    <t>Fair Value of Financial Instruments (Tables)</t>
  </si>
  <si>
    <t>Schedule of Fair Values of Financial Assets And Liabilities Measured On A Non-Recurring Basis</t>
  </si>
  <si>
    <t>Accounts Receivable, Net of Allowance (Tables) (Trade Accounts Receivable [Member])</t>
  </si>
  <si>
    <t>Trade Accounts Receivable [Member]</t>
  </si>
  <si>
    <t>Schedule of Accounts Receivable, Net of Allowance [Line Items]</t>
  </si>
  <si>
    <t>Schedule Of Accounts Receivable, Net of Allowance</t>
  </si>
  <si>
    <t>Property and Equipment, Net (Tables)</t>
  </si>
  <si>
    <t>Schedule of Property And Equipment, Net</t>
  </si>
  <si>
    <t>Debt (Tables)</t>
  </si>
  <si>
    <t>Schedule of Long-Term Debt</t>
  </si>
  <si>
    <t>Schedule of Interest Expense, Net</t>
  </si>
  <si>
    <t>Stock-Based Compensation and Other Employee Benefit Plans (Tables)</t>
  </si>
  <si>
    <t>Summary of Activity, Restricted Share Awards</t>
  </si>
  <si>
    <t>Summary of Activity, Stock Options</t>
  </si>
  <si>
    <t>Summary of Activity, Employee Stock Purchase Plan</t>
  </si>
  <si>
    <t>Summary of Stock-Based Compensation Expense And Related Tax Benefits</t>
  </si>
  <si>
    <t>Other Retirement Plans (Tables)</t>
  </si>
  <si>
    <t>Schedule of Multi-Employer Plan Covered Employees and Contributions</t>
  </si>
  <si>
    <t>Total contributions to multi-employer plans, and the related number of employees covered by these plans, for the periods indicated ranged as follows:</t>
  </si>
  <si>
    <t>Equity (Tables)</t>
  </si>
  <si>
    <t>Schedule of Share Activity</t>
  </si>
  <si>
    <t>Schedule of Changes in Accumulated Other Comprehensive Loss</t>
  </si>
  <si>
    <t>Segments and Related Information (Tables)</t>
  </si>
  <si>
    <t>Schedule of Segment Reporting Information by Segment</t>
  </si>
  <si>
    <t>Reconciliation of EBITDA to Consolidated Income from Continuing Operations</t>
  </si>
  <si>
    <t>Schedule of Significant Customers, Revenue Concentration Information</t>
  </si>
  <si>
    <t>Supplemental Guarantor Condensed Unaudited Consolidating Financial Information (Tables)</t>
  </si>
  <si>
    <t>Condensed Unaudited Consolidating Statements Of Operations And Comprehensive Income</t>
  </si>
  <si>
    <t>Condensed Unaudited Consolidating Balance Sheets</t>
  </si>
  <si>
    <t>Condensed Unaudited Consolidating Statements Of Cash Flows</t>
  </si>
  <si>
    <t>Business, Basis of Presentation and Significant Accounting Policies (Narrative) (Details) (USD $)</t>
  </si>
  <si>
    <t>In Millions, unless otherwise specified</t>
  </si>
  <si>
    <t>segment</t>
  </si>
  <si>
    <t>Segment Reporting, Disclosure of Entity's Reportable Segments [Abstract]</t>
  </si>
  <si>
    <t>Number of reportable segments</t>
  </si>
  <si>
    <t>Revenue Recognition [Line Items]</t>
  </si>
  <si>
    <t>Unapproved change orders, amount</t>
  </si>
  <si>
    <t>Unapproved change orders, description</t>
  </si>
  <si>
    <t>'The Company may incur costs subject to change orders, whether approved or unapproved by the customer, and/or claims related to certain contracts. Management determines the probability that such costs will be recovered based upon evidence such as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June 30, 2014 and DecemberB 31, 2013, the Company had approximately $68 million and $79 million, respectively, of change orders and/or claims that had been included as contract price adjustments on certain contracts that were in the process of being negotiated in the normal course of business, including arbitration and other proceedings. These contract price adjustments represent management's best estimate of additional contract revenues that have been earned and that management believes are probable of collection. The amounts ultimately realized upon final acceptance by its customers could be higher or lower than such estimated amounts, which are primarily expected to be billed and collected within one year.</t>
  </si>
  <si>
    <t>New Accounting Pronouncements and Changes in Accounting Principles [Abstract]</t>
  </si>
  <si>
    <t xml:space="preserve">'In May 2014, the Financial Accounting Standards Board (b_x001C_FASBb_x001D_) issued Accounting Standards Update (b_x001C_ASUb_x001D_) 2014-09, Revenue from Contracts with Customers (Topic 606). The core principle of this ASU is that a company will recognize revenue when it transfers goods or services to customers in an amount that reflects the consideration to which the company expects to be entitled in exchange for those goods or services. In doing so, companies will need to use more judgment and make more estimates than under current guidance and will be required to disclose information about the nature, amount, timing and uncertainty of revenue and cash flows arising from customer contracts, including disclosure of assumptions and estimates where significant judgment has been applied. ASU 2014-09 is effective using either the retrospective or cumulative effect transition method for fiscal years, and interim periods within those years, beginning after December 15, 2016. Early application is not permitted. The Company is currently evaluating the potential impact of this ASU on its consolidated financial statements. In April 2014, the FASB issued ASU 2014-08, Presentation of Financial Statements (Topic 205) and Property, Plant, and Equipment (Topic 360): Reporting Discontinued Operations and Disclosures of Disposals of Components of an Entity (b_x001C_ASU 2014-08b_x001D_). ASU 2014-08 changes the requirements for reporting discontinued operations and requires additional disclosures about discontinued operations. Only disposals of components of an entity representing a strategic shift that has, or will have, a major effect on an entityb_x0019_s operations and financial results should be reported as discontinued operations under ASU 2014-08. Examples include a disposal of a major geographical area, a major line of business, or a major equity method investment. ASU 2014-08 also requires expanded disclosures about discontinued operations and requires disclosures about individually significant dispositions that do not qualify as discontinued operations. ASU 2014-08 is effective prospectively for fiscal years, and interim periods within those years, beginning after December 15, 2014. Early adoption is permitted only for disposals that have not been previously reported. The Company is currently evaluating the potential impact of this ASU on its consolidated financial statements. </t>
  </si>
  <si>
    <t xml:space="preserve">'In July 2013, the FASB issued ASU 2013-11, Income Taxes (Topic 740): Presentation of an Unrecognized Tax Benefit When a Net Operating Loss Carryforward, a Similar Tax Loss, or a Tax Credit Carryforward Exists (a consensus of the FASB Emerging Issues Task Force) (b_x001C_ASU 2013-11b_x001D_).B ASU 2013-11 provides guidance on the presentation in the financial statements of an unrecognized tax benefit, or a portion of an unrecognized tax benefit, and explains that unrecognized tax benefits should be presented as a reduction to deferred tax assets for net operating loss carryforwards, similar tax losses or tax credit carryforwards. To the extent a net operating loss carryforward, similar tax loss or tax credit carryforward is not available as of the reporting date under the tax law of the applicable jurisdic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similar tax loss, or tax credit carryforward exists as of the reporting date. ASU 2013-11 is effective prospectively for fiscal years, and interim periods within those years, beginning after December 15, 2013. Retrospective application is permitted. The Company adopted ASU 2013-11 as of January 1, 2014. The adoption of this ASU did not have a material impact on the condensed unaudited consolidated financial statements. </t>
  </si>
  <si>
    <t>Unapproved Change Orders [Member] | Unbilled Revenue [Member]</t>
  </si>
  <si>
    <t>Unapproved change orders, period expected to be outstanding</t>
  </si>
  <si>
    <t>'1 year</t>
  </si>
  <si>
    <t>Earnings Per Share (Methodology) (Narrative) (Details)</t>
  </si>
  <si>
    <t>Computation of earnings per share, methodology</t>
  </si>
  <si>
    <t>'Basic earnings per share is computed by dividing earnings available to MasTecb_x0019_s common shareholders by the weighted average number of common shares outstanding for the period. Diluted earnings per share is computed by dividing earnings by the number of fully diluted shares, which includes the effect of dilutive potential issuances of common shares as determined using earnings from continuing operations. The potential issuance of common shares upon the exercise, conversion or vesting of outstanding stock options and unvested restricted share awards, as calculated under the treasury stock method, as well as shares associated with the Companyb_x0019_s outstanding convertible debt securities, may be dilutive.</t>
  </si>
  <si>
    <t>Convertible Debt [Member] | 2009 Convertible Notes [Member]</t>
  </si>
  <si>
    <t>'Dilutive shares associated with the 2009 Convertible Notes are attributable to the underlying principal amounts. The number of common shares issuable upon conversion of the Companyb_x0019_s 2009 Convertible Notes is reflected in the calculation of weighted average diluted earnings per share for the corresponding periods by application of the b_x001C_if-convertedb_x001D_ method to the extent its effect on the computation of earnings per share from continuing operations is dilutive. Under the b_x001C_if-convertedb_x001D_ method, net income from continuing operations is adjusted to add back the after-tax amount of interest recognized for the period associated with the convertible notes, and correspondingly, the convertible notes are assumed to have been converted with the resulting common shares added to the number of weighted average shares outstanding.</t>
  </si>
  <si>
    <t>Convertible Debt [Member] | 2011 Convertible Notes [Member]</t>
  </si>
  <si>
    <t xml:space="preserve">'The 2011 Convertible Notes have an optional cash settlement feature under which the Company settled the principal amount of the 2011 4.0% Notes in cash, and the Company intends to settle in cash the principal amount of the 2011 4.25% Notes. Given the Company's intention, dilutive shares associated with the 2011 Convertible Notes are derived from the premium value of the notes in excess of their principal amount, calculated using the treasury stock method. The Company refers to these shares as the "premium shares." </t>
  </si>
  <si>
    <t>Earnings Per Share (Narrative) (Details) (USD $)</t>
  </si>
  <si>
    <t>Debt instrument, convertible, settlement in cash</t>
  </si>
  <si>
    <t>Anti-dilutive common stock equivalents, shares</t>
  </si>
  <si>
    <t>4.0% Notes [Member]</t>
  </si>
  <si>
    <t>Debt instrument, convertible, common shares issued</t>
  </si>
  <si>
    <t>Weighted average shares issued</t>
  </si>
  <si>
    <t>2009 4.0% Notes [Member]</t>
  </si>
  <si>
    <t>Unsecured Debt [Member] | 4.0% Notes [Member]</t>
  </si>
  <si>
    <t>Debt instrument, convertible, interest rate</t>
  </si>
  <si>
    <t>Debt instrument, convertible, maturity and conversion</t>
  </si>
  <si>
    <t>Debt instrument, convertible, conversion price per share</t>
  </si>
  <si>
    <t>Unsecured Debt [Member] | 2011 4.0% Notes [Member]</t>
  </si>
  <si>
    <t>Unsecured Debt [Member] | 2009 4.0% Notes [Member]</t>
  </si>
  <si>
    <t>Convertible Debt [Member] | 2011 4.25% Notes [Member]</t>
  </si>
  <si>
    <t>Convertible Debt [Member] | 2011 4.0% Notes [Member]</t>
  </si>
  <si>
    <t>Convertible Debt [Member] | 2009 4.0% Notes [Member]</t>
  </si>
  <si>
    <t>Dilutive shares, 2009 4.0% Notes</t>
  </si>
  <si>
    <t>Convertible Debt [Member] | Unsecured Debt [Member] | 4.25% Convertible Notes [Member]</t>
  </si>
  <si>
    <t>Principal amount</t>
  </si>
  <si>
    <t>Convertible Debt [Member] | Unsecured Debt [Member] | 2011 4.25% Notes [Member]</t>
  </si>
  <si>
    <t>Convertible Debt [Member] | Unsecured Debt [Member] | 2009 4.25% Notes [Member]</t>
  </si>
  <si>
    <t>Earnings Per Share (Schedule Of Earnings Per Share Information) (Details) (USD $)</t>
  </si>
  <si>
    <t>Net income, continuing operations - basic</t>
  </si>
  <si>
    <t>Net loss from discontinued operations - basic and diluted</t>
  </si>
  <si>
    <t>Continuing Operations [Member]</t>
  </si>
  <si>
    <t>Earnings Per Share (Schedule Of Convertible Note Premium Share Information) (Details) (Convertible Debt [Member], USD $)</t>
  </si>
  <si>
    <t>2011 4.25% Notes [Member]</t>
  </si>
  <si>
    <t>2011 4.25% Notes [Member] | Weighted Average [Member]</t>
  </si>
  <si>
    <t>2011 4.0% Notes [Member] | Weighted Average [Member]</t>
  </si>
  <si>
    <t>Acquisitions (Narrative) (Details) (USD $)</t>
  </si>
  <si>
    <t>Business combinations, provisional information, initial accounting incomplete, items</t>
  </si>
  <si>
    <t>' As of June 30, 2014, the allocations of purchase price to the fair values of tangible and intangible assets and liabilities, including the estimated values of contingent earn-out obligations and the estimated useful lives of acquired assets for certain acquisitions are provisional and remain preliminary. Management continues to assess the valuation of these items and any ultimate purchase price adjustments that may result based on the final net assets and net working capital of the acquired businesses, as prescribed in the corresponding purchase agreements.</t>
  </si>
  <si>
    <t>Business combinations, provisional information, initial accounting incomplete, reasons</t>
  </si>
  <si>
    <t>'The Company will revise its preliminary allocations for acquired businesses if new information is obtained about the facts and circumstances existing as of the date of acquisition, or for purchase price adjustments, based on the final net assets and net working capital of the acquired businesses, as prescribed in the applicable purchase agreement.</t>
  </si>
  <si>
    <t>Business combinations, acquisition costs</t>
  </si>
  <si>
    <t>Acquisitions (2014 Acquisitions) (Narrative) (Details) (USD $)</t>
  </si>
  <si>
    <t>0 Months Ended</t>
  </si>
  <si>
    <t>Performance Standby [Member]</t>
  </si>
  <si>
    <t>Variable Interest Entity, Not Primary Beneficiary, Aggregated Disclosure [Member]</t>
  </si>
  <si>
    <t>Financial Guarantee [Member]</t>
  </si>
  <si>
    <t>Infrastructure Construction Services [Member]</t>
  </si>
  <si>
    <t>Related Customer [Member]</t>
  </si>
  <si>
    <t>Financing Arrangements [Member]</t>
  </si>
  <si>
    <t>Equity Method Investments [Member]</t>
  </si>
  <si>
    <t>Jun. 01, 2014</t>
  </si>
  <si>
    <t>Apr. 01, 2014</t>
  </si>
  <si>
    <t>April 2014 Acquisitions [Member]</t>
  </si>
  <si>
    <t>Jan. 01, 2014</t>
  </si>
  <si>
    <t>January 2014 Acquisitions [Member]</t>
  </si>
  <si>
    <t>Business combinations, effective date</t>
  </si>
  <si>
    <t>Business combinations, percentage of voting interests acquired</t>
  </si>
  <si>
    <t>Business combinations, name of acquired entity</t>
  </si>
  <si>
    <t>'Pacer Construction Holdings Corporation and its affiliated operating companies (collectively, "Pacer")</t>
  </si>
  <si>
    <t>Business combinations, description of acquired entity</t>
  </si>
  <si>
    <t>'Pacer is a western Canadian civil construction services company, headquartered in Calgary, Alberta, Canada.B Pacerb_x0019_s services include infrastructure construction in support of the oil and gas production, processing, mining and transportation industries.</t>
  </si>
  <si>
    <t>'telecommunications services firm that specializes in the installation of in-home security systems</t>
  </si>
  <si>
    <t>'telecommunications services firm that specializes in the engineering, installation, furnishing and integration of telecommunications equipment</t>
  </si>
  <si>
    <t>Business combinations, goodwill recognized, description</t>
  </si>
  <si>
    <t>'Goodwill arising from the acquisition represents the estimated value of Pacer's geographic presence in key high growth Canadian markets, its assembled workforce, its management team's industry-specific project management expertise and synergies expected to be achieved from the combined operations of Pacer and MasTec.</t>
  </si>
  <si>
    <t>Business combinations, goodwill, expected tax deductible amount</t>
  </si>
  <si>
    <t>Equity method investments, number of</t>
  </si>
  <si>
    <t>Revenue from related parties</t>
  </si>
  <si>
    <t>Receivables, related parties</t>
  </si>
  <si>
    <t>Due from related parties</t>
  </si>
  <si>
    <t>Due from related parties, current</t>
  </si>
  <si>
    <t>Due from related parties, long-term</t>
  </si>
  <si>
    <t>Guarantees issued on behalf of related parties, amount</t>
  </si>
  <si>
    <t>Business combinations, contingent consideration arrangements, basis for amount</t>
  </si>
  <si>
    <t xml:space="preserve">'The contingent earn-out obligation is equal to 25% of the excess, if any, of Pacerb_x0019_s earnings from continuing operations before interest, taxes, depreciation and amortization (b_x001C_EBITDAb_x001D_) above certain thresholds for a five-year period, as set forth in the purchase agreement, and is payable annually in cash. </t>
  </si>
  <si>
    <t>Business combinations, contingent consideration, percentage of excess EBITDA</t>
  </si>
  <si>
    <t>Business combinations, contingent consideration, earn-out period</t>
  </si>
  <si>
    <t>'5 years</t>
  </si>
  <si>
    <t>Business combinations, contingent consideration, fair value measurements, significant assumptions</t>
  </si>
  <si>
    <t>'The fair value of the earn-out liability was estimated using an income approach and incorporates significant inputs not observable in the market. Key assumptions in the estimated valuation include the discount rate and probability-weighted EBITDA projections.</t>
  </si>
  <si>
    <t>Business combinations, contingent consideration arrangements, range of outcomes, value, low</t>
  </si>
  <si>
    <t>Business combinations, contingent consideration arrangements, range of outcomes, value, high</t>
  </si>
  <si>
    <t>Business combinations, contingent consideration arrangements, range of outcomes, maximum unlimited</t>
  </si>
  <si>
    <t>'there is no maximum earn-out payment amount</t>
  </si>
  <si>
    <t>Business combinations, payments in cash</t>
  </si>
  <si>
    <t>Acquisitions (Schedule of Business Acquisition Consideration Paid And Net Assets Acquired) (Details) (USD $)</t>
  </si>
  <si>
    <t>Pre-Qualifications [Member]</t>
  </si>
  <si>
    <t>Acquisitions (Schedule of Business Acquisition Amortizing Intangible Assets Acquired) (Details) (Pacer [Member], USD $)</t>
  </si>
  <si>
    <t>Acquired Finite-Lived Intangible Assets [Line Items]</t>
  </si>
  <si>
    <t>Finite-lived intangible asset, useful life</t>
  </si>
  <si>
    <t>'7 years</t>
  </si>
  <si>
    <t>Backlog [Member]</t>
  </si>
  <si>
    <t>'2 years</t>
  </si>
  <si>
    <t>Non-Compete Agreements [Member]</t>
  </si>
  <si>
    <t>'8 years</t>
  </si>
  <si>
    <t>Customer Relationships [Member]</t>
  </si>
  <si>
    <t>'9 years</t>
  </si>
  <si>
    <t>Acquisitions (2013 Acquisitions) (Narrative) (Details)</t>
  </si>
  <si>
    <t>Big Country [Member]</t>
  </si>
  <si>
    <t>'Big Country Energy Services, Inc. and its affiliated operating companies (collectively, "Big Country").</t>
  </si>
  <si>
    <t>'Big Country is a North American oil and gas pipeline and facility construction services company, headquartered in Calgary, Alberta, Canada.</t>
  </si>
  <si>
    <t>April 2013 Acquisitions [Member]</t>
  </si>
  <si>
    <t>'former subcontractor to its wireless business, which provides self-perform communications tower construction, installation, maintenance and other services in support of telecommunications infrastructure construction</t>
  </si>
  <si>
    <t>August 2013 Acquisitions [Member]</t>
  </si>
  <si>
    <t>'electrical transmission services company, which focuses primarily on substation construction activities</t>
  </si>
  <si>
    <t>Acquisitions (Schedule of Business Acquisition Measurement Period Adjustments) (Details) (USD $)</t>
  </si>
  <si>
    <t>Measurement Period Adjustments [Line Items]</t>
  </si>
  <si>
    <t>Current liabilties</t>
  </si>
  <si>
    <t>As Previously Reported [Member]</t>
  </si>
  <si>
    <t>Adjustments [Member] | Measurement Period Adjustments [Member] | 2013 Acquisitions [Member]</t>
  </si>
  <si>
    <t>Acquisitions (Schedule of Business Acquisition Pro Forma Information) (Details) (USD $)</t>
  </si>
  <si>
    <t>Business Acquisitions, Pro Forma Information [Abstract]</t>
  </si>
  <si>
    <t>Business acquisitions, pro forma information, description</t>
  </si>
  <si>
    <t>'The unaudited supplemental pro forma financial information presented below has been prepared by adjusting the historical results of MasTec to include the historical results of the acquired businesses described above. The unaudited supplemental pro forma combined historical results were then adjusted (i) to remove one-time acquisition costs; (ii) to increase amortization expense resulting from the incremental intangible assets acquired in such acquisitions; (iii) to increase interest expense as a result of the cash consideration paid; and (iv) to reduce interest expense from the repayment of acquired debt. The unaudited supplemental pro forma financial information does not include any adjustments to reflect the impact of cost savings or other synergies that may result from these acquisitions. As noted above, the unaudited supplemental pro forma financial information does not purport to be indicative of the actual results that would have been achieved by the combined companies for the periods presented or that may be achieved by the combined companies in the future.</t>
  </si>
  <si>
    <t>Business acquisitions, pro forma revenue</t>
  </si>
  <si>
    <t>Business acquisitions, pro forma net income from continuing operations</t>
  </si>
  <si>
    <t>Business acquisitions, acquiree revenue, year over year incremental impact</t>
  </si>
  <si>
    <t>Business acquisitions, acquiree net income from continuing operations, year over year incremental impact</t>
  </si>
  <si>
    <t>Discontinued Operations (Narrative) (Details) (USD $)</t>
  </si>
  <si>
    <t>Aug. 31, 2013</t>
  </si>
  <si>
    <t>Globetec [Member]</t>
  </si>
  <si>
    <t>Discontinued Operations Disclosures [Line Items]</t>
  </si>
  <si>
    <t>Discontinued operations description</t>
  </si>
  <si>
    <t>'In 2012, the Company's board of directors approved a plan of sale for Globetec Construction, LLC ("Globetec"). Accordingly, Globetec's projects and assets are reflected as assets and liabilities of discontinued operations in the condensed unaudited consolidated balance sheets for all periods presented, and Globetec's results of operations are presented as discontinued operations in the condensed unaudited consolidated statements of operations for all periods presented. Effective AugustB 31, 2013, the Company sold all of its membership interests in Globetec for nominal consideration and retained certain contingent assets and liabilities.</t>
  </si>
  <si>
    <t>Disposal date</t>
  </si>
  <si>
    <t>Discontinued operation, membership interests remaining</t>
  </si>
  <si>
    <t>Discontinued Operations (Summary of Assets and Liabilities) (Details) (USD $)</t>
  </si>
  <si>
    <t>Disposal Group, Including Discontinued Operation, Balance Sheet Disclosures [Abstract]</t>
  </si>
  <si>
    <t>Discontinued Operations (Results of Operations) (Details) (USD $)</t>
  </si>
  <si>
    <t>Disposal Group, Including Discontinued Operation, Income Statement Disclosures [Abstract]</t>
  </si>
  <si>
    <t>Goodwill and Other Intangible Assets (Rollforward of Goodwill by Segment) (Details) (USD $)</t>
  </si>
  <si>
    <t>Goodwill [Line Items]</t>
  </si>
  <si>
    <t>Goodwill, beginning balance</t>
  </si>
  <si>
    <t>Additions from new business combinations, goodwill</t>
  </si>
  <si>
    <t>Currency translation adjustments, goodwill</t>
  </si>
  <si>
    <t>Other adjustments, goodwill</t>
  </si>
  <si>
    <t>Goodwill, ending balance</t>
  </si>
  <si>
    <t>Reportable Segments [Member] | Communications [Member]</t>
  </si>
  <si>
    <t>Reportable Segments [Member] | Oil and Gas [Member]</t>
  </si>
  <si>
    <t>Reportable Segments [Member] | Electrical Transmission [Member]</t>
  </si>
  <si>
    <t>Reportable Segments [Member] | Power Generation and Industrial [Member]</t>
  </si>
  <si>
    <t>Goodwill And Other Intangible Assets (Rollforward of Other Intangible Assets) (Details) (USD $)</t>
  </si>
  <si>
    <t>Other Intangible Assets [Line Items]</t>
  </si>
  <si>
    <t>Other intangible assets, gross carrying amount</t>
  </si>
  <si>
    <t>Other Intangible Assets [Rollforward]</t>
  </si>
  <si>
    <t>Other intangible assets, net, beginning balance</t>
  </si>
  <si>
    <t>Additions from new business combinations, other intangible assets</t>
  </si>
  <si>
    <t>Other intangible assets, net, ending balance</t>
  </si>
  <si>
    <t>Total Other Intangible Assets [Member]</t>
  </si>
  <si>
    <t>Currency translation adjustments, other intangible assets</t>
  </si>
  <si>
    <t>Customer Relationships and Backlog [Member]</t>
  </si>
  <si>
    <t>Other intangible assets, amortizing, gross carrying amount</t>
  </si>
  <si>
    <t>Other intangible assets, net, amortizing, beginning balance</t>
  </si>
  <si>
    <t>Additions from new business combinations, amortizing intangible assets</t>
  </si>
  <si>
    <t>Currency translation adjustments, amortizing intangible assets</t>
  </si>
  <si>
    <t>Other intangible assets, net, amortizing, ending balance</t>
  </si>
  <si>
    <t>Other Amortizing Intangible Assets [Member]</t>
  </si>
  <si>
    <t>Trade Names [Member]</t>
  </si>
  <si>
    <t>Other intangible assets, non-amortizing, gross carrying amount</t>
  </si>
  <si>
    <t>Other intangible assets, non-amortizing, beginning balance</t>
  </si>
  <si>
    <t>Additions from new business combinations, non-amortizing intangible assets</t>
  </si>
  <si>
    <t>Currency translation adjustments, non-amortizing intangible assets</t>
  </si>
  <si>
    <t>Other intangible assets, non-amortizing, ending balance</t>
  </si>
  <si>
    <t>Consists principally of amortizing trade names and non-compete agreements.</t>
  </si>
  <si>
    <t>Goodwill and Other Intangible Assets (Narrative) (Details) (USD $)</t>
  </si>
  <si>
    <t>Amortization expense, intangible assets</t>
  </si>
  <si>
    <t>Fair Value Of Financial Instruments (Narrative) (Details) (USD $)</t>
  </si>
  <si>
    <t>Unsecured Debt [Member]</t>
  </si>
  <si>
    <t>Level 1 [Member]</t>
  </si>
  <si>
    <t>Senior Notes [Member]</t>
  </si>
  <si>
    <t>Foreign Currency Translation Adjustments [Member]</t>
  </si>
  <si>
    <t>Level 3 [Member]</t>
  </si>
  <si>
    <t>Fair Value [Member]</t>
  </si>
  <si>
    <t>Fair Value, Assets and Liabilities Measured on A Recurring and Non-Recurring Basis [Line Items]</t>
  </si>
  <si>
    <t>141R contingent consideration, fair value</t>
  </si>
  <si>
    <t>Fair value measurements, valuation techniques</t>
  </si>
  <si>
    <t>'The estimated fair values of the Companyb_x0019_s 4.875% Senior Notes, 2009 Convertible Notes and 2011 Convertible Notes are based on quoted market prices, a Level 1 input.</t>
  </si>
  <si>
    <t>'The fair value of 141R contingent consideration is based on managementb_x0019_s estimates and entity-specific assumptions and is evaluated on an on-going basis.</t>
  </si>
  <si>
    <t>Additions from new business combinations, 141R contingent consideration</t>
  </si>
  <si>
    <t>Payments of 141R contingent consideration</t>
  </si>
  <si>
    <t>Foreign currency translation adjustments, other comprehensive income, 141R contingent consideration</t>
  </si>
  <si>
    <t>Debt instrument, convertible, maturity</t>
  </si>
  <si>
    <t>Cost and equity method investments, aggregate value</t>
  </si>
  <si>
    <t>Fair Value of Financial Instruments (Schedule Of Fair Values Of Financial Assets and Liabilities Measured On A Non-Recurring Basis) (Details) (Unsecured Debt [Member], USD $)</t>
  </si>
  <si>
    <t>Senior Notes [Member] | 4.875% Senior Notes [Member]</t>
  </si>
  <si>
    <t>Debt instrument, interest rate</t>
  </si>
  <si>
    <t>Carrying Amount [Member] | Senior Notes [Member] | 4.875% Senior Notes [Member]</t>
  </si>
  <si>
    <t>Senior notes</t>
  </si>
  <si>
    <t>Carrying Amount [Member] | Convertible Debt [Member] | 2009 Convertible Notes [Member]</t>
  </si>
  <si>
    <t>Convertible notes</t>
  </si>
  <si>
    <t>Carrying Amount [Member] | Convertible Debt [Member] | 2011 Convertible Notes [Member]</t>
  </si>
  <si>
    <t>Fair Value [Member] | Senior Notes [Member] | 4.875% Senior Notes [Member]</t>
  </si>
  <si>
    <t>Fair Value [Member] | Convertible Debt [Member] | 2009 Convertible Notes [Member]</t>
  </si>
  <si>
    <t>Fair Value [Member] | Convertible Debt [Member] | 2011 Convertible Notes [Member]</t>
  </si>
  <si>
    <t>Accounts Receivable, Net Of Allowance (Schedule Of Accounts Receivable, Net of Allowance) (Details) (USD $)</t>
  </si>
  <si>
    <t>Accounts Receivable, Net of Allowance (Narrative) (Details) (USD $)</t>
  </si>
  <si>
    <t>Provision for doubtful accounts</t>
  </si>
  <si>
    <t>Property And Equipment, Net (Schedule Of Property And Equipment, Net) (Details) (USD $)</t>
  </si>
  <si>
    <t>Property and Equipment [Line Items]</t>
  </si>
  <si>
    <t>Land [Member]</t>
  </si>
  <si>
    <t>Building and Leasehold Improvements [Member]</t>
  </si>
  <si>
    <t>Machinery and Equipment [Member]</t>
  </si>
  <si>
    <t>Office Furniture and Equipment [Member]</t>
  </si>
  <si>
    <t>Construction in Progress [Member]</t>
  </si>
  <si>
    <t>Property And Equipment, Net (Narrative) (Details) (USD $)</t>
  </si>
  <si>
    <t>Property and Equipment [Member]</t>
  </si>
  <si>
    <t>Debt (Schedule of Long-Term Debt) (Details) (USD $)</t>
  </si>
  <si>
    <t>Debt Instrument [Line Items]</t>
  </si>
  <si>
    <t>Capital lease obligations</t>
  </si>
  <si>
    <t>Capital Lease Obligations [Member]</t>
  </si>
  <si>
    <t>Lease expiration date, range, end</t>
  </si>
  <si>
    <t>Notes Payable [Member] | Equipment [Member]</t>
  </si>
  <si>
    <t>Carrying value of debt</t>
  </si>
  <si>
    <t>Debt instrument, maturity date, range, end</t>
  </si>
  <si>
    <t>Debt instrument, maturity date</t>
  </si>
  <si>
    <t>Unsecured Debt [Member] | 4.875% Senior Notes [Member] | Senior Notes [Member]</t>
  </si>
  <si>
    <t>Unsecured Debt [Member] | 2011 4.0% Notes [Member] | Convertible Debt [Member]</t>
  </si>
  <si>
    <t>Unsecured Debt [Member] | 2011 4.25% Notes [Member] | Convertible Debt [Member]</t>
  </si>
  <si>
    <t>Unsecured Debt [Member] | 2009 4.0% Notes [Member] | Convertible Debt [Member]</t>
  </si>
  <si>
    <t>Unsecured Debt [Member] | 2009 4.25% Notes [Member] | Convertible Debt [Member]</t>
  </si>
  <si>
    <t>Credit Facility [Member]</t>
  </si>
  <si>
    <t>Line of credit facility, maturity date</t>
  </si>
  <si>
    <t>Credit Facility [Member] | Revolving Credit Facility [Member]</t>
  </si>
  <si>
    <t>Credit facility, amount outstanding</t>
  </si>
  <si>
    <t>Other Credit Facilities [Member]</t>
  </si>
  <si>
    <t>Other Credit Facilities [Member] | Revolving Credit Facility [Member]</t>
  </si>
  <si>
    <t>Debt (Schedule of Long-Term Debt) (Parenthetical) (Details)</t>
  </si>
  <si>
    <t>Debt instrument or capital lease, weighted average interest rate</t>
  </si>
  <si>
    <t>Debt (Senior Secured Credit Facility) (Narrative) (Details) (Credit Facility [Member], USD $)</t>
  </si>
  <si>
    <t>Jun. 24, 2014</t>
  </si>
  <si>
    <t>Line of credit facility, maximum borrowing capacity</t>
  </si>
  <si>
    <t>Line of credit facility, letters of credit issued</t>
  </si>
  <si>
    <t>Line of credit facility, remaining borrowing capacity</t>
  </si>
  <si>
    <t>Line of credit facility, unused facility fee</t>
  </si>
  <si>
    <t>Letter of Credit [Member]</t>
  </si>
  <si>
    <t>Line of credit facility, capacity available for specific purpose for letters of credit</t>
  </si>
  <si>
    <t>Letter of Credit [Member] | Financial Standby [Member]</t>
  </si>
  <si>
    <t>Line of credit facility, interest rate</t>
  </si>
  <si>
    <t>Letter of Credit [Member] | Performance Standby [Member]</t>
  </si>
  <si>
    <t>Revolving Credit Facility [Member]</t>
  </si>
  <si>
    <t>Accordion Feature [Member]</t>
  </si>
  <si>
    <t>Maximum [Member] | Canadian Dollars and Mexican Pesos [Member]</t>
  </si>
  <si>
    <t>Line of credit facility, revolving loan sublimit</t>
  </si>
  <si>
    <t>Maximum [Member] | Canadian Dollars [Member]</t>
  </si>
  <si>
    <t>Weighted Average [Member] | Revolving Credit Facility [Member]</t>
  </si>
  <si>
    <t>Debt (Other Credit Facilities) (Narrative) (Details) (Other Credit Facilities [Member], USD $)</t>
  </si>
  <si>
    <t>Plan [Member]</t>
  </si>
  <si>
    <t>Weighted Average [Member]</t>
  </si>
  <si>
    <t>Line of credit facility, capacity available for specific purpose</t>
  </si>
  <si>
    <t>Debt instrument, intent to refinance, description</t>
  </si>
  <si>
    <t>'Outstanding borrowings under other credit facilities that are not renewed are repaid with borrowings under the Credit Facility. Accordingly, the carrying amounts of other credit facility borrowings are classified within long-term debt in the Company's condensed unaudited consolidated balance sheets as of JuneB 30, 2014.</t>
  </si>
  <si>
    <t>Debt (Senior Convertible Notes) (Narrative) (Details) (USD $)</t>
  </si>
  <si>
    <t>4.0% Convertible Notes [Member]</t>
  </si>
  <si>
    <t>Convertible Debt [Member]</t>
  </si>
  <si>
    <t>4.25% Convertible Notes [Member]</t>
  </si>
  <si>
    <t>Debt instrument, convertible, maturity date</t>
  </si>
  <si>
    <t>Debt instrument, convertible, conversion ratio</t>
  </si>
  <si>
    <t>Debt instrument, convertible, conversion rate denominator</t>
  </si>
  <si>
    <t>Debt instrument, convertible, common shares issued, value</t>
  </si>
  <si>
    <t>Debt instrument, convertible, share issuance from treasury stock</t>
  </si>
  <si>
    <t>Debt instrument, convertible, unamortized debt discount and financing costs</t>
  </si>
  <si>
    <t>Debt instrument, convertible, intent to refinance, description</t>
  </si>
  <si>
    <t>'The Company expects to settle the principal amount of its 2011 4.25% Notes on a long-term basis with proceeds from the Credit Facility, or through other sources of available funding, and the premium value in shares, and, therefore, has reflected the carrying amounts of these notes within long-term debt in the Company's condensed unaudited consolidated balance sheets.</t>
  </si>
  <si>
    <t>Debt (Debt Guarantees and Covenants) (Narrative) (Details)</t>
  </si>
  <si>
    <t>Debt instrument, covenant compliance</t>
  </si>
  <si>
    <t>'MasTec was in compliance with all provisions and covenants pertaining to its outstanding debt instruments as of June 30, 2014 and December 31, 2013.</t>
  </si>
  <si>
    <t>Guarantor Subsidiaries [Member]</t>
  </si>
  <si>
    <t>Guarantor subsidiaries, percentage of voting interests owned</t>
  </si>
  <si>
    <t>Senior Notes [Member] | Unsecured Debt [Member]</t>
  </si>
  <si>
    <t>Debt instrument, guarantees</t>
  </si>
  <si>
    <t>'The Companyb_x0019_s 4.875% Senior Notes, 2011 Convertible Notes and 2009 Convertible Notes are fully and unconditionally guaranteed on an unsecured, unsubordinated, joint and several basis by certain of the Company's existing and future 100%-owned direct and indirect domestic subsidiaries that are guarantors of the Credit Facility or other outstanding indebtedness.</t>
  </si>
  <si>
    <t>'The Credit Facility is guaranteed by certain subsidiaries of the Company.</t>
  </si>
  <si>
    <t>'the Company was in compliance with all such provisions and covenants as of June 30, 2014</t>
  </si>
  <si>
    <t>Debt (Schedule Of Interest Expense, Net) (Details) (USD $)</t>
  </si>
  <si>
    <t>Lease Obligations (Capital Lease Obligations) (Narrative) (Details) (USD $)</t>
  </si>
  <si>
    <t>Assets held under capital lease, gross</t>
  </si>
  <si>
    <t>Assets held under capital lease, net</t>
  </si>
  <si>
    <t>Lease Obligations (Operating Lease Obligations) (Narrative) (Details) (USD $)</t>
  </si>
  <si>
    <t>Lease Term In Excess Of One Year [Member]</t>
  </si>
  <si>
    <t>Operating Leased Assets [Line Items]</t>
  </si>
  <si>
    <t>Operating leases, rent expense</t>
  </si>
  <si>
    <t>Lease Term Less Than One Year [Member]</t>
  </si>
  <si>
    <t>Stock-Based Compensation and Other Employee Benefit Plans (Narrative) (Details) (USD $)</t>
  </si>
  <si>
    <t>In Millions, except Share data, unless otherwise specified</t>
  </si>
  <si>
    <t>Stock-Based Compensation and Other Employee Benefit Plans [Line Items]</t>
  </si>
  <si>
    <t>Shares available for grant or issuance</t>
  </si>
  <si>
    <t>Stock options exercised, intrinsic value</t>
  </si>
  <si>
    <t>Stock options exercised, proceeds</t>
  </si>
  <si>
    <t>Restricted Stock Plan [Member]</t>
  </si>
  <si>
    <t>Unearned compensation</t>
  </si>
  <si>
    <t>Unearned compensation, weighted average expected recognition period</t>
  </si>
  <si>
    <t>'1 year 3 months 18 days</t>
  </si>
  <si>
    <t>Vested awards, intrinsic value</t>
  </si>
  <si>
    <t>Employee Stock Option Plan [Member]</t>
  </si>
  <si>
    <t>Stock-based compensation, percentage vested</t>
  </si>
  <si>
    <t>Employee Stock Purchase Plan [Member]</t>
  </si>
  <si>
    <t>Stock-based compensation plan, description</t>
  </si>
  <si>
    <t>'The Company's employee stock purchase plans allow qualified employees to purchase MasTec, Inc. common stock at 85% of the fair market value of the common stock at the lower of (i) the date of commencement of the offering period or (ii) the last day of the exercise period, as defined in the plan documents.</t>
  </si>
  <si>
    <t>Stock-based compensation, purchase price of common stock, percentage of fair value</t>
  </si>
  <si>
    <t>Stock-based compensation, fair value assumptions, method used</t>
  </si>
  <si>
    <t>'The fair value of purchases under the Company's employee stock purchase plans is estimated using the Black-Scholes option-pricing valuation model.</t>
  </si>
  <si>
    <t>Stock-Based Compensation and Other Employee Benefit Plans (Summary of Activity, Restricted Share Awards) (Details) (Restricted Stock Plan [Member], USD $)</t>
  </si>
  <si>
    <t>Restricted Share Awards, Activity [Roll Forward]</t>
  </si>
  <si>
    <t>Non-vested restricted shares, beginning balance</t>
  </si>
  <si>
    <t>Non-vested restricted shares, ending balance</t>
  </si>
  <si>
    <t>Restricted Share Awards, Activity, Weighted Average Grant Date Fair Value [Roll Forward]</t>
  </si>
  <si>
    <t>Weighted average grant date fair value, beginning balance</t>
  </si>
  <si>
    <t>Weighted average grant date fair value, ending balance</t>
  </si>
  <si>
    <t>Stock-Based Compensation and Other Employee Benefit Plans (Summary of Activity, Stock Options) (Details) (USD $)</t>
  </si>
  <si>
    <t>Outstanding Stock Options, Activity [Roll Forward]</t>
  </si>
  <si>
    <t>Options outstanding, vested, beginning balance</t>
  </si>
  <si>
    <t>Options outstanding, vested, ending balance</t>
  </si>
  <si>
    <t>Outstanding Stock Options, Weighted Average Exercise Price [Roll Forward]</t>
  </si>
  <si>
    <t>Weighted average exercise price, vested, beginning balance</t>
  </si>
  <si>
    <t>Weighted average exercise price, vested, ending balance</t>
  </si>
  <si>
    <t>Outstanding Stock Options, Additional Disclosures</t>
  </si>
  <si>
    <t>Options exercisable</t>
  </si>
  <si>
    <t>Options exercisable, weighted average exercise price</t>
  </si>
  <si>
    <t>Options outstanding, vested, weighted average remaining contractual life</t>
  </si>
  <si>
    <t>'1 year 9 months 15 days</t>
  </si>
  <si>
    <t>'1 year 11 months 16 days</t>
  </si>
  <si>
    <t>Options exercisable, weighted average remaining contractual life</t>
  </si>
  <si>
    <t>Options outstanding, vested, aggregate intrinsic value</t>
  </si>
  <si>
    <t>Options exercisable, aggregate intrinsic value</t>
  </si>
  <si>
    <t>Employee Stock Option [Member]</t>
  </si>
  <si>
    <t>Amount represents the difference between the exercise price and the market price of the Companyb_x0019_s stock on the last trading day of the corresponding period, multiplied by the number of in-the-money options.</t>
  </si>
  <si>
    <t>Stock-Based Compensation and Other Employee Benefit Plans (Summary of Activity, Employee Stock Purchase Plan) (Details) (USD $)</t>
  </si>
  <si>
    <t>Stock-Based Compensation and Other Employee Benefit Plans (Summary of Stock-Based Compensation Expense and Related Tax Benefits) (Details) (USD $)</t>
  </si>
  <si>
    <t>Excess tax benefits, which represent cash flows from tax deductions in excess of the recorded tax effect of compensation expense recognized for stock options exercised and vested restricted shares, are classified as financing cash flows in the Companyb_x0019_s condensed unaudited consolidated statements of cash flows.</t>
  </si>
  <si>
    <t>Other Retirement Plans (Narrative) (Details)</t>
  </si>
  <si>
    <t>Multi-employer plans, general nature</t>
  </si>
  <si>
    <t>'Certain of MasTecb_x0019_s subsidiaries contribute amounts to multi-employer pension and other multi-employer benefit plans and trusts. Contributions are generally based on fixed amounts per hour per employee for employees covered under these plans. Multi-employer plan contribution rates are determined annually and assessed on a b_x001C_pay-as-you-gob_x001D_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t>
  </si>
  <si>
    <t>Other Retirement Plans (Schedule of Multi-Employer Plan Covered Employees and Contributions) (Details) (USD $)</t>
  </si>
  <si>
    <t>Multi-Employer Plan Covered Employees and Contributions [Line Items]</t>
  </si>
  <si>
    <t>Multi-employer plans, contributions</t>
  </si>
  <si>
    <t>Multi-Employer Plans, Pension [Member]</t>
  </si>
  <si>
    <t>Multi-Employer Plans, Postretirement Benefit [Member]</t>
  </si>
  <si>
    <t>Workforce Subject to Collective Bargaining Arrangements [Member] | Minimum [Member]</t>
  </si>
  <si>
    <t>Multi-employer plans, covered employees</t>
  </si>
  <si>
    <t>Workforce Subject to Collective Bargaining Arrangements [Member] | Maximum [Member]</t>
  </si>
  <si>
    <t>Equity (Schedule of Share Activity) (Details)</t>
  </si>
  <si>
    <t>Rollforward of Share Activity:</t>
  </si>
  <si>
    <t>Common shares outstanding, beginning balance</t>
  </si>
  <si>
    <t>Treasury shares, beginning balance</t>
  </si>
  <si>
    <t>Common shares outstanding, ending balance</t>
  </si>
  <si>
    <t>Treasury shares, ending balance</t>
  </si>
  <si>
    <t>Other Share Activity [Member]</t>
  </si>
  <si>
    <t>Convertible notes, common shares</t>
  </si>
  <si>
    <t>Convertible notes, treasury shares</t>
  </si>
  <si>
    <t>Equity (Narrative) (Details) (4.0% Convertible Notes [Member], USD $)</t>
  </si>
  <si>
    <t>In Millions, except Share data in Thousands, unless otherwise specified</t>
  </si>
  <si>
    <t>Debt Conversion [Line Items]</t>
  </si>
  <si>
    <t>Share reissuances, treasury stock, value</t>
  </si>
  <si>
    <t>Equity (Schedule of Changes in Accumulated Other Comprehensive Loss) (Details) (USD $)</t>
  </si>
  <si>
    <t>Accumulated Other Comprehensive Income (Loss) [Line Items]</t>
  </si>
  <si>
    <t>Accumulated other comprehensive loss, beginning balance</t>
  </si>
  <si>
    <t>Accumulated other comprehensive loss, ending balance</t>
  </si>
  <si>
    <t>Other [Member]</t>
  </si>
  <si>
    <t>Income Taxes (Narrative) (Details) (USD $)</t>
  </si>
  <si>
    <t>Effective income tax rate, continuing operations</t>
  </si>
  <si>
    <t>Quarterly provision for income taxes, description</t>
  </si>
  <si>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impact of significant discrete items is separately recognized in the quarter(s) in which they occur.</t>
  </si>
  <si>
    <t>Current deferred tax assets, net</t>
  </si>
  <si>
    <t>Segments and Related Information (Descriptions) (Narrative) (Details)</t>
  </si>
  <si>
    <t>Segment Reporting Information [Line Items]</t>
  </si>
  <si>
    <t>Segment reporting, factors used to identify entity's reportable segments</t>
  </si>
  <si>
    <t>'MasTec presents its continuing operations in five reportable segments: (1) Communications; (2) Oil and Gas; (3) Electrical Transmission; (4) Power Generation and Industrial and (5) Other. This structure is generally focused on broad end-user markets for MasTec's labor-based construction services.</t>
  </si>
  <si>
    <t>Segment reporting information, description of products and services</t>
  </si>
  <si>
    <t>'All five reportable segments derive their revenues from the engineering, installation and maintenance of infrastructure, primarily in North America.</t>
  </si>
  <si>
    <t>Segment reporting, description of all other segments</t>
  </si>
  <si>
    <t>'The Other segment primarily includes small business units that perform construction services for a variety of end markets in Mexico and elsewhere internationally.</t>
  </si>
  <si>
    <t>'The Communications segment performs engineering, construction and maintenance of communications infrastructure primarily related to wireless and wireline/fiber communications and install-to-the-home, and to a lesser extent, infrastructure for electrical utilities.</t>
  </si>
  <si>
    <t>'MasTec performs engineering, construction and maintenance services on oil and natural gas pipelines and processing facilities for the energy and utilities industries through its Oil and Gas segment.</t>
  </si>
  <si>
    <t>'The Electrical Transmission segment primarily serves the energy and utility industries through the engineering, construction and maintenance of electrical transmission lines and substations.</t>
  </si>
  <si>
    <t>'The Power Generation and Industrial segment primarily serves the energy and utility end markets and other end markets through the installation and construction of renewable power facilities, related electrical transmission infrastructure, ethanol facilities and various types of industrial infrastructure.</t>
  </si>
  <si>
    <t>Segments and Related Information (Narrative) (Details) (USD $)</t>
  </si>
  <si>
    <t>Intangible assets and goodwill, net</t>
  </si>
  <si>
    <t>Reportable Geographical Components [Member] | United States [Member]</t>
  </si>
  <si>
    <t>Reportable Geographical Components [Member] | Foreign Operations [Member]</t>
  </si>
  <si>
    <t>Communications [Member] | Reportable Segments [Member]</t>
  </si>
  <si>
    <t>Communications [Member] | Utilities [Member] | Customer Concentration Risk [Member] | Revenue [Member] | Reportable Segments [Member]</t>
  </si>
  <si>
    <t>Utilities customers, percentage of consolidated communications revenue</t>
  </si>
  <si>
    <t>Segments and Related Information (Schedule of Segment Reporting Information by Segment - Revenue) (Details) (USD $)</t>
  </si>
  <si>
    <t>Reportable Segments [Member] | Other [Member]</t>
  </si>
  <si>
    <t>Eliminations [Member]</t>
  </si>
  <si>
    <t>Segments and Related Information (Schedule of Segment Reporting Information by Segment - EBITDA) (Details) (Continuing Operations [Member], USD $)</t>
  </si>
  <si>
    <t>Corporate [Member]</t>
  </si>
  <si>
    <t>Segments and Related Information (Schedule of Segment Reporting Information by Segment - Depreciation and Amortization) (Details) (USD $)</t>
  </si>
  <si>
    <t>Segments and Related Information (Reconciliation of EBITDA to Consolidated Income from Continuing Operations) (Details) (USD $)</t>
  </si>
  <si>
    <t>Segments and Related Information (Schedule of Significant Customers, Revenue Concentration Information) (Details) (Reportable Segments [Member], Customer Concentration Risk [Member], Revenue [Member])</t>
  </si>
  <si>
    <t>AT&amp;T [Member] | Communications [Member]</t>
  </si>
  <si>
    <t>Revenue, Significant Customer [Line Items]</t>
  </si>
  <si>
    <t>Significant customer, percentage of consolidated revenue</t>
  </si>
  <si>
    <t>Segment reporting, disclosure of significant customers</t>
  </si>
  <si>
    <t>'The Company's relationship with AT&amp;T is based upon master service agreements, other service agreements and construction/installation contracts for AT&amp;T's wireless, wireline/fiber and home security and automation businesses. Revenue from AT&amp;T is included in the Communications segment.</t>
  </si>
  <si>
    <t>DIRECTV [Member] | Communications [Member]</t>
  </si>
  <si>
    <t>'The Company's relationship with DIRECTVB. is based upon an agreement to provide installation and maintenance services for DIRECTVB.. Revenue from DIRECTVB. is included in the Communications segment.</t>
  </si>
  <si>
    <t>Enbridge [Member] | Oil and Gas [Member]</t>
  </si>
  <si>
    <t>'The Company's relationship with Enbridge, Inc. is based upon various construction contracts for natural gas pipelines. Revenue from Enbridge, Inc. is included in the Oil and Gas segment.</t>
  </si>
  <si>
    <t>Commitments and Contingencies (Sunlight Entities) (Narrative) (Details) (Pending Litigation [Member], USD $)</t>
  </si>
  <si>
    <t>Sunlight Entities [Member]</t>
  </si>
  <si>
    <t>Loss Contingencies [Line Items]</t>
  </si>
  <si>
    <t>Projects or proceedings, number or quantity of</t>
  </si>
  <si>
    <t>Liens sought, pending litigation</t>
  </si>
  <si>
    <t>Sunlight Entities [Member] | Construction Contracts [Member]</t>
  </si>
  <si>
    <t>Sunlight General Somerset [Member]</t>
  </si>
  <si>
    <t>Contract price, pending litigation</t>
  </si>
  <si>
    <t>Sunlight General Morris [Member]</t>
  </si>
  <si>
    <t>Sunlight General Sussex [Member]</t>
  </si>
  <si>
    <t>Commitments and Contingencies (Other Commitments and Contingencies) (Narrative) (Details) (USD $)</t>
  </si>
  <si>
    <t>Uninsured Risk [Member] | Other Non-Current Assets [Member]</t>
  </si>
  <si>
    <t>Commitments and Contingencies [Line Items]</t>
  </si>
  <si>
    <t>Cash collateral held by insurance carriers</t>
  </si>
  <si>
    <t>Uninsured Risk [Member] | Workers Compensation, General And Automobile Policies [Member]</t>
  </si>
  <si>
    <t>Self insurance reserve</t>
  </si>
  <si>
    <t>Self insurance reserve, non-current</t>
  </si>
  <si>
    <t>Uninsured Risk [Member] | Group Insurance Policies [Member] | Health Insurance [Member]</t>
  </si>
  <si>
    <t>Outstanding commitments</t>
  </si>
  <si>
    <t>Outstanding bonds, amount</t>
  </si>
  <si>
    <t>Performance Standby [Member] | Variable Interest Entity, Not Primary Beneficiary, Aggregated Disclosure [Member]</t>
  </si>
  <si>
    <t>Performance Standby [Member] | Plan [Member]</t>
  </si>
  <si>
    <t>Estimated cost to complete bonded projects</t>
  </si>
  <si>
    <t>Financial Standby [Member] | Uninsured Risk [Member]</t>
  </si>
  <si>
    <t>Letters of credit, outstanding amount</t>
  </si>
  <si>
    <t>Surety Bond [Member] | Uninsured Risk [Member] | Workers Compensation [Member]</t>
  </si>
  <si>
    <t>Commitments and Contingencies (Collective Bargaining Agreements and Multi-Employer Plans) (Narrative) (Details) (USD $)</t>
  </si>
  <si>
    <t>Nov. 15, 2011</t>
  </si>
  <si>
    <t>Multi-employer plans, collective bargaining arrangement, description</t>
  </si>
  <si>
    <t>'Certain of MasTecb_x0019_s subsidiaries are party to various collective bargaining agreements with unions representing certain of their employees. The agreements require the subsidiaries party to the agreements to pay specified wages, provide certain benefits to their union employees and contribute certain amounts to multi-employer pension plans and employee benefit trusts. The collective bargaining agreements expire at various times and have typically been renegotiated and renewed on terms similar to the ones contained in the expiring agreements.</t>
  </si>
  <si>
    <t>Multi-Employer Plans, Pension [Member] | Withdrawal from Multi-Employer Defined Benefit Plan [Member] | Central States Southeast And Southwest Areas Pension Fund [Member]</t>
  </si>
  <si>
    <t>Loss contingency, evaluation of estimated loss</t>
  </si>
  <si>
    <t>'On November 15, 2011, the Company, along with other members of the Pipe Line Contractors Association (b_x001C_PLCAb_x001D_), voluntarily withdrew from the Central States Southeast and Southwest Areas Pension Fund (b_x001C_Central Statesb_x001D_), a defined benefit multi-employer pension plan that is in critical status. In connection with this withdrawal, a $6.4 million withdrawal liability was established based on an estimate provided by the Central States administrator of such liability as of the date of withdrawal. The Company began paying installments towards this withdrawal liability in 2013, of which $4.8 million was outstanding as of June 30, 2014. The Company withdrew from Central States in order to mitigate its liability in connection with the plan; however, Central States has asserted that the PLCA members did not effectively withdraw in 2011 and are, therefore, responsible for a withdrawal liability that includes 2011 contribution amounts. By letter dated March 14, 2013, Central States demanded $11 million in withdrawal liability from the Company, which included 2011 contribution amounts. The Company is vigorously opposing this demand because it believes that it legally and effectively withdrew from Central States on November 15, 2011. If Central States were to prevail in its assertion that the Company withdrew after that date, then the initial amount of the Companyb_x0019_s withdrawal liability would increase to approximately $11 million. In addition, if Central States were to undergo a mass withdrawal, as defined by ERISA and the Pension Benefit Guaranty Corporation, there could be additional liability.</t>
  </si>
  <si>
    <t>Withdrawal liability</t>
  </si>
  <si>
    <t>Maximum loss</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t>
  </si>
  <si>
    <t>Warranty Obligations [Member] | Minimum [Member]</t>
  </si>
  <si>
    <t>General warranty, period</t>
  </si>
  <si>
    <t>Warranty Obligations [Member] | Maximum [Member]</t>
  </si>
  <si>
    <t>Subsidiary [Member]</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b_x0019_ licenses.</t>
  </si>
  <si>
    <t>Commitments and Contingencies (Concentrations of Risk) (Narrative) (Details)</t>
  </si>
  <si>
    <t>Concentration Risk [Line Items]</t>
  </si>
  <si>
    <t>Number of customers</t>
  </si>
  <si>
    <t>Ten Largest Customers [Member] | Customer Concentration Risk [Member] | Revenue [Member]</t>
  </si>
  <si>
    <t>Related Party Transactions (Investments) (Narrative) (Details) (Cross Country Pipeline [Member], Management [Member], USD $)</t>
  </si>
  <si>
    <t>Cost Method Investments [Member]</t>
  </si>
  <si>
    <t>Lease Agreements [Member]</t>
  </si>
  <si>
    <t>Related Party Transaction [Line Items]</t>
  </si>
  <si>
    <t>Cost method investment, original cost</t>
  </si>
  <si>
    <t>Cost method investment, ownership percentage</t>
  </si>
  <si>
    <t>Expenses from transactions with related party</t>
  </si>
  <si>
    <t>Related Party Transactions (Other Related Party Transactions) (Narrative) (Details) (Management [Member], Related Customer [Member], USD $)</t>
  </si>
  <si>
    <t>Employee Leasing Arrangements [Member]</t>
  </si>
  <si>
    <t>Charges to related party</t>
  </si>
  <si>
    <t>Due from related party</t>
  </si>
  <si>
    <t>Satellite Communication Services [Member]</t>
  </si>
  <si>
    <t>Revenue from related party</t>
  </si>
  <si>
    <t>Accounts receivable, related party</t>
  </si>
  <si>
    <t>Related Party Transactions (Split Dollar and Deferred Bonus Agreements) (Narrative) (Details) (USD $)</t>
  </si>
  <si>
    <t>Split Dollar and Deferred Bonus Agreements [Member]</t>
  </si>
  <si>
    <t>Chief Executive Officer [Member]</t>
  </si>
  <si>
    <t>Board of Directors Chairman [Member]</t>
  </si>
  <si>
    <t>Management [Member]</t>
  </si>
  <si>
    <t>Other Long-Term Assets [Member]</t>
  </si>
  <si>
    <t>Maximum [Member]</t>
  </si>
  <si>
    <t>Aug. 11, 2014</t>
  </si>
  <si>
    <t>Subsequent Event [Member]</t>
  </si>
  <si>
    <t>Forecast [Member]</t>
  </si>
  <si>
    <t>Life Insurance [Member]</t>
  </si>
  <si>
    <t>Life insurance, face amount</t>
  </si>
  <si>
    <t>Payments for life insurance policies</t>
  </si>
  <si>
    <t>Carrying amount, life insurance policies</t>
  </si>
  <si>
    <t>Supplemental Guarantor Condensed Unaudited Consolidating Financial Information (Narrative) (Details) (Guarantor Subsidiaries [Member])</t>
  </si>
  <si>
    <t>Condensed Unaudited Consolidating Financial Information [Line Items]</t>
  </si>
  <si>
    <t>Supplemental Guarantor Condensed Unaudited Consolidating Financial Information (Condensed Unaudited Consolidating Statements Of Operations and Comprehensive Income) (Details) (USD $)</t>
  </si>
  <si>
    <t>Condensed Unaudited Consolidating Statements of Operations and Comprehensive Income [Line Items]</t>
  </si>
  <si>
    <t>MasTec, Inc. [Member]</t>
  </si>
  <si>
    <t>Non-Guarantor Subsidiaries [Member]</t>
  </si>
  <si>
    <t>Supplemental Guarantor Condensed Unaudited Consolidating Financial Information (Condensed Unaudited Consolidating Balance Sheets) (Details) (USD $)</t>
  </si>
  <si>
    <t>Other long-term assets, including disontinued operations</t>
  </si>
  <si>
    <t>Supplemental Guarantor Condensed Unaudited Consolidating Financial Information (Condensed Unaudited Consolidating Statements Of Cash Flows) (Details) (USD $)</t>
  </si>
  <si>
    <t>Condensed Unaudited Consolidating Statements of Cash Flows [Line Items]</t>
  </si>
  <si>
    <t>(Repayments of) proceeds from senior notes, including convertible notes</t>
  </si>
  <si>
    <t>Proceeds from (payments for) other financing activities</t>
  </si>
  <si>
    <t>Eliminations [Member] | Earn-Out Arrangements [Member]</t>
  </si>
  <si>
    <t>Eliminations [Member] | Stock Compensation Plan [Member]</t>
  </si>
  <si>
    <t>MasTec, Inc. [Member] | Earn-Out Arrangements [Member]</t>
  </si>
  <si>
    <t>MasTec, Inc. [Member] | Stock Compensation Plan [Member]</t>
  </si>
  <si>
    <t>Guarantor Subsidiaries [Member] | Earn-Out Arrangements [Member]</t>
  </si>
  <si>
    <t>Guarantor Subsidiaries [Member] | Stock Compensation Plan [Member]</t>
  </si>
  <si>
    <t>Non-Guarantor Subsidiaries [Member] | Earn-Out Arrangements [Member]</t>
  </si>
  <si>
    <t>Non-Guarantor Subsidiaries [Member] | Stock Compensat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b/>
      <i/>
      <sz val="9"/>
      <color theme="1"/>
      <name val="Inherit"/>
    </font>
    <font>
      <sz val="9"/>
      <color theme="1"/>
      <name val="Inherit"/>
    </font>
    <font>
      <sz val="8"/>
      <color theme="1"/>
      <name val="Inherit"/>
    </font>
    <font>
      <sz val="9"/>
      <color rgb="FF000000"/>
      <name val="Inherit"/>
    </font>
    <font>
      <i/>
      <sz val="9"/>
      <color theme="1"/>
      <name val="Inherit"/>
    </font>
    <font>
      <sz val="9"/>
      <color rgb="FF252525"/>
      <name val="Inherit"/>
    </font>
    <font>
      <sz val="10"/>
      <color theme="1"/>
      <name val="Inherit"/>
    </font>
    <font>
      <sz val="6"/>
      <color theme="1"/>
      <name val="Inherit"/>
    </font>
    <font>
      <sz val="9"/>
      <color rgb="FF000000"/>
      <name val="Times New Roman"/>
      <family val="1"/>
    </font>
    <font>
      <b/>
      <sz val="8.5"/>
      <color theme="1"/>
      <name val="Inherit"/>
    </font>
    <font>
      <sz val="8.5"/>
      <color theme="1"/>
      <name val="Inherit"/>
    </font>
    <font>
      <b/>
      <sz val="6"/>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7" fillId="0" borderId="12" xfId="0" applyFont="1" applyBorder="1" applyAlignment="1">
      <alignment wrapText="1"/>
    </xf>
    <xf numFmtId="0" fontId="22" fillId="33" borderId="0" xfId="0" applyFont="1" applyFill="1" applyAlignment="1">
      <alignment horizontal="left" wrapText="1"/>
    </xf>
    <xf numFmtId="0" fontId="27"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7" fillId="33" borderId="0" xfId="0" applyFont="1" applyFill="1" applyAlignment="1">
      <alignment wrapText="1"/>
    </xf>
    <xf numFmtId="0" fontId="27"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7" fillId="0" borderId="0" xfId="0" applyFont="1" applyAlignment="1">
      <alignment wrapTex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7" fillId="33" borderId="10" xfId="0" applyFont="1" applyFill="1" applyBorder="1" applyAlignment="1">
      <alignment wrapText="1"/>
    </xf>
    <xf numFmtId="0" fontId="22" fillId="0" borderId="0" xfId="0" applyFont="1" applyAlignment="1">
      <alignment horizontal="left" wrapText="1" indent="6"/>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7" fillId="0" borderId="12" xfId="0" applyFont="1" applyBorder="1" applyAlignment="1">
      <alignment wrapText="1"/>
    </xf>
    <xf numFmtId="0" fontId="27" fillId="0" borderId="1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wrapText="1"/>
    </xf>
    <xf numFmtId="0" fontId="22" fillId="33" borderId="0" xfId="0" applyFont="1" applyFill="1" applyBorder="1" applyAlignment="1">
      <alignment wrapText="1"/>
    </xf>
    <xf numFmtId="0" fontId="27" fillId="33" borderId="0" xfId="0" applyFont="1" applyFill="1" applyBorder="1" applyAlignment="1">
      <alignment wrapText="1"/>
    </xf>
    <xf numFmtId="0" fontId="22" fillId="0" borderId="0" xfId="0" applyFont="1" applyAlignment="1">
      <alignment horizontal="left" wrapText="1" indent="4"/>
    </xf>
    <xf numFmtId="0" fontId="22" fillId="0" borderId="0" xfId="0" applyFont="1" applyAlignment="1">
      <alignment horizontal="left" wrapText="1" indent="5"/>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right" wrapText="1"/>
    </xf>
    <xf numFmtId="0" fontId="22" fillId="33" borderId="12" xfId="0" applyFont="1" applyFill="1" applyBorder="1" applyAlignment="1">
      <alignment horizontal="left" wrapText="1"/>
    </xf>
    <xf numFmtId="0" fontId="20" fillId="0" borderId="0" xfId="0" applyFont="1" applyAlignment="1">
      <alignment horizontal="left" wrapText="1"/>
    </xf>
    <xf numFmtId="0" fontId="20" fillId="0" borderId="12" xfId="0" applyFont="1" applyBorder="1" applyAlignment="1">
      <alignment horizontal="center" wrapText="1"/>
    </xf>
    <xf numFmtId="0" fontId="27" fillId="0" borderId="0" xfId="0" applyFont="1" applyBorder="1" applyAlignment="1">
      <alignment wrapTex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3" fillId="0" borderId="10" xfId="0" applyFont="1" applyBorder="1" applyAlignment="1">
      <alignment horizontal="center" vertical="center" wrapText="1"/>
    </xf>
    <xf numFmtId="0" fontId="23" fillId="0" borderId="10" xfId="0" applyFont="1" applyBorder="1" applyAlignment="1">
      <alignment horizontal="center" vertic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7" fillId="0" borderId="11"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Border="1" applyAlignment="1">
      <alignment horizontal="right" wrapText="1"/>
    </xf>
    <xf numFmtId="0" fontId="23" fillId="0" borderId="0" xfId="0" applyFont="1" applyAlignment="1">
      <alignment horizontal="left" wrapText="1"/>
    </xf>
    <xf numFmtId="0" fontId="22" fillId="33" borderId="12" xfId="0" applyFont="1" applyFill="1" applyBorder="1" applyAlignment="1">
      <alignment horizontal="left" wrapText="1" indent="1"/>
    </xf>
    <xf numFmtId="0" fontId="22" fillId="33" borderId="0" xfId="0" applyFont="1" applyFill="1" applyAlignment="1">
      <alignment horizontal="right" wrapText="1" indent="1"/>
    </xf>
    <xf numFmtId="0" fontId="22" fillId="33" borderId="12" xfId="0" applyFont="1" applyFill="1" applyBorder="1" applyAlignment="1">
      <alignment horizontal="right" wrapText="1" indent="1"/>
    </xf>
    <xf numFmtId="0" fontId="22" fillId="0" borderId="0" xfId="0" applyFont="1" applyAlignment="1">
      <alignment horizontal="right" wrapText="1" indent="1"/>
    </xf>
    <xf numFmtId="0" fontId="22" fillId="0" borderId="0" xfId="0" applyFont="1" applyAlignment="1">
      <alignment horizontal="left" wrapText="1" indent="13"/>
    </xf>
    <xf numFmtId="0" fontId="22" fillId="33" borderId="0" xfId="0" applyFont="1" applyFill="1" applyAlignment="1">
      <alignment horizontal="justify" wrapText="1"/>
    </xf>
    <xf numFmtId="0" fontId="22" fillId="33" borderId="10" xfId="0" applyFont="1" applyFill="1" applyBorder="1" applyAlignment="1">
      <alignment horizontal="left" vertical="center" wrapText="1"/>
    </xf>
    <xf numFmtId="0" fontId="22" fillId="33" borderId="0" xfId="0" applyFont="1" applyFill="1" applyAlignment="1">
      <alignment horizontal="justify" wrapText="1"/>
    </xf>
    <xf numFmtId="0" fontId="22" fillId="0" borderId="0" xfId="0" applyFont="1" applyBorder="1" applyAlignment="1">
      <alignment horizontal="left" wrapText="1"/>
    </xf>
    <xf numFmtId="4" fontId="22" fillId="0" borderId="12" xfId="0" applyNumberFormat="1" applyFont="1" applyBorder="1" applyAlignment="1">
      <alignment horizontal="right" wrapText="1"/>
    </xf>
    <xf numFmtId="4" fontId="22" fillId="0" borderId="0" xfId="0" applyNumberFormat="1" applyFont="1" applyBorder="1" applyAlignment="1">
      <alignment horizontal="right" wrapText="1"/>
    </xf>
    <xf numFmtId="0" fontId="22" fillId="33" borderId="10" xfId="0" applyFont="1" applyFill="1" applyBorder="1" applyAlignment="1">
      <alignment horizontal="right" vertical="center" wrapText="1"/>
    </xf>
    <xf numFmtId="4" fontId="22" fillId="0" borderId="10" xfId="0" applyNumberFormat="1" applyFont="1" applyBorder="1" applyAlignment="1">
      <alignment horizontal="right" wrapText="1"/>
    </xf>
    <xf numFmtId="0" fontId="30" fillId="0" borderId="0" xfId="0" applyFont="1" applyAlignment="1">
      <alignment horizontal="left" wrapText="1"/>
    </xf>
    <xf numFmtId="0" fontId="31" fillId="33" borderId="10"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1" fillId="33" borderId="0" xfId="0" applyFont="1" applyFill="1" applyBorder="1" applyAlignment="1">
      <alignment horizontal="left" wrapText="1"/>
    </xf>
    <xf numFmtId="0" fontId="31" fillId="0" borderId="0" xfId="0" applyFont="1" applyAlignment="1">
      <alignment horizontal="left" wrapText="1" indent="2"/>
    </xf>
    <xf numFmtId="0" fontId="31" fillId="0" borderId="12" xfId="0" applyFont="1" applyBorder="1" applyAlignment="1">
      <alignment horizontal="left" wrapText="1"/>
    </xf>
    <xf numFmtId="0" fontId="31" fillId="0" borderId="0" xfId="0" applyFont="1" applyBorder="1" applyAlignment="1">
      <alignment horizontal="left" wrapText="1"/>
    </xf>
    <xf numFmtId="4" fontId="31" fillId="0" borderId="12" xfId="0" applyNumberFormat="1" applyFont="1" applyBorder="1" applyAlignment="1">
      <alignment horizontal="right" wrapText="1"/>
    </xf>
    <xf numFmtId="4" fontId="31" fillId="0" borderId="0" xfId="0" applyNumberFormat="1" applyFont="1" applyBorder="1" applyAlignment="1">
      <alignment horizontal="right" wrapText="1"/>
    </xf>
    <xf numFmtId="0" fontId="31" fillId="0" borderId="0" xfId="0" applyFont="1" applyBorder="1" applyAlignment="1">
      <alignment horizontal="right" wrapText="1"/>
    </xf>
    <xf numFmtId="4" fontId="31" fillId="0" borderId="10" xfId="0" applyNumberFormat="1" applyFont="1" applyBorder="1" applyAlignment="1">
      <alignment horizontal="right" wrapText="1"/>
    </xf>
    <xf numFmtId="0" fontId="20" fillId="0" borderId="10" xfId="0" applyFont="1" applyBorder="1" applyAlignment="1">
      <alignment horizontal="center" vertical="center" wrapText="1"/>
    </xf>
    <xf numFmtId="0" fontId="22" fillId="33" borderId="0" xfId="0" applyFont="1" applyFill="1" applyAlignment="1">
      <alignment horizontal="left" wrapText="1" indent="3"/>
    </xf>
    <xf numFmtId="0" fontId="22" fillId="0" borderId="0" xfId="0" applyFont="1" applyAlignment="1">
      <alignment wrapText="1"/>
    </xf>
    <xf numFmtId="0" fontId="21" fillId="0" borderId="0" xfId="0" applyFont="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indent="1"/>
    </xf>
    <xf numFmtId="3" fontId="22" fillId="0" borderId="0" xfId="0" applyNumberFormat="1" applyFont="1" applyBorder="1" applyAlignment="1">
      <alignment horizontal="right" wrapText="1"/>
    </xf>
    <xf numFmtId="0" fontId="0" fillId="0" borderId="10" xfId="0" applyBorder="1" applyAlignment="1">
      <alignment wrapText="1"/>
    </xf>
    <xf numFmtId="0" fontId="33" fillId="0" borderId="10" xfId="0" applyFont="1" applyBorder="1" applyAlignment="1">
      <alignment horizontal="center" wrapText="1"/>
    </xf>
    <xf numFmtId="0" fontId="23" fillId="0" borderId="0" xfId="0" applyFont="1" applyAlignment="1">
      <alignment horizontal="left" vertical="top" wrapText="1"/>
    </xf>
    <xf numFmtId="3" fontId="22" fillId="33" borderId="0" xfId="0" applyNumberFormat="1" applyFont="1" applyFill="1" applyAlignment="1">
      <alignment horizontal="right" wrapText="1"/>
    </xf>
    <xf numFmtId="4" fontId="22" fillId="33" borderId="10" xfId="0" applyNumberFormat="1" applyFont="1" applyFill="1" applyBorder="1" applyAlignment="1">
      <alignment horizontal="right"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19" fillId="0" borderId="0" xfId="0" applyFont="1" applyAlignment="1">
      <alignment horizontal="left" wrapText="1"/>
    </xf>
    <xf numFmtId="0" fontId="31" fillId="33" borderId="0" xfId="0" applyFont="1" applyFill="1" applyBorder="1" applyAlignment="1">
      <alignment horizontal="right" wrapText="1"/>
    </xf>
    <xf numFmtId="4" fontId="31" fillId="33" borderId="12" xfId="0" applyNumberFormat="1" applyFont="1" applyFill="1" applyBorder="1" applyAlignment="1">
      <alignment horizontal="right" wrapText="1"/>
    </xf>
    <xf numFmtId="4" fontId="31" fillId="33" borderId="0" xfId="0" applyNumberFormat="1" applyFont="1" applyFill="1" applyBorder="1" applyAlignment="1">
      <alignment horizontal="right" wrapText="1"/>
    </xf>
    <xf numFmtId="0" fontId="31" fillId="33" borderId="0" xfId="0" applyFont="1" applyFill="1" applyAlignment="1">
      <alignment wrapText="1"/>
    </xf>
    <xf numFmtId="0" fontId="31" fillId="0" borderId="0" xfId="0" applyFont="1" applyAlignment="1">
      <alignment wrapText="1"/>
    </xf>
    <xf numFmtId="4" fontId="31" fillId="0" borderId="0" xfId="0" applyNumberFormat="1" applyFont="1" applyAlignment="1">
      <alignment horizontal="right" wrapText="1"/>
    </xf>
    <xf numFmtId="4" fontId="31" fillId="33" borderId="0" xfId="0" applyNumberFormat="1" applyFont="1" applyFill="1" applyAlignment="1">
      <alignment horizontal="right" wrapText="1"/>
    </xf>
    <xf numFmtId="0" fontId="31" fillId="33" borderId="0" xfId="0" applyFont="1" applyFill="1" applyAlignment="1">
      <alignment horizontal="left" wrapText="1" indent="2"/>
    </xf>
    <xf numFmtId="4" fontId="31"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818084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30">
      <c r="A3" s="3" t="s">
        <v>305</v>
      </c>
      <c r="B3" s="11" t="s">
        <v>5</v>
      </c>
      <c r="C3" s="11"/>
      <c r="D3" s="11"/>
      <c r="E3" s="11"/>
      <c r="F3" s="11"/>
      <c r="G3" s="11"/>
      <c r="H3" s="11"/>
      <c r="I3" s="11"/>
    </row>
    <row r="4" spans="1:9" ht="15" customHeight="1">
      <c r="A4" s="12" t="s">
        <v>304</v>
      </c>
      <c r="B4" s="11" t="s">
        <v>5</v>
      </c>
      <c r="C4" s="11"/>
      <c r="D4" s="11"/>
      <c r="E4" s="11"/>
      <c r="F4" s="11"/>
      <c r="G4" s="11"/>
      <c r="H4" s="11"/>
      <c r="I4" s="11"/>
    </row>
    <row r="5" spans="1:9">
      <c r="A5" s="12"/>
      <c r="B5" s="75" t="s">
        <v>306</v>
      </c>
      <c r="C5" s="75"/>
      <c r="D5" s="75"/>
      <c r="E5" s="75"/>
      <c r="F5" s="75"/>
      <c r="G5" s="75"/>
      <c r="H5" s="75"/>
      <c r="I5" s="75"/>
    </row>
    <row r="6" spans="1:9">
      <c r="A6" s="12"/>
      <c r="B6" s="77" t="s">
        <v>307</v>
      </c>
      <c r="C6" s="77"/>
      <c r="D6" s="77"/>
      <c r="E6" s="77"/>
      <c r="F6" s="77"/>
      <c r="G6" s="77"/>
      <c r="H6" s="77"/>
      <c r="I6" s="77"/>
    </row>
    <row r="7" spans="1:9" ht="72" customHeight="1">
      <c r="A7" s="12"/>
      <c r="B7" s="78" t="s">
        <v>308</v>
      </c>
      <c r="C7" s="78"/>
      <c r="D7" s="78"/>
      <c r="E7" s="78"/>
      <c r="F7" s="78"/>
      <c r="G7" s="78"/>
      <c r="H7" s="78"/>
      <c r="I7" s="78"/>
    </row>
    <row r="8" spans="1:9" ht="24" customHeight="1">
      <c r="A8" s="12"/>
      <c r="B8" s="78" t="s">
        <v>309</v>
      </c>
      <c r="C8" s="78"/>
      <c r="D8" s="78"/>
      <c r="E8" s="78"/>
      <c r="F8" s="78"/>
      <c r="G8" s="78"/>
      <c r="H8" s="78"/>
      <c r="I8" s="78"/>
    </row>
    <row r="9" spans="1:9">
      <c r="A9" s="12"/>
      <c r="B9" s="31"/>
      <c r="C9" s="31"/>
      <c r="D9" s="31"/>
      <c r="E9" s="31"/>
      <c r="F9" s="31"/>
      <c r="G9" s="31"/>
      <c r="H9" s="31"/>
      <c r="I9" s="31"/>
    </row>
    <row r="10" spans="1:9">
      <c r="A10" s="12"/>
      <c r="B10" s="18"/>
      <c r="C10" s="18"/>
      <c r="D10" s="18"/>
      <c r="E10" s="18"/>
      <c r="F10" s="18"/>
      <c r="G10" s="18"/>
      <c r="H10" s="18"/>
      <c r="I10" s="18"/>
    </row>
    <row r="11" spans="1:9">
      <c r="A11" s="12"/>
      <c r="B11" s="40"/>
      <c r="C11" s="32" t="s">
        <v>310</v>
      </c>
      <c r="D11" s="32"/>
      <c r="E11" s="32"/>
      <c r="F11" s="40"/>
      <c r="G11" s="32" t="s">
        <v>311</v>
      </c>
      <c r="H11" s="32"/>
      <c r="I11" s="32"/>
    </row>
    <row r="12" spans="1:9" ht="15.75" thickBot="1">
      <c r="A12" s="12"/>
      <c r="B12" s="40"/>
      <c r="C12" s="33">
        <v>2014</v>
      </c>
      <c r="D12" s="33"/>
      <c r="E12" s="33"/>
      <c r="F12" s="40"/>
      <c r="G12" s="33">
        <v>2013</v>
      </c>
      <c r="H12" s="33"/>
      <c r="I12" s="33"/>
    </row>
    <row r="13" spans="1:9">
      <c r="A13" s="12"/>
      <c r="B13" s="68" t="s">
        <v>69</v>
      </c>
      <c r="C13" s="73" t="s">
        <v>208</v>
      </c>
      <c r="D13" s="81">
        <v>2.1</v>
      </c>
      <c r="E13" s="36"/>
      <c r="F13" s="35"/>
      <c r="G13" s="73" t="s">
        <v>208</v>
      </c>
      <c r="H13" s="81">
        <v>2.2999999999999998</v>
      </c>
      <c r="I13" s="36"/>
    </row>
    <row r="14" spans="1:9">
      <c r="A14" s="12"/>
      <c r="B14" s="68"/>
      <c r="C14" s="53"/>
      <c r="D14" s="42"/>
      <c r="E14" s="35"/>
      <c r="F14" s="35"/>
      <c r="G14" s="53"/>
      <c r="H14" s="42"/>
      <c r="I14" s="35"/>
    </row>
    <row r="15" spans="1:9">
      <c r="A15" s="12"/>
      <c r="B15" s="37" t="s">
        <v>312</v>
      </c>
      <c r="C15" s="82">
        <v>10.1</v>
      </c>
      <c r="D15" s="82"/>
      <c r="E15" s="40"/>
      <c r="F15" s="40"/>
      <c r="G15" s="82">
        <v>10.1</v>
      </c>
      <c r="H15" s="82"/>
      <c r="I15" s="40"/>
    </row>
    <row r="16" spans="1:9" ht="15.75" thickBot="1">
      <c r="A16" s="12"/>
      <c r="B16" s="37"/>
      <c r="C16" s="72"/>
      <c r="D16" s="72"/>
      <c r="E16" s="51"/>
      <c r="F16" s="40"/>
      <c r="G16" s="72"/>
      <c r="H16" s="72"/>
      <c r="I16" s="51"/>
    </row>
    <row r="17" spans="1:9">
      <c r="A17" s="12"/>
      <c r="B17" s="83" t="s">
        <v>313</v>
      </c>
      <c r="C17" s="73" t="s">
        <v>208</v>
      </c>
      <c r="D17" s="81">
        <v>12.2</v>
      </c>
      <c r="E17" s="36"/>
      <c r="F17" s="35"/>
      <c r="G17" s="73" t="s">
        <v>208</v>
      </c>
      <c r="H17" s="81">
        <v>12.4</v>
      </c>
      <c r="I17" s="36"/>
    </row>
    <row r="18" spans="1:9" ht="15.75" thickBot="1">
      <c r="A18" s="12"/>
      <c r="B18" s="83"/>
      <c r="C18" s="74"/>
      <c r="D18" s="43"/>
      <c r="E18" s="44"/>
      <c r="F18" s="35"/>
      <c r="G18" s="74"/>
      <c r="H18" s="43"/>
      <c r="I18" s="44"/>
    </row>
    <row r="19" spans="1:9">
      <c r="A19" s="12"/>
      <c r="B19" s="37" t="s">
        <v>314</v>
      </c>
      <c r="C19" s="46" t="s">
        <v>208</v>
      </c>
      <c r="D19" s="71">
        <v>1.2</v>
      </c>
      <c r="E19" s="50"/>
      <c r="F19" s="40"/>
      <c r="G19" s="46" t="s">
        <v>208</v>
      </c>
      <c r="H19" s="71">
        <v>1.2</v>
      </c>
      <c r="I19" s="50"/>
    </row>
    <row r="20" spans="1:9" ht="15.75" thickBot="1">
      <c r="A20" s="12"/>
      <c r="B20" s="37"/>
      <c r="C20" s="47"/>
      <c r="D20" s="72"/>
      <c r="E20" s="51"/>
      <c r="F20" s="40"/>
      <c r="G20" s="47"/>
      <c r="H20" s="72"/>
      <c r="I20" s="51"/>
    </row>
    <row r="21" spans="1:9">
      <c r="A21" s="12"/>
      <c r="B21" s="78" t="s">
        <v>315</v>
      </c>
      <c r="C21" s="78"/>
      <c r="D21" s="78"/>
      <c r="E21" s="78"/>
      <c r="F21" s="78"/>
      <c r="G21" s="78"/>
      <c r="H21" s="78"/>
      <c r="I21" s="78"/>
    </row>
    <row r="22" spans="1:9">
      <c r="A22" s="12"/>
      <c r="B22" s="31"/>
      <c r="C22" s="31"/>
      <c r="D22" s="31"/>
      <c r="E22" s="31"/>
      <c r="F22" s="31"/>
      <c r="G22" s="31"/>
      <c r="H22" s="31"/>
      <c r="I22" s="31"/>
    </row>
    <row r="23" spans="1:9">
      <c r="A23" s="12"/>
      <c r="B23" s="18"/>
      <c r="C23" s="18"/>
      <c r="D23" s="18"/>
      <c r="E23" s="18"/>
      <c r="F23" s="18"/>
      <c r="G23" s="18"/>
      <c r="H23" s="18"/>
      <c r="I23" s="18"/>
    </row>
    <row r="24" spans="1:9" ht="15.75" thickBot="1">
      <c r="A24" s="12"/>
      <c r="B24" s="19"/>
      <c r="C24" s="33" t="s">
        <v>316</v>
      </c>
      <c r="D24" s="33"/>
      <c r="E24" s="33"/>
      <c r="F24" s="19"/>
      <c r="G24" s="33" t="s">
        <v>317</v>
      </c>
      <c r="H24" s="33"/>
      <c r="I24" s="33"/>
    </row>
    <row r="25" spans="1:9">
      <c r="A25" s="12"/>
      <c r="B25" s="53" t="s">
        <v>33</v>
      </c>
      <c r="C25" s="73" t="s">
        <v>208</v>
      </c>
      <c r="D25" s="81">
        <v>6.9</v>
      </c>
      <c r="E25" s="36"/>
      <c r="F25" s="35"/>
      <c r="G25" s="73" t="s">
        <v>208</v>
      </c>
      <c r="H25" s="81">
        <v>13.2</v>
      </c>
      <c r="I25" s="36"/>
    </row>
    <row r="26" spans="1:9" ht="15.75" thickBot="1">
      <c r="A26" s="12"/>
      <c r="B26" s="53"/>
      <c r="C26" s="74"/>
      <c r="D26" s="43"/>
      <c r="E26" s="44"/>
      <c r="F26" s="35"/>
      <c r="G26" s="74"/>
      <c r="H26" s="43"/>
      <c r="I26" s="44"/>
    </row>
    <row r="27" spans="1:9">
      <c r="A27" s="12"/>
      <c r="B27" s="26" t="s">
        <v>318</v>
      </c>
      <c r="C27" s="71" t="s">
        <v>319</v>
      </c>
      <c r="D27" s="71"/>
      <c r="E27" s="17" t="s">
        <v>213</v>
      </c>
      <c r="F27" s="19"/>
      <c r="G27" s="71" t="s">
        <v>320</v>
      </c>
      <c r="H27" s="71"/>
      <c r="I27" s="17" t="s">
        <v>213</v>
      </c>
    </row>
    <row r="28" spans="1:9">
      <c r="A28" s="12"/>
      <c r="B28" s="62" t="s">
        <v>321</v>
      </c>
      <c r="C28" s="42" t="s">
        <v>322</v>
      </c>
      <c r="D28" s="42"/>
      <c r="E28" s="24" t="s">
        <v>213</v>
      </c>
      <c r="F28" s="25"/>
      <c r="G28" s="42" t="s">
        <v>322</v>
      </c>
      <c r="H28" s="42"/>
      <c r="I28" s="24" t="s">
        <v>213</v>
      </c>
    </row>
    <row r="29" spans="1:9">
      <c r="A29" s="12"/>
      <c r="B29" s="84" t="s">
        <v>323</v>
      </c>
      <c r="C29" s="82">
        <v>0.7</v>
      </c>
      <c r="D29" s="82"/>
      <c r="E29" s="40"/>
      <c r="F29" s="40"/>
      <c r="G29" s="82">
        <v>1</v>
      </c>
      <c r="H29" s="82"/>
      <c r="I29" s="40"/>
    </row>
    <row r="30" spans="1:9" ht="15.75" thickBot="1">
      <c r="A30" s="12"/>
      <c r="B30" s="84"/>
      <c r="C30" s="72"/>
      <c r="D30" s="72"/>
      <c r="E30" s="51"/>
      <c r="F30" s="40"/>
      <c r="G30" s="72"/>
      <c r="H30" s="72"/>
      <c r="I30" s="51"/>
    </row>
    <row r="31" spans="1:9" ht="15.75" thickBot="1">
      <c r="A31" s="12"/>
      <c r="B31" s="24" t="s">
        <v>324</v>
      </c>
      <c r="C31" s="30" t="s">
        <v>208</v>
      </c>
      <c r="D31" s="29" t="s">
        <v>325</v>
      </c>
      <c r="E31" s="30" t="s">
        <v>213</v>
      </c>
      <c r="F31" s="25"/>
      <c r="G31" s="30" t="s">
        <v>208</v>
      </c>
      <c r="H31" s="29" t="s">
        <v>326</v>
      </c>
      <c r="I31" s="30" t="s">
        <v>213</v>
      </c>
    </row>
    <row r="32" spans="1:9" ht="24" customHeight="1">
      <c r="A32" s="12"/>
      <c r="B32" s="78" t="s">
        <v>327</v>
      </c>
      <c r="C32" s="78"/>
      <c r="D32" s="78"/>
      <c r="E32" s="78"/>
      <c r="F32" s="78"/>
      <c r="G32" s="78"/>
      <c r="H32" s="78"/>
      <c r="I32" s="78"/>
    </row>
  </sheetData>
  <mergeCells count="70">
    <mergeCell ref="B8:I8"/>
    <mergeCell ref="B21:I21"/>
    <mergeCell ref="B32:I32"/>
    <mergeCell ref="I29:I30"/>
    <mergeCell ref="A1:A2"/>
    <mergeCell ref="B1:I1"/>
    <mergeCell ref="B2:I2"/>
    <mergeCell ref="B3:I3"/>
    <mergeCell ref="A4:A32"/>
    <mergeCell ref="B4:I4"/>
    <mergeCell ref="B5:I5"/>
    <mergeCell ref="B6:I6"/>
    <mergeCell ref="B7:I7"/>
    <mergeCell ref="I25:I26"/>
    <mergeCell ref="C27:D27"/>
    <mergeCell ref="G27:H27"/>
    <mergeCell ref="C28:D28"/>
    <mergeCell ref="G28:H28"/>
    <mergeCell ref="B29:B30"/>
    <mergeCell ref="C29:D30"/>
    <mergeCell ref="E29:E30"/>
    <mergeCell ref="F29:F30"/>
    <mergeCell ref="G29:H30"/>
    <mergeCell ref="B22:I22"/>
    <mergeCell ref="C24:E24"/>
    <mergeCell ref="G24:I24"/>
    <mergeCell ref="B25:B26"/>
    <mergeCell ref="C25:C26"/>
    <mergeCell ref="D25:D26"/>
    <mergeCell ref="E25:E26"/>
    <mergeCell ref="F25:F26"/>
    <mergeCell ref="G25:G26"/>
    <mergeCell ref="H25:H26"/>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4.28515625" bestFit="1" customWidth="1"/>
  </cols>
  <sheetData>
    <row r="1" spans="1:3" ht="75">
      <c r="A1" s="1" t="s">
        <v>1337</v>
      </c>
      <c r="B1" s="1" t="s">
        <v>2</v>
      </c>
      <c r="C1" s="1" t="s">
        <v>68</v>
      </c>
    </row>
    <row r="2" spans="1:3">
      <c r="A2" s="3" t="s">
        <v>718</v>
      </c>
      <c r="B2" s="4" t="s">
        <v>5</v>
      </c>
      <c r="C2" s="4" t="s">
        <v>5</v>
      </c>
    </row>
    <row r="3" spans="1:3" ht="30">
      <c r="A3" s="2" t="s">
        <v>719</v>
      </c>
      <c r="B3" s="8">
        <v>1489652000</v>
      </c>
      <c r="C3" s="8">
        <v>1307026000</v>
      </c>
    </row>
    <row r="4" spans="1:3">
      <c r="A4" s="2" t="s">
        <v>75</v>
      </c>
      <c r="B4" s="6">
        <v>618672000</v>
      </c>
      <c r="C4" s="6">
        <v>488132000</v>
      </c>
    </row>
    <row r="5" spans="1:3" ht="30">
      <c r="A5" s="2" t="s">
        <v>720</v>
      </c>
      <c r="B5" s="6">
        <v>1213700000</v>
      </c>
      <c r="C5" s="6">
        <v>1067700000</v>
      </c>
    </row>
    <row r="6" spans="1:3" ht="30">
      <c r="A6" s="2" t="s">
        <v>721</v>
      </c>
      <c r="B6" s="4">
        <v>0</v>
      </c>
      <c r="C6" s="4">
        <v>0</v>
      </c>
    </row>
    <row r="7" spans="1:3" ht="30">
      <c r="A7" s="2" t="s">
        <v>1338</v>
      </c>
      <c r="B7" s="6">
        <v>73821000</v>
      </c>
      <c r="C7" s="6">
        <v>60390000</v>
      </c>
    </row>
    <row r="8" spans="1:3">
      <c r="A8" s="2" t="s">
        <v>79</v>
      </c>
      <c r="B8" s="6">
        <v>3395870000</v>
      </c>
      <c r="C8" s="6">
        <v>2923198000</v>
      </c>
    </row>
    <row r="9" spans="1:3">
      <c r="A9" s="3" t="s">
        <v>724</v>
      </c>
      <c r="B9" s="4" t="s">
        <v>5</v>
      </c>
      <c r="C9" s="4" t="s">
        <v>5</v>
      </c>
    </row>
    <row r="10" spans="1:3">
      <c r="A10" s="2" t="s">
        <v>87</v>
      </c>
      <c r="B10" s="6">
        <v>868474000</v>
      </c>
      <c r="C10" s="6">
        <v>829225000</v>
      </c>
    </row>
    <row r="11" spans="1:3">
      <c r="A11" s="2" t="s">
        <v>88</v>
      </c>
      <c r="B11" s="6">
        <v>1088666000</v>
      </c>
      <c r="C11" s="6">
        <v>765425000</v>
      </c>
    </row>
    <row r="12" spans="1:3" ht="30">
      <c r="A12" s="2" t="s">
        <v>725</v>
      </c>
      <c r="B12" s="4">
        <v>0</v>
      </c>
      <c r="C12" s="4">
        <v>0</v>
      </c>
    </row>
    <row r="13" spans="1:3">
      <c r="A13" s="2" t="s">
        <v>90</v>
      </c>
      <c r="B13" s="6">
        <v>347400000</v>
      </c>
      <c r="C13" s="6">
        <v>307500000</v>
      </c>
    </row>
    <row r="14" spans="1:3">
      <c r="A14" s="2" t="s">
        <v>91</v>
      </c>
      <c r="B14" s="6">
        <v>2304556000</v>
      </c>
      <c r="C14" s="6">
        <v>1902140000</v>
      </c>
    </row>
    <row r="15" spans="1:3">
      <c r="A15" s="2" t="s">
        <v>103</v>
      </c>
      <c r="B15" s="6">
        <v>1091314000</v>
      </c>
      <c r="C15" s="6">
        <v>1021058000</v>
      </c>
    </row>
    <row r="16" spans="1:3">
      <c r="A16" s="2" t="s">
        <v>104</v>
      </c>
      <c r="B16" s="6">
        <v>3395870000</v>
      </c>
      <c r="C16" s="6">
        <v>2923198000</v>
      </c>
    </row>
    <row r="17" spans="1:3">
      <c r="A17" s="2" t="s">
        <v>1239</v>
      </c>
      <c r="B17" s="4" t="s">
        <v>5</v>
      </c>
      <c r="C17" s="4" t="s">
        <v>5</v>
      </c>
    </row>
    <row r="18" spans="1:3">
      <c r="A18" s="3" t="s">
        <v>718</v>
      </c>
      <c r="B18" s="4" t="s">
        <v>5</v>
      </c>
      <c r="C18" s="4" t="s">
        <v>5</v>
      </c>
    </row>
    <row r="19" spans="1:3" ht="30">
      <c r="A19" s="2" t="s">
        <v>719</v>
      </c>
      <c r="B19" s="4">
        <v>0</v>
      </c>
      <c r="C19" s="4">
        <v>0</v>
      </c>
    </row>
    <row r="20" spans="1:3">
      <c r="A20" s="2" t="s">
        <v>75</v>
      </c>
      <c r="B20" s="4">
        <v>0</v>
      </c>
      <c r="C20" s="4">
        <v>0</v>
      </c>
    </row>
    <row r="21" spans="1:3" ht="30">
      <c r="A21" s="2" t="s">
        <v>720</v>
      </c>
      <c r="B21" s="4">
        <v>0</v>
      </c>
      <c r="C21" s="4">
        <v>0</v>
      </c>
    </row>
    <row r="22" spans="1:3" ht="30">
      <c r="A22" s="2" t="s">
        <v>721</v>
      </c>
      <c r="B22" s="6">
        <v>-1225700000</v>
      </c>
      <c r="C22" s="6">
        <v>-1178000000</v>
      </c>
    </row>
    <row r="23" spans="1:3" ht="30">
      <c r="A23" s="2" t="s">
        <v>1338</v>
      </c>
      <c r="B23" s="4">
        <v>0</v>
      </c>
      <c r="C23" s="4">
        <v>0</v>
      </c>
    </row>
    <row r="24" spans="1:3">
      <c r="A24" s="2" t="s">
        <v>79</v>
      </c>
      <c r="B24" s="6">
        <v>-1225700000</v>
      </c>
      <c r="C24" s="6">
        <v>-1178000000</v>
      </c>
    </row>
    <row r="25" spans="1:3">
      <c r="A25" s="3" t="s">
        <v>724</v>
      </c>
      <c r="B25" s="4" t="s">
        <v>5</v>
      </c>
      <c r="C25" s="4" t="s">
        <v>5</v>
      </c>
    </row>
    <row r="26" spans="1:3">
      <c r="A26" s="2" t="s">
        <v>87</v>
      </c>
      <c r="B26" s="4">
        <v>0</v>
      </c>
      <c r="C26" s="4">
        <v>0</v>
      </c>
    </row>
    <row r="27" spans="1:3">
      <c r="A27" s="2" t="s">
        <v>88</v>
      </c>
      <c r="B27" s="4">
        <v>0</v>
      </c>
      <c r="C27" s="4">
        <v>0</v>
      </c>
    </row>
    <row r="28" spans="1:3" ht="30">
      <c r="A28" s="2" t="s">
        <v>725</v>
      </c>
      <c r="B28" s="6">
        <v>-65500000</v>
      </c>
      <c r="C28" s="6">
        <v>-22900000</v>
      </c>
    </row>
    <row r="29" spans="1:3">
      <c r="A29" s="2" t="s">
        <v>90</v>
      </c>
      <c r="B29" s="4">
        <v>0</v>
      </c>
      <c r="C29" s="4">
        <v>0</v>
      </c>
    </row>
    <row r="30" spans="1:3">
      <c r="A30" s="2" t="s">
        <v>91</v>
      </c>
      <c r="B30" s="6">
        <v>-65500000</v>
      </c>
      <c r="C30" s="6">
        <v>-22900000</v>
      </c>
    </row>
    <row r="31" spans="1:3">
      <c r="A31" s="2" t="s">
        <v>103</v>
      </c>
      <c r="B31" s="6">
        <v>-1160200000</v>
      </c>
      <c r="C31" s="6">
        <v>-1155100000</v>
      </c>
    </row>
    <row r="32" spans="1:3">
      <c r="A32" s="2" t="s">
        <v>104</v>
      </c>
      <c r="B32" s="6">
        <v>-1225700000</v>
      </c>
      <c r="C32" s="6">
        <v>-1178000000</v>
      </c>
    </row>
    <row r="33" spans="1:3">
      <c r="A33" s="2" t="s">
        <v>1335</v>
      </c>
      <c r="B33" s="4" t="s">
        <v>5</v>
      </c>
      <c r="C33" s="4" t="s">
        <v>5</v>
      </c>
    </row>
    <row r="34" spans="1:3">
      <c r="A34" s="3" t="s">
        <v>718</v>
      </c>
      <c r="B34" s="4" t="s">
        <v>5</v>
      </c>
      <c r="C34" s="4" t="s">
        <v>5</v>
      </c>
    </row>
    <row r="35" spans="1:3" ht="30">
      <c r="A35" s="2" t="s">
        <v>719</v>
      </c>
      <c r="B35" s="4">
        <v>0</v>
      </c>
      <c r="C35" s="4">
        <v>0</v>
      </c>
    </row>
    <row r="36" spans="1:3">
      <c r="A36" s="2" t="s">
        <v>75</v>
      </c>
      <c r="B36" s="4">
        <v>0</v>
      </c>
      <c r="C36" s="4">
        <v>0</v>
      </c>
    </row>
    <row r="37" spans="1:3" ht="30">
      <c r="A37" s="2" t="s">
        <v>720</v>
      </c>
      <c r="B37" s="4">
        <v>0</v>
      </c>
      <c r="C37" s="4">
        <v>0</v>
      </c>
    </row>
    <row r="38" spans="1:3" ht="30">
      <c r="A38" s="2" t="s">
        <v>721</v>
      </c>
      <c r="B38" s="6">
        <v>1077300000</v>
      </c>
      <c r="C38" s="6">
        <v>1006800000</v>
      </c>
    </row>
    <row r="39" spans="1:3" ht="30">
      <c r="A39" s="2" t="s">
        <v>1338</v>
      </c>
      <c r="B39" s="6">
        <v>9300000</v>
      </c>
      <c r="C39" s="6">
        <v>9300000</v>
      </c>
    </row>
    <row r="40" spans="1:3">
      <c r="A40" s="2" t="s">
        <v>79</v>
      </c>
      <c r="B40" s="6">
        <v>1086600000</v>
      </c>
      <c r="C40" s="6">
        <v>1016100000</v>
      </c>
    </row>
    <row r="41" spans="1:3">
      <c r="A41" s="3" t="s">
        <v>724</v>
      </c>
      <c r="B41" s="4" t="s">
        <v>5</v>
      </c>
      <c r="C41" s="4" t="s">
        <v>5</v>
      </c>
    </row>
    <row r="42" spans="1:3">
      <c r="A42" s="2" t="s">
        <v>87</v>
      </c>
      <c r="B42" s="4">
        <v>0</v>
      </c>
      <c r="C42" s="4">
        <v>0</v>
      </c>
    </row>
    <row r="43" spans="1:3">
      <c r="A43" s="2" t="s">
        <v>88</v>
      </c>
      <c r="B43" s="4">
        <v>0</v>
      </c>
      <c r="C43" s="4">
        <v>0</v>
      </c>
    </row>
    <row r="44" spans="1:3" ht="30">
      <c r="A44" s="2" t="s">
        <v>725</v>
      </c>
      <c r="B44" s="4">
        <v>0</v>
      </c>
      <c r="C44" s="4">
        <v>0</v>
      </c>
    </row>
    <row r="45" spans="1:3">
      <c r="A45" s="2" t="s">
        <v>90</v>
      </c>
      <c r="B45" s="4">
        <v>0</v>
      </c>
      <c r="C45" s="4">
        <v>0</v>
      </c>
    </row>
    <row r="46" spans="1:3">
      <c r="A46" s="2" t="s">
        <v>91</v>
      </c>
      <c r="B46" s="4">
        <v>0</v>
      </c>
      <c r="C46" s="4">
        <v>0</v>
      </c>
    </row>
    <row r="47" spans="1:3">
      <c r="A47" s="2" t="s">
        <v>103</v>
      </c>
      <c r="B47" s="6">
        <v>1086600000</v>
      </c>
      <c r="C47" s="6">
        <v>1016100000</v>
      </c>
    </row>
    <row r="48" spans="1:3">
      <c r="A48" s="2" t="s">
        <v>104</v>
      </c>
      <c r="B48" s="6">
        <v>1086600000</v>
      </c>
      <c r="C48" s="6">
        <v>1016100000</v>
      </c>
    </row>
    <row r="49" spans="1:3">
      <c r="A49" s="2" t="s">
        <v>1121</v>
      </c>
      <c r="B49" s="4" t="s">
        <v>5</v>
      </c>
      <c r="C49" s="4" t="s">
        <v>5</v>
      </c>
    </row>
    <row r="50" spans="1:3">
      <c r="A50" s="3" t="s">
        <v>718</v>
      </c>
      <c r="B50" s="4" t="s">
        <v>5</v>
      </c>
      <c r="C50" s="4" t="s">
        <v>5</v>
      </c>
    </row>
    <row r="51" spans="1:3" ht="30">
      <c r="A51" s="2" t="s">
        <v>719</v>
      </c>
      <c r="B51" s="6">
        <v>1206600000</v>
      </c>
      <c r="C51" s="6">
        <v>1156700000</v>
      </c>
    </row>
    <row r="52" spans="1:3">
      <c r="A52" s="2" t="s">
        <v>75</v>
      </c>
      <c r="B52" s="6">
        <v>472100000</v>
      </c>
      <c r="C52" s="6">
        <v>420200000</v>
      </c>
    </row>
    <row r="53" spans="1:3" ht="30">
      <c r="A53" s="2" t="s">
        <v>720</v>
      </c>
      <c r="B53" s="6">
        <v>969800000</v>
      </c>
      <c r="C53" s="6">
        <v>932800000</v>
      </c>
    </row>
    <row r="54" spans="1:3" ht="30">
      <c r="A54" s="2" t="s">
        <v>721</v>
      </c>
      <c r="B54" s="4">
        <v>0</v>
      </c>
      <c r="C54" s="6">
        <v>171200000</v>
      </c>
    </row>
    <row r="55" spans="1:3" ht="30">
      <c r="A55" s="2" t="s">
        <v>1338</v>
      </c>
      <c r="B55" s="6">
        <v>38600000</v>
      </c>
      <c r="C55" s="6">
        <v>36200000</v>
      </c>
    </row>
    <row r="56" spans="1:3">
      <c r="A56" s="2" t="s">
        <v>79</v>
      </c>
      <c r="B56" s="6">
        <v>2687100000</v>
      </c>
      <c r="C56" s="6">
        <v>2717100000</v>
      </c>
    </row>
    <row r="57" spans="1:3">
      <c r="A57" s="3" t="s">
        <v>724</v>
      </c>
      <c r="B57" s="4" t="s">
        <v>5</v>
      </c>
      <c r="C57" s="4" t="s">
        <v>5</v>
      </c>
    </row>
    <row r="58" spans="1:3">
      <c r="A58" s="2" t="s">
        <v>87</v>
      </c>
      <c r="B58" s="6">
        <v>732800000</v>
      </c>
      <c r="C58" s="6">
        <v>773300000</v>
      </c>
    </row>
    <row r="59" spans="1:3">
      <c r="A59" s="2" t="s">
        <v>88</v>
      </c>
      <c r="B59" s="6">
        <v>1005900000</v>
      </c>
      <c r="C59" s="6">
        <v>760900000</v>
      </c>
    </row>
    <row r="60" spans="1:3" ht="30">
      <c r="A60" s="2" t="s">
        <v>725</v>
      </c>
      <c r="B60" s="6">
        <v>65500000</v>
      </c>
      <c r="C60" s="4">
        <v>0</v>
      </c>
    </row>
    <row r="61" spans="1:3">
      <c r="A61" s="2" t="s">
        <v>90</v>
      </c>
      <c r="B61" s="6">
        <v>191000000</v>
      </c>
      <c r="C61" s="6">
        <v>236400000</v>
      </c>
    </row>
    <row r="62" spans="1:3">
      <c r="A62" s="2" t="s">
        <v>91</v>
      </c>
      <c r="B62" s="6">
        <v>1995200000</v>
      </c>
      <c r="C62" s="6">
        <v>1770600000</v>
      </c>
    </row>
    <row r="63" spans="1:3">
      <c r="A63" s="2" t="s">
        <v>103</v>
      </c>
      <c r="B63" s="6">
        <v>691900000</v>
      </c>
      <c r="C63" s="6">
        <v>946500000</v>
      </c>
    </row>
    <row r="64" spans="1:3">
      <c r="A64" s="2" t="s">
        <v>104</v>
      </c>
      <c r="B64" s="6">
        <v>2687100000</v>
      </c>
      <c r="C64" s="6">
        <v>2717100000</v>
      </c>
    </row>
    <row r="65" spans="1:3">
      <c r="A65" s="2" t="s">
        <v>1336</v>
      </c>
      <c r="B65" s="4" t="s">
        <v>5</v>
      </c>
      <c r="C65" s="4" t="s">
        <v>5</v>
      </c>
    </row>
    <row r="66" spans="1:3">
      <c r="A66" s="3" t="s">
        <v>718</v>
      </c>
      <c r="B66" s="4" t="s">
        <v>5</v>
      </c>
      <c r="C66" s="4" t="s">
        <v>5</v>
      </c>
    </row>
    <row r="67" spans="1:3" ht="30">
      <c r="A67" s="2" t="s">
        <v>719</v>
      </c>
      <c r="B67" s="6">
        <v>283100000</v>
      </c>
      <c r="C67" s="6">
        <v>150300000</v>
      </c>
    </row>
    <row r="68" spans="1:3">
      <c r="A68" s="2" t="s">
        <v>75</v>
      </c>
      <c r="B68" s="6">
        <v>146600000</v>
      </c>
      <c r="C68" s="6">
        <v>67900000</v>
      </c>
    </row>
    <row r="69" spans="1:3" ht="30">
      <c r="A69" s="2" t="s">
        <v>720</v>
      </c>
      <c r="B69" s="6">
        <v>243900000</v>
      </c>
      <c r="C69" s="6">
        <v>134900000</v>
      </c>
    </row>
    <row r="70" spans="1:3" ht="30">
      <c r="A70" s="2" t="s">
        <v>721</v>
      </c>
      <c r="B70" s="6">
        <v>148400000</v>
      </c>
      <c r="C70" s="4">
        <v>0</v>
      </c>
    </row>
    <row r="71" spans="1:3" ht="30">
      <c r="A71" s="2" t="s">
        <v>1338</v>
      </c>
      <c r="B71" s="6">
        <v>25900000</v>
      </c>
      <c r="C71" s="6">
        <v>14900000</v>
      </c>
    </row>
    <row r="72" spans="1:3">
      <c r="A72" s="2" t="s">
        <v>79</v>
      </c>
      <c r="B72" s="6">
        <v>847900000</v>
      </c>
      <c r="C72" s="6">
        <v>368000000</v>
      </c>
    </row>
    <row r="73" spans="1:3">
      <c r="A73" s="3" t="s">
        <v>724</v>
      </c>
      <c r="B73" s="4" t="s">
        <v>5</v>
      </c>
      <c r="C73" s="4" t="s">
        <v>5</v>
      </c>
    </row>
    <row r="74" spans="1:3">
      <c r="A74" s="2" t="s">
        <v>87</v>
      </c>
      <c r="B74" s="6">
        <v>135700000</v>
      </c>
      <c r="C74" s="6">
        <v>55900000</v>
      </c>
    </row>
    <row r="75" spans="1:3">
      <c r="A75" s="2" t="s">
        <v>88</v>
      </c>
      <c r="B75" s="6">
        <v>82800000</v>
      </c>
      <c r="C75" s="6">
        <v>4500000</v>
      </c>
    </row>
    <row r="76" spans="1:3" ht="30">
      <c r="A76" s="2" t="s">
        <v>725</v>
      </c>
      <c r="B76" s="4">
        <v>0</v>
      </c>
      <c r="C76" s="6">
        <v>22900000</v>
      </c>
    </row>
    <row r="77" spans="1:3">
      <c r="A77" s="2" t="s">
        <v>90</v>
      </c>
      <c r="B77" s="6">
        <v>156400000</v>
      </c>
      <c r="C77" s="6">
        <v>71100000</v>
      </c>
    </row>
    <row r="78" spans="1:3">
      <c r="A78" s="2" t="s">
        <v>91</v>
      </c>
      <c r="B78" s="6">
        <v>374900000</v>
      </c>
      <c r="C78" s="6">
        <v>154400000</v>
      </c>
    </row>
    <row r="79" spans="1:3">
      <c r="A79" s="2" t="s">
        <v>103</v>
      </c>
      <c r="B79" s="6">
        <v>473000000</v>
      </c>
      <c r="C79" s="6">
        <v>213600000</v>
      </c>
    </row>
    <row r="80" spans="1:3">
      <c r="A80" s="2" t="s">
        <v>104</v>
      </c>
      <c r="B80" s="8">
        <v>847900000</v>
      </c>
      <c r="C80" s="8">
        <v>368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 bestFit="1" customWidth="1"/>
  </cols>
  <sheetData>
    <row r="1" spans="1:3" ht="60" customHeight="1">
      <c r="A1" s="7" t="s">
        <v>1339</v>
      </c>
      <c r="B1" s="7" t="s">
        <v>1</v>
      </c>
      <c r="C1" s="7"/>
    </row>
    <row r="2" spans="1:3">
      <c r="A2" s="7"/>
      <c r="B2" s="1" t="s">
        <v>2</v>
      </c>
      <c r="C2" s="1" t="s">
        <v>31</v>
      </c>
    </row>
    <row r="3" spans="1:3" ht="30">
      <c r="A3" s="3" t="s">
        <v>1340</v>
      </c>
      <c r="B3" s="4" t="s">
        <v>5</v>
      </c>
      <c r="C3" s="4" t="s">
        <v>5</v>
      </c>
    </row>
    <row r="4" spans="1:3" ht="30">
      <c r="A4" s="2" t="s">
        <v>732</v>
      </c>
      <c r="B4" s="8">
        <v>55319000</v>
      </c>
      <c r="C4" s="8">
        <v>22857000</v>
      </c>
    </row>
    <row r="5" spans="1:3" ht="30">
      <c r="A5" s="3" t="s">
        <v>136</v>
      </c>
      <c r="B5" s="4" t="s">
        <v>5</v>
      </c>
      <c r="C5" s="4" t="s">
        <v>5</v>
      </c>
    </row>
    <row r="6" spans="1:3" ht="30">
      <c r="A6" s="2" t="s">
        <v>137</v>
      </c>
      <c r="B6" s="6">
        <v>-162901000</v>
      </c>
      <c r="C6" s="6">
        <v>-120544000</v>
      </c>
    </row>
    <row r="7" spans="1:3">
      <c r="A7" s="2" t="s">
        <v>138</v>
      </c>
      <c r="B7" s="6">
        <v>-67566000</v>
      </c>
      <c r="C7" s="6">
        <v>-57527000</v>
      </c>
    </row>
    <row r="8" spans="1:3" ht="30">
      <c r="A8" s="2" t="s">
        <v>139</v>
      </c>
      <c r="B8" s="6">
        <v>8752000</v>
      </c>
      <c r="C8" s="6">
        <v>5123000</v>
      </c>
    </row>
    <row r="9" spans="1:3">
      <c r="A9" s="2" t="s">
        <v>140</v>
      </c>
      <c r="B9" s="6">
        <v>573000</v>
      </c>
      <c r="C9" s="6">
        <v>4931000</v>
      </c>
    </row>
    <row r="10" spans="1:3">
      <c r="A10" s="2" t="s">
        <v>141</v>
      </c>
      <c r="B10" s="6">
        <v>-221142000</v>
      </c>
      <c r="C10" s="6">
        <v>-168017000</v>
      </c>
    </row>
    <row r="11" spans="1:3" ht="30">
      <c r="A11" s="3" t="s">
        <v>142</v>
      </c>
      <c r="B11" s="4" t="s">
        <v>5</v>
      </c>
      <c r="C11" s="4" t="s">
        <v>5</v>
      </c>
    </row>
    <row r="12" spans="1:3">
      <c r="A12" s="2" t="s">
        <v>143</v>
      </c>
      <c r="B12" s="6">
        <v>815840000</v>
      </c>
      <c r="C12" s="6">
        <v>499666000</v>
      </c>
    </row>
    <row r="13" spans="1:3">
      <c r="A13" s="2" t="s">
        <v>144</v>
      </c>
      <c r="B13" s="6">
        <v>-463713000</v>
      </c>
      <c r="C13" s="6">
        <v>-558596000</v>
      </c>
    </row>
    <row r="14" spans="1:3" ht="30">
      <c r="A14" s="2" t="s">
        <v>1341</v>
      </c>
      <c r="B14" s="6">
        <v>-105300000</v>
      </c>
      <c r="C14" s="6">
        <v>250000000</v>
      </c>
    </row>
    <row r="15" spans="1:3" ht="30">
      <c r="A15" s="2" t="s">
        <v>747</v>
      </c>
      <c r="B15" s="6">
        <v>-30200000</v>
      </c>
      <c r="C15" s="6">
        <v>-39700000</v>
      </c>
    </row>
    <row r="16" spans="1:3" ht="45">
      <c r="A16" s="2" t="s">
        <v>149</v>
      </c>
      <c r="B16" s="6">
        <v>-1298000</v>
      </c>
      <c r="C16" s="6">
        <v>-11685000</v>
      </c>
    </row>
    <row r="17" spans="1:3" ht="30">
      <c r="A17" s="2" t="s">
        <v>754</v>
      </c>
      <c r="B17" s="4">
        <v>0</v>
      </c>
      <c r="C17" s="4">
        <v>0</v>
      </c>
    </row>
    <row r="18" spans="1:3" ht="30">
      <c r="A18" s="2" t="s">
        <v>150</v>
      </c>
      <c r="B18" s="6">
        <v>159167000</v>
      </c>
      <c r="C18" s="6">
        <v>132272000</v>
      </c>
    </row>
    <row r="19" spans="1:3" ht="30">
      <c r="A19" s="2" t="s">
        <v>151</v>
      </c>
      <c r="B19" s="6">
        <v>-6656000</v>
      </c>
      <c r="C19" s="6">
        <v>-12888000</v>
      </c>
    </row>
    <row r="20" spans="1:3" ht="30">
      <c r="A20" s="2" t="s">
        <v>152</v>
      </c>
      <c r="B20" s="6">
        <v>-347000</v>
      </c>
      <c r="C20" s="6">
        <v>-274000</v>
      </c>
    </row>
    <row r="21" spans="1:3" ht="30">
      <c r="A21" s="2" t="s">
        <v>153</v>
      </c>
      <c r="B21" s="6">
        <v>22927000</v>
      </c>
      <c r="C21" s="6">
        <v>26767000</v>
      </c>
    </row>
    <row r="22" spans="1:3" ht="30">
      <c r="A22" s="2" t="s">
        <v>154</v>
      </c>
      <c r="B22" s="6">
        <v>15924000</v>
      </c>
      <c r="C22" s="6">
        <v>13605000</v>
      </c>
    </row>
    <row r="23" spans="1:3" ht="30">
      <c r="A23" s="2" t="s">
        <v>155</v>
      </c>
      <c r="B23" s="4">
        <v>0</v>
      </c>
      <c r="C23" s="6">
        <v>310000</v>
      </c>
    </row>
    <row r="24" spans="1:3" ht="30">
      <c r="A24" s="2" t="s">
        <v>156</v>
      </c>
      <c r="B24" s="6">
        <v>15924000</v>
      </c>
      <c r="C24" s="6">
        <v>13295000</v>
      </c>
    </row>
    <row r="25" spans="1:3">
      <c r="A25" s="2" t="s">
        <v>107</v>
      </c>
      <c r="B25" s="4" t="s">
        <v>5</v>
      </c>
      <c r="C25" s="4" t="s">
        <v>5</v>
      </c>
    </row>
    <row r="26" spans="1:3" ht="30">
      <c r="A26" s="3" t="s">
        <v>142</v>
      </c>
      <c r="B26" s="4" t="s">
        <v>5</v>
      </c>
      <c r="C26" s="4" t="s">
        <v>5</v>
      </c>
    </row>
    <row r="27" spans="1:3" ht="30">
      <c r="A27" s="2" t="s">
        <v>1342</v>
      </c>
      <c r="B27" s="6">
        <v>-58902000</v>
      </c>
      <c r="C27" s="6">
        <v>-12848000</v>
      </c>
    </row>
    <row r="28" spans="1:3">
      <c r="A28" s="2" t="s">
        <v>168</v>
      </c>
      <c r="B28" s="4" t="s">
        <v>5</v>
      </c>
      <c r="C28" s="4" t="s">
        <v>5</v>
      </c>
    </row>
    <row r="29" spans="1:3" ht="30">
      <c r="A29" s="3" t="s">
        <v>142</v>
      </c>
      <c r="B29" s="4" t="s">
        <v>5</v>
      </c>
      <c r="C29" s="4" t="s">
        <v>5</v>
      </c>
    </row>
    <row r="30" spans="1:3" ht="30">
      <c r="A30" s="2" t="s">
        <v>1342</v>
      </c>
      <c r="B30" s="6">
        <v>2800000</v>
      </c>
      <c r="C30" s="6">
        <v>5400000</v>
      </c>
    </row>
    <row r="31" spans="1:3">
      <c r="A31" s="2" t="s">
        <v>1239</v>
      </c>
      <c r="B31" s="4" t="s">
        <v>5</v>
      </c>
      <c r="C31" s="4" t="s">
        <v>5</v>
      </c>
    </row>
    <row r="32" spans="1:3" ht="30">
      <c r="A32" s="3" t="s">
        <v>1340</v>
      </c>
      <c r="B32" s="4" t="s">
        <v>5</v>
      </c>
      <c r="C32" s="4" t="s">
        <v>5</v>
      </c>
    </row>
    <row r="33" spans="1:3" ht="30">
      <c r="A33" s="2" t="s">
        <v>732</v>
      </c>
      <c r="B33" s="4">
        <v>0</v>
      </c>
      <c r="C33" s="4">
        <v>0</v>
      </c>
    </row>
    <row r="34" spans="1:3" ht="30">
      <c r="A34" s="3" t="s">
        <v>136</v>
      </c>
      <c r="B34" s="4" t="s">
        <v>5</v>
      </c>
      <c r="C34" s="4" t="s">
        <v>5</v>
      </c>
    </row>
    <row r="35" spans="1:3" ht="30">
      <c r="A35" s="2" t="s">
        <v>137</v>
      </c>
      <c r="B35" s="4">
        <v>0</v>
      </c>
      <c r="C35" s="4">
        <v>0</v>
      </c>
    </row>
    <row r="36" spans="1:3">
      <c r="A36" s="2" t="s">
        <v>138</v>
      </c>
      <c r="B36" s="4">
        <v>0</v>
      </c>
      <c r="C36" s="4">
        <v>0</v>
      </c>
    </row>
    <row r="37" spans="1:3" ht="30">
      <c r="A37" s="2" t="s">
        <v>139</v>
      </c>
      <c r="B37" s="4">
        <v>0</v>
      </c>
      <c r="C37" s="4">
        <v>0</v>
      </c>
    </row>
    <row r="38" spans="1:3">
      <c r="A38" s="2" t="s">
        <v>140</v>
      </c>
      <c r="B38" s="4">
        <v>0</v>
      </c>
      <c r="C38" s="4">
        <v>0</v>
      </c>
    </row>
    <row r="39" spans="1:3">
      <c r="A39" s="2" t="s">
        <v>141</v>
      </c>
      <c r="B39" s="4">
        <v>0</v>
      </c>
      <c r="C39" s="4">
        <v>0</v>
      </c>
    </row>
    <row r="40" spans="1:3" ht="30">
      <c r="A40" s="3" t="s">
        <v>142</v>
      </c>
      <c r="B40" s="4" t="s">
        <v>5</v>
      </c>
      <c r="C40" s="4" t="s">
        <v>5</v>
      </c>
    </row>
    <row r="41" spans="1:3">
      <c r="A41" s="2" t="s">
        <v>143</v>
      </c>
      <c r="B41" s="4">
        <v>0</v>
      </c>
      <c r="C41" s="4">
        <v>0</v>
      </c>
    </row>
    <row r="42" spans="1:3">
      <c r="A42" s="2" t="s">
        <v>144</v>
      </c>
      <c r="B42" s="4">
        <v>0</v>
      </c>
      <c r="C42" s="4">
        <v>0</v>
      </c>
    </row>
    <row r="43" spans="1:3" ht="30">
      <c r="A43" s="2" t="s">
        <v>1341</v>
      </c>
      <c r="B43" s="4">
        <v>0</v>
      </c>
      <c r="C43" s="4">
        <v>0</v>
      </c>
    </row>
    <row r="44" spans="1:3" ht="30">
      <c r="A44" s="2" t="s">
        <v>747</v>
      </c>
      <c r="B44" s="4">
        <v>0</v>
      </c>
      <c r="C44" s="4">
        <v>0</v>
      </c>
    </row>
    <row r="45" spans="1:3" ht="45">
      <c r="A45" s="2" t="s">
        <v>149</v>
      </c>
      <c r="B45" s="4">
        <v>0</v>
      </c>
      <c r="C45" s="4">
        <v>0</v>
      </c>
    </row>
    <row r="46" spans="1:3" ht="30">
      <c r="A46" s="2" t="s">
        <v>754</v>
      </c>
      <c r="B46" s="4">
        <v>0</v>
      </c>
      <c r="C46" s="4">
        <v>0</v>
      </c>
    </row>
    <row r="47" spans="1:3" ht="30">
      <c r="A47" s="2" t="s">
        <v>150</v>
      </c>
      <c r="B47" s="4">
        <v>0</v>
      </c>
      <c r="C47" s="4">
        <v>0</v>
      </c>
    </row>
    <row r="48" spans="1:3" ht="30">
      <c r="A48" s="2" t="s">
        <v>151</v>
      </c>
      <c r="B48" s="4">
        <v>0</v>
      </c>
      <c r="C48" s="4">
        <v>0</v>
      </c>
    </row>
    <row r="49" spans="1:3" ht="30">
      <c r="A49" s="2" t="s">
        <v>152</v>
      </c>
      <c r="B49" s="4">
        <v>0</v>
      </c>
      <c r="C49" s="4">
        <v>0</v>
      </c>
    </row>
    <row r="50" spans="1:3" ht="30">
      <c r="A50" s="2" t="s">
        <v>153</v>
      </c>
      <c r="B50" s="4">
        <v>0</v>
      </c>
      <c r="C50" s="4">
        <v>0</v>
      </c>
    </row>
    <row r="51" spans="1:3" ht="30">
      <c r="A51" s="2" t="s">
        <v>154</v>
      </c>
      <c r="B51" s="4">
        <v>0</v>
      </c>
      <c r="C51" s="4">
        <v>0</v>
      </c>
    </row>
    <row r="52" spans="1:3" ht="30">
      <c r="A52" s="2" t="s">
        <v>155</v>
      </c>
      <c r="B52" s="4">
        <v>0</v>
      </c>
      <c r="C52" s="4">
        <v>0</v>
      </c>
    </row>
    <row r="53" spans="1:3" ht="30">
      <c r="A53" s="2" t="s">
        <v>156</v>
      </c>
      <c r="B53" s="4">
        <v>0</v>
      </c>
      <c r="C53" s="4">
        <v>0</v>
      </c>
    </row>
    <row r="54" spans="1:3" ht="30">
      <c r="A54" s="2" t="s">
        <v>1343</v>
      </c>
      <c r="B54" s="4" t="s">
        <v>5</v>
      </c>
      <c r="C54" s="4" t="s">
        <v>5</v>
      </c>
    </row>
    <row r="55" spans="1:3" ht="30">
      <c r="A55" s="3" t="s">
        <v>142</v>
      </c>
      <c r="B55" s="4" t="s">
        <v>5</v>
      </c>
      <c r="C55" s="4" t="s">
        <v>5</v>
      </c>
    </row>
    <row r="56" spans="1:3" ht="30">
      <c r="A56" s="2" t="s">
        <v>1342</v>
      </c>
      <c r="B56" s="4">
        <v>0</v>
      </c>
      <c r="C56" s="4">
        <v>0</v>
      </c>
    </row>
    <row r="57" spans="1:3" ht="30">
      <c r="A57" s="2" t="s">
        <v>1344</v>
      </c>
      <c r="B57" s="4" t="s">
        <v>5</v>
      </c>
      <c r="C57" s="4" t="s">
        <v>5</v>
      </c>
    </row>
    <row r="58" spans="1:3" ht="30">
      <c r="A58" s="3" t="s">
        <v>142</v>
      </c>
      <c r="B58" s="4" t="s">
        <v>5</v>
      </c>
      <c r="C58" s="4" t="s">
        <v>5</v>
      </c>
    </row>
    <row r="59" spans="1:3" ht="30">
      <c r="A59" s="2" t="s">
        <v>1342</v>
      </c>
      <c r="B59" s="4">
        <v>0</v>
      </c>
      <c r="C59" s="4">
        <v>0</v>
      </c>
    </row>
    <row r="60" spans="1:3">
      <c r="A60" s="2" t="s">
        <v>1335</v>
      </c>
      <c r="B60" s="4" t="s">
        <v>5</v>
      </c>
      <c r="C60" s="4" t="s">
        <v>5</v>
      </c>
    </row>
    <row r="61" spans="1:3" ht="30">
      <c r="A61" s="3" t="s">
        <v>1340</v>
      </c>
      <c r="B61" s="4" t="s">
        <v>5</v>
      </c>
      <c r="C61" s="4" t="s">
        <v>5</v>
      </c>
    </row>
    <row r="62" spans="1:3" ht="30">
      <c r="A62" s="2" t="s">
        <v>732</v>
      </c>
      <c r="B62" s="6">
        <v>-700000</v>
      </c>
      <c r="C62" s="6">
        <v>-900000</v>
      </c>
    </row>
    <row r="63" spans="1:3" ht="30">
      <c r="A63" s="3" t="s">
        <v>136</v>
      </c>
      <c r="B63" s="4" t="s">
        <v>5</v>
      </c>
      <c r="C63" s="4" t="s">
        <v>5</v>
      </c>
    </row>
    <row r="64" spans="1:3" ht="30">
      <c r="A64" s="2" t="s">
        <v>137</v>
      </c>
      <c r="B64" s="4">
        <v>0</v>
      </c>
      <c r="C64" s="4">
        <v>0</v>
      </c>
    </row>
    <row r="65" spans="1:3">
      <c r="A65" s="2" t="s">
        <v>138</v>
      </c>
      <c r="B65" s="4">
        <v>0</v>
      </c>
      <c r="C65" s="4">
        <v>0</v>
      </c>
    </row>
    <row r="66" spans="1:3" ht="30">
      <c r="A66" s="2" t="s">
        <v>139</v>
      </c>
      <c r="B66" s="4">
        <v>0</v>
      </c>
      <c r="C66" s="4">
        <v>0</v>
      </c>
    </row>
    <row r="67" spans="1:3">
      <c r="A67" s="2" t="s">
        <v>140</v>
      </c>
      <c r="B67" s="4">
        <v>0</v>
      </c>
      <c r="C67" s="4">
        <v>0</v>
      </c>
    </row>
    <row r="68" spans="1:3">
      <c r="A68" s="2" t="s">
        <v>141</v>
      </c>
      <c r="B68" s="4">
        <v>0</v>
      </c>
      <c r="C68" s="4">
        <v>0</v>
      </c>
    </row>
    <row r="69" spans="1:3" ht="30">
      <c r="A69" s="3" t="s">
        <v>142</v>
      </c>
      <c r="B69" s="4" t="s">
        <v>5</v>
      </c>
      <c r="C69" s="4" t="s">
        <v>5</v>
      </c>
    </row>
    <row r="70" spans="1:3">
      <c r="A70" s="2" t="s">
        <v>143</v>
      </c>
      <c r="B70" s="4">
        <v>0</v>
      </c>
      <c r="C70" s="4">
        <v>0</v>
      </c>
    </row>
    <row r="71" spans="1:3">
      <c r="A71" s="2" t="s">
        <v>144</v>
      </c>
      <c r="B71" s="4">
        <v>0</v>
      </c>
      <c r="C71" s="4">
        <v>0</v>
      </c>
    </row>
    <row r="72" spans="1:3" ht="30">
      <c r="A72" s="2" t="s">
        <v>1341</v>
      </c>
      <c r="B72" s="4">
        <v>0</v>
      </c>
      <c r="C72" s="4">
        <v>0</v>
      </c>
    </row>
    <row r="73" spans="1:3" ht="30">
      <c r="A73" s="2" t="s">
        <v>747</v>
      </c>
      <c r="B73" s="4">
        <v>0</v>
      </c>
      <c r="C73" s="4">
        <v>0</v>
      </c>
    </row>
    <row r="74" spans="1:3" ht="45">
      <c r="A74" s="2" t="s">
        <v>149</v>
      </c>
      <c r="B74" s="4">
        <v>0</v>
      </c>
      <c r="C74" s="4">
        <v>0</v>
      </c>
    </row>
    <row r="75" spans="1:3" ht="30">
      <c r="A75" s="2" t="s">
        <v>754</v>
      </c>
      <c r="B75" s="6">
        <v>-1300000</v>
      </c>
      <c r="C75" s="6">
        <v>-3300000</v>
      </c>
    </row>
    <row r="76" spans="1:3" ht="30">
      <c r="A76" s="2" t="s">
        <v>150</v>
      </c>
      <c r="B76" s="6">
        <v>700000</v>
      </c>
      <c r="C76" s="6">
        <v>900000</v>
      </c>
    </row>
    <row r="77" spans="1:3" ht="30">
      <c r="A77" s="2" t="s">
        <v>151</v>
      </c>
      <c r="B77" s="4">
        <v>0</v>
      </c>
      <c r="C77" s="4">
        <v>0</v>
      </c>
    </row>
    <row r="78" spans="1:3" ht="30">
      <c r="A78" s="2" t="s">
        <v>152</v>
      </c>
      <c r="B78" s="4">
        <v>0</v>
      </c>
      <c r="C78" s="4">
        <v>0</v>
      </c>
    </row>
    <row r="79" spans="1:3" ht="30">
      <c r="A79" s="2" t="s">
        <v>153</v>
      </c>
      <c r="B79" s="4">
        <v>0</v>
      </c>
      <c r="C79" s="4">
        <v>0</v>
      </c>
    </row>
    <row r="80" spans="1:3" ht="30">
      <c r="A80" s="2" t="s">
        <v>154</v>
      </c>
      <c r="B80" s="4">
        <v>0</v>
      </c>
      <c r="C80" s="4">
        <v>0</v>
      </c>
    </row>
    <row r="81" spans="1:3" ht="30">
      <c r="A81" s="2" t="s">
        <v>155</v>
      </c>
      <c r="B81" s="4">
        <v>0</v>
      </c>
      <c r="C81" s="4">
        <v>0</v>
      </c>
    </row>
    <row r="82" spans="1:3" ht="30">
      <c r="A82" s="2" t="s">
        <v>156</v>
      </c>
      <c r="B82" s="4">
        <v>0</v>
      </c>
      <c r="C82" s="4">
        <v>0</v>
      </c>
    </row>
    <row r="83" spans="1:3" ht="30">
      <c r="A83" s="2" t="s">
        <v>1345</v>
      </c>
      <c r="B83" s="4" t="s">
        <v>5</v>
      </c>
      <c r="C83" s="4" t="s">
        <v>5</v>
      </c>
    </row>
    <row r="84" spans="1:3" ht="30">
      <c r="A84" s="3" t="s">
        <v>142</v>
      </c>
      <c r="B84" s="4" t="s">
        <v>5</v>
      </c>
      <c r="C84" s="4" t="s">
        <v>5</v>
      </c>
    </row>
    <row r="85" spans="1:3" ht="30">
      <c r="A85" s="2" t="s">
        <v>1342</v>
      </c>
      <c r="B85" s="4">
        <v>0</v>
      </c>
      <c r="C85" s="4">
        <v>0</v>
      </c>
    </row>
    <row r="86" spans="1:3" ht="30">
      <c r="A86" s="2" t="s">
        <v>1346</v>
      </c>
      <c r="B86" s="4" t="s">
        <v>5</v>
      </c>
      <c r="C86" s="4" t="s">
        <v>5</v>
      </c>
    </row>
    <row r="87" spans="1:3" ht="30">
      <c r="A87" s="3" t="s">
        <v>142</v>
      </c>
      <c r="B87" s="4" t="s">
        <v>5</v>
      </c>
      <c r="C87" s="4" t="s">
        <v>5</v>
      </c>
    </row>
    <row r="88" spans="1:3" ht="30">
      <c r="A88" s="2" t="s">
        <v>1342</v>
      </c>
      <c r="B88" s="6">
        <v>2000000</v>
      </c>
      <c r="C88" s="6">
        <v>4200000</v>
      </c>
    </row>
    <row r="89" spans="1:3">
      <c r="A89" s="2" t="s">
        <v>1121</v>
      </c>
      <c r="B89" s="4" t="s">
        <v>5</v>
      </c>
      <c r="C89" s="4" t="s">
        <v>5</v>
      </c>
    </row>
    <row r="90" spans="1:3" ht="30">
      <c r="A90" s="3" t="s">
        <v>1340</v>
      </c>
      <c r="B90" s="4" t="s">
        <v>5</v>
      </c>
      <c r="C90" s="4" t="s">
        <v>5</v>
      </c>
    </row>
    <row r="91" spans="1:3" ht="30">
      <c r="A91" s="2" t="s">
        <v>732</v>
      </c>
      <c r="B91" s="6">
        <v>23200000</v>
      </c>
      <c r="C91" s="6">
        <v>31000000</v>
      </c>
    </row>
    <row r="92" spans="1:3" ht="30">
      <c r="A92" s="3" t="s">
        <v>136</v>
      </c>
      <c r="B92" s="4" t="s">
        <v>5</v>
      </c>
      <c r="C92" s="4" t="s">
        <v>5</v>
      </c>
    </row>
    <row r="93" spans="1:3" ht="30">
      <c r="A93" s="2" t="s">
        <v>137</v>
      </c>
      <c r="B93" s="6">
        <v>-39900000</v>
      </c>
      <c r="C93" s="6">
        <v>-120500000</v>
      </c>
    </row>
    <row r="94" spans="1:3">
      <c r="A94" s="2" t="s">
        <v>138</v>
      </c>
      <c r="B94" s="6">
        <v>-59200000</v>
      </c>
      <c r="C94" s="6">
        <v>-47500000</v>
      </c>
    </row>
    <row r="95" spans="1:3" ht="30">
      <c r="A95" s="2" t="s">
        <v>139</v>
      </c>
      <c r="B95" s="6">
        <v>8000000</v>
      </c>
      <c r="C95" s="6">
        <v>5000000</v>
      </c>
    </row>
    <row r="96" spans="1:3">
      <c r="A96" s="2" t="s">
        <v>140</v>
      </c>
      <c r="B96" s="6">
        <v>600000</v>
      </c>
      <c r="C96" s="6">
        <v>4900000</v>
      </c>
    </row>
    <row r="97" spans="1:3">
      <c r="A97" s="2" t="s">
        <v>141</v>
      </c>
      <c r="B97" s="6">
        <v>-90500000</v>
      </c>
      <c r="C97" s="6">
        <v>-158100000</v>
      </c>
    </row>
    <row r="98" spans="1:3" ht="30">
      <c r="A98" s="3" t="s">
        <v>142</v>
      </c>
      <c r="B98" s="4" t="s">
        <v>5</v>
      </c>
      <c r="C98" s="4" t="s">
        <v>5</v>
      </c>
    </row>
    <row r="99" spans="1:3">
      <c r="A99" s="2" t="s">
        <v>143</v>
      </c>
      <c r="B99" s="6">
        <v>776000000</v>
      </c>
      <c r="C99" s="6">
        <v>451000000</v>
      </c>
    </row>
    <row r="100" spans="1:3">
      <c r="A100" s="2" t="s">
        <v>144</v>
      </c>
      <c r="B100" s="6">
        <v>-430400000</v>
      </c>
      <c r="C100" s="6">
        <v>-514400000</v>
      </c>
    </row>
    <row r="101" spans="1:3" ht="30">
      <c r="A101" s="2" t="s">
        <v>1341</v>
      </c>
      <c r="B101" s="6">
        <v>-105300000</v>
      </c>
      <c r="C101" s="6">
        <v>250000000</v>
      </c>
    </row>
    <row r="102" spans="1:3" ht="30">
      <c r="A102" s="2" t="s">
        <v>747</v>
      </c>
      <c r="B102" s="6">
        <v>-28400000</v>
      </c>
      <c r="C102" s="6">
        <v>-39300000</v>
      </c>
    </row>
    <row r="103" spans="1:3" ht="45">
      <c r="A103" s="2" t="s">
        <v>149</v>
      </c>
      <c r="B103" s="6">
        <v>-1300000</v>
      </c>
      <c r="C103" s="6">
        <v>-11700000</v>
      </c>
    </row>
    <row r="104" spans="1:3" ht="30">
      <c r="A104" s="2" t="s">
        <v>754</v>
      </c>
      <c r="B104" s="6">
        <v>-79400000</v>
      </c>
      <c r="C104" s="6">
        <v>-6400000</v>
      </c>
    </row>
    <row r="105" spans="1:3" ht="30">
      <c r="A105" s="2" t="s">
        <v>150</v>
      </c>
      <c r="B105" s="6">
        <v>73100000</v>
      </c>
      <c r="C105" s="6">
        <v>117600000</v>
      </c>
    </row>
    <row r="106" spans="1:3" ht="30">
      <c r="A106" s="2" t="s">
        <v>151</v>
      </c>
      <c r="B106" s="6">
        <v>5800000</v>
      </c>
      <c r="C106" s="6">
        <v>-9500000</v>
      </c>
    </row>
    <row r="107" spans="1:3" ht="30">
      <c r="A107" s="2" t="s">
        <v>152</v>
      </c>
      <c r="B107" s="4">
        <v>0</v>
      </c>
      <c r="C107" s="4">
        <v>0</v>
      </c>
    </row>
    <row r="108" spans="1:3" ht="30">
      <c r="A108" s="2" t="s">
        <v>153</v>
      </c>
      <c r="B108" s="6">
        <v>5300000</v>
      </c>
      <c r="C108" s="6">
        <v>12700000</v>
      </c>
    </row>
    <row r="109" spans="1:3" ht="30">
      <c r="A109" s="2" t="s">
        <v>154</v>
      </c>
      <c r="B109" s="6">
        <v>11100000</v>
      </c>
      <c r="C109" s="6">
        <v>3200000</v>
      </c>
    </row>
    <row r="110" spans="1:3" ht="30">
      <c r="A110" s="2" t="s">
        <v>155</v>
      </c>
      <c r="B110" s="4">
        <v>0</v>
      </c>
      <c r="C110" s="4">
        <v>0</v>
      </c>
    </row>
    <row r="111" spans="1:3" ht="30">
      <c r="A111" s="2" t="s">
        <v>156</v>
      </c>
      <c r="B111" s="6">
        <v>11100000</v>
      </c>
      <c r="C111" s="6">
        <v>3200000</v>
      </c>
    </row>
    <row r="112" spans="1:3" ht="30">
      <c r="A112" s="2" t="s">
        <v>1347</v>
      </c>
      <c r="B112" s="4" t="s">
        <v>5</v>
      </c>
      <c r="C112" s="4" t="s">
        <v>5</v>
      </c>
    </row>
    <row r="113" spans="1:3" ht="30">
      <c r="A113" s="3" t="s">
        <v>142</v>
      </c>
      <c r="B113" s="4" t="s">
        <v>5</v>
      </c>
      <c r="C113" s="4" t="s">
        <v>5</v>
      </c>
    </row>
    <row r="114" spans="1:3" ht="30">
      <c r="A114" s="2" t="s">
        <v>1342</v>
      </c>
      <c r="B114" s="6">
        <v>-58900000</v>
      </c>
      <c r="C114" s="6">
        <v>-12800000</v>
      </c>
    </row>
    <row r="115" spans="1:3" ht="30">
      <c r="A115" s="2" t="s">
        <v>1348</v>
      </c>
      <c r="B115" s="4" t="s">
        <v>5</v>
      </c>
      <c r="C115" s="4" t="s">
        <v>5</v>
      </c>
    </row>
    <row r="116" spans="1:3" ht="30">
      <c r="A116" s="3" t="s">
        <v>142</v>
      </c>
      <c r="B116" s="4" t="s">
        <v>5</v>
      </c>
      <c r="C116" s="4" t="s">
        <v>5</v>
      </c>
    </row>
    <row r="117" spans="1:3" ht="30">
      <c r="A117" s="2" t="s">
        <v>1342</v>
      </c>
      <c r="B117" s="6">
        <v>800000</v>
      </c>
      <c r="C117" s="6">
        <v>1200000</v>
      </c>
    </row>
    <row r="118" spans="1:3">
      <c r="A118" s="2" t="s">
        <v>1336</v>
      </c>
      <c r="B118" s="4" t="s">
        <v>5</v>
      </c>
      <c r="C118" s="4" t="s">
        <v>5</v>
      </c>
    </row>
    <row r="119" spans="1:3" ht="30">
      <c r="A119" s="3" t="s">
        <v>1340</v>
      </c>
      <c r="B119" s="4" t="s">
        <v>5</v>
      </c>
      <c r="C119" s="4" t="s">
        <v>5</v>
      </c>
    </row>
    <row r="120" spans="1:3" ht="30">
      <c r="A120" s="2" t="s">
        <v>732</v>
      </c>
      <c r="B120" s="6">
        <v>32800000</v>
      </c>
      <c r="C120" s="6">
        <v>-7200000</v>
      </c>
    </row>
    <row r="121" spans="1:3" ht="30">
      <c r="A121" s="3" t="s">
        <v>136</v>
      </c>
      <c r="B121" s="4" t="s">
        <v>5</v>
      </c>
      <c r="C121" s="4" t="s">
        <v>5</v>
      </c>
    </row>
    <row r="122" spans="1:3" ht="30">
      <c r="A122" s="2" t="s">
        <v>137</v>
      </c>
      <c r="B122" s="6">
        <v>-123000000</v>
      </c>
      <c r="C122" s="4">
        <v>0</v>
      </c>
    </row>
    <row r="123" spans="1:3">
      <c r="A123" s="2" t="s">
        <v>138</v>
      </c>
      <c r="B123" s="6">
        <v>-8400000</v>
      </c>
      <c r="C123" s="6">
        <v>-10000000</v>
      </c>
    </row>
    <row r="124" spans="1:3" ht="30">
      <c r="A124" s="2" t="s">
        <v>139</v>
      </c>
      <c r="B124" s="6">
        <v>800000</v>
      </c>
      <c r="C124" s="6">
        <v>100000</v>
      </c>
    </row>
    <row r="125" spans="1:3">
      <c r="A125" s="2" t="s">
        <v>140</v>
      </c>
      <c r="B125" s="4">
        <v>0</v>
      </c>
      <c r="C125" s="4">
        <v>0</v>
      </c>
    </row>
    <row r="126" spans="1:3">
      <c r="A126" s="2" t="s">
        <v>141</v>
      </c>
      <c r="B126" s="6">
        <v>-130600000</v>
      </c>
      <c r="C126" s="6">
        <v>-9900000</v>
      </c>
    </row>
    <row r="127" spans="1:3" ht="30">
      <c r="A127" s="3" t="s">
        <v>142</v>
      </c>
      <c r="B127" s="4" t="s">
        <v>5</v>
      </c>
      <c r="C127" s="4" t="s">
        <v>5</v>
      </c>
    </row>
    <row r="128" spans="1:3">
      <c r="A128" s="2" t="s">
        <v>143</v>
      </c>
      <c r="B128" s="6">
        <v>39800000</v>
      </c>
      <c r="C128" s="6">
        <v>48700000</v>
      </c>
    </row>
    <row r="129" spans="1:3">
      <c r="A129" s="2" t="s">
        <v>144</v>
      </c>
      <c r="B129" s="6">
        <v>-33300000</v>
      </c>
      <c r="C129" s="6">
        <v>-44200000</v>
      </c>
    </row>
    <row r="130" spans="1:3" ht="30">
      <c r="A130" s="2" t="s">
        <v>1341</v>
      </c>
      <c r="B130" s="4">
        <v>0</v>
      </c>
      <c r="C130" s="4">
        <v>0</v>
      </c>
    </row>
    <row r="131" spans="1:3" ht="30">
      <c r="A131" s="2" t="s">
        <v>747</v>
      </c>
      <c r="B131" s="6">
        <v>-1800000</v>
      </c>
      <c r="C131" s="6">
        <v>-400000</v>
      </c>
    </row>
    <row r="132" spans="1:3" ht="45">
      <c r="A132" s="2" t="s">
        <v>149</v>
      </c>
      <c r="B132" s="4">
        <v>0</v>
      </c>
      <c r="C132" s="4">
        <v>0</v>
      </c>
    </row>
    <row r="133" spans="1:3" ht="30">
      <c r="A133" s="2" t="s">
        <v>754</v>
      </c>
      <c r="B133" s="6">
        <v>80700000</v>
      </c>
      <c r="C133" s="6">
        <v>9700000</v>
      </c>
    </row>
    <row r="134" spans="1:3" ht="30">
      <c r="A134" s="2" t="s">
        <v>150</v>
      </c>
      <c r="B134" s="6">
        <v>85400000</v>
      </c>
      <c r="C134" s="6">
        <v>13800000</v>
      </c>
    </row>
    <row r="135" spans="1:3" ht="30">
      <c r="A135" s="2" t="s">
        <v>151</v>
      </c>
      <c r="B135" s="6">
        <v>-12400000</v>
      </c>
      <c r="C135" s="6">
        <v>-3300000</v>
      </c>
    </row>
    <row r="136" spans="1:3" ht="30">
      <c r="A136" s="2" t="s">
        <v>152</v>
      </c>
      <c r="B136" s="6">
        <v>-400000</v>
      </c>
      <c r="C136" s="6">
        <v>-300000</v>
      </c>
    </row>
    <row r="137" spans="1:3" ht="30">
      <c r="A137" s="2" t="s">
        <v>153</v>
      </c>
      <c r="B137" s="6">
        <v>17600000</v>
      </c>
      <c r="C137" s="6">
        <v>14000000</v>
      </c>
    </row>
    <row r="138" spans="1:3" ht="30">
      <c r="A138" s="2" t="s">
        <v>154</v>
      </c>
      <c r="B138" s="6">
        <v>4800000</v>
      </c>
      <c r="C138" s="6">
        <v>10400000</v>
      </c>
    </row>
    <row r="139" spans="1:3" ht="30">
      <c r="A139" s="2" t="s">
        <v>155</v>
      </c>
      <c r="B139" s="4">
        <v>0</v>
      </c>
      <c r="C139" s="6">
        <v>300000</v>
      </c>
    </row>
    <row r="140" spans="1:3" ht="30">
      <c r="A140" s="2" t="s">
        <v>156</v>
      </c>
      <c r="B140" s="6">
        <v>4800000</v>
      </c>
      <c r="C140" s="6">
        <v>10100000</v>
      </c>
    </row>
    <row r="141" spans="1:3" ht="30">
      <c r="A141" s="2" t="s">
        <v>1349</v>
      </c>
      <c r="B141" s="4" t="s">
        <v>5</v>
      </c>
      <c r="C141" s="4" t="s">
        <v>5</v>
      </c>
    </row>
    <row r="142" spans="1:3" ht="30">
      <c r="A142" s="3" t="s">
        <v>142</v>
      </c>
      <c r="B142" s="4" t="s">
        <v>5</v>
      </c>
      <c r="C142" s="4" t="s">
        <v>5</v>
      </c>
    </row>
    <row r="143" spans="1:3" ht="30">
      <c r="A143" s="2" t="s">
        <v>1342</v>
      </c>
      <c r="B143" s="4">
        <v>0</v>
      </c>
      <c r="C143" s="4">
        <v>0</v>
      </c>
    </row>
    <row r="144" spans="1:3" ht="30">
      <c r="A144" s="2" t="s">
        <v>1350</v>
      </c>
      <c r="B144" s="4" t="s">
        <v>5</v>
      </c>
      <c r="C144" s="4" t="s">
        <v>5</v>
      </c>
    </row>
    <row r="145" spans="1:3" ht="30">
      <c r="A145" s="3" t="s">
        <v>142</v>
      </c>
      <c r="B145" s="4" t="s">
        <v>5</v>
      </c>
      <c r="C145" s="4" t="s">
        <v>5</v>
      </c>
    </row>
    <row r="146" spans="1:3" ht="30">
      <c r="A146" s="2" t="s">
        <v>1342</v>
      </c>
      <c r="B146" s="8">
        <v>0</v>
      </c>
      <c r="C146" s="8">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4" customWidth="1"/>
    <col min="4" max="4" width="11.42578125" customWidth="1"/>
    <col min="5" max="5" width="10.85546875" customWidth="1"/>
    <col min="6" max="6" width="19.85546875" customWidth="1"/>
    <col min="7" max="7" width="4" customWidth="1"/>
    <col min="8" max="8" width="11.42578125" customWidth="1"/>
    <col min="9" max="9" width="10.85546875" customWidth="1"/>
    <col min="10" max="10" width="19.85546875" customWidth="1"/>
    <col min="11" max="11" width="4" customWidth="1"/>
    <col min="12" max="12" width="12.85546875" customWidth="1"/>
    <col min="13" max="13" width="14.7109375" customWidth="1"/>
    <col min="14" max="14" width="3.7109375" customWidth="1"/>
    <col min="15" max="15" width="4" customWidth="1"/>
    <col min="16" max="16" width="11.42578125" customWidth="1"/>
    <col min="17" max="17" width="10.85546875" customWidth="1"/>
    <col min="18" max="18" width="3.28515625" customWidth="1"/>
    <col min="19" max="19" width="4" customWidth="1"/>
    <col min="20" max="20" width="11.42578125" customWidth="1"/>
    <col min="21" max="21" width="13" customWidth="1"/>
    <col min="22" max="22" width="3.28515625" customWidth="1"/>
  </cols>
  <sheetData>
    <row r="1" spans="1:22" ht="15" customHeight="1">
      <c r="A1" s="7" t="s">
        <v>3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11" t="s">
        <v>5</v>
      </c>
      <c r="C3" s="11"/>
      <c r="D3" s="11"/>
      <c r="E3" s="11"/>
      <c r="F3" s="11"/>
      <c r="G3" s="11"/>
      <c r="H3" s="11"/>
      <c r="I3" s="11"/>
      <c r="J3" s="11"/>
      <c r="K3" s="11"/>
      <c r="L3" s="11"/>
      <c r="M3" s="11"/>
      <c r="N3" s="11"/>
      <c r="O3" s="11"/>
      <c r="P3" s="11"/>
      <c r="Q3" s="11"/>
      <c r="R3" s="11"/>
      <c r="S3" s="11"/>
      <c r="T3" s="11"/>
      <c r="U3" s="11"/>
      <c r="V3" s="11"/>
    </row>
    <row r="4" spans="1:22" ht="15" customHeight="1">
      <c r="A4" s="12" t="s">
        <v>328</v>
      </c>
      <c r="B4" s="11" t="s">
        <v>5</v>
      </c>
      <c r="C4" s="11"/>
      <c r="D4" s="11"/>
      <c r="E4" s="11"/>
      <c r="F4" s="11"/>
      <c r="G4" s="11"/>
      <c r="H4" s="11"/>
      <c r="I4" s="11"/>
      <c r="J4" s="11"/>
      <c r="K4" s="11"/>
      <c r="L4" s="11"/>
      <c r="M4" s="11"/>
      <c r="N4" s="11"/>
      <c r="O4" s="11"/>
      <c r="P4" s="11"/>
      <c r="Q4" s="11"/>
      <c r="R4" s="11"/>
      <c r="S4" s="11"/>
      <c r="T4" s="11"/>
      <c r="U4" s="11"/>
      <c r="V4" s="11"/>
    </row>
    <row r="5" spans="1:22">
      <c r="A5" s="12"/>
      <c r="B5" s="75" t="s">
        <v>330</v>
      </c>
      <c r="C5" s="75"/>
      <c r="D5" s="75"/>
      <c r="E5" s="75"/>
      <c r="F5" s="75"/>
      <c r="G5" s="75"/>
      <c r="H5" s="75"/>
      <c r="I5" s="75"/>
      <c r="J5" s="75"/>
      <c r="K5" s="75"/>
      <c r="L5" s="75"/>
      <c r="M5" s="75"/>
      <c r="N5" s="75"/>
      <c r="O5" s="75"/>
      <c r="P5" s="75"/>
      <c r="Q5" s="75"/>
      <c r="R5" s="75"/>
      <c r="S5" s="75"/>
      <c r="T5" s="75"/>
      <c r="U5" s="75"/>
      <c r="V5" s="75"/>
    </row>
    <row r="6" spans="1:22">
      <c r="A6" s="12"/>
      <c r="B6" s="78" t="s">
        <v>331</v>
      </c>
      <c r="C6" s="78"/>
      <c r="D6" s="78"/>
      <c r="E6" s="78"/>
      <c r="F6" s="78"/>
      <c r="G6" s="78"/>
      <c r="H6" s="78"/>
      <c r="I6" s="78"/>
      <c r="J6" s="78"/>
      <c r="K6" s="78"/>
      <c r="L6" s="78"/>
      <c r="M6" s="78"/>
      <c r="N6" s="78"/>
      <c r="O6" s="78"/>
      <c r="P6" s="78"/>
      <c r="Q6" s="78"/>
      <c r="R6" s="78"/>
      <c r="S6" s="78"/>
      <c r="T6" s="78"/>
      <c r="U6" s="78"/>
      <c r="V6" s="78"/>
    </row>
    <row r="7" spans="1:22">
      <c r="A7" s="12"/>
      <c r="B7" s="31"/>
      <c r="C7" s="31"/>
      <c r="D7" s="31"/>
      <c r="E7" s="31"/>
      <c r="F7" s="31"/>
      <c r="G7" s="31"/>
      <c r="H7" s="31"/>
      <c r="I7" s="31"/>
      <c r="J7" s="31"/>
      <c r="K7" s="31"/>
      <c r="L7" s="31"/>
      <c r="M7" s="31"/>
      <c r="N7" s="31"/>
      <c r="O7" s="31"/>
      <c r="P7" s="31"/>
      <c r="Q7" s="31"/>
      <c r="R7" s="31"/>
      <c r="S7" s="31"/>
      <c r="T7" s="31"/>
      <c r="U7" s="31"/>
    </row>
    <row r="8" spans="1:22">
      <c r="A8" s="12"/>
      <c r="B8" s="18"/>
      <c r="C8" s="18"/>
      <c r="D8" s="18"/>
      <c r="E8" s="18"/>
      <c r="F8" s="18"/>
      <c r="G8" s="18"/>
      <c r="H8" s="18"/>
      <c r="I8" s="18"/>
      <c r="J8" s="18"/>
      <c r="K8" s="18"/>
      <c r="L8" s="18"/>
      <c r="M8" s="18"/>
      <c r="N8" s="18"/>
      <c r="O8" s="18"/>
      <c r="P8" s="18"/>
      <c r="Q8" s="18"/>
      <c r="R8" s="18"/>
      <c r="S8" s="18"/>
      <c r="T8" s="18"/>
      <c r="U8" s="18"/>
    </row>
    <row r="9" spans="1:22">
      <c r="A9" s="12"/>
      <c r="B9" s="40"/>
      <c r="C9" s="100" t="s">
        <v>332</v>
      </c>
      <c r="D9" s="100"/>
      <c r="E9" s="100"/>
      <c r="F9" s="40"/>
      <c r="G9" s="100" t="s">
        <v>333</v>
      </c>
      <c r="H9" s="100"/>
      <c r="I9" s="100"/>
      <c r="J9" s="40"/>
      <c r="K9" s="100" t="s">
        <v>334</v>
      </c>
      <c r="L9" s="100"/>
      <c r="M9" s="100"/>
      <c r="N9" s="40"/>
      <c r="O9" s="100" t="s">
        <v>336</v>
      </c>
      <c r="P9" s="100"/>
      <c r="Q9" s="100"/>
      <c r="R9" s="40"/>
      <c r="S9" s="100" t="s">
        <v>338</v>
      </c>
      <c r="T9" s="100"/>
      <c r="U9" s="100"/>
    </row>
    <row r="10" spans="1:22" ht="15.75" thickBot="1">
      <c r="A10" s="12"/>
      <c r="B10" s="40"/>
      <c r="C10" s="101"/>
      <c r="D10" s="101"/>
      <c r="E10" s="101"/>
      <c r="F10" s="40"/>
      <c r="G10" s="101"/>
      <c r="H10" s="101"/>
      <c r="I10" s="101"/>
      <c r="J10" s="40"/>
      <c r="K10" s="101" t="s">
        <v>335</v>
      </c>
      <c r="L10" s="101"/>
      <c r="M10" s="101"/>
      <c r="N10" s="40"/>
      <c r="O10" s="101" t="s">
        <v>337</v>
      </c>
      <c r="P10" s="101"/>
      <c r="Q10" s="101"/>
      <c r="R10" s="40"/>
      <c r="S10" s="101"/>
      <c r="T10" s="101"/>
      <c r="U10" s="101"/>
    </row>
    <row r="11" spans="1:22">
      <c r="A11" s="12"/>
      <c r="B11" s="102" t="s">
        <v>339</v>
      </c>
      <c r="C11" s="103" t="s">
        <v>208</v>
      </c>
      <c r="D11" s="105">
        <v>326.8</v>
      </c>
      <c r="E11" s="36"/>
      <c r="F11" s="35"/>
      <c r="G11" s="103" t="s">
        <v>208</v>
      </c>
      <c r="H11" s="105">
        <v>307.7</v>
      </c>
      <c r="I11" s="36"/>
      <c r="J11" s="35"/>
      <c r="K11" s="103" t="s">
        <v>208</v>
      </c>
      <c r="L11" s="105">
        <v>149.9</v>
      </c>
      <c r="M11" s="36"/>
      <c r="N11" s="35"/>
      <c r="O11" s="103" t="s">
        <v>208</v>
      </c>
      <c r="P11" s="105">
        <v>117.6</v>
      </c>
      <c r="Q11" s="36"/>
      <c r="R11" s="35"/>
      <c r="S11" s="103" t="s">
        <v>208</v>
      </c>
      <c r="T11" s="105">
        <v>902</v>
      </c>
      <c r="U11" s="36"/>
    </row>
    <row r="12" spans="1:22" ht="15.75" thickBot="1">
      <c r="A12" s="12"/>
      <c r="B12" s="102"/>
      <c r="C12" s="104"/>
      <c r="D12" s="106"/>
      <c r="E12" s="44"/>
      <c r="F12" s="35"/>
      <c r="G12" s="104"/>
      <c r="H12" s="106"/>
      <c r="I12" s="44"/>
      <c r="J12" s="35"/>
      <c r="K12" s="104"/>
      <c r="L12" s="106"/>
      <c r="M12" s="44"/>
      <c r="N12" s="35"/>
      <c r="O12" s="104"/>
      <c r="P12" s="106"/>
      <c r="Q12" s="44"/>
      <c r="R12" s="35"/>
      <c r="S12" s="104"/>
      <c r="T12" s="106"/>
      <c r="U12" s="44"/>
    </row>
    <row r="13" spans="1:22">
      <c r="A13" s="12"/>
      <c r="B13" s="107" t="s">
        <v>340</v>
      </c>
      <c r="C13" s="109">
        <v>28.6</v>
      </c>
      <c r="D13" s="109"/>
      <c r="E13" s="50"/>
      <c r="F13" s="40"/>
      <c r="G13" s="109">
        <v>52.9</v>
      </c>
      <c r="H13" s="109"/>
      <c r="I13" s="50"/>
      <c r="J13" s="40"/>
      <c r="K13" s="109" t="s">
        <v>341</v>
      </c>
      <c r="L13" s="109"/>
      <c r="M13" s="50"/>
      <c r="N13" s="40"/>
      <c r="O13" s="109" t="s">
        <v>341</v>
      </c>
      <c r="P13" s="109"/>
      <c r="Q13" s="50"/>
      <c r="R13" s="40"/>
      <c r="S13" s="109">
        <v>81.5</v>
      </c>
      <c r="T13" s="109"/>
      <c r="U13" s="50"/>
    </row>
    <row r="14" spans="1:22">
      <c r="A14" s="12"/>
      <c r="B14" s="107"/>
      <c r="C14" s="108"/>
      <c r="D14" s="108"/>
      <c r="E14" s="40"/>
      <c r="F14" s="40"/>
      <c r="G14" s="108"/>
      <c r="H14" s="108"/>
      <c r="I14" s="40"/>
      <c r="J14" s="40"/>
      <c r="K14" s="108"/>
      <c r="L14" s="108"/>
      <c r="M14" s="40"/>
      <c r="N14" s="40"/>
      <c r="O14" s="108"/>
      <c r="P14" s="108"/>
      <c r="Q14" s="40"/>
      <c r="R14" s="40"/>
      <c r="S14" s="108"/>
      <c r="T14" s="108"/>
      <c r="U14" s="40"/>
    </row>
    <row r="15" spans="1:22">
      <c r="A15" s="12"/>
      <c r="B15" s="110" t="s">
        <v>342</v>
      </c>
      <c r="C15" s="111" t="s">
        <v>341</v>
      </c>
      <c r="D15" s="111"/>
      <c r="E15" s="35"/>
      <c r="F15" s="35"/>
      <c r="G15" s="111">
        <v>0.9</v>
      </c>
      <c r="H15" s="111"/>
      <c r="I15" s="35"/>
      <c r="J15" s="35"/>
      <c r="K15" s="111" t="s">
        <v>341</v>
      </c>
      <c r="L15" s="111"/>
      <c r="M15" s="35"/>
      <c r="N15" s="35"/>
      <c r="O15" s="111" t="s">
        <v>341</v>
      </c>
      <c r="P15" s="111"/>
      <c r="Q15" s="35"/>
      <c r="R15" s="35"/>
      <c r="S15" s="111">
        <v>0.9</v>
      </c>
      <c r="T15" s="111"/>
      <c r="U15" s="35"/>
    </row>
    <row r="16" spans="1:22">
      <c r="A16" s="12"/>
      <c r="B16" s="110"/>
      <c r="C16" s="111"/>
      <c r="D16" s="111"/>
      <c r="E16" s="35"/>
      <c r="F16" s="35"/>
      <c r="G16" s="111"/>
      <c r="H16" s="111"/>
      <c r="I16" s="35"/>
      <c r="J16" s="35"/>
      <c r="K16" s="111"/>
      <c r="L16" s="111"/>
      <c r="M16" s="35"/>
      <c r="N16" s="35"/>
      <c r="O16" s="111"/>
      <c r="P16" s="111"/>
      <c r="Q16" s="35"/>
      <c r="R16" s="35"/>
      <c r="S16" s="111"/>
      <c r="T16" s="111"/>
      <c r="U16" s="35"/>
    </row>
    <row r="17" spans="1:22">
      <c r="A17" s="12"/>
      <c r="B17" s="107" t="s">
        <v>343</v>
      </c>
      <c r="C17" s="112" t="s">
        <v>208</v>
      </c>
      <c r="D17" s="108" t="s">
        <v>344</v>
      </c>
      <c r="E17" s="112" t="s">
        <v>213</v>
      </c>
      <c r="F17" s="40"/>
      <c r="G17" s="112" t="s">
        <v>208</v>
      </c>
      <c r="H17" s="108" t="s">
        <v>341</v>
      </c>
      <c r="I17" s="40"/>
      <c r="J17" s="40"/>
      <c r="K17" s="112" t="s">
        <v>208</v>
      </c>
      <c r="L17" s="108" t="s">
        <v>341</v>
      </c>
      <c r="M17" s="40"/>
      <c r="N17" s="40"/>
      <c r="O17" s="112" t="s">
        <v>208</v>
      </c>
      <c r="P17" s="108" t="s">
        <v>341</v>
      </c>
      <c r="Q17" s="40"/>
      <c r="R17" s="40"/>
      <c r="S17" s="112" t="s">
        <v>208</v>
      </c>
      <c r="T17" s="108" t="s">
        <v>344</v>
      </c>
      <c r="U17" s="112" t="s">
        <v>213</v>
      </c>
    </row>
    <row r="18" spans="1:22" ht="15.75" thickBot="1">
      <c r="A18" s="12"/>
      <c r="B18" s="107"/>
      <c r="C18" s="113"/>
      <c r="D18" s="114"/>
      <c r="E18" s="113"/>
      <c r="F18" s="40"/>
      <c r="G18" s="113"/>
      <c r="H18" s="114"/>
      <c r="I18" s="51"/>
      <c r="J18" s="40"/>
      <c r="K18" s="113"/>
      <c r="L18" s="114"/>
      <c r="M18" s="51"/>
      <c r="N18" s="40"/>
      <c r="O18" s="113"/>
      <c r="P18" s="114"/>
      <c r="Q18" s="51"/>
      <c r="R18" s="40"/>
      <c r="S18" s="113"/>
      <c r="T18" s="114"/>
      <c r="U18" s="113"/>
    </row>
    <row r="19" spans="1:22">
      <c r="A19" s="12"/>
      <c r="B19" s="102" t="s">
        <v>345</v>
      </c>
      <c r="C19" s="103" t="s">
        <v>208</v>
      </c>
      <c r="D19" s="105">
        <v>354.1</v>
      </c>
      <c r="E19" s="36"/>
      <c r="F19" s="35"/>
      <c r="G19" s="103" t="s">
        <v>208</v>
      </c>
      <c r="H19" s="105">
        <v>361.5</v>
      </c>
      <c r="I19" s="36"/>
      <c r="J19" s="35"/>
      <c r="K19" s="103" t="s">
        <v>208</v>
      </c>
      <c r="L19" s="105">
        <v>149.9</v>
      </c>
      <c r="M19" s="36"/>
      <c r="N19" s="35"/>
      <c r="O19" s="103" t="s">
        <v>208</v>
      </c>
      <c r="P19" s="105">
        <v>117.6</v>
      </c>
      <c r="Q19" s="36"/>
      <c r="R19" s="35"/>
      <c r="S19" s="103" t="s">
        <v>208</v>
      </c>
      <c r="T19" s="105">
        <v>983.1</v>
      </c>
      <c r="U19" s="36"/>
    </row>
    <row r="20" spans="1:22" ht="15.75" thickBot="1">
      <c r="A20" s="12"/>
      <c r="B20" s="102"/>
      <c r="C20" s="104"/>
      <c r="D20" s="106"/>
      <c r="E20" s="44"/>
      <c r="F20" s="35"/>
      <c r="G20" s="104"/>
      <c r="H20" s="106"/>
      <c r="I20" s="44"/>
      <c r="J20" s="35"/>
      <c r="K20" s="104"/>
      <c r="L20" s="106"/>
      <c r="M20" s="44"/>
      <c r="N20" s="35"/>
      <c r="O20" s="104"/>
      <c r="P20" s="106"/>
      <c r="Q20" s="44"/>
      <c r="R20" s="35"/>
      <c r="S20" s="104"/>
      <c r="T20" s="106"/>
      <c r="U20" s="44"/>
    </row>
    <row r="21" spans="1:22">
      <c r="A21" s="12"/>
      <c r="B21" s="58" t="s">
        <v>346</v>
      </c>
      <c r="C21" s="58"/>
      <c r="D21" s="58"/>
      <c r="E21" s="58"/>
      <c r="F21" s="58"/>
      <c r="G21" s="58"/>
      <c r="H21" s="58"/>
      <c r="I21" s="58"/>
      <c r="J21" s="58"/>
      <c r="K21" s="58"/>
      <c r="L21" s="58"/>
      <c r="M21" s="58"/>
      <c r="N21" s="58"/>
      <c r="O21" s="58"/>
      <c r="P21" s="58"/>
      <c r="Q21" s="58"/>
      <c r="R21" s="58"/>
      <c r="S21" s="58"/>
      <c r="T21" s="58"/>
      <c r="U21" s="58"/>
      <c r="V21" s="58"/>
    </row>
    <row r="22" spans="1:22">
      <c r="A22" s="12"/>
      <c r="B22" s="31"/>
      <c r="C22" s="31"/>
      <c r="D22" s="31"/>
      <c r="E22" s="31"/>
      <c r="F22" s="31"/>
      <c r="G22" s="31"/>
      <c r="H22" s="31"/>
      <c r="I22" s="31"/>
      <c r="J22" s="31"/>
      <c r="K22" s="31"/>
      <c r="L22" s="31"/>
      <c r="M22" s="31"/>
      <c r="N22" s="31"/>
      <c r="O22" s="31"/>
      <c r="P22" s="31"/>
      <c r="Q22" s="31"/>
      <c r="R22" s="31"/>
      <c r="S22" s="31"/>
      <c r="T22" s="31"/>
      <c r="U22" s="31"/>
      <c r="V22" s="31"/>
    </row>
    <row r="23" spans="1:22">
      <c r="A23" s="12"/>
      <c r="B23" s="18"/>
      <c r="C23" s="18"/>
      <c r="D23" s="18"/>
      <c r="E23" s="18"/>
      <c r="F23" s="18"/>
      <c r="G23" s="18"/>
      <c r="H23" s="18"/>
      <c r="I23" s="18"/>
      <c r="J23" s="18"/>
      <c r="K23" s="18"/>
      <c r="L23" s="18"/>
      <c r="M23" s="18"/>
      <c r="N23" s="18"/>
      <c r="O23" s="18"/>
      <c r="P23" s="18"/>
      <c r="Q23" s="18"/>
      <c r="R23" s="18"/>
      <c r="S23" s="18"/>
      <c r="T23" s="18"/>
      <c r="U23" s="18"/>
      <c r="V23" s="18"/>
    </row>
    <row r="24" spans="1:22" ht="15.75" thickBot="1">
      <c r="A24" s="12"/>
      <c r="B24" s="19"/>
      <c r="C24" s="19"/>
      <c r="D24" s="33" t="s">
        <v>347</v>
      </c>
      <c r="E24" s="33"/>
      <c r="F24" s="33"/>
      <c r="G24" s="33"/>
      <c r="H24" s="33"/>
      <c r="I24" s="33"/>
      <c r="J24" s="33"/>
      <c r="K24" s="33"/>
      <c r="L24" s="33"/>
      <c r="M24" s="33"/>
      <c r="N24" s="33"/>
      <c r="O24" s="33"/>
      <c r="P24" s="33"/>
      <c r="Q24" s="33"/>
      <c r="R24" s="33"/>
      <c r="S24" s="33"/>
      <c r="T24" s="33"/>
      <c r="U24" s="33"/>
      <c r="V24" s="33"/>
    </row>
    <row r="25" spans="1:22" ht="15.75" thickBot="1">
      <c r="A25" s="12"/>
      <c r="B25" s="19"/>
      <c r="C25" s="19"/>
      <c r="D25" s="34" t="s">
        <v>348</v>
      </c>
      <c r="E25" s="34"/>
      <c r="F25" s="34"/>
      <c r="G25" s="34"/>
      <c r="H25" s="34"/>
      <c r="I25" s="34"/>
      <c r="J25" s="34"/>
      <c r="K25" s="19"/>
      <c r="L25" s="34" t="s">
        <v>349</v>
      </c>
      <c r="M25" s="34"/>
      <c r="N25" s="34"/>
      <c r="O25" s="34"/>
      <c r="P25" s="34"/>
      <c r="Q25" s="34"/>
      <c r="R25" s="34"/>
      <c r="S25" s="19"/>
      <c r="T25" s="117"/>
      <c r="U25" s="117"/>
      <c r="V25" s="117"/>
    </row>
    <row r="26" spans="1:22" ht="15.75" thickBot="1">
      <c r="A26" s="12"/>
      <c r="B26" s="19"/>
      <c r="C26" s="19"/>
      <c r="D26" s="34" t="s">
        <v>350</v>
      </c>
      <c r="E26" s="34"/>
      <c r="F26" s="34"/>
      <c r="G26" s="19"/>
      <c r="H26" s="34" t="s">
        <v>351</v>
      </c>
      <c r="I26" s="34"/>
      <c r="J26" s="34"/>
      <c r="K26" s="19"/>
      <c r="L26" s="34" t="s">
        <v>352</v>
      </c>
      <c r="M26" s="34"/>
      <c r="N26" s="34"/>
      <c r="O26" s="19"/>
      <c r="P26" s="34" t="s">
        <v>353</v>
      </c>
      <c r="Q26" s="34"/>
      <c r="R26" s="34"/>
      <c r="S26" s="19"/>
      <c r="T26" s="34" t="s">
        <v>354</v>
      </c>
      <c r="U26" s="34"/>
      <c r="V26" s="34"/>
    </row>
    <row r="27" spans="1:22">
      <c r="A27" s="12"/>
      <c r="B27" s="53" t="s">
        <v>355</v>
      </c>
      <c r="C27" s="35"/>
      <c r="D27" s="73" t="s">
        <v>208</v>
      </c>
      <c r="E27" s="81">
        <v>34.799999999999997</v>
      </c>
      <c r="F27" s="36"/>
      <c r="G27" s="35"/>
      <c r="H27" s="73" t="s">
        <v>208</v>
      </c>
      <c r="I27" s="81">
        <v>59.4</v>
      </c>
      <c r="J27" s="36"/>
      <c r="K27" s="35"/>
      <c r="L27" s="73" t="s">
        <v>208</v>
      </c>
      <c r="M27" s="81">
        <v>128.4</v>
      </c>
      <c r="N27" s="36"/>
      <c r="O27" s="35"/>
      <c r="P27" s="73" t="s">
        <v>208</v>
      </c>
      <c r="Q27" s="81">
        <v>22.5</v>
      </c>
      <c r="R27" s="36"/>
      <c r="S27" s="35"/>
      <c r="T27" s="73" t="s">
        <v>208</v>
      </c>
      <c r="U27" s="81">
        <v>245.1</v>
      </c>
      <c r="V27" s="36"/>
    </row>
    <row r="28" spans="1:22">
      <c r="A28" s="12"/>
      <c r="B28" s="53"/>
      <c r="C28" s="35"/>
      <c r="D28" s="118"/>
      <c r="E28" s="119"/>
      <c r="F28" s="56"/>
      <c r="G28" s="35"/>
      <c r="H28" s="118"/>
      <c r="I28" s="119"/>
      <c r="J28" s="56"/>
      <c r="K28" s="35"/>
      <c r="L28" s="118"/>
      <c r="M28" s="119"/>
      <c r="N28" s="56"/>
      <c r="O28" s="35"/>
      <c r="P28" s="118"/>
      <c r="Q28" s="119"/>
      <c r="R28" s="56"/>
      <c r="S28" s="35"/>
      <c r="T28" s="53"/>
      <c r="U28" s="42"/>
      <c r="V28" s="35"/>
    </row>
    <row r="29" spans="1:22" ht="15.75" thickBot="1">
      <c r="A29" s="12"/>
      <c r="B29" s="17" t="s">
        <v>356</v>
      </c>
      <c r="C29" s="19"/>
      <c r="D29" s="51"/>
      <c r="E29" s="51"/>
      <c r="F29" s="51"/>
      <c r="G29" s="19"/>
      <c r="H29" s="51"/>
      <c r="I29" s="51"/>
      <c r="J29" s="51"/>
      <c r="K29" s="19"/>
      <c r="L29" s="115" t="s">
        <v>208</v>
      </c>
      <c r="M29" s="116" t="s">
        <v>357</v>
      </c>
      <c r="N29" s="115" t="s">
        <v>213</v>
      </c>
      <c r="O29" s="19"/>
      <c r="P29" s="115" t="s">
        <v>208</v>
      </c>
      <c r="Q29" s="116" t="s">
        <v>358</v>
      </c>
      <c r="R29" s="115" t="s">
        <v>213</v>
      </c>
      <c r="S29" s="19"/>
      <c r="T29" s="115" t="s">
        <v>208</v>
      </c>
      <c r="U29" s="116" t="s">
        <v>359</v>
      </c>
      <c r="V29" s="115" t="s">
        <v>213</v>
      </c>
    </row>
    <row r="30" spans="1:22">
      <c r="A30" s="12"/>
      <c r="B30" s="53" t="s">
        <v>360</v>
      </c>
      <c r="C30" s="35"/>
      <c r="D30" s="73" t="s">
        <v>208</v>
      </c>
      <c r="E30" s="81">
        <v>34.799999999999997</v>
      </c>
      <c r="F30" s="36"/>
      <c r="G30" s="35"/>
      <c r="H30" s="73" t="s">
        <v>208</v>
      </c>
      <c r="I30" s="81">
        <v>59.4</v>
      </c>
      <c r="J30" s="36"/>
      <c r="K30" s="35"/>
      <c r="L30" s="73" t="s">
        <v>208</v>
      </c>
      <c r="M30" s="81">
        <v>60.7</v>
      </c>
      <c r="N30" s="36"/>
      <c r="O30" s="35"/>
      <c r="P30" s="73" t="s">
        <v>208</v>
      </c>
      <c r="Q30" s="81">
        <v>10.7</v>
      </c>
      <c r="R30" s="36"/>
      <c r="S30" s="35"/>
      <c r="T30" s="73" t="s">
        <v>208</v>
      </c>
      <c r="U30" s="81">
        <v>165.6</v>
      </c>
      <c r="V30" s="36"/>
    </row>
    <row r="31" spans="1:22" ht="15.75" thickBot="1">
      <c r="A31" s="12"/>
      <c r="B31" s="53"/>
      <c r="C31" s="35"/>
      <c r="D31" s="74"/>
      <c r="E31" s="43"/>
      <c r="F31" s="44"/>
      <c r="G31" s="35"/>
      <c r="H31" s="74"/>
      <c r="I31" s="43"/>
      <c r="J31" s="44"/>
      <c r="K31" s="35"/>
      <c r="L31" s="74"/>
      <c r="M31" s="43"/>
      <c r="N31" s="44"/>
      <c r="O31" s="35"/>
      <c r="P31" s="74"/>
      <c r="Q31" s="43"/>
      <c r="R31" s="44"/>
      <c r="S31" s="35"/>
      <c r="T31" s="74"/>
      <c r="U31" s="43"/>
      <c r="V31" s="44"/>
    </row>
    <row r="32" spans="1:22">
      <c r="A32" s="12"/>
      <c r="B32" s="37" t="s">
        <v>340</v>
      </c>
      <c r="C32" s="40"/>
      <c r="D32" s="71" t="s">
        <v>341</v>
      </c>
      <c r="E32" s="71"/>
      <c r="F32" s="50"/>
      <c r="G32" s="40"/>
      <c r="H32" s="71">
        <v>39.200000000000003</v>
      </c>
      <c r="I32" s="71"/>
      <c r="J32" s="50"/>
      <c r="K32" s="40"/>
      <c r="L32" s="71">
        <v>32.4</v>
      </c>
      <c r="M32" s="71"/>
      <c r="N32" s="50"/>
      <c r="O32" s="40"/>
      <c r="P32" s="71">
        <v>2.7</v>
      </c>
      <c r="Q32" s="71"/>
      <c r="R32" s="50"/>
      <c r="S32" s="40"/>
      <c r="T32" s="71">
        <v>74.3</v>
      </c>
      <c r="U32" s="71"/>
      <c r="V32" s="50"/>
    </row>
    <row r="33" spans="1:22">
      <c r="A33" s="12"/>
      <c r="B33" s="37"/>
      <c r="C33" s="40"/>
      <c r="D33" s="82"/>
      <c r="E33" s="82"/>
      <c r="F33" s="40"/>
      <c r="G33" s="40"/>
      <c r="H33" s="82"/>
      <c r="I33" s="82"/>
      <c r="J33" s="40"/>
      <c r="K33" s="40"/>
      <c r="L33" s="82"/>
      <c r="M33" s="82"/>
      <c r="N33" s="40"/>
      <c r="O33" s="40"/>
      <c r="P33" s="82"/>
      <c r="Q33" s="82"/>
      <c r="R33" s="40"/>
      <c r="S33" s="40"/>
      <c r="T33" s="120"/>
      <c r="U33" s="120"/>
      <c r="V33" s="67"/>
    </row>
    <row r="34" spans="1:22">
      <c r="A34" s="12"/>
      <c r="B34" s="62" t="s">
        <v>361</v>
      </c>
      <c r="C34" s="25"/>
      <c r="D34" s="35"/>
      <c r="E34" s="35"/>
      <c r="F34" s="35"/>
      <c r="G34" s="25"/>
      <c r="H34" s="35"/>
      <c r="I34" s="35"/>
      <c r="J34" s="35"/>
      <c r="K34" s="25"/>
      <c r="L34" s="42" t="s">
        <v>362</v>
      </c>
      <c r="M34" s="42"/>
      <c r="N34" s="24" t="s">
        <v>213</v>
      </c>
      <c r="O34" s="25"/>
      <c r="P34" s="42" t="s">
        <v>363</v>
      </c>
      <c r="Q34" s="42"/>
      <c r="R34" s="24" t="s">
        <v>213</v>
      </c>
      <c r="S34" s="25"/>
      <c r="T34" s="42" t="s">
        <v>364</v>
      </c>
      <c r="U34" s="42"/>
      <c r="V34" s="24" t="s">
        <v>213</v>
      </c>
    </row>
    <row r="35" spans="1:22">
      <c r="A35" s="12"/>
      <c r="B35" s="37" t="s">
        <v>342</v>
      </c>
      <c r="C35" s="40"/>
      <c r="D35" s="82" t="s">
        <v>341</v>
      </c>
      <c r="E35" s="82"/>
      <c r="F35" s="40"/>
      <c r="G35" s="40"/>
      <c r="H35" s="82">
        <v>0.7</v>
      </c>
      <c r="I35" s="82"/>
      <c r="J35" s="40"/>
      <c r="K35" s="40"/>
      <c r="L35" s="82">
        <v>0.3</v>
      </c>
      <c r="M35" s="82"/>
      <c r="N35" s="40"/>
      <c r="O35" s="40"/>
      <c r="P35" s="82">
        <v>0.1</v>
      </c>
      <c r="Q35" s="82"/>
      <c r="R35" s="40"/>
      <c r="S35" s="40"/>
      <c r="T35" s="82">
        <v>1.1000000000000001</v>
      </c>
      <c r="U35" s="82"/>
      <c r="V35" s="40"/>
    </row>
    <row r="36" spans="1:22" ht="15.75" thickBot="1">
      <c r="A36" s="12"/>
      <c r="B36" s="37"/>
      <c r="C36" s="40"/>
      <c r="D36" s="72"/>
      <c r="E36" s="72"/>
      <c r="F36" s="51"/>
      <c r="G36" s="40"/>
      <c r="H36" s="72"/>
      <c r="I36" s="72"/>
      <c r="J36" s="51"/>
      <c r="K36" s="40"/>
      <c r="L36" s="72"/>
      <c r="M36" s="72"/>
      <c r="N36" s="51"/>
      <c r="O36" s="40"/>
      <c r="P36" s="72"/>
      <c r="Q36" s="72"/>
      <c r="R36" s="51"/>
      <c r="S36" s="40"/>
      <c r="T36" s="72"/>
      <c r="U36" s="72"/>
      <c r="V36" s="51"/>
    </row>
    <row r="37" spans="1:22">
      <c r="A37" s="12"/>
      <c r="B37" s="53" t="s">
        <v>365</v>
      </c>
      <c r="C37" s="35"/>
      <c r="D37" s="73" t="s">
        <v>208</v>
      </c>
      <c r="E37" s="81">
        <v>34.799999999999997</v>
      </c>
      <c r="F37" s="36"/>
      <c r="G37" s="35"/>
      <c r="H37" s="73" t="s">
        <v>208</v>
      </c>
      <c r="I37" s="81">
        <v>99.3</v>
      </c>
      <c r="J37" s="36"/>
      <c r="K37" s="35"/>
      <c r="L37" s="73" t="s">
        <v>208</v>
      </c>
      <c r="M37" s="81">
        <v>84</v>
      </c>
      <c r="N37" s="36"/>
      <c r="O37" s="35"/>
      <c r="P37" s="73" t="s">
        <v>208</v>
      </c>
      <c r="Q37" s="81">
        <v>12.5</v>
      </c>
      <c r="R37" s="36"/>
      <c r="S37" s="35"/>
      <c r="T37" s="73" t="s">
        <v>208</v>
      </c>
      <c r="U37" s="81">
        <v>230.6</v>
      </c>
      <c r="V37" s="36"/>
    </row>
    <row r="38" spans="1:22" ht="15.75" thickBot="1">
      <c r="A38" s="12"/>
      <c r="B38" s="53"/>
      <c r="C38" s="35"/>
      <c r="D38" s="74"/>
      <c r="E38" s="43"/>
      <c r="F38" s="44"/>
      <c r="G38" s="35"/>
      <c r="H38" s="74"/>
      <c r="I38" s="43"/>
      <c r="J38" s="44"/>
      <c r="K38" s="35"/>
      <c r="L38" s="74"/>
      <c r="M38" s="43"/>
      <c r="N38" s="44"/>
      <c r="O38" s="35"/>
      <c r="P38" s="74"/>
      <c r="Q38" s="43"/>
      <c r="R38" s="44"/>
      <c r="S38" s="35"/>
      <c r="T38" s="74"/>
      <c r="U38" s="43"/>
      <c r="V38" s="44"/>
    </row>
    <row r="39" spans="1:22">
      <c r="A39" s="12"/>
      <c r="B39" s="121" t="s">
        <v>366</v>
      </c>
      <c r="C39" s="121"/>
      <c r="D39" s="121"/>
      <c r="E39" s="121"/>
      <c r="F39" s="121"/>
      <c r="G39" s="121"/>
      <c r="H39" s="121"/>
      <c r="I39" s="121"/>
      <c r="J39" s="121"/>
      <c r="K39" s="121"/>
      <c r="L39" s="121"/>
      <c r="M39" s="121"/>
      <c r="N39" s="121"/>
      <c r="O39" s="121"/>
      <c r="P39" s="121"/>
      <c r="Q39" s="121"/>
      <c r="R39" s="121"/>
      <c r="S39" s="121"/>
      <c r="T39" s="121"/>
      <c r="U39" s="121"/>
      <c r="V39" s="121"/>
    </row>
    <row r="40" spans="1:22" ht="24" customHeight="1">
      <c r="A40" s="12"/>
      <c r="B40" s="78" t="s">
        <v>367</v>
      </c>
      <c r="C40" s="78"/>
      <c r="D40" s="78"/>
      <c r="E40" s="78"/>
      <c r="F40" s="78"/>
      <c r="G40" s="78"/>
      <c r="H40" s="78"/>
      <c r="I40" s="78"/>
      <c r="J40" s="78"/>
      <c r="K40" s="78"/>
      <c r="L40" s="78"/>
      <c r="M40" s="78"/>
      <c r="N40" s="78"/>
      <c r="O40" s="78"/>
      <c r="P40" s="78"/>
      <c r="Q40" s="78"/>
      <c r="R40" s="78"/>
      <c r="S40" s="78"/>
      <c r="T40" s="78"/>
      <c r="U40" s="78"/>
      <c r="V40" s="78"/>
    </row>
  </sheetData>
  <mergeCells count="226">
    <mergeCell ref="B6:V6"/>
    <mergeCell ref="B21:V21"/>
    <mergeCell ref="B39:V39"/>
    <mergeCell ref="B40:V40"/>
    <mergeCell ref="T37:T38"/>
    <mergeCell ref="U37:U38"/>
    <mergeCell ref="V37:V38"/>
    <mergeCell ref="A1:A2"/>
    <mergeCell ref="B1:V1"/>
    <mergeCell ref="B2:V2"/>
    <mergeCell ref="B3:V3"/>
    <mergeCell ref="A4:A40"/>
    <mergeCell ref="B4:V4"/>
    <mergeCell ref="B5:V5"/>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M34"/>
    <mergeCell ref="P34:Q34"/>
    <mergeCell ref="T34:U34"/>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T27:T28"/>
    <mergeCell ref="U27:U28"/>
    <mergeCell ref="V27:V28"/>
    <mergeCell ref="D29:F29"/>
    <mergeCell ref="H29:J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4:V24"/>
    <mergeCell ref="D25:J25"/>
    <mergeCell ref="L25:R25"/>
    <mergeCell ref="T25:V25"/>
    <mergeCell ref="D26:F26"/>
    <mergeCell ref="H26:J26"/>
    <mergeCell ref="L26:N26"/>
    <mergeCell ref="P26:R26"/>
    <mergeCell ref="T26:V26"/>
    <mergeCell ref="Q19:Q20"/>
    <mergeCell ref="R19:R20"/>
    <mergeCell ref="S19:S20"/>
    <mergeCell ref="T19:T20"/>
    <mergeCell ref="U19:U20"/>
    <mergeCell ref="B22:V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10:Q10"/>
    <mergeCell ref="R9:R10"/>
    <mergeCell ref="S9:U10"/>
    <mergeCell ref="B11:B12"/>
    <mergeCell ref="C11:C12"/>
    <mergeCell ref="D11:D12"/>
    <mergeCell ref="E11:E12"/>
    <mergeCell ref="F11:F12"/>
    <mergeCell ref="G11:G12"/>
    <mergeCell ref="H11:H12"/>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2.28515625" bestFit="1" customWidth="1"/>
    <col min="2" max="2" width="36.5703125" customWidth="1"/>
    <col min="3" max="3" width="8.140625" customWidth="1"/>
    <col min="4" max="4" width="15.5703125" customWidth="1"/>
    <col min="5" max="6" width="22.85546875" customWidth="1"/>
    <col min="7" max="7" width="8.140625" customWidth="1"/>
    <col min="8" max="8" width="18.140625" customWidth="1"/>
    <col min="9" max="10" width="22.85546875" customWidth="1"/>
    <col min="11" max="11" width="8.140625" customWidth="1"/>
    <col min="12" max="12" width="18.140625" customWidth="1"/>
    <col min="13" max="14" width="22.85546875" customWidth="1"/>
    <col min="15" max="15" width="4.85546875" customWidth="1"/>
    <col min="16" max="16" width="14.85546875" customWidth="1"/>
    <col min="17" max="17" width="22.8554687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11" t="s">
        <v>5</v>
      </c>
      <c r="C3" s="11"/>
      <c r="D3" s="11"/>
      <c r="E3" s="11"/>
      <c r="F3" s="11"/>
      <c r="G3" s="11"/>
      <c r="H3" s="11"/>
      <c r="I3" s="11"/>
      <c r="J3" s="11"/>
      <c r="K3" s="11"/>
      <c r="L3" s="11"/>
      <c r="M3" s="11"/>
      <c r="N3" s="11"/>
      <c r="O3" s="11"/>
      <c r="P3" s="11"/>
      <c r="Q3" s="11"/>
    </row>
    <row r="4" spans="1:17" ht="15" customHeight="1">
      <c r="A4" s="12" t="s">
        <v>368</v>
      </c>
      <c r="B4" s="11" t="s">
        <v>5</v>
      </c>
      <c r="C4" s="11"/>
      <c r="D4" s="11"/>
      <c r="E4" s="11"/>
      <c r="F4" s="11"/>
      <c r="G4" s="11"/>
      <c r="H4" s="11"/>
      <c r="I4" s="11"/>
      <c r="J4" s="11"/>
      <c r="K4" s="11"/>
      <c r="L4" s="11"/>
      <c r="M4" s="11"/>
      <c r="N4" s="11"/>
      <c r="O4" s="11"/>
      <c r="P4" s="11"/>
      <c r="Q4" s="11"/>
    </row>
    <row r="5" spans="1:17">
      <c r="A5" s="12"/>
      <c r="B5" s="75" t="s">
        <v>370</v>
      </c>
      <c r="C5" s="75"/>
      <c r="D5" s="75"/>
      <c r="E5" s="75"/>
      <c r="F5" s="75"/>
      <c r="G5" s="75"/>
      <c r="H5" s="75"/>
      <c r="I5" s="75"/>
      <c r="J5" s="75"/>
      <c r="K5" s="75"/>
      <c r="L5" s="75"/>
      <c r="M5" s="75"/>
      <c r="N5" s="75"/>
      <c r="O5" s="75"/>
      <c r="P5" s="75"/>
      <c r="Q5" s="75"/>
    </row>
    <row r="6" spans="1:17" ht="24" customHeight="1">
      <c r="A6" s="12"/>
      <c r="B6" s="78" t="s">
        <v>371</v>
      </c>
      <c r="C6" s="78"/>
      <c r="D6" s="78"/>
      <c r="E6" s="78"/>
      <c r="F6" s="78"/>
      <c r="G6" s="78"/>
      <c r="H6" s="78"/>
      <c r="I6" s="78"/>
      <c r="J6" s="78"/>
      <c r="K6" s="78"/>
      <c r="L6" s="78"/>
      <c r="M6" s="78"/>
      <c r="N6" s="78"/>
      <c r="O6" s="78"/>
      <c r="P6" s="78"/>
      <c r="Q6" s="78"/>
    </row>
    <row r="7" spans="1:17" ht="24" customHeight="1">
      <c r="A7" s="12"/>
      <c r="B7" s="78" t="s">
        <v>372</v>
      </c>
      <c r="C7" s="78"/>
      <c r="D7" s="78"/>
      <c r="E7" s="78"/>
      <c r="F7" s="78"/>
      <c r="G7" s="78"/>
      <c r="H7" s="78"/>
      <c r="I7" s="78"/>
      <c r="J7" s="78"/>
      <c r="K7" s="78"/>
      <c r="L7" s="78"/>
      <c r="M7" s="78"/>
      <c r="N7" s="78"/>
      <c r="O7" s="78"/>
      <c r="P7" s="78"/>
      <c r="Q7" s="78"/>
    </row>
    <row r="8" spans="1:17">
      <c r="A8" s="12"/>
      <c r="B8" s="38" t="s">
        <v>373</v>
      </c>
      <c r="C8" s="38"/>
      <c r="D8" s="38"/>
      <c r="E8" s="38"/>
      <c r="F8" s="38"/>
      <c r="G8" s="38"/>
      <c r="H8" s="38"/>
      <c r="I8" s="38"/>
      <c r="J8" s="38"/>
      <c r="K8" s="38"/>
      <c r="L8" s="38"/>
      <c r="M8" s="38"/>
      <c r="N8" s="38"/>
      <c r="O8" s="38"/>
      <c r="P8" s="38"/>
      <c r="Q8" s="38"/>
    </row>
    <row r="9" spans="1:17">
      <c r="A9" s="12"/>
      <c r="B9" s="38" t="s">
        <v>374</v>
      </c>
      <c r="C9" s="38"/>
      <c r="D9" s="38"/>
      <c r="E9" s="38"/>
      <c r="F9" s="38"/>
      <c r="G9" s="38"/>
      <c r="H9" s="38"/>
      <c r="I9" s="38"/>
      <c r="J9" s="38"/>
      <c r="K9" s="38"/>
      <c r="L9" s="38"/>
      <c r="M9" s="38"/>
      <c r="N9" s="38"/>
      <c r="O9" s="38"/>
      <c r="P9" s="38"/>
      <c r="Q9" s="38"/>
    </row>
    <row r="10" spans="1:17">
      <c r="A10" s="12"/>
      <c r="B10" s="126" t="s">
        <v>375</v>
      </c>
      <c r="C10" s="126"/>
      <c r="D10" s="126"/>
      <c r="E10" s="126"/>
      <c r="F10" s="126"/>
      <c r="G10" s="126"/>
      <c r="H10" s="126"/>
      <c r="I10" s="126"/>
      <c r="J10" s="126"/>
      <c r="K10" s="126"/>
      <c r="L10" s="126"/>
      <c r="M10" s="126"/>
      <c r="N10" s="126"/>
      <c r="O10" s="126"/>
      <c r="P10" s="126"/>
      <c r="Q10" s="126"/>
    </row>
    <row r="11" spans="1:17">
      <c r="A11" s="12"/>
      <c r="B11" s="77" t="s">
        <v>376</v>
      </c>
      <c r="C11" s="77"/>
      <c r="D11" s="77"/>
      <c r="E11" s="77"/>
      <c r="F11" s="77"/>
      <c r="G11" s="77"/>
      <c r="H11" s="77"/>
      <c r="I11" s="77"/>
      <c r="J11" s="77"/>
      <c r="K11" s="77"/>
      <c r="L11" s="77"/>
      <c r="M11" s="77"/>
      <c r="N11" s="77"/>
      <c r="O11" s="77"/>
      <c r="P11" s="77"/>
      <c r="Q11" s="77"/>
    </row>
    <row r="12" spans="1:17" ht="48" customHeight="1">
      <c r="A12" s="12"/>
      <c r="B12" s="78" t="s">
        <v>377</v>
      </c>
      <c r="C12" s="78"/>
      <c r="D12" s="78"/>
      <c r="E12" s="78"/>
      <c r="F12" s="78"/>
      <c r="G12" s="78"/>
      <c r="H12" s="78"/>
      <c r="I12" s="78"/>
      <c r="J12" s="78"/>
      <c r="K12" s="78"/>
      <c r="L12" s="78"/>
      <c r="M12" s="78"/>
      <c r="N12" s="78"/>
      <c r="O12" s="78"/>
      <c r="P12" s="78"/>
      <c r="Q12" s="78"/>
    </row>
    <row r="13" spans="1:17" ht="36" customHeight="1">
      <c r="A13" s="12"/>
      <c r="B13" s="78" t="s">
        <v>378</v>
      </c>
      <c r="C13" s="78"/>
      <c r="D13" s="78"/>
      <c r="E13" s="78"/>
      <c r="F13" s="78"/>
      <c r="G13" s="78"/>
      <c r="H13" s="78"/>
      <c r="I13" s="78"/>
      <c r="J13" s="78"/>
      <c r="K13" s="78"/>
      <c r="L13" s="78"/>
      <c r="M13" s="78"/>
      <c r="N13" s="78"/>
      <c r="O13" s="78"/>
      <c r="P13" s="78"/>
      <c r="Q13" s="78"/>
    </row>
    <row r="14" spans="1:17">
      <c r="A14" s="12"/>
      <c r="B14" s="77" t="s">
        <v>379</v>
      </c>
      <c r="C14" s="77"/>
      <c r="D14" s="77"/>
      <c r="E14" s="77"/>
      <c r="F14" s="77"/>
      <c r="G14" s="77"/>
      <c r="H14" s="77"/>
      <c r="I14" s="77"/>
      <c r="J14" s="77"/>
      <c r="K14" s="77"/>
      <c r="L14" s="77"/>
      <c r="M14" s="77"/>
      <c r="N14" s="77"/>
      <c r="O14" s="77"/>
      <c r="P14" s="77"/>
      <c r="Q14" s="77"/>
    </row>
    <row r="15" spans="1:17">
      <c r="A15" s="12"/>
      <c r="B15" s="78" t="s">
        <v>380</v>
      </c>
      <c r="C15" s="78"/>
      <c r="D15" s="78"/>
      <c r="E15" s="78"/>
      <c r="F15" s="78"/>
      <c r="G15" s="78"/>
      <c r="H15" s="78"/>
      <c r="I15" s="78"/>
      <c r="J15" s="78"/>
      <c r="K15" s="78"/>
      <c r="L15" s="78"/>
      <c r="M15" s="78"/>
      <c r="N15" s="78"/>
      <c r="O15" s="78"/>
      <c r="P15" s="78"/>
      <c r="Q15" s="78"/>
    </row>
    <row r="16" spans="1:17">
      <c r="A16" s="12"/>
      <c r="B16" s="11"/>
      <c r="C16" s="11"/>
      <c r="D16" s="11"/>
      <c r="E16" s="11"/>
      <c r="F16" s="11"/>
      <c r="G16" s="11"/>
      <c r="H16" s="11"/>
      <c r="I16" s="11"/>
      <c r="J16" s="11"/>
      <c r="K16" s="11"/>
      <c r="L16" s="11"/>
      <c r="M16" s="11"/>
      <c r="N16" s="11"/>
      <c r="O16" s="11"/>
      <c r="P16" s="11"/>
      <c r="Q16" s="11"/>
    </row>
    <row r="17" spans="1:17">
      <c r="A17" s="12"/>
      <c r="B17" s="78" t="s">
        <v>381</v>
      </c>
      <c r="C17" s="78"/>
      <c r="D17" s="78"/>
      <c r="E17" s="78"/>
      <c r="F17" s="78"/>
      <c r="G17" s="78"/>
      <c r="H17" s="78"/>
      <c r="I17" s="78"/>
      <c r="J17" s="78"/>
      <c r="K17" s="78"/>
      <c r="L17" s="78"/>
      <c r="M17" s="78"/>
      <c r="N17" s="78"/>
      <c r="O17" s="78"/>
      <c r="P17" s="78"/>
      <c r="Q17" s="78"/>
    </row>
    <row r="18" spans="1:17">
      <c r="A18" s="12"/>
      <c r="B18" s="31"/>
      <c r="C18" s="31"/>
      <c r="D18" s="31"/>
      <c r="E18" s="31"/>
      <c r="F18" s="31"/>
      <c r="G18" s="31"/>
      <c r="H18" s="31"/>
      <c r="I18" s="31"/>
      <c r="J18" s="31"/>
      <c r="K18" s="31"/>
      <c r="L18" s="31"/>
      <c r="M18" s="31"/>
      <c r="N18" s="31"/>
      <c r="O18" s="31"/>
      <c r="P18" s="31"/>
      <c r="Q18" s="31"/>
    </row>
    <row r="19" spans="1:17">
      <c r="A19" s="12"/>
      <c r="B19" s="18"/>
      <c r="C19" s="18"/>
      <c r="D19" s="18"/>
      <c r="E19" s="18"/>
      <c r="F19" s="18"/>
      <c r="G19" s="18"/>
      <c r="H19" s="18"/>
      <c r="I19" s="18"/>
      <c r="J19" s="18"/>
      <c r="K19" s="18"/>
      <c r="L19" s="18"/>
      <c r="M19" s="18"/>
      <c r="N19" s="18"/>
      <c r="O19" s="18"/>
      <c r="P19" s="18"/>
      <c r="Q19" s="18"/>
    </row>
    <row r="20" spans="1:17" ht="15.75" thickBot="1">
      <c r="A20" s="12"/>
      <c r="B20" s="19"/>
      <c r="C20" s="33" t="s">
        <v>382</v>
      </c>
      <c r="D20" s="33"/>
      <c r="E20" s="33"/>
      <c r="F20" s="33"/>
      <c r="G20" s="33"/>
      <c r="H20" s="33"/>
      <c r="I20" s="33"/>
      <c r="J20" s="19"/>
      <c r="K20" s="33" t="s">
        <v>383</v>
      </c>
      <c r="L20" s="33"/>
      <c r="M20" s="33"/>
      <c r="N20" s="33"/>
      <c r="O20" s="33"/>
      <c r="P20" s="33"/>
      <c r="Q20" s="33"/>
    </row>
    <row r="21" spans="1:17">
      <c r="A21" s="12"/>
      <c r="B21" s="40"/>
      <c r="C21" s="66" t="s">
        <v>384</v>
      </c>
      <c r="D21" s="66"/>
      <c r="E21" s="66"/>
      <c r="F21" s="50"/>
      <c r="G21" s="66" t="s">
        <v>386</v>
      </c>
      <c r="H21" s="66"/>
      <c r="I21" s="66"/>
      <c r="J21" s="40"/>
      <c r="K21" s="66" t="s">
        <v>388</v>
      </c>
      <c r="L21" s="66"/>
      <c r="M21" s="66"/>
      <c r="N21" s="50"/>
      <c r="O21" s="66" t="s">
        <v>386</v>
      </c>
      <c r="P21" s="66"/>
      <c r="Q21" s="66"/>
    </row>
    <row r="22" spans="1:17" ht="15.75" thickBot="1">
      <c r="A22" s="12"/>
      <c r="B22" s="40"/>
      <c r="C22" s="33" t="s">
        <v>385</v>
      </c>
      <c r="D22" s="33"/>
      <c r="E22" s="33"/>
      <c r="F22" s="40"/>
      <c r="G22" s="33" t="s">
        <v>387</v>
      </c>
      <c r="H22" s="33"/>
      <c r="I22" s="33"/>
      <c r="J22" s="40"/>
      <c r="K22" s="33" t="s">
        <v>385</v>
      </c>
      <c r="L22" s="33"/>
      <c r="M22" s="33"/>
      <c r="N22" s="40"/>
      <c r="O22" s="33" t="s">
        <v>387</v>
      </c>
      <c r="P22" s="33"/>
      <c r="Q22" s="33"/>
    </row>
    <row r="23" spans="1:17">
      <c r="A23" s="12"/>
      <c r="B23" s="53" t="s">
        <v>389</v>
      </c>
      <c r="C23" s="122" t="s">
        <v>208</v>
      </c>
      <c r="D23" s="124">
        <v>400</v>
      </c>
      <c r="E23" s="36"/>
      <c r="F23" s="35"/>
      <c r="G23" s="122" t="s">
        <v>208</v>
      </c>
      <c r="H23" s="124">
        <v>390</v>
      </c>
      <c r="I23" s="36"/>
      <c r="J23" s="35"/>
      <c r="K23" s="122" t="s">
        <v>208</v>
      </c>
      <c r="L23" s="124">
        <v>400</v>
      </c>
      <c r="M23" s="36"/>
      <c r="N23" s="35"/>
      <c r="O23" s="73" t="s">
        <v>208</v>
      </c>
      <c r="P23" s="81">
        <v>380</v>
      </c>
      <c r="Q23" s="36"/>
    </row>
    <row r="24" spans="1:17">
      <c r="A24" s="12"/>
      <c r="B24" s="53"/>
      <c r="C24" s="68"/>
      <c r="D24" s="123"/>
      <c r="E24" s="35"/>
      <c r="F24" s="35"/>
      <c r="G24" s="68"/>
      <c r="H24" s="123"/>
      <c r="I24" s="35"/>
      <c r="J24" s="35"/>
      <c r="K24" s="68"/>
      <c r="L24" s="123"/>
      <c r="M24" s="35"/>
      <c r="N24" s="35"/>
      <c r="O24" s="53"/>
      <c r="P24" s="42"/>
      <c r="Q24" s="35"/>
    </row>
    <row r="25" spans="1:17">
      <c r="A25" s="12"/>
      <c r="B25" s="38" t="s">
        <v>390</v>
      </c>
      <c r="C25" s="37" t="s">
        <v>208</v>
      </c>
      <c r="D25" s="125">
        <v>3</v>
      </c>
      <c r="E25" s="40"/>
      <c r="F25" s="40"/>
      <c r="G25" s="37" t="s">
        <v>208</v>
      </c>
      <c r="H25" s="125">
        <v>6</v>
      </c>
      <c r="I25" s="40"/>
      <c r="J25" s="40"/>
      <c r="K25" s="37" t="s">
        <v>208</v>
      </c>
      <c r="L25" s="125">
        <v>12.6</v>
      </c>
      <c r="M25" s="40"/>
      <c r="N25" s="40"/>
      <c r="O25" s="38" t="s">
        <v>208</v>
      </c>
      <c r="P25" s="82">
        <v>26.6</v>
      </c>
      <c r="Q25" s="40"/>
    </row>
    <row r="26" spans="1:17">
      <c r="A26" s="12"/>
      <c r="B26" s="38"/>
      <c r="C26" s="37"/>
      <c r="D26" s="125"/>
      <c r="E26" s="40"/>
      <c r="F26" s="40"/>
      <c r="G26" s="37"/>
      <c r="H26" s="125"/>
      <c r="I26" s="40"/>
      <c r="J26" s="40"/>
      <c r="K26" s="37"/>
      <c r="L26" s="125"/>
      <c r="M26" s="40"/>
      <c r="N26" s="40"/>
      <c r="O26" s="38"/>
      <c r="P26" s="82"/>
      <c r="Q26" s="40"/>
    </row>
    <row r="27" spans="1:17">
      <c r="A27" s="12"/>
      <c r="B27" s="53" t="s">
        <v>391</v>
      </c>
      <c r="C27" s="68" t="s">
        <v>208</v>
      </c>
      <c r="D27" s="123">
        <v>95.7</v>
      </c>
      <c r="E27" s="35"/>
      <c r="F27" s="35"/>
      <c r="G27" s="68" t="s">
        <v>208</v>
      </c>
      <c r="H27" s="123">
        <v>193.9</v>
      </c>
      <c r="I27" s="35"/>
      <c r="J27" s="35"/>
      <c r="K27" s="68" t="s">
        <v>208</v>
      </c>
      <c r="L27" s="123">
        <v>198.3</v>
      </c>
      <c r="M27" s="35"/>
      <c r="N27" s="35"/>
      <c r="O27" s="53" t="s">
        <v>208</v>
      </c>
      <c r="P27" s="42">
        <v>428.3</v>
      </c>
      <c r="Q27" s="35"/>
    </row>
    <row r="28" spans="1:17">
      <c r="A28" s="12"/>
      <c r="B28" s="53"/>
      <c r="C28" s="68"/>
      <c r="D28" s="123"/>
      <c r="E28" s="35"/>
      <c r="F28" s="35"/>
      <c r="G28" s="68"/>
      <c r="H28" s="123"/>
      <c r="I28" s="35"/>
      <c r="J28" s="35"/>
      <c r="K28" s="68"/>
      <c r="L28" s="123"/>
      <c r="M28" s="35"/>
      <c r="N28" s="35"/>
      <c r="O28" s="53"/>
      <c r="P28" s="42"/>
      <c r="Q28" s="35"/>
    </row>
    <row r="29" spans="1:17">
      <c r="A29" s="12"/>
      <c r="B29" s="78" t="s">
        <v>392</v>
      </c>
      <c r="C29" s="78"/>
      <c r="D29" s="78"/>
      <c r="E29" s="78"/>
      <c r="F29" s="78"/>
      <c r="G29" s="78"/>
      <c r="H29" s="78"/>
      <c r="I29" s="78"/>
      <c r="J29" s="78"/>
      <c r="K29" s="78"/>
      <c r="L29" s="78"/>
      <c r="M29" s="78"/>
      <c r="N29" s="78"/>
      <c r="O29" s="78"/>
      <c r="P29" s="78"/>
      <c r="Q29" s="78"/>
    </row>
    <row r="30" spans="1:17" ht="24" customHeight="1">
      <c r="A30" s="12"/>
      <c r="B30" s="78" t="s">
        <v>393</v>
      </c>
      <c r="C30" s="78"/>
      <c r="D30" s="78"/>
      <c r="E30" s="78"/>
      <c r="F30" s="78"/>
      <c r="G30" s="78"/>
      <c r="H30" s="78"/>
      <c r="I30" s="78"/>
      <c r="J30" s="78"/>
      <c r="K30" s="78"/>
      <c r="L30" s="78"/>
      <c r="M30" s="78"/>
      <c r="N30" s="78"/>
      <c r="O30" s="78"/>
      <c r="P30" s="78"/>
      <c r="Q30" s="78"/>
    </row>
  </sheetData>
  <mergeCells count="84">
    <mergeCell ref="B16:Q16"/>
    <mergeCell ref="B17:Q17"/>
    <mergeCell ref="B29:Q29"/>
    <mergeCell ref="B30:Q30"/>
    <mergeCell ref="B10:Q10"/>
    <mergeCell ref="B11:Q11"/>
    <mergeCell ref="B12:Q12"/>
    <mergeCell ref="B13:Q13"/>
    <mergeCell ref="B14:Q14"/>
    <mergeCell ref="B15:Q15"/>
    <mergeCell ref="B4:Q4"/>
    <mergeCell ref="B5:Q5"/>
    <mergeCell ref="B6:Q6"/>
    <mergeCell ref="B7:Q7"/>
    <mergeCell ref="B8:Q8"/>
    <mergeCell ref="B9:Q9"/>
    <mergeCell ref="M27:M28"/>
    <mergeCell ref="N27:N28"/>
    <mergeCell ref="O27:O28"/>
    <mergeCell ref="P27:P28"/>
    <mergeCell ref="Q27:Q28"/>
    <mergeCell ref="A1:A2"/>
    <mergeCell ref="B1:Q1"/>
    <mergeCell ref="B2:Q2"/>
    <mergeCell ref="B3:Q3"/>
    <mergeCell ref="A4:A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M21"/>
    <mergeCell ref="K22:M22"/>
    <mergeCell ref="N21:N22"/>
    <mergeCell ref="O21:Q21"/>
    <mergeCell ref="O22:Q22"/>
    <mergeCell ref="B23:B24"/>
    <mergeCell ref="C23:C24"/>
    <mergeCell ref="D23:D24"/>
    <mergeCell ref="E23:E24"/>
    <mergeCell ref="F23:F24"/>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6.5703125" customWidth="1"/>
    <col min="3" max="3" width="3.85546875" customWidth="1"/>
    <col min="4" max="4" width="15.140625" customWidth="1"/>
    <col min="5" max="5" width="2.85546875" customWidth="1"/>
    <col min="6" max="6" width="17.7109375" customWidth="1"/>
    <col min="7" max="7" width="3.85546875" customWidth="1"/>
    <col min="8" max="8" width="15.140625" customWidth="1"/>
    <col min="9" max="9" width="2.855468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395</v>
      </c>
      <c r="B3" s="11" t="s">
        <v>5</v>
      </c>
      <c r="C3" s="11"/>
      <c r="D3" s="11"/>
      <c r="E3" s="11"/>
      <c r="F3" s="11"/>
      <c r="G3" s="11"/>
      <c r="H3" s="11"/>
      <c r="I3" s="11"/>
    </row>
    <row r="4" spans="1:9" ht="15" customHeight="1">
      <c r="A4" s="12" t="s">
        <v>394</v>
      </c>
      <c r="B4" s="11" t="s">
        <v>5</v>
      </c>
      <c r="C4" s="11"/>
      <c r="D4" s="11"/>
      <c r="E4" s="11"/>
      <c r="F4" s="11"/>
      <c r="G4" s="11"/>
      <c r="H4" s="11"/>
      <c r="I4" s="11"/>
    </row>
    <row r="5" spans="1:9">
      <c r="A5" s="12"/>
      <c r="B5" s="75" t="s">
        <v>396</v>
      </c>
      <c r="C5" s="75"/>
      <c r="D5" s="75"/>
      <c r="E5" s="75"/>
      <c r="F5" s="75"/>
      <c r="G5" s="75"/>
      <c r="H5" s="75"/>
      <c r="I5" s="75"/>
    </row>
    <row r="6" spans="1:9">
      <c r="A6" s="12"/>
      <c r="B6" s="78" t="s">
        <v>397</v>
      </c>
      <c r="C6" s="78"/>
      <c r="D6" s="78"/>
      <c r="E6" s="78"/>
      <c r="F6" s="78"/>
      <c r="G6" s="78"/>
      <c r="H6" s="78"/>
      <c r="I6" s="78"/>
    </row>
    <row r="7" spans="1:9">
      <c r="A7" s="12"/>
      <c r="B7" s="31"/>
      <c r="C7" s="31"/>
      <c r="D7" s="31"/>
      <c r="E7" s="31"/>
      <c r="F7" s="31"/>
      <c r="G7" s="31"/>
      <c r="H7" s="31"/>
      <c r="I7" s="31"/>
    </row>
    <row r="8" spans="1:9">
      <c r="A8" s="12"/>
      <c r="B8" s="18"/>
      <c r="C8" s="18"/>
      <c r="D8" s="18"/>
      <c r="E8" s="18"/>
      <c r="F8" s="18"/>
      <c r="G8" s="18"/>
      <c r="H8" s="18"/>
      <c r="I8" s="18"/>
    </row>
    <row r="9" spans="1:9">
      <c r="A9" s="12"/>
      <c r="B9" s="40"/>
      <c r="C9" s="32" t="s">
        <v>310</v>
      </c>
      <c r="D9" s="32"/>
      <c r="E9" s="32"/>
      <c r="F9" s="40"/>
      <c r="G9" s="32" t="s">
        <v>311</v>
      </c>
      <c r="H9" s="32"/>
      <c r="I9" s="32"/>
    </row>
    <row r="10" spans="1:9" ht="15.75" thickBot="1">
      <c r="A10" s="12"/>
      <c r="B10" s="40"/>
      <c r="C10" s="33">
        <v>2014</v>
      </c>
      <c r="D10" s="33"/>
      <c r="E10" s="33"/>
      <c r="F10" s="40"/>
      <c r="G10" s="33">
        <v>2013</v>
      </c>
      <c r="H10" s="33"/>
      <c r="I10" s="33"/>
    </row>
    <row r="11" spans="1:9">
      <c r="A11" s="12"/>
      <c r="B11" s="129" t="s">
        <v>398</v>
      </c>
      <c r="C11" s="73" t="s">
        <v>208</v>
      </c>
      <c r="D11" s="81">
        <v>702.9</v>
      </c>
      <c r="E11" s="36"/>
      <c r="F11" s="35"/>
      <c r="G11" s="73" t="s">
        <v>208</v>
      </c>
      <c r="H11" s="81">
        <v>606.5</v>
      </c>
      <c r="I11" s="36"/>
    </row>
    <row r="12" spans="1:9">
      <c r="A12" s="12"/>
      <c r="B12" s="129"/>
      <c r="C12" s="53"/>
      <c r="D12" s="42"/>
      <c r="E12" s="35"/>
      <c r="F12" s="35"/>
      <c r="G12" s="53"/>
      <c r="H12" s="42"/>
      <c r="I12" s="35"/>
    </row>
    <row r="13" spans="1:9">
      <c r="A13" s="12"/>
      <c r="B13" s="78" t="s">
        <v>399</v>
      </c>
      <c r="C13" s="82">
        <v>140.80000000000001</v>
      </c>
      <c r="D13" s="82"/>
      <c r="E13" s="40"/>
      <c r="F13" s="40"/>
      <c r="G13" s="82">
        <v>159.30000000000001</v>
      </c>
      <c r="H13" s="82"/>
      <c r="I13" s="40"/>
    </row>
    <row r="14" spans="1:9">
      <c r="A14" s="12"/>
      <c r="B14" s="78"/>
      <c r="C14" s="82"/>
      <c r="D14" s="82"/>
      <c r="E14" s="40"/>
      <c r="F14" s="40"/>
      <c r="G14" s="82"/>
      <c r="H14" s="82"/>
      <c r="I14" s="40"/>
    </row>
    <row r="15" spans="1:9">
      <c r="A15" s="12"/>
      <c r="B15" s="129" t="s">
        <v>400</v>
      </c>
      <c r="C15" s="42">
        <v>463.2</v>
      </c>
      <c r="D15" s="42"/>
      <c r="E15" s="35"/>
      <c r="F15" s="35"/>
      <c r="G15" s="42">
        <v>384.6</v>
      </c>
      <c r="H15" s="42"/>
      <c r="I15" s="35"/>
    </row>
    <row r="16" spans="1:9" ht="15.75" thickBot="1">
      <c r="A16" s="12"/>
      <c r="B16" s="129"/>
      <c r="C16" s="43"/>
      <c r="D16" s="43"/>
      <c r="E16" s="44"/>
      <c r="F16" s="35"/>
      <c r="G16" s="43"/>
      <c r="H16" s="43"/>
      <c r="I16" s="44"/>
    </row>
    <row r="17" spans="1:9">
      <c r="A17" s="12"/>
      <c r="B17" s="37" t="s">
        <v>401</v>
      </c>
      <c r="C17" s="46" t="s">
        <v>208</v>
      </c>
      <c r="D17" s="131">
        <v>1306.9000000000001</v>
      </c>
      <c r="E17" s="50"/>
      <c r="F17" s="40"/>
      <c r="G17" s="46" t="s">
        <v>208</v>
      </c>
      <c r="H17" s="131">
        <v>1150.4000000000001</v>
      </c>
      <c r="I17" s="50"/>
    </row>
    <row r="18" spans="1:9">
      <c r="A18" s="12"/>
      <c r="B18" s="37"/>
      <c r="C18" s="130"/>
      <c r="D18" s="132"/>
      <c r="E18" s="67"/>
      <c r="F18" s="40"/>
      <c r="G18" s="130"/>
      <c r="H18" s="132"/>
      <c r="I18" s="67"/>
    </row>
    <row r="19" spans="1:9" ht="15.75" thickBot="1">
      <c r="A19" s="12"/>
      <c r="B19" s="127" t="s">
        <v>402</v>
      </c>
      <c r="C19" s="133" t="s">
        <v>403</v>
      </c>
      <c r="D19" s="133"/>
      <c r="E19" s="128" t="s">
        <v>213</v>
      </c>
      <c r="F19" s="25"/>
      <c r="G19" s="133" t="s">
        <v>404</v>
      </c>
      <c r="H19" s="133"/>
      <c r="I19" s="128" t="s">
        <v>213</v>
      </c>
    </row>
    <row r="20" spans="1:9">
      <c r="A20" s="12"/>
      <c r="B20" s="58" t="s">
        <v>405</v>
      </c>
      <c r="C20" s="46" t="s">
        <v>208</v>
      </c>
      <c r="D20" s="131">
        <v>1288.7</v>
      </c>
      <c r="E20" s="50"/>
      <c r="F20" s="40"/>
      <c r="G20" s="46" t="s">
        <v>208</v>
      </c>
      <c r="H20" s="131">
        <v>1134.7</v>
      </c>
      <c r="I20" s="50"/>
    </row>
    <row r="21" spans="1:9" ht="15.75" thickBot="1">
      <c r="A21" s="12"/>
      <c r="B21" s="58"/>
      <c r="C21" s="47"/>
      <c r="D21" s="134"/>
      <c r="E21" s="51"/>
      <c r="F21" s="40"/>
      <c r="G21" s="47"/>
      <c r="H21" s="134"/>
      <c r="I21" s="51"/>
    </row>
    <row r="22" spans="1:9">
      <c r="A22" s="12"/>
      <c r="B22" s="11"/>
      <c r="C22" s="11"/>
      <c r="D22" s="11"/>
      <c r="E22" s="11"/>
      <c r="F22" s="11"/>
      <c r="G22" s="11"/>
      <c r="H22" s="11"/>
      <c r="I22" s="11"/>
    </row>
    <row r="23" spans="1:9" ht="24" customHeight="1">
      <c r="A23" s="12"/>
      <c r="B23" s="78" t="s">
        <v>406</v>
      </c>
      <c r="C23" s="78"/>
      <c r="D23" s="78"/>
      <c r="E23" s="78"/>
      <c r="F23" s="78"/>
      <c r="G23" s="78"/>
      <c r="H23" s="78"/>
      <c r="I23" s="78"/>
    </row>
  </sheetData>
  <mergeCells count="55">
    <mergeCell ref="B22:I22"/>
    <mergeCell ref="B23:I23"/>
    <mergeCell ref="H20:H21"/>
    <mergeCell ref="I20:I21"/>
    <mergeCell ref="A1:A2"/>
    <mergeCell ref="B1:I1"/>
    <mergeCell ref="B2:I2"/>
    <mergeCell ref="B3:I3"/>
    <mergeCell ref="A4:A23"/>
    <mergeCell ref="B4:I4"/>
    <mergeCell ref="B5:I5"/>
    <mergeCell ref="B6:I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8" customWidth="1"/>
    <col min="4" max="4" width="31.7109375" customWidth="1"/>
    <col min="5" max="5" width="6.28515625" customWidth="1"/>
    <col min="6" max="6" width="36.5703125" customWidth="1"/>
    <col min="7" max="7" width="8" customWidth="1"/>
    <col min="8" max="8" width="24.140625" customWidth="1"/>
    <col min="9" max="9" width="6.285156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30">
      <c r="A3" s="3" t="s">
        <v>408</v>
      </c>
      <c r="B3" s="11" t="s">
        <v>5</v>
      </c>
      <c r="C3" s="11"/>
      <c r="D3" s="11"/>
      <c r="E3" s="11"/>
      <c r="F3" s="11"/>
      <c r="G3" s="11"/>
      <c r="H3" s="11"/>
      <c r="I3" s="11"/>
    </row>
    <row r="4" spans="1:9" ht="15" customHeight="1">
      <c r="A4" s="12" t="s">
        <v>407</v>
      </c>
      <c r="B4" s="11" t="s">
        <v>5</v>
      </c>
      <c r="C4" s="11"/>
      <c r="D4" s="11"/>
      <c r="E4" s="11"/>
      <c r="F4" s="11"/>
      <c r="G4" s="11"/>
      <c r="H4" s="11"/>
      <c r="I4" s="11"/>
    </row>
    <row r="5" spans="1:9">
      <c r="A5" s="12"/>
      <c r="B5" s="75" t="s">
        <v>409</v>
      </c>
      <c r="C5" s="75"/>
      <c r="D5" s="75"/>
      <c r="E5" s="75"/>
      <c r="F5" s="75"/>
      <c r="G5" s="75"/>
      <c r="H5" s="75"/>
      <c r="I5" s="75"/>
    </row>
    <row r="6" spans="1:9">
      <c r="A6" s="12"/>
      <c r="B6" s="78" t="s">
        <v>410</v>
      </c>
      <c r="C6" s="78"/>
      <c r="D6" s="78"/>
      <c r="E6" s="78"/>
      <c r="F6" s="78"/>
      <c r="G6" s="78"/>
      <c r="H6" s="78"/>
      <c r="I6" s="78"/>
    </row>
    <row r="7" spans="1:9">
      <c r="A7" s="12"/>
      <c r="B7" s="31"/>
      <c r="C7" s="31"/>
      <c r="D7" s="31"/>
      <c r="E7" s="31"/>
      <c r="F7" s="31"/>
      <c r="G7" s="31"/>
      <c r="H7" s="31"/>
      <c r="I7" s="31"/>
    </row>
    <row r="8" spans="1:9">
      <c r="A8" s="12"/>
      <c r="B8" s="18"/>
      <c r="C8" s="18"/>
      <c r="D8" s="18"/>
      <c r="E8" s="18"/>
      <c r="F8" s="18"/>
      <c r="G8" s="18"/>
      <c r="H8" s="18"/>
      <c r="I8" s="18"/>
    </row>
    <row r="9" spans="1:9">
      <c r="A9" s="12"/>
      <c r="B9" s="40"/>
      <c r="C9" s="32" t="s">
        <v>310</v>
      </c>
      <c r="D9" s="32"/>
      <c r="E9" s="32"/>
      <c r="F9" s="40"/>
      <c r="G9" s="32" t="s">
        <v>311</v>
      </c>
      <c r="H9" s="32"/>
      <c r="I9" s="32"/>
    </row>
    <row r="10" spans="1:9" ht="15.75" thickBot="1">
      <c r="A10" s="12"/>
      <c r="B10" s="40"/>
      <c r="C10" s="33">
        <v>2014</v>
      </c>
      <c r="D10" s="33"/>
      <c r="E10" s="33"/>
      <c r="F10" s="40"/>
      <c r="G10" s="33">
        <v>2013</v>
      </c>
      <c r="H10" s="33"/>
      <c r="I10" s="33"/>
    </row>
    <row r="11" spans="1:9">
      <c r="A11" s="12"/>
      <c r="B11" s="129" t="s">
        <v>411</v>
      </c>
      <c r="C11" s="73" t="s">
        <v>208</v>
      </c>
      <c r="D11" s="81">
        <v>4.5999999999999996</v>
      </c>
      <c r="E11" s="36"/>
      <c r="F11" s="35"/>
      <c r="G11" s="73" t="s">
        <v>208</v>
      </c>
      <c r="H11" s="81">
        <v>4.8</v>
      </c>
      <c r="I11" s="36"/>
    </row>
    <row r="12" spans="1:9">
      <c r="A12" s="12"/>
      <c r="B12" s="129"/>
      <c r="C12" s="118"/>
      <c r="D12" s="119"/>
      <c r="E12" s="56"/>
      <c r="F12" s="35"/>
      <c r="G12" s="118"/>
      <c r="H12" s="119"/>
      <c r="I12" s="56"/>
    </row>
    <row r="13" spans="1:9">
      <c r="A13" s="12"/>
      <c r="B13" s="78" t="s">
        <v>412</v>
      </c>
      <c r="C13" s="82">
        <v>19</v>
      </c>
      <c r="D13" s="82"/>
      <c r="E13" s="40"/>
      <c r="F13" s="40"/>
      <c r="G13" s="82">
        <v>18</v>
      </c>
      <c r="H13" s="82"/>
      <c r="I13" s="40"/>
    </row>
    <row r="14" spans="1:9">
      <c r="A14" s="12"/>
      <c r="B14" s="78"/>
      <c r="C14" s="82"/>
      <c r="D14" s="82"/>
      <c r="E14" s="40"/>
      <c r="F14" s="40"/>
      <c r="G14" s="82"/>
      <c r="H14" s="82"/>
      <c r="I14" s="40"/>
    </row>
    <row r="15" spans="1:9">
      <c r="A15" s="12"/>
      <c r="B15" s="129" t="s">
        <v>413</v>
      </c>
      <c r="C15" s="42">
        <v>879.4</v>
      </c>
      <c r="D15" s="42"/>
      <c r="E15" s="35"/>
      <c r="F15" s="35"/>
      <c r="G15" s="42">
        <v>727.1</v>
      </c>
      <c r="H15" s="42"/>
      <c r="I15" s="35"/>
    </row>
    <row r="16" spans="1:9">
      <c r="A16" s="12"/>
      <c r="B16" s="129"/>
      <c r="C16" s="42"/>
      <c r="D16" s="42"/>
      <c r="E16" s="35"/>
      <c r="F16" s="35"/>
      <c r="G16" s="42"/>
      <c r="H16" s="42"/>
      <c r="I16" s="35"/>
    </row>
    <row r="17" spans="1:9">
      <c r="A17" s="12"/>
      <c r="B17" s="78" t="s">
        <v>414</v>
      </c>
      <c r="C17" s="82">
        <v>114.4</v>
      </c>
      <c r="D17" s="82"/>
      <c r="E17" s="40"/>
      <c r="F17" s="40"/>
      <c r="G17" s="82">
        <v>102.5</v>
      </c>
      <c r="H17" s="82"/>
      <c r="I17" s="40"/>
    </row>
    <row r="18" spans="1:9">
      <c r="A18" s="12"/>
      <c r="B18" s="78"/>
      <c r="C18" s="82"/>
      <c r="D18" s="82"/>
      <c r="E18" s="40"/>
      <c r="F18" s="40"/>
      <c r="G18" s="82"/>
      <c r="H18" s="82"/>
      <c r="I18" s="40"/>
    </row>
    <row r="19" spans="1:9">
      <c r="A19" s="12"/>
      <c r="B19" s="129" t="s">
        <v>415</v>
      </c>
      <c r="C19" s="42">
        <v>18.3</v>
      </c>
      <c r="D19" s="42"/>
      <c r="E19" s="35"/>
      <c r="F19" s="35"/>
      <c r="G19" s="42">
        <v>11</v>
      </c>
      <c r="H19" s="42"/>
      <c r="I19" s="35"/>
    </row>
    <row r="20" spans="1:9" ht="15.75" thickBot="1">
      <c r="A20" s="12"/>
      <c r="B20" s="129"/>
      <c r="C20" s="43"/>
      <c r="D20" s="43"/>
      <c r="E20" s="44"/>
      <c r="F20" s="35"/>
      <c r="G20" s="43"/>
      <c r="H20" s="43"/>
      <c r="I20" s="44"/>
    </row>
    <row r="21" spans="1:9">
      <c r="A21" s="12"/>
      <c r="B21" s="37" t="s">
        <v>416</v>
      </c>
      <c r="C21" s="46" t="s">
        <v>208</v>
      </c>
      <c r="D21" s="131">
        <v>1035.7</v>
      </c>
      <c r="E21" s="50"/>
      <c r="F21" s="40"/>
      <c r="G21" s="46" t="s">
        <v>208</v>
      </c>
      <c r="H21" s="71">
        <v>863.4</v>
      </c>
      <c r="I21" s="50"/>
    </row>
    <row r="22" spans="1:9">
      <c r="A22" s="12"/>
      <c r="B22" s="37"/>
      <c r="C22" s="130"/>
      <c r="D22" s="132"/>
      <c r="E22" s="67"/>
      <c r="F22" s="40"/>
      <c r="G22" s="130"/>
      <c r="H22" s="120"/>
      <c r="I22" s="67"/>
    </row>
    <row r="23" spans="1:9" ht="25.5" thickBot="1">
      <c r="A23" s="12"/>
      <c r="B23" s="127" t="s">
        <v>417</v>
      </c>
      <c r="C23" s="43" t="s">
        <v>418</v>
      </c>
      <c r="D23" s="43"/>
      <c r="E23" s="28" t="s">
        <v>213</v>
      </c>
      <c r="F23" s="25"/>
      <c r="G23" s="43" t="s">
        <v>419</v>
      </c>
      <c r="H23" s="43"/>
      <c r="I23" s="28" t="s">
        <v>213</v>
      </c>
    </row>
    <row r="24" spans="1:9">
      <c r="A24" s="12"/>
      <c r="B24" s="37" t="s">
        <v>75</v>
      </c>
      <c r="C24" s="46" t="s">
        <v>208</v>
      </c>
      <c r="D24" s="71">
        <v>618.70000000000005</v>
      </c>
      <c r="E24" s="50"/>
      <c r="F24" s="40"/>
      <c r="G24" s="46" t="s">
        <v>208</v>
      </c>
      <c r="H24" s="71">
        <v>488.1</v>
      </c>
      <c r="I24" s="50"/>
    </row>
    <row r="25" spans="1:9" ht="15.75" thickBot="1">
      <c r="A25" s="12"/>
      <c r="B25" s="37"/>
      <c r="C25" s="47"/>
      <c r="D25" s="72"/>
      <c r="E25" s="51"/>
      <c r="F25" s="40"/>
      <c r="G25" s="47"/>
      <c r="H25" s="72"/>
      <c r="I25" s="51"/>
    </row>
    <row r="26" spans="1:9" ht="24" customHeight="1">
      <c r="A26" s="12"/>
      <c r="B26" s="78" t="s">
        <v>420</v>
      </c>
      <c r="C26" s="78"/>
      <c r="D26" s="78"/>
      <c r="E26" s="78"/>
      <c r="F26" s="78"/>
      <c r="G26" s="78"/>
      <c r="H26" s="78"/>
      <c r="I26" s="78"/>
    </row>
  </sheetData>
  <mergeCells count="66">
    <mergeCell ref="B26:I26"/>
    <mergeCell ref="H24:H25"/>
    <mergeCell ref="I24:I25"/>
    <mergeCell ref="A1:A2"/>
    <mergeCell ref="B1:I1"/>
    <mergeCell ref="B2:I2"/>
    <mergeCell ref="B3:I3"/>
    <mergeCell ref="A4:A26"/>
    <mergeCell ref="B4:I4"/>
    <mergeCell ref="B5:I5"/>
    <mergeCell ref="B6:I6"/>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4.42578125" bestFit="1" customWidth="1"/>
    <col min="2" max="2" width="36.5703125" bestFit="1" customWidth="1"/>
    <col min="3" max="3" width="8.85546875" customWidth="1"/>
    <col min="4" max="4" width="36.5703125" customWidth="1"/>
    <col min="5" max="5" width="7" customWidth="1"/>
    <col min="6" max="6" width="8.28515625" customWidth="1"/>
    <col min="7" max="7" width="31.5703125" customWidth="1"/>
    <col min="8" max="8" width="22.42578125" customWidth="1"/>
    <col min="9" max="9" width="7" customWidth="1"/>
    <col min="10" max="10" width="8.28515625" customWidth="1"/>
    <col min="11" max="11" width="23.7109375" customWidth="1"/>
    <col min="12" max="12" width="22.42578125" customWidth="1"/>
    <col min="13" max="13" width="7" customWidth="1"/>
    <col min="14" max="14" width="36.5703125" customWidth="1"/>
    <col min="15" max="15" width="8.85546875" customWidth="1"/>
    <col min="16" max="16" width="22.42578125" customWidth="1"/>
    <col min="17" max="17" width="7"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11" t="s">
        <v>5</v>
      </c>
      <c r="C3" s="11"/>
      <c r="D3" s="11"/>
      <c r="E3" s="11"/>
      <c r="F3" s="11"/>
      <c r="G3" s="11"/>
      <c r="H3" s="11"/>
      <c r="I3" s="11"/>
      <c r="J3" s="11"/>
      <c r="K3" s="11"/>
      <c r="L3" s="11"/>
      <c r="M3" s="11"/>
      <c r="N3" s="11"/>
      <c r="O3" s="11"/>
      <c r="P3" s="11"/>
      <c r="Q3" s="11"/>
    </row>
    <row r="4" spans="1:17" ht="15" customHeight="1">
      <c r="A4" s="12" t="s">
        <v>421</v>
      </c>
      <c r="B4" s="11" t="s">
        <v>5</v>
      </c>
      <c r="C4" s="11"/>
      <c r="D4" s="11"/>
      <c r="E4" s="11"/>
      <c r="F4" s="11"/>
      <c r="G4" s="11"/>
      <c r="H4" s="11"/>
      <c r="I4" s="11"/>
      <c r="J4" s="11"/>
      <c r="K4" s="11"/>
      <c r="L4" s="11"/>
      <c r="M4" s="11"/>
      <c r="N4" s="11"/>
      <c r="O4" s="11"/>
      <c r="P4" s="11"/>
      <c r="Q4" s="11"/>
    </row>
    <row r="5" spans="1:17">
      <c r="A5" s="12"/>
      <c r="B5" s="96" t="s">
        <v>423</v>
      </c>
      <c r="C5" s="96"/>
      <c r="D5" s="96"/>
      <c r="E5" s="96"/>
      <c r="F5" s="96"/>
      <c r="G5" s="96"/>
      <c r="H5" s="96"/>
      <c r="I5" s="96"/>
      <c r="J5" s="96"/>
      <c r="K5" s="96"/>
      <c r="L5" s="96"/>
      <c r="M5" s="96"/>
      <c r="N5" s="96"/>
      <c r="O5" s="96"/>
      <c r="P5" s="96"/>
      <c r="Q5" s="96"/>
    </row>
    <row r="6" spans="1:17">
      <c r="A6" s="12"/>
      <c r="B6" s="149" t="s">
        <v>424</v>
      </c>
      <c r="C6" s="149"/>
      <c r="D6" s="149"/>
      <c r="E6" s="149"/>
      <c r="F6" s="149"/>
      <c r="G6" s="149"/>
      <c r="H6" s="149"/>
      <c r="I6" s="149"/>
      <c r="J6" s="149"/>
      <c r="K6" s="149"/>
      <c r="L6" s="149"/>
      <c r="M6" s="149"/>
      <c r="N6" s="149"/>
      <c r="O6" s="149"/>
      <c r="P6" s="149"/>
      <c r="Q6" s="149"/>
    </row>
    <row r="7" spans="1:17">
      <c r="A7" s="12"/>
      <c r="B7" s="31"/>
      <c r="C7" s="31"/>
      <c r="D7" s="31"/>
      <c r="E7" s="31"/>
      <c r="F7" s="31"/>
      <c r="G7" s="31"/>
      <c r="H7" s="31"/>
      <c r="I7" s="31"/>
      <c r="J7" s="31"/>
      <c r="K7" s="31"/>
      <c r="L7" s="31"/>
    </row>
    <row r="8" spans="1:17">
      <c r="A8" s="12"/>
      <c r="B8" s="18"/>
      <c r="C8" s="18"/>
      <c r="D8" s="18"/>
      <c r="E8" s="18"/>
      <c r="F8" s="18"/>
      <c r="G8" s="18"/>
      <c r="H8" s="18"/>
      <c r="I8" s="18"/>
      <c r="J8" s="18"/>
      <c r="K8" s="18"/>
      <c r="L8" s="18"/>
    </row>
    <row r="9" spans="1:17">
      <c r="A9" s="12"/>
      <c r="B9" s="137" t="s">
        <v>425</v>
      </c>
      <c r="C9" s="40"/>
      <c r="D9" s="137" t="s">
        <v>426</v>
      </c>
      <c r="E9" s="40"/>
      <c r="F9" s="100" t="s">
        <v>310</v>
      </c>
      <c r="G9" s="100"/>
      <c r="H9" s="100"/>
      <c r="I9" s="40"/>
      <c r="J9" s="100" t="s">
        <v>311</v>
      </c>
      <c r="K9" s="100"/>
      <c r="L9" s="100"/>
    </row>
    <row r="10" spans="1:17" ht="15.75" thickBot="1">
      <c r="A10" s="12"/>
      <c r="B10" s="138"/>
      <c r="C10" s="40"/>
      <c r="D10" s="138"/>
      <c r="E10" s="40"/>
      <c r="F10" s="101">
        <v>2014</v>
      </c>
      <c r="G10" s="101"/>
      <c r="H10" s="101"/>
      <c r="I10" s="40"/>
      <c r="J10" s="101">
        <v>2013</v>
      </c>
      <c r="K10" s="101"/>
      <c r="L10" s="101"/>
    </row>
    <row r="11" spans="1:17">
      <c r="A11" s="12"/>
      <c r="B11" s="103" t="s">
        <v>427</v>
      </c>
      <c r="C11" s="35"/>
      <c r="D11" s="103" t="s">
        <v>428</v>
      </c>
      <c r="E11" s="35"/>
      <c r="F11" s="103" t="s">
        <v>208</v>
      </c>
      <c r="G11" s="105">
        <v>398.4</v>
      </c>
      <c r="H11" s="36"/>
      <c r="I11" s="35"/>
      <c r="J11" s="103" t="s">
        <v>208</v>
      </c>
      <c r="K11" s="105">
        <v>53</v>
      </c>
      <c r="L11" s="36"/>
    </row>
    <row r="12" spans="1:17">
      <c r="A12" s="12"/>
      <c r="B12" s="139"/>
      <c r="C12" s="35"/>
      <c r="D12" s="102"/>
      <c r="E12" s="35"/>
      <c r="F12" s="102"/>
      <c r="G12" s="111"/>
      <c r="H12" s="35"/>
      <c r="I12" s="35"/>
      <c r="J12" s="102"/>
      <c r="K12" s="111"/>
      <c r="L12" s="35"/>
    </row>
    <row r="13" spans="1:17">
      <c r="A13" s="12"/>
      <c r="B13" s="112" t="s">
        <v>429</v>
      </c>
      <c r="C13" s="40"/>
      <c r="D13" s="112" t="s">
        <v>430</v>
      </c>
      <c r="E13" s="40"/>
      <c r="F13" s="108">
        <v>400</v>
      </c>
      <c r="G13" s="108"/>
      <c r="H13" s="40"/>
      <c r="I13" s="40"/>
      <c r="J13" s="108">
        <v>400</v>
      </c>
      <c r="K13" s="108"/>
      <c r="L13" s="40"/>
    </row>
    <row r="14" spans="1:17">
      <c r="A14" s="12"/>
      <c r="B14" s="112"/>
      <c r="C14" s="40"/>
      <c r="D14" s="112"/>
      <c r="E14" s="40"/>
      <c r="F14" s="108"/>
      <c r="G14" s="108"/>
      <c r="H14" s="40"/>
      <c r="I14" s="40"/>
      <c r="J14" s="108"/>
      <c r="K14" s="108"/>
      <c r="L14" s="40"/>
    </row>
    <row r="15" spans="1:17">
      <c r="A15" s="12"/>
      <c r="B15" s="102" t="s">
        <v>431</v>
      </c>
      <c r="C15" s="35"/>
      <c r="D15" s="102" t="s">
        <v>432</v>
      </c>
      <c r="E15" s="35"/>
      <c r="F15" s="111" t="s">
        <v>341</v>
      </c>
      <c r="G15" s="111"/>
      <c r="H15" s="35"/>
      <c r="I15" s="35"/>
      <c r="J15" s="111">
        <v>103.8</v>
      </c>
      <c r="K15" s="111"/>
      <c r="L15" s="35"/>
    </row>
    <row r="16" spans="1:17">
      <c r="A16" s="12"/>
      <c r="B16" s="102"/>
      <c r="C16" s="35"/>
      <c r="D16" s="102"/>
      <c r="E16" s="35"/>
      <c r="F16" s="111"/>
      <c r="G16" s="111"/>
      <c r="H16" s="35"/>
      <c r="I16" s="35"/>
      <c r="J16" s="111"/>
      <c r="K16" s="111"/>
      <c r="L16" s="35"/>
    </row>
    <row r="17" spans="1:12">
      <c r="A17" s="12"/>
      <c r="B17" s="112" t="s">
        <v>433</v>
      </c>
      <c r="C17" s="40"/>
      <c r="D17" s="112" t="s">
        <v>434</v>
      </c>
      <c r="E17" s="40"/>
      <c r="F17" s="108">
        <v>95.7</v>
      </c>
      <c r="G17" s="108"/>
      <c r="H17" s="40"/>
      <c r="I17" s="40"/>
      <c r="J17" s="108">
        <v>94.5</v>
      </c>
      <c r="K17" s="108"/>
      <c r="L17" s="40"/>
    </row>
    <row r="18" spans="1:12">
      <c r="A18" s="12"/>
      <c r="B18" s="112"/>
      <c r="C18" s="40"/>
      <c r="D18" s="112"/>
      <c r="E18" s="40"/>
      <c r="F18" s="108"/>
      <c r="G18" s="108"/>
      <c r="H18" s="40"/>
      <c r="I18" s="40"/>
      <c r="J18" s="108"/>
      <c r="K18" s="108"/>
      <c r="L18" s="40"/>
    </row>
    <row r="19" spans="1:12">
      <c r="A19" s="12"/>
      <c r="B19" s="102" t="s">
        <v>435</v>
      </c>
      <c r="C19" s="35"/>
      <c r="D19" s="102" t="s">
        <v>432</v>
      </c>
      <c r="E19" s="35"/>
      <c r="F19" s="111" t="s">
        <v>341</v>
      </c>
      <c r="G19" s="111"/>
      <c r="H19" s="35"/>
      <c r="I19" s="35"/>
      <c r="J19" s="111">
        <v>9.6</v>
      </c>
      <c r="K19" s="111"/>
      <c r="L19" s="35"/>
    </row>
    <row r="20" spans="1:12">
      <c r="A20" s="12"/>
      <c r="B20" s="102"/>
      <c r="C20" s="35"/>
      <c r="D20" s="102"/>
      <c r="E20" s="35"/>
      <c r="F20" s="111"/>
      <c r="G20" s="111"/>
      <c r="H20" s="35"/>
      <c r="I20" s="35"/>
      <c r="J20" s="111"/>
      <c r="K20" s="111"/>
      <c r="L20" s="35"/>
    </row>
    <row r="21" spans="1:12">
      <c r="A21" s="12"/>
      <c r="B21" s="112" t="s">
        <v>436</v>
      </c>
      <c r="C21" s="40"/>
      <c r="D21" s="112" t="s">
        <v>434</v>
      </c>
      <c r="E21" s="40"/>
      <c r="F21" s="108">
        <v>3</v>
      </c>
      <c r="G21" s="108"/>
      <c r="H21" s="40"/>
      <c r="I21" s="40"/>
      <c r="J21" s="108">
        <v>3</v>
      </c>
      <c r="K21" s="108"/>
      <c r="L21" s="40"/>
    </row>
    <row r="22" spans="1:12">
      <c r="A22" s="12"/>
      <c r="B22" s="112"/>
      <c r="C22" s="40"/>
      <c r="D22" s="112"/>
      <c r="E22" s="40"/>
      <c r="F22" s="108"/>
      <c r="G22" s="108"/>
      <c r="H22" s="40"/>
      <c r="I22" s="40"/>
      <c r="J22" s="108"/>
      <c r="K22" s="108"/>
      <c r="L22" s="40"/>
    </row>
    <row r="23" spans="1:12">
      <c r="A23" s="12"/>
      <c r="B23" s="102" t="s">
        <v>437</v>
      </c>
      <c r="C23" s="35"/>
      <c r="D23" s="102" t="s">
        <v>438</v>
      </c>
      <c r="E23" s="35"/>
      <c r="F23" s="111">
        <v>46.8</v>
      </c>
      <c r="G23" s="111"/>
      <c r="H23" s="35"/>
      <c r="I23" s="35"/>
      <c r="J23" s="111" t="s">
        <v>341</v>
      </c>
      <c r="K23" s="111"/>
      <c r="L23" s="35"/>
    </row>
    <row r="24" spans="1:12">
      <c r="A24" s="12"/>
      <c r="B24" s="102"/>
      <c r="C24" s="35"/>
      <c r="D24" s="102"/>
      <c r="E24" s="35"/>
      <c r="F24" s="111"/>
      <c r="G24" s="111"/>
      <c r="H24" s="35"/>
      <c r="I24" s="35"/>
      <c r="J24" s="111"/>
      <c r="K24" s="111"/>
      <c r="L24" s="35"/>
    </row>
    <row r="25" spans="1:12">
      <c r="A25" s="12"/>
      <c r="B25" s="112" t="s">
        <v>439</v>
      </c>
      <c r="C25" s="40"/>
      <c r="D25" s="112" t="s">
        <v>440</v>
      </c>
      <c r="E25" s="40"/>
      <c r="F25" s="108">
        <v>169.2</v>
      </c>
      <c r="G25" s="108"/>
      <c r="H25" s="40"/>
      <c r="I25" s="40"/>
      <c r="J25" s="108">
        <v>126</v>
      </c>
      <c r="K25" s="108"/>
      <c r="L25" s="40"/>
    </row>
    <row r="26" spans="1:12">
      <c r="A26" s="12"/>
      <c r="B26" s="112"/>
      <c r="C26" s="40"/>
      <c r="D26" s="112"/>
      <c r="E26" s="40"/>
      <c r="F26" s="108"/>
      <c r="G26" s="108"/>
      <c r="H26" s="40"/>
      <c r="I26" s="40"/>
      <c r="J26" s="108"/>
      <c r="K26" s="108"/>
      <c r="L26" s="40"/>
    </row>
    <row r="27" spans="1:12">
      <c r="A27" s="12"/>
      <c r="B27" s="102" t="s">
        <v>441</v>
      </c>
      <c r="C27" s="35"/>
      <c r="D27" s="102" t="s">
        <v>442</v>
      </c>
      <c r="E27" s="35"/>
      <c r="F27" s="111">
        <v>52.5</v>
      </c>
      <c r="G27" s="111"/>
      <c r="H27" s="35"/>
      <c r="I27" s="35"/>
      <c r="J27" s="111">
        <v>26.9</v>
      </c>
      <c r="K27" s="111"/>
      <c r="L27" s="35"/>
    </row>
    <row r="28" spans="1:12" ht="15.75" thickBot="1">
      <c r="A28" s="12"/>
      <c r="B28" s="102"/>
      <c r="C28" s="35"/>
      <c r="D28" s="102"/>
      <c r="E28" s="35"/>
      <c r="F28" s="106"/>
      <c r="G28" s="106"/>
      <c r="H28" s="44"/>
      <c r="I28" s="35"/>
      <c r="J28" s="106"/>
      <c r="K28" s="106"/>
      <c r="L28" s="44"/>
    </row>
    <row r="29" spans="1:12">
      <c r="A29" s="12"/>
      <c r="B29" s="140" t="s">
        <v>443</v>
      </c>
      <c r="C29" s="140"/>
      <c r="D29" s="140"/>
      <c r="E29" s="40"/>
      <c r="F29" s="141" t="s">
        <v>208</v>
      </c>
      <c r="G29" s="143">
        <v>1165.5999999999999</v>
      </c>
      <c r="H29" s="50"/>
      <c r="I29" s="40"/>
      <c r="J29" s="141" t="s">
        <v>208</v>
      </c>
      <c r="K29" s="109">
        <v>816.8</v>
      </c>
      <c r="L29" s="50"/>
    </row>
    <row r="30" spans="1:12">
      <c r="A30" s="12"/>
      <c r="B30" s="140"/>
      <c r="C30" s="140"/>
      <c r="D30" s="140"/>
      <c r="E30" s="40"/>
      <c r="F30" s="142"/>
      <c r="G30" s="144"/>
      <c r="H30" s="67"/>
      <c r="I30" s="40"/>
      <c r="J30" s="142"/>
      <c r="K30" s="145"/>
      <c r="L30" s="67"/>
    </row>
    <row r="31" spans="1:12" ht="15.75" thickBot="1">
      <c r="A31" s="12"/>
      <c r="B31" s="102" t="s">
        <v>444</v>
      </c>
      <c r="C31" s="102"/>
      <c r="D31" s="102"/>
      <c r="E31" s="25"/>
      <c r="F31" s="106" t="s">
        <v>445</v>
      </c>
      <c r="G31" s="106"/>
      <c r="H31" s="136" t="s">
        <v>213</v>
      </c>
      <c r="I31" s="25"/>
      <c r="J31" s="106" t="s">
        <v>446</v>
      </c>
      <c r="K31" s="106"/>
      <c r="L31" s="136" t="s">
        <v>213</v>
      </c>
    </row>
    <row r="32" spans="1:12">
      <c r="A32" s="12"/>
      <c r="B32" s="140" t="s">
        <v>88</v>
      </c>
      <c r="C32" s="140"/>
      <c r="D32" s="140"/>
      <c r="E32" s="40"/>
      <c r="F32" s="141" t="s">
        <v>208</v>
      </c>
      <c r="G32" s="143">
        <v>1088.7</v>
      </c>
      <c r="H32" s="50"/>
      <c r="I32" s="40"/>
      <c r="J32" s="141" t="s">
        <v>208</v>
      </c>
      <c r="K32" s="109">
        <v>765.4</v>
      </c>
      <c r="L32" s="50"/>
    </row>
    <row r="33" spans="1:17" ht="15.75" thickBot="1">
      <c r="A33" s="12"/>
      <c r="B33" s="140"/>
      <c r="C33" s="140"/>
      <c r="D33" s="140"/>
      <c r="E33" s="40"/>
      <c r="F33" s="113"/>
      <c r="G33" s="146"/>
      <c r="H33" s="51"/>
      <c r="I33" s="40"/>
      <c r="J33" s="113"/>
      <c r="K33" s="114"/>
      <c r="L33" s="51"/>
    </row>
    <row r="34" spans="1:17">
      <c r="A34" s="12"/>
      <c r="B34" s="77" t="s">
        <v>447</v>
      </c>
      <c r="C34" s="77"/>
      <c r="D34" s="77"/>
      <c r="E34" s="77"/>
      <c r="F34" s="77"/>
      <c r="G34" s="77"/>
      <c r="H34" s="77"/>
      <c r="I34" s="77"/>
      <c r="J34" s="77"/>
      <c r="K34" s="77"/>
      <c r="L34" s="77"/>
      <c r="M34" s="77"/>
      <c r="N34" s="77"/>
      <c r="O34" s="77"/>
      <c r="P34" s="77"/>
      <c r="Q34" s="77"/>
    </row>
    <row r="35" spans="1:17" ht="72" customHeight="1">
      <c r="A35" s="12"/>
      <c r="B35" s="78" t="s">
        <v>448</v>
      </c>
      <c r="C35" s="78"/>
      <c r="D35" s="78"/>
      <c r="E35" s="78"/>
      <c r="F35" s="78"/>
      <c r="G35" s="78"/>
      <c r="H35" s="78"/>
      <c r="I35" s="78"/>
      <c r="J35" s="78"/>
      <c r="K35" s="78"/>
      <c r="L35" s="78"/>
      <c r="M35" s="78"/>
      <c r="N35" s="78"/>
      <c r="O35" s="78"/>
      <c r="P35" s="78"/>
      <c r="Q35" s="78"/>
    </row>
    <row r="36" spans="1:17">
      <c r="A36" s="12"/>
      <c r="B36" s="78" t="s">
        <v>449</v>
      </c>
      <c r="C36" s="78"/>
      <c r="D36" s="78"/>
      <c r="E36" s="78"/>
      <c r="F36" s="78"/>
      <c r="G36" s="78"/>
      <c r="H36" s="78"/>
      <c r="I36" s="78"/>
      <c r="J36" s="78"/>
      <c r="K36" s="78"/>
      <c r="L36" s="78"/>
      <c r="M36" s="78"/>
      <c r="N36" s="78"/>
      <c r="O36" s="78"/>
      <c r="P36" s="78"/>
      <c r="Q36" s="78"/>
    </row>
    <row r="37" spans="1:17" ht="48.75" customHeight="1">
      <c r="A37" s="12"/>
      <c r="B37" s="77" t="s">
        <v>450</v>
      </c>
      <c r="C37" s="77"/>
      <c r="D37" s="77"/>
      <c r="E37" s="77"/>
      <c r="F37" s="77"/>
      <c r="G37" s="77"/>
      <c r="H37" s="77"/>
      <c r="I37" s="77"/>
      <c r="J37" s="77"/>
      <c r="K37" s="77"/>
      <c r="L37" s="77"/>
      <c r="M37" s="77"/>
      <c r="N37" s="77"/>
      <c r="O37" s="77"/>
      <c r="P37" s="77"/>
      <c r="Q37" s="77"/>
    </row>
    <row r="38" spans="1:17">
      <c r="A38" s="12"/>
      <c r="B38" s="77" t="s">
        <v>451</v>
      </c>
      <c r="C38" s="77"/>
      <c r="D38" s="77"/>
      <c r="E38" s="77"/>
      <c r="F38" s="77"/>
      <c r="G38" s="77"/>
      <c r="H38" s="77"/>
      <c r="I38" s="77"/>
      <c r="J38" s="77"/>
      <c r="K38" s="77"/>
      <c r="L38" s="77"/>
      <c r="M38" s="77"/>
      <c r="N38" s="77"/>
      <c r="O38" s="77"/>
      <c r="P38" s="77"/>
      <c r="Q38" s="77"/>
    </row>
    <row r="39" spans="1:17" ht="48" customHeight="1">
      <c r="A39" s="12"/>
      <c r="B39" s="78" t="s">
        <v>452</v>
      </c>
      <c r="C39" s="78"/>
      <c r="D39" s="78"/>
      <c r="E39" s="78"/>
      <c r="F39" s="78"/>
      <c r="G39" s="78"/>
      <c r="H39" s="78"/>
      <c r="I39" s="78"/>
      <c r="J39" s="78"/>
      <c r="K39" s="78"/>
      <c r="L39" s="78"/>
      <c r="M39" s="78"/>
      <c r="N39" s="78"/>
      <c r="O39" s="78"/>
      <c r="P39" s="78"/>
      <c r="Q39" s="78"/>
    </row>
    <row r="40" spans="1:17" ht="36" customHeight="1">
      <c r="A40" s="12"/>
      <c r="B40" s="78" t="s">
        <v>453</v>
      </c>
      <c r="C40" s="78"/>
      <c r="D40" s="78"/>
      <c r="E40" s="78"/>
      <c r="F40" s="78"/>
      <c r="G40" s="78"/>
      <c r="H40" s="78"/>
      <c r="I40" s="78"/>
      <c r="J40" s="78"/>
      <c r="K40" s="78"/>
      <c r="L40" s="78"/>
      <c r="M40" s="78"/>
      <c r="N40" s="78"/>
      <c r="O40" s="78"/>
      <c r="P40" s="78"/>
      <c r="Q40" s="78"/>
    </row>
    <row r="41" spans="1:17">
      <c r="A41" s="12"/>
      <c r="B41" s="78" t="s">
        <v>454</v>
      </c>
      <c r="C41" s="78"/>
      <c r="D41" s="78"/>
      <c r="E41" s="78"/>
      <c r="F41" s="78"/>
      <c r="G41" s="78"/>
      <c r="H41" s="78"/>
      <c r="I41" s="78"/>
      <c r="J41" s="78"/>
      <c r="K41" s="78"/>
      <c r="L41" s="78"/>
      <c r="M41" s="78"/>
      <c r="N41" s="78"/>
      <c r="O41" s="78"/>
      <c r="P41" s="78"/>
      <c r="Q41" s="78"/>
    </row>
    <row r="42" spans="1:17">
      <c r="A42" s="12"/>
      <c r="B42" s="150" t="s">
        <v>455</v>
      </c>
      <c r="C42" s="150"/>
      <c r="D42" s="150"/>
      <c r="E42" s="150"/>
      <c r="F42" s="150"/>
      <c r="G42" s="150"/>
      <c r="H42" s="150"/>
      <c r="I42" s="150"/>
      <c r="J42" s="150"/>
      <c r="K42" s="150"/>
      <c r="L42" s="150"/>
      <c r="M42" s="150"/>
      <c r="N42" s="150"/>
      <c r="O42" s="150"/>
      <c r="P42" s="150"/>
      <c r="Q42" s="150"/>
    </row>
    <row r="43" spans="1:17" ht="24" customHeight="1">
      <c r="A43" s="12"/>
      <c r="B43" s="76" t="s">
        <v>456</v>
      </c>
      <c r="C43" s="76"/>
      <c r="D43" s="76"/>
      <c r="E43" s="76"/>
      <c r="F43" s="76"/>
      <c r="G43" s="76"/>
      <c r="H43" s="76"/>
      <c r="I43" s="76"/>
      <c r="J43" s="76"/>
      <c r="K43" s="76"/>
      <c r="L43" s="76"/>
      <c r="M43" s="76"/>
      <c r="N43" s="76"/>
      <c r="O43" s="76"/>
      <c r="P43" s="76"/>
      <c r="Q43" s="76"/>
    </row>
    <row r="44" spans="1:17">
      <c r="A44" s="12"/>
      <c r="B44" s="76" t="s">
        <v>457</v>
      </c>
      <c r="C44" s="76"/>
      <c r="D44" s="76"/>
      <c r="E44" s="76"/>
      <c r="F44" s="76"/>
      <c r="G44" s="76"/>
      <c r="H44" s="76"/>
      <c r="I44" s="76"/>
      <c r="J44" s="76"/>
      <c r="K44" s="76"/>
      <c r="L44" s="76"/>
      <c r="M44" s="76"/>
      <c r="N44" s="76"/>
      <c r="O44" s="76"/>
      <c r="P44" s="76"/>
      <c r="Q44" s="76"/>
    </row>
    <row r="45" spans="1:17">
      <c r="A45" s="12"/>
      <c r="B45" s="77" t="s">
        <v>458</v>
      </c>
      <c r="C45" s="77"/>
      <c r="D45" s="77"/>
      <c r="E45" s="77"/>
      <c r="F45" s="77"/>
      <c r="G45" s="77"/>
      <c r="H45" s="77"/>
      <c r="I45" s="77"/>
      <c r="J45" s="77"/>
      <c r="K45" s="77"/>
      <c r="L45" s="77"/>
      <c r="M45" s="77"/>
      <c r="N45" s="77"/>
      <c r="O45" s="77"/>
      <c r="P45" s="77"/>
      <c r="Q45" s="77"/>
    </row>
    <row r="46" spans="1:17">
      <c r="A46" s="12"/>
      <c r="B46" s="78" t="s">
        <v>459</v>
      </c>
      <c r="C46" s="78"/>
      <c r="D46" s="78"/>
      <c r="E46" s="78"/>
      <c r="F46" s="78"/>
      <c r="G46" s="78"/>
      <c r="H46" s="78"/>
      <c r="I46" s="78"/>
      <c r="J46" s="78"/>
      <c r="K46" s="78"/>
      <c r="L46" s="78"/>
      <c r="M46" s="78"/>
      <c r="N46" s="78"/>
      <c r="O46" s="78"/>
      <c r="P46" s="78"/>
      <c r="Q46" s="78"/>
    </row>
    <row r="47" spans="1:17">
      <c r="A47" s="12"/>
      <c r="B47" s="31"/>
      <c r="C47" s="31"/>
      <c r="D47" s="31"/>
      <c r="E47" s="31"/>
      <c r="F47" s="31"/>
      <c r="G47" s="31"/>
      <c r="H47" s="31"/>
      <c r="I47" s="31"/>
      <c r="J47" s="31"/>
      <c r="K47" s="31"/>
      <c r="L47" s="31"/>
      <c r="M47" s="31"/>
      <c r="N47" s="31"/>
      <c r="O47" s="31"/>
      <c r="P47" s="31"/>
      <c r="Q47" s="31"/>
    </row>
    <row r="48" spans="1:17">
      <c r="A48" s="12"/>
      <c r="B48" s="18"/>
      <c r="C48" s="18"/>
      <c r="D48" s="18"/>
      <c r="E48" s="18"/>
      <c r="F48" s="18"/>
      <c r="G48" s="18"/>
      <c r="H48" s="18"/>
      <c r="I48" s="18"/>
      <c r="J48" s="18"/>
      <c r="K48" s="18"/>
      <c r="L48" s="18"/>
      <c r="M48" s="18"/>
      <c r="N48" s="18"/>
      <c r="O48" s="18"/>
      <c r="P48" s="18"/>
      <c r="Q48" s="18"/>
    </row>
    <row r="49" spans="1:17" ht="15.75" thickBot="1">
      <c r="A49" s="12"/>
      <c r="B49" s="19"/>
      <c r="C49" s="147" t="s">
        <v>204</v>
      </c>
      <c r="D49" s="147"/>
      <c r="E49" s="147"/>
      <c r="F49" s="147"/>
      <c r="G49" s="147"/>
      <c r="H49" s="147"/>
      <c r="I49" s="147"/>
      <c r="J49" s="19"/>
      <c r="K49" s="147" t="s">
        <v>205</v>
      </c>
      <c r="L49" s="147"/>
      <c r="M49" s="147"/>
      <c r="N49" s="147"/>
      <c r="O49" s="147"/>
      <c r="P49" s="147"/>
      <c r="Q49" s="147"/>
    </row>
    <row r="50" spans="1:17" ht="15.75" thickBot="1">
      <c r="A50" s="12"/>
      <c r="B50" s="19"/>
      <c r="C50" s="34">
        <v>2014</v>
      </c>
      <c r="D50" s="34"/>
      <c r="E50" s="34"/>
      <c r="F50" s="19"/>
      <c r="G50" s="34">
        <v>2013</v>
      </c>
      <c r="H50" s="34"/>
      <c r="I50" s="34"/>
      <c r="J50" s="19"/>
      <c r="K50" s="34">
        <v>2014</v>
      </c>
      <c r="L50" s="34"/>
      <c r="M50" s="34"/>
      <c r="N50" s="23"/>
      <c r="O50" s="34">
        <v>2013</v>
      </c>
      <c r="P50" s="34"/>
      <c r="Q50" s="34"/>
    </row>
    <row r="51" spans="1:17">
      <c r="A51" s="12"/>
      <c r="B51" s="24" t="s">
        <v>460</v>
      </c>
      <c r="C51" s="36"/>
      <c r="D51" s="36"/>
      <c r="E51" s="36"/>
      <c r="F51" s="25"/>
      <c r="G51" s="36"/>
      <c r="H51" s="36"/>
      <c r="I51" s="36"/>
      <c r="J51" s="25"/>
      <c r="K51" s="36"/>
      <c r="L51" s="36"/>
      <c r="M51" s="36"/>
      <c r="N51" s="25"/>
      <c r="O51" s="36"/>
      <c r="P51" s="36"/>
      <c r="Q51" s="36"/>
    </row>
    <row r="52" spans="1:17">
      <c r="A52" s="12"/>
      <c r="B52" s="37" t="s">
        <v>461</v>
      </c>
      <c r="C52" s="38" t="s">
        <v>208</v>
      </c>
      <c r="D52" s="82">
        <v>10.6</v>
      </c>
      <c r="E52" s="40"/>
      <c r="F52" s="40"/>
      <c r="G52" s="38" t="s">
        <v>208</v>
      </c>
      <c r="H52" s="82">
        <v>9.6</v>
      </c>
      <c r="I52" s="40"/>
      <c r="J52" s="40"/>
      <c r="K52" s="38" t="s">
        <v>208</v>
      </c>
      <c r="L52" s="82">
        <v>20.399999999999999</v>
      </c>
      <c r="M52" s="40"/>
      <c r="N52" s="40"/>
      <c r="O52" s="38" t="s">
        <v>208</v>
      </c>
      <c r="P52" s="82">
        <v>17.5</v>
      </c>
      <c r="Q52" s="40"/>
    </row>
    <row r="53" spans="1:17">
      <c r="A53" s="12"/>
      <c r="B53" s="37"/>
      <c r="C53" s="38"/>
      <c r="D53" s="82"/>
      <c r="E53" s="40"/>
      <c r="F53" s="40"/>
      <c r="G53" s="38"/>
      <c r="H53" s="82"/>
      <c r="I53" s="40"/>
      <c r="J53" s="40"/>
      <c r="K53" s="38"/>
      <c r="L53" s="82"/>
      <c r="M53" s="40"/>
      <c r="N53" s="40"/>
      <c r="O53" s="38"/>
      <c r="P53" s="82"/>
      <c r="Q53" s="40"/>
    </row>
    <row r="54" spans="1:17">
      <c r="A54" s="12"/>
      <c r="B54" s="68" t="s">
        <v>462</v>
      </c>
      <c r="C54" s="42">
        <v>1.4</v>
      </c>
      <c r="D54" s="42"/>
      <c r="E54" s="35"/>
      <c r="F54" s="35"/>
      <c r="G54" s="42">
        <v>1.3</v>
      </c>
      <c r="H54" s="42"/>
      <c r="I54" s="35"/>
      <c r="J54" s="35"/>
      <c r="K54" s="42">
        <v>2.8</v>
      </c>
      <c r="L54" s="42"/>
      <c r="M54" s="35"/>
      <c r="N54" s="35"/>
      <c r="O54" s="42">
        <v>2.6</v>
      </c>
      <c r="P54" s="42"/>
      <c r="Q54" s="35"/>
    </row>
    <row r="55" spans="1:17">
      <c r="A55" s="12"/>
      <c r="B55" s="68"/>
      <c r="C55" s="42"/>
      <c r="D55" s="42"/>
      <c r="E55" s="35"/>
      <c r="F55" s="35"/>
      <c r="G55" s="42"/>
      <c r="H55" s="42"/>
      <c r="I55" s="35"/>
      <c r="J55" s="35"/>
      <c r="K55" s="42"/>
      <c r="L55" s="42"/>
      <c r="M55" s="35"/>
      <c r="N55" s="35"/>
      <c r="O55" s="42"/>
      <c r="P55" s="42"/>
      <c r="Q55" s="35"/>
    </row>
    <row r="56" spans="1:17">
      <c r="A56" s="12"/>
      <c r="B56" s="37" t="s">
        <v>463</v>
      </c>
      <c r="C56" s="82">
        <v>0.9</v>
      </c>
      <c r="D56" s="82"/>
      <c r="E56" s="40"/>
      <c r="F56" s="40"/>
      <c r="G56" s="82">
        <v>1</v>
      </c>
      <c r="H56" s="82"/>
      <c r="I56" s="40"/>
      <c r="J56" s="40"/>
      <c r="K56" s="82">
        <v>1.9</v>
      </c>
      <c r="L56" s="82"/>
      <c r="M56" s="40"/>
      <c r="N56" s="40"/>
      <c r="O56" s="82">
        <v>2</v>
      </c>
      <c r="P56" s="82"/>
      <c r="Q56" s="40"/>
    </row>
    <row r="57" spans="1:17" ht="15.75" thickBot="1">
      <c r="A57" s="12"/>
      <c r="B57" s="37"/>
      <c r="C57" s="72"/>
      <c r="D57" s="72"/>
      <c r="E57" s="51"/>
      <c r="F57" s="40"/>
      <c r="G57" s="72"/>
      <c r="H57" s="72"/>
      <c r="I57" s="51"/>
      <c r="J57" s="40"/>
      <c r="K57" s="72"/>
      <c r="L57" s="72"/>
      <c r="M57" s="51"/>
      <c r="N57" s="40"/>
      <c r="O57" s="72"/>
      <c r="P57" s="72"/>
      <c r="Q57" s="51"/>
    </row>
    <row r="58" spans="1:17">
      <c r="A58" s="12"/>
      <c r="B58" s="148" t="s">
        <v>464</v>
      </c>
      <c r="C58" s="73" t="s">
        <v>208</v>
      </c>
      <c r="D58" s="81">
        <v>12.9</v>
      </c>
      <c r="E58" s="36"/>
      <c r="F58" s="35"/>
      <c r="G58" s="73" t="s">
        <v>208</v>
      </c>
      <c r="H58" s="81">
        <v>11.9</v>
      </c>
      <c r="I58" s="36"/>
      <c r="J58" s="35"/>
      <c r="K58" s="73" t="s">
        <v>208</v>
      </c>
      <c r="L58" s="81">
        <v>25.1</v>
      </c>
      <c r="M58" s="36"/>
      <c r="N58" s="35"/>
      <c r="O58" s="73" t="s">
        <v>208</v>
      </c>
      <c r="P58" s="81">
        <v>22.1</v>
      </c>
      <c r="Q58" s="36"/>
    </row>
    <row r="59" spans="1:17">
      <c r="A59" s="12"/>
      <c r="B59" s="148"/>
      <c r="C59" s="118"/>
      <c r="D59" s="119"/>
      <c r="E59" s="56"/>
      <c r="F59" s="35"/>
      <c r="G59" s="118"/>
      <c r="H59" s="119"/>
      <c r="I59" s="56"/>
      <c r="J59" s="35"/>
      <c r="K59" s="118"/>
      <c r="L59" s="119"/>
      <c r="M59" s="56"/>
      <c r="N59" s="35"/>
      <c r="O59" s="118"/>
      <c r="P59" s="119"/>
      <c r="Q59" s="56"/>
    </row>
    <row r="60" spans="1:17" ht="15.75" thickBot="1">
      <c r="A60" s="12"/>
      <c r="B60" s="17" t="s">
        <v>465</v>
      </c>
      <c r="C60" s="72" t="s">
        <v>466</v>
      </c>
      <c r="D60" s="72"/>
      <c r="E60" s="115" t="s">
        <v>213</v>
      </c>
      <c r="F60" s="19"/>
      <c r="G60" s="72" t="s">
        <v>294</v>
      </c>
      <c r="H60" s="72"/>
      <c r="I60" s="115" t="s">
        <v>213</v>
      </c>
      <c r="J60" s="19"/>
      <c r="K60" s="72" t="s">
        <v>294</v>
      </c>
      <c r="L60" s="72"/>
      <c r="M60" s="115" t="s">
        <v>213</v>
      </c>
      <c r="N60" s="19"/>
      <c r="O60" s="72" t="s">
        <v>467</v>
      </c>
      <c r="P60" s="72"/>
      <c r="Q60" s="115" t="s">
        <v>213</v>
      </c>
    </row>
    <row r="61" spans="1:17">
      <c r="A61" s="12"/>
      <c r="B61" s="148" t="s">
        <v>37</v>
      </c>
      <c r="C61" s="73" t="s">
        <v>208</v>
      </c>
      <c r="D61" s="81">
        <v>12.9</v>
      </c>
      <c r="E61" s="36"/>
      <c r="F61" s="35"/>
      <c r="G61" s="73" t="s">
        <v>208</v>
      </c>
      <c r="H61" s="81">
        <v>11.8</v>
      </c>
      <c r="I61" s="36"/>
      <c r="J61" s="35"/>
      <c r="K61" s="73" t="s">
        <v>208</v>
      </c>
      <c r="L61" s="81">
        <v>25</v>
      </c>
      <c r="M61" s="36"/>
      <c r="N61" s="35"/>
      <c r="O61" s="73" t="s">
        <v>208</v>
      </c>
      <c r="P61" s="81">
        <v>21.9</v>
      </c>
      <c r="Q61" s="36"/>
    </row>
    <row r="62" spans="1:17" ht="15.75" thickBot="1">
      <c r="A62" s="12"/>
      <c r="B62" s="148"/>
      <c r="C62" s="74"/>
      <c r="D62" s="43"/>
      <c r="E62" s="44"/>
      <c r="F62" s="35"/>
      <c r="G62" s="74"/>
      <c r="H62" s="43"/>
      <c r="I62" s="44"/>
      <c r="J62" s="35"/>
      <c r="K62" s="74"/>
      <c r="L62" s="43"/>
      <c r="M62" s="44"/>
      <c r="N62" s="35"/>
      <c r="O62" s="74"/>
      <c r="P62" s="43"/>
      <c r="Q62" s="44"/>
    </row>
  </sheetData>
  <mergeCells count="222">
    <mergeCell ref="B45:Q45"/>
    <mergeCell ref="B46:Q46"/>
    <mergeCell ref="B39:Q39"/>
    <mergeCell ref="B40:Q40"/>
    <mergeCell ref="B41:Q41"/>
    <mergeCell ref="B42:Q42"/>
    <mergeCell ref="B43:Q43"/>
    <mergeCell ref="B44:Q44"/>
    <mergeCell ref="B5:Q5"/>
    <mergeCell ref="B6:Q6"/>
    <mergeCell ref="B34:Q34"/>
    <mergeCell ref="B35:Q35"/>
    <mergeCell ref="B36:Q36"/>
    <mergeCell ref="B37:Q37"/>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32:K33"/>
    <mergeCell ref="L32:L33"/>
    <mergeCell ref="B47:Q47"/>
    <mergeCell ref="C49:I49"/>
    <mergeCell ref="K49:Q49"/>
    <mergeCell ref="C50:E50"/>
    <mergeCell ref="G50:I50"/>
    <mergeCell ref="K50:M50"/>
    <mergeCell ref="O50:Q50"/>
    <mergeCell ref="B38:Q38"/>
    <mergeCell ref="B31:D31"/>
    <mergeCell ref="F31:G31"/>
    <mergeCell ref="J31:K31"/>
    <mergeCell ref="B32:D33"/>
    <mergeCell ref="E32:E33"/>
    <mergeCell ref="F32:F33"/>
    <mergeCell ref="G32:G33"/>
    <mergeCell ref="H32:H33"/>
    <mergeCell ref="I32:I33"/>
    <mergeCell ref="J32:J33"/>
    <mergeCell ref="L27:L28"/>
    <mergeCell ref="B29:D30"/>
    <mergeCell ref="E29:E30"/>
    <mergeCell ref="F29:F30"/>
    <mergeCell ref="G29:G30"/>
    <mergeCell ref="H29:H30"/>
    <mergeCell ref="I29:I30"/>
    <mergeCell ref="J29:J30"/>
    <mergeCell ref="K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7109375" bestFit="1" customWidth="1"/>
    <col min="2" max="2" width="36.5703125" bestFit="1" customWidth="1"/>
  </cols>
  <sheetData>
    <row r="1" spans="1:2">
      <c r="A1" s="7" t="s">
        <v>468</v>
      </c>
      <c r="B1" s="1" t="s">
        <v>1</v>
      </c>
    </row>
    <row r="2" spans="1:2">
      <c r="A2" s="7"/>
      <c r="B2" s="1" t="s">
        <v>2</v>
      </c>
    </row>
    <row r="3" spans="1:2">
      <c r="A3" s="3" t="s">
        <v>469</v>
      </c>
      <c r="B3" s="4" t="s">
        <v>5</v>
      </c>
    </row>
    <row r="4" spans="1:2">
      <c r="A4" s="12" t="s">
        <v>468</v>
      </c>
      <c r="B4" s="4" t="s">
        <v>5</v>
      </c>
    </row>
    <row r="5" spans="1:2">
      <c r="A5" s="12"/>
      <c r="B5" s="13" t="s">
        <v>470</v>
      </c>
    </row>
    <row r="6" spans="1:2">
      <c r="A6" s="12"/>
      <c r="B6" s="14" t="s">
        <v>471</v>
      </c>
    </row>
    <row r="7" spans="1:2" ht="132.75">
      <c r="A7" s="12"/>
      <c r="B7" s="15" t="s">
        <v>472</v>
      </c>
    </row>
    <row r="8" spans="1:2">
      <c r="A8" s="12"/>
      <c r="B8" s="14" t="s">
        <v>473</v>
      </c>
    </row>
    <row r="9" spans="1:2" ht="264.75">
      <c r="A9" s="12"/>
      <c r="B9" s="15" t="s">
        <v>47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12.85546875" customWidth="1"/>
    <col min="5" max="5" width="23.7109375" customWidth="1"/>
    <col min="6" max="6" width="5.140625" customWidth="1"/>
    <col min="7" max="7" width="15.5703125" customWidth="1"/>
    <col min="8" max="8" width="13" customWidth="1"/>
    <col min="9" max="9" width="23.7109375" customWidth="1"/>
    <col min="10" max="10" width="36.5703125" customWidth="1"/>
    <col min="11" max="11" width="5.140625" customWidth="1"/>
    <col min="12" max="12" width="10.28515625" customWidth="1"/>
    <col min="13" max="13" width="12.85546875" customWidth="1"/>
    <col min="14" max="14" width="23.7109375" customWidth="1"/>
    <col min="15" max="15" width="5.140625" customWidth="1"/>
    <col min="16" max="16" width="10.28515625" customWidth="1"/>
    <col min="17" max="17" width="23.710937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11" t="s">
        <v>5</v>
      </c>
      <c r="C3" s="11"/>
      <c r="D3" s="11"/>
      <c r="E3" s="11"/>
      <c r="F3" s="11"/>
      <c r="G3" s="11"/>
      <c r="H3" s="11"/>
      <c r="I3" s="11"/>
      <c r="J3" s="11"/>
      <c r="K3" s="11"/>
      <c r="L3" s="11"/>
      <c r="M3" s="11"/>
      <c r="N3" s="11"/>
      <c r="O3" s="11"/>
      <c r="P3" s="11"/>
      <c r="Q3" s="11"/>
    </row>
    <row r="4" spans="1:17" ht="15" customHeight="1">
      <c r="A4" s="12" t="s">
        <v>475</v>
      </c>
      <c r="B4" s="11" t="s">
        <v>5</v>
      </c>
      <c r="C4" s="11"/>
      <c r="D4" s="11"/>
      <c r="E4" s="11"/>
      <c r="F4" s="11"/>
      <c r="G4" s="11"/>
      <c r="H4" s="11"/>
      <c r="I4" s="11"/>
      <c r="J4" s="11"/>
      <c r="K4" s="11"/>
      <c r="L4" s="11"/>
      <c r="M4" s="11"/>
      <c r="N4" s="11"/>
      <c r="O4" s="11"/>
      <c r="P4" s="11"/>
      <c r="Q4" s="11"/>
    </row>
    <row r="5" spans="1:17">
      <c r="A5" s="12"/>
      <c r="B5" s="75" t="s">
        <v>477</v>
      </c>
      <c r="C5" s="75"/>
      <c r="D5" s="75"/>
      <c r="E5" s="75"/>
      <c r="F5" s="75"/>
      <c r="G5" s="75"/>
      <c r="H5" s="75"/>
      <c r="I5" s="75"/>
      <c r="J5" s="75"/>
      <c r="K5" s="75"/>
      <c r="L5" s="75"/>
      <c r="M5" s="75"/>
      <c r="N5" s="75"/>
      <c r="O5" s="75"/>
      <c r="P5" s="75"/>
      <c r="Q5" s="75"/>
    </row>
    <row r="6" spans="1:17">
      <c r="A6" s="12"/>
      <c r="B6" s="78" t="s">
        <v>478</v>
      </c>
      <c r="C6" s="78"/>
      <c r="D6" s="78"/>
      <c r="E6" s="78"/>
      <c r="F6" s="78"/>
      <c r="G6" s="78"/>
      <c r="H6" s="78"/>
      <c r="I6" s="78"/>
      <c r="J6" s="78"/>
      <c r="K6" s="78"/>
      <c r="L6" s="78"/>
      <c r="M6" s="78"/>
      <c r="N6" s="78"/>
      <c r="O6" s="78"/>
      <c r="P6" s="78"/>
      <c r="Q6" s="78"/>
    </row>
    <row r="7" spans="1:17">
      <c r="A7" s="12"/>
      <c r="B7" s="77" t="s">
        <v>479</v>
      </c>
      <c r="C7" s="77"/>
      <c r="D7" s="77"/>
      <c r="E7" s="77"/>
      <c r="F7" s="77"/>
      <c r="G7" s="77"/>
      <c r="H7" s="77"/>
      <c r="I7" s="77"/>
      <c r="J7" s="77"/>
      <c r="K7" s="77"/>
      <c r="L7" s="77"/>
      <c r="M7" s="77"/>
      <c r="N7" s="77"/>
      <c r="O7" s="77"/>
      <c r="P7" s="77"/>
      <c r="Q7" s="77"/>
    </row>
    <row r="8" spans="1:17" ht="24" customHeight="1">
      <c r="A8" s="12"/>
      <c r="B8" s="78" t="s">
        <v>480</v>
      </c>
      <c r="C8" s="78"/>
      <c r="D8" s="78"/>
      <c r="E8" s="78"/>
      <c r="F8" s="78"/>
      <c r="G8" s="78"/>
      <c r="H8" s="78"/>
      <c r="I8" s="78"/>
      <c r="J8" s="78"/>
      <c r="K8" s="78"/>
      <c r="L8" s="78"/>
      <c r="M8" s="78"/>
      <c r="N8" s="78"/>
      <c r="O8" s="78"/>
      <c r="P8" s="78"/>
      <c r="Q8" s="78"/>
    </row>
    <row r="9" spans="1:17">
      <c r="A9" s="12"/>
      <c r="B9" s="31"/>
      <c r="C9" s="31"/>
      <c r="D9" s="31"/>
      <c r="E9" s="31"/>
      <c r="F9" s="31"/>
      <c r="G9" s="31"/>
      <c r="H9" s="31"/>
    </row>
    <row r="10" spans="1:17">
      <c r="A10" s="12"/>
      <c r="B10" s="18"/>
      <c r="C10" s="18"/>
      <c r="D10" s="18"/>
      <c r="E10" s="18"/>
      <c r="F10" s="18"/>
      <c r="G10" s="18"/>
      <c r="H10" s="18"/>
    </row>
    <row r="11" spans="1:17">
      <c r="A11" s="12"/>
      <c r="B11" s="152" t="s">
        <v>481</v>
      </c>
      <c r="C11" s="32" t="s">
        <v>482</v>
      </c>
      <c r="D11" s="32"/>
      <c r="E11" s="40"/>
      <c r="F11" s="32" t="s">
        <v>484</v>
      </c>
      <c r="G11" s="32"/>
      <c r="H11" s="32"/>
    </row>
    <row r="12" spans="1:17" ht="15.75" thickBot="1">
      <c r="A12" s="12"/>
      <c r="B12" s="152"/>
      <c r="C12" s="33" t="s">
        <v>483</v>
      </c>
      <c r="D12" s="33"/>
      <c r="E12" s="40"/>
      <c r="F12" s="33"/>
      <c r="G12" s="33"/>
      <c r="H12" s="33"/>
    </row>
    <row r="13" spans="1:17">
      <c r="A13" s="12"/>
      <c r="B13" s="53" t="s">
        <v>485</v>
      </c>
      <c r="C13" s="69">
        <v>1123545</v>
      </c>
      <c r="D13" s="36"/>
      <c r="E13" s="35"/>
      <c r="F13" s="73" t="s">
        <v>208</v>
      </c>
      <c r="G13" s="81">
        <v>23.78</v>
      </c>
      <c r="H13" s="36"/>
    </row>
    <row r="14" spans="1:17" ht="15.75" thickBot="1">
      <c r="A14" s="12"/>
      <c r="B14" s="53"/>
      <c r="C14" s="70"/>
      <c r="D14" s="44"/>
      <c r="E14" s="35"/>
      <c r="F14" s="74"/>
      <c r="G14" s="43"/>
      <c r="H14" s="44"/>
    </row>
    <row r="15" spans="1:17">
      <c r="A15" s="12"/>
      <c r="B15" s="84" t="s">
        <v>486</v>
      </c>
      <c r="C15" s="48">
        <v>315614</v>
      </c>
      <c r="D15" s="50"/>
      <c r="E15" s="40"/>
      <c r="F15" s="71">
        <v>41.36</v>
      </c>
      <c r="G15" s="71"/>
      <c r="H15" s="50"/>
    </row>
    <row r="16" spans="1:17">
      <c r="A16" s="12"/>
      <c r="B16" s="84"/>
      <c r="C16" s="153"/>
      <c r="D16" s="67"/>
      <c r="E16" s="40"/>
      <c r="F16" s="120"/>
      <c r="G16" s="120"/>
      <c r="H16" s="67"/>
    </row>
    <row r="17" spans="1:17">
      <c r="A17" s="12"/>
      <c r="B17" s="83" t="s">
        <v>487</v>
      </c>
      <c r="C17" s="42" t="s">
        <v>488</v>
      </c>
      <c r="D17" s="53" t="s">
        <v>213</v>
      </c>
      <c r="E17" s="35"/>
      <c r="F17" s="42">
        <v>19.82</v>
      </c>
      <c r="G17" s="42"/>
      <c r="H17" s="35"/>
    </row>
    <row r="18" spans="1:17">
      <c r="A18" s="12"/>
      <c r="B18" s="83"/>
      <c r="C18" s="42"/>
      <c r="D18" s="53"/>
      <c r="E18" s="35"/>
      <c r="F18" s="42"/>
      <c r="G18" s="42"/>
      <c r="H18" s="35"/>
    </row>
    <row r="19" spans="1:17">
      <c r="A19" s="12"/>
      <c r="B19" s="84" t="s">
        <v>489</v>
      </c>
      <c r="C19" s="82" t="s">
        <v>490</v>
      </c>
      <c r="D19" s="38" t="s">
        <v>213</v>
      </c>
      <c r="E19" s="40"/>
      <c r="F19" s="82">
        <v>16.05</v>
      </c>
      <c r="G19" s="82"/>
      <c r="H19" s="40"/>
    </row>
    <row r="20" spans="1:17" ht="15.75" thickBot="1">
      <c r="A20" s="12"/>
      <c r="B20" s="84"/>
      <c r="C20" s="72"/>
      <c r="D20" s="47"/>
      <c r="E20" s="40"/>
      <c r="F20" s="72"/>
      <c r="G20" s="72"/>
      <c r="H20" s="51"/>
    </row>
    <row r="21" spans="1:17">
      <c r="A21" s="12"/>
      <c r="B21" s="68" t="s">
        <v>491</v>
      </c>
      <c r="C21" s="69">
        <v>1280149</v>
      </c>
      <c r="D21" s="36"/>
      <c r="E21" s="35"/>
      <c r="F21" s="73" t="s">
        <v>208</v>
      </c>
      <c r="G21" s="81">
        <v>28.64</v>
      </c>
      <c r="H21" s="36"/>
    </row>
    <row r="22" spans="1:17" ht="15.75" thickBot="1">
      <c r="A22" s="12"/>
      <c r="B22" s="68"/>
      <c r="C22" s="70"/>
      <c r="D22" s="44"/>
      <c r="E22" s="35"/>
      <c r="F22" s="74"/>
      <c r="G22" s="43"/>
      <c r="H22" s="44"/>
    </row>
    <row r="23" spans="1:17">
      <c r="A23" s="12"/>
      <c r="B23" s="77" t="s">
        <v>492</v>
      </c>
      <c r="C23" s="77"/>
      <c r="D23" s="77"/>
      <c r="E23" s="77"/>
      <c r="F23" s="77"/>
      <c r="G23" s="77"/>
      <c r="H23" s="77"/>
      <c r="I23" s="77"/>
      <c r="J23" s="77"/>
      <c r="K23" s="77"/>
      <c r="L23" s="77"/>
      <c r="M23" s="77"/>
      <c r="N23" s="77"/>
      <c r="O23" s="77"/>
      <c r="P23" s="77"/>
      <c r="Q23" s="77"/>
    </row>
    <row r="24" spans="1:17">
      <c r="A24" s="12"/>
      <c r="B24" s="78" t="s">
        <v>493</v>
      </c>
      <c r="C24" s="78"/>
      <c r="D24" s="78"/>
      <c r="E24" s="78"/>
      <c r="F24" s="78"/>
      <c r="G24" s="78"/>
      <c r="H24" s="78"/>
      <c r="I24" s="78"/>
      <c r="J24" s="78"/>
      <c r="K24" s="78"/>
      <c r="L24" s="78"/>
      <c r="M24" s="78"/>
      <c r="N24" s="78"/>
      <c r="O24" s="78"/>
      <c r="P24" s="78"/>
      <c r="Q24" s="78"/>
    </row>
    <row r="25" spans="1:17">
      <c r="A25" s="12"/>
      <c r="B25" s="31"/>
      <c r="C25" s="31"/>
      <c r="D25" s="31"/>
      <c r="E25" s="31"/>
      <c r="F25" s="31"/>
      <c r="G25" s="31"/>
      <c r="H25" s="31"/>
      <c r="I25" s="31"/>
      <c r="J25" s="31"/>
      <c r="K25" s="31"/>
      <c r="L25" s="31"/>
      <c r="M25" s="31"/>
      <c r="N25" s="31"/>
    </row>
    <row r="26" spans="1:17">
      <c r="A26" s="12"/>
      <c r="B26" s="18"/>
      <c r="C26" s="18"/>
      <c r="D26" s="18"/>
      <c r="E26" s="18"/>
      <c r="F26" s="18"/>
      <c r="G26" s="18"/>
      <c r="H26" s="18"/>
      <c r="I26" s="18"/>
      <c r="J26" s="18"/>
      <c r="K26" s="18"/>
      <c r="L26" s="18"/>
      <c r="M26" s="18"/>
      <c r="N26" s="18"/>
    </row>
    <row r="27" spans="1:17">
      <c r="A27" s="12"/>
      <c r="B27" s="152" t="s">
        <v>494</v>
      </c>
      <c r="C27" s="32" t="s">
        <v>495</v>
      </c>
      <c r="D27" s="32"/>
      <c r="E27" s="40"/>
      <c r="F27" s="32" t="s">
        <v>497</v>
      </c>
      <c r="G27" s="32"/>
      <c r="H27" s="32"/>
      <c r="I27" s="40"/>
      <c r="J27" s="20" t="s">
        <v>499</v>
      </c>
      <c r="K27" s="40"/>
      <c r="L27" s="32" t="s">
        <v>502</v>
      </c>
      <c r="M27" s="32"/>
      <c r="N27" s="32"/>
    </row>
    <row r="28" spans="1:17">
      <c r="A28" s="12"/>
      <c r="B28" s="152"/>
      <c r="C28" s="32" t="s">
        <v>496</v>
      </c>
      <c r="D28" s="32"/>
      <c r="E28" s="40"/>
      <c r="F28" s="32" t="s">
        <v>498</v>
      </c>
      <c r="G28" s="32"/>
      <c r="H28" s="32"/>
      <c r="I28" s="40"/>
      <c r="J28" s="20" t="s">
        <v>500</v>
      </c>
      <c r="K28" s="40"/>
      <c r="L28" s="32" t="s">
        <v>503</v>
      </c>
      <c r="M28" s="32"/>
      <c r="N28" s="32"/>
    </row>
    <row r="29" spans="1:17" ht="15.75" thickBot="1">
      <c r="A29" s="12"/>
      <c r="B29" s="152"/>
      <c r="C29" s="154"/>
      <c r="D29" s="154"/>
      <c r="E29" s="40"/>
      <c r="F29" s="154"/>
      <c r="G29" s="154"/>
      <c r="H29" s="154"/>
      <c r="I29" s="40"/>
      <c r="J29" s="21" t="s">
        <v>501</v>
      </c>
      <c r="K29" s="40"/>
      <c r="L29" s="155" t="s">
        <v>273</v>
      </c>
      <c r="M29" s="155"/>
      <c r="N29" s="155"/>
    </row>
    <row r="30" spans="1:17">
      <c r="A30" s="12"/>
      <c r="B30" s="68" t="s">
        <v>504</v>
      </c>
      <c r="C30" s="69">
        <v>495571</v>
      </c>
      <c r="D30" s="36"/>
      <c r="E30" s="35"/>
      <c r="F30" s="73" t="s">
        <v>208</v>
      </c>
      <c r="G30" s="81">
        <v>11.17</v>
      </c>
      <c r="H30" s="36"/>
      <c r="I30" s="35"/>
      <c r="J30" s="81">
        <v>1.96</v>
      </c>
      <c r="K30" s="35"/>
      <c r="L30" s="73" t="s">
        <v>208</v>
      </c>
      <c r="M30" s="81">
        <v>10.7</v>
      </c>
      <c r="N30" s="36"/>
    </row>
    <row r="31" spans="1:17" ht="15.75" thickBot="1">
      <c r="A31" s="12"/>
      <c r="B31" s="68"/>
      <c r="C31" s="70"/>
      <c r="D31" s="44"/>
      <c r="E31" s="35"/>
      <c r="F31" s="74"/>
      <c r="G31" s="43"/>
      <c r="H31" s="44"/>
      <c r="I31" s="35"/>
      <c r="J31" s="43"/>
      <c r="K31" s="35"/>
      <c r="L31" s="74"/>
      <c r="M31" s="43"/>
      <c r="N31" s="44"/>
    </row>
    <row r="32" spans="1:17">
      <c r="A32" s="12"/>
      <c r="B32" s="37" t="s">
        <v>505</v>
      </c>
      <c r="C32" s="71" t="s">
        <v>506</v>
      </c>
      <c r="D32" s="46" t="s">
        <v>213</v>
      </c>
      <c r="E32" s="40"/>
      <c r="F32" s="71">
        <v>9.9700000000000006</v>
      </c>
      <c r="G32" s="71"/>
      <c r="H32" s="50"/>
      <c r="I32" s="40"/>
      <c r="J32" s="50"/>
      <c r="K32" s="40"/>
      <c r="L32" s="50"/>
      <c r="M32" s="50"/>
      <c r="N32" s="50"/>
    </row>
    <row r="33" spans="1:17">
      <c r="A33" s="12"/>
      <c r="B33" s="37"/>
      <c r="C33" s="120"/>
      <c r="D33" s="130"/>
      <c r="E33" s="40"/>
      <c r="F33" s="120"/>
      <c r="G33" s="120"/>
      <c r="H33" s="67"/>
      <c r="I33" s="40"/>
      <c r="J33" s="67"/>
      <c r="K33" s="40"/>
      <c r="L33" s="67"/>
      <c r="M33" s="67"/>
      <c r="N33" s="67"/>
    </row>
    <row r="34" spans="1:17">
      <c r="A34" s="12"/>
      <c r="B34" s="68" t="s">
        <v>489</v>
      </c>
      <c r="C34" s="42" t="s">
        <v>341</v>
      </c>
      <c r="D34" s="35"/>
      <c r="E34" s="35"/>
      <c r="F34" s="42" t="s">
        <v>341</v>
      </c>
      <c r="G34" s="42"/>
      <c r="H34" s="35"/>
      <c r="I34" s="35"/>
      <c r="J34" s="35"/>
      <c r="K34" s="35"/>
      <c r="L34" s="35"/>
      <c r="M34" s="35"/>
      <c r="N34" s="35"/>
    </row>
    <row r="35" spans="1:17" ht="15.75" thickBot="1">
      <c r="A35" s="12"/>
      <c r="B35" s="68"/>
      <c r="C35" s="43"/>
      <c r="D35" s="44"/>
      <c r="E35" s="35"/>
      <c r="F35" s="43"/>
      <c r="G35" s="43"/>
      <c r="H35" s="44"/>
      <c r="I35" s="35"/>
      <c r="J35" s="44"/>
      <c r="K35" s="35"/>
      <c r="L35" s="44"/>
      <c r="M35" s="44"/>
      <c r="N35" s="44"/>
    </row>
    <row r="36" spans="1:17">
      <c r="A36" s="12"/>
      <c r="B36" s="37" t="s">
        <v>507</v>
      </c>
      <c r="C36" s="48">
        <v>284671</v>
      </c>
      <c r="D36" s="50"/>
      <c r="E36" s="40"/>
      <c r="F36" s="46" t="s">
        <v>208</v>
      </c>
      <c r="G36" s="71">
        <v>12.06</v>
      </c>
      <c r="H36" s="50"/>
      <c r="I36" s="40"/>
      <c r="J36" s="71">
        <v>1.79</v>
      </c>
      <c r="K36" s="40"/>
      <c r="L36" s="46" t="s">
        <v>208</v>
      </c>
      <c r="M36" s="71">
        <v>5.3</v>
      </c>
      <c r="N36" s="50"/>
    </row>
    <row r="37" spans="1:17" ht="15.75" thickBot="1">
      <c r="A37" s="12"/>
      <c r="B37" s="37"/>
      <c r="C37" s="49"/>
      <c r="D37" s="51"/>
      <c r="E37" s="40"/>
      <c r="F37" s="47"/>
      <c r="G37" s="72"/>
      <c r="H37" s="51"/>
      <c r="I37" s="40"/>
      <c r="J37" s="72"/>
      <c r="K37" s="40"/>
      <c r="L37" s="47"/>
      <c r="M37" s="72"/>
      <c r="N37" s="51"/>
    </row>
    <row r="38" spans="1:17">
      <c r="A38" s="12"/>
      <c r="B38" s="68" t="s">
        <v>508</v>
      </c>
      <c r="C38" s="69">
        <v>284671</v>
      </c>
      <c r="D38" s="36"/>
      <c r="E38" s="35"/>
      <c r="F38" s="73" t="s">
        <v>208</v>
      </c>
      <c r="G38" s="81">
        <v>12.06</v>
      </c>
      <c r="H38" s="36"/>
      <c r="I38" s="35"/>
      <c r="J38" s="81">
        <v>1.79</v>
      </c>
      <c r="K38" s="35"/>
      <c r="L38" s="73" t="s">
        <v>208</v>
      </c>
      <c r="M38" s="81">
        <v>5.3</v>
      </c>
      <c r="N38" s="36"/>
    </row>
    <row r="39" spans="1:17" ht="15.75" thickBot="1">
      <c r="A39" s="12"/>
      <c r="B39" s="68"/>
      <c r="C39" s="70"/>
      <c r="D39" s="44"/>
      <c r="E39" s="35"/>
      <c r="F39" s="74"/>
      <c r="G39" s="43"/>
      <c r="H39" s="44"/>
      <c r="I39" s="35"/>
      <c r="J39" s="43"/>
      <c r="K39" s="35"/>
      <c r="L39" s="74"/>
      <c r="M39" s="43"/>
      <c r="N39" s="44"/>
    </row>
    <row r="40" spans="1:17">
      <c r="A40" s="12"/>
      <c r="B40" s="18"/>
      <c r="C40" s="18"/>
    </row>
    <row r="41" spans="1:17" ht="56.25">
      <c r="A41" s="12"/>
      <c r="B41" s="59" t="s">
        <v>224</v>
      </c>
      <c r="C41" s="60" t="s">
        <v>509</v>
      </c>
    </row>
    <row r="42" spans="1:17" ht="24" customHeight="1">
      <c r="A42" s="12"/>
      <c r="B42" s="78" t="s">
        <v>510</v>
      </c>
      <c r="C42" s="78"/>
      <c r="D42" s="78"/>
      <c r="E42" s="78"/>
      <c r="F42" s="78"/>
      <c r="G42" s="78"/>
      <c r="H42" s="78"/>
      <c r="I42" s="78"/>
      <c r="J42" s="78"/>
      <c r="K42" s="78"/>
      <c r="L42" s="78"/>
      <c r="M42" s="78"/>
      <c r="N42" s="78"/>
      <c r="O42" s="78"/>
      <c r="P42" s="78"/>
      <c r="Q42" s="78"/>
    </row>
    <row r="43" spans="1:17">
      <c r="A43" s="12"/>
      <c r="B43" s="77" t="s">
        <v>511</v>
      </c>
      <c r="C43" s="77"/>
      <c r="D43" s="77"/>
      <c r="E43" s="77"/>
      <c r="F43" s="77"/>
      <c r="G43" s="77"/>
      <c r="H43" s="77"/>
      <c r="I43" s="77"/>
      <c r="J43" s="77"/>
      <c r="K43" s="77"/>
      <c r="L43" s="77"/>
      <c r="M43" s="77"/>
      <c r="N43" s="77"/>
      <c r="O43" s="77"/>
      <c r="P43" s="77"/>
      <c r="Q43" s="77"/>
    </row>
    <row r="44" spans="1:17" ht="24" customHeight="1">
      <c r="A44" s="12"/>
      <c r="B44" s="78" t="s">
        <v>512</v>
      </c>
      <c r="C44" s="78"/>
      <c r="D44" s="78"/>
      <c r="E44" s="78"/>
      <c r="F44" s="78"/>
      <c r="G44" s="78"/>
      <c r="H44" s="78"/>
      <c r="I44" s="78"/>
      <c r="J44" s="78"/>
      <c r="K44" s="78"/>
      <c r="L44" s="78"/>
      <c r="M44" s="78"/>
      <c r="N44" s="78"/>
      <c r="O44" s="78"/>
      <c r="P44" s="78"/>
      <c r="Q44" s="78"/>
    </row>
    <row r="45" spans="1:17">
      <c r="A45" s="12"/>
      <c r="B45" s="31"/>
      <c r="C45" s="31"/>
      <c r="D45" s="31"/>
      <c r="E45" s="31"/>
      <c r="F45" s="31"/>
      <c r="G45" s="31"/>
      <c r="H45" s="31"/>
      <c r="I45" s="31"/>
    </row>
    <row r="46" spans="1:17">
      <c r="A46" s="12"/>
      <c r="B46" s="18"/>
      <c r="C46" s="18"/>
      <c r="D46" s="18"/>
      <c r="E46" s="18"/>
      <c r="F46" s="18"/>
      <c r="G46" s="18"/>
      <c r="H46" s="18"/>
      <c r="I46" s="18"/>
    </row>
    <row r="47" spans="1:17" ht="15.75" thickBot="1">
      <c r="A47" s="12"/>
      <c r="B47" s="19"/>
      <c r="C47" s="33" t="s">
        <v>513</v>
      </c>
      <c r="D47" s="33"/>
      <c r="E47" s="33"/>
      <c r="F47" s="33"/>
      <c r="G47" s="33"/>
      <c r="H47" s="33"/>
      <c r="I47" s="33"/>
    </row>
    <row r="48" spans="1:17" ht="15.75" thickBot="1">
      <c r="A48" s="12"/>
      <c r="B48" s="151" t="s">
        <v>514</v>
      </c>
      <c r="C48" s="34">
        <v>2014</v>
      </c>
      <c r="D48" s="34"/>
      <c r="E48" s="34"/>
      <c r="F48" s="19"/>
      <c r="G48" s="34">
        <v>2013</v>
      </c>
      <c r="H48" s="34"/>
      <c r="I48" s="34"/>
    </row>
    <row r="49" spans="1:17">
      <c r="A49" s="12"/>
      <c r="B49" s="53" t="s">
        <v>515</v>
      </c>
      <c r="C49" s="73" t="s">
        <v>208</v>
      </c>
      <c r="D49" s="81">
        <v>1.7</v>
      </c>
      <c r="E49" s="36"/>
      <c r="F49" s="35"/>
      <c r="G49" s="73" t="s">
        <v>208</v>
      </c>
      <c r="H49" s="81">
        <v>5.5</v>
      </c>
      <c r="I49" s="36"/>
    </row>
    <row r="50" spans="1:17">
      <c r="A50" s="12"/>
      <c r="B50" s="53"/>
      <c r="C50" s="118"/>
      <c r="D50" s="119"/>
      <c r="E50" s="56"/>
      <c r="F50" s="35"/>
      <c r="G50" s="118"/>
      <c r="H50" s="119"/>
      <c r="I50" s="56"/>
    </row>
    <row r="51" spans="1:17">
      <c r="A51" s="12"/>
      <c r="B51" s="38" t="s">
        <v>516</v>
      </c>
      <c r="C51" s="39">
        <v>62102</v>
      </c>
      <c r="D51" s="39"/>
      <c r="E51" s="40"/>
      <c r="F51" s="40"/>
      <c r="G51" s="39">
        <v>416397</v>
      </c>
      <c r="H51" s="39"/>
      <c r="I51" s="40"/>
    </row>
    <row r="52" spans="1:17">
      <c r="A52" s="12"/>
      <c r="B52" s="38"/>
      <c r="C52" s="39"/>
      <c r="D52" s="39"/>
      <c r="E52" s="40"/>
      <c r="F52" s="40"/>
      <c r="G52" s="39"/>
      <c r="H52" s="39"/>
      <c r="I52" s="40"/>
    </row>
    <row r="53" spans="1:17">
      <c r="A53" s="12"/>
      <c r="B53" s="53" t="s">
        <v>517</v>
      </c>
      <c r="C53" s="53" t="s">
        <v>208</v>
      </c>
      <c r="D53" s="42">
        <v>26.9</v>
      </c>
      <c r="E53" s="35"/>
      <c r="F53" s="35"/>
      <c r="G53" s="53" t="s">
        <v>208</v>
      </c>
      <c r="H53" s="42">
        <v>13.1</v>
      </c>
      <c r="I53" s="35"/>
    </row>
    <row r="54" spans="1:17">
      <c r="A54" s="12"/>
      <c r="B54" s="53"/>
      <c r="C54" s="53"/>
      <c r="D54" s="42"/>
      <c r="E54" s="35"/>
      <c r="F54" s="35"/>
      <c r="G54" s="53"/>
      <c r="H54" s="42"/>
      <c r="I54" s="35"/>
    </row>
    <row r="55" spans="1:17">
      <c r="A55" s="12"/>
      <c r="B55" s="38" t="s">
        <v>518</v>
      </c>
      <c r="C55" s="38" t="s">
        <v>208</v>
      </c>
      <c r="D55" s="82">
        <v>6.39</v>
      </c>
      <c r="E55" s="40"/>
      <c r="F55" s="40"/>
      <c r="G55" s="38" t="s">
        <v>208</v>
      </c>
      <c r="H55" s="82">
        <v>5.49</v>
      </c>
      <c r="I55" s="40"/>
    </row>
    <row r="56" spans="1:17">
      <c r="A56" s="12"/>
      <c r="B56" s="38"/>
      <c r="C56" s="38"/>
      <c r="D56" s="82"/>
      <c r="E56" s="40"/>
      <c r="F56" s="40"/>
      <c r="G56" s="38"/>
      <c r="H56" s="82"/>
      <c r="I56" s="40"/>
    </row>
    <row r="57" spans="1:17">
      <c r="A57" s="12"/>
      <c r="B57" s="150" t="s">
        <v>519</v>
      </c>
      <c r="C57" s="150"/>
      <c r="D57" s="150"/>
      <c r="E57" s="150"/>
      <c r="F57" s="150"/>
      <c r="G57" s="150"/>
      <c r="H57" s="150"/>
      <c r="I57" s="150"/>
      <c r="J57" s="150"/>
      <c r="K57" s="150"/>
      <c r="L57" s="150"/>
      <c r="M57" s="150"/>
      <c r="N57" s="150"/>
      <c r="O57" s="150"/>
      <c r="P57" s="150"/>
      <c r="Q57" s="150"/>
    </row>
    <row r="58" spans="1:17">
      <c r="A58" s="12"/>
      <c r="B58" s="78" t="s">
        <v>520</v>
      </c>
      <c r="C58" s="78"/>
      <c r="D58" s="78"/>
      <c r="E58" s="78"/>
      <c r="F58" s="78"/>
      <c r="G58" s="78"/>
      <c r="H58" s="78"/>
      <c r="I58" s="78"/>
      <c r="J58" s="78"/>
      <c r="K58" s="78"/>
      <c r="L58" s="78"/>
      <c r="M58" s="78"/>
      <c r="N58" s="78"/>
      <c r="O58" s="78"/>
      <c r="P58" s="78"/>
      <c r="Q58" s="78"/>
    </row>
    <row r="59" spans="1:17">
      <c r="A59" s="12"/>
      <c r="B59" s="31"/>
      <c r="C59" s="31"/>
      <c r="D59" s="31"/>
      <c r="E59" s="31"/>
      <c r="F59" s="31"/>
      <c r="G59" s="31"/>
      <c r="H59" s="31"/>
      <c r="I59" s="31"/>
      <c r="J59" s="31"/>
      <c r="K59" s="31"/>
      <c r="L59" s="31"/>
      <c r="M59" s="31"/>
      <c r="N59" s="31"/>
      <c r="O59" s="31"/>
      <c r="P59" s="31"/>
      <c r="Q59" s="31"/>
    </row>
    <row r="60" spans="1:17">
      <c r="A60" s="12"/>
      <c r="B60" s="18"/>
      <c r="C60" s="18"/>
      <c r="D60" s="18"/>
      <c r="E60" s="18"/>
      <c r="F60" s="18"/>
      <c r="G60" s="18"/>
      <c r="H60" s="18"/>
      <c r="I60" s="18"/>
      <c r="J60" s="18"/>
      <c r="K60" s="18"/>
      <c r="L60" s="18"/>
      <c r="M60" s="18"/>
      <c r="N60" s="18"/>
      <c r="O60" s="18"/>
      <c r="P60" s="18"/>
      <c r="Q60" s="18"/>
    </row>
    <row r="61" spans="1:17" ht="15.75" thickBot="1">
      <c r="A61" s="12"/>
      <c r="B61" s="19"/>
      <c r="C61" s="33" t="s">
        <v>521</v>
      </c>
      <c r="D61" s="33"/>
      <c r="E61" s="33"/>
      <c r="F61" s="33"/>
      <c r="G61" s="33"/>
      <c r="H61" s="33"/>
      <c r="I61" s="33"/>
      <c r="J61" s="19"/>
      <c r="K61" s="33" t="s">
        <v>513</v>
      </c>
      <c r="L61" s="33"/>
      <c r="M61" s="33"/>
      <c r="N61" s="33"/>
      <c r="O61" s="33"/>
      <c r="P61" s="33"/>
      <c r="Q61" s="33"/>
    </row>
    <row r="62" spans="1:17" ht="15.75" thickBot="1">
      <c r="A62" s="12"/>
      <c r="B62" s="19"/>
      <c r="C62" s="34">
        <v>2014</v>
      </c>
      <c r="D62" s="34"/>
      <c r="E62" s="34"/>
      <c r="F62" s="19"/>
      <c r="G62" s="34">
        <v>2013</v>
      </c>
      <c r="H62" s="34"/>
      <c r="I62" s="34"/>
      <c r="J62" s="19"/>
      <c r="K62" s="34">
        <v>2014</v>
      </c>
      <c r="L62" s="34"/>
      <c r="M62" s="34"/>
      <c r="N62" s="23"/>
      <c r="O62" s="34">
        <v>2013</v>
      </c>
      <c r="P62" s="34"/>
      <c r="Q62" s="34"/>
    </row>
    <row r="63" spans="1:17">
      <c r="A63" s="12"/>
      <c r="B63" s="53" t="s">
        <v>522</v>
      </c>
      <c r="C63" s="73" t="s">
        <v>208</v>
      </c>
      <c r="D63" s="81">
        <v>4.2</v>
      </c>
      <c r="E63" s="36"/>
      <c r="F63" s="35"/>
      <c r="G63" s="73" t="s">
        <v>208</v>
      </c>
      <c r="H63" s="81">
        <v>4.3</v>
      </c>
      <c r="I63" s="36"/>
      <c r="J63" s="35"/>
      <c r="K63" s="73" t="s">
        <v>208</v>
      </c>
      <c r="L63" s="81">
        <v>7.5</v>
      </c>
      <c r="M63" s="36"/>
      <c r="N63" s="35"/>
      <c r="O63" s="73" t="s">
        <v>208</v>
      </c>
      <c r="P63" s="81">
        <v>6.6</v>
      </c>
      <c r="Q63" s="36"/>
    </row>
    <row r="64" spans="1:17">
      <c r="A64" s="12"/>
      <c r="B64" s="53"/>
      <c r="C64" s="53"/>
      <c r="D64" s="42"/>
      <c r="E64" s="35"/>
      <c r="F64" s="35"/>
      <c r="G64" s="53"/>
      <c r="H64" s="42"/>
      <c r="I64" s="35"/>
      <c r="J64" s="35"/>
      <c r="K64" s="118"/>
      <c r="L64" s="119"/>
      <c r="M64" s="56"/>
      <c r="N64" s="35"/>
      <c r="O64" s="118"/>
      <c r="P64" s="119"/>
      <c r="Q64" s="56"/>
    </row>
    <row r="65" spans="1:17">
      <c r="A65" s="12"/>
      <c r="B65" s="135" t="s">
        <v>523</v>
      </c>
      <c r="C65" s="40"/>
      <c r="D65" s="40"/>
      <c r="E65" s="40"/>
      <c r="F65" s="19"/>
      <c r="G65" s="40"/>
      <c r="H65" s="40"/>
      <c r="I65" s="40"/>
      <c r="J65" s="19"/>
      <c r="K65" s="40"/>
      <c r="L65" s="40"/>
      <c r="M65" s="40"/>
      <c r="N65" s="19"/>
      <c r="O65" s="40"/>
      <c r="P65" s="40"/>
      <c r="Q65" s="40"/>
    </row>
    <row r="66" spans="1:17">
      <c r="A66" s="12"/>
      <c r="B66" s="53" t="s">
        <v>524</v>
      </c>
      <c r="C66" s="53" t="s">
        <v>208</v>
      </c>
      <c r="D66" s="42">
        <v>1.8</v>
      </c>
      <c r="E66" s="35"/>
      <c r="F66" s="35"/>
      <c r="G66" s="53" t="s">
        <v>208</v>
      </c>
      <c r="H66" s="42">
        <v>1.8</v>
      </c>
      <c r="I66" s="35"/>
      <c r="J66" s="35"/>
      <c r="K66" s="53" t="s">
        <v>208</v>
      </c>
      <c r="L66" s="42">
        <v>6.6</v>
      </c>
      <c r="M66" s="35"/>
      <c r="N66" s="35"/>
      <c r="O66" s="53" t="s">
        <v>208</v>
      </c>
      <c r="P66" s="42">
        <v>3.3</v>
      </c>
      <c r="Q66" s="35"/>
    </row>
    <row r="67" spans="1:17">
      <c r="A67" s="12"/>
      <c r="B67" s="53"/>
      <c r="C67" s="53"/>
      <c r="D67" s="42"/>
      <c r="E67" s="35"/>
      <c r="F67" s="35"/>
      <c r="G67" s="53"/>
      <c r="H67" s="42"/>
      <c r="I67" s="35"/>
      <c r="J67" s="35"/>
      <c r="K67" s="53"/>
      <c r="L67" s="42"/>
      <c r="M67" s="35"/>
      <c r="N67" s="35"/>
      <c r="O67" s="53"/>
      <c r="P67" s="42"/>
      <c r="Q67" s="35"/>
    </row>
    <row r="68" spans="1:17">
      <c r="A68" s="12"/>
      <c r="B68" s="38" t="s">
        <v>525</v>
      </c>
      <c r="C68" s="38" t="s">
        <v>208</v>
      </c>
      <c r="D68" s="82">
        <v>0.1</v>
      </c>
      <c r="E68" s="40"/>
      <c r="F68" s="40"/>
      <c r="G68" s="38" t="s">
        <v>208</v>
      </c>
      <c r="H68" s="82">
        <v>0.8</v>
      </c>
      <c r="I68" s="40"/>
      <c r="J68" s="40"/>
      <c r="K68" s="38" t="s">
        <v>208</v>
      </c>
      <c r="L68" s="82">
        <v>3.4</v>
      </c>
      <c r="M68" s="40"/>
      <c r="N68" s="40"/>
      <c r="O68" s="38" t="s">
        <v>208</v>
      </c>
      <c r="P68" s="82">
        <v>1.5</v>
      </c>
      <c r="Q68" s="40"/>
    </row>
    <row r="69" spans="1:17">
      <c r="A69" s="12"/>
      <c r="B69" s="38"/>
      <c r="C69" s="38"/>
      <c r="D69" s="82"/>
      <c r="E69" s="40"/>
      <c r="F69" s="40"/>
      <c r="G69" s="38"/>
      <c r="H69" s="82"/>
      <c r="I69" s="40"/>
      <c r="J69" s="40"/>
      <c r="K69" s="38"/>
      <c r="L69" s="82"/>
      <c r="M69" s="40"/>
      <c r="N69" s="40"/>
      <c r="O69" s="38"/>
      <c r="P69" s="82"/>
      <c r="Q69" s="40"/>
    </row>
    <row r="70" spans="1:17">
      <c r="A70" s="12"/>
      <c r="B70" s="18"/>
      <c r="C70" s="18"/>
    </row>
    <row r="71" spans="1:17" ht="78.75">
      <c r="A71" s="12"/>
      <c r="B71" s="59" t="s">
        <v>224</v>
      </c>
      <c r="C71" s="156" t="s">
        <v>526</v>
      </c>
    </row>
  </sheetData>
  <mergeCells count="221">
    <mergeCell ref="B57:Q57"/>
    <mergeCell ref="B58:Q58"/>
    <mergeCell ref="B5:Q5"/>
    <mergeCell ref="B6:Q6"/>
    <mergeCell ref="B7:Q7"/>
    <mergeCell ref="B8:Q8"/>
    <mergeCell ref="B23:Q23"/>
    <mergeCell ref="B24:Q24"/>
    <mergeCell ref="N68:N69"/>
    <mergeCell ref="O68:O69"/>
    <mergeCell ref="P68:P69"/>
    <mergeCell ref="Q68:Q69"/>
    <mergeCell ref="A1:A2"/>
    <mergeCell ref="B1:Q1"/>
    <mergeCell ref="B2:Q2"/>
    <mergeCell ref="B3:Q3"/>
    <mergeCell ref="A4:A71"/>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B59:Q59"/>
    <mergeCell ref="C61:I61"/>
    <mergeCell ref="K61:Q61"/>
    <mergeCell ref="C62:E62"/>
    <mergeCell ref="G62:I62"/>
    <mergeCell ref="K62:M62"/>
    <mergeCell ref="O62:Q62"/>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M38:M39"/>
    <mergeCell ref="N38:N39"/>
    <mergeCell ref="B45:I45"/>
    <mergeCell ref="C47:I47"/>
    <mergeCell ref="C48:E48"/>
    <mergeCell ref="G48:I48"/>
    <mergeCell ref="B42:Q42"/>
    <mergeCell ref="B43:Q43"/>
    <mergeCell ref="B44:Q44"/>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K34:K35"/>
    <mergeCell ref="L34:N35"/>
    <mergeCell ref="B36:B37"/>
    <mergeCell ref="C36:C37"/>
    <mergeCell ref="D36:D37"/>
    <mergeCell ref="E36:E37"/>
    <mergeCell ref="F36:F37"/>
    <mergeCell ref="G36:G37"/>
    <mergeCell ref="H36:H37"/>
    <mergeCell ref="I36:I37"/>
    <mergeCell ref="K32:K33"/>
    <mergeCell ref="L32:N33"/>
    <mergeCell ref="B34:B35"/>
    <mergeCell ref="C34:C35"/>
    <mergeCell ref="D34:D35"/>
    <mergeCell ref="E34:E35"/>
    <mergeCell ref="F34:G35"/>
    <mergeCell ref="H34:H35"/>
    <mergeCell ref="I34:I35"/>
    <mergeCell ref="J34:J35"/>
    <mergeCell ref="M30:M31"/>
    <mergeCell ref="N30:N31"/>
    <mergeCell ref="B32:B33"/>
    <mergeCell ref="C32:C33"/>
    <mergeCell ref="D32:D33"/>
    <mergeCell ref="E32:E33"/>
    <mergeCell ref="F32:G33"/>
    <mergeCell ref="H32:H33"/>
    <mergeCell ref="I32:I33"/>
    <mergeCell ref="J32:J33"/>
    <mergeCell ref="G30:G31"/>
    <mergeCell ref="H30:H31"/>
    <mergeCell ref="I30:I31"/>
    <mergeCell ref="J30:J31"/>
    <mergeCell ref="K30:K31"/>
    <mergeCell ref="L30:L31"/>
    <mergeCell ref="I27:I29"/>
    <mergeCell ref="K27:K29"/>
    <mergeCell ref="L27:N27"/>
    <mergeCell ref="L28:N28"/>
    <mergeCell ref="L29:N29"/>
    <mergeCell ref="B30:B31"/>
    <mergeCell ref="C30:C31"/>
    <mergeCell ref="D30:D31"/>
    <mergeCell ref="E30:E31"/>
    <mergeCell ref="F30:F31"/>
    <mergeCell ref="H21:H22"/>
    <mergeCell ref="B25:N25"/>
    <mergeCell ref="B27:B29"/>
    <mergeCell ref="C27:D27"/>
    <mergeCell ref="C28:D28"/>
    <mergeCell ref="C29:D29"/>
    <mergeCell ref="E27:E29"/>
    <mergeCell ref="F27:H27"/>
    <mergeCell ref="F28:H28"/>
    <mergeCell ref="F29:H29"/>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D11"/>
    <mergeCell ref="C12:D12"/>
    <mergeCell ref="E11:E12"/>
    <mergeCell ref="F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29.28515625" bestFit="1" customWidth="1"/>
    <col min="2" max="2" width="36.5703125" customWidth="1"/>
    <col min="3" max="3" width="19.140625" customWidth="1"/>
    <col min="4" max="5" width="32.42578125" customWidth="1"/>
    <col min="6" max="6" width="19.140625" customWidth="1"/>
    <col min="7" max="8" width="32.42578125" customWidth="1"/>
    <col min="9" max="9" width="7" customWidth="1"/>
    <col min="10" max="10" width="17.7109375" customWidth="1"/>
    <col min="11" max="12" width="32.42578125" customWidth="1"/>
    <col min="13" max="13" width="7" customWidth="1"/>
    <col min="14" max="14" width="14.140625" customWidth="1"/>
    <col min="15" max="16" width="32.42578125" customWidth="1"/>
    <col min="17" max="17" width="7" customWidth="1"/>
    <col min="18" max="18" width="17.7109375" customWidth="1"/>
    <col min="19" max="19" width="32.42578125" customWidth="1"/>
  </cols>
  <sheetData>
    <row r="1" spans="1:19" ht="15" customHeight="1">
      <c r="A1" s="7" t="s">
        <v>5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28</v>
      </c>
      <c r="B3" s="11" t="s">
        <v>5</v>
      </c>
      <c r="C3" s="11"/>
      <c r="D3" s="11"/>
      <c r="E3" s="11"/>
      <c r="F3" s="11"/>
      <c r="G3" s="11"/>
      <c r="H3" s="11"/>
      <c r="I3" s="11"/>
      <c r="J3" s="11"/>
      <c r="K3" s="11"/>
      <c r="L3" s="11"/>
      <c r="M3" s="11"/>
      <c r="N3" s="11"/>
      <c r="O3" s="11"/>
      <c r="P3" s="11"/>
      <c r="Q3" s="11"/>
      <c r="R3" s="11"/>
      <c r="S3" s="11"/>
    </row>
    <row r="4" spans="1:19" ht="15" customHeight="1">
      <c r="A4" s="12" t="s">
        <v>527</v>
      </c>
      <c r="B4" s="11" t="s">
        <v>5</v>
      </c>
      <c r="C4" s="11"/>
      <c r="D4" s="11"/>
      <c r="E4" s="11"/>
      <c r="F4" s="11"/>
      <c r="G4" s="11"/>
      <c r="H4" s="11"/>
      <c r="I4" s="11"/>
      <c r="J4" s="11"/>
      <c r="K4" s="11"/>
      <c r="L4" s="11"/>
      <c r="M4" s="11"/>
      <c r="N4" s="11"/>
      <c r="O4" s="11"/>
      <c r="P4" s="11"/>
      <c r="Q4" s="11"/>
      <c r="R4" s="11"/>
      <c r="S4" s="11"/>
    </row>
    <row r="5" spans="1:19">
      <c r="A5" s="12"/>
      <c r="B5" s="75" t="s">
        <v>529</v>
      </c>
      <c r="C5" s="75"/>
      <c r="D5" s="75"/>
      <c r="E5" s="75"/>
      <c r="F5" s="75"/>
      <c r="G5" s="75"/>
      <c r="H5" s="75"/>
      <c r="I5" s="75"/>
      <c r="J5" s="75"/>
      <c r="K5" s="75"/>
      <c r="L5" s="75"/>
      <c r="M5" s="75"/>
      <c r="N5" s="75"/>
      <c r="O5" s="75"/>
      <c r="P5" s="75"/>
      <c r="Q5" s="75"/>
      <c r="R5" s="75"/>
      <c r="S5" s="75"/>
    </row>
    <row r="6" spans="1:19" ht="24" customHeight="1">
      <c r="A6" s="12"/>
      <c r="B6" s="77" t="s">
        <v>530</v>
      </c>
      <c r="C6" s="77"/>
      <c r="D6" s="77"/>
      <c r="E6" s="77"/>
      <c r="F6" s="77"/>
      <c r="G6" s="77"/>
      <c r="H6" s="77"/>
      <c r="I6" s="77"/>
      <c r="J6" s="77"/>
      <c r="K6" s="77"/>
      <c r="L6" s="77"/>
      <c r="M6" s="77"/>
      <c r="N6" s="77"/>
      <c r="O6" s="77"/>
      <c r="P6" s="77"/>
      <c r="Q6" s="77"/>
      <c r="R6" s="77"/>
      <c r="S6" s="77"/>
    </row>
    <row r="7" spans="1:19">
      <c r="A7" s="12"/>
      <c r="B7" s="31"/>
      <c r="C7" s="31"/>
      <c r="D7" s="31"/>
      <c r="E7" s="31"/>
      <c r="F7" s="31"/>
      <c r="G7" s="31"/>
      <c r="H7" s="31"/>
      <c r="I7" s="31"/>
      <c r="J7" s="31"/>
      <c r="K7" s="31"/>
      <c r="L7" s="31"/>
      <c r="M7" s="31"/>
      <c r="N7" s="31"/>
      <c r="O7" s="31"/>
      <c r="P7" s="31"/>
      <c r="Q7" s="31"/>
      <c r="R7" s="31"/>
      <c r="S7" s="31"/>
    </row>
    <row r="8" spans="1:19">
      <c r="A8" s="12"/>
      <c r="B8" s="18"/>
      <c r="C8" s="18"/>
      <c r="D8" s="18"/>
      <c r="E8" s="18"/>
      <c r="F8" s="18"/>
      <c r="G8" s="18"/>
      <c r="H8" s="18"/>
      <c r="I8" s="18"/>
      <c r="J8" s="18"/>
      <c r="K8" s="18"/>
      <c r="L8" s="18"/>
      <c r="M8" s="18"/>
      <c r="N8" s="18"/>
      <c r="O8" s="18"/>
      <c r="P8" s="18"/>
      <c r="Q8" s="18"/>
      <c r="R8" s="18"/>
      <c r="S8" s="18"/>
    </row>
    <row r="9" spans="1:19" ht="15.75" thickBot="1">
      <c r="A9" s="12"/>
      <c r="B9" s="19"/>
      <c r="C9" s="33" t="s">
        <v>531</v>
      </c>
      <c r="D9" s="33"/>
      <c r="E9" s="33"/>
      <c r="F9" s="33"/>
      <c r="G9" s="33"/>
      <c r="H9" s="33"/>
      <c r="I9" s="33"/>
      <c r="J9" s="33"/>
      <c r="K9" s="33"/>
      <c r="L9" s="33"/>
      <c r="M9" s="33"/>
      <c r="N9" s="33"/>
      <c r="O9" s="33"/>
      <c r="P9" s="33"/>
      <c r="Q9" s="33"/>
      <c r="R9" s="33"/>
      <c r="S9" s="33"/>
    </row>
    <row r="10" spans="1:19" ht="15.75" thickBot="1">
      <c r="A10" s="12"/>
      <c r="B10" s="19"/>
      <c r="C10" s="34" t="s">
        <v>532</v>
      </c>
      <c r="D10" s="34"/>
      <c r="E10" s="34"/>
      <c r="F10" s="34"/>
      <c r="G10" s="34"/>
      <c r="H10" s="19"/>
      <c r="I10" s="34" t="s">
        <v>533</v>
      </c>
      <c r="J10" s="34"/>
      <c r="K10" s="34"/>
      <c r="L10" s="34"/>
      <c r="M10" s="34"/>
      <c r="N10" s="34"/>
      <c r="O10" s="34"/>
      <c r="P10" s="34"/>
      <c r="Q10" s="34"/>
      <c r="R10" s="34"/>
      <c r="S10" s="34"/>
    </row>
    <row r="11" spans="1:19" ht="15.75" thickBot="1">
      <c r="A11" s="12"/>
      <c r="B11" s="61" t="s">
        <v>534</v>
      </c>
      <c r="C11" s="34" t="s">
        <v>535</v>
      </c>
      <c r="D11" s="34"/>
      <c r="E11" s="19"/>
      <c r="F11" s="34" t="s">
        <v>536</v>
      </c>
      <c r="G11" s="34"/>
      <c r="H11" s="19"/>
      <c r="I11" s="34" t="s">
        <v>537</v>
      </c>
      <c r="J11" s="34"/>
      <c r="K11" s="34"/>
      <c r="L11" s="19"/>
      <c r="M11" s="34" t="s">
        <v>538</v>
      </c>
      <c r="N11" s="34"/>
      <c r="O11" s="34"/>
      <c r="P11" s="19"/>
      <c r="Q11" s="34" t="s">
        <v>354</v>
      </c>
      <c r="R11" s="34"/>
      <c r="S11" s="34"/>
    </row>
    <row r="12" spans="1:19">
      <c r="A12" s="12"/>
      <c r="B12" s="53">
        <v>2014</v>
      </c>
      <c r="C12" s="69">
        <v>1308</v>
      </c>
      <c r="D12" s="36"/>
      <c r="E12" s="35"/>
      <c r="F12" s="69">
        <v>2167</v>
      </c>
      <c r="G12" s="36"/>
      <c r="H12" s="35"/>
      <c r="I12" s="73" t="s">
        <v>208</v>
      </c>
      <c r="J12" s="81">
        <v>8</v>
      </c>
      <c r="K12" s="36"/>
      <c r="L12" s="35"/>
      <c r="M12" s="73" t="s">
        <v>208</v>
      </c>
      <c r="N12" s="81">
        <v>0.8</v>
      </c>
      <c r="O12" s="36"/>
      <c r="P12" s="35"/>
      <c r="Q12" s="73" t="s">
        <v>208</v>
      </c>
      <c r="R12" s="81">
        <v>8.8000000000000007</v>
      </c>
      <c r="S12" s="36"/>
    </row>
    <row r="13" spans="1:19">
      <c r="A13" s="12"/>
      <c r="B13" s="53"/>
      <c r="C13" s="157"/>
      <c r="D13" s="35"/>
      <c r="E13" s="35"/>
      <c r="F13" s="157"/>
      <c r="G13" s="35"/>
      <c r="H13" s="35"/>
      <c r="I13" s="53"/>
      <c r="J13" s="42"/>
      <c r="K13" s="35"/>
      <c r="L13" s="35"/>
      <c r="M13" s="53"/>
      <c r="N13" s="42"/>
      <c r="O13" s="35"/>
      <c r="P13" s="35"/>
      <c r="Q13" s="53"/>
      <c r="R13" s="42"/>
      <c r="S13" s="35"/>
    </row>
    <row r="14" spans="1:19">
      <c r="A14" s="12"/>
      <c r="B14" s="38">
        <v>2013</v>
      </c>
      <c r="C14" s="39">
        <v>1149</v>
      </c>
      <c r="D14" s="40"/>
      <c r="E14" s="40"/>
      <c r="F14" s="39">
        <v>2392</v>
      </c>
      <c r="G14" s="40"/>
      <c r="H14" s="40"/>
      <c r="I14" s="38" t="s">
        <v>208</v>
      </c>
      <c r="J14" s="82">
        <v>7.2</v>
      </c>
      <c r="K14" s="40"/>
      <c r="L14" s="40"/>
      <c r="M14" s="38" t="s">
        <v>208</v>
      </c>
      <c r="N14" s="82">
        <v>1.1000000000000001</v>
      </c>
      <c r="O14" s="40"/>
      <c r="P14" s="40"/>
      <c r="Q14" s="38" t="s">
        <v>208</v>
      </c>
      <c r="R14" s="82">
        <v>8.3000000000000007</v>
      </c>
      <c r="S14" s="40"/>
    </row>
    <row r="15" spans="1:19">
      <c r="A15" s="12"/>
      <c r="B15" s="38"/>
      <c r="C15" s="39"/>
      <c r="D15" s="40"/>
      <c r="E15" s="40"/>
      <c r="F15" s="39"/>
      <c r="G15" s="40"/>
      <c r="H15" s="40"/>
      <c r="I15" s="38"/>
      <c r="J15" s="82"/>
      <c r="K15" s="40"/>
      <c r="L15" s="40"/>
      <c r="M15" s="38"/>
      <c r="N15" s="82"/>
      <c r="O15" s="40"/>
      <c r="P15" s="40"/>
      <c r="Q15" s="38"/>
      <c r="R15" s="82"/>
      <c r="S15" s="40"/>
    </row>
    <row r="16" spans="1:19" ht="15.75" thickBot="1">
      <c r="A16" s="12"/>
      <c r="B16" s="61" t="s">
        <v>539</v>
      </c>
      <c r="C16" s="33" t="s">
        <v>535</v>
      </c>
      <c r="D16" s="33"/>
      <c r="E16" s="19"/>
      <c r="F16" s="33" t="s">
        <v>536</v>
      </c>
      <c r="G16" s="33"/>
      <c r="H16" s="19"/>
      <c r="I16" s="33" t="s">
        <v>537</v>
      </c>
      <c r="J16" s="33"/>
      <c r="K16" s="33"/>
      <c r="L16" s="19"/>
      <c r="M16" s="33" t="s">
        <v>538</v>
      </c>
      <c r="N16" s="33"/>
      <c r="O16" s="33"/>
      <c r="P16" s="19"/>
      <c r="Q16" s="33" t="s">
        <v>354</v>
      </c>
      <c r="R16" s="33"/>
      <c r="S16" s="33"/>
    </row>
    <row r="17" spans="1:19">
      <c r="A17" s="12"/>
      <c r="B17" s="53">
        <v>2014</v>
      </c>
      <c r="C17" s="69">
        <v>1098</v>
      </c>
      <c r="D17" s="36"/>
      <c r="E17" s="35"/>
      <c r="F17" s="69">
        <v>2167</v>
      </c>
      <c r="G17" s="36"/>
      <c r="H17" s="35"/>
      <c r="I17" s="73" t="s">
        <v>208</v>
      </c>
      <c r="J17" s="81">
        <v>15.8</v>
      </c>
      <c r="K17" s="36"/>
      <c r="L17" s="35"/>
      <c r="M17" s="73" t="s">
        <v>208</v>
      </c>
      <c r="N17" s="81">
        <v>1.3</v>
      </c>
      <c r="O17" s="36"/>
      <c r="P17" s="35"/>
      <c r="Q17" s="73" t="s">
        <v>208</v>
      </c>
      <c r="R17" s="81">
        <v>17.100000000000001</v>
      </c>
      <c r="S17" s="36"/>
    </row>
    <row r="18" spans="1:19">
      <c r="A18" s="12"/>
      <c r="B18" s="53"/>
      <c r="C18" s="157"/>
      <c r="D18" s="35"/>
      <c r="E18" s="35"/>
      <c r="F18" s="157"/>
      <c r="G18" s="35"/>
      <c r="H18" s="35"/>
      <c r="I18" s="53"/>
      <c r="J18" s="42"/>
      <c r="K18" s="35"/>
      <c r="L18" s="35"/>
      <c r="M18" s="53"/>
      <c r="N18" s="42"/>
      <c r="O18" s="35"/>
      <c r="P18" s="35"/>
      <c r="Q18" s="53"/>
      <c r="R18" s="42"/>
      <c r="S18" s="35"/>
    </row>
    <row r="19" spans="1:19">
      <c r="A19" s="12"/>
      <c r="B19" s="38">
        <v>2013</v>
      </c>
      <c r="C19" s="82">
        <v>778</v>
      </c>
      <c r="D19" s="40"/>
      <c r="E19" s="40"/>
      <c r="F19" s="39">
        <v>2392</v>
      </c>
      <c r="G19" s="40"/>
      <c r="H19" s="40"/>
      <c r="I19" s="38" t="s">
        <v>208</v>
      </c>
      <c r="J19" s="82">
        <v>15.3</v>
      </c>
      <c r="K19" s="40"/>
      <c r="L19" s="40"/>
      <c r="M19" s="38" t="s">
        <v>208</v>
      </c>
      <c r="N19" s="82">
        <v>2</v>
      </c>
      <c r="O19" s="40"/>
      <c r="P19" s="40"/>
      <c r="Q19" s="38" t="s">
        <v>208</v>
      </c>
      <c r="R19" s="82">
        <v>17.3</v>
      </c>
      <c r="S19" s="40"/>
    </row>
    <row r="20" spans="1:19">
      <c r="A20" s="12"/>
      <c r="B20" s="38"/>
      <c r="C20" s="82"/>
      <c r="D20" s="40"/>
      <c r="E20" s="40"/>
      <c r="F20" s="39"/>
      <c r="G20" s="40"/>
      <c r="H20" s="40"/>
      <c r="I20" s="38"/>
      <c r="J20" s="82"/>
      <c r="K20" s="40"/>
      <c r="L20" s="40"/>
      <c r="M20" s="38"/>
      <c r="N20" s="82"/>
      <c r="O20" s="40"/>
      <c r="P20" s="40"/>
      <c r="Q20" s="38"/>
      <c r="R20" s="82"/>
      <c r="S20" s="40"/>
    </row>
  </sheetData>
  <mergeCells count="94">
    <mergeCell ref="B6:S6"/>
    <mergeCell ref="Q19:Q20"/>
    <mergeCell ref="R19:R20"/>
    <mergeCell ref="S19:S20"/>
    <mergeCell ref="A1:A2"/>
    <mergeCell ref="B1:S1"/>
    <mergeCell ref="B2:S2"/>
    <mergeCell ref="B3:S3"/>
    <mergeCell ref="A4:A20"/>
    <mergeCell ref="B4:S4"/>
    <mergeCell ref="B5:S5"/>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D16"/>
    <mergeCell ref="F16:G16"/>
    <mergeCell ref="I16:K16"/>
    <mergeCell ref="M16:O16"/>
    <mergeCell ref="Q16:S16"/>
    <mergeCell ref="B17:B18"/>
    <mergeCell ref="C17:C18"/>
    <mergeCell ref="D17:D18"/>
    <mergeCell ref="E17:E18"/>
    <mergeCell ref="F17:F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C9:S9"/>
    <mergeCell ref="C10:G10"/>
    <mergeCell ref="I10:S10"/>
    <mergeCell ref="C11:D11"/>
    <mergeCell ref="F11:G11"/>
    <mergeCell ref="I11:K11"/>
    <mergeCell ref="M11:O11"/>
    <mergeCell ref="Q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15.85546875" bestFit="1" customWidth="1"/>
    <col min="2" max="2" width="36.5703125" bestFit="1" customWidth="1"/>
    <col min="3" max="3" width="8.140625" customWidth="1"/>
    <col min="4" max="4" width="7.5703125" customWidth="1"/>
    <col min="5" max="5" width="2" customWidth="1"/>
    <col min="6" max="6" width="7.5703125" customWidth="1"/>
    <col min="7" max="7" width="2.42578125" customWidth="1"/>
    <col min="8" max="8" width="7.5703125" customWidth="1"/>
    <col min="9" max="9" width="2" customWidth="1"/>
    <col min="10" max="10" width="11.5703125" customWidth="1"/>
    <col min="11" max="11" width="2.42578125" customWidth="1"/>
    <col min="12" max="12" width="8.85546875" customWidth="1"/>
    <col min="13" max="13" width="2" customWidth="1"/>
    <col min="14" max="14" width="11.5703125" customWidth="1"/>
    <col min="15" max="15" width="3" customWidth="1"/>
    <col min="16" max="16" width="9.28515625" customWidth="1"/>
    <col min="17" max="17" width="2.42578125" customWidth="1"/>
    <col min="18" max="18" width="11.5703125" customWidth="1"/>
    <col min="19" max="19" width="2.42578125" customWidth="1"/>
    <col min="20" max="20" width="7.5703125" customWidth="1"/>
    <col min="21" max="21" width="2" customWidth="1"/>
    <col min="22" max="22" width="11.5703125" customWidth="1"/>
    <col min="23" max="23" width="2.42578125" customWidth="1"/>
    <col min="24" max="24" width="8.85546875" customWidth="1"/>
    <col min="25" max="25" width="2" customWidth="1"/>
  </cols>
  <sheetData>
    <row r="1" spans="1:25" ht="15" customHeight="1">
      <c r="A1" s="7" t="s">
        <v>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5" t="s">
        <v>541</v>
      </c>
      <c r="C5" s="75"/>
      <c r="D5" s="75"/>
      <c r="E5" s="75"/>
      <c r="F5" s="75"/>
      <c r="G5" s="75"/>
      <c r="H5" s="75"/>
      <c r="I5" s="75"/>
      <c r="J5" s="75"/>
      <c r="K5" s="75"/>
      <c r="L5" s="75"/>
      <c r="M5" s="75"/>
      <c r="N5" s="75"/>
      <c r="O5" s="75"/>
      <c r="P5" s="75"/>
      <c r="Q5" s="75"/>
      <c r="R5" s="75"/>
      <c r="S5" s="75"/>
      <c r="T5" s="75"/>
      <c r="U5" s="75"/>
      <c r="V5" s="75"/>
      <c r="W5" s="75"/>
      <c r="X5" s="75"/>
      <c r="Y5" s="75"/>
    </row>
    <row r="6" spans="1:25">
      <c r="A6" s="12"/>
      <c r="B6" s="31"/>
      <c r="C6" s="31"/>
      <c r="D6" s="31"/>
      <c r="E6" s="31"/>
      <c r="F6" s="31"/>
      <c r="G6" s="31"/>
    </row>
    <row r="7" spans="1:25">
      <c r="A7" s="12"/>
      <c r="B7" s="18"/>
      <c r="C7" s="18"/>
      <c r="D7" s="18"/>
      <c r="E7" s="18"/>
      <c r="F7" s="18"/>
      <c r="G7" s="18"/>
    </row>
    <row r="8" spans="1:25">
      <c r="A8" s="12"/>
      <c r="B8" s="65" t="s">
        <v>542</v>
      </c>
      <c r="C8" s="32" t="s">
        <v>543</v>
      </c>
      <c r="D8" s="32"/>
      <c r="E8" s="40"/>
      <c r="F8" s="32" t="s">
        <v>545</v>
      </c>
      <c r="G8" s="32"/>
    </row>
    <row r="9" spans="1:25" ht="15.75" thickBot="1">
      <c r="A9" s="12"/>
      <c r="B9" s="65"/>
      <c r="C9" s="33" t="s">
        <v>544</v>
      </c>
      <c r="D9" s="33"/>
      <c r="E9" s="40"/>
      <c r="F9" s="33" t="s">
        <v>483</v>
      </c>
      <c r="G9" s="33"/>
    </row>
    <row r="10" spans="1:25">
      <c r="A10" s="12"/>
      <c r="B10" s="53" t="s">
        <v>339</v>
      </c>
      <c r="C10" s="69">
        <v>77258</v>
      </c>
      <c r="D10" s="36"/>
      <c r="E10" s="35"/>
      <c r="F10" s="69">
        <v>9467</v>
      </c>
      <c r="G10" s="36"/>
    </row>
    <row r="11" spans="1:25" ht="15.75" thickBot="1">
      <c r="A11" s="12"/>
      <c r="B11" s="53"/>
      <c r="C11" s="70"/>
      <c r="D11" s="44"/>
      <c r="E11" s="35"/>
      <c r="F11" s="70"/>
      <c r="G11" s="44"/>
    </row>
    <row r="12" spans="1:25">
      <c r="A12" s="12"/>
      <c r="B12" s="61" t="s">
        <v>546</v>
      </c>
      <c r="C12" s="50"/>
      <c r="D12" s="50"/>
      <c r="E12" s="19"/>
      <c r="F12" s="50"/>
      <c r="G12" s="50"/>
    </row>
    <row r="13" spans="1:25">
      <c r="A13" s="12"/>
      <c r="B13" s="68" t="s">
        <v>547</v>
      </c>
      <c r="C13" s="42">
        <v>211</v>
      </c>
      <c r="D13" s="35"/>
      <c r="E13" s="35"/>
      <c r="F13" s="35"/>
      <c r="G13" s="35"/>
    </row>
    <row r="14" spans="1:25">
      <c r="A14" s="12"/>
      <c r="B14" s="68"/>
      <c r="C14" s="42"/>
      <c r="D14" s="35"/>
      <c r="E14" s="35"/>
      <c r="F14" s="35"/>
      <c r="G14" s="35"/>
    </row>
    <row r="15" spans="1:25">
      <c r="A15" s="12"/>
      <c r="B15" s="37" t="s">
        <v>548</v>
      </c>
      <c r="C15" s="82">
        <v>146</v>
      </c>
      <c r="D15" s="40"/>
      <c r="E15" s="40"/>
      <c r="F15" s="40"/>
      <c r="G15" s="40"/>
    </row>
    <row r="16" spans="1:25">
      <c r="A16" s="12"/>
      <c r="B16" s="37"/>
      <c r="C16" s="82"/>
      <c r="D16" s="40"/>
      <c r="E16" s="40"/>
      <c r="F16" s="40"/>
      <c r="G16" s="40"/>
    </row>
    <row r="17" spans="1:25">
      <c r="A17" s="12"/>
      <c r="B17" s="68" t="s">
        <v>549</v>
      </c>
      <c r="C17" s="157">
        <v>4204</v>
      </c>
      <c r="D17" s="35"/>
      <c r="E17" s="35"/>
      <c r="F17" s="42" t="s">
        <v>550</v>
      </c>
      <c r="G17" s="53" t="s">
        <v>213</v>
      </c>
    </row>
    <row r="18" spans="1:25">
      <c r="A18" s="12"/>
      <c r="B18" s="68"/>
      <c r="C18" s="157"/>
      <c r="D18" s="35"/>
      <c r="E18" s="35"/>
      <c r="F18" s="42"/>
      <c r="G18" s="53"/>
    </row>
    <row r="19" spans="1:25" ht="25.5" thickBot="1">
      <c r="A19" s="12"/>
      <c r="B19" s="26" t="s">
        <v>551</v>
      </c>
      <c r="C19" s="63" t="s">
        <v>552</v>
      </c>
      <c r="D19" s="17" t="s">
        <v>213</v>
      </c>
      <c r="E19" s="19"/>
      <c r="F19" s="51"/>
      <c r="G19" s="51"/>
    </row>
    <row r="20" spans="1:25">
      <c r="A20" s="12"/>
      <c r="B20" s="53" t="s">
        <v>345</v>
      </c>
      <c r="C20" s="69">
        <v>81773</v>
      </c>
      <c r="D20" s="36"/>
      <c r="E20" s="35"/>
      <c r="F20" s="69">
        <v>5263</v>
      </c>
      <c r="G20" s="36"/>
    </row>
    <row r="21" spans="1:25" ht="15.75" thickBot="1">
      <c r="A21" s="12"/>
      <c r="B21" s="53"/>
      <c r="C21" s="70"/>
      <c r="D21" s="44"/>
      <c r="E21" s="35"/>
      <c r="F21" s="70"/>
      <c r="G21" s="44"/>
    </row>
    <row r="22" spans="1:25" ht="24" customHeight="1">
      <c r="A22" s="12"/>
      <c r="B22" s="38" t="s">
        <v>553</v>
      </c>
      <c r="C22" s="38"/>
      <c r="D22" s="38"/>
      <c r="E22" s="38"/>
      <c r="F22" s="38"/>
      <c r="G22" s="38"/>
      <c r="H22" s="38"/>
      <c r="I22" s="38"/>
      <c r="J22" s="38"/>
      <c r="K22" s="38"/>
      <c r="L22" s="38"/>
      <c r="M22" s="38"/>
      <c r="N22" s="38"/>
      <c r="O22" s="38"/>
      <c r="P22" s="38"/>
      <c r="Q22" s="38"/>
      <c r="R22" s="38"/>
      <c r="S22" s="38"/>
      <c r="T22" s="38"/>
      <c r="U22" s="38"/>
      <c r="V22" s="38"/>
      <c r="W22" s="38"/>
      <c r="X22" s="38"/>
      <c r="Y22" s="38"/>
    </row>
    <row r="23" spans="1:25">
      <c r="A23" s="12"/>
      <c r="B23" s="150" t="s">
        <v>554</v>
      </c>
      <c r="C23" s="150"/>
      <c r="D23" s="150"/>
      <c r="E23" s="150"/>
      <c r="F23" s="150"/>
      <c r="G23" s="150"/>
      <c r="H23" s="150"/>
      <c r="I23" s="150"/>
      <c r="J23" s="150"/>
      <c r="K23" s="150"/>
      <c r="L23" s="150"/>
      <c r="M23" s="150"/>
      <c r="N23" s="150"/>
      <c r="O23" s="150"/>
      <c r="P23" s="150"/>
      <c r="Q23" s="150"/>
      <c r="R23" s="150"/>
      <c r="S23" s="150"/>
      <c r="T23" s="150"/>
      <c r="U23" s="150"/>
      <c r="V23" s="150"/>
      <c r="W23" s="150"/>
      <c r="X23" s="150"/>
      <c r="Y23" s="150"/>
    </row>
    <row r="24" spans="1:25">
      <c r="A24" s="12"/>
      <c r="B24" s="38" t="s">
        <v>555</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2"/>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2"/>
      <c r="B27" s="19"/>
      <c r="C27" s="33" t="s">
        <v>205</v>
      </c>
      <c r="D27" s="33"/>
      <c r="E27" s="33"/>
      <c r="F27" s="33"/>
      <c r="G27" s="33"/>
      <c r="H27" s="33"/>
      <c r="I27" s="33"/>
      <c r="J27" s="33"/>
      <c r="K27" s="33"/>
      <c r="L27" s="33"/>
      <c r="M27" s="33"/>
      <c r="N27" s="33"/>
      <c r="O27" s="33"/>
      <c r="P27" s="33"/>
      <c r="Q27" s="33"/>
      <c r="R27" s="33"/>
      <c r="S27" s="33"/>
      <c r="T27" s="33"/>
      <c r="U27" s="33"/>
      <c r="V27" s="33"/>
      <c r="W27" s="33"/>
      <c r="X27" s="33"/>
      <c r="Y27" s="33"/>
    </row>
    <row r="28" spans="1:25" ht="15.75" thickBot="1">
      <c r="A28" s="12"/>
      <c r="B28" s="19"/>
      <c r="C28" s="34">
        <v>2014</v>
      </c>
      <c r="D28" s="34"/>
      <c r="E28" s="34"/>
      <c r="F28" s="34"/>
      <c r="G28" s="34"/>
      <c r="H28" s="34"/>
      <c r="I28" s="34"/>
      <c r="J28" s="34"/>
      <c r="K28" s="34"/>
      <c r="L28" s="34"/>
      <c r="M28" s="34"/>
      <c r="N28" s="23"/>
      <c r="O28" s="34">
        <v>2013</v>
      </c>
      <c r="P28" s="34"/>
      <c r="Q28" s="34"/>
      <c r="R28" s="34"/>
      <c r="S28" s="34"/>
      <c r="T28" s="34"/>
      <c r="U28" s="34"/>
      <c r="V28" s="34"/>
      <c r="W28" s="34"/>
      <c r="X28" s="34"/>
      <c r="Y28" s="34"/>
    </row>
    <row r="29" spans="1:25" ht="15.75" thickBot="1">
      <c r="A29" s="12"/>
      <c r="B29" s="19"/>
      <c r="C29" s="33" t="s">
        <v>556</v>
      </c>
      <c r="D29" s="33"/>
      <c r="E29" s="33"/>
      <c r="F29" s="33"/>
      <c r="G29" s="33"/>
      <c r="H29" s="33"/>
      <c r="I29" s="33"/>
      <c r="J29" s="33"/>
      <c r="K29" s="33"/>
      <c r="L29" s="33"/>
      <c r="M29" s="33"/>
      <c r="N29" s="33"/>
      <c r="O29" s="33"/>
      <c r="P29" s="33"/>
      <c r="Q29" s="33"/>
      <c r="R29" s="33"/>
      <c r="S29" s="33"/>
      <c r="T29" s="33"/>
      <c r="U29" s="33"/>
      <c r="V29" s="33"/>
      <c r="W29" s="33"/>
      <c r="X29" s="33"/>
      <c r="Y29" s="33"/>
    </row>
    <row r="30" spans="1:25" ht="15.75" thickBot="1">
      <c r="A30" s="12"/>
      <c r="B30" s="19"/>
      <c r="C30" s="34" t="s">
        <v>557</v>
      </c>
      <c r="D30" s="34"/>
      <c r="E30" s="34"/>
      <c r="F30" s="19"/>
      <c r="G30" s="34" t="s">
        <v>558</v>
      </c>
      <c r="H30" s="34"/>
      <c r="I30" s="34"/>
      <c r="J30" s="19"/>
      <c r="K30" s="34" t="s">
        <v>354</v>
      </c>
      <c r="L30" s="34"/>
      <c r="M30" s="34"/>
      <c r="N30" s="19"/>
      <c r="O30" s="34" t="s">
        <v>557</v>
      </c>
      <c r="P30" s="34"/>
      <c r="Q30" s="34"/>
      <c r="R30" s="19"/>
      <c r="S30" s="34" t="s">
        <v>558</v>
      </c>
      <c r="T30" s="34"/>
      <c r="U30" s="34"/>
      <c r="V30" s="19"/>
      <c r="W30" s="34" t="s">
        <v>354</v>
      </c>
      <c r="X30" s="34"/>
      <c r="Y30" s="34"/>
    </row>
    <row r="31" spans="1:25">
      <c r="A31" s="12"/>
      <c r="B31" s="24" t="s">
        <v>559</v>
      </c>
      <c r="C31" s="64" t="s">
        <v>208</v>
      </c>
      <c r="D31" s="79" t="s">
        <v>560</v>
      </c>
      <c r="E31" s="64" t="s">
        <v>213</v>
      </c>
      <c r="F31" s="25"/>
      <c r="G31" s="64" t="s">
        <v>208</v>
      </c>
      <c r="H31" s="79" t="s">
        <v>561</v>
      </c>
      <c r="I31" s="64" t="s">
        <v>213</v>
      </c>
      <c r="J31" s="25"/>
      <c r="K31" s="64" t="s">
        <v>208</v>
      </c>
      <c r="L31" s="79" t="s">
        <v>562</v>
      </c>
      <c r="M31" s="64" t="s">
        <v>213</v>
      </c>
      <c r="N31" s="25"/>
      <c r="O31" s="64" t="s">
        <v>208</v>
      </c>
      <c r="P31" s="79" t="s">
        <v>563</v>
      </c>
      <c r="Q31" s="64" t="s">
        <v>213</v>
      </c>
      <c r="R31" s="25"/>
      <c r="S31" s="64" t="s">
        <v>208</v>
      </c>
      <c r="T31" s="79" t="s">
        <v>564</v>
      </c>
      <c r="U31" s="64" t="s">
        <v>213</v>
      </c>
      <c r="V31" s="25"/>
      <c r="W31" s="64" t="s">
        <v>208</v>
      </c>
      <c r="X31" s="79" t="s">
        <v>565</v>
      </c>
      <c r="Y31" s="64" t="s">
        <v>213</v>
      </c>
    </row>
    <row r="32" spans="1:25">
      <c r="A32" s="12"/>
      <c r="B32" s="37" t="s">
        <v>566</v>
      </c>
      <c r="C32" s="39">
        <v>2343</v>
      </c>
      <c r="D32" s="39"/>
      <c r="E32" s="40"/>
      <c r="F32" s="40"/>
      <c r="G32" s="82" t="s">
        <v>341</v>
      </c>
      <c r="H32" s="82"/>
      <c r="I32" s="40"/>
      <c r="J32" s="40"/>
      <c r="K32" s="39">
        <v>2343</v>
      </c>
      <c r="L32" s="39"/>
      <c r="M32" s="40"/>
      <c r="N32" s="40"/>
      <c r="O32" s="82" t="s">
        <v>567</v>
      </c>
      <c r="P32" s="82"/>
      <c r="Q32" s="38" t="s">
        <v>213</v>
      </c>
      <c r="R32" s="40"/>
      <c r="S32" s="82" t="s">
        <v>568</v>
      </c>
      <c r="T32" s="82"/>
      <c r="U32" s="38" t="s">
        <v>213</v>
      </c>
      <c r="V32" s="40"/>
      <c r="W32" s="82" t="s">
        <v>569</v>
      </c>
      <c r="X32" s="82"/>
      <c r="Y32" s="38" t="s">
        <v>213</v>
      </c>
    </row>
    <row r="33" spans="1:25">
      <c r="A33" s="12"/>
      <c r="B33" s="37"/>
      <c r="C33" s="39"/>
      <c r="D33" s="39"/>
      <c r="E33" s="40"/>
      <c r="F33" s="40"/>
      <c r="G33" s="82"/>
      <c r="H33" s="82"/>
      <c r="I33" s="40"/>
      <c r="J33" s="40"/>
      <c r="K33" s="39"/>
      <c r="L33" s="39"/>
      <c r="M33" s="40"/>
      <c r="N33" s="40"/>
      <c r="O33" s="82"/>
      <c r="P33" s="82"/>
      <c r="Q33" s="38"/>
      <c r="R33" s="40"/>
      <c r="S33" s="82"/>
      <c r="T33" s="82"/>
      <c r="U33" s="38"/>
      <c r="V33" s="40"/>
      <c r="W33" s="82"/>
      <c r="X33" s="82"/>
      <c r="Y33" s="38"/>
    </row>
    <row r="34" spans="1:25">
      <c r="A34" s="12"/>
      <c r="B34" s="68" t="s">
        <v>570</v>
      </c>
      <c r="C34" s="42" t="s">
        <v>341</v>
      </c>
      <c r="D34" s="42"/>
      <c r="E34" s="35"/>
      <c r="F34" s="35"/>
      <c r="G34" s="42" t="s">
        <v>341</v>
      </c>
      <c r="H34" s="42"/>
      <c r="I34" s="35"/>
      <c r="J34" s="35"/>
      <c r="K34" s="42" t="s">
        <v>341</v>
      </c>
      <c r="L34" s="42"/>
      <c r="M34" s="35"/>
      <c r="N34" s="35"/>
      <c r="O34" s="42" t="s">
        <v>341</v>
      </c>
      <c r="P34" s="42"/>
      <c r="Q34" s="35"/>
      <c r="R34" s="35"/>
      <c r="S34" s="42" t="s">
        <v>571</v>
      </c>
      <c r="T34" s="42"/>
      <c r="U34" s="53" t="s">
        <v>213</v>
      </c>
      <c r="V34" s="35"/>
      <c r="W34" s="42" t="s">
        <v>571</v>
      </c>
      <c r="X34" s="42"/>
      <c r="Y34" s="53" t="s">
        <v>213</v>
      </c>
    </row>
    <row r="35" spans="1:25" ht="15.75" thickBot="1">
      <c r="A35" s="12"/>
      <c r="B35" s="68"/>
      <c r="C35" s="43"/>
      <c r="D35" s="43"/>
      <c r="E35" s="44"/>
      <c r="F35" s="35"/>
      <c r="G35" s="43"/>
      <c r="H35" s="43"/>
      <c r="I35" s="44"/>
      <c r="J35" s="35"/>
      <c r="K35" s="43"/>
      <c r="L35" s="43"/>
      <c r="M35" s="44"/>
      <c r="N35" s="35"/>
      <c r="O35" s="43"/>
      <c r="P35" s="43"/>
      <c r="Q35" s="44"/>
      <c r="R35" s="35"/>
      <c r="S35" s="43"/>
      <c r="T35" s="43"/>
      <c r="U35" s="74"/>
      <c r="V35" s="35"/>
      <c r="W35" s="43"/>
      <c r="X35" s="43"/>
      <c r="Y35" s="74"/>
    </row>
    <row r="36" spans="1:25">
      <c r="A36" s="12"/>
      <c r="B36" s="38" t="s">
        <v>572</v>
      </c>
      <c r="C36" s="48">
        <v>2343</v>
      </c>
      <c r="D36" s="48"/>
      <c r="E36" s="50"/>
      <c r="F36" s="40"/>
      <c r="G36" s="71" t="s">
        <v>341</v>
      </c>
      <c r="H36" s="71"/>
      <c r="I36" s="50"/>
      <c r="J36" s="40"/>
      <c r="K36" s="48">
        <v>2343</v>
      </c>
      <c r="L36" s="48"/>
      <c r="M36" s="50"/>
      <c r="N36" s="40"/>
      <c r="O36" s="71" t="s">
        <v>567</v>
      </c>
      <c r="P36" s="71"/>
      <c r="Q36" s="46" t="s">
        <v>213</v>
      </c>
      <c r="R36" s="40"/>
      <c r="S36" s="71" t="s">
        <v>573</v>
      </c>
      <c r="T36" s="71"/>
      <c r="U36" s="46" t="s">
        <v>213</v>
      </c>
      <c r="V36" s="40"/>
      <c r="W36" s="71" t="s">
        <v>574</v>
      </c>
      <c r="X36" s="71"/>
      <c r="Y36" s="46" t="s">
        <v>213</v>
      </c>
    </row>
    <row r="37" spans="1:25" ht="15.75" thickBot="1">
      <c r="A37" s="12"/>
      <c r="B37" s="38"/>
      <c r="C37" s="49"/>
      <c r="D37" s="49"/>
      <c r="E37" s="51"/>
      <c r="F37" s="40"/>
      <c r="G37" s="72"/>
      <c r="H37" s="72"/>
      <c r="I37" s="51"/>
      <c r="J37" s="40"/>
      <c r="K37" s="49"/>
      <c r="L37" s="49"/>
      <c r="M37" s="51"/>
      <c r="N37" s="40"/>
      <c r="O37" s="72"/>
      <c r="P37" s="72"/>
      <c r="Q37" s="47"/>
      <c r="R37" s="40"/>
      <c r="S37" s="72"/>
      <c r="T37" s="72"/>
      <c r="U37" s="47"/>
      <c r="V37" s="40"/>
      <c r="W37" s="72"/>
      <c r="X37" s="72"/>
      <c r="Y37" s="47"/>
    </row>
    <row r="38" spans="1:25" ht="15.75" thickBot="1">
      <c r="A38" s="12"/>
      <c r="B38" s="24" t="s">
        <v>575</v>
      </c>
      <c r="C38" s="30" t="s">
        <v>208</v>
      </c>
      <c r="D38" s="29" t="s">
        <v>576</v>
      </c>
      <c r="E38" s="30" t="s">
        <v>213</v>
      </c>
      <c r="F38" s="25"/>
      <c r="G38" s="30" t="s">
        <v>208</v>
      </c>
      <c r="H38" s="29" t="s">
        <v>561</v>
      </c>
      <c r="I38" s="30" t="s">
        <v>213</v>
      </c>
      <c r="J38" s="25"/>
      <c r="K38" s="30" t="s">
        <v>208</v>
      </c>
      <c r="L38" s="29" t="s">
        <v>577</v>
      </c>
      <c r="M38" s="30" t="s">
        <v>213</v>
      </c>
      <c r="N38" s="25"/>
      <c r="O38" s="30" t="s">
        <v>208</v>
      </c>
      <c r="P38" s="29" t="s">
        <v>578</v>
      </c>
      <c r="Q38" s="30" t="s">
        <v>213</v>
      </c>
      <c r="R38" s="25"/>
      <c r="S38" s="30" t="s">
        <v>208</v>
      </c>
      <c r="T38" s="29" t="s">
        <v>579</v>
      </c>
      <c r="U38" s="30" t="s">
        <v>213</v>
      </c>
      <c r="V38" s="25"/>
      <c r="W38" s="30" t="s">
        <v>208</v>
      </c>
      <c r="X38" s="29" t="s">
        <v>580</v>
      </c>
      <c r="Y38" s="30" t="s">
        <v>213</v>
      </c>
    </row>
    <row r="39" spans="1:25">
      <c r="A39" s="12"/>
      <c r="B39" s="38" t="s">
        <v>581</v>
      </c>
      <c r="C39" s="38"/>
      <c r="D39" s="38"/>
      <c r="E39" s="38"/>
      <c r="F39" s="38"/>
      <c r="G39" s="38"/>
      <c r="H39" s="38"/>
      <c r="I39" s="38"/>
      <c r="J39" s="38"/>
      <c r="K39" s="38"/>
      <c r="L39" s="38"/>
      <c r="M39" s="38"/>
      <c r="N39" s="38"/>
      <c r="O39" s="38"/>
      <c r="P39" s="38"/>
      <c r="Q39" s="38"/>
      <c r="R39" s="38"/>
      <c r="S39" s="38"/>
      <c r="T39" s="38"/>
      <c r="U39" s="38"/>
      <c r="V39" s="38"/>
      <c r="W39" s="38"/>
      <c r="X39" s="38"/>
      <c r="Y39" s="38"/>
    </row>
  </sheetData>
  <mergeCells count="114">
    <mergeCell ref="B24:Y24"/>
    <mergeCell ref="B39:Y39"/>
    <mergeCell ref="Y36:Y37"/>
    <mergeCell ref="A1:A2"/>
    <mergeCell ref="B1:Y1"/>
    <mergeCell ref="B2:Y2"/>
    <mergeCell ref="B3:Y3"/>
    <mergeCell ref="A4:A39"/>
    <mergeCell ref="B4:Y4"/>
    <mergeCell ref="B5:Y5"/>
    <mergeCell ref="B22:Y22"/>
    <mergeCell ref="B23:Y23"/>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W30:Y30"/>
    <mergeCell ref="B32:B33"/>
    <mergeCell ref="C32:D33"/>
    <mergeCell ref="E32:E33"/>
    <mergeCell ref="F32:F33"/>
    <mergeCell ref="G32:H33"/>
    <mergeCell ref="I32:I33"/>
    <mergeCell ref="J32:J33"/>
    <mergeCell ref="K32:L33"/>
    <mergeCell ref="M32:M33"/>
    <mergeCell ref="B25:Y25"/>
    <mergeCell ref="C27:Y27"/>
    <mergeCell ref="C28:M28"/>
    <mergeCell ref="O28:Y28"/>
    <mergeCell ref="C29:Y29"/>
    <mergeCell ref="C30:E30"/>
    <mergeCell ref="G30:I30"/>
    <mergeCell ref="K30:M30"/>
    <mergeCell ref="O30:Q30"/>
    <mergeCell ref="S30:U30"/>
    <mergeCell ref="G17:G18"/>
    <mergeCell ref="F19:G19"/>
    <mergeCell ref="B20:B21"/>
    <mergeCell ref="C20:C21"/>
    <mergeCell ref="D20:D21"/>
    <mergeCell ref="E20:E21"/>
    <mergeCell ref="F20:F21"/>
    <mergeCell ref="G20:G21"/>
    <mergeCell ref="B15:B16"/>
    <mergeCell ref="C15:C16"/>
    <mergeCell ref="D15:D16"/>
    <mergeCell ref="E15:E16"/>
    <mergeCell ref="F15:G16"/>
    <mergeCell ref="B17:B18"/>
    <mergeCell ref="C17:C18"/>
    <mergeCell ref="D17:D18"/>
    <mergeCell ref="E17:E18"/>
    <mergeCell ref="F17:F18"/>
    <mergeCell ref="C12:D12"/>
    <mergeCell ref="F12:G12"/>
    <mergeCell ref="B13:B14"/>
    <mergeCell ref="C13:C14"/>
    <mergeCell ref="D13:D14"/>
    <mergeCell ref="E13:E14"/>
    <mergeCell ref="F13:G14"/>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7" customWidth="1"/>
    <col min="3" max="3" width="4.140625" customWidth="1"/>
    <col min="4" max="4" width="14.7109375" customWidth="1"/>
    <col min="5" max="5" width="4.140625" customWidth="1"/>
    <col min="6" max="6" width="17" customWidth="1"/>
    <col min="7" max="7" width="4.140625" customWidth="1"/>
    <col min="8" max="8" width="17" customWidth="1"/>
    <col min="9" max="9" width="4.140625"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33</v>
      </c>
      <c r="B4" s="8">
        <v>1104556</v>
      </c>
      <c r="C4" s="4"/>
      <c r="D4" s="8">
        <v>977624</v>
      </c>
      <c r="E4" s="4"/>
      <c r="F4" s="8">
        <v>2068585</v>
      </c>
      <c r="G4" s="4"/>
      <c r="H4" s="8">
        <v>1896272</v>
      </c>
      <c r="I4" s="4"/>
    </row>
    <row r="5" spans="1:9" ht="30">
      <c r="A5" s="2" t="s">
        <v>34</v>
      </c>
      <c r="B5" s="6">
        <v>950889</v>
      </c>
      <c r="C5" s="4"/>
      <c r="D5" s="6">
        <v>822655</v>
      </c>
      <c r="E5" s="4"/>
      <c r="F5" s="6">
        <v>1791943</v>
      </c>
      <c r="G5" s="4"/>
      <c r="H5" s="6">
        <v>1614154</v>
      </c>
      <c r="I5" s="4"/>
    </row>
    <row r="6" spans="1:9">
      <c r="A6" s="2" t="s">
        <v>35</v>
      </c>
      <c r="B6" s="6">
        <v>36755</v>
      </c>
      <c r="C6" s="4"/>
      <c r="D6" s="6">
        <v>33602</v>
      </c>
      <c r="E6" s="4"/>
      <c r="F6" s="6">
        <v>70249</v>
      </c>
      <c r="G6" s="4"/>
      <c r="H6" s="6">
        <v>65355</v>
      </c>
      <c r="I6" s="4"/>
    </row>
    <row r="7" spans="1:9">
      <c r="A7" s="2" t="s">
        <v>36</v>
      </c>
      <c r="B7" s="6">
        <v>54237</v>
      </c>
      <c r="C7" s="4"/>
      <c r="D7" s="6">
        <v>51900</v>
      </c>
      <c r="E7" s="4"/>
      <c r="F7" s="6">
        <v>107564</v>
      </c>
      <c r="G7" s="4"/>
      <c r="H7" s="6">
        <v>100785</v>
      </c>
      <c r="I7" s="4"/>
    </row>
    <row r="8" spans="1:9">
      <c r="A8" s="2" t="s">
        <v>37</v>
      </c>
      <c r="B8" s="6">
        <v>12949</v>
      </c>
      <c r="C8" s="4"/>
      <c r="D8" s="6">
        <v>11838</v>
      </c>
      <c r="E8" s="4"/>
      <c r="F8" s="6">
        <v>24952</v>
      </c>
      <c r="G8" s="4"/>
      <c r="H8" s="6">
        <v>21883</v>
      </c>
      <c r="I8" s="4"/>
    </row>
    <row r="9" spans="1:9">
      <c r="A9" s="2" t="s">
        <v>38</v>
      </c>
      <c r="B9" s="4">
        <v>0</v>
      </c>
      <c r="C9" s="4"/>
      <c r="D9" s="4">
        <v>0</v>
      </c>
      <c r="E9" s="4"/>
      <c r="F9" s="4">
        <v>0</v>
      </c>
      <c r="G9" s="4"/>
      <c r="H9" s="6">
        <v>5624</v>
      </c>
      <c r="I9" s="4"/>
    </row>
    <row r="10" spans="1:9">
      <c r="A10" s="2" t="s">
        <v>39</v>
      </c>
      <c r="B10" s="6">
        <v>-2051</v>
      </c>
      <c r="C10" s="4"/>
      <c r="D10" s="4">
        <v>322</v>
      </c>
      <c r="E10" s="4"/>
      <c r="F10" s="6">
        <v>-4007</v>
      </c>
      <c r="G10" s="4"/>
      <c r="H10" s="4">
        <v>-504</v>
      </c>
      <c r="I10" s="4"/>
    </row>
    <row r="11" spans="1:9" ht="30">
      <c r="A11" s="2" t="s">
        <v>40</v>
      </c>
      <c r="B11" s="6">
        <v>51777</v>
      </c>
      <c r="C11" s="4"/>
      <c r="D11" s="6">
        <v>57307</v>
      </c>
      <c r="E11" s="4"/>
      <c r="F11" s="6">
        <v>77884</v>
      </c>
      <c r="G11" s="4"/>
      <c r="H11" s="6">
        <v>88975</v>
      </c>
      <c r="I11" s="4"/>
    </row>
    <row r="12" spans="1:9">
      <c r="A12" s="2" t="s">
        <v>41</v>
      </c>
      <c r="B12" s="6">
        <v>-19714</v>
      </c>
      <c r="C12" s="4"/>
      <c r="D12" s="6">
        <v>-21776</v>
      </c>
      <c r="E12" s="4"/>
      <c r="F12" s="6">
        <v>-29630</v>
      </c>
      <c r="G12" s="4"/>
      <c r="H12" s="6">
        <v>-34124</v>
      </c>
      <c r="I12" s="4"/>
    </row>
    <row r="13" spans="1:9" ht="30">
      <c r="A13" s="2" t="s">
        <v>42</v>
      </c>
      <c r="B13" s="6">
        <v>32063</v>
      </c>
      <c r="C13" s="4"/>
      <c r="D13" s="6">
        <v>35531</v>
      </c>
      <c r="E13" s="4"/>
      <c r="F13" s="6">
        <v>48254</v>
      </c>
      <c r="G13" s="4"/>
      <c r="H13" s="6">
        <v>54851</v>
      </c>
      <c r="I13" s="4"/>
    </row>
    <row r="14" spans="1:9">
      <c r="A14" s="3" t="s">
        <v>43</v>
      </c>
      <c r="B14" s="4" t="s">
        <v>5</v>
      </c>
      <c r="C14" s="4"/>
      <c r="D14" s="4" t="s">
        <v>5</v>
      </c>
      <c r="E14" s="4"/>
      <c r="F14" s="4" t="s">
        <v>5</v>
      </c>
      <c r="G14" s="4"/>
      <c r="H14" s="4" t="s">
        <v>5</v>
      </c>
      <c r="I14" s="4"/>
    </row>
    <row r="15" spans="1:9" ht="30">
      <c r="A15" s="2" t="s">
        <v>44</v>
      </c>
      <c r="B15" s="4">
        <v>-149</v>
      </c>
      <c r="C15" s="4"/>
      <c r="D15" s="4">
        <v>-484</v>
      </c>
      <c r="E15" s="4"/>
      <c r="F15" s="4">
        <v>-272</v>
      </c>
      <c r="G15" s="4"/>
      <c r="H15" s="6">
        <v>-1431</v>
      </c>
      <c r="I15" s="4"/>
    </row>
    <row r="16" spans="1:9">
      <c r="A16" s="2" t="s">
        <v>45</v>
      </c>
      <c r="B16" s="6">
        <v>31914</v>
      </c>
      <c r="C16" s="4"/>
      <c r="D16" s="6">
        <v>35047</v>
      </c>
      <c r="E16" s="4"/>
      <c r="F16" s="6">
        <v>47982</v>
      </c>
      <c r="G16" s="4"/>
      <c r="H16" s="6">
        <v>53420</v>
      </c>
      <c r="I16" s="4"/>
    </row>
    <row r="17" spans="1:9" ht="30">
      <c r="A17" s="2" t="s">
        <v>46</v>
      </c>
      <c r="B17" s="4">
        <v>-136</v>
      </c>
      <c r="C17" s="4"/>
      <c r="D17" s="4">
        <v>106</v>
      </c>
      <c r="E17" s="4"/>
      <c r="F17" s="4">
        <v>-91</v>
      </c>
      <c r="G17" s="4"/>
      <c r="H17" s="4">
        <v>109</v>
      </c>
      <c r="I17" s="4"/>
    </row>
    <row r="18" spans="1:9">
      <c r="A18" s="2" t="s">
        <v>47</v>
      </c>
      <c r="B18" s="8">
        <v>32050</v>
      </c>
      <c r="C18" s="4"/>
      <c r="D18" s="8">
        <v>34941</v>
      </c>
      <c r="E18" s="4"/>
      <c r="F18" s="8">
        <v>48073</v>
      </c>
      <c r="G18" s="4"/>
      <c r="H18" s="8">
        <v>53311</v>
      </c>
      <c r="I18" s="4"/>
    </row>
    <row r="19" spans="1:9">
      <c r="A19" s="3" t="s">
        <v>48</v>
      </c>
      <c r="B19" s="4" t="s">
        <v>5</v>
      </c>
      <c r="C19" s="4"/>
      <c r="D19" s="4" t="s">
        <v>5</v>
      </c>
      <c r="E19" s="4"/>
      <c r="F19" s="4" t="s">
        <v>5</v>
      </c>
      <c r="G19" s="4"/>
      <c r="H19" s="4" t="s">
        <v>5</v>
      </c>
      <c r="I19" s="4"/>
    </row>
    <row r="20" spans="1:9">
      <c r="A20" s="2" t="s">
        <v>49</v>
      </c>
      <c r="B20" s="9">
        <v>0.41</v>
      </c>
      <c r="C20" s="4"/>
      <c r="D20" s="9">
        <v>0.46</v>
      </c>
      <c r="E20" s="4"/>
      <c r="F20" s="9">
        <v>0.62</v>
      </c>
      <c r="G20" s="4"/>
      <c r="H20" s="9">
        <v>0.71</v>
      </c>
      <c r="I20" s="4"/>
    </row>
    <row r="21" spans="1:9">
      <c r="A21" s="2" t="s">
        <v>50</v>
      </c>
      <c r="B21" s="8">
        <v>0</v>
      </c>
      <c r="C21" s="4"/>
      <c r="D21" s="9">
        <v>-0.01</v>
      </c>
      <c r="E21" s="4"/>
      <c r="F21" s="8">
        <v>0</v>
      </c>
      <c r="G21" s="4"/>
      <c r="H21" s="9">
        <v>-0.02</v>
      </c>
      <c r="I21" s="4"/>
    </row>
    <row r="22" spans="1:9" ht="17.25">
      <c r="A22" s="2" t="s">
        <v>51</v>
      </c>
      <c r="B22" s="9">
        <v>0.41</v>
      </c>
      <c r="C22" s="10" t="s">
        <v>52</v>
      </c>
      <c r="D22" s="9">
        <v>0.46</v>
      </c>
      <c r="E22" s="10" t="s">
        <v>52</v>
      </c>
      <c r="F22" s="9">
        <v>0.62</v>
      </c>
      <c r="G22" s="10" t="s">
        <v>52</v>
      </c>
      <c r="H22" s="9">
        <v>0.7</v>
      </c>
      <c r="I22" s="10" t="s">
        <v>52</v>
      </c>
    </row>
    <row r="23" spans="1:9" ht="30">
      <c r="A23" s="2" t="s">
        <v>53</v>
      </c>
      <c r="B23" s="6">
        <v>78269</v>
      </c>
      <c r="C23" s="4"/>
      <c r="D23" s="6">
        <v>76741</v>
      </c>
      <c r="E23" s="4"/>
      <c r="F23" s="6">
        <v>77810</v>
      </c>
      <c r="G23" s="4"/>
      <c r="H23" s="6">
        <v>76675</v>
      </c>
      <c r="I23" s="4"/>
    </row>
    <row r="24" spans="1:9">
      <c r="A24" s="3" t="s">
        <v>54</v>
      </c>
      <c r="B24" s="4" t="s">
        <v>5</v>
      </c>
      <c r="C24" s="4"/>
      <c r="D24" s="4" t="s">
        <v>5</v>
      </c>
      <c r="E24" s="4"/>
      <c r="F24" s="4" t="s">
        <v>5</v>
      </c>
      <c r="G24" s="4"/>
      <c r="H24" s="4" t="s">
        <v>5</v>
      </c>
      <c r="I24" s="4"/>
    </row>
    <row r="25" spans="1:9">
      <c r="A25" s="2" t="s">
        <v>49</v>
      </c>
      <c r="B25" s="9">
        <v>0.37</v>
      </c>
      <c r="C25" s="4"/>
      <c r="D25" s="9">
        <v>0.42</v>
      </c>
      <c r="E25" s="4"/>
      <c r="F25" s="9">
        <v>0.56000000000000005</v>
      </c>
      <c r="G25" s="4"/>
      <c r="H25" s="9">
        <v>0.65</v>
      </c>
      <c r="I25" s="4"/>
    </row>
    <row r="26" spans="1:9">
      <c r="A26" s="2" t="s">
        <v>50</v>
      </c>
      <c r="B26" s="8">
        <v>0</v>
      </c>
      <c r="C26" s="4"/>
      <c r="D26" s="9">
        <v>-0.01</v>
      </c>
      <c r="E26" s="4"/>
      <c r="F26" s="8">
        <v>0</v>
      </c>
      <c r="G26" s="4"/>
      <c r="H26" s="9">
        <v>-0.02</v>
      </c>
      <c r="I26" s="4"/>
    </row>
    <row r="27" spans="1:9" ht="17.25">
      <c r="A27" s="2" t="s">
        <v>55</v>
      </c>
      <c r="B27" s="9">
        <v>0.37</v>
      </c>
      <c r="C27" s="10" t="s">
        <v>52</v>
      </c>
      <c r="D27" s="9">
        <v>0.41</v>
      </c>
      <c r="E27" s="10" t="s">
        <v>52</v>
      </c>
      <c r="F27" s="9">
        <v>0.56000000000000005</v>
      </c>
      <c r="G27" s="10" t="s">
        <v>52</v>
      </c>
      <c r="H27" s="9">
        <v>0.63</v>
      </c>
      <c r="I27" s="10" t="s">
        <v>52</v>
      </c>
    </row>
    <row r="28" spans="1:9" ht="30">
      <c r="A28" s="2" t="s">
        <v>56</v>
      </c>
      <c r="B28" s="6">
        <v>86730</v>
      </c>
      <c r="C28" s="4"/>
      <c r="D28" s="6">
        <v>84558</v>
      </c>
      <c r="E28" s="4"/>
      <c r="F28" s="6">
        <v>86675</v>
      </c>
      <c r="G28" s="4"/>
      <c r="H28" s="6">
        <v>84337</v>
      </c>
      <c r="I28" s="4"/>
    </row>
    <row r="29" spans="1:9">
      <c r="A29" s="11"/>
      <c r="B29" s="11"/>
      <c r="C29" s="11"/>
      <c r="D29" s="11"/>
      <c r="E29" s="11"/>
      <c r="F29" s="11"/>
      <c r="G29" s="11"/>
      <c r="H29" s="11"/>
      <c r="I29" s="11"/>
    </row>
    <row r="30" spans="1:9" ht="15" customHeight="1">
      <c r="A30" s="2" t="s">
        <v>52</v>
      </c>
      <c r="B30" s="12" t="s">
        <v>57</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82</v>
      </c>
      <c r="B1" s="1" t="s">
        <v>1</v>
      </c>
    </row>
    <row r="2" spans="1:2">
      <c r="A2" s="7"/>
      <c r="B2" s="1" t="s">
        <v>2</v>
      </c>
    </row>
    <row r="3" spans="1:2">
      <c r="A3" s="3" t="s">
        <v>583</v>
      </c>
      <c r="B3" s="4" t="s">
        <v>5</v>
      </c>
    </row>
    <row r="4" spans="1:2">
      <c r="A4" s="12" t="s">
        <v>582</v>
      </c>
      <c r="B4" s="4" t="s">
        <v>5</v>
      </c>
    </row>
    <row r="5" spans="1:2">
      <c r="A5" s="12"/>
      <c r="B5" s="13" t="s">
        <v>584</v>
      </c>
    </row>
    <row r="6" spans="1:2" ht="204.75">
      <c r="A6" s="12"/>
      <c r="B6" s="15" t="s">
        <v>585</v>
      </c>
    </row>
    <row r="7" spans="1:2" ht="84.75">
      <c r="A7" s="12"/>
      <c r="B7" s="15" t="s">
        <v>58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2.42578125" bestFit="1" customWidth="1"/>
    <col min="2" max="2" width="36.5703125" bestFit="1" customWidth="1"/>
    <col min="3" max="3" width="15.42578125" customWidth="1"/>
    <col min="4" max="4" width="24.28515625" customWidth="1"/>
    <col min="5" max="5" width="15.42578125" customWidth="1"/>
    <col min="6" max="6" width="28.28515625" customWidth="1"/>
    <col min="7" max="7" width="15.42578125" customWidth="1"/>
    <col min="8" max="8" width="18.5703125" customWidth="1"/>
    <col min="9" max="9" width="15.42578125" customWidth="1"/>
    <col min="10" max="10" width="28.28515625" customWidth="1"/>
    <col min="11" max="11" width="6" customWidth="1"/>
    <col min="12" max="12" width="24.28515625" customWidth="1"/>
    <col min="13" max="13" width="4.7109375" customWidth="1"/>
    <col min="14" max="14" width="28.28515625" customWidth="1"/>
    <col min="15" max="15" width="6" customWidth="1"/>
    <col min="16" max="16" width="24.28515625" customWidth="1"/>
    <col min="17" max="17" width="4.710937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8</v>
      </c>
      <c r="B3" s="11" t="s">
        <v>5</v>
      </c>
      <c r="C3" s="11"/>
      <c r="D3" s="11"/>
      <c r="E3" s="11"/>
      <c r="F3" s="11"/>
      <c r="G3" s="11"/>
      <c r="H3" s="11"/>
      <c r="I3" s="11"/>
      <c r="J3" s="11"/>
      <c r="K3" s="11"/>
      <c r="L3" s="11"/>
      <c r="M3" s="11"/>
      <c r="N3" s="11"/>
      <c r="O3" s="11"/>
      <c r="P3" s="11"/>
      <c r="Q3" s="11"/>
    </row>
    <row r="4" spans="1:17" ht="15" customHeight="1">
      <c r="A4" s="12" t="s">
        <v>587</v>
      </c>
      <c r="B4" s="11" t="s">
        <v>5</v>
      </c>
      <c r="C4" s="11"/>
      <c r="D4" s="11"/>
      <c r="E4" s="11"/>
      <c r="F4" s="11"/>
      <c r="G4" s="11"/>
      <c r="H4" s="11"/>
      <c r="I4" s="11"/>
      <c r="J4" s="11"/>
      <c r="K4" s="11"/>
      <c r="L4" s="11"/>
      <c r="M4" s="11"/>
      <c r="N4" s="11"/>
      <c r="O4" s="11"/>
      <c r="P4" s="11"/>
      <c r="Q4" s="11"/>
    </row>
    <row r="5" spans="1:17">
      <c r="A5" s="12"/>
      <c r="B5" s="75" t="s">
        <v>589</v>
      </c>
      <c r="C5" s="75"/>
      <c r="D5" s="75"/>
      <c r="E5" s="75"/>
      <c r="F5" s="75"/>
      <c r="G5" s="75"/>
      <c r="H5" s="75"/>
      <c r="I5" s="75"/>
      <c r="J5" s="75"/>
      <c r="K5" s="75"/>
      <c r="L5" s="75"/>
      <c r="M5" s="75"/>
      <c r="N5" s="75"/>
      <c r="O5" s="75"/>
      <c r="P5" s="75"/>
      <c r="Q5" s="75"/>
    </row>
    <row r="6" spans="1:17">
      <c r="A6" s="12"/>
      <c r="B6" s="77" t="s">
        <v>590</v>
      </c>
      <c r="C6" s="77"/>
      <c r="D6" s="77"/>
      <c r="E6" s="77"/>
      <c r="F6" s="77"/>
      <c r="G6" s="77"/>
      <c r="H6" s="77"/>
      <c r="I6" s="77"/>
      <c r="J6" s="77"/>
      <c r="K6" s="77"/>
      <c r="L6" s="77"/>
      <c r="M6" s="77"/>
      <c r="N6" s="77"/>
      <c r="O6" s="77"/>
      <c r="P6" s="77"/>
      <c r="Q6" s="77"/>
    </row>
    <row r="7" spans="1:17" ht="24" customHeight="1">
      <c r="A7" s="12"/>
      <c r="B7" s="76" t="s">
        <v>591</v>
      </c>
      <c r="C7" s="76"/>
      <c r="D7" s="76"/>
      <c r="E7" s="76"/>
      <c r="F7" s="76"/>
      <c r="G7" s="76"/>
      <c r="H7" s="76"/>
      <c r="I7" s="76"/>
      <c r="J7" s="76"/>
      <c r="K7" s="76"/>
      <c r="L7" s="76"/>
      <c r="M7" s="76"/>
      <c r="N7" s="76"/>
      <c r="O7" s="76"/>
      <c r="P7" s="76"/>
      <c r="Q7" s="76"/>
    </row>
    <row r="8" spans="1:17">
      <c r="A8" s="12"/>
      <c r="B8" s="11"/>
      <c r="C8" s="11"/>
      <c r="D8" s="11"/>
      <c r="E8" s="11"/>
      <c r="F8" s="11"/>
      <c r="G8" s="11"/>
      <c r="H8" s="11"/>
      <c r="I8" s="11"/>
      <c r="J8" s="11"/>
      <c r="K8" s="11"/>
      <c r="L8" s="11"/>
      <c r="M8" s="11"/>
      <c r="N8" s="11"/>
      <c r="O8" s="11"/>
      <c r="P8" s="11"/>
      <c r="Q8" s="11"/>
    </row>
    <row r="9" spans="1:17" ht="36" customHeight="1">
      <c r="A9" s="12"/>
      <c r="B9" s="78" t="s">
        <v>592</v>
      </c>
      <c r="C9" s="78"/>
      <c r="D9" s="78"/>
      <c r="E9" s="78"/>
      <c r="F9" s="78"/>
      <c r="G9" s="78"/>
      <c r="H9" s="78"/>
      <c r="I9" s="78"/>
      <c r="J9" s="78"/>
      <c r="K9" s="78"/>
      <c r="L9" s="78"/>
      <c r="M9" s="78"/>
      <c r="N9" s="78"/>
      <c r="O9" s="78"/>
      <c r="P9" s="78"/>
      <c r="Q9" s="78"/>
    </row>
    <row r="10" spans="1:17">
      <c r="A10" s="12"/>
      <c r="B10" s="11"/>
      <c r="C10" s="11"/>
      <c r="D10" s="11"/>
      <c r="E10" s="11"/>
      <c r="F10" s="11"/>
      <c r="G10" s="11"/>
      <c r="H10" s="11"/>
      <c r="I10" s="11"/>
      <c r="J10" s="11"/>
      <c r="K10" s="11"/>
      <c r="L10" s="11"/>
      <c r="M10" s="11"/>
      <c r="N10" s="11"/>
      <c r="O10" s="11"/>
      <c r="P10" s="11"/>
      <c r="Q10" s="11"/>
    </row>
    <row r="11" spans="1:17" ht="36" customHeight="1">
      <c r="A11" s="12"/>
      <c r="B11" s="78" t="s">
        <v>593</v>
      </c>
      <c r="C11" s="78"/>
      <c r="D11" s="78"/>
      <c r="E11" s="78"/>
      <c r="F11" s="78"/>
      <c r="G11" s="78"/>
      <c r="H11" s="78"/>
      <c r="I11" s="78"/>
      <c r="J11" s="78"/>
      <c r="K11" s="78"/>
      <c r="L11" s="78"/>
      <c r="M11" s="78"/>
      <c r="N11" s="78"/>
      <c r="O11" s="78"/>
      <c r="P11" s="78"/>
      <c r="Q11" s="78"/>
    </row>
    <row r="12" spans="1:17">
      <c r="A12" s="12"/>
      <c r="B12" s="11"/>
      <c r="C12" s="11"/>
      <c r="D12" s="11"/>
      <c r="E12" s="11"/>
      <c r="F12" s="11"/>
      <c r="G12" s="11"/>
      <c r="H12" s="11"/>
      <c r="I12" s="11"/>
      <c r="J12" s="11"/>
      <c r="K12" s="11"/>
      <c r="L12" s="11"/>
      <c r="M12" s="11"/>
      <c r="N12" s="11"/>
      <c r="O12" s="11"/>
      <c r="P12" s="11"/>
      <c r="Q12" s="11"/>
    </row>
    <row r="13" spans="1:17">
      <c r="A13" s="12"/>
      <c r="B13" s="78" t="s">
        <v>594</v>
      </c>
      <c r="C13" s="78"/>
      <c r="D13" s="78"/>
      <c r="E13" s="78"/>
      <c r="F13" s="78"/>
      <c r="G13" s="78"/>
      <c r="H13" s="78"/>
      <c r="I13" s="78"/>
      <c r="J13" s="78"/>
      <c r="K13" s="78"/>
      <c r="L13" s="78"/>
      <c r="M13" s="78"/>
      <c r="N13" s="78"/>
      <c r="O13" s="78"/>
      <c r="P13" s="78"/>
      <c r="Q13" s="78"/>
    </row>
    <row r="14" spans="1:17">
      <c r="A14" s="12"/>
      <c r="B14" s="31"/>
      <c r="C14" s="31"/>
      <c r="D14" s="31"/>
      <c r="E14" s="31"/>
      <c r="F14" s="31"/>
      <c r="G14" s="31"/>
      <c r="H14" s="31"/>
      <c r="I14" s="31"/>
      <c r="J14" s="31"/>
      <c r="K14" s="31"/>
      <c r="L14" s="31"/>
      <c r="M14" s="31"/>
      <c r="N14" s="31"/>
      <c r="O14" s="31"/>
      <c r="P14" s="31"/>
      <c r="Q14" s="31"/>
    </row>
    <row r="15" spans="1:17">
      <c r="A15" s="12"/>
      <c r="B15" s="18"/>
      <c r="C15" s="18"/>
      <c r="D15" s="18"/>
      <c r="E15" s="18"/>
      <c r="F15" s="18"/>
      <c r="G15" s="18"/>
      <c r="H15" s="18"/>
      <c r="I15" s="18"/>
      <c r="J15" s="18"/>
      <c r="K15" s="18"/>
      <c r="L15" s="18"/>
      <c r="M15" s="18"/>
      <c r="N15" s="18"/>
      <c r="O15" s="18"/>
      <c r="P15" s="18"/>
      <c r="Q15" s="18"/>
    </row>
    <row r="16" spans="1:17" ht="15.75" thickBot="1">
      <c r="A16" s="12"/>
      <c r="B16" s="19"/>
      <c r="C16" s="33" t="s">
        <v>204</v>
      </c>
      <c r="D16" s="33"/>
      <c r="E16" s="33"/>
      <c r="F16" s="33"/>
      <c r="G16" s="33"/>
      <c r="H16" s="33"/>
      <c r="I16" s="33"/>
      <c r="J16" s="19"/>
      <c r="K16" s="33" t="s">
        <v>205</v>
      </c>
      <c r="L16" s="33"/>
      <c r="M16" s="33"/>
      <c r="N16" s="33"/>
      <c r="O16" s="33"/>
      <c r="P16" s="33"/>
      <c r="Q16" s="33"/>
    </row>
    <row r="17" spans="1:17" ht="15.75" thickBot="1">
      <c r="A17" s="12"/>
      <c r="B17" s="61" t="s">
        <v>595</v>
      </c>
      <c r="C17" s="34">
        <v>2014</v>
      </c>
      <c r="D17" s="34"/>
      <c r="E17" s="34"/>
      <c r="F17" s="23"/>
      <c r="G17" s="34">
        <v>2013</v>
      </c>
      <c r="H17" s="34"/>
      <c r="I17" s="34"/>
      <c r="J17" s="19"/>
      <c r="K17" s="34">
        <v>2014</v>
      </c>
      <c r="L17" s="34"/>
      <c r="M17" s="34"/>
      <c r="N17" s="23"/>
      <c r="O17" s="34">
        <v>2013</v>
      </c>
      <c r="P17" s="34"/>
      <c r="Q17" s="34"/>
    </row>
    <row r="18" spans="1:17">
      <c r="A18" s="12"/>
      <c r="B18" s="53" t="s">
        <v>332</v>
      </c>
      <c r="C18" s="73" t="s">
        <v>208</v>
      </c>
      <c r="D18" s="81">
        <v>528.1</v>
      </c>
      <c r="E18" s="36"/>
      <c r="F18" s="35"/>
      <c r="G18" s="73" t="s">
        <v>208</v>
      </c>
      <c r="H18" s="81">
        <v>496.6</v>
      </c>
      <c r="I18" s="36"/>
      <c r="J18" s="35"/>
      <c r="K18" s="73" t="s">
        <v>208</v>
      </c>
      <c r="L18" s="81">
        <v>975.2</v>
      </c>
      <c r="M18" s="36"/>
      <c r="N18" s="35"/>
      <c r="O18" s="73" t="s">
        <v>208</v>
      </c>
      <c r="P18" s="81">
        <v>921.6</v>
      </c>
      <c r="Q18" s="36"/>
    </row>
    <row r="19" spans="1:17">
      <c r="A19" s="12"/>
      <c r="B19" s="53"/>
      <c r="C19" s="53"/>
      <c r="D19" s="42"/>
      <c r="E19" s="35"/>
      <c r="F19" s="35"/>
      <c r="G19" s="118"/>
      <c r="H19" s="119"/>
      <c r="I19" s="56"/>
      <c r="J19" s="35"/>
      <c r="K19" s="118"/>
      <c r="L19" s="119"/>
      <c r="M19" s="56"/>
      <c r="N19" s="35"/>
      <c r="O19" s="118"/>
      <c r="P19" s="119"/>
      <c r="Q19" s="56"/>
    </row>
    <row r="20" spans="1:17">
      <c r="A20" s="12"/>
      <c r="B20" s="38" t="s">
        <v>333</v>
      </c>
      <c r="C20" s="82">
        <v>365.7</v>
      </c>
      <c r="D20" s="82"/>
      <c r="E20" s="40"/>
      <c r="F20" s="40"/>
      <c r="G20" s="82">
        <v>296.89999999999998</v>
      </c>
      <c r="H20" s="82"/>
      <c r="I20" s="40"/>
      <c r="J20" s="40"/>
      <c r="K20" s="82">
        <v>745.5</v>
      </c>
      <c r="L20" s="82"/>
      <c r="M20" s="40"/>
      <c r="N20" s="40"/>
      <c r="O20" s="82">
        <v>615.70000000000005</v>
      </c>
      <c r="P20" s="82"/>
      <c r="Q20" s="40"/>
    </row>
    <row r="21" spans="1:17">
      <c r="A21" s="12"/>
      <c r="B21" s="38"/>
      <c r="C21" s="82"/>
      <c r="D21" s="82"/>
      <c r="E21" s="40"/>
      <c r="F21" s="40"/>
      <c r="G21" s="82"/>
      <c r="H21" s="82"/>
      <c r="I21" s="40"/>
      <c r="J21" s="40"/>
      <c r="K21" s="82"/>
      <c r="L21" s="82"/>
      <c r="M21" s="40"/>
      <c r="N21" s="40"/>
      <c r="O21" s="82"/>
      <c r="P21" s="82"/>
      <c r="Q21" s="40"/>
    </row>
    <row r="22" spans="1:17">
      <c r="A22" s="12"/>
      <c r="B22" s="53" t="s">
        <v>596</v>
      </c>
      <c r="C22" s="42">
        <v>114.5</v>
      </c>
      <c r="D22" s="42"/>
      <c r="E22" s="35"/>
      <c r="F22" s="35"/>
      <c r="G22" s="42">
        <v>118.6</v>
      </c>
      <c r="H22" s="42"/>
      <c r="I22" s="35"/>
      <c r="J22" s="35"/>
      <c r="K22" s="42">
        <v>194.6</v>
      </c>
      <c r="L22" s="42"/>
      <c r="M22" s="35"/>
      <c r="N22" s="35"/>
      <c r="O22" s="42">
        <v>203.1</v>
      </c>
      <c r="P22" s="42"/>
      <c r="Q22" s="35"/>
    </row>
    <row r="23" spans="1:17">
      <c r="A23" s="12"/>
      <c r="B23" s="53"/>
      <c r="C23" s="42"/>
      <c r="D23" s="42"/>
      <c r="E23" s="35"/>
      <c r="F23" s="35"/>
      <c r="G23" s="42"/>
      <c r="H23" s="42"/>
      <c r="I23" s="35"/>
      <c r="J23" s="35"/>
      <c r="K23" s="42"/>
      <c r="L23" s="42"/>
      <c r="M23" s="35"/>
      <c r="N23" s="35"/>
      <c r="O23" s="42"/>
      <c r="P23" s="42"/>
      <c r="Q23" s="35"/>
    </row>
    <row r="24" spans="1:17">
      <c r="A24" s="12"/>
      <c r="B24" s="38" t="s">
        <v>597</v>
      </c>
      <c r="C24" s="82">
        <v>94.5</v>
      </c>
      <c r="D24" s="82"/>
      <c r="E24" s="40"/>
      <c r="F24" s="40"/>
      <c r="G24" s="82">
        <v>63.3</v>
      </c>
      <c r="H24" s="82"/>
      <c r="I24" s="40"/>
      <c r="J24" s="40"/>
      <c r="K24" s="82">
        <v>148.80000000000001</v>
      </c>
      <c r="L24" s="82"/>
      <c r="M24" s="40"/>
      <c r="N24" s="40"/>
      <c r="O24" s="82">
        <v>152.19999999999999</v>
      </c>
      <c r="P24" s="82"/>
      <c r="Q24" s="40"/>
    </row>
    <row r="25" spans="1:17">
      <c r="A25" s="12"/>
      <c r="B25" s="38"/>
      <c r="C25" s="82"/>
      <c r="D25" s="82"/>
      <c r="E25" s="40"/>
      <c r="F25" s="40"/>
      <c r="G25" s="82"/>
      <c r="H25" s="82"/>
      <c r="I25" s="40"/>
      <c r="J25" s="40"/>
      <c r="K25" s="82"/>
      <c r="L25" s="82"/>
      <c r="M25" s="40"/>
      <c r="N25" s="40"/>
      <c r="O25" s="82"/>
      <c r="P25" s="82"/>
      <c r="Q25" s="40"/>
    </row>
    <row r="26" spans="1:17">
      <c r="A26" s="12"/>
      <c r="B26" s="53" t="s">
        <v>558</v>
      </c>
      <c r="C26" s="42">
        <v>2.7</v>
      </c>
      <c r="D26" s="42"/>
      <c r="E26" s="35"/>
      <c r="F26" s="35"/>
      <c r="G26" s="42">
        <v>3.4</v>
      </c>
      <c r="H26" s="42"/>
      <c r="I26" s="35"/>
      <c r="J26" s="35"/>
      <c r="K26" s="42">
        <v>5.4</v>
      </c>
      <c r="L26" s="42"/>
      <c r="M26" s="35"/>
      <c r="N26" s="35"/>
      <c r="O26" s="42">
        <v>5.7</v>
      </c>
      <c r="P26" s="42"/>
      <c r="Q26" s="35"/>
    </row>
    <row r="27" spans="1:17">
      <c r="A27" s="12"/>
      <c r="B27" s="53"/>
      <c r="C27" s="42"/>
      <c r="D27" s="42"/>
      <c r="E27" s="35"/>
      <c r="F27" s="35"/>
      <c r="G27" s="42"/>
      <c r="H27" s="42"/>
      <c r="I27" s="35"/>
      <c r="J27" s="35"/>
      <c r="K27" s="42"/>
      <c r="L27" s="42"/>
      <c r="M27" s="35"/>
      <c r="N27" s="35"/>
      <c r="O27" s="42"/>
      <c r="P27" s="42"/>
      <c r="Q27" s="35"/>
    </row>
    <row r="28" spans="1:17" ht="15.75" thickBot="1">
      <c r="A28" s="12"/>
      <c r="B28" s="17" t="s">
        <v>598</v>
      </c>
      <c r="C28" s="72" t="s">
        <v>319</v>
      </c>
      <c r="D28" s="72"/>
      <c r="E28" s="17" t="s">
        <v>213</v>
      </c>
      <c r="F28" s="19"/>
      <c r="G28" s="72" t="s">
        <v>599</v>
      </c>
      <c r="H28" s="72"/>
      <c r="I28" s="17" t="s">
        <v>213</v>
      </c>
      <c r="J28" s="19"/>
      <c r="K28" s="72" t="s">
        <v>319</v>
      </c>
      <c r="L28" s="72"/>
      <c r="M28" s="17" t="s">
        <v>213</v>
      </c>
      <c r="N28" s="19"/>
      <c r="O28" s="72" t="s">
        <v>600</v>
      </c>
      <c r="P28" s="72"/>
      <c r="Q28" s="17" t="s">
        <v>213</v>
      </c>
    </row>
    <row r="29" spans="1:17">
      <c r="A29" s="12"/>
      <c r="B29" s="68" t="s">
        <v>601</v>
      </c>
      <c r="C29" s="73" t="s">
        <v>208</v>
      </c>
      <c r="D29" s="95">
        <v>1104.5999999999999</v>
      </c>
      <c r="E29" s="36"/>
      <c r="F29" s="35"/>
      <c r="G29" s="73" t="s">
        <v>208</v>
      </c>
      <c r="H29" s="81">
        <v>977.6</v>
      </c>
      <c r="I29" s="36"/>
      <c r="J29" s="35"/>
      <c r="K29" s="73" t="s">
        <v>208</v>
      </c>
      <c r="L29" s="95">
        <v>2068.6</v>
      </c>
      <c r="M29" s="36"/>
      <c r="N29" s="35"/>
      <c r="O29" s="73" t="s">
        <v>208</v>
      </c>
      <c r="P29" s="95">
        <v>1896.3</v>
      </c>
      <c r="Q29" s="36"/>
    </row>
    <row r="30" spans="1:17" ht="15.75" thickBot="1">
      <c r="A30" s="12"/>
      <c r="B30" s="68"/>
      <c r="C30" s="74"/>
      <c r="D30" s="158"/>
      <c r="E30" s="44"/>
      <c r="F30" s="35"/>
      <c r="G30" s="74"/>
      <c r="H30" s="43"/>
      <c r="I30" s="44"/>
      <c r="J30" s="35"/>
      <c r="K30" s="74"/>
      <c r="L30" s="158"/>
      <c r="M30" s="44"/>
      <c r="N30" s="35"/>
      <c r="O30" s="74"/>
      <c r="P30" s="158"/>
      <c r="Q30" s="44"/>
    </row>
    <row r="31" spans="1:17">
      <c r="A31" s="12"/>
      <c r="B31" s="11"/>
      <c r="C31" s="11"/>
      <c r="D31" s="11"/>
      <c r="E31" s="11"/>
      <c r="F31" s="11"/>
      <c r="G31" s="11"/>
      <c r="H31" s="11"/>
      <c r="I31" s="11"/>
      <c r="J31" s="11"/>
      <c r="K31" s="11"/>
      <c r="L31" s="11"/>
      <c r="M31" s="11"/>
      <c r="N31" s="11"/>
      <c r="O31" s="11"/>
      <c r="P31" s="11"/>
      <c r="Q31" s="11"/>
    </row>
    <row r="32" spans="1:17">
      <c r="A32" s="12"/>
      <c r="B32" s="38" t="s">
        <v>602</v>
      </c>
      <c r="C32" s="38"/>
      <c r="D32" s="38"/>
      <c r="E32" s="38"/>
      <c r="F32" s="38"/>
      <c r="G32" s="38"/>
      <c r="H32" s="38"/>
      <c r="I32" s="38"/>
      <c r="J32" s="38"/>
      <c r="K32" s="38"/>
      <c r="L32" s="38"/>
      <c r="M32" s="38"/>
      <c r="N32" s="38"/>
      <c r="O32" s="38"/>
      <c r="P32" s="38"/>
      <c r="Q32" s="38"/>
    </row>
    <row r="33" spans="1:17">
      <c r="A33" s="12"/>
      <c r="B33" s="31"/>
      <c r="C33" s="31"/>
      <c r="D33" s="31"/>
      <c r="E33" s="31"/>
      <c r="F33" s="31"/>
      <c r="G33" s="31"/>
      <c r="H33" s="31"/>
      <c r="I33" s="31"/>
      <c r="J33" s="31"/>
      <c r="K33" s="31"/>
      <c r="L33" s="31"/>
      <c r="M33" s="31"/>
      <c r="N33" s="31"/>
      <c r="O33" s="31"/>
      <c r="P33" s="31"/>
      <c r="Q33" s="31"/>
    </row>
    <row r="34" spans="1:17">
      <c r="A34" s="12"/>
      <c r="B34" s="18"/>
      <c r="C34" s="18"/>
      <c r="D34" s="18"/>
      <c r="E34" s="18"/>
      <c r="F34" s="18"/>
      <c r="G34" s="18"/>
      <c r="H34" s="18"/>
      <c r="I34" s="18"/>
      <c r="J34" s="18"/>
      <c r="K34" s="18"/>
      <c r="L34" s="18"/>
      <c r="M34" s="18"/>
      <c r="N34" s="18"/>
      <c r="O34" s="18"/>
      <c r="P34" s="18"/>
      <c r="Q34" s="18"/>
    </row>
    <row r="35" spans="1:17" ht="15.75" thickBot="1">
      <c r="A35" s="12"/>
      <c r="B35" s="19"/>
      <c r="C35" s="33" t="s">
        <v>204</v>
      </c>
      <c r="D35" s="33"/>
      <c r="E35" s="33"/>
      <c r="F35" s="33"/>
      <c r="G35" s="33"/>
      <c r="H35" s="33"/>
      <c r="I35" s="33"/>
      <c r="J35" s="19"/>
      <c r="K35" s="33" t="s">
        <v>205</v>
      </c>
      <c r="L35" s="33"/>
      <c r="M35" s="33"/>
      <c r="N35" s="33"/>
      <c r="O35" s="33"/>
      <c r="P35" s="33"/>
      <c r="Q35" s="33"/>
    </row>
    <row r="36" spans="1:17" ht="15.75" thickBot="1">
      <c r="A36" s="12"/>
      <c r="B36" s="61" t="s">
        <v>603</v>
      </c>
      <c r="C36" s="34">
        <v>2014</v>
      </c>
      <c r="D36" s="34"/>
      <c r="E36" s="34"/>
      <c r="F36" s="23"/>
      <c r="G36" s="34">
        <v>2013</v>
      </c>
      <c r="H36" s="34"/>
      <c r="I36" s="34"/>
      <c r="J36" s="19"/>
      <c r="K36" s="34">
        <v>2014</v>
      </c>
      <c r="L36" s="34"/>
      <c r="M36" s="34"/>
      <c r="N36" s="23"/>
      <c r="O36" s="34">
        <v>2013</v>
      </c>
      <c r="P36" s="34"/>
      <c r="Q36" s="34"/>
    </row>
    <row r="37" spans="1:17">
      <c r="A37" s="12"/>
      <c r="B37" s="53" t="s">
        <v>332</v>
      </c>
      <c r="C37" s="73" t="s">
        <v>208</v>
      </c>
      <c r="D37" s="81">
        <v>57.9</v>
      </c>
      <c r="E37" s="36"/>
      <c r="F37" s="35"/>
      <c r="G37" s="73" t="s">
        <v>208</v>
      </c>
      <c r="H37" s="81">
        <v>63.4</v>
      </c>
      <c r="I37" s="36"/>
      <c r="J37" s="35"/>
      <c r="K37" s="73" t="s">
        <v>208</v>
      </c>
      <c r="L37" s="81">
        <v>101.4</v>
      </c>
      <c r="M37" s="36"/>
      <c r="N37" s="35"/>
      <c r="O37" s="73" t="s">
        <v>208</v>
      </c>
      <c r="P37" s="81">
        <v>109.8</v>
      </c>
      <c r="Q37" s="36"/>
    </row>
    <row r="38" spans="1:17">
      <c r="A38" s="12"/>
      <c r="B38" s="53"/>
      <c r="C38" s="53"/>
      <c r="D38" s="42"/>
      <c r="E38" s="35"/>
      <c r="F38" s="35"/>
      <c r="G38" s="118"/>
      <c r="H38" s="119"/>
      <c r="I38" s="56"/>
      <c r="J38" s="35"/>
      <c r="K38" s="118"/>
      <c r="L38" s="119"/>
      <c r="M38" s="56"/>
      <c r="N38" s="35"/>
      <c r="O38" s="118"/>
      <c r="P38" s="119"/>
      <c r="Q38" s="56"/>
    </row>
    <row r="39" spans="1:17">
      <c r="A39" s="12"/>
      <c r="B39" s="38" t="s">
        <v>333</v>
      </c>
      <c r="C39" s="82">
        <v>35.700000000000003</v>
      </c>
      <c r="D39" s="82"/>
      <c r="E39" s="40"/>
      <c r="F39" s="40"/>
      <c r="G39" s="82">
        <v>51.2</v>
      </c>
      <c r="H39" s="82"/>
      <c r="I39" s="40"/>
      <c r="J39" s="40"/>
      <c r="K39" s="82">
        <v>70.599999999999994</v>
      </c>
      <c r="L39" s="82"/>
      <c r="M39" s="40"/>
      <c r="N39" s="40"/>
      <c r="O39" s="82">
        <v>93.6</v>
      </c>
      <c r="P39" s="82"/>
      <c r="Q39" s="40"/>
    </row>
    <row r="40" spans="1:17">
      <c r="A40" s="12"/>
      <c r="B40" s="38"/>
      <c r="C40" s="82"/>
      <c r="D40" s="82"/>
      <c r="E40" s="40"/>
      <c r="F40" s="40"/>
      <c r="G40" s="82"/>
      <c r="H40" s="82"/>
      <c r="I40" s="40"/>
      <c r="J40" s="40"/>
      <c r="K40" s="82"/>
      <c r="L40" s="82"/>
      <c r="M40" s="40"/>
      <c r="N40" s="40"/>
      <c r="O40" s="82"/>
      <c r="P40" s="82"/>
      <c r="Q40" s="40"/>
    </row>
    <row r="41" spans="1:17">
      <c r="A41" s="12"/>
      <c r="B41" s="53" t="s">
        <v>596</v>
      </c>
      <c r="C41" s="42">
        <v>17</v>
      </c>
      <c r="D41" s="42"/>
      <c r="E41" s="35"/>
      <c r="F41" s="35"/>
      <c r="G41" s="42">
        <v>11.5</v>
      </c>
      <c r="H41" s="42"/>
      <c r="I41" s="35"/>
      <c r="J41" s="35"/>
      <c r="K41" s="42">
        <v>20.5</v>
      </c>
      <c r="L41" s="42"/>
      <c r="M41" s="35"/>
      <c r="N41" s="35"/>
      <c r="O41" s="42">
        <v>14.9</v>
      </c>
      <c r="P41" s="42"/>
      <c r="Q41" s="35"/>
    </row>
    <row r="42" spans="1:17">
      <c r="A42" s="12"/>
      <c r="B42" s="53"/>
      <c r="C42" s="42"/>
      <c r="D42" s="42"/>
      <c r="E42" s="35"/>
      <c r="F42" s="35"/>
      <c r="G42" s="42"/>
      <c r="H42" s="42"/>
      <c r="I42" s="35"/>
      <c r="J42" s="35"/>
      <c r="K42" s="42"/>
      <c r="L42" s="42"/>
      <c r="M42" s="35"/>
      <c r="N42" s="35"/>
      <c r="O42" s="42"/>
      <c r="P42" s="42"/>
      <c r="Q42" s="35"/>
    </row>
    <row r="43" spans="1:17">
      <c r="A43" s="12"/>
      <c r="B43" s="38" t="s">
        <v>597</v>
      </c>
      <c r="C43" s="82">
        <v>4</v>
      </c>
      <c r="D43" s="82"/>
      <c r="E43" s="40"/>
      <c r="F43" s="40"/>
      <c r="G43" s="82" t="s">
        <v>604</v>
      </c>
      <c r="H43" s="82"/>
      <c r="I43" s="38" t="s">
        <v>213</v>
      </c>
      <c r="J43" s="40"/>
      <c r="K43" s="82">
        <v>4.5</v>
      </c>
      <c r="L43" s="82"/>
      <c r="M43" s="40"/>
      <c r="N43" s="40"/>
      <c r="O43" s="82" t="s">
        <v>605</v>
      </c>
      <c r="P43" s="82"/>
      <c r="Q43" s="38" t="s">
        <v>213</v>
      </c>
    </row>
    <row r="44" spans="1:17">
      <c r="A44" s="12"/>
      <c r="B44" s="38"/>
      <c r="C44" s="82"/>
      <c r="D44" s="82"/>
      <c r="E44" s="40"/>
      <c r="F44" s="40"/>
      <c r="G44" s="82"/>
      <c r="H44" s="82"/>
      <c r="I44" s="38"/>
      <c r="J44" s="40"/>
      <c r="K44" s="82"/>
      <c r="L44" s="82"/>
      <c r="M44" s="40"/>
      <c r="N44" s="40"/>
      <c r="O44" s="82"/>
      <c r="P44" s="82"/>
      <c r="Q44" s="38"/>
    </row>
    <row r="45" spans="1:17">
      <c r="A45" s="12"/>
      <c r="B45" s="53" t="s">
        <v>558</v>
      </c>
      <c r="C45" s="42">
        <v>0.3</v>
      </c>
      <c r="D45" s="42"/>
      <c r="E45" s="35"/>
      <c r="F45" s="35"/>
      <c r="G45" s="42">
        <v>0.4</v>
      </c>
      <c r="H45" s="42"/>
      <c r="I45" s="35"/>
      <c r="J45" s="35"/>
      <c r="K45" s="42">
        <v>0.5</v>
      </c>
      <c r="L45" s="42"/>
      <c r="M45" s="35"/>
      <c r="N45" s="35"/>
      <c r="O45" s="42">
        <v>0.4</v>
      </c>
      <c r="P45" s="42"/>
      <c r="Q45" s="35"/>
    </row>
    <row r="46" spans="1:17">
      <c r="A46" s="12"/>
      <c r="B46" s="53"/>
      <c r="C46" s="42"/>
      <c r="D46" s="42"/>
      <c r="E46" s="35"/>
      <c r="F46" s="35"/>
      <c r="G46" s="42"/>
      <c r="H46" s="42"/>
      <c r="I46" s="35"/>
      <c r="J46" s="35"/>
      <c r="K46" s="42"/>
      <c r="L46" s="42"/>
      <c r="M46" s="35"/>
      <c r="N46" s="35"/>
      <c r="O46" s="42"/>
      <c r="P46" s="42"/>
      <c r="Q46" s="35"/>
    </row>
    <row r="47" spans="1:17" ht="15.75" thickBot="1">
      <c r="A47" s="12"/>
      <c r="B47" s="17" t="s">
        <v>606</v>
      </c>
      <c r="C47" s="72" t="s">
        <v>607</v>
      </c>
      <c r="D47" s="72"/>
      <c r="E47" s="17" t="s">
        <v>213</v>
      </c>
      <c r="F47" s="19"/>
      <c r="G47" s="72" t="s">
        <v>608</v>
      </c>
      <c r="H47" s="72"/>
      <c r="I47" s="17" t="s">
        <v>213</v>
      </c>
      <c r="J47" s="19"/>
      <c r="K47" s="72" t="s">
        <v>609</v>
      </c>
      <c r="L47" s="72"/>
      <c r="M47" s="17" t="s">
        <v>213</v>
      </c>
      <c r="N47" s="19"/>
      <c r="O47" s="72" t="s">
        <v>610</v>
      </c>
      <c r="P47" s="72"/>
      <c r="Q47" s="17" t="s">
        <v>213</v>
      </c>
    </row>
    <row r="48" spans="1:17">
      <c r="A48" s="12"/>
      <c r="B48" s="68" t="s">
        <v>611</v>
      </c>
      <c r="C48" s="73" t="s">
        <v>208</v>
      </c>
      <c r="D48" s="81">
        <v>101.5</v>
      </c>
      <c r="E48" s="36"/>
      <c r="F48" s="35"/>
      <c r="G48" s="73" t="s">
        <v>208</v>
      </c>
      <c r="H48" s="81">
        <v>102.7</v>
      </c>
      <c r="I48" s="36"/>
      <c r="J48" s="35"/>
      <c r="K48" s="73" t="s">
        <v>208</v>
      </c>
      <c r="L48" s="81">
        <v>173.1</v>
      </c>
      <c r="M48" s="36"/>
      <c r="N48" s="35"/>
      <c r="O48" s="73" t="s">
        <v>208</v>
      </c>
      <c r="P48" s="81">
        <v>176.2</v>
      </c>
      <c r="Q48" s="36"/>
    </row>
    <row r="49" spans="1:17" ht="15.75" thickBot="1">
      <c r="A49" s="12"/>
      <c r="B49" s="68"/>
      <c r="C49" s="74"/>
      <c r="D49" s="43"/>
      <c r="E49" s="44"/>
      <c r="F49" s="35"/>
      <c r="G49" s="74"/>
      <c r="H49" s="43"/>
      <c r="I49" s="44"/>
      <c r="J49" s="35"/>
      <c r="K49" s="74"/>
      <c r="L49" s="43"/>
      <c r="M49" s="44"/>
      <c r="N49" s="35"/>
      <c r="O49" s="74"/>
      <c r="P49" s="43"/>
      <c r="Q49" s="44"/>
    </row>
    <row r="50" spans="1:17">
      <c r="A50" s="12"/>
      <c r="B50" s="161"/>
      <c r="C50" s="161"/>
      <c r="D50" s="161"/>
      <c r="E50" s="161"/>
      <c r="F50" s="161"/>
      <c r="G50" s="161"/>
      <c r="H50" s="161"/>
      <c r="I50" s="161"/>
      <c r="J50" s="161"/>
      <c r="K50" s="161"/>
      <c r="L50" s="161"/>
      <c r="M50" s="161"/>
      <c r="N50" s="161"/>
      <c r="O50" s="161"/>
      <c r="P50" s="161"/>
      <c r="Q50" s="161"/>
    </row>
    <row r="51" spans="1:17">
      <c r="A51" s="12"/>
      <c r="B51" s="31"/>
      <c r="C51" s="31"/>
      <c r="D51" s="31"/>
      <c r="E51" s="31"/>
      <c r="F51" s="31"/>
      <c r="G51" s="31"/>
      <c r="H51" s="31"/>
      <c r="I51" s="31"/>
      <c r="J51" s="31"/>
      <c r="K51" s="31"/>
      <c r="L51" s="31"/>
      <c r="M51" s="31"/>
      <c r="N51" s="31"/>
      <c r="O51" s="31"/>
      <c r="P51" s="31"/>
      <c r="Q51" s="31"/>
    </row>
    <row r="52" spans="1:17">
      <c r="A52" s="12"/>
      <c r="B52" s="18"/>
      <c r="C52" s="18"/>
      <c r="D52" s="18"/>
      <c r="E52" s="18"/>
      <c r="F52" s="18"/>
      <c r="G52" s="18"/>
      <c r="H52" s="18"/>
      <c r="I52" s="18"/>
      <c r="J52" s="18"/>
      <c r="K52" s="18"/>
      <c r="L52" s="18"/>
      <c r="M52" s="18"/>
      <c r="N52" s="18"/>
      <c r="O52" s="18"/>
      <c r="P52" s="18"/>
      <c r="Q52" s="18"/>
    </row>
    <row r="53" spans="1:17" ht="15.75" thickBot="1">
      <c r="A53" s="12"/>
      <c r="B53" s="19"/>
      <c r="C53" s="33" t="s">
        <v>204</v>
      </c>
      <c r="D53" s="33"/>
      <c r="E53" s="33"/>
      <c r="F53" s="33"/>
      <c r="G53" s="33"/>
      <c r="H53" s="33"/>
      <c r="I53" s="33"/>
      <c r="J53" s="19"/>
      <c r="K53" s="33" t="s">
        <v>205</v>
      </c>
      <c r="L53" s="33"/>
      <c r="M53" s="33"/>
      <c r="N53" s="33"/>
      <c r="O53" s="33"/>
      <c r="P53" s="33"/>
      <c r="Q53" s="33"/>
    </row>
    <row r="54" spans="1:17" ht="15.75" thickBot="1">
      <c r="A54" s="12"/>
      <c r="B54" s="61" t="s">
        <v>612</v>
      </c>
      <c r="C54" s="34">
        <v>2014</v>
      </c>
      <c r="D54" s="34"/>
      <c r="E54" s="34"/>
      <c r="F54" s="23"/>
      <c r="G54" s="34">
        <v>2013</v>
      </c>
      <c r="H54" s="34"/>
      <c r="I54" s="34"/>
      <c r="J54" s="19"/>
      <c r="K54" s="34">
        <v>2014</v>
      </c>
      <c r="L54" s="34"/>
      <c r="M54" s="34"/>
      <c r="N54" s="23"/>
      <c r="O54" s="34">
        <v>2013</v>
      </c>
      <c r="P54" s="34"/>
      <c r="Q54" s="34"/>
    </row>
    <row r="55" spans="1:17">
      <c r="A55" s="12"/>
      <c r="B55" s="53" t="s">
        <v>332</v>
      </c>
      <c r="C55" s="73" t="s">
        <v>208</v>
      </c>
      <c r="D55" s="81">
        <v>10</v>
      </c>
      <c r="E55" s="36"/>
      <c r="F55" s="35"/>
      <c r="G55" s="73" t="s">
        <v>208</v>
      </c>
      <c r="H55" s="81">
        <v>9.1</v>
      </c>
      <c r="I55" s="36"/>
      <c r="J55" s="35"/>
      <c r="K55" s="73" t="s">
        <v>208</v>
      </c>
      <c r="L55" s="81">
        <v>19.899999999999999</v>
      </c>
      <c r="M55" s="36"/>
      <c r="N55" s="35"/>
      <c r="O55" s="73" t="s">
        <v>208</v>
      </c>
      <c r="P55" s="81">
        <v>17.399999999999999</v>
      </c>
      <c r="Q55" s="36"/>
    </row>
    <row r="56" spans="1:17">
      <c r="A56" s="12"/>
      <c r="B56" s="53"/>
      <c r="C56" s="53"/>
      <c r="D56" s="42"/>
      <c r="E56" s="35"/>
      <c r="F56" s="35"/>
      <c r="G56" s="118"/>
      <c r="H56" s="119"/>
      <c r="I56" s="56"/>
      <c r="J56" s="35"/>
      <c r="K56" s="118"/>
      <c r="L56" s="119"/>
      <c r="M56" s="56"/>
      <c r="N56" s="35"/>
      <c r="O56" s="118"/>
      <c r="P56" s="119"/>
      <c r="Q56" s="56"/>
    </row>
    <row r="57" spans="1:17">
      <c r="A57" s="12"/>
      <c r="B57" s="38" t="s">
        <v>333</v>
      </c>
      <c r="C57" s="82">
        <v>19.899999999999999</v>
      </c>
      <c r="D57" s="82"/>
      <c r="E57" s="40"/>
      <c r="F57" s="40"/>
      <c r="G57" s="82">
        <v>19</v>
      </c>
      <c r="H57" s="82"/>
      <c r="I57" s="40"/>
      <c r="J57" s="40"/>
      <c r="K57" s="82">
        <v>38</v>
      </c>
      <c r="L57" s="82"/>
      <c r="M57" s="40"/>
      <c r="N57" s="40"/>
      <c r="O57" s="82">
        <v>37.700000000000003</v>
      </c>
      <c r="P57" s="82"/>
      <c r="Q57" s="40"/>
    </row>
    <row r="58" spans="1:17">
      <c r="A58" s="12"/>
      <c r="B58" s="38"/>
      <c r="C58" s="82"/>
      <c r="D58" s="82"/>
      <c r="E58" s="40"/>
      <c r="F58" s="40"/>
      <c r="G58" s="82"/>
      <c r="H58" s="82"/>
      <c r="I58" s="40"/>
      <c r="J58" s="40"/>
      <c r="K58" s="82"/>
      <c r="L58" s="82"/>
      <c r="M58" s="40"/>
      <c r="N58" s="40"/>
      <c r="O58" s="82"/>
      <c r="P58" s="82"/>
      <c r="Q58" s="40"/>
    </row>
    <row r="59" spans="1:17">
      <c r="A59" s="12"/>
      <c r="B59" s="53" t="s">
        <v>596</v>
      </c>
      <c r="C59" s="42">
        <v>3.9</v>
      </c>
      <c r="D59" s="42"/>
      <c r="E59" s="35"/>
      <c r="F59" s="35"/>
      <c r="G59" s="42">
        <v>2.8</v>
      </c>
      <c r="H59" s="42"/>
      <c r="I59" s="35"/>
      <c r="J59" s="35"/>
      <c r="K59" s="42">
        <v>6.7</v>
      </c>
      <c r="L59" s="42"/>
      <c r="M59" s="35"/>
      <c r="N59" s="35"/>
      <c r="O59" s="42">
        <v>5.2</v>
      </c>
      <c r="P59" s="42"/>
      <c r="Q59" s="35"/>
    </row>
    <row r="60" spans="1:17">
      <c r="A60" s="12"/>
      <c r="B60" s="53"/>
      <c r="C60" s="42"/>
      <c r="D60" s="42"/>
      <c r="E60" s="35"/>
      <c r="F60" s="35"/>
      <c r="G60" s="42"/>
      <c r="H60" s="42"/>
      <c r="I60" s="35"/>
      <c r="J60" s="35"/>
      <c r="K60" s="42"/>
      <c r="L60" s="42"/>
      <c r="M60" s="35"/>
      <c r="N60" s="35"/>
      <c r="O60" s="42"/>
      <c r="P60" s="42"/>
      <c r="Q60" s="35"/>
    </row>
    <row r="61" spans="1:17">
      <c r="A61" s="12"/>
      <c r="B61" s="38" t="s">
        <v>597</v>
      </c>
      <c r="C61" s="82">
        <v>1.6</v>
      </c>
      <c r="D61" s="82"/>
      <c r="E61" s="40"/>
      <c r="F61" s="40"/>
      <c r="G61" s="82">
        <v>1.7</v>
      </c>
      <c r="H61" s="82"/>
      <c r="I61" s="40"/>
      <c r="J61" s="40"/>
      <c r="K61" s="82">
        <v>3.1</v>
      </c>
      <c r="L61" s="82"/>
      <c r="M61" s="40"/>
      <c r="N61" s="40"/>
      <c r="O61" s="82">
        <v>3.4</v>
      </c>
      <c r="P61" s="82"/>
      <c r="Q61" s="40"/>
    </row>
    <row r="62" spans="1:17">
      <c r="A62" s="12"/>
      <c r="B62" s="38"/>
      <c r="C62" s="82"/>
      <c r="D62" s="82"/>
      <c r="E62" s="40"/>
      <c r="F62" s="40"/>
      <c r="G62" s="82"/>
      <c r="H62" s="82"/>
      <c r="I62" s="40"/>
      <c r="J62" s="40"/>
      <c r="K62" s="82"/>
      <c r="L62" s="82"/>
      <c r="M62" s="40"/>
      <c r="N62" s="40"/>
      <c r="O62" s="82"/>
      <c r="P62" s="82"/>
      <c r="Q62" s="40"/>
    </row>
    <row r="63" spans="1:17">
      <c r="A63" s="12"/>
      <c r="B63" s="53" t="s">
        <v>606</v>
      </c>
      <c r="C63" s="42">
        <v>1.4</v>
      </c>
      <c r="D63" s="42"/>
      <c r="E63" s="35"/>
      <c r="F63" s="35"/>
      <c r="G63" s="42">
        <v>1</v>
      </c>
      <c r="H63" s="42"/>
      <c r="I63" s="35"/>
      <c r="J63" s="35"/>
      <c r="K63" s="42">
        <v>2.5</v>
      </c>
      <c r="L63" s="42"/>
      <c r="M63" s="35"/>
      <c r="N63" s="35"/>
      <c r="O63" s="42">
        <v>1.7</v>
      </c>
      <c r="P63" s="42"/>
      <c r="Q63" s="35"/>
    </row>
    <row r="64" spans="1:17" ht="15.75" thickBot="1">
      <c r="A64" s="12"/>
      <c r="B64" s="53"/>
      <c r="C64" s="43"/>
      <c r="D64" s="43"/>
      <c r="E64" s="44"/>
      <c r="F64" s="35"/>
      <c r="G64" s="43"/>
      <c r="H64" s="43"/>
      <c r="I64" s="44"/>
      <c r="J64" s="35"/>
      <c r="K64" s="43"/>
      <c r="L64" s="43"/>
      <c r="M64" s="44"/>
      <c r="N64" s="35"/>
      <c r="O64" s="43"/>
      <c r="P64" s="43"/>
      <c r="Q64" s="44"/>
    </row>
    <row r="65" spans="1:17">
      <c r="A65" s="12"/>
      <c r="B65" s="37" t="s">
        <v>613</v>
      </c>
      <c r="C65" s="46" t="s">
        <v>208</v>
      </c>
      <c r="D65" s="71">
        <v>36.799999999999997</v>
      </c>
      <c r="E65" s="50"/>
      <c r="F65" s="40"/>
      <c r="G65" s="46" t="s">
        <v>208</v>
      </c>
      <c r="H65" s="71">
        <v>33.6</v>
      </c>
      <c r="I65" s="50"/>
      <c r="J65" s="40"/>
      <c r="K65" s="46" t="s">
        <v>208</v>
      </c>
      <c r="L65" s="71">
        <v>70.2</v>
      </c>
      <c r="M65" s="50"/>
      <c r="N65" s="40"/>
      <c r="O65" s="46" t="s">
        <v>208</v>
      </c>
      <c r="P65" s="71">
        <v>65.400000000000006</v>
      </c>
      <c r="Q65" s="50"/>
    </row>
    <row r="66" spans="1:17" ht="15.75" thickBot="1">
      <c r="A66" s="12"/>
      <c r="B66" s="37"/>
      <c r="C66" s="47"/>
      <c r="D66" s="72"/>
      <c r="E66" s="51"/>
      <c r="F66" s="40"/>
      <c r="G66" s="47"/>
      <c r="H66" s="72"/>
      <c r="I66" s="51"/>
      <c r="J66" s="40"/>
      <c r="K66" s="47"/>
      <c r="L66" s="72"/>
      <c r="M66" s="51"/>
      <c r="N66" s="40"/>
      <c r="O66" s="47"/>
      <c r="P66" s="72"/>
      <c r="Q66" s="51"/>
    </row>
    <row r="67" spans="1:17">
      <c r="A67" s="12"/>
      <c r="B67" s="11"/>
      <c r="C67" s="11"/>
      <c r="D67" s="11"/>
      <c r="E67" s="11"/>
      <c r="F67" s="11"/>
      <c r="G67" s="11"/>
      <c r="H67" s="11"/>
      <c r="I67" s="11"/>
      <c r="J67" s="11"/>
      <c r="K67" s="11"/>
      <c r="L67" s="11"/>
      <c r="M67" s="11"/>
      <c r="N67" s="11"/>
      <c r="O67" s="11"/>
      <c r="P67" s="11"/>
      <c r="Q67" s="11"/>
    </row>
    <row r="68" spans="1:17">
      <c r="A68" s="12"/>
      <c r="B68" s="38" t="s">
        <v>614</v>
      </c>
      <c r="C68" s="38"/>
      <c r="D68" s="38"/>
      <c r="E68" s="38"/>
      <c r="F68" s="38"/>
      <c r="G68" s="38"/>
      <c r="H68" s="38"/>
      <c r="I68" s="38"/>
      <c r="J68" s="38"/>
      <c r="K68" s="38"/>
      <c r="L68" s="38"/>
      <c r="M68" s="38"/>
      <c r="N68" s="38"/>
      <c r="O68" s="38"/>
      <c r="P68" s="38"/>
      <c r="Q68" s="38"/>
    </row>
    <row r="69" spans="1:17">
      <c r="A69" s="12"/>
      <c r="B69" s="31"/>
      <c r="C69" s="31"/>
      <c r="D69" s="31"/>
      <c r="E69" s="31"/>
      <c r="F69" s="31"/>
      <c r="G69" s="31"/>
      <c r="H69" s="31"/>
      <c r="I69" s="31"/>
      <c r="J69" s="31"/>
      <c r="K69" s="31"/>
      <c r="L69" s="31"/>
      <c r="M69" s="31"/>
      <c r="N69" s="31"/>
      <c r="O69" s="31"/>
      <c r="P69" s="31"/>
      <c r="Q69" s="31"/>
    </row>
    <row r="70" spans="1:17">
      <c r="A70" s="12"/>
      <c r="B70" s="18"/>
      <c r="C70" s="18"/>
      <c r="D70" s="18"/>
      <c r="E70" s="18"/>
      <c r="F70" s="18"/>
      <c r="G70" s="18"/>
      <c r="H70" s="18"/>
      <c r="I70" s="18"/>
      <c r="J70" s="18"/>
      <c r="K70" s="18"/>
      <c r="L70" s="18"/>
      <c r="M70" s="18"/>
      <c r="N70" s="18"/>
      <c r="O70" s="18"/>
      <c r="P70" s="18"/>
      <c r="Q70" s="18"/>
    </row>
    <row r="71" spans="1:17" ht="15.75" thickBot="1">
      <c r="A71" s="12"/>
      <c r="B71" s="19"/>
      <c r="C71" s="33" t="s">
        <v>204</v>
      </c>
      <c r="D71" s="33"/>
      <c r="E71" s="33"/>
      <c r="F71" s="33"/>
      <c r="G71" s="33"/>
      <c r="H71" s="33"/>
      <c r="I71" s="33"/>
      <c r="J71" s="19"/>
      <c r="K71" s="33" t="s">
        <v>205</v>
      </c>
      <c r="L71" s="33"/>
      <c r="M71" s="33"/>
      <c r="N71" s="33"/>
      <c r="O71" s="33"/>
      <c r="P71" s="33"/>
      <c r="Q71" s="33"/>
    </row>
    <row r="72" spans="1:17" ht="15.75" thickBot="1">
      <c r="A72" s="12"/>
      <c r="B72" s="61" t="s">
        <v>615</v>
      </c>
      <c r="C72" s="34">
        <v>2014</v>
      </c>
      <c r="D72" s="34"/>
      <c r="E72" s="34"/>
      <c r="F72" s="23"/>
      <c r="G72" s="34">
        <v>2013</v>
      </c>
      <c r="H72" s="34"/>
      <c r="I72" s="34"/>
      <c r="J72" s="19"/>
      <c r="K72" s="34">
        <v>2014</v>
      </c>
      <c r="L72" s="34"/>
      <c r="M72" s="34"/>
      <c r="N72" s="23"/>
      <c r="O72" s="34">
        <v>2013</v>
      </c>
      <c r="P72" s="34"/>
      <c r="Q72" s="34"/>
    </row>
    <row r="73" spans="1:17">
      <c r="A73" s="12"/>
      <c r="B73" s="53" t="s">
        <v>616</v>
      </c>
      <c r="C73" s="73" t="s">
        <v>208</v>
      </c>
      <c r="D73" s="81">
        <v>101.5</v>
      </c>
      <c r="E73" s="36"/>
      <c r="F73" s="35"/>
      <c r="G73" s="73" t="s">
        <v>208</v>
      </c>
      <c r="H73" s="81">
        <v>102.7</v>
      </c>
      <c r="I73" s="36"/>
      <c r="J73" s="35"/>
      <c r="K73" s="73" t="s">
        <v>208</v>
      </c>
      <c r="L73" s="81">
        <v>173.1</v>
      </c>
      <c r="M73" s="36"/>
      <c r="N73" s="35"/>
      <c r="O73" s="73" t="s">
        <v>208</v>
      </c>
      <c r="P73" s="81">
        <v>176.2</v>
      </c>
      <c r="Q73" s="36"/>
    </row>
    <row r="74" spans="1:17">
      <c r="A74" s="12"/>
      <c r="B74" s="53"/>
      <c r="C74" s="118"/>
      <c r="D74" s="119"/>
      <c r="E74" s="56"/>
      <c r="F74" s="35"/>
      <c r="G74" s="118"/>
      <c r="H74" s="119"/>
      <c r="I74" s="56"/>
      <c r="J74" s="35"/>
      <c r="K74" s="118"/>
      <c r="L74" s="119"/>
      <c r="M74" s="56"/>
      <c r="N74" s="35"/>
      <c r="O74" s="118"/>
      <c r="P74" s="119"/>
      <c r="Q74" s="56"/>
    </row>
    <row r="75" spans="1:17">
      <c r="A75" s="12"/>
      <c r="B75" s="17" t="s">
        <v>617</v>
      </c>
      <c r="C75" s="40"/>
      <c r="D75" s="40"/>
      <c r="E75" s="40"/>
      <c r="F75" s="19"/>
      <c r="G75" s="40"/>
      <c r="H75" s="40"/>
      <c r="I75" s="40"/>
      <c r="J75" s="19"/>
      <c r="K75" s="40"/>
      <c r="L75" s="40"/>
      <c r="M75" s="40"/>
      <c r="N75" s="19"/>
      <c r="O75" s="40"/>
      <c r="P75" s="40"/>
      <c r="Q75" s="40"/>
    </row>
    <row r="76" spans="1:17">
      <c r="A76" s="12"/>
      <c r="B76" s="62" t="s">
        <v>37</v>
      </c>
      <c r="C76" s="42" t="s">
        <v>618</v>
      </c>
      <c r="D76" s="42"/>
      <c r="E76" s="24" t="s">
        <v>213</v>
      </c>
      <c r="F76" s="25"/>
      <c r="G76" s="42" t="s">
        <v>358</v>
      </c>
      <c r="H76" s="42"/>
      <c r="I76" s="24" t="s">
        <v>213</v>
      </c>
      <c r="J76" s="25"/>
      <c r="K76" s="42" t="s">
        <v>619</v>
      </c>
      <c r="L76" s="42"/>
      <c r="M76" s="24" t="s">
        <v>213</v>
      </c>
      <c r="N76" s="25"/>
      <c r="O76" s="42" t="s">
        <v>620</v>
      </c>
      <c r="P76" s="42"/>
      <c r="Q76" s="24" t="s">
        <v>213</v>
      </c>
    </row>
    <row r="77" spans="1:17" ht="15.75" thickBot="1">
      <c r="A77" s="12"/>
      <c r="B77" s="26" t="s">
        <v>35</v>
      </c>
      <c r="C77" s="72" t="s">
        <v>621</v>
      </c>
      <c r="D77" s="72"/>
      <c r="E77" s="115" t="s">
        <v>213</v>
      </c>
      <c r="F77" s="19"/>
      <c r="G77" s="72" t="s">
        <v>622</v>
      </c>
      <c r="H77" s="72"/>
      <c r="I77" s="115" t="s">
        <v>213</v>
      </c>
      <c r="J77" s="19"/>
      <c r="K77" s="72" t="s">
        <v>623</v>
      </c>
      <c r="L77" s="72"/>
      <c r="M77" s="115" t="s">
        <v>213</v>
      </c>
      <c r="N77" s="19"/>
      <c r="O77" s="72" t="s">
        <v>624</v>
      </c>
      <c r="P77" s="72"/>
      <c r="Q77" s="115" t="s">
        <v>213</v>
      </c>
    </row>
    <row r="78" spans="1:17">
      <c r="A78" s="12"/>
      <c r="B78" s="53" t="s">
        <v>40</v>
      </c>
      <c r="C78" s="73" t="s">
        <v>208</v>
      </c>
      <c r="D78" s="81">
        <v>51.8</v>
      </c>
      <c r="E78" s="36"/>
      <c r="F78" s="35"/>
      <c r="G78" s="73" t="s">
        <v>208</v>
      </c>
      <c r="H78" s="81">
        <v>57.3</v>
      </c>
      <c r="I78" s="36"/>
      <c r="J78" s="35"/>
      <c r="K78" s="73" t="s">
        <v>208</v>
      </c>
      <c r="L78" s="81">
        <v>77.900000000000006</v>
      </c>
      <c r="M78" s="36"/>
      <c r="N78" s="35"/>
      <c r="O78" s="73" t="s">
        <v>208</v>
      </c>
      <c r="P78" s="81">
        <v>89</v>
      </c>
      <c r="Q78" s="36"/>
    </row>
    <row r="79" spans="1:17" ht="15.75" thickBot="1">
      <c r="A79" s="12"/>
      <c r="B79" s="53"/>
      <c r="C79" s="74"/>
      <c r="D79" s="43"/>
      <c r="E79" s="44"/>
      <c r="F79" s="35"/>
      <c r="G79" s="74"/>
      <c r="H79" s="43"/>
      <c r="I79" s="44"/>
      <c r="J79" s="35"/>
      <c r="K79" s="74"/>
      <c r="L79" s="43"/>
      <c r="M79" s="44"/>
      <c r="N79" s="35"/>
      <c r="O79" s="74"/>
      <c r="P79" s="43"/>
      <c r="Q79" s="44"/>
    </row>
    <row r="80" spans="1:17" ht="48" customHeight="1">
      <c r="A80" s="12"/>
      <c r="B80" s="75" t="s">
        <v>625</v>
      </c>
      <c r="C80" s="75"/>
      <c r="D80" s="75"/>
      <c r="E80" s="75"/>
      <c r="F80" s="75"/>
      <c r="G80" s="75"/>
      <c r="H80" s="75"/>
      <c r="I80" s="75"/>
      <c r="J80" s="75"/>
      <c r="K80" s="75"/>
      <c r="L80" s="75"/>
      <c r="M80" s="75"/>
      <c r="N80" s="75"/>
      <c r="O80" s="75"/>
      <c r="P80" s="75"/>
      <c r="Q80" s="75"/>
    </row>
    <row r="81" spans="1:17">
      <c r="A81" s="12"/>
      <c r="B81" s="77" t="s">
        <v>626</v>
      </c>
      <c r="C81" s="77"/>
      <c r="D81" s="77"/>
      <c r="E81" s="77"/>
      <c r="F81" s="77"/>
      <c r="G81" s="77"/>
      <c r="H81" s="77"/>
      <c r="I81" s="77"/>
      <c r="J81" s="77"/>
      <c r="K81" s="77"/>
      <c r="L81" s="77"/>
      <c r="M81" s="77"/>
      <c r="N81" s="77"/>
      <c r="O81" s="77"/>
      <c r="P81" s="77"/>
      <c r="Q81" s="77"/>
    </row>
    <row r="82" spans="1:17">
      <c r="A82" s="12"/>
      <c r="B82" s="78" t="s">
        <v>627</v>
      </c>
      <c r="C82" s="78"/>
      <c r="D82" s="78"/>
      <c r="E82" s="78"/>
      <c r="F82" s="78"/>
      <c r="G82" s="78"/>
      <c r="H82" s="78"/>
      <c r="I82" s="78"/>
      <c r="J82" s="78"/>
      <c r="K82" s="78"/>
      <c r="L82" s="78"/>
      <c r="M82" s="78"/>
      <c r="N82" s="78"/>
      <c r="O82" s="78"/>
      <c r="P82" s="78"/>
      <c r="Q82" s="78"/>
    </row>
    <row r="83" spans="1:17">
      <c r="A83" s="12"/>
      <c r="B83" s="31"/>
      <c r="C83" s="31"/>
      <c r="D83" s="31"/>
      <c r="E83" s="31"/>
      <c r="F83" s="31"/>
      <c r="G83" s="31"/>
      <c r="H83" s="31"/>
      <c r="I83" s="31"/>
    </row>
    <row r="84" spans="1:17">
      <c r="A84" s="12"/>
      <c r="B84" s="18"/>
      <c r="C84" s="18"/>
      <c r="D84" s="18"/>
      <c r="E84" s="18"/>
      <c r="F84" s="18"/>
      <c r="G84" s="18"/>
      <c r="H84" s="18"/>
      <c r="I84" s="18"/>
    </row>
    <row r="85" spans="1:17" ht="15.75" thickBot="1">
      <c r="A85" s="12"/>
      <c r="B85" s="19"/>
      <c r="C85" s="33" t="s">
        <v>204</v>
      </c>
      <c r="D85" s="33"/>
      <c r="E85" s="33"/>
      <c r="F85" s="19"/>
      <c r="G85" s="33" t="s">
        <v>205</v>
      </c>
      <c r="H85" s="33"/>
      <c r="I85" s="33"/>
    </row>
    <row r="86" spans="1:17" ht="15.75" thickBot="1">
      <c r="A86" s="12"/>
      <c r="B86" s="19"/>
      <c r="C86" s="22">
        <v>2014</v>
      </c>
      <c r="D86" s="23"/>
      <c r="E86" s="22">
        <v>2013</v>
      </c>
      <c r="F86" s="19"/>
      <c r="G86" s="22">
        <v>2014</v>
      </c>
      <c r="H86" s="23"/>
      <c r="I86" s="22">
        <v>2013</v>
      </c>
    </row>
    <row r="87" spans="1:17">
      <c r="A87" s="12"/>
      <c r="B87" s="17" t="s">
        <v>628</v>
      </c>
      <c r="C87" s="19"/>
      <c r="D87" s="19"/>
      <c r="E87" s="19"/>
      <c r="F87" s="19"/>
      <c r="G87" s="19"/>
      <c r="H87" s="19"/>
      <c r="I87" s="19"/>
    </row>
    <row r="88" spans="1:17">
      <c r="A88" s="12"/>
      <c r="B88" s="62" t="s">
        <v>629</v>
      </c>
      <c r="C88" s="159">
        <v>0.25</v>
      </c>
      <c r="D88" s="25"/>
      <c r="E88" s="159">
        <v>0.21</v>
      </c>
      <c r="F88" s="25"/>
      <c r="G88" s="159">
        <v>0.24</v>
      </c>
      <c r="H88" s="25"/>
      <c r="I88" s="159">
        <v>0.2</v>
      </c>
    </row>
    <row r="89" spans="1:17">
      <c r="A89" s="12"/>
      <c r="B89" s="26" t="s">
        <v>630</v>
      </c>
      <c r="C89" s="160">
        <v>0.12</v>
      </c>
      <c r="D89" s="19"/>
      <c r="E89" s="160">
        <v>0.15</v>
      </c>
      <c r="F89" s="19"/>
      <c r="G89" s="160">
        <v>0.13</v>
      </c>
      <c r="H89" s="19"/>
      <c r="I89" s="160">
        <v>0.15</v>
      </c>
    </row>
    <row r="90" spans="1:17">
      <c r="A90" s="12"/>
      <c r="B90" s="62" t="s">
        <v>631</v>
      </c>
      <c r="C90" s="159">
        <v>0.08</v>
      </c>
      <c r="D90" s="25"/>
      <c r="E90" s="159">
        <v>0.09</v>
      </c>
      <c r="F90" s="25"/>
      <c r="G90" s="159">
        <v>0.11</v>
      </c>
      <c r="H90" s="25"/>
      <c r="I90" s="159">
        <v>0.1</v>
      </c>
    </row>
    <row r="91" spans="1:17">
      <c r="A91" s="12"/>
      <c r="B91" s="11"/>
      <c r="C91" s="11"/>
      <c r="D91" s="11"/>
      <c r="E91" s="11"/>
      <c r="F91" s="11"/>
      <c r="G91" s="11"/>
      <c r="H91" s="11"/>
      <c r="I91" s="11"/>
      <c r="J91" s="11"/>
      <c r="K91" s="11"/>
      <c r="L91" s="11"/>
      <c r="M91" s="11"/>
      <c r="N91" s="11"/>
      <c r="O91" s="11"/>
      <c r="P91" s="11"/>
      <c r="Q91" s="11"/>
    </row>
    <row r="92" spans="1:17" ht="24" customHeight="1">
      <c r="A92" s="12"/>
      <c r="B92" s="76" t="s">
        <v>632</v>
      </c>
      <c r="C92" s="76"/>
      <c r="D92" s="76"/>
      <c r="E92" s="76"/>
      <c r="F92" s="76"/>
      <c r="G92" s="76"/>
      <c r="H92" s="76"/>
      <c r="I92" s="76"/>
      <c r="J92" s="76"/>
      <c r="K92" s="76"/>
      <c r="L92" s="76"/>
      <c r="M92" s="76"/>
      <c r="N92" s="76"/>
      <c r="O92" s="76"/>
      <c r="P92" s="76"/>
      <c r="Q92" s="76"/>
    </row>
  </sheetData>
  <mergeCells count="348">
    <mergeCell ref="B91:Q91"/>
    <mergeCell ref="B92:Q92"/>
    <mergeCell ref="B9:Q9"/>
    <mergeCell ref="B10:Q10"/>
    <mergeCell ref="B11:Q11"/>
    <mergeCell ref="B12:Q12"/>
    <mergeCell ref="B13:Q13"/>
    <mergeCell ref="B31:Q31"/>
    <mergeCell ref="A1:A2"/>
    <mergeCell ref="B1:Q1"/>
    <mergeCell ref="B2:Q2"/>
    <mergeCell ref="B3:Q3"/>
    <mergeCell ref="A4:A92"/>
    <mergeCell ref="B4:Q4"/>
    <mergeCell ref="B5:Q5"/>
    <mergeCell ref="B6:Q6"/>
    <mergeCell ref="B7:Q7"/>
    <mergeCell ref="B8:Q8"/>
    <mergeCell ref="N78:N79"/>
    <mergeCell ref="O78:O79"/>
    <mergeCell ref="P78:P79"/>
    <mergeCell ref="Q78:Q79"/>
    <mergeCell ref="B83:I83"/>
    <mergeCell ref="C85:E85"/>
    <mergeCell ref="G85:I85"/>
    <mergeCell ref="B80:Q80"/>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O76:P76"/>
    <mergeCell ref="C77:D77"/>
    <mergeCell ref="G77:H77"/>
    <mergeCell ref="K77:L77"/>
    <mergeCell ref="O77:P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5:N66"/>
    <mergeCell ref="O65:O66"/>
    <mergeCell ref="P65:P66"/>
    <mergeCell ref="Q65:Q66"/>
    <mergeCell ref="B69:Q69"/>
    <mergeCell ref="C71:I71"/>
    <mergeCell ref="K71:Q71"/>
    <mergeCell ref="B67:Q67"/>
    <mergeCell ref="B68:Q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49"/>
    <mergeCell ref="O48:O49"/>
    <mergeCell ref="P48:P49"/>
    <mergeCell ref="Q48:Q49"/>
    <mergeCell ref="B51:Q51"/>
    <mergeCell ref="C53:I53"/>
    <mergeCell ref="K53:Q53"/>
    <mergeCell ref="B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I35"/>
    <mergeCell ref="K35:Q35"/>
    <mergeCell ref="B32:Q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633</v>
      </c>
      <c r="B1" s="1" t="s">
        <v>1</v>
      </c>
    </row>
    <row r="2" spans="1:2">
      <c r="A2" s="7"/>
      <c r="B2" s="1" t="s">
        <v>2</v>
      </c>
    </row>
    <row r="3" spans="1:2" ht="30">
      <c r="A3" s="3" t="s">
        <v>634</v>
      </c>
      <c r="B3" s="4" t="s">
        <v>5</v>
      </c>
    </row>
    <row r="4" spans="1:2">
      <c r="A4" s="12" t="s">
        <v>633</v>
      </c>
      <c r="B4" s="4" t="s">
        <v>5</v>
      </c>
    </row>
    <row r="5" spans="1:2">
      <c r="A5" s="12"/>
      <c r="B5" s="13" t="s">
        <v>635</v>
      </c>
    </row>
    <row r="6" spans="1:2" ht="204.75">
      <c r="A6" s="12"/>
      <c r="B6" s="15" t="s">
        <v>636</v>
      </c>
    </row>
    <row r="7" spans="1:2">
      <c r="A7" s="12"/>
      <c r="B7" s="4"/>
    </row>
    <row r="8" spans="1:2" ht="264.75">
      <c r="A8" s="12"/>
      <c r="B8" s="13" t="s">
        <v>637</v>
      </c>
    </row>
    <row r="9" spans="1:2">
      <c r="A9" s="12"/>
      <c r="B9" s="4"/>
    </row>
    <row r="10" spans="1:2" ht="204.75">
      <c r="A10" s="12"/>
      <c r="B10" s="15" t="s">
        <v>638</v>
      </c>
    </row>
    <row r="11" spans="1:2">
      <c r="A11" s="12"/>
      <c r="B11" s="4"/>
    </row>
    <row r="12" spans="1:2" ht="204.75">
      <c r="A12" s="12"/>
      <c r="B12" s="15" t="s">
        <v>639</v>
      </c>
    </row>
    <row r="13" spans="1:2">
      <c r="A13" s="12"/>
      <c r="B13" s="4"/>
    </row>
    <row r="14" spans="1:2" ht="168.75">
      <c r="A14" s="12"/>
      <c r="B14" s="15" t="s">
        <v>640</v>
      </c>
    </row>
    <row r="15" spans="1:2">
      <c r="A15" s="12"/>
      <c r="B15" s="13" t="s">
        <v>641</v>
      </c>
    </row>
    <row r="16" spans="1:2" ht="72.75">
      <c r="A16" s="12"/>
      <c r="B16" s="13" t="s">
        <v>642</v>
      </c>
    </row>
    <row r="17" spans="1:2" ht="300.75">
      <c r="A17" s="12"/>
      <c r="B17" s="13" t="s">
        <v>643</v>
      </c>
    </row>
    <row r="18" spans="1:2" ht="288.75">
      <c r="A18" s="12"/>
      <c r="B18" s="13" t="s">
        <v>644</v>
      </c>
    </row>
    <row r="19" spans="1:2">
      <c r="A19" s="12"/>
      <c r="B19" s="4"/>
    </row>
    <row r="20" spans="1:2" ht="312.75">
      <c r="A20" s="12"/>
      <c r="B20" s="13" t="s">
        <v>645</v>
      </c>
    </row>
    <row r="21" spans="1:2" ht="300.75">
      <c r="A21" s="12"/>
      <c r="B21" s="13" t="s">
        <v>646</v>
      </c>
    </row>
    <row r="22" spans="1:2" ht="216.75">
      <c r="A22" s="12"/>
      <c r="B22" s="15" t="s">
        <v>647</v>
      </c>
    </row>
    <row r="23" spans="1:2" ht="180.75">
      <c r="A23" s="12"/>
      <c r="B23" s="13" t="s">
        <v>648</v>
      </c>
    </row>
    <row r="24" spans="1:2" ht="180.75">
      <c r="A24" s="12"/>
      <c r="B24" s="13" t="s">
        <v>649</v>
      </c>
    </row>
    <row r="25" spans="1:2" ht="409.6">
      <c r="A25" s="12"/>
      <c r="B25" s="15" t="s">
        <v>650</v>
      </c>
    </row>
    <row r="26" spans="1:2" ht="409.6">
      <c r="A26" s="12"/>
      <c r="B26" s="16" t="s">
        <v>651</v>
      </c>
    </row>
    <row r="27" spans="1:2" ht="120.75">
      <c r="A27" s="12"/>
      <c r="B27" s="13" t="s">
        <v>652</v>
      </c>
    </row>
    <row r="28" spans="1:2" ht="228.75">
      <c r="A28" s="12"/>
      <c r="B28" s="13" t="s">
        <v>653</v>
      </c>
    </row>
    <row r="29" spans="1:2" ht="144.75">
      <c r="A29" s="12"/>
      <c r="B29" s="13" t="s">
        <v>654</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655</v>
      </c>
      <c r="B1" s="1" t="s">
        <v>1</v>
      </c>
    </row>
    <row r="2" spans="1:2">
      <c r="A2" s="7"/>
      <c r="B2" s="1" t="s">
        <v>2</v>
      </c>
    </row>
    <row r="3" spans="1:2">
      <c r="A3" s="3" t="s">
        <v>656</v>
      </c>
      <c r="B3" s="4" t="s">
        <v>5</v>
      </c>
    </row>
    <row r="4" spans="1:2">
      <c r="A4" s="12" t="s">
        <v>655</v>
      </c>
      <c r="B4" s="4" t="s">
        <v>5</v>
      </c>
    </row>
    <row r="5" spans="1:2">
      <c r="A5" s="12"/>
      <c r="B5" s="13" t="s">
        <v>657</v>
      </c>
    </row>
    <row r="6" spans="1:2" ht="217.5">
      <c r="A6" s="12"/>
      <c r="B6" s="15" t="s">
        <v>658</v>
      </c>
    </row>
    <row r="7" spans="1:2" ht="312.75">
      <c r="A7" s="12"/>
      <c r="B7" s="15" t="s">
        <v>659</v>
      </c>
    </row>
    <row r="8" spans="1:2" ht="24.75">
      <c r="A8" s="12"/>
      <c r="B8" s="14" t="s">
        <v>660</v>
      </c>
    </row>
    <row r="9" spans="1:2" ht="409.6">
      <c r="A9" s="12"/>
      <c r="B9" s="15" t="s">
        <v>661</v>
      </c>
    </row>
    <row r="10" spans="1:2">
      <c r="A10" s="12"/>
      <c r="B10" s="4"/>
    </row>
    <row r="11" spans="1:2" ht="336.75">
      <c r="A11" s="12"/>
      <c r="B11" s="15" t="s">
        <v>66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7"/>
  <sheetViews>
    <sheetView showGridLines="0" workbookViewId="0"/>
  </sheetViews>
  <sheetFormatPr defaultRowHeight="15"/>
  <cols>
    <col min="1" max="2" width="36.5703125" bestFit="1" customWidth="1"/>
    <col min="3" max="3" width="9.140625" customWidth="1"/>
    <col min="4" max="4" width="34.42578125" customWidth="1"/>
    <col min="5" max="5" width="7.7109375" customWidth="1"/>
    <col min="6" max="6" width="36.5703125" customWidth="1"/>
    <col min="7" max="7" width="9.140625" customWidth="1"/>
    <col min="8" max="8" width="34.42578125" customWidth="1"/>
    <col min="9" max="9" width="7.7109375" customWidth="1"/>
    <col min="10" max="10" width="36.5703125" customWidth="1"/>
    <col min="11" max="11" width="9.140625" customWidth="1"/>
    <col min="12" max="12" width="26.7109375" customWidth="1"/>
    <col min="13" max="13" width="7.7109375" customWidth="1"/>
    <col min="14" max="14" width="36.5703125" customWidth="1"/>
    <col min="15" max="15" width="9.140625" customWidth="1"/>
    <col min="16" max="16" width="33" customWidth="1"/>
    <col min="17" max="17" width="7.7109375" customWidth="1"/>
    <col min="18" max="18" width="36.5703125" customWidth="1"/>
    <col min="19" max="19" width="9.140625" customWidth="1"/>
    <col min="20" max="20" width="34.42578125" customWidth="1"/>
    <col min="21" max="21" width="7.7109375" customWidth="1"/>
  </cols>
  <sheetData>
    <row r="1" spans="1:21" ht="30" customHeight="1">
      <c r="A1" s="7" t="s">
        <v>6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64</v>
      </c>
      <c r="B3" s="11" t="s">
        <v>5</v>
      </c>
      <c r="C3" s="11"/>
      <c r="D3" s="11"/>
      <c r="E3" s="11"/>
      <c r="F3" s="11"/>
      <c r="G3" s="11"/>
      <c r="H3" s="11"/>
      <c r="I3" s="11"/>
      <c r="J3" s="11"/>
      <c r="K3" s="11"/>
      <c r="L3" s="11"/>
      <c r="M3" s="11"/>
      <c r="N3" s="11"/>
      <c r="O3" s="11"/>
      <c r="P3" s="11"/>
      <c r="Q3" s="11"/>
      <c r="R3" s="11"/>
      <c r="S3" s="11"/>
      <c r="T3" s="11"/>
      <c r="U3" s="11"/>
    </row>
    <row r="4" spans="1:21" ht="15" customHeight="1">
      <c r="A4" s="12" t="s">
        <v>663</v>
      </c>
      <c r="B4" s="11" t="s">
        <v>5</v>
      </c>
      <c r="C4" s="11"/>
      <c r="D4" s="11"/>
      <c r="E4" s="11"/>
      <c r="F4" s="11"/>
      <c r="G4" s="11"/>
      <c r="H4" s="11"/>
      <c r="I4" s="11"/>
      <c r="J4" s="11"/>
      <c r="K4" s="11"/>
      <c r="L4" s="11"/>
      <c r="M4" s="11"/>
      <c r="N4" s="11"/>
      <c r="O4" s="11"/>
      <c r="P4" s="11"/>
      <c r="Q4" s="11"/>
      <c r="R4" s="11"/>
      <c r="S4" s="11"/>
      <c r="T4" s="11"/>
      <c r="U4" s="11"/>
    </row>
    <row r="5" spans="1:21">
      <c r="A5" s="12"/>
      <c r="B5" s="75" t="s">
        <v>665</v>
      </c>
      <c r="C5" s="75"/>
      <c r="D5" s="75"/>
      <c r="E5" s="75"/>
      <c r="F5" s="75"/>
      <c r="G5" s="75"/>
      <c r="H5" s="75"/>
      <c r="I5" s="75"/>
      <c r="J5" s="75"/>
      <c r="K5" s="75"/>
      <c r="L5" s="75"/>
      <c r="M5" s="75"/>
      <c r="N5" s="75"/>
      <c r="O5" s="75"/>
      <c r="P5" s="75"/>
      <c r="Q5" s="75"/>
      <c r="R5" s="75"/>
      <c r="S5" s="75"/>
      <c r="T5" s="75"/>
      <c r="U5" s="75"/>
    </row>
    <row r="6" spans="1:21" ht="36" customHeight="1">
      <c r="A6" s="12"/>
      <c r="B6" s="78" t="s">
        <v>666</v>
      </c>
      <c r="C6" s="78"/>
      <c r="D6" s="78"/>
      <c r="E6" s="78"/>
      <c r="F6" s="78"/>
      <c r="G6" s="78"/>
      <c r="H6" s="78"/>
      <c r="I6" s="78"/>
      <c r="J6" s="78"/>
      <c r="K6" s="78"/>
      <c r="L6" s="78"/>
      <c r="M6" s="78"/>
      <c r="N6" s="78"/>
      <c r="O6" s="78"/>
      <c r="P6" s="78"/>
      <c r="Q6" s="78"/>
      <c r="R6" s="78"/>
      <c r="S6" s="78"/>
      <c r="T6" s="78"/>
      <c r="U6" s="78"/>
    </row>
    <row r="7" spans="1:21" ht="24" customHeight="1">
      <c r="A7" s="12"/>
      <c r="B7" s="78" t="s">
        <v>667</v>
      </c>
      <c r="C7" s="78"/>
      <c r="D7" s="78"/>
      <c r="E7" s="78"/>
      <c r="F7" s="78"/>
      <c r="G7" s="78"/>
      <c r="H7" s="78"/>
      <c r="I7" s="78"/>
      <c r="J7" s="78"/>
      <c r="K7" s="78"/>
      <c r="L7" s="78"/>
      <c r="M7" s="78"/>
      <c r="N7" s="78"/>
      <c r="O7" s="78"/>
      <c r="P7" s="78"/>
      <c r="Q7" s="78"/>
      <c r="R7" s="78"/>
      <c r="S7" s="78"/>
      <c r="T7" s="78"/>
      <c r="U7" s="78"/>
    </row>
    <row r="8" spans="1:21">
      <c r="A8" s="12"/>
      <c r="B8" s="11"/>
      <c r="C8" s="11"/>
      <c r="D8" s="11"/>
      <c r="E8" s="11"/>
      <c r="F8" s="11"/>
      <c r="G8" s="11"/>
      <c r="H8" s="11"/>
      <c r="I8" s="11"/>
      <c r="J8" s="11"/>
      <c r="K8" s="11"/>
      <c r="L8" s="11"/>
      <c r="M8" s="11"/>
      <c r="N8" s="11"/>
      <c r="O8" s="11"/>
      <c r="P8" s="11"/>
      <c r="Q8" s="11"/>
      <c r="R8" s="11"/>
      <c r="S8" s="11"/>
      <c r="T8" s="11"/>
      <c r="U8" s="11"/>
    </row>
    <row r="9" spans="1:21">
      <c r="A9" s="12"/>
      <c r="B9" s="137" t="s">
        <v>668</v>
      </c>
      <c r="C9" s="137"/>
      <c r="D9" s="137"/>
      <c r="E9" s="137"/>
      <c r="F9" s="137"/>
      <c r="G9" s="137"/>
      <c r="H9" s="137"/>
      <c r="I9" s="137"/>
      <c r="J9" s="137"/>
      <c r="K9" s="137"/>
      <c r="L9" s="137"/>
      <c r="M9" s="137"/>
      <c r="N9" s="137"/>
      <c r="O9" s="137"/>
      <c r="P9" s="137"/>
      <c r="Q9" s="137"/>
      <c r="R9" s="137"/>
      <c r="S9" s="137"/>
      <c r="T9" s="137"/>
      <c r="U9" s="137"/>
    </row>
    <row r="10" spans="1:21">
      <c r="A10" s="12"/>
      <c r="B10" s="31"/>
      <c r="C10" s="31"/>
      <c r="D10" s="31"/>
      <c r="E10" s="31"/>
      <c r="F10" s="31"/>
      <c r="G10" s="31"/>
      <c r="H10" s="31"/>
      <c r="I10" s="31"/>
      <c r="J10" s="31"/>
      <c r="K10" s="31"/>
      <c r="L10" s="31"/>
      <c r="M10" s="31"/>
      <c r="N10" s="31"/>
      <c r="O10" s="31"/>
      <c r="P10" s="31"/>
      <c r="Q10" s="31"/>
      <c r="R10" s="31"/>
      <c r="S10" s="31"/>
      <c r="T10" s="31"/>
      <c r="U10" s="31"/>
    </row>
    <row r="11" spans="1:21">
      <c r="A11" s="12"/>
      <c r="B11" s="18"/>
      <c r="C11" s="18"/>
      <c r="D11" s="18"/>
      <c r="E11" s="18"/>
      <c r="F11" s="18"/>
      <c r="G11" s="18"/>
      <c r="H11" s="18"/>
      <c r="I11" s="18"/>
      <c r="J11" s="18"/>
      <c r="K11" s="18"/>
      <c r="L11" s="18"/>
      <c r="M11" s="18"/>
      <c r="N11" s="18"/>
      <c r="O11" s="18"/>
      <c r="P11" s="18"/>
      <c r="Q11" s="18"/>
      <c r="R11" s="18"/>
      <c r="S11" s="18"/>
      <c r="T11" s="18"/>
      <c r="U11" s="18"/>
    </row>
    <row r="12" spans="1:21">
      <c r="A12" s="12"/>
      <c r="B12" s="137" t="s">
        <v>669</v>
      </c>
      <c r="C12" s="100" t="s">
        <v>670</v>
      </c>
      <c r="D12" s="100"/>
      <c r="E12" s="100"/>
      <c r="F12" s="40"/>
      <c r="G12" s="100" t="s">
        <v>671</v>
      </c>
      <c r="H12" s="100"/>
      <c r="I12" s="100"/>
      <c r="J12" s="40"/>
      <c r="K12" s="100" t="s">
        <v>673</v>
      </c>
      <c r="L12" s="100"/>
      <c r="M12" s="100"/>
      <c r="N12" s="40"/>
      <c r="O12" s="100" t="s">
        <v>598</v>
      </c>
      <c r="P12" s="100"/>
      <c r="Q12" s="100"/>
      <c r="R12" s="40"/>
      <c r="S12" s="100" t="s">
        <v>674</v>
      </c>
      <c r="T12" s="100"/>
      <c r="U12" s="100"/>
    </row>
    <row r="13" spans="1:21" ht="15.75" thickBot="1">
      <c r="A13" s="12"/>
      <c r="B13" s="137"/>
      <c r="C13" s="101"/>
      <c r="D13" s="101"/>
      <c r="E13" s="101"/>
      <c r="F13" s="40"/>
      <c r="G13" s="101" t="s">
        <v>672</v>
      </c>
      <c r="H13" s="101"/>
      <c r="I13" s="101"/>
      <c r="J13" s="40"/>
      <c r="K13" s="101" t="s">
        <v>672</v>
      </c>
      <c r="L13" s="101"/>
      <c r="M13" s="101"/>
      <c r="N13" s="40"/>
      <c r="O13" s="101"/>
      <c r="P13" s="101"/>
      <c r="Q13" s="101"/>
      <c r="R13" s="40"/>
      <c r="S13" s="101" t="s">
        <v>670</v>
      </c>
      <c r="T13" s="101"/>
      <c r="U13" s="101"/>
    </row>
    <row r="14" spans="1:21">
      <c r="A14" s="12"/>
      <c r="B14" s="102" t="s">
        <v>33</v>
      </c>
      <c r="C14" s="103" t="s">
        <v>208</v>
      </c>
      <c r="D14" s="105" t="s">
        <v>341</v>
      </c>
      <c r="E14" s="36"/>
      <c r="F14" s="35"/>
      <c r="G14" s="103" t="s">
        <v>208</v>
      </c>
      <c r="H14" s="105">
        <v>958.3</v>
      </c>
      <c r="I14" s="36"/>
      <c r="J14" s="35"/>
      <c r="K14" s="103" t="s">
        <v>208</v>
      </c>
      <c r="L14" s="105">
        <v>146.4</v>
      </c>
      <c r="M14" s="36"/>
      <c r="N14" s="35"/>
      <c r="O14" s="103" t="s">
        <v>208</v>
      </c>
      <c r="P14" s="105" t="s">
        <v>294</v>
      </c>
      <c r="Q14" s="103" t="s">
        <v>213</v>
      </c>
      <c r="R14" s="35"/>
      <c r="S14" s="103" t="s">
        <v>208</v>
      </c>
      <c r="T14" s="163">
        <v>1104.5999999999999</v>
      </c>
      <c r="U14" s="36"/>
    </row>
    <row r="15" spans="1:21">
      <c r="A15" s="12"/>
      <c r="B15" s="102"/>
      <c r="C15" s="139"/>
      <c r="D15" s="162"/>
      <c r="E15" s="56"/>
      <c r="F15" s="35"/>
      <c r="G15" s="139"/>
      <c r="H15" s="162"/>
      <c r="I15" s="56"/>
      <c r="J15" s="35"/>
      <c r="K15" s="139"/>
      <c r="L15" s="162"/>
      <c r="M15" s="56"/>
      <c r="N15" s="35"/>
      <c r="O15" s="139"/>
      <c r="P15" s="162"/>
      <c r="Q15" s="139"/>
      <c r="R15" s="35"/>
      <c r="S15" s="139"/>
      <c r="T15" s="164"/>
      <c r="U15" s="56"/>
    </row>
    <row r="16" spans="1:21">
      <c r="A16" s="12"/>
      <c r="B16" s="112" t="s">
        <v>34</v>
      </c>
      <c r="C16" s="108" t="s">
        <v>341</v>
      </c>
      <c r="D16" s="108"/>
      <c r="E16" s="40"/>
      <c r="F16" s="40"/>
      <c r="G16" s="108">
        <v>816.2</v>
      </c>
      <c r="H16" s="108"/>
      <c r="I16" s="40"/>
      <c r="J16" s="40"/>
      <c r="K16" s="108">
        <v>134.80000000000001</v>
      </c>
      <c r="L16" s="108"/>
      <c r="M16" s="40"/>
      <c r="N16" s="40"/>
      <c r="O16" s="108" t="s">
        <v>294</v>
      </c>
      <c r="P16" s="108"/>
      <c r="Q16" s="112" t="s">
        <v>213</v>
      </c>
      <c r="R16" s="40"/>
      <c r="S16" s="108">
        <v>950.9</v>
      </c>
      <c r="T16" s="108"/>
      <c r="U16" s="40"/>
    </row>
    <row r="17" spans="1:21">
      <c r="A17" s="12"/>
      <c r="B17" s="112"/>
      <c r="C17" s="108"/>
      <c r="D17" s="108"/>
      <c r="E17" s="40"/>
      <c r="F17" s="40"/>
      <c r="G17" s="108"/>
      <c r="H17" s="108"/>
      <c r="I17" s="40"/>
      <c r="J17" s="40"/>
      <c r="K17" s="108"/>
      <c r="L17" s="108"/>
      <c r="M17" s="40"/>
      <c r="N17" s="40"/>
      <c r="O17" s="108"/>
      <c r="P17" s="108"/>
      <c r="Q17" s="112"/>
      <c r="R17" s="40"/>
      <c r="S17" s="108"/>
      <c r="T17" s="108"/>
      <c r="U17" s="40"/>
    </row>
    <row r="18" spans="1:21">
      <c r="A18" s="12"/>
      <c r="B18" s="102" t="s">
        <v>35</v>
      </c>
      <c r="C18" s="111" t="s">
        <v>341</v>
      </c>
      <c r="D18" s="111"/>
      <c r="E18" s="35"/>
      <c r="F18" s="35"/>
      <c r="G18" s="111">
        <v>29.4</v>
      </c>
      <c r="H18" s="111"/>
      <c r="I18" s="35"/>
      <c r="J18" s="35"/>
      <c r="K18" s="111">
        <v>7.4</v>
      </c>
      <c r="L18" s="111"/>
      <c r="M18" s="35"/>
      <c r="N18" s="35"/>
      <c r="O18" s="111" t="s">
        <v>341</v>
      </c>
      <c r="P18" s="111"/>
      <c r="Q18" s="35"/>
      <c r="R18" s="35"/>
      <c r="S18" s="111">
        <v>36.799999999999997</v>
      </c>
      <c r="T18" s="111"/>
      <c r="U18" s="35"/>
    </row>
    <row r="19" spans="1:21">
      <c r="A19" s="12"/>
      <c r="B19" s="102"/>
      <c r="C19" s="111"/>
      <c r="D19" s="111"/>
      <c r="E19" s="35"/>
      <c r="F19" s="35"/>
      <c r="G19" s="111"/>
      <c r="H19" s="111"/>
      <c r="I19" s="35"/>
      <c r="J19" s="35"/>
      <c r="K19" s="111"/>
      <c r="L19" s="111"/>
      <c r="M19" s="35"/>
      <c r="N19" s="35"/>
      <c r="O19" s="111"/>
      <c r="P19" s="111"/>
      <c r="Q19" s="35"/>
      <c r="R19" s="35"/>
      <c r="S19" s="111"/>
      <c r="T19" s="111"/>
      <c r="U19" s="35"/>
    </row>
    <row r="20" spans="1:21">
      <c r="A20" s="12"/>
      <c r="B20" s="112" t="s">
        <v>36</v>
      </c>
      <c r="C20" s="108">
        <v>0.7</v>
      </c>
      <c r="D20" s="108"/>
      <c r="E20" s="40"/>
      <c r="F20" s="40"/>
      <c r="G20" s="108">
        <v>48</v>
      </c>
      <c r="H20" s="108"/>
      <c r="I20" s="40"/>
      <c r="J20" s="40"/>
      <c r="K20" s="108">
        <v>5.5</v>
      </c>
      <c r="L20" s="108"/>
      <c r="M20" s="40"/>
      <c r="N20" s="40"/>
      <c r="O20" s="108" t="s">
        <v>341</v>
      </c>
      <c r="P20" s="108"/>
      <c r="Q20" s="40"/>
      <c r="R20" s="40"/>
      <c r="S20" s="108">
        <v>54.2</v>
      </c>
      <c r="T20" s="108"/>
      <c r="U20" s="40"/>
    </row>
    <row r="21" spans="1:21">
      <c r="A21" s="12"/>
      <c r="B21" s="112"/>
      <c r="C21" s="108"/>
      <c r="D21" s="108"/>
      <c r="E21" s="40"/>
      <c r="F21" s="40"/>
      <c r="G21" s="108"/>
      <c r="H21" s="108"/>
      <c r="I21" s="40"/>
      <c r="J21" s="40"/>
      <c r="K21" s="108"/>
      <c r="L21" s="108"/>
      <c r="M21" s="40"/>
      <c r="N21" s="40"/>
      <c r="O21" s="108"/>
      <c r="P21" s="108"/>
      <c r="Q21" s="40"/>
      <c r="R21" s="40"/>
      <c r="S21" s="108"/>
      <c r="T21" s="108"/>
      <c r="U21" s="40"/>
    </row>
    <row r="22" spans="1:21">
      <c r="A22" s="12"/>
      <c r="B22" s="102" t="s">
        <v>37</v>
      </c>
      <c r="C22" s="111" t="s">
        <v>341</v>
      </c>
      <c r="D22" s="111"/>
      <c r="E22" s="35"/>
      <c r="F22" s="35"/>
      <c r="G22" s="111">
        <v>12.3</v>
      </c>
      <c r="H22" s="111"/>
      <c r="I22" s="35"/>
      <c r="J22" s="35"/>
      <c r="K22" s="111">
        <v>0.6</v>
      </c>
      <c r="L22" s="111"/>
      <c r="M22" s="35"/>
      <c r="N22" s="35"/>
      <c r="O22" s="111" t="s">
        <v>341</v>
      </c>
      <c r="P22" s="111"/>
      <c r="Q22" s="35"/>
      <c r="R22" s="35"/>
      <c r="S22" s="111">
        <v>12.9</v>
      </c>
      <c r="T22" s="111"/>
      <c r="U22" s="35"/>
    </row>
    <row r="23" spans="1:21">
      <c r="A23" s="12"/>
      <c r="B23" s="102"/>
      <c r="C23" s="111"/>
      <c r="D23" s="111"/>
      <c r="E23" s="35"/>
      <c r="F23" s="35"/>
      <c r="G23" s="111"/>
      <c r="H23" s="111"/>
      <c r="I23" s="35"/>
      <c r="J23" s="35"/>
      <c r="K23" s="111"/>
      <c r="L23" s="111"/>
      <c r="M23" s="35"/>
      <c r="N23" s="35"/>
      <c r="O23" s="111"/>
      <c r="P23" s="111"/>
      <c r="Q23" s="35"/>
      <c r="R23" s="35"/>
      <c r="S23" s="111"/>
      <c r="T23" s="111"/>
      <c r="U23" s="35"/>
    </row>
    <row r="24" spans="1:21">
      <c r="A24" s="12"/>
      <c r="B24" s="112" t="s">
        <v>675</v>
      </c>
      <c r="C24" s="108" t="s">
        <v>341</v>
      </c>
      <c r="D24" s="108"/>
      <c r="E24" s="40"/>
      <c r="F24" s="40"/>
      <c r="G24" s="108" t="s">
        <v>600</v>
      </c>
      <c r="H24" s="108"/>
      <c r="I24" s="112" t="s">
        <v>213</v>
      </c>
      <c r="J24" s="40"/>
      <c r="K24" s="108" t="s">
        <v>341</v>
      </c>
      <c r="L24" s="108"/>
      <c r="M24" s="40"/>
      <c r="N24" s="40"/>
      <c r="O24" s="108" t="s">
        <v>341</v>
      </c>
      <c r="P24" s="108"/>
      <c r="Q24" s="40"/>
      <c r="R24" s="40"/>
      <c r="S24" s="108" t="s">
        <v>600</v>
      </c>
      <c r="T24" s="108"/>
      <c r="U24" s="112" t="s">
        <v>213</v>
      </c>
    </row>
    <row r="25" spans="1:21" ht="15.75" thickBot="1">
      <c r="A25" s="12"/>
      <c r="B25" s="112"/>
      <c r="C25" s="114"/>
      <c r="D25" s="114"/>
      <c r="E25" s="51"/>
      <c r="F25" s="40"/>
      <c r="G25" s="114"/>
      <c r="H25" s="114"/>
      <c r="I25" s="113"/>
      <c r="J25" s="40"/>
      <c r="K25" s="114"/>
      <c r="L25" s="114"/>
      <c r="M25" s="51"/>
      <c r="N25" s="40"/>
      <c r="O25" s="114"/>
      <c r="P25" s="114"/>
      <c r="Q25" s="51"/>
      <c r="R25" s="40"/>
      <c r="S25" s="114"/>
      <c r="T25" s="114"/>
      <c r="U25" s="113"/>
    </row>
    <row r="26" spans="1:21">
      <c r="A26" s="12"/>
      <c r="B26" s="110" t="s">
        <v>676</v>
      </c>
      <c r="C26" s="103" t="s">
        <v>208</v>
      </c>
      <c r="D26" s="105" t="s">
        <v>677</v>
      </c>
      <c r="E26" s="103" t="s">
        <v>213</v>
      </c>
      <c r="F26" s="35"/>
      <c r="G26" s="103" t="s">
        <v>208</v>
      </c>
      <c r="H26" s="105">
        <v>54.4</v>
      </c>
      <c r="I26" s="36"/>
      <c r="J26" s="165"/>
      <c r="K26" s="103" t="s">
        <v>208</v>
      </c>
      <c r="L26" s="105" t="s">
        <v>678</v>
      </c>
      <c r="M26" s="103" t="s">
        <v>213</v>
      </c>
      <c r="N26" s="165"/>
      <c r="O26" s="103" t="s">
        <v>208</v>
      </c>
      <c r="P26" s="105" t="s">
        <v>341</v>
      </c>
      <c r="Q26" s="36"/>
      <c r="R26" s="165"/>
      <c r="S26" s="103" t="s">
        <v>208</v>
      </c>
      <c r="T26" s="105">
        <v>51.8</v>
      </c>
      <c r="U26" s="36"/>
    </row>
    <row r="27" spans="1:21">
      <c r="A27" s="12"/>
      <c r="B27" s="110"/>
      <c r="C27" s="139"/>
      <c r="D27" s="162"/>
      <c r="E27" s="139"/>
      <c r="F27" s="35"/>
      <c r="G27" s="139"/>
      <c r="H27" s="162"/>
      <c r="I27" s="56"/>
      <c r="J27" s="165"/>
      <c r="K27" s="139"/>
      <c r="L27" s="162"/>
      <c r="M27" s="139"/>
      <c r="N27" s="165"/>
      <c r="O27" s="139"/>
      <c r="P27" s="162"/>
      <c r="Q27" s="56"/>
      <c r="R27" s="165"/>
      <c r="S27" s="139"/>
      <c r="T27" s="162"/>
      <c r="U27" s="56"/>
    </row>
    <row r="28" spans="1:21">
      <c r="A28" s="12"/>
      <c r="B28" s="112" t="s">
        <v>679</v>
      </c>
      <c r="C28" s="108">
        <v>0.3</v>
      </c>
      <c r="D28" s="108"/>
      <c r="E28" s="40"/>
      <c r="F28" s="40"/>
      <c r="G28" s="108" t="s">
        <v>680</v>
      </c>
      <c r="H28" s="108"/>
      <c r="I28" s="112" t="s">
        <v>213</v>
      </c>
      <c r="J28" s="40"/>
      <c r="K28" s="108">
        <v>0.5</v>
      </c>
      <c r="L28" s="108"/>
      <c r="M28" s="40"/>
      <c r="N28" s="166"/>
      <c r="O28" s="108" t="s">
        <v>341</v>
      </c>
      <c r="P28" s="108"/>
      <c r="Q28" s="40"/>
      <c r="R28" s="40"/>
      <c r="S28" s="108" t="s">
        <v>681</v>
      </c>
      <c r="T28" s="108"/>
      <c r="U28" s="112" t="s">
        <v>213</v>
      </c>
    </row>
    <row r="29" spans="1:21" ht="15.75" thickBot="1">
      <c r="A29" s="12"/>
      <c r="B29" s="112"/>
      <c r="C29" s="114"/>
      <c r="D29" s="114"/>
      <c r="E29" s="51"/>
      <c r="F29" s="40"/>
      <c r="G29" s="114"/>
      <c r="H29" s="114"/>
      <c r="I29" s="113"/>
      <c r="J29" s="40"/>
      <c r="K29" s="114"/>
      <c r="L29" s="114"/>
      <c r="M29" s="51"/>
      <c r="N29" s="166"/>
      <c r="O29" s="114"/>
      <c r="P29" s="114"/>
      <c r="Q29" s="51"/>
      <c r="R29" s="40"/>
      <c r="S29" s="114"/>
      <c r="T29" s="114"/>
      <c r="U29" s="113"/>
    </row>
    <row r="30" spans="1:21">
      <c r="A30" s="12"/>
      <c r="B30" s="110" t="s">
        <v>682</v>
      </c>
      <c r="C30" s="103" t="s">
        <v>208</v>
      </c>
      <c r="D30" s="105" t="s">
        <v>683</v>
      </c>
      <c r="E30" s="103" t="s">
        <v>213</v>
      </c>
      <c r="F30" s="35"/>
      <c r="G30" s="103" t="s">
        <v>208</v>
      </c>
      <c r="H30" s="105">
        <v>33.9</v>
      </c>
      <c r="I30" s="36"/>
      <c r="J30" s="35"/>
      <c r="K30" s="103" t="s">
        <v>208</v>
      </c>
      <c r="L30" s="105" t="s">
        <v>326</v>
      </c>
      <c r="M30" s="103" t="s">
        <v>213</v>
      </c>
      <c r="N30" s="35"/>
      <c r="O30" s="103" t="s">
        <v>208</v>
      </c>
      <c r="P30" s="105" t="s">
        <v>341</v>
      </c>
      <c r="Q30" s="36"/>
      <c r="R30" s="35"/>
      <c r="S30" s="103" t="s">
        <v>208</v>
      </c>
      <c r="T30" s="105">
        <v>32.1</v>
      </c>
      <c r="U30" s="36"/>
    </row>
    <row r="31" spans="1:21">
      <c r="A31" s="12"/>
      <c r="B31" s="110"/>
      <c r="C31" s="139"/>
      <c r="D31" s="162"/>
      <c r="E31" s="139"/>
      <c r="F31" s="35"/>
      <c r="G31" s="139"/>
      <c r="H31" s="162"/>
      <c r="I31" s="56"/>
      <c r="J31" s="35"/>
      <c r="K31" s="139"/>
      <c r="L31" s="162"/>
      <c r="M31" s="139"/>
      <c r="N31" s="35"/>
      <c r="O31" s="139"/>
      <c r="P31" s="162"/>
      <c r="Q31" s="56"/>
      <c r="R31" s="35"/>
      <c r="S31" s="139"/>
      <c r="T31" s="162"/>
      <c r="U31" s="56"/>
    </row>
    <row r="32" spans="1:21">
      <c r="A32" s="12"/>
      <c r="B32" s="112" t="s">
        <v>324</v>
      </c>
      <c r="C32" s="108" t="s">
        <v>341</v>
      </c>
      <c r="D32" s="108"/>
      <c r="E32" s="40"/>
      <c r="F32" s="40"/>
      <c r="G32" s="108" t="s">
        <v>341</v>
      </c>
      <c r="H32" s="108"/>
      <c r="I32" s="40"/>
      <c r="J32" s="40"/>
      <c r="K32" s="108" t="s">
        <v>294</v>
      </c>
      <c r="L32" s="108"/>
      <c r="M32" s="112" t="s">
        <v>213</v>
      </c>
      <c r="N32" s="40"/>
      <c r="O32" s="108" t="s">
        <v>341</v>
      </c>
      <c r="P32" s="108"/>
      <c r="Q32" s="40"/>
      <c r="R32" s="40"/>
      <c r="S32" s="108" t="s">
        <v>294</v>
      </c>
      <c r="T32" s="108"/>
      <c r="U32" s="112" t="s">
        <v>213</v>
      </c>
    </row>
    <row r="33" spans="1:21">
      <c r="A33" s="12"/>
      <c r="B33" s="112"/>
      <c r="C33" s="108"/>
      <c r="D33" s="108"/>
      <c r="E33" s="40"/>
      <c r="F33" s="40"/>
      <c r="G33" s="108"/>
      <c r="H33" s="108"/>
      <c r="I33" s="40"/>
      <c r="J33" s="40"/>
      <c r="K33" s="108"/>
      <c r="L33" s="108"/>
      <c r="M33" s="112"/>
      <c r="N33" s="40"/>
      <c r="O33" s="108"/>
      <c r="P33" s="108"/>
      <c r="Q33" s="40"/>
      <c r="R33" s="40"/>
      <c r="S33" s="108"/>
      <c r="T33" s="108"/>
      <c r="U33" s="112"/>
    </row>
    <row r="34" spans="1:21">
      <c r="A34" s="12"/>
      <c r="B34" s="102" t="s">
        <v>684</v>
      </c>
      <c r="C34" s="111">
        <v>32.5</v>
      </c>
      <c r="D34" s="111"/>
      <c r="E34" s="35"/>
      <c r="F34" s="35"/>
      <c r="G34" s="111" t="s">
        <v>341</v>
      </c>
      <c r="H34" s="111"/>
      <c r="I34" s="35"/>
      <c r="J34" s="35"/>
      <c r="K34" s="111" t="s">
        <v>341</v>
      </c>
      <c r="L34" s="111"/>
      <c r="M34" s="35"/>
      <c r="N34" s="35"/>
      <c r="O34" s="111" t="s">
        <v>685</v>
      </c>
      <c r="P34" s="111"/>
      <c r="Q34" s="102" t="s">
        <v>213</v>
      </c>
      <c r="R34" s="35"/>
      <c r="S34" s="111" t="s">
        <v>341</v>
      </c>
      <c r="T34" s="111"/>
      <c r="U34" s="35"/>
    </row>
    <row r="35" spans="1:21" ht="15.75" thickBot="1">
      <c r="A35" s="12"/>
      <c r="B35" s="102"/>
      <c r="C35" s="106"/>
      <c r="D35" s="106"/>
      <c r="E35" s="44"/>
      <c r="F35" s="35"/>
      <c r="G35" s="106"/>
      <c r="H35" s="106"/>
      <c r="I35" s="44"/>
      <c r="J35" s="35"/>
      <c r="K35" s="106"/>
      <c r="L35" s="106"/>
      <c r="M35" s="44"/>
      <c r="N35" s="35"/>
      <c r="O35" s="106"/>
      <c r="P35" s="106"/>
      <c r="Q35" s="104"/>
      <c r="R35" s="35"/>
      <c r="S35" s="106"/>
      <c r="T35" s="106"/>
      <c r="U35" s="44"/>
    </row>
    <row r="36" spans="1:21">
      <c r="A36" s="12"/>
      <c r="B36" s="112" t="s">
        <v>686</v>
      </c>
      <c r="C36" s="141" t="s">
        <v>208</v>
      </c>
      <c r="D36" s="109">
        <v>32.1</v>
      </c>
      <c r="E36" s="50"/>
      <c r="F36" s="40"/>
      <c r="G36" s="141" t="s">
        <v>208</v>
      </c>
      <c r="H36" s="109">
        <v>33.9</v>
      </c>
      <c r="I36" s="50"/>
      <c r="J36" s="40"/>
      <c r="K36" s="141" t="s">
        <v>208</v>
      </c>
      <c r="L36" s="109" t="s">
        <v>687</v>
      </c>
      <c r="M36" s="141" t="s">
        <v>213</v>
      </c>
      <c r="N36" s="40"/>
      <c r="O36" s="141" t="s">
        <v>208</v>
      </c>
      <c r="P36" s="109" t="s">
        <v>685</v>
      </c>
      <c r="Q36" s="141" t="s">
        <v>213</v>
      </c>
      <c r="R36" s="40"/>
      <c r="S36" s="141" t="s">
        <v>208</v>
      </c>
      <c r="T36" s="109">
        <v>31.9</v>
      </c>
      <c r="U36" s="50"/>
    </row>
    <row r="37" spans="1:21">
      <c r="A37" s="12"/>
      <c r="B37" s="112"/>
      <c r="C37" s="142"/>
      <c r="D37" s="145"/>
      <c r="E37" s="67"/>
      <c r="F37" s="40"/>
      <c r="G37" s="142"/>
      <c r="H37" s="145"/>
      <c r="I37" s="67"/>
      <c r="J37" s="40"/>
      <c r="K37" s="142"/>
      <c r="L37" s="145"/>
      <c r="M37" s="142"/>
      <c r="N37" s="40"/>
      <c r="O37" s="142"/>
      <c r="P37" s="145"/>
      <c r="Q37" s="142"/>
      <c r="R37" s="40"/>
      <c r="S37" s="142"/>
      <c r="T37" s="145"/>
      <c r="U37" s="67"/>
    </row>
    <row r="38" spans="1:21">
      <c r="A38" s="12"/>
      <c r="B38" s="102" t="s">
        <v>688</v>
      </c>
      <c r="C38" s="111" t="s">
        <v>341</v>
      </c>
      <c r="D38" s="111"/>
      <c r="E38" s="35"/>
      <c r="F38" s="35"/>
      <c r="G38" s="111" t="s">
        <v>341</v>
      </c>
      <c r="H38" s="111"/>
      <c r="I38" s="35"/>
      <c r="J38" s="35"/>
      <c r="K38" s="111" t="s">
        <v>467</v>
      </c>
      <c r="L38" s="111"/>
      <c r="M38" s="102" t="s">
        <v>213</v>
      </c>
      <c r="N38" s="35"/>
      <c r="O38" s="111" t="s">
        <v>341</v>
      </c>
      <c r="P38" s="111"/>
      <c r="Q38" s="35"/>
      <c r="R38" s="35"/>
      <c r="S38" s="111" t="s">
        <v>467</v>
      </c>
      <c r="T38" s="111"/>
      <c r="U38" s="102" t="s">
        <v>213</v>
      </c>
    </row>
    <row r="39" spans="1:21" ht="15.75" thickBot="1">
      <c r="A39" s="12"/>
      <c r="B39" s="102"/>
      <c r="C39" s="106"/>
      <c r="D39" s="106"/>
      <c r="E39" s="44"/>
      <c r="F39" s="35"/>
      <c r="G39" s="106"/>
      <c r="H39" s="106"/>
      <c r="I39" s="44"/>
      <c r="J39" s="35"/>
      <c r="K39" s="106"/>
      <c r="L39" s="106"/>
      <c r="M39" s="104"/>
      <c r="N39" s="35"/>
      <c r="O39" s="106"/>
      <c r="P39" s="106"/>
      <c r="Q39" s="44"/>
      <c r="R39" s="35"/>
      <c r="S39" s="106"/>
      <c r="T39" s="106"/>
      <c r="U39" s="104"/>
    </row>
    <row r="40" spans="1:21">
      <c r="A40" s="12"/>
      <c r="B40" s="107" t="s">
        <v>689</v>
      </c>
      <c r="C40" s="141" t="s">
        <v>208</v>
      </c>
      <c r="D40" s="109">
        <v>32.1</v>
      </c>
      <c r="E40" s="50"/>
      <c r="F40" s="40"/>
      <c r="G40" s="141" t="s">
        <v>208</v>
      </c>
      <c r="H40" s="109">
        <v>33.9</v>
      </c>
      <c r="I40" s="50"/>
      <c r="J40" s="40"/>
      <c r="K40" s="141" t="s">
        <v>208</v>
      </c>
      <c r="L40" s="109" t="s">
        <v>326</v>
      </c>
      <c r="M40" s="141" t="s">
        <v>213</v>
      </c>
      <c r="N40" s="40"/>
      <c r="O40" s="141" t="s">
        <v>208</v>
      </c>
      <c r="P40" s="109" t="s">
        <v>685</v>
      </c>
      <c r="Q40" s="141" t="s">
        <v>213</v>
      </c>
      <c r="R40" s="40"/>
      <c r="S40" s="141" t="s">
        <v>208</v>
      </c>
      <c r="T40" s="109">
        <v>32.1</v>
      </c>
      <c r="U40" s="50"/>
    </row>
    <row r="41" spans="1:21" ht="15.75" thickBot="1">
      <c r="A41" s="12"/>
      <c r="B41" s="107"/>
      <c r="C41" s="113"/>
      <c r="D41" s="114"/>
      <c r="E41" s="51"/>
      <c r="F41" s="40"/>
      <c r="G41" s="113"/>
      <c r="H41" s="114"/>
      <c r="I41" s="51"/>
      <c r="J41" s="40"/>
      <c r="K41" s="113"/>
      <c r="L41" s="114"/>
      <c r="M41" s="113"/>
      <c r="N41" s="40"/>
      <c r="O41" s="113"/>
      <c r="P41" s="114"/>
      <c r="Q41" s="113"/>
      <c r="R41" s="40"/>
      <c r="S41" s="113"/>
      <c r="T41" s="114"/>
      <c r="U41" s="51"/>
    </row>
    <row r="42" spans="1:21">
      <c r="A42" s="12"/>
      <c r="B42" s="102" t="s">
        <v>690</v>
      </c>
      <c r="C42" s="103" t="s">
        <v>208</v>
      </c>
      <c r="D42" s="105">
        <v>39.700000000000003</v>
      </c>
      <c r="E42" s="36"/>
      <c r="F42" s="35"/>
      <c r="G42" s="103" t="s">
        <v>208</v>
      </c>
      <c r="H42" s="105">
        <v>33.9</v>
      </c>
      <c r="I42" s="36"/>
      <c r="J42" s="35"/>
      <c r="K42" s="103" t="s">
        <v>208</v>
      </c>
      <c r="L42" s="105">
        <v>6.1</v>
      </c>
      <c r="M42" s="36"/>
      <c r="N42" s="35"/>
      <c r="O42" s="103" t="s">
        <v>208</v>
      </c>
      <c r="P42" s="105" t="s">
        <v>691</v>
      </c>
      <c r="Q42" s="103" t="s">
        <v>213</v>
      </c>
      <c r="R42" s="35"/>
      <c r="S42" s="103" t="s">
        <v>208</v>
      </c>
      <c r="T42" s="105">
        <v>39.6</v>
      </c>
      <c r="U42" s="36"/>
    </row>
    <row r="43" spans="1:21" ht="15.75" thickBot="1">
      <c r="A43" s="12"/>
      <c r="B43" s="102"/>
      <c r="C43" s="104"/>
      <c r="D43" s="106"/>
      <c r="E43" s="44"/>
      <c r="F43" s="35"/>
      <c r="G43" s="104"/>
      <c r="H43" s="106"/>
      <c r="I43" s="44"/>
      <c r="J43" s="35"/>
      <c r="K43" s="104"/>
      <c r="L43" s="106"/>
      <c r="M43" s="44"/>
      <c r="N43" s="35"/>
      <c r="O43" s="104"/>
      <c r="P43" s="106"/>
      <c r="Q43" s="104"/>
      <c r="R43" s="35"/>
      <c r="S43" s="104"/>
      <c r="T43" s="106"/>
      <c r="U43" s="44"/>
    </row>
    <row r="44" spans="1:21">
      <c r="A44" s="12"/>
      <c r="B44" s="161"/>
      <c r="C44" s="161"/>
      <c r="D44" s="161"/>
      <c r="E44" s="161"/>
      <c r="F44" s="161"/>
      <c r="G44" s="161"/>
      <c r="H44" s="161"/>
      <c r="I44" s="161"/>
      <c r="J44" s="161"/>
      <c r="K44" s="161"/>
      <c r="L44" s="161"/>
      <c r="M44" s="161"/>
      <c r="N44" s="161"/>
      <c r="O44" s="161"/>
      <c r="P44" s="161"/>
      <c r="Q44" s="161"/>
      <c r="R44" s="161"/>
      <c r="S44" s="161"/>
      <c r="T44" s="161"/>
      <c r="U44" s="161"/>
    </row>
    <row r="45" spans="1:21">
      <c r="A45" s="12"/>
      <c r="B45" s="31"/>
      <c r="C45" s="31"/>
      <c r="D45" s="31"/>
      <c r="E45" s="31"/>
      <c r="F45" s="31"/>
      <c r="G45" s="31"/>
      <c r="H45" s="31"/>
      <c r="I45" s="31"/>
      <c r="J45" s="31"/>
      <c r="K45" s="31"/>
      <c r="L45" s="31"/>
      <c r="M45" s="31"/>
      <c r="N45" s="31"/>
      <c r="O45" s="31"/>
      <c r="P45" s="31"/>
      <c r="Q45" s="31"/>
      <c r="R45" s="31"/>
      <c r="S45" s="31"/>
      <c r="T45" s="31"/>
      <c r="U45" s="31"/>
    </row>
    <row r="46" spans="1:21">
      <c r="A46" s="12"/>
      <c r="B46" s="18"/>
      <c r="C46" s="18"/>
      <c r="D46" s="18"/>
      <c r="E46" s="18"/>
      <c r="F46" s="18"/>
      <c r="G46" s="18"/>
      <c r="H46" s="18"/>
      <c r="I46" s="18"/>
      <c r="J46" s="18"/>
      <c r="K46" s="18"/>
      <c r="L46" s="18"/>
      <c r="M46" s="18"/>
      <c r="N46" s="18"/>
      <c r="O46" s="18"/>
      <c r="P46" s="18"/>
      <c r="Q46" s="18"/>
      <c r="R46" s="18"/>
      <c r="S46" s="18"/>
      <c r="T46" s="18"/>
      <c r="U46" s="18"/>
    </row>
    <row r="47" spans="1:21">
      <c r="A47" s="12"/>
      <c r="B47" s="137" t="s">
        <v>692</v>
      </c>
      <c r="C47" s="100" t="s">
        <v>670</v>
      </c>
      <c r="D47" s="100"/>
      <c r="E47" s="100"/>
      <c r="F47" s="40"/>
      <c r="G47" s="100" t="s">
        <v>671</v>
      </c>
      <c r="H47" s="100"/>
      <c r="I47" s="100"/>
      <c r="J47" s="40"/>
      <c r="K47" s="100" t="s">
        <v>673</v>
      </c>
      <c r="L47" s="100"/>
      <c r="M47" s="100"/>
      <c r="N47" s="40"/>
      <c r="O47" s="100" t="s">
        <v>598</v>
      </c>
      <c r="P47" s="100"/>
      <c r="Q47" s="100"/>
      <c r="R47" s="40"/>
      <c r="S47" s="100" t="s">
        <v>674</v>
      </c>
      <c r="T47" s="100"/>
      <c r="U47" s="100"/>
    </row>
    <row r="48" spans="1:21" ht="15.75" thickBot="1">
      <c r="A48" s="12"/>
      <c r="B48" s="137"/>
      <c r="C48" s="101"/>
      <c r="D48" s="101"/>
      <c r="E48" s="101"/>
      <c r="F48" s="40"/>
      <c r="G48" s="101" t="s">
        <v>672</v>
      </c>
      <c r="H48" s="101"/>
      <c r="I48" s="101"/>
      <c r="J48" s="40"/>
      <c r="K48" s="101" t="s">
        <v>672</v>
      </c>
      <c r="L48" s="101"/>
      <c r="M48" s="101"/>
      <c r="N48" s="40"/>
      <c r="O48" s="101"/>
      <c r="P48" s="101"/>
      <c r="Q48" s="101"/>
      <c r="R48" s="40"/>
      <c r="S48" s="101" t="s">
        <v>670</v>
      </c>
      <c r="T48" s="101"/>
      <c r="U48" s="101"/>
    </row>
    <row r="49" spans="1:21">
      <c r="A49" s="12"/>
      <c r="B49" s="102" t="s">
        <v>33</v>
      </c>
      <c r="C49" s="103" t="s">
        <v>208</v>
      </c>
      <c r="D49" s="105" t="s">
        <v>341</v>
      </c>
      <c r="E49" s="36"/>
      <c r="F49" s="35"/>
      <c r="G49" s="103" t="s">
        <v>208</v>
      </c>
      <c r="H49" s="105">
        <v>897</v>
      </c>
      <c r="I49" s="36"/>
      <c r="J49" s="35"/>
      <c r="K49" s="103" t="s">
        <v>208</v>
      </c>
      <c r="L49" s="105">
        <v>82.9</v>
      </c>
      <c r="M49" s="36"/>
      <c r="N49" s="35"/>
      <c r="O49" s="103" t="s">
        <v>208</v>
      </c>
      <c r="P49" s="105" t="s">
        <v>693</v>
      </c>
      <c r="Q49" s="103" t="s">
        <v>213</v>
      </c>
      <c r="R49" s="35"/>
      <c r="S49" s="103" t="s">
        <v>208</v>
      </c>
      <c r="T49" s="105">
        <v>977.6</v>
      </c>
      <c r="U49" s="36"/>
    </row>
    <row r="50" spans="1:21">
      <c r="A50" s="12"/>
      <c r="B50" s="102"/>
      <c r="C50" s="139"/>
      <c r="D50" s="162"/>
      <c r="E50" s="56"/>
      <c r="F50" s="35"/>
      <c r="G50" s="139"/>
      <c r="H50" s="162"/>
      <c r="I50" s="56"/>
      <c r="J50" s="35"/>
      <c r="K50" s="139"/>
      <c r="L50" s="162"/>
      <c r="M50" s="56"/>
      <c r="N50" s="35"/>
      <c r="O50" s="139"/>
      <c r="P50" s="162"/>
      <c r="Q50" s="139"/>
      <c r="R50" s="35"/>
      <c r="S50" s="139"/>
      <c r="T50" s="162"/>
      <c r="U50" s="56"/>
    </row>
    <row r="51" spans="1:21">
      <c r="A51" s="12"/>
      <c r="B51" s="112" t="s">
        <v>34</v>
      </c>
      <c r="C51" s="108" t="s">
        <v>341</v>
      </c>
      <c r="D51" s="108"/>
      <c r="E51" s="40"/>
      <c r="F51" s="40"/>
      <c r="G51" s="108">
        <v>757.1</v>
      </c>
      <c r="H51" s="108"/>
      <c r="I51" s="40"/>
      <c r="J51" s="40"/>
      <c r="K51" s="108">
        <v>67.900000000000006</v>
      </c>
      <c r="L51" s="108"/>
      <c r="M51" s="40"/>
      <c r="N51" s="40"/>
      <c r="O51" s="108" t="s">
        <v>693</v>
      </c>
      <c r="P51" s="108"/>
      <c r="Q51" s="112" t="s">
        <v>213</v>
      </c>
      <c r="R51" s="40"/>
      <c r="S51" s="108">
        <v>822.7</v>
      </c>
      <c r="T51" s="108"/>
      <c r="U51" s="40"/>
    </row>
    <row r="52" spans="1:21">
      <c r="A52" s="12"/>
      <c r="B52" s="112"/>
      <c r="C52" s="108"/>
      <c r="D52" s="108"/>
      <c r="E52" s="40"/>
      <c r="F52" s="40"/>
      <c r="G52" s="108"/>
      <c r="H52" s="108"/>
      <c r="I52" s="40"/>
      <c r="J52" s="40"/>
      <c r="K52" s="108"/>
      <c r="L52" s="108"/>
      <c r="M52" s="40"/>
      <c r="N52" s="40"/>
      <c r="O52" s="108"/>
      <c r="P52" s="108"/>
      <c r="Q52" s="112"/>
      <c r="R52" s="40"/>
      <c r="S52" s="108"/>
      <c r="T52" s="108"/>
      <c r="U52" s="40"/>
    </row>
    <row r="53" spans="1:21">
      <c r="A53" s="12"/>
      <c r="B53" s="102" t="s">
        <v>35</v>
      </c>
      <c r="C53" s="111" t="s">
        <v>341</v>
      </c>
      <c r="D53" s="111"/>
      <c r="E53" s="35"/>
      <c r="F53" s="35"/>
      <c r="G53" s="111">
        <v>28.4</v>
      </c>
      <c r="H53" s="111"/>
      <c r="I53" s="35"/>
      <c r="J53" s="35"/>
      <c r="K53" s="111">
        <v>5.2</v>
      </c>
      <c r="L53" s="111"/>
      <c r="M53" s="35"/>
      <c r="N53" s="35"/>
      <c r="O53" s="111" t="s">
        <v>341</v>
      </c>
      <c r="P53" s="111"/>
      <c r="Q53" s="35"/>
      <c r="R53" s="35"/>
      <c r="S53" s="111">
        <v>33.6</v>
      </c>
      <c r="T53" s="111"/>
      <c r="U53" s="35"/>
    </row>
    <row r="54" spans="1:21">
      <c r="A54" s="12"/>
      <c r="B54" s="102"/>
      <c r="C54" s="111"/>
      <c r="D54" s="111"/>
      <c r="E54" s="35"/>
      <c r="F54" s="35"/>
      <c r="G54" s="111"/>
      <c r="H54" s="111"/>
      <c r="I54" s="35"/>
      <c r="J54" s="35"/>
      <c r="K54" s="111"/>
      <c r="L54" s="111"/>
      <c r="M54" s="35"/>
      <c r="N54" s="35"/>
      <c r="O54" s="111"/>
      <c r="P54" s="111"/>
      <c r="Q54" s="35"/>
      <c r="R54" s="35"/>
      <c r="S54" s="111"/>
      <c r="T54" s="111"/>
      <c r="U54" s="35"/>
    </row>
    <row r="55" spans="1:21">
      <c r="A55" s="12"/>
      <c r="B55" s="112" t="s">
        <v>36</v>
      </c>
      <c r="C55" s="108">
        <v>0.7</v>
      </c>
      <c r="D55" s="108"/>
      <c r="E55" s="40"/>
      <c r="F55" s="40"/>
      <c r="G55" s="108">
        <v>43.3</v>
      </c>
      <c r="H55" s="108"/>
      <c r="I55" s="40"/>
      <c r="J55" s="40"/>
      <c r="K55" s="108">
        <v>7.9</v>
      </c>
      <c r="L55" s="108"/>
      <c r="M55" s="40"/>
      <c r="N55" s="40"/>
      <c r="O55" s="108" t="s">
        <v>341</v>
      </c>
      <c r="P55" s="108"/>
      <c r="Q55" s="40"/>
      <c r="R55" s="40"/>
      <c r="S55" s="108">
        <v>51.9</v>
      </c>
      <c r="T55" s="108"/>
      <c r="U55" s="40"/>
    </row>
    <row r="56" spans="1:21">
      <c r="A56" s="12"/>
      <c r="B56" s="112"/>
      <c r="C56" s="108"/>
      <c r="D56" s="108"/>
      <c r="E56" s="40"/>
      <c r="F56" s="40"/>
      <c r="G56" s="108"/>
      <c r="H56" s="108"/>
      <c r="I56" s="40"/>
      <c r="J56" s="40"/>
      <c r="K56" s="108"/>
      <c r="L56" s="108"/>
      <c r="M56" s="40"/>
      <c r="N56" s="40"/>
      <c r="O56" s="108"/>
      <c r="P56" s="108"/>
      <c r="Q56" s="40"/>
      <c r="R56" s="40"/>
      <c r="S56" s="108"/>
      <c r="T56" s="108"/>
      <c r="U56" s="40"/>
    </row>
    <row r="57" spans="1:21">
      <c r="A57" s="12"/>
      <c r="B57" s="102" t="s">
        <v>37</v>
      </c>
      <c r="C57" s="111" t="s">
        <v>341</v>
      </c>
      <c r="D57" s="111"/>
      <c r="E57" s="35"/>
      <c r="F57" s="35"/>
      <c r="G57" s="111">
        <v>11.6</v>
      </c>
      <c r="H57" s="111"/>
      <c r="I57" s="35"/>
      <c r="J57" s="35"/>
      <c r="K57" s="111">
        <v>0.2</v>
      </c>
      <c r="L57" s="111"/>
      <c r="M57" s="35"/>
      <c r="N57" s="35"/>
      <c r="O57" s="111" t="s">
        <v>341</v>
      </c>
      <c r="P57" s="111"/>
      <c r="Q57" s="35"/>
      <c r="R57" s="35"/>
      <c r="S57" s="111">
        <v>11.8</v>
      </c>
      <c r="T57" s="111"/>
      <c r="U57" s="35"/>
    </row>
    <row r="58" spans="1:21">
      <c r="A58" s="12"/>
      <c r="B58" s="102"/>
      <c r="C58" s="111"/>
      <c r="D58" s="111"/>
      <c r="E58" s="35"/>
      <c r="F58" s="35"/>
      <c r="G58" s="111"/>
      <c r="H58" s="111"/>
      <c r="I58" s="35"/>
      <c r="J58" s="35"/>
      <c r="K58" s="111"/>
      <c r="L58" s="111"/>
      <c r="M58" s="35"/>
      <c r="N58" s="35"/>
      <c r="O58" s="111"/>
      <c r="P58" s="111"/>
      <c r="Q58" s="35"/>
      <c r="R58" s="35"/>
      <c r="S58" s="111"/>
      <c r="T58" s="111"/>
      <c r="U58" s="35"/>
    </row>
    <row r="59" spans="1:21">
      <c r="A59" s="12"/>
      <c r="B59" s="112" t="s">
        <v>694</v>
      </c>
      <c r="C59" s="108" t="s">
        <v>341</v>
      </c>
      <c r="D59" s="108"/>
      <c r="E59" s="40"/>
      <c r="F59" s="40"/>
      <c r="G59" s="108">
        <v>0.6</v>
      </c>
      <c r="H59" s="108"/>
      <c r="I59" s="40"/>
      <c r="J59" s="40"/>
      <c r="K59" s="108" t="s">
        <v>322</v>
      </c>
      <c r="L59" s="108"/>
      <c r="M59" s="112" t="s">
        <v>213</v>
      </c>
      <c r="N59" s="40"/>
      <c r="O59" s="108" t="s">
        <v>341</v>
      </c>
      <c r="P59" s="108"/>
      <c r="Q59" s="40"/>
      <c r="R59" s="40"/>
      <c r="S59" s="108">
        <v>0.3</v>
      </c>
      <c r="T59" s="108"/>
      <c r="U59" s="40"/>
    </row>
    <row r="60" spans="1:21" ht="15.75" thickBot="1">
      <c r="A60" s="12"/>
      <c r="B60" s="112"/>
      <c r="C60" s="114"/>
      <c r="D60" s="114"/>
      <c r="E60" s="51"/>
      <c r="F60" s="40"/>
      <c r="G60" s="114"/>
      <c r="H60" s="114"/>
      <c r="I60" s="51"/>
      <c r="J60" s="40"/>
      <c r="K60" s="114"/>
      <c r="L60" s="114"/>
      <c r="M60" s="113"/>
      <c r="N60" s="40"/>
      <c r="O60" s="114"/>
      <c r="P60" s="114"/>
      <c r="Q60" s="51"/>
      <c r="R60" s="40"/>
      <c r="S60" s="114"/>
      <c r="T60" s="114"/>
      <c r="U60" s="51"/>
    </row>
    <row r="61" spans="1:21">
      <c r="A61" s="12"/>
      <c r="B61" s="110" t="s">
        <v>676</v>
      </c>
      <c r="C61" s="103" t="s">
        <v>208</v>
      </c>
      <c r="D61" s="105" t="s">
        <v>677</v>
      </c>
      <c r="E61" s="103" t="s">
        <v>213</v>
      </c>
      <c r="F61" s="35"/>
      <c r="G61" s="103" t="s">
        <v>208</v>
      </c>
      <c r="H61" s="105">
        <v>56</v>
      </c>
      <c r="I61" s="36"/>
      <c r="J61" s="165"/>
      <c r="K61" s="103" t="s">
        <v>208</v>
      </c>
      <c r="L61" s="105">
        <v>2</v>
      </c>
      <c r="M61" s="36"/>
      <c r="N61" s="165"/>
      <c r="O61" s="103" t="s">
        <v>208</v>
      </c>
      <c r="P61" s="105" t="s">
        <v>341</v>
      </c>
      <c r="Q61" s="36"/>
      <c r="R61" s="165"/>
      <c r="S61" s="103" t="s">
        <v>208</v>
      </c>
      <c r="T61" s="105">
        <v>57.3</v>
      </c>
      <c r="U61" s="36"/>
    </row>
    <row r="62" spans="1:21">
      <c r="A62" s="12"/>
      <c r="B62" s="110"/>
      <c r="C62" s="139"/>
      <c r="D62" s="162"/>
      <c r="E62" s="139"/>
      <c r="F62" s="35"/>
      <c r="G62" s="139"/>
      <c r="H62" s="162"/>
      <c r="I62" s="56"/>
      <c r="J62" s="165"/>
      <c r="K62" s="139"/>
      <c r="L62" s="162"/>
      <c r="M62" s="56"/>
      <c r="N62" s="165"/>
      <c r="O62" s="139"/>
      <c r="P62" s="162"/>
      <c r="Q62" s="56"/>
      <c r="R62" s="165"/>
      <c r="S62" s="139"/>
      <c r="T62" s="162"/>
      <c r="U62" s="56"/>
    </row>
    <row r="63" spans="1:21">
      <c r="A63" s="12"/>
      <c r="B63" s="112" t="s">
        <v>679</v>
      </c>
      <c r="C63" s="108">
        <v>0.3</v>
      </c>
      <c r="D63" s="108"/>
      <c r="E63" s="40"/>
      <c r="F63" s="40"/>
      <c r="G63" s="108" t="s">
        <v>695</v>
      </c>
      <c r="H63" s="108"/>
      <c r="I63" s="112" t="s">
        <v>213</v>
      </c>
      <c r="J63" s="40"/>
      <c r="K63" s="108" t="s">
        <v>696</v>
      </c>
      <c r="L63" s="108"/>
      <c r="M63" s="112" t="s">
        <v>213</v>
      </c>
      <c r="N63" s="40"/>
      <c r="O63" s="108" t="s">
        <v>341</v>
      </c>
      <c r="P63" s="108"/>
      <c r="Q63" s="40"/>
      <c r="R63" s="40"/>
      <c r="S63" s="108" t="s">
        <v>697</v>
      </c>
      <c r="T63" s="108"/>
      <c r="U63" s="112" t="s">
        <v>213</v>
      </c>
    </row>
    <row r="64" spans="1:21" ht="15.75" thickBot="1">
      <c r="A64" s="12"/>
      <c r="B64" s="112"/>
      <c r="C64" s="114"/>
      <c r="D64" s="114"/>
      <c r="E64" s="51"/>
      <c r="F64" s="40"/>
      <c r="G64" s="114"/>
      <c r="H64" s="114"/>
      <c r="I64" s="113"/>
      <c r="J64" s="40"/>
      <c r="K64" s="114"/>
      <c r="L64" s="114"/>
      <c r="M64" s="113"/>
      <c r="N64" s="40"/>
      <c r="O64" s="114"/>
      <c r="P64" s="114"/>
      <c r="Q64" s="51"/>
      <c r="R64" s="40"/>
      <c r="S64" s="114"/>
      <c r="T64" s="114"/>
      <c r="U64" s="113"/>
    </row>
    <row r="65" spans="1:21">
      <c r="A65" s="12"/>
      <c r="B65" s="110" t="s">
        <v>682</v>
      </c>
      <c r="C65" s="103" t="s">
        <v>208</v>
      </c>
      <c r="D65" s="105" t="s">
        <v>683</v>
      </c>
      <c r="E65" s="103" t="s">
        <v>213</v>
      </c>
      <c r="F65" s="35"/>
      <c r="G65" s="103" t="s">
        <v>208</v>
      </c>
      <c r="H65" s="105">
        <v>34.5</v>
      </c>
      <c r="I65" s="36"/>
      <c r="J65" s="35"/>
      <c r="K65" s="103" t="s">
        <v>208</v>
      </c>
      <c r="L65" s="105">
        <v>1.4</v>
      </c>
      <c r="M65" s="36"/>
      <c r="N65" s="35"/>
      <c r="O65" s="103" t="s">
        <v>208</v>
      </c>
      <c r="P65" s="105" t="s">
        <v>341</v>
      </c>
      <c r="Q65" s="36"/>
      <c r="R65" s="35"/>
      <c r="S65" s="103" t="s">
        <v>208</v>
      </c>
      <c r="T65" s="105">
        <v>35.5</v>
      </c>
      <c r="U65" s="36"/>
    </row>
    <row r="66" spans="1:21">
      <c r="A66" s="12"/>
      <c r="B66" s="110"/>
      <c r="C66" s="139"/>
      <c r="D66" s="162"/>
      <c r="E66" s="139"/>
      <c r="F66" s="35"/>
      <c r="G66" s="139"/>
      <c r="H66" s="162"/>
      <c r="I66" s="56"/>
      <c r="J66" s="35"/>
      <c r="K66" s="139"/>
      <c r="L66" s="162"/>
      <c r="M66" s="56"/>
      <c r="N66" s="35"/>
      <c r="O66" s="139"/>
      <c r="P66" s="162"/>
      <c r="Q66" s="56"/>
      <c r="R66" s="35"/>
      <c r="S66" s="139"/>
      <c r="T66" s="162"/>
      <c r="U66" s="56"/>
    </row>
    <row r="67" spans="1:21">
      <c r="A67" s="12"/>
      <c r="B67" s="112" t="s">
        <v>324</v>
      </c>
      <c r="C67" s="108" t="s">
        <v>341</v>
      </c>
      <c r="D67" s="108"/>
      <c r="E67" s="40"/>
      <c r="F67" s="40"/>
      <c r="G67" s="108" t="s">
        <v>341</v>
      </c>
      <c r="H67" s="108"/>
      <c r="I67" s="40"/>
      <c r="J67" s="40"/>
      <c r="K67" s="108" t="s">
        <v>325</v>
      </c>
      <c r="L67" s="108"/>
      <c r="M67" s="112" t="s">
        <v>213</v>
      </c>
      <c r="N67" s="40"/>
      <c r="O67" s="108" t="s">
        <v>341</v>
      </c>
      <c r="P67" s="108"/>
      <c r="Q67" s="40"/>
      <c r="R67" s="40"/>
      <c r="S67" s="108" t="s">
        <v>325</v>
      </c>
      <c r="T67" s="108"/>
      <c r="U67" s="112" t="s">
        <v>213</v>
      </c>
    </row>
    <row r="68" spans="1:21">
      <c r="A68" s="12"/>
      <c r="B68" s="112"/>
      <c r="C68" s="108"/>
      <c r="D68" s="108"/>
      <c r="E68" s="40"/>
      <c r="F68" s="40"/>
      <c r="G68" s="108"/>
      <c r="H68" s="108"/>
      <c r="I68" s="40"/>
      <c r="J68" s="40"/>
      <c r="K68" s="108"/>
      <c r="L68" s="108"/>
      <c r="M68" s="112"/>
      <c r="N68" s="40"/>
      <c r="O68" s="108"/>
      <c r="P68" s="108"/>
      <c r="Q68" s="40"/>
      <c r="R68" s="40"/>
      <c r="S68" s="108"/>
      <c r="T68" s="108"/>
      <c r="U68" s="112"/>
    </row>
    <row r="69" spans="1:21">
      <c r="A69" s="12"/>
      <c r="B69" s="102" t="s">
        <v>684</v>
      </c>
      <c r="C69" s="111">
        <v>35.299999999999997</v>
      </c>
      <c r="D69" s="111"/>
      <c r="E69" s="35"/>
      <c r="F69" s="35"/>
      <c r="G69" s="111" t="s">
        <v>341</v>
      </c>
      <c r="H69" s="111"/>
      <c r="I69" s="35"/>
      <c r="J69" s="35"/>
      <c r="K69" s="111" t="s">
        <v>341</v>
      </c>
      <c r="L69" s="111"/>
      <c r="M69" s="35"/>
      <c r="N69" s="35"/>
      <c r="O69" s="111" t="s">
        <v>698</v>
      </c>
      <c r="P69" s="111"/>
      <c r="Q69" s="102" t="s">
        <v>213</v>
      </c>
      <c r="R69" s="35"/>
      <c r="S69" s="111" t="s">
        <v>341</v>
      </c>
      <c r="T69" s="111"/>
      <c r="U69" s="35"/>
    </row>
    <row r="70" spans="1:21" ht="15.75" thickBot="1">
      <c r="A70" s="12"/>
      <c r="B70" s="102"/>
      <c r="C70" s="106"/>
      <c r="D70" s="106"/>
      <c r="E70" s="44"/>
      <c r="F70" s="35"/>
      <c r="G70" s="106"/>
      <c r="H70" s="106"/>
      <c r="I70" s="44"/>
      <c r="J70" s="35"/>
      <c r="K70" s="106"/>
      <c r="L70" s="106"/>
      <c r="M70" s="44"/>
      <c r="N70" s="35"/>
      <c r="O70" s="106"/>
      <c r="P70" s="106"/>
      <c r="Q70" s="104"/>
      <c r="R70" s="35"/>
      <c r="S70" s="106"/>
      <c r="T70" s="106"/>
      <c r="U70" s="44"/>
    </row>
    <row r="71" spans="1:21">
      <c r="A71" s="12"/>
      <c r="B71" s="112" t="s">
        <v>686</v>
      </c>
      <c r="C71" s="141" t="s">
        <v>208</v>
      </c>
      <c r="D71" s="109">
        <v>34.9</v>
      </c>
      <c r="E71" s="50"/>
      <c r="F71" s="40"/>
      <c r="G71" s="141" t="s">
        <v>208</v>
      </c>
      <c r="H71" s="109">
        <v>34.5</v>
      </c>
      <c r="I71" s="50"/>
      <c r="J71" s="40"/>
      <c r="K71" s="141" t="s">
        <v>208</v>
      </c>
      <c r="L71" s="109">
        <v>0.9</v>
      </c>
      <c r="M71" s="50"/>
      <c r="N71" s="40"/>
      <c r="O71" s="141" t="s">
        <v>208</v>
      </c>
      <c r="P71" s="109" t="s">
        <v>698</v>
      </c>
      <c r="Q71" s="141" t="s">
        <v>213</v>
      </c>
      <c r="R71" s="40"/>
      <c r="S71" s="141" t="s">
        <v>208</v>
      </c>
      <c r="T71" s="109">
        <v>35</v>
      </c>
      <c r="U71" s="50"/>
    </row>
    <row r="72" spans="1:21">
      <c r="A72" s="12"/>
      <c r="B72" s="112"/>
      <c r="C72" s="142"/>
      <c r="D72" s="145"/>
      <c r="E72" s="67"/>
      <c r="F72" s="40"/>
      <c r="G72" s="142"/>
      <c r="H72" s="145"/>
      <c r="I72" s="67"/>
      <c r="J72" s="40"/>
      <c r="K72" s="142"/>
      <c r="L72" s="145"/>
      <c r="M72" s="67"/>
      <c r="N72" s="40"/>
      <c r="O72" s="142"/>
      <c r="P72" s="145"/>
      <c r="Q72" s="142"/>
      <c r="R72" s="40"/>
      <c r="S72" s="142"/>
      <c r="T72" s="145"/>
      <c r="U72" s="67"/>
    </row>
    <row r="73" spans="1:21">
      <c r="A73" s="12"/>
      <c r="B73" s="102" t="s">
        <v>699</v>
      </c>
      <c r="C73" s="111" t="s">
        <v>341</v>
      </c>
      <c r="D73" s="111"/>
      <c r="E73" s="35"/>
      <c r="F73" s="35"/>
      <c r="G73" s="111" t="s">
        <v>341</v>
      </c>
      <c r="H73" s="111"/>
      <c r="I73" s="35"/>
      <c r="J73" s="35"/>
      <c r="K73" s="111">
        <v>0.1</v>
      </c>
      <c r="L73" s="111"/>
      <c r="M73" s="35"/>
      <c r="N73" s="35"/>
      <c r="O73" s="111" t="s">
        <v>341</v>
      </c>
      <c r="P73" s="111"/>
      <c r="Q73" s="35"/>
      <c r="R73" s="35"/>
      <c r="S73" s="111">
        <v>0.1</v>
      </c>
      <c r="T73" s="111"/>
      <c r="U73" s="35"/>
    </row>
    <row r="74" spans="1:21" ht="15.75" thickBot="1">
      <c r="A74" s="12"/>
      <c r="B74" s="102"/>
      <c r="C74" s="106"/>
      <c r="D74" s="106"/>
      <c r="E74" s="44"/>
      <c r="F74" s="35"/>
      <c r="G74" s="106"/>
      <c r="H74" s="106"/>
      <c r="I74" s="44"/>
      <c r="J74" s="35"/>
      <c r="K74" s="106"/>
      <c r="L74" s="106"/>
      <c r="M74" s="44"/>
      <c r="N74" s="35"/>
      <c r="O74" s="106"/>
      <c r="P74" s="106"/>
      <c r="Q74" s="44"/>
      <c r="R74" s="35"/>
      <c r="S74" s="106"/>
      <c r="T74" s="106"/>
      <c r="U74" s="44"/>
    </row>
    <row r="75" spans="1:21">
      <c r="A75" s="12"/>
      <c r="B75" s="107" t="s">
        <v>689</v>
      </c>
      <c r="C75" s="141" t="s">
        <v>208</v>
      </c>
      <c r="D75" s="109">
        <v>34.9</v>
      </c>
      <c r="E75" s="50"/>
      <c r="F75" s="40"/>
      <c r="G75" s="141" t="s">
        <v>208</v>
      </c>
      <c r="H75" s="109">
        <v>34.5</v>
      </c>
      <c r="I75" s="50"/>
      <c r="J75" s="40"/>
      <c r="K75" s="141" t="s">
        <v>208</v>
      </c>
      <c r="L75" s="109">
        <v>0.8</v>
      </c>
      <c r="M75" s="50"/>
      <c r="N75" s="40"/>
      <c r="O75" s="141" t="s">
        <v>208</v>
      </c>
      <c r="P75" s="109" t="s">
        <v>698</v>
      </c>
      <c r="Q75" s="141" t="s">
        <v>213</v>
      </c>
      <c r="R75" s="40"/>
      <c r="S75" s="141" t="s">
        <v>208</v>
      </c>
      <c r="T75" s="109">
        <v>34.9</v>
      </c>
      <c r="U75" s="50"/>
    </row>
    <row r="76" spans="1:21" ht="15.75" thickBot="1">
      <c r="A76" s="12"/>
      <c r="B76" s="107"/>
      <c r="C76" s="113"/>
      <c r="D76" s="114"/>
      <c r="E76" s="51"/>
      <c r="F76" s="40"/>
      <c r="G76" s="113"/>
      <c r="H76" s="114"/>
      <c r="I76" s="51"/>
      <c r="J76" s="40"/>
      <c r="K76" s="113"/>
      <c r="L76" s="114"/>
      <c r="M76" s="51"/>
      <c r="N76" s="40"/>
      <c r="O76" s="113"/>
      <c r="P76" s="114"/>
      <c r="Q76" s="113"/>
      <c r="R76" s="40"/>
      <c r="S76" s="113"/>
      <c r="T76" s="114"/>
      <c r="U76" s="51"/>
    </row>
    <row r="77" spans="1:21">
      <c r="A77" s="12"/>
      <c r="B77" s="102" t="s">
        <v>690</v>
      </c>
      <c r="C77" s="103" t="s">
        <v>208</v>
      </c>
      <c r="D77" s="105">
        <v>28.3</v>
      </c>
      <c r="E77" s="36"/>
      <c r="F77" s="35"/>
      <c r="G77" s="103" t="s">
        <v>208</v>
      </c>
      <c r="H77" s="105">
        <v>33.9</v>
      </c>
      <c r="I77" s="36"/>
      <c r="J77" s="35"/>
      <c r="K77" s="103" t="s">
        <v>208</v>
      </c>
      <c r="L77" s="105" t="s">
        <v>700</v>
      </c>
      <c r="M77" s="103" t="s">
        <v>213</v>
      </c>
      <c r="N77" s="35"/>
      <c r="O77" s="103" t="s">
        <v>208</v>
      </c>
      <c r="P77" s="105" t="s">
        <v>701</v>
      </c>
      <c r="Q77" s="103" t="s">
        <v>213</v>
      </c>
      <c r="R77" s="35"/>
      <c r="S77" s="103" t="s">
        <v>208</v>
      </c>
      <c r="T77" s="105">
        <v>28.4</v>
      </c>
      <c r="U77" s="36"/>
    </row>
    <row r="78" spans="1:21" ht="15.75" thickBot="1">
      <c r="A78" s="12"/>
      <c r="B78" s="102"/>
      <c r="C78" s="104"/>
      <c r="D78" s="106"/>
      <c r="E78" s="44"/>
      <c r="F78" s="35"/>
      <c r="G78" s="104"/>
      <c r="H78" s="106"/>
      <c r="I78" s="44"/>
      <c r="J78" s="35"/>
      <c r="K78" s="104"/>
      <c r="L78" s="106"/>
      <c r="M78" s="104"/>
      <c r="N78" s="35"/>
      <c r="O78" s="104"/>
      <c r="P78" s="106"/>
      <c r="Q78" s="104"/>
      <c r="R78" s="35"/>
      <c r="S78" s="104"/>
      <c r="T78" s="106"/>
      <c r="U78" s="44"/>
    </row>
    <row r="79" spans="1:21">
      <c r="A79" s="12"/>
      <c r="B79" s="137" t="s">
        <v>668</v>
      </c>
      <c r="C79" s="137"/>
      <c r="D79" s="137"/>
      <c r="E79" s="137"/>
      <c r="F79" s="137"/>
      <c r="G79" s="137"/>
      <c r="H79" s="137"/>
      <c r="I79" s="137"/>
      <c r="J79" s="137"/>
      <c r="K79" s="137"/>
      <c r="L79" s="137"/>
      <c r="M79" s="137"/>
      <c r="N79" s="137"/>
      <c r="O79" s="137"/>
      <c r="P79" s="137"/>
      <c r="Q79" s="137"/>
      <c r="R79" s="137"/>
      <c r="S79" s="137"/>
      <c r="T79" s="137"/>
      <c r="U79" s="137"/>
    </row>
    <row r="80" spans="1:21">
      <c r="A80" s="12"/>
      <c r="B80" s="31"/>
      <c r="C80" s="31"/>
      <c r="D80" s="31"/>
      <c r="E80" s="31"/>
      <c r="F80" s="31"/>
      <c r="G80" s="31"/>
      <c r="H80" s="31"/>
      <c r="I80" s="31"/>
      <c r="J80" s="31"/>
      <c r="K80" s="31"/>
      <c r="L80" s="31"/>
      <c r="M80" s="31"/>
      <c r="N80" s="31"/>
      <c r="O80" s="31"/>
      <c r="P80" s="31"/>
      <c r="Q80" s="31"/>
      <c r="R80" s="31"/>
      <c r="S80" s="31"/>
      <c r="T80" s="31"/>
      <c r="U80" s="31"/>
    </row>
    <row r="81" spans="1:21">
      <c r="A81" s="12"/>
      <c r="B81" s="18"/>
      <c r="C81" s="18"/>
      <c r="D81" s="18"/>
      <c r="E81" s="18"/>
      <c r="F81" s="18"/>
      <c r="G81" s="18"/>
      <c r="H81" s="18"/>
      <c r="I81" s="18"/>
      <c r="J81" s="18"/>
      <c r="K81" s="18"/>
      <c r="L81" s="18"/>
      <c r="M81" s="18"/>
      <c r="N81" s="18"/>
      <c r="O81" s="18"/>
      <c r="P81" s="18"/>
      <c r="Q81" s="18"/>
      <c r="R81" s="18"/>
      <c r="S81" s="18"/>
      <c r="T81" s="18"/>
      <c r="U81" s="18"/>
    </row>
    <row r="82" spans="1:21">
      <c r="A82" s="12"/>
      <c r="B82" s="137" t="s">
        <v>702</v>
      </c>
      <c r="C82" s="100" t="s">
        <v>670</v>
      </c>
      <c r="D82" s="100"/>
      <c r="E82" s="100"/>
      <c r="F82" s="40"/>
      <c r="G82" s="100" t="s">
        <v>671</v>
      </c>
      <c r="H82" s="100"/>
      <c r="I82" s="100"/>
      <c r="J82" s="40"/>
      <c r="K82" s="100" t="s">
        <v>673</v>
      </c>
      <c r="L82" s="100"/>
      <c r="M82" s="100"/>
      <c r="N82" s="40"/>
      <c r="O82" s="100" t="s">
        <v>598</v>
      </c>
      <c r="P82" s="100"/>
      <c r="Q82" s="100"/>
      <c r="R82" s="40"/>
      <c r="S82" s="100" t="s">
        <v>674</v>
      </c>
      <c r="T82" s="100"/>
      <c r="U82" s="100"/>
    </row>
    <row r="83" spans="1:21" ht="15.75" thickBot="1">
      <c r="A83" s="12"/>
      <c r="B83" s="137"/>
      <c r="C83" s="101"/>
      <c r="D83" s="101"/>
      <c r="E83" s="101"/>
      <c r="F83" s="40"/>
      <c r="G83" s="101" t="s">
        <v>672</v>
      </c>
      <c r="H83" s="101"/>
      <c r="I83" s="101"/>
      <c r="J83" s="40"/>
      <c r="K83" s="101" t="s">
        <v>672</v>
      </c>
      <c r="L83" s="101"/>
      <c r="M83" s="101"/>
      <c r="N83" s="40"/>
      <c r="O83" s="101"/>
      <c r="P83" s="101"/>
      <c r="Q83" s="101"/>
      <c r="R83" s="40"/>
      <c r="S83" s="101" t="s">
        <v>670</v>
      </c>
      <c r="T83" s="101"/>
      <c r="U83" s="101"/>
    </row>
    <row r="84" spans="1:21">
      <c r="A84" s="12"/>
      <c r="B84" s="102" t="s">
        <v>33</v>
      </c>
      <c r="C84" s="103" t="s">
        <v>208</v>
      </c>
      <c r="D84" s="105" t="s">
        <v>341</v>
      </c>
      <c r="E84" s="36"/>
      <c r="F84" s="35"/>
      <c r="G84" s="103" t="s">
        <v>208</v>
      </c>
      <c r="H84" s="163">
        <v>1755.4</v>
      </c>
      <c r="I84" s="36"/>
      <c r="J84" s="35"/>
      <c r="K84" s="103" t="s">
        <v>208</v>
      </c>
      <c r="L84" s="105">
        <v>313.3</v>
      </c>
      <c r="M84" s="36"/>
      <c r="N84" s="35"/>
      <c r="O84" s="103" t="s">
        <v>208</v>
      </c>
      <c r="P84" s="105" t="s">
        <v>294</v>
      </c>
      <c r="Q84" s="103" t="s">
        <v>213</v>
      </c>
      <c r="R84" s="35"/>
      <c r="S84" s="103" t="s">
        <v>208</v>
      </c>
      <c r="T84" s="163">
        <v>2068.6</v>
      </c>
      <c r="U84" s="36"/>
    </row>
    <row r="85" spans="1:21">
      <c r="A85" s="12"/>
      <c r="B85" s="102"/>
      <c r="C85" s="139"/>
      <c r="D85" s="162"/>
      <c r="E85" s="56"/>
      <c r="F85" s="35"/>
      <c r="G85" s="139"/>
      <c r="H85" s="164"/>
      <c r="I85" s="56"/>
      <c r="J85" s="35"/>
      <c r="K85" s="139"/>
      <c r="L85" s="162"/>
      <c r="M85" s="56"/>
      <c r="N85" s="35"/>
      <c r="O85" s="139"/>
      <c r="P85" s="162"/>
      <c r="Q85" s="139"/>
      <c r="R85" s="35"/>
      <c r="S85" s="139"/>
      <c r="T85" s="164"/>
      <c r="U85" s="56"/>
    </row>
    <row r="86" spans="1:21">
      <c r="A86" s="12"/>
      <c r="B86" s="112" t="s">
        <v>34</v>
      </c>
      <c r="C86" s="108" t="s">
        <v>341</v>
      </c>
      <c r="D86" s="108"/>
      <c r="E86" s="40"/>
      <c r="F86" s="40"/>
      <c r="G86" s="167">
        <v>1509.4</v>
      </c>
      <c r="H86" s="167"/>
      <c r="I86" s="40"/>
      <c r="J86" s="40"/>
      <c r="K86" s="108">
        <v>282.60000000000002</v>
      </c>
      <c r="L86" s="108"/>
      <c r="M86" s="40"/>
      <c r="N86" s="40"/>
      <c r="O86" s="108" t="s">
        <v>294</v>
      </c>
      <c r="P86" s="108"/>
      <c r="Q86" s="112" t="s">
        <v>213</v>
      </c>
      <c r="R86" s="40"/>
      <c r="S86" s="167">
        <v>1791.9</v>
      </c>
      <c r="T86" s="167"/>
      <c r="U86" s="40"/>
    </row>
    <row r="87" spans="1:21">
      <c r="A87" s="12"/>
      <c r="B87" s="112"/>
      <c r="C87" s="108"/>
      <c r="D87" s="108"/>
      <c r="E87" s="40"/>
      <c r="F87" s="40"/>
      <c r="G87" s="167"/>
      <c r="H87" s="167"/>
      <c r="I87" s="40"/>
      <c r="J87" s="40"/>
      <c r="K87" s="108"/>
      <c r="L87" s="108"/>
      <c r="M87" s="40"/>
      <c r="N87" s="40"/>
      <c r="O87" s="108"/>
      <c r="P87" s="108"/>
      <c r="Q87" s="112"/>
      <c r="R87" s="40"/>
      <c r="S87" s="167"/>
      <c r="T87" s="167"/>
      <c r="U87" s="40"/>
    </row>
    <row r="88" spans="1:21">
      <c r="A88" s="12"/>
      <c r="B88" s="102" t="s">
        <v>35</v>
      </c>
      <c r="C88" s="111" t="s">
        <v>341</v>
      </c>
      <c r="D88" s="111"/>
      <c r="E88" s="35"/>
      <c r="F88" s="35"/>
      <c r="G88" s="111">
        <v>57.4</v>
      </c>
      <c r="H88" s="111"/>
      <c r="I88" s="35"/>
      <c r="J88" s="35"/>
      <c r="K88" s="111">
        <v>12.8</v>
      </c>
      <c r="L88" s="111"/>
      <c r="M88" s="35"/>
      <c r="N88" s="35"/>
      <c r="O88" s="111" t="s">
        <v>341</v>
      </c>
      <c r="P88" s="111"/>
      <c r="Q88" s="35"/>
      <c r="R88" s="35"/>
      <c r="S88" s="111">
        <v>70.2</v>
      </c>
      <c r="T88" s="111"/>
      <c r="U88" s="35"/>
    </row>
    <row r="89" spans="1:21">
      <c r="A89" s="12"/>
      <c r="B89" s="102"/>
      <c r="C89" s="111"/>
      <c r="D89" s="111"/>
      <c r="E89" s="35"/>
      <c r="F89" s="35"/>
      <c r="G89" s="111"/>
      <c r="H89" s="111"/>
      <c r="I89" s="35"/>
      <c r="J89" s="35"/>
      <c r="K89" s="111"/>
      <c r="L89" s="111"/>
      <c r="M89" s="35"/>
      <c r="N89" s="35"/>
      <c r="O89" s="111"/>
      <c r="P89" s="111"/>
      <c r="Q89" s="35"/>
      <c r="R89" s="35"/>
      <c r="S89" s="111"/>
      <c r="T89" s="111"/>
      <c r="U89" s="35"/>
    </row>
    <row r="90" spans="1:21">
      <c r="A90" s="12"/>
      <c r="B90" s="112" t="s">
        <v>36</v>
      </c>
      <c r="C90" s="108">
        <v>1.2</v>
      </c>
      <c r="D90" s="108"/>
      <c r="E90" s="40"/>
      <c r="F90" s="40"/>
      <c r="G90" s="108">
        <v>95.9</v>
      </c>
      <c r="H90" s="108"/>
      <c r="I90" s="40"/>
      <c r="J90" s="40"/>
      <c r="K90" s="108">
        <v>10.5</v>
      </c>
      <c r="L90" s="108"/>
      <c r="M90" s="40"/>
      <c r="N90" s="40"/>
      <c r="O90" s="108" t="s">
        <v>341</v>
      </c>
      <c r="P90" s="108"/>
      <c r="Q90" s="40"/>
      <c r="R90" s="40"/>
      <c r="S90" s="108">
        <v>107.6</v>
      </c>
      <c r="T90" s="108"/>
      <c r="U90" s="40"/>
    </row>
    <row r="91" spans="1:21">
      <c r="A91" s="12"/>
      <c r="B91" s="112"/>
      <c r="C91" s="108"/>
      <c r="D91" s="108"/>
      <c r="E91" s="40"/>
      <c r="F91" s="40"/>
      <c r="G91" s="108"/>
      <c r="H91" s="108"/>
      <c r="I91" s="40"/>
      <c r="J91" s="40"/>
      <c r="K91" s="108"/>
      <c r="L91" s="108"/>
      <c r="M91" s="40"/>
      <c r="N91" s="40"/>
      <c r="O91" s="108"/>
      <c r="P91" s="108"/>
      <c r="Q91" s="40"/>
      <c r="R91" s="40"/>
      <c r="S91" s="108"/>
      <c r="T91" s="108"/>
      <c r="U91" s="40"/>
    </row>
    <row r="92" spans="1:21">
      <c r="A92" s="12"/>
      <c r="B92" s="102" t="s">
        <v>37</v>
      </c>
      <c r="C92" s="111" t="s">
        <v>341</v>
      </c>
      <c r="D92" s="111"/>
      <c r="E92" s="35"/>
      <c r="F92" s="35"/>
      <c r="G92" s="111">
        <v>24.1</v>
      </c>
      <c r="H92" s="111"/>
      <c r="I92" s="35"/>
      <c r="J92" s="35"/>
      <c r="K92" s="111">
        <v>0.9</v>
      </c>
      <c r="L92" s="111"/>
      <c r="M92" s="35"/>
      <c r="N92" s="35"/>
      <c r="O92" s="111" t="s">
        <v>341</v>
      </c>
      <c r="P92" s="111"/>
      <c r="Q92" s="35"/>
      <c r="R92" s="35"/>
      <c r="S92" s="111">
        <v>25</v>
      </c>
      <c r="T92" s="111"/>
      <c r="U92" s="35"/>
    </row>
    <row r="93" spans="1:21">
      <c r="A93" s="12"/>
      <c r="B93" s="102"/>
      <c r="C93" s="111"/>
      <c r="D93" s="111"/>
      <c r="E93" s="35"/>
      <c r="F93" s="35"/>
      <c r="G93" s="111"/>
      <c r="H93" s="111"/>
      <c r="I93" s="35"/>
      <c r="J93" s="35"/>
      <c r="K93" s="111"/>
      <c r="L93" s="111"/>
      <c r="M93" s="35"/>
      <c r="N93" s="35"/>
      <c r="O93" s="111"/>
      <c r="P93" s="111"/>
      <c r="Q93" s="35"/>
      <c r="R93" s="35"/>
      <c r="S93" s="111"/>
      <c r="T93" s="111"/>
      <c r="U93" s="35"/>
    </row>
    <row r="94" spans="1:21">
      <c r="A94" s="12"/>
      <c r="B94" s="112" t="s">
        <v>39</v>
      </c>
      <c r="C94" s="108" t="s">
        <v>341</v>
      </c>
      <c r="D94" s="108"/>
      <c r="E94" s="40"/>
      <c r="F94" s="40"/>
      <c r="G94" s="108" t="s">
        <v>703</v>
      </c>
      <c r="H94" s="108"/>
      <c r="I94" s="112" t="s">
        <v>213</v>
      </c>
      <c r="J94" s="40"/>
      <c r="K94" s="108">
        <v>0.1</v>
      </c>
      <c r="L94" s="108"/>
      <c r="M94" s="40"/>
      <c r="N94" s="40"/>
      <c r="O94" s="108" t="s">
        <v>341</v>
      </c>
      <c r="P94" s="108"/>
      <c r="Q94" s="40"/>
      <c r="R94" s="40"/>
      <c r="S94" s="108" t="s">
        <v>704</v>
      </c>
      <c r="T94" s="108"/>
      <c r="U94" s="112" t="s">
        <v>213</v>
      </c>
    </row>
    <row r="95" spans="1:21" ht="15.75" thickBot="1">
      <c r="A95" s="12"/>
      <c r="B95" s="112"/>
      <c r="C95" s="114"/>
      <c r="D95" s="114"/>
      <c r="E95" s="51"/>
      <c r="F95" s="40"/>
      <c r="G95" s="114"/>
      <c r="H95" s="114"/>
      <c r="I95" s="113"/>
      <c r="J95" s="40"/>
      <c r="K95" s="114"/>
      <c r="L95" s="114"/>
      <c r="M95" s="51"/>
      <c r="N95" s="40"/>
      <c r="O95" s="114"/>
      <c r="P95" s="114"/>
      <c r="Q95" s="51"/>
      <c r="R95" s="40"/>
      <c r="S95" s="114"/>
      <c r="T95" s="114"/>
      <c r="U95" s="113"/>
    </row>
    <row r="96" spans="1:21">
      <c r="A96" s="12"/>
      <c r="B96" s="110" t="s">
        <v>676</v>
      </c>
      <c r="C96" s="103" t="s">
        <v>208</v>
      </c>
      <c r="D96" s="105" t="s">
        <v>599</v>
      </c>
      <c r="E96" s="103" t="s">
        <v>213</v>
      </c>
      <c r="F96" s="35"/>
      <c r="G96" s="103" t="s">
        <v>208</v>
      </c>
      <c r="H96" s="105">
        <v>72.7</v>
      </c>
      <c r="I96" s="36"/>
      <c r="J96" s="35"/>
      <c r="K96" s="103" t="s">
        <v>208</v>
      </c>
      <c r="L96" s="105">
        <v>6.4</v>
      </c>
      <c r="M96" s="36"/>
      <c r="N96" s="35"/>
      <c r="O96" s="103" t="s">
        <v>208</v>
      </c>
      <c r="P96" s="105" t="s">
        <v>341</v>
      </c>
      <c r="Q96" s="36"/>
      <c r="R96" s="35"/>
      <c r="S96" s="103" t="s">
        <v>208</v>
      </c>
      <c r="T96" s="105">
        <v>77.900000000000006</v>
      </c>
      <c r="U96" s="36"/>
    </row>
    <row r="97" spans="1:21">
      <c r="A97" s="12"/>
      <c r="B97" s="110"/>
      <c r="C97" s="139"/>
      <c r="D97" s="162"/>
      <c r="E97" s="139"/>
      <c r="F97" s="35"/>
      <c r="G97" s="139"/>
      <c r="H97" s="162"/>
      <c r="I97" s="56"/>
      <c r="J97" s="35"/>
      <c r="K97" s="139"/>
      <c r="L97" s="162"/>
      <c r="M97" s="56"/>
      <c r="N97" s="35"/>
      <c r="O97" s="139"/>
      <c r="P97" s="162"/>
      <c r="Q97" s="56"/>
      <c r="R97" s="35"/>
      <c r="S97" s="139"/>
      <c r="T97" s="162"/>
      <c r="U97" s="56"/>
    </row>
    <row r="98" spans="1:21">
      <c r="A98" s="12"/>
      <c r="B98" s="112" t="s">
        <v>679</v>
      </c>
      <c r="C98" s="108">
        <v>0.5</v>
      </c>
      <c r="D98" s="108"/>
      <c r="E98" s="40"/>
      <c r="F98" s="40"/>
      <c r="G98" s="108" t="s">
        <v>705</v>
      </c>
      <c r="H98" s="108"/>
      <c r="I98" s="112" t="s">
        <v>213</v>
      </c>
      <c r="J98" s="40"/>
      <c r="K98" s="108" t="s">
        <v>319</v>
      </c>
      <c r="L98" s="108"/>
      <c r="M98" s="112" t="s">
        <v>213</v>
      </c>
      <c r="N98" s="40"/>
      <c r="O98" s="108" t="s">
        <v>341</v>
      </c>
      <c r="P98" s="108"/>
      <c r="Q98" s="40"/>
      <c r="R98" s="40"/>
      <c r="S98" s="108" t="s">
        <v>706</v>
      </c>
      <c r="T98" s="108"/>
      <c r="U98" s="112" t="s">
        <v>213</v>
      </c>
    </row>
    <row r="99" spans="1:21" ht="15.75" thickBot="1">
      <c r="A99" s="12"/>
      <c r="B99" s="112"/>
      <c r="C99" s="114"/>
      <c r="D99" s="114"/>
      <c r="E99" s="51"/>
      <c r="F99" s="40"/>
      <c r="G99" s="114"/>
      <c r="H99" s="114"/>
      <c r="I99" s="113"/>
      <c r="J99" s="40"/>
      <c r="K99" s="114"/>
      <c r="L99" s="114"/>
      <c r="M99" s="113"/>
      <c r="N99" s="40"/>
      <c r="O99" s="114"/>
      <c r="P99" s="114"/>
      <c r="Q99" s="51"/>
      <c r="R99" s="40"/>
      <c r="S99" s="114"/>
      <c r="T99" s="114"/>
      <c r="U99" s="113"/>
    </row>
    <row r="100" spans="1:21">
      <c r="A100" s="12"/>
      <c r="B100" s="110" t="s">
        <v>682</v>
      </c>
      <c r="C100" s="103" t="s">
        <v>208</v>
      </c>
      <c r="D100" s="105" t="s">
        <v>677</v>
      </c>
      <c r="E100" s="103" t="s">
        <v>213</v>
      </c>
      <c r="F100" s="35"/>
      <c r="G100" s="103" t="s">
        <v>208</v>
      </c>
      <c r="H100" s="105">
        <v>43.5</v>
      </c>
      <c r="I100" s="36"/>
      <c r="J100" s="35"/>
      <c r="K100" s="103" t="s">
        <v>208</v>
      </c>
      <c r="L100" s="105">
        <v>5.5</v>
      </c>
      <c r="M100" s="36"/>
      <c r="N100" s="35"/>
      <c r="O100" s="103" t="s">
        <v>208</v>
      </c>
      <c r="P100" s="105" t="s">
        <v>341</v>
      </c>
      <c r="Q100" s="36"/>
      <c r="R100" s="35"/>
      <c r="S100" s="103" t="s">
        <v>208</v>
      </c>
      <c r="T100" s="105">
        <v>48.3</v>
      </c>
      <c r="U100" s="36"/>
    </row>
    <row r="101" spans="1:21">
      <c r="A101" s="12"/>
      <c r="B101" s="110"/>
      <c r="C101" s="139"/>
      <c r="D101" s="162"/>
      <c r="E101" s="139"/>
      <c r="F101" s="35"/>
      <c r="G101" s="139"/>
      <c r="H101" s="162"/>
      <c r="I101" s="56"/>
      <c r="J101" s="35"/>
      <c r="K101" s="139"/>
      <c r="L101" s="162"/>
      <c r="M101" s="56"/>
      <c r="N101" s="35"/>
      <c r="O101" s="139"/>
      <c r="P101" s="162"/>
      <c r="Q101" s="56"/>
      <c r="R101" s="35"/>
      <c r="S101" s="139"/>
      <c r="T101" s="162"/>
      <c r="U101" s="56"/>
    </row>
    <row r="102" spans="1:21">
      <c r="A102" s="12"/>
      <c r="B102" s="112" t="s">
        <v>324</v>
      </c>
      <c r="C102" s="108" t="s">
        <v>341</v>
      </c>
      <c r="D102" s="108"/>
      <c r="E102" s="40"/>
      <c r="F102" s="40"/>
      <c r="G102" s="108" t="s">
        <v>341</v>
      </c>
      <c r="H102" s="108"/>
      <c r="I102" s="40"/>
      <c r="J102" s="40"/>
      <c r="K102" s="108" t="s">
        <v>322</v>
      </c>
      <c r="L102" s="108"/>
      <c r="M102" s="112" t="s">
        <v>213</v>
      </c>
      <c r="N102" s="40"/>
      <c r="O102" s="108" t="s">
        <v>341</v>
      </c>
      <c r="P102" s="108"/>
      <c r="Q102" s="40"/>
      <c r="R102" s="40"/>
      <c r="S102" s="108" t="s">
        <v>322</v>
      </c>
      <c r="T102" s="108"/>
      <c r="U102" s="112" t="s">
        <v>213</v>
      </c>
    </row>
    <row r="103" spans="1:21">
      <c r="A103" s="12"/>
      <c r="B103" s="112"/>
      <c r="C103" s="108"/>
      <c r="D103" s="108"/>
      <c r="E103" s="40"/>
      <c r="F103" s="40"/>
      <c r="G103" s="108"/>
      <c r="H103" s="108"/>
      <c r="I103" s="40"/>
      <c r="J103" s="40"/>
      <c r="K103" s="108"/>
      <c r="L103" s="108"/>
      <c r="M103" s="112"/>
      <c r="N103" s="40"/>
      <c r="O103" s="108"/>
      <c r="P103" s="108"/>
      <c r="Q103" s="40"/>
      <c r="R103" s="40"/>
      <c r="S103" s="108"/>
      <c r="T103" s="108"/>
      <c r="U103" s="112"/>
    </row>
    <row r="104" spans="1:21">
      <c r="A104" s="12"/>
      <c r="B104" s="102" t="s">
        <v>684</v>
      </c>
      <c r="C104" s="111">
        <v>48.8</v>
      </c>
      <c r="D104" s="111"/>
      <c r="E104" s="35"/>
      <c r="F104" s="35"/>
      <c r="G104" s="111" t="s">
        <v>341</v>
      </c>
      <c r="H104" s="111"/>
      <c r="I104" s="35"/>
      <c r="J104" s="35"/>
      <c r="K104" s="111" t="s">
        <v>341</v>
      </c>
      <c r="L104" s="111"/>
      <c r="M104" s="35"/>
      <c r="N104" s="35"/>
      <c r="O104" s="111" t="s">
        <v>707</v>
      </c>
      <c r="P104" s="111"/>
      <c r="Q104" s="102" t="s">
        <v>213</v>
      </c>
      <c r="R104" s="35"/>
      <c r="S104" s="111" t="s">
        <v>341</v>
      </c>
      <c r="T104" s="111"/>
      <c r="U104" s="35"/>
    </row>
    <row r="105" spans="1:21" ht="15.75" thickBot="1">
      <c r="A105" s="12"/>
      <c r="B105" s="102"/>
      <c r="C105" s="106"/>
      <c r="D105" s="106"/>
      <c r="E105" s="44"/>
      <c r="F105" s="35"/>
      <c r="G105" s="106"/>
      <c r="H105" s="106"/>
      <c r="I105" s="44"/>
      <c r="J105" s="35"/>
      <c r="K105" s="106"/>
      <c r="L105" s="106"/>
      <c r="M105" s="44"/>
      <c r="N105" s="35"/>
      <c r="O105" s="106"/>
      <c r="P105" s="106"/>
      <c r="Q105" s="104"/>
      <c r="R105" s="35"/>
      <c r="S105" s="106"/>
      <c r="T105" s="106"/>
      <c r="U105" s="44"/>
    </row>
    <row r="106" spans="1:21">
      <c r="A106" s="12"/>
      <c r="B106" s="112" t="s">
        <v>686</v>
      </c>
      <c r="C106" s="141" t="s">
        <v>208</v>
      </c>
      <c r="D106" s="109">
        <v>48.1</v>
      </c>
      <c r="E106" s="50"/>
      <c r="F106" s="40"/>
      <c r="G106" s="141" t="s">
        <v>208</v>
      </c>
      <c r="H106" s="109">
        <v>43.5</v>
      </c>
      <c r="I106" s="50"/>
      <c r="J106" s="40"/>
      <c r="K106" s="141" t="s">
        <v>208</v>
      </c>
      <c r="L106" s="109">
        <v>5.2</v>
      </c>
      <c r="M106" s="50"/>
      <c r="N106" s="40"/>
      <c r="O106" s="141" t="s">
        <v>208</v>
      </c>
      <c r="P106" s="109" t="s">
        <v>707</v>
      </c>
      <c r="Q106" s="141" t="s">
        <v>213</v>
      </c>
      <c r="R106" s="40"/>
      <c r="S106" s="141" t="s">
        <v>208</v>
      </c>
      <c r="T106" s="109">
        <v>48</v>
      </c>
      <c r="U106" s="50"/>
    </row>
    <row r="107" spans="1:21">
      <c r="A107" s="12"/>
      <c r="B107" s="112"/>
      <c r="C107" s="142"/>
      <c r="D107" s="145"/>
      <c r="E107" s="67"/>
      <c r="F107" s="40"/>
      <c r="G107" s="142"/>
      <c r="H107" s="145"/>
      <c r="I107" s="67"/>
      <c r="J107" s="40"/>
      <c r="K107" s="142"/>
      <c r="L107" s="145"/>
      <c r="M107" s="67"/>
      <c r="N107" s="40"/>
      <c r="O107" s="142"/>
      <c r="P107" s="145"/>
      <c r="Q107" s="142"/>
      <c r="R107" s="40"/>
      <c r="S107" s="142"/>
      <c r="T107" s="145"/>
      <c r="U107" s="67"/>
    </row>
    <row r="108" spans="1:21">
      <c r="A108" s="12"/>
      <c r="B108" s="102" t="s">
        <v>688</v>
      </c>
      <c r="C108" s="111" t="s">
        <v>341</v>
      </c>
      <c r="D108" s="111"/>
      <c r="E108" s="35"/>
      <c r="F108" s="35"/>
      <c r="G108" s="111" t="s">
        <v>341</v>
      </c>
      <c r="H108" s="111"/>
      <c r="I108" s="35"/>
      <c r="J108" s="35"/>
      <c r="K108" s="111" t="s">
        <v>294</v>
      </c>
      <c r="L108" s="111"/>
      <c r="M108" s="102" t="s">
        <v>213</v>
      </c>
      <c r="N108" s="35"/>
      <c r="O108" s="111" t="s">
        <v>341</v>
      </c>
      <c r="P108" s="111"/>
      <c r="Q108" s="35"/>
      <c r="R108" s="35"/>
      <c r="S108" s="111" t="s">
        <v>294</v>
      </c>
      <c r="T108" s="111"/>
      <c r="U108" s="102" t="s">
        <v>213</v>
      </c>
    </row>
    <row r="109" spans="1:21" ht="15.75" thickBot="1">
      <c r="A109" s="12"/>
      <c r="B109" s="102"/>
      <c r="C109" s="106"/>
      <c r="D109" s="106"/>
      <c r="E109" s="44"/>
      <c r="F109" s="35"/>
      <c r="G109" s="106"/>
      <c r="H109" s="106"/>
      <c r="I109" s="44"/>
      <c r="J109" s="35"/>
      <c r="K109" s="106"/>
      <c r="L109" s="106"/>
      <c r="M109" s="104"/>
      <c r="N109" s="35"/>
      <c r="O109" s="106"/>
      <c r="P109" s="106"/>
      <c r="Q109" s="44"/>
      <c r="R109" s="35"/>
      <c r="S109" s="106"/>
      <c r="T109" s="106"/>
      <c r="U109" s="104"/>
    </row>
    <row r="110" spans="1:21">
      <c r="A110" s="12"/>
      <c r="B110" s="107" t="s">
        <v>689</v>
      </c>
      <c r="C110" s="141" t="s">
        <v>208</v>
      </c>
      <c r="D110" s="109">
        <v>48.1</v>
      </c>
      <c r="E110" s="50"/>
      <c r="F110" s="40"/>
      <c r="G110" s="141" t="s">
        <v>208</v>
      </c>
      <c r="H110" s="109">
        <v>43.5</v>
      </c>
      <c r="I110" s="50"/>
      <c r="J110" s="166"/>
      <c r="K110" s="141" t="s">
        <v>208</v>
      </c>
      <c r="L110" s="109">
        <v>5.3</v>
      </c>
      <c r="M110" s="50"/>
      <c r="N110" s="166"/>
      <c r="O110" s="141" t="s">
        <v>208</v>
      </c>
      <c r="P110" s="109" t="s">
        <v>707</v>
      </c>
      <c r="Q110" s="141" t="s">
        <v>213</v>
      </c>
      <c r="R110" s="166"/>
      <c r="S110" s="141" t="s">
        <v>208</v>
      </c>
      <c r="T110" s="109">
        <v>48.1</v>
      </c>
      <c r="U110" s="50"/>
    </row>
    <row r="111" spans="1:21" ht="15.75" thickBot="1">
      <c r="A111" s="12"/>
      <c r="B111" s="107"/>
      <c r="C111" s="113"/>
      <c r="D111" s="114"/>
      <c r="E111" s="51"/>
      <c r="F111" s="40"/>
      <c r="G111" s="113"/>
      <c r="H111" s="114"/>
      <c r="I111" s="51"/>
      <c r="J111" s="166"/>
      <c r="K111" s="113"/>
      <c r="L111" s="114"/>
      <c r="M111" s="51"/>
      <c r="N111" s="166"/>
      <c r="O111" s="113"/>
      <c r="P111" s="114"/>
      <c r="Q111" s="113"/>
      <c r="R111" s="166"/>
      <c r="S111" s="113"/>
      <c r="T111" s="114"/>
      <c r="U111" s="51"/>
    </row>
    <row r="112" spans="1:21">
      <c r="A112" s="12"/>
      <c r="B112" s="102" t="s">
        <v>690</v>
      </c>
      <c r="C112" s="103" t="s">
        <v>208</v>
      </c>
      <c r="D112" s="105">
        <v>50.5</v>
      </c>
      <c r="E112" s="36"/>
      <c r="F112" s="35"/>
      <c r="G112" s="103" t="s">
        <v>208</v>
      </c>
      <c r="H112" s="105">
        <v>43.5</v>
      </c>
      <c r="I112" s="36"/>
      <c r="J112" s="35"/>
      <c r="K112" s="103" t="s">
        <v>208</v>
      </c>
      <c r="L112" s="105">
        <v>7.5</v>
      </c>
      <c r="M112" s="36"/>
      <c r="N112" s="35"/>
      <c r="O112" s="103" t="s">
        <v>208</v>
      </c>
      <c r="P112" s="105" t="s">
        <v>708</v>
      </c>
      <c r="Q112" s="103" t="s">
        <v>213</v>
      </c>
      <c r="R112" s="35"/>
      <c r="S112" s="103" t="s">
        <v>208</v>
      </c>
      <c r="T112" s="105">
        <v>50.3</v>
      </c>
      <c r="U112" s="36"/>
    </row>
    <row r="113" spans="1:21" ht="15.75" thickBot="1">
      <c r="A113" s="12"/>
      <c r="B113" s="102"/>
      <c r="C113" s="104"/>
      <c r="D113" s="106"/>
      <c r="E113" s="44"/>
      <c r="F113" s="35"/>
      <c r="G113" s="104"/>
      <c r="H113" s="106"/>
      <c r="I113" s="44"/>
      <c r="J113" s="35"/>
      <c r="K113" s="104"/>
      <c r="L113" s="106"/>
      <c r="M113" s="44"/>
      <c r="N113" s="35"/>
      <c r="O113" s="104"/>
      <c r="P113" s="106"/>
      <c r="Q113" s="104"/>
      <c r="R113" s="35"/>
      <c r="S113" s="104"/>
      <c r="T113" s="106"/>
      <c r="U113" s="44"/>
    </row>
    <row r="114" spans="1:21">
      <c r="A114" s="12"/>
      <c r="B114" s="161"/>
      <c r="C114" s="161"/>
      <c r="D114" s="161"/>
      <c r="E114" s="161"/>
      <c r="F114" s="161"/>
      <c r="G114" s="161"/>
      <c r="H114" s="161"/>
      <c r="I114" s="161"/>
      <c r="J114" s="161"/>
      <c r="K114" s="161"/>
      <c r="L114" s="161"/>
      <c r="M114" s="161"/>
      <c r="N114" s="161"/>
      <c r="O114" s="161"/>
      <c r="P114" s="161"/>
      <c r="Q114" s="161"/>
      <c r="R114" s="161"/>
      <c r="S114" s="161"/>
      <c r="T114" s="161"/>
      <c r="U114" s="161"/>
    </row>
    <row r="115" spans="1:21">
      <c r="A115" s="12"/>
      <c r="B115" s="161"/>
      <c r="C115" s="161"/>
      <c r="D115" s="161"/>
      <c r="E115" s="161"/>
      <c r="F115" s="161"/>
      <c r="G115" s="161"/>
      <c r="H115" s="161"/>
      <c r="I115" s="161"/>
      <c r="J115" s="161"/>
      <c r="K115" s="161"/>
      <c r="L115" s="161"/>
      <c r="M115" s="161"/>
      <c r="N115" s="161"/>
      <c r="O115" s="161"/>
      <c r="P115" s="161"/>
      <c r="Q115" s="161"/>
      <c r="R115" s="161"/>
      <c r="S115" s="161"/>
      <c r="T115" s="161"/>
      <c r="U115" s="161"/>
    </row>
    <row r="116" spans="1:21">
      <c r="A116" s="12"/>
      <c r="B116" s="31"/>
      <c r="C116" s="31"/>
      <c r="D116" s="31"/>
      <c r="E116" s="31"/>
      <c r="F116" s="31"/>
      <c r="G116" s="31"/>
      <c r="H116" s="31"/>
      <c r="I116" s="31"/>
      <c r="J116" s="31"/>
      <c r="K116" s="31"/>
      <c r="L116" s="31"/>
      <c r="M116" s="31"/>
      <c r="N116" s="31"/>
      <c r="O116" s="31"/>
      <c r="P116" s="31"/>
      <c r="Q116" s="31"/>
      <c r="R116" s="31"/>
      <c r="S116" s="31"/>
      <c r="T116" s="31"/>
      <c r="U116" s="31"/>
    </row>
    <row r="117" spans="1:21">
      <c r="A117" s="12"/>
      <c r="B117" s="18"/>
      <c r="C117" s="18"/>
      <c r="D117" s="18"/>
      <c r="E117" s="18"/>
      <c r="F117" s="18"/>
      <c r="G117" s="18"/>
      <c r="H117" s="18"/>
      <c r="I117" s="18"/>
      <c r="J117" s="18"/>
      <c r="K117" s="18"/>
      <c r="L117" s="18"/>
      <c r="M117" s="18"/>
      <c r="N117" s="18"/>
      <c r="O117" s="18"/>
      <c r="P117" s="18"/>
      <c r="Q117" s="18"/>
      <c r="R117" s="18"/>
      <c r="S117" s="18"/>
      <c r="T117" s="18"/>
      <c r="U117" s="18"/>
    </row>
    <row r="118" spans="1:21">
      <c r="A118" s="12"/>
      <c r="B118" s="137" t="s">
        <v>709</v>
      </c>
      <c r="C118" s="100" t="s">
        <v>670</v>
      </c>
      <c r="D118" s="100"/>
      <c r="E118" s="100"/>
      <c r="F118" s="40"/>
      <c r="G118" s="100" t="s">
        <v>671</v>
      </c>
      <c r="H118" s="100"/>
      <c r="I118" s="100"/>
      <c r="J118" s="40"/>
      <c r="K118" s="100" t="s">
        <v>673</v>
      </c>
      <c r="L118" s="100"/>
      <c r="M118" s="100"/>
      <c r="N118" s="40"/>
      <c r="O118" s="100" t="s">
        <v>598</v>
      </c>
      <c r="P118" s="100"/>
      <c r="Q118" s="100"/>
      <c r="R118" s="40"/>
      <c r="S118" s="100" t="s">
        <v>674</v>
      </c>
      <c r="T118" s="100"/>
      <c r="U118" s="100"/>
    </row>
    <row r="119" spans="1:21" ht="15.75" thickBot="1">
      <c r="A119" s="12"/>
      <c r="B119" s="137"/>
      <c r="C119" s="101"/>
      <c r="D119" s="101"/>
      <c r="E119" s="101"/>
      <c r="F119" s="40"/>
      <c r="G119" s="101" t="s">
        <v>672</v>
      </c>
      <c r="H119" s="101"/>
      <c r="I119" s="101"/>
      <c r="J119" s="40"/>
      <c r="K119" s="101" t="s">
        <v>672</v>
      </c>
      <c r="L119" s="101"/>
      <c r="M119" s="101"/>
      <c r="N119" s="40"/>
      <c r="O119" s="101"/>
      <c r="P119" s="101"/>
      <c r="Q119" s="101"/>
      <c r="R119" s="40"/>
      <c r="S119" s="101" t="s">
        <v>670</v>
      </c>
      <c r="T119" s="101"/>
      <c r="U119" s="101"/>
    </row>
    <row r="120" spans="1:21">
      <c r="A120" s="12"/>
      <c r="B120" s="102" t="s">
        <v>33</v>
      </c>
      <c r="C120" s="103" t="s">
        <v>208</v>
      </c>
      <c r="D120" s="105" t="s">
        <v>341</v>
      </c>
      <c r="E120" s="36"/>
      <c r="F120" s="35"/>
      <c r="G120" s="103" t="s">
        <v>208</v>
      </c>
      <c r="H120" s="163">
        <v>1740.2</v>
      </c>
      <c r="I120" s="36"/>
      <c r="J120" s="35"/>
      <c r="K120" s="103" t="s">
        <v>208</v>
      </c>
      <c r="L120" s="105">
        <v>160.1</v>
      </c>
      <c r="M120" s="36"/>
      <c r="N120" s="35"/>
      <c r="O120" s="103" t="s">
        <v>208</v>
      </c>
      <c r="P120" s="105" t="s">
        <v>704</v>
      </c>
      <c r="Q120" s="103" t="s">
        <v>213</v>
      </c>
      <c r="R120" s="35"/>
      <c r="S120" s="103" t="s">
        <v>208</v>
      </c>
      <c r="T120" s="163">
        <v>1896.3</v>
      </c>
      <c r="U120" s="36"/>
    </row>
    <row r="121" spans="1:21">
      <c r="A121" s="12"/>
      <c r="B121" s="102"/>
      <c r="C121" s="139"/>
      <c r="D121" s="162"/>
      <c r="E121" s="56"/>
      <c r="F121" s="35"/>
      <c r="G121" s="139"/>
      <c r="H121" s="164"/>
      <c r="I121" s="56"/>
      <c r="J121" s="35"/>
      <c r="K121" s="139"/>
      <c r="L121" s="162"/>
      <c r="M121" s="56"/>
      <c r="N121" s="35"/>
      <c r="O121" s="139"/>
      <c r="P121" s="162"/>
      <c r="Q121" s="139"/>
      <c r="R121" s="35"/>
      <c r="S121" s="139"/>
      <c r="T121" s="164"/>
      <c r="U121" s="56"/>
    </row>
    <row r="122" spans="1:21">
      <c r="A122" s="12"/>
      <c r="B122" s="112" t="s">
        <v>34</v>
      </c>
      <c r="C122" s="108" t="s">
        <v>341</v>
      </c>
      <c r="D122" s="108"/>
      <c r="E122" s="40"/>
      <c r="F122" s="40"/>
      <c r="G122" s="167">
        <v>1478.2</v>
      </c>
      <c r="H122" s="167"/>
      <c r="I122" s="40"/>
      <c r="J122" s="40"/>
      <c r="K122" s="108">
        <v>140</v>
      </c>
      <c r="L122" s="108"/>
      <c r="M122" s="40"/>
      <c r="N122" s="40"/>
      <c r="O122" s="108" t="s">
        <v>704</v>
      </c>
      <c r="P122" s="108"/>
      <c r="Q122" s="112" t="s">
        <v>213</v>
      </c>
      <c r="R122" s="40"/>
      <c r="S122" s="167">
        <v>1614.2</v>
      </c>
      <c r="T122" s="167"/>
      <c r="U122" s="40"/>
    </row>
    <row r="123" spans="1:21">
      <c r="A123" s="12"/>
      <c r="B123" s="112"/>
      <c r="C123" s="108"/>
      <c r="D123" s="108"/>
      <c r="E123" s="40"/>
      <c r="F123" s="40"/>
      <c r="G123" s="167"/>
      <c r="H123" s="167"/>
      <c r="I123" s="40"/>
      <c r="J123" s="40"/>
      <c r="K123" s="108"/>
      <c r="L123" s="108"/>
      <c r="M123" s="40"/>
      <c r="N123" s="40"/>
      <c r="O123" s="108"/>
      <c r="P123" s="108"/>
      <c r="Q123" s="112"/>
      <c r="R123" s="40"/>
      <c r="S123" s="167"/>
      <c r="T123" s="167"/>
      <c r="U123" s="40"/>
    </row>
    <row r="124" spans="1:21">
      <c r="A124" s="12"/>
      <c r="B124" s="102" t="s">
        <v>35</v>
      </c>
      <c r="C124" s="111" t="s">
        <v>341</v>
      </c>
      <c r="D124" s="111"/>
      <c r="E124" s="35"/>
      <c r="F124" s="35"/>
      <c r="G124" s="111">
        <v>57.3</v>
      </c>
      <c r="H124" s="111"/>
      <c r="I124" s="35"/>
      <c r="J124" s="35"/>
      <c r="K124" s="111">
        <v>8.1</v>
      </c>
      <c r="L124" s="111"/>
      <c r="M124" s="35"/>
      <c r="N124" s="35"/>
      <c r="O124" s="111" t="s">
        <v>341</v>
      </c>
      <c r="P124" s="111"/>
      <c r="Q124" s="35"/>
      <c r="R124" s="35"/>
      <c r="S124" s="111">
        <v>65.400000000000006</v>
      </c>
      <c r="T124" s="111"/>
      <c r="U124" s="35"/>
    </row>
    <row r="125" spans="1:21">
      <c r="A125" s="12"/>
      <c r="B125" s="102"/>
      <c r="C125" s="111"/>
      <c r="D125" s="111"/>
      <c r="E125" s="35"/>
      <c r="F125" s="35"/>
      <c r="G125" s="111"/>
      <c r="H125" s="111"/>
      <c r="I125" s="35"/>
      <c r="J125" s="35"/>
      <c r="K125" s="111"/>
      <c r="L125" s="111"/>
      <c r="M125" s="35"/>
      <c r="N125" s="35"/>
      <c r="O125" s="111"/>
      <c r="P125" s="111"/>
      <c r="Q125" s="35"/>
      <c r="R125" s="35"/>
      <c r="S125" s="111"/>
      <c r="T125" s="111"/>
      <c r="U125" s="35"/>
    </row>
    <row r="126" spans="1:21">
      <c r="A126" s="12"/>
      <c r="B126" s="112" t="s">
        <v>36</v>
      </c>
      <c r="C126" s="108">
        <v>1</v>
      </c>
      <c r="D126" s="108"/>
      <c r="E126" s="40"/>
      <c r="F126" s="40"/>
      <c r="G126" s="108">
        <v>88.4</v>
      </c>
      <c r="H126" s="108"/>
      <c r="I126" s="40"/>
      <c r="J126" s="40"/>
      <c r="K126" s="108">
        <v>11.4</v>
      </c>
      <c r="L126" s="108"/>
      <c r="M126" s="40"/>
      <c r="N126" s="40"/>
      <c r="O126" s="108" t="s">
        <v>341</v>
      </c>
      <c r="P126" s="108"/>
      <c r="Q126" s="40"/>
      <c r="R126" s="40"/>
      <c r="S126" s="108">
        <v>100.8</v>
      </c>
      <c r="T126" s="108"/>
      <c r="U126" s="40"/>
    </row>
    <row r="127" spans="1:21">
      <c r="A127" s="12"/>
      <c r="B127" s="112"/>
      <c r="C127" s="108"/>
      <c r="D127" s="108"/>
      <c r="E127" s="40"/>
      <c r="F127" s="40"/>
      <c r="G127" s="108"/>
      <c r="H127" s="108"/>
      <c r="I127" s="40"/>
      <c r="J127" s="40"/>
      <c r="K127" s="108"/>
      <c r="L127" s="108"/>
      <c r="M127" s="40"/>
      <c r="N127" s="40"/>
      <c r="O127" s="108"/>
      <c r="P127" s="108"/>
      <c r="Q127" s="40"/>
      <c r="R127" s="40"/>
      <c r="S127" s="108"/>
      <c r="T127" s="108"/>
      <c r="U127" s="40"/>
    </row>
    <row r="128" spans="1:21">
      <c r="A128" s="12"/>
      <c r="B128" s="102" t="s">
        <v>37</v>
      </c>
      <c r="C128" s="111" t="s">
        <v>341</v>
      </c>
      <c r="D128" s="111"/>
      <c r="E128" s="35"/>
      <c r="F128" s="35"/>
      <c r="G128" s="111">
        <v>21.6</v>
      </c>
      <c r="H128" s="111"/>
      <c r="I128" s="35"/>
      <c r="J128" s="35"/>
      <c r="K128" s="111">
        <v>0.3</v>
      </c>
      <c r="L128" s="111"/>
      <c r="M128" s="35"/>
      <c r="N128" s="35"/>
      <c r="O128" s="111" t="s">
        <v>341</v>
      </c>
      <c r="P128" s="111"/>
      <c r="Q128" s="35"/>
      <c r="R128" s="35"/>
      <c r="S128" s="111">
        <v>21.9</v>
      </c>
      <c r="T128" s="111"/>
      <c r="U128" s="35"/>
    </row>
    <row r="129" spans="1:21">
      <c r="A129" s="12"/>
      <c r="B129" s="102"/>
      <c r="C129" s="111"/>
      <c r="D129" s="111"/>
      <c r="E129" s="35"/>
      <c r="F129" s="35"/>
      <c r="G129" s="111"/>
      <c r="H129" s="111"/>
      <c r="I129" s="35"/>
      <c r="J129" s="35"/>
      <c r="K129" s="111"/>
      <c r="L129" s="111"/>
      <c r="M129" s="35"/>
      <c r="N129" s="35"/>
      <c r="O129" s="111"/>
      <c r="P129" s="111"/>
      <c r="Q129" s="35"/>
      <c r="R129" s="35"/>
      <c r="S129" s="111"/>
      <c r="T129" s="111"/>
      <c r="U129" s="35"/>
    </row>
    <row r="130" spans="1:21">
      <c r="A130" s="12"/>
      <c r="B130" s="112" t="s">
        <v>38</v>
      </c>
      <c r="C130" s="108" t="s">
        <v>341</v>
      </c>
      <c r="D130" s="108"/>
      <c r="E130" s="40"/>
      <c r="F130" s="40"/>
      <c r="G130" s="108">
        <v>5.6</v>
      </c>
      <c r="H130" s="108"/>
      <c r="I130" s="40"/>
      <c r="J130" s="40"/>
      <c r="K130" s="108" t="s">
        <v>341</v>
      </c>
      <c r="L130" s="108"/>
      <c r="M130" s="40"/>
      <c r="N130" s="40"/>
      <c r="O130" s="108" t="s">
        <v>341</v>
      </c>
      <c r="P130" s="108"/>
      <c r="Q130" s="40"/>
      <c r="R130" s="40"/>
      <c r="S130" s="108">
        <v>5.6</v>
      </c>
      <c r="T130" s="108"/>
      <c r="U130" s="40"/>
    </row>
    <row r="131" spans="1:21">
      <c r="A131" s="12"/>
      <c r="B131" s="112"/>
      <c r="C131" s="108"/>
      <c r="D131" s="108"/>
      <c r="E131" s="40"/>
      <c r="F131" s="40"/>
      <c r="G131" s="108"/>
      <c r="H131" s="108"/>
      <c r="I131" s="40"/>
      <c r="J131" s="40"/>
      <c r="K131" s="108"/>
      <c r="L131" s="108"/>
      <c r="M131" s="40"/>
      <c r="N131" s="40"/>
      <c r="O131" s="108"/>
      <c r="P131" s="108"/>
      <c r="Q131" s="40"/>
      <c r="R131" s="40"/>
      <c r="S131" s="108"/>
      <c r="T131" s="108"/>
      <c r="U131" s="40"/>
    </row>
    <row r="132" spans="1:21">
      <c r="A132" s="12"/>
      <c r="B132" s="102" t="s">
        <v>675</v>
      </c>
      <c r="C132" s="111" t="s">
        <v>341</v>
      </c>
      <c r="D132" s="111"/>
      <c r="E132" s="35"/>
      <c r="F132" s="35"/>
      <c r="G132" s="111" t="s">
        <v>467</v>
      </c>
      <c r="H132" s="111"/>
      <c r="I132" s="102" t="s">
        <v>213</v>
      </c>
      <c r="J132" s="35"/>
      <c r="K132" s="111" t="s">
        <v>683</v>
      </c>
      <c r="L132" s="111"/>
      <c r="M132" s="102" t="s">
        <v>213</v>
      </c>
      <c r="N132" s="35"/>
      <c r="O132" s="111" t="s">
        <v>341</v>
      </c>
      <c r="P132" s="111"/>
      <c r="Q132" s="35"/>
      <c r="R132" s="35"/>
      <c r="S132" s="111" t="s">
        <v>696</v>
      </c>
      <c r="T132" s="111"/>
      <c r="U132" s="102" t="s">
        <v>213</v>
      </c>
    </row>
    <row r="133" spans="1:21" ht="15.75" thickBot="1">
      <c r="A133" s="12"/>
      <c r="B133" s="102"/>
      <c r="C133" s="106"/>
      <c r="D133" s="106"/>
      <c r="E133" s="44"/>
      <c r="F133" s="35"/>
      <c r="G133" s="106"/>
      <c r="H133" s="106"/>
      <c r="I133" s="104"/>
      <c r="J133" s="35"/>
      <c r="K133" s="106"/>
      <c r="L133" s="106"/>
      <c r="M133" s="104"/>
      <c r="N133" s="35"/>
      <c r="O133" s="106"/>
      <c r="P133" s="106"/>
      <c r="Q133" s="44"/>
      <c r="R133" s="35"/>
      <c r="S133" s="106"/>
      <c r="T133" s="106"/>
      <c r="U133" s="104"/>
    </row>
    <row r="134" spans="1:21">
      <c r="A134" s="12"/>
      <c r="B134" s="107" t="s">
        <v>676</v>
      </c>
      <c r="C134" s="141" t="s">
        <v>208</v>
      </c>
      <c r="D134" s="109" t="s">
        <v>363</v>
      </c>
      <c r="E134" s="141" t="s">
        <v>213</v>
      </c>
      <c r="F134" s="40"/>
      <c r="G134" s="141" t="s">
        <v>208</v>
      </c>
      <c r="H134" s="109">
        <v>89.3</v>
      </c>
      <c r="I134" s="50"/>
      <c r="J134" s="40"/>
      <c r="K134" s="141" t="s">
        <v>208</v>
      </c>
      <c r="L134" s="109">
        <v>0.7</v>
      </c>
      <c r="M134" s="50"/>
      <c r="N134" s="40"/>
      <c r="O134" s="141" t="s">
        <v>208</v>
      </c>
      <c r="P134" s="109" t="s">
        <v>341</v>
      </c>
      <c r="Q134" s="50"/>
      <c r="R134" s="40"/>
      <c r="S134" s="141" t="s">
        <v>208</v>
      </c>
      <c r="T134" s="109">
        <v>89</v>
      </c>
      <c r="U134" s="50"/>
    </row>
    <row r="135" spans="1:21">
      <c r="A135" s="12"/>
      <c r="B135" s="107"/>
      <c r="C135" s="142"/>
      <c r="D135" s="145"/>
      <c r="E135" s="142"/>
      <c r="F135" s="40"/>
      <c r="G135" s="142"/>
      <c r="H135" s="145"/>
      <c r="I135" s="67"/>
      <c r="J135" s="40"/>
      <c r="K135" s="142"/>
      <c r="L135" s="145"/>
      <c r="M135" s="67"/>
      <c r="N135" s="40"/>
      <c r="O135" s="142"/>
      <c r="P135" s="145"/>
      <c r="Q135" s="67"/>
      <c r="R135" s="40"/>
      <c r="S135" s="142"/>
      <c r="T135" s="145"/>
      <c r="U135" s="67"/>
    </row>
    <row r="136" spans="1:21">
      <c r="A136" s="12"/>
      <c r="B136" s="102" t="s">
        <v>679</v>
      </c>
      <c r="C136" s="111">
        <v>0.4</v>
      </c>
      <c r="D136" s="111"/>
      <c r="E136" s="35"/>
      <c r="F136" s="35"/>
      <c r="G136" s="111" t="s">
        <v>710</v>
      </c>
      <c r="H136" s="111"/>
      <c r="I136" s="102" t="s">
        <v>213</v>
      </c>
      <c r="J136" s="35"/>
      <c r="K136" s="111" t="s">
        <v>294</v>
      </c>
      <c r="L136" s="111"/>
      <c r="M136" s="102" t="s">
        <v>213</v>
      </c>
      <c r="N136" s="35"/>
      <c r="O136" s="111" t="s">
        <v>341</v>
      </c>
      <c r="P136" s="111"/>
      <c r="Q136" s="35"/>
      <c r="R136" s="35"/>
      <c r="S136" s="111" t="s">
        <v>711</v>
      </c>
      <c r="T136" s="111"/>
      <c r="U136" s="102" t="s">
        <v>213</v>
      </c>
    </row>
    <row r="137" spans="1:21" ht="15.75" thickBot="1">
      <c r="A137" s="12"/>
      <c r="B137" s="102"/>
      <c r="C137" s="106"/>
      <c r="D137" s="106"/>
      <c r="E137" s="44"/>
      <c r="F137" s="35"/>
      <c r="G137" s="106"/>
      <c r="H137" s="106"/>
      <c r="I137" s="104"/>
      <c r="J137" s="35"/>
      <c r="K137" s="106"/>
      <c r="L137" s="106"/>
      <c r="M137" s="104"/>
      <c r="N137" s="35"/>
      <c r="O137" s="106"/>
      <c r="P137" s="106"/>
      <c r="Q137" s="44"/>
      <c r="R137" s="35"/>
      <c r="S137" s="106"/>
      <c r="T137" s="106"/>
      <c r="U137" s="104"/>
    </row>
    <row r="138" spans="1:21">
      <c r="A138" s="12"/>
      <c r="B138" s="107" t="s">
        <v>682</v>
      </c>
      <c r="C138" s="141" t="s">
        <v>208</v>
      </c>
      <c r="D138" s="109" t="s">
        <v>696</v>
      </c>
      <c r="E138" s="141" t="s">
        <v>213</v>
      </c>
      <c r="F138" s="40"/>
      <c r="G138" s="141" t="s">
        <v>208</v>
      </c>
      <c r="H138" s="109">
        <v>54.9</v>
      </c>
      <c r="I138" s="50"/>
      <c r="J138" s="40"/>
      <c r="K138" s="141" t="s">
        <v>208</v>
      </c>
      <c r="L138" s="109">
        <v>0.6</v>
      </c>
      <c r="M138" s="50"/>
      <c r="N138" s="40"/>
      <c r="O138" s="141" t="s">
        <v>208</v>
      </c>
      <c r="P138" s="109" t="s">
        <v>341</v>
      </c>
      <c r="Q138" s="50"/>
      <c r="R138" s="40"/>
      <c r="S138" s="141" t="s">
        <v>208</v>
      </c>
      <c r="T138" s="109">
        <v>54.9</v>
      </c>
      <c r="U138" s="50"/>
    </row>
    <row r="139" spans="1:21">
      <c r="A139" s="12"/>
      <c r="B139" s="107"/>
      <c r="C139" s="142"/>
      <c r="D139" s="145"/>
      <c r="E139" s="142"/>
      <c r="F139" s="40"/>
      <c r="G139" s="142"/>
      <c r="H139" s="145"/>
      <c r="I139" s="67"/>
      <c r="J139" s="40"/>
      <c r="K139" s="142"/>
      <c r="L139" s="145"/>
      <c r="M139" s="67"/>
      <c r="N139" s="40"/>
      <c r="O139" s="142"/>
      <c r="P139" s="145"/>
      <c r="Q139" s="67"/>
      <c r="R139" s="40"/>
      <c r="S139" s="142"/>
      <c r="T139" s="145"/>
      <c r="U139" s="67"/>
    </row>
    <row r="140" spans="1:21">
      <c r="A140" s="12"/>
      <c r="B140" s="102" t="s">
        <v>324</v>
      </c>
      <c r="C140" s="111" t="s">
        <v>341</v>
      </c>
      <c r="D140" s="111"/>
      <c r="E140" s="35"/>
      <c r="F140" s="35"/>
      <c r="G140" s="111" t="s">
        <v>341</v>
      </c>
      <c r="H140" s="111"/>
      <c r="I140" s="35"/>
      <c r="J140" s="35"/>
      <c r="K140" s="111" t="s">
        <v>326</v>
      </c>
      <c r="L140" s="111"/>
      <c r="M140" s="102" t="s">
        <v>213</v>
      </c>
      <c r="N140" s="35"/>
      <c r="O140" s="111" t="s">
        <v>341</v>
      </c>
      <c r="P140" s="111"/>
      <c r="Q140" s="35"/>
      <c r="R140" s="35"/>
      <c r="S140" s="111" t="s">
        <v>326</v>
      </c>
      <c r="T140" s="111"/>
      <c r="U140" s="102" t="s">
        <v>213</v>
      </c>
    </row>
    <row r="141" spans="1:21">
      <c r="A141" s="12"/>
      <c r="B141" s="102"/>
      <c r="C141" s="111"/>
      <c r="D141" s="111"/>
      <c r="E141" s="35"/>
      <c r="F141" s="35"/>
      <c r="G141" s="111"/>
      <c r="H141" s="111"/>
      <c r="I141" s="35"/>
      <c r="J141" s="35"/>
      <c r="K141" s="111"/>
      <c r="L141" s="111"/>
      <c r="M141" s="102"/>
      <c r="N141" s="35"/>
      <c r="O141" s="111"/>
      <c r="P141" s="111"/>
      <c r="Q141" s="35"/>
      <c r="R141" s="35"/>
      <c r="S141" s="111"/>
      <c r="T141" s="111"/>
      <c r="U141" s="102"/>
    </row>
    <row r="142" spans="1:21">
      <c r="A142" s="12"/>
      <c r="B142" s="112" t="s">
        <v>684</v>
      </c>
      <c r="C142" s="108">
        <v>53.9</v>
      </c>
      <c r="D142" s="108"/>
      <c r="E142" s="40"/>
      <c r="F142" s="40"/>
      <c r="G142" s="108" t="s">
        <v>341</v>
      </c>
      <c r="H142" s="108"/>
      <c r="I142" s="40"/>
      <c r="J142" s="40"/>
      <c r="K142" s="108" t="s">
        <v>341</v>
      </c>
      <c r="L142" s="108"/>
      <c r="M142" s="40"/>
      <c r="N142" s="40"/>
      <c r="O142" s="108" t="s">
        <v>712</v>
      </c>
      <c r="P142" s="108"/>
      <c r="Q142" s="112" t="s">
        <v>213</v>
      </c>
      <c r="R142" s="40"/>
      <c r="S142" s="108" t="s">
        <v>341</v>
      </c>
      <c r="T142" s="108"/>
      <c r="U142" s="40"/>
    </row>
    <row r="143" spans="1:21" ht="15.75" thickBot="1">
      <c r="A143" s="12"/>
      <c r="B143" s="112"/>
      <c r="C143" s="114"/>
      <c r="D143" s="114"/>
      <c r="E143" s="51"/>
      <c r="F143" s="40"/>
      <c r="G143" s="114"/>
      <c r="H143" s="114"/>
      <c r="I143" s="51"/>
      <c r="J143" s="40"/>
      <c r="K143" s="114"/>
      <c r="L143" s="114"/>
      <c r="M143" s="51"/>
      <c r="N143" s="40"/>
      <c r="O143" s="114"/>
      <c r="P143" s="114"/>
      <c r="Q143" s="113"/>
      <c r="R143" s="40"/>
      <c r="S143" s="114"/>
      <c r="T143" s="114"/>
      <c r="U143" s="51"/>
    </row>
    <row r="144" spans="1:21">
      <c r="A144" s="12"/>
      <c r="B144" s="102" t="s">
        <v>686</v>
      </c>
      <c r="C144" s="103" t="s">
        <v>208</v>
      </c>
      <c r="D144" s="105">
        <v>53.3</v>
      </c>
      <c r="E144" s="36"/>
      <c r="F144" s="35"/>
      <c r="G144" s="103" t="s">
        <v>208</v>
      </c>
      <c r="H144" s="105">
        <v>54.9</v>
      </c>
      <c r="I144" s="36"/>
      <c r="J144" s="35"/>
      <c r="K144" s="103" t="s">
        <v>208</v>
      </c>
      <c r="L144" s="105" t="s">
        <v>713</v>
      </c>
      <c r="M144" s="103" t="s">
        <v>213</v>
      </c>
      <c r="N144" s="35"/>
      <c r="O144" s="103" t="s">
        <v>208</v>
      </c>
      <c r="P144" s="105" t="s">
        <v>712</v>
      </c>
      <c r="Q144" s="103" t="s">
        <v>213</v>
      </c>
      <c r="R144" s="35"/>
      <c r="S144" s="103" t="s">
        <v>208</v>
      </c>
      <c r="T144" s="105">
        <v>53.4</v>
      </c>
      <c r="U144" s="36"/>
    </row>
    <row r="145" spans="1:21">
      <c r="A145" s="12"/>
      <c r="B145" s="102"/>
      <c r="C145" s="139"/>
      <c r="D145" s="162"/>
      <c r="E145" s="56"/>
      <c r="F145" s="35"/>
      <c r="G145" s="139"/>
      <c r="H145" s="162"/>
      <c r="I145" s="56"/>
      <c r="J145" s="35"/>
      <c r="K145" s="139"/>
      <c r="L145" s="162"/>
      <c r="M145" s="139"/>
      <c r="N145" s="35"/>
      <c r="O145" s="139"/>
      <c r="P145" s="162"/>
      <c r="Q145" s="139"/>
      <c r="R145" s="35"/>
      <c r="S145" s="139"/>
      <c r="T145" s="162"/>
      <c r="U145" s="56"/>
    </row>
    <row r="146" spans="1:21">
      <c r="A146" s="12"/>
      <c r="B146" s="112" t="s">
        <v>699</v>
      </c>
      <c r="C146" s="108" t="s">
        <v>341</v>
      </c>
      <c r="D146" s="108"/>
      <c r="E146" s="40"/>
      <c r="F146" s="40"/>
      <c r="G146" s="108" t="s">
        <v>341</v>
      </c>
      <c r="H146" s="108"/>
      <c r="I146" s="40"/>
      <c r="J146" s="40"/>
      <c r="K146" s="82">
        <v>0.1</v>
      </c>
      <c r="L146" s="82"/>
      <c r="M146" s="40"/>
      <c r="N146" s="40"/>
      <c r="O146" s="108" t="s">
        <v>341</v>
      </c>
      <c r="P146" s="108"/>
      <c r="Q146" s="40"/>
      <c r="R146" s="40"/>
      <c r="S146" s="82">
        <v>0.1</v>
      </c>
      <c r="T146" s="82"/>
      <c r="U146" s="40"/>
    </row>
    <row r="147" spans="1:21" ht="15.75" thickBot="1">
      <c r="A147" s="12"/>
      <c r="B147" s="112"/>
      <c r="C147" s="114"/>
      <c r="D147" s="114"/>
      <c r="E147" s="51"/>
      <c r="F147" s="40"/>
      <c r="G147" s="114"/>
      <c r="H147" s="114"/>
      <c r="I147" s="51"/>
      <c r="J147" s="40"/>
      <c r="K147" s="72"/>
      <c r="L147" s="72"/>
      <c r="M147" s="51"/>
      <c r="N147" s="40"/>
      <c r="O147" s="114"/>
      <c r="P147" s="114"/>
      <c r="Q147" s="51"/>
      <c r="R147" s="40"/>
      <c r="S147" s="72"/>
      <c r="T147" s="72"/>
      <c r="U147" s="51"/>
    </row>
    <row r="148" spans="1:21">
      <c r="A148" s="12"/>
      <c r="B148" s="110" t="s">
        <v>689</v>
      </c>
      <c r="C148" s="103" t="s">
        <v>208</v>
      </c>
      <c r="D148" s="105">
        <v>53.3</v>
      </c>
      <c r="E148" s="36"/>
      <c r="F148" s="35"/>
      <c r="G148" s="103" t="s">
        <v>208</v>
      </c>
      <c r="H148" s="105">
        <v>54.9</v>
      </c>
      <c r="I148" s="36"/>
      <c r="J148" s="35"/>
      <c r="K148" s="103" t="s">
        <v>208</v>
      </c>
      <c r="L148" s="105" t="s">
        <v>319</v>
      </c>
      <c r="M148" s="103" t="s">
        <v>213</v>
      </c>
      <c r="N148" s="35"/>
      <c r="O148" s="103" t="s">
        <v>208</v>
      </c>
      <c r="P148" s="105" t="s">
        <v>712</v>
      </c>
      <c r="Q148" s="103" t="s">
        <v>213</v>
      </c>
      <c r="R148" s="35"/>
      <c r="S148" s="103" t="s">
        <v>208</v>
      </c>
      <c r="T148" s="105">
        <v>53.3</v>
      </c>
      <c r="U148" s="36"/>
    </row>
    <row r="149" spans="1:21" ht="15.75" thickBot="1">
      <c r="A149" s="12"/>
      <c r="B149" s="110"/>
      <c r="C149" s="104"/>
      <c r="D149" s="106"/>
      <c r="E149" s="44"/>
      <c r="F149" s="35"/>
      <c r="G149" s="104"/>
      <c r="H149" s="106"/>
      <c r="I149" s="44"/>
      <c r="J149" s="35"/>
      <c r="K149" s="104"/>
      <c r="L149" s="106"/>
      <c r="M149" s="104"/>
      <c r="N149" s="35"/>
      <c r="O149" s="104"/>
      <c r="P149" s="106"/>
      <c r="Q149" s="104"/>
      <c r="R149" s="35"/>
      <c r="S149" s="104"/>
      <c r="T149" s="106"/>
      <c r="U149" s="44"/>
    </row>
    <row r="150" spans="1:21">
      <c r="A150" s="12"/>
      <c r="B150" s="112" t="s">
        <v>690</v>
      </c>
      <c r="C150" s="141" t="s">
        <v>208</v>
      </c>
      <c r="D150" s="109">
        <v>46.1</v>
      </c>
      <c r="E150" s="50"/>
      <c r="F150" s="40"/>
      <c r="G150" s="141" t="s">
        <v>208</v>
      </c>
      <c r="H150" s="109">
        <v>54.4</v>
      </c>
      <c r="I150" s="50"/>
      <c r="J150" s="40"/>
      <c r="K150" s="141" t="s">
        <v>208</v>
      </c>
      <c r="L150" s="109" t="s">
        <v>714</v>
      </c>
      <c r="M150" s="141" t="s">
        <v>213</v>
      </c>
      <c r="N150" s="40"/>
      <c r="O150" s="141" t="s">
        <v>208</v>
      </c>
      <c r="P150" s="109" t="s">
        <v>715</v>
      </c>
      <c r="Q150" s="141" t="s">
        <v>213</v>
      </c>
      <c r="R150" s="40"/>
      <c r="S150" s="141" t="s">
        <v>208</v>
      </c>
      <c r="T150" s="109">
        <v>46.2</v>
      </c>
      <c r="U150" s="50"/>
    </row>
    <row r="151" spans="1:21" ht="15.75" thickBot="1">
      <c r="A151" s="12"/>
      <c r="B151" s="112"/>
      <c r="C151" s="113"/>
      <c r="D151" s="114"/>
      <c r="E151" s="51"/>
      <c r="F151" s="40"/>
      <c r="G151" s="113"/>
      <c r="H151" s="114"/>
      <c r="I151" s="51"/>
      <c r="J151" s="40"/>
      <c r="K151" s="113"/>
      <c r="L151" s="114"/>
      <c r="M151" s="113"/>
      <c r="N151" s="40"/>
      <c r="O151" s="113"/>
      <c r="P151" s="114"/>
      <c r="Q151" s="113"/>
      <c r="R151" s="40"/>
      <c r="S151" s="113"/>
      <c r="T151" s="114"/>
      <c r="U151" s="5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c r="A154" s="12"/>
      <c r="B154" s="137" t="s">
        <v>716</v>
      </c>
      <c r="C154" s="137"/>
      <c r="D154" s="137"/>
      <c r="E154" s="137"/>
      <c r="F154" s="137"/>
      <c r="G154" s="137"/>
      <c r="H154" s="137"/>
      <c r="I154" s="137"/>
      <c r="J154" s="137"/>
      <c r="K154" s="137"/>
      <c r="L154" s="137"/>
      <c r="M154" s="137"/>
      <c r="N154" s="137"/>
      <c r="O154" s="137"/>
      <c r="P154" s="137"/>
      <c r="Q154" s="137"/>
      <c r="R154" s="137"/>
      <c r="S154" s="137"/>
      <c r="T154" s="137"/>
      <c r="U154" s="137"/>
    </row>
    <row r="155" spans="1:21">
      <c r="A155" s="12"/>
      <c r="B155" s="31"/>
      <c r="C155" s="31"/>
      <c r="D155" s="31"/>
      <c r="E155" s="31"/>
      <c r="F155" s="31"/>
      <c r="G155" s="31"/>
      <c r="H155" s="31"/>
      <c r="I155" s="31"/>
      <c r="J155" s="31"/>
      <c r="K155" s="31"/>
      <c r="L155" s="31"/>
      <c r="M155" s="31"/>
      <c r="N155" s="31"/>
      <c r="O155" s="31"/>
      <c r="P155" s="31"/>
      <c r="Q155" s="31"/>
      <c r="R155" s="31"/>
      <c r="S155" s="31"/>
      <c r="T155" s="31"/>
      <c r="U155" s="31"/>
    </row>
    <row r="156" spans="1:21">
      <c r="A156" s="12"/>
      <c r="B156" s="18"/>
      <c r="C156" s="18"/>
      <c r="D156" s="18"/>
      <c r="E156" s="18"/>
      <c r="F156" s="18"/>
      <c r="G156" s="18"/>
      <c r="H156" s="18"/>
      <c r="I156" s="18"/>
      <c r="J156" s="18"/>
      <c r="K156" s="18"/>
      <c r="L156" s="18"/>
      <c r="M156" s="18"/>
      <c r="N156" s="18"/>
      <c r="O156" s="18"/>
      <c r="P156" s="18"/>
      <c r="Q156" s="18"/>
      <c r="R156" s="18"/>
      <c r="S156" s="18"/>
      <c r="T156" s="18"/>
      <c r="U156" s="18"/>
    </row>
    <row r="157" spans="1:21">
      <c r="A157" s="12"/>
      <c r="B157" s="137" t="s">
        <v>717</v>
      </c>
      <c r="C157" s="100" t="s">
        <v>670</v>
      </c>
      <c r="D157" s="100"/>
      <c r="E157" s="100"/>
      <c r="F157" s="40"/>
      <c r="G157" s="100" t="s">
        <v>671</v>
      </c>
      <c r="H157" s="100"/>
      <c r="I157" s="100"/>
      <c r="J157" s="40"/>
      <c r="K157" s="100" t="s">
        <v>673</v>
      </c>
      <c r="L157" s="100"/>
      <c r="M157" s="100"/>
      <c r="N157" s="40"/>
      <c r="O157" s="100" t="s">
        <v>598</v>
      </c>
      <c r="P157" s="100"/>
      <c r="Q157" s="100"/>
      <c r="R157" s="40"/>
      <c r="S157" s="100" t="s">
        <v>674</v>
      </c>
      <c r="T157" s="100"/>
      <c r="U157" s="100"/>
    </row>
    <row r="158" spans="1:21" ht="15.75" thickBot="1">
      <c r="A158" s="12"/>
      <c r="B158" s="137"/>
      <c r="C158" s="101"/>
      <c r="D158" s="101"/>
      <c r="E158" s="101"/>
      <c r="F158" s="40"/>
      <c r="G158" s="101" t="s">
        <v>672</v>
      </c>
      <c r="H158" s="101"/>
      <c r="I158" s="101"/>
      <c r="J158" s="40"/>
      <c r="K158" s="101" t="s">
        <v>672</v>
      </c>
      <c r="L158" s="101"/>
      <c r="M158" s="101"/>
      <c r="N158" s="40"/>
      <c r="O158" s="101"/>
      <c r="P158" s="101"/>
      <c r="Q158" s="101"/>
      <c r="R158" s="40"/>
      <c r="S158" s="101" t="s">
        <v>670</v>
      </c>
      <c r="T158" s="101"/>
      <c r="U158" s="101"/>
    </row>
    <row r="159" spans="1:21">
      <c r="A159" s="12"/>
      <c r="B159" s="98" t="s">
        <v>718</v>
      </c>
      <c r="C159" s="36"/>
      <c r="D159" s="36"/>
      <c r="E159" s="36"/>
      <c r="F159" s="25"/>
      <c r="G159" s="36"/>
      <c r="H159" s="36"/>
      <c r="I159" s="36"/>
      <c r="J159" s="25"/>
      <c r="K159" s="36"/>
      <c r="L159" s="36"/>
      <c r="M159" s="36"/>
      <c r="N159" s="25"/>
      <c r="O159" s="36"/>
      <c r="P159" s="36"/>
      <c r="Q159" s="36"/>
      <c r="R159" s="25"/>
      <c r="S159" s="36"/>
      <c r="T159" s="36"/>
      <c r="U159" s="36"/>
    </row>
    <row r="160" spans="1:21">
      <c r="A160" s="12"/>
      <c r="B160" s="107" t="s">
        <v>719</v>
      </c>
      <c r="C160" s="112" t="s">
        <v>208</v>
      </c>
      <c r="D160" s="108" t="s">
        <v>341</v>
      </c>
      <c r="E160" s="40"/>
      <c r="F160" s="40"/>
      <c r="G160" s="112" t="s">
        <v>208</v>
      </c>
      <c r="H160" s="167">
        <v>1206.5999999999999</v>
      </c>
      <c r="I160" s="40"/>
      <c r="J160" s="40"/>
      <c r="K160" s="112" t="s">
        <v>208</v>
      </c>
      <c r="L160" s="108">
        <v>283.10000000000002</v>
      </c>
      <c r="M160" s="40"/>
      <c r="N160" s="40"/>
      <c r="O160" s="112" t="s">
        <v>208</v>
      </c>
      <c r="P160" s="108" t="s">
        <v>341</v>
      </c>
      <c r="Q160" s="40"/>
      <c r="R160" s="40"/>
      <c r="S160" s="112" t="s">
        <v>208</v>
      </c>
      <c r="T160" s="167">
        <v>1489.7</v>
      </c>
      <c r="U160" s="40"/>
    </row>
    <row r="161" spans="1:21">
      <c r="A161" s="12"/>
      <c r="B161" s="107"/>
      <c r="C161" s="112"/>
      <c r="D161" s="108"/>
      <c r="E161" s="40"/>
      <c r="F161" s="40"/>
      <c r="G161" s="112"/>
      <c r="H161" s="167"/>
      <c r="I161" s="40"/>
      <c r="J161" s="40"/>
      <c r="K161" s="112"/>
      <c r="L161" s="108"/>
      <c r="M161" s="40"/>
      <c r="N161" s="40"/>
      <c r="O161" s="112"/>
      <c r="P161" s="108"/>
      <c r="Q161" s="40"/>
      <c r="R161" s="40"/>
      <c r="S161" s="112"/>
      <c r="T161" s="167"/>
      <c r="U161" s="40"/>
    </row>
    <row r="162" spans="1:21">
      <c r="A162" s="12"/>
      <c r="B162" s="110" t="s">
        <v>75</v>
      </c>
      <c r="C162" s="111" t="s">
        <v>341</v>
      </c>
      <c r="D162" s="111"/>
      <c r="E162" s="35"/>
      <c r="F162" s="35"/>
      <c r="G162" s="111">
        <v>472.1</v>
      </c>
      <c r="H162" s="111"/>
      <c r="I162" s="35"/>
      <c r="J162" s="35"/>
      <c r="K162" s="111">
        <v>146.6</v>
      </c>
      <c r="L162" s="111"/>
      <c r="M162" s="35"/>
      <c r="N162" s="35"/>
      <c r="O162" s="111" t="s">
        <v>341</v>
      </c>
      <c r="P162" s="111"/>
      <c r="Q162" s="35"/>
      <c r="R162" s="35"/>
      <c r="S162" s="111">
        <v>618.70000000000005</v>
      </c>
      <c r="T162" s="111"/>
      <c r="U162" s="35"/>
    </row>
    <row r="163" spans="1:21">
      <c r="A163" s="12"/>
      <c r="B163" s="110"/>
      <c r="C163" s="111"/>
      <c r="D163" s="111"/>
      <c r="E163" s="35"/>
      <c r="F163" s="35"/>
      <c r="G163" s="111"/>
      <c r="H163" s="111"/>
      <c r="I163" s="35"/>
      <c r="J163" s="35"/>
      <c r="K163" s="111"/>
      <c r="L163" s="111"/>
      <c r="M163" s="35"/>
      <c r="N163" s="35"/>
      <c r="O163" s="111"/>
      <c r="P163" s="111"/>
      <c r="Q163" s="35"/>
      <c r="R163" s="35"/>
      <c r="S163" s="111"/>
      <c r="T163" s="111"/>
      <c r="U163" s="35"/>
    </row>
    <row r="164" spans="1:21">
      <c r="A164" s="12"/>
      <c r="B164" s="107" t="s">
        <v>720</v>
      </c>
      <c r="C164" s="108" t="s">
        <v>341</v>
      </c>
      <c r="D164" s="108"/>
      <c r="E164" s="40"/>
      <c r="F164" s="40"/>
      <c r="G164" s="108">
        <v>969.8</v>
      </c>
      <c r="H164" s="108"/>
      <c r="I164" s="40"/>
      <c r="J164" s="40"/>
      <c r="K164" s="108">
        <v>243.9</v>
      </c>
      <c r="L164" s="108"/>
      <c r="M164" s="40"/>
      <c r="N164" s="40"/>
      <c r="O164" s="108" t="s">
        <v>341</v>
      </c>
      <c r="P164" s="108"/>
      <c r="Q164" s="40"/>
      <c r="R164" s="40"/>
      <c r="S164" s="167">
        <v>1213.7</v>
      </c>
      <c r="T164" s="167"/>
      <c r="U164" s="40"/>
    </row>
    <row r="165" spans="1:21">
      <c r="A165" s="12"/>
      <c r="B165" s="107"/>
      <c r="C165" s="108"/>
      <c r="D165" s="108"/>
      <c r="E165" s="40"/>
      <c r="F165" s="40"/>
      <c r="G165" s="108"/>
      <c r="H165" s="108"/>
      <c r="I165" s="40"/>
      <c r="J165" s="40"/>
      <c r="K165" s="108"/>
      <c r="L165" s="108"/>
      <c r="M165" s="40"/>
      <c r="N165" s="40"/>
      <c r="O165" s="108"/>
      <c r="P165" s="108"/>
      <c r="Q165" s="40"/>
      <c r="R165" s="40"/>
      <c r="S165" s="167"/>
      <c r="T165" s="167"/>
      <c r="U165" s="40"/>
    </row>
    <row r="166" spans="1:21">
      <c r="A166" s="12"/>
      <c r="B166" s="110" t="s">
        <v>721</v>
      </c>
      <c r="C166" s="168">
        <v>1077.3</v>
      </c>
      <c r="D166" s="168"/>
      <c r="E166" s="35"/>
      <c r="F166" s="35"/>
      <c r="G166" s="111" t="s">
        <v>341</v>
      </c>
      <c r="H166" s="111"/>
      <c r="I166" s="35"/>
      <c r="J166" s="35"/>
      <c r="K166" s="111">
        <v>148.4</v>
      </c>
      <c r="L166" s="111"/>
      <c r="M166" s="35"/>
      <c r="N166" s="35"/>
      <c r="O166" s="111" t="s">
        <v>722</v>
      </c>
      <c r="P166" s="111"/>
      <c r="Q166" s="102" t="s">
        <v>213</v>
      </c>
      <c r="R166" s="35"/>
      <c r="S166" s="111" t="s">
        <v>341</v>
      </c>
      <c r="T166" s="111"/>
      <c r="U166" s="35"/>
    </row>
    <row r="167" spans="1:21">
      <c r="A167" s="12"/>
      <c r="B167" s="110"/>
      <c r="C167" s="168"/>
      <c r="D167" s="168"/>
      <c r="E167" s="35"/>
      <c r="F167" s="35"/>
      <c r="G167" s="111"/>
      <c r="H167" s="111"/>
      <c r="I167" s="35"/>
      <c r="J167" s="35"/>
      <c r="K167" s="111"/>
      <c r="L167" s="111"/>
      <c r="M167" s="35"/>
      <c r="N167" s="35"/>
      <c r="O167" s="111"/>
      <c r="P167" s="111"/>
      <c r="Q167" s="102"/>
      <c r="R167" s="35"/>
      <c r="S167" s="111"/>
      <c r="T167" s="111"/>
      <c r="U167" s="35"/>
    </row>
    <row r="168" spans="1:21">
      <c r="A168" s="12"/>
      <c r="B168" s="107" t="s">
        <v>723</v>
      </c>
      <c r="C168" s="108">
        <v>9.3000000000000007</v>
      </c>
      <c r="D168" s="108"/>
      <c r="E168" s="40"/>
      <c r="F168" s="40"/>
      <c r="G168" s="108">
        <v>38.6</v>
      </c>
      <c r="H168" s="108"/>
      <c r="I168" s="40"/>
      <c r="J168" s="40"/>
      <c r="K168" s="108">
        <v>25.9</v>
      </c>
      <c r="L168" s="108"/>
      <c r="M168" s="40"/>
      <c r="N168" s="40"/>
      <c r="O168" s="108" t="s">
        <v>341</v>
      </c>
      <c r="P168" s="108"/>
      <c r="Q168" s="40"/>
      <c r="R168" s="40"/>
      <c r="S168" s="108">
        <v>73.8</v>
      </c>
      <c r="T168" s="108"/>
      <c r="U168" s="40"/>
    </row>
    <row r="169" spans="1:21" ht="15.75" thickBot="1">
      <c r="A169" s="12"/>
      <c r="B169" s="107"/>
      <c r="C169" s="114"/>
      <c r="D169" s="114"/>
      <c r="E169" s="51"/>
      <c r="F169" s="40"/>
      <c r="G169" s="114"/>
      <c r="H169" s="114"/>
      <c r="I169" s="51"/>
      <c r="J169" s="40"/>
      <c r="K169" s="114"/>
      <c r="L169" s="114"/>
      <c r="M169" s="51"/>
      <c r="N169" s="40"/>
      <c r="O169" s="114"/>
      <c r="P169" s="114"/>
      <c r="Q169" s="51"/>
      <c r="R169" s="40"/>
      <c r="S169" s="114"/>
      <c r="T169" s="114"/>
      <c r="U169" s="51"/>
    </row>
    <row r="170" spans="1:21">
      <c r="A170" s="12"/>
      <c r="B170" s="169" t="s">
        <v>79</v>
      </c>
      <c r="C170" s="103" t="s">
        <v>208</v>
      </c>
      <c r="D170" s="163">
        <v>1086.5999999999999</v>
      </c>
      <c r="E170" s="36"/>
      <c r="F170" s="35"/>
      <c r="G170" s="103" t="s">
        <v>208</v>
      </c>
      <c r="H170" s="163">
        <v>2687.1</v>
      </c>
      <c r="I170" s="36"/>
      <c r="J170" s="35"/>
      <c r="K170" s="103" t="s">
        <v>208</v>
      </c>
      <c r="L170" s="105">
        <v>847.9</v>
      </c>
      <c r="M170" s="36"/>
      <c r="N170" s="35"/>
      <c r="O170" s="103" t="s">
        <v>208</v>
      </c>
      <c r="P170" s="105" t="s">
        <v>722</v>
      </c>
      <c r="Q170" s="103" t="s">
        <v>213</v>
      </c>
      <c r="R170" s="35"/>
      <c r="S170" s="103" t="s">
        <v>208</v>
      </c>
      <c r="T170" s="163">
        <v>3395.9</v>
      </c>
      <c r="U170" s="36"/>
    </row>
    <row r="171" spans="1:21" ht="15.75" thickBot="1">
      <c r="A171" s="12"/>
      <c r="B171" s="169"/>
      <c r="C171" s="104"/>
      <c r="D171" s="170"/>
      <c r="E171" s="44"/>
      <c r="F171" s="35"/>
      <c r="G171" s="104"/>
      <c r="H171" s="170"/>
      <c r="I171" s="44"/>
      <c r="J171" s="35"/>
      <c r="K171" s="104"/>
      <c r="L171" s="106"/>
      <c r="M171" s="44"/>
      <c r="N171" s="35"/>
      <c r="O171" s="104"/>
      <c r="P171" s="106"/>
      <c r="Q171" s="104"/>
      <c r="R171" s="35"/>
      <c r="S171" s="104"/>
      <c r="T171" s="170"/>
      <c r="U171" s="44"/>
    </row>
    <row r="172" spans="1:21">
      <c r="A172" s="12"/>
      <c r="B172" s="99" t="s">
        <v>724</v>
      </c>
      <c r="C172" s="50"/>
      <c r="D172" s="50"/>
      <c r="E172" s="50"/>
      <c r="F172" s="19"/>
      <c r="G172" s="50"/>
      <c r="H172" s="50"/>
      <c r="I172" s="50"/>
      <c r="J172" s="19"/>
      <c r="K172" s="50"/>
      <c r="L172" s="50"/>
      <c r="M172" s="50"/>
      <c r="N172" s="19"/>
      <c r="O172" s="50"/>
      <c r="P172" s="50"/>
      <c r="Q172" s="50"/>
      <c r="R172" s="19"/>
      <c r="S172" s="50"/>
      <c r="T172" s="50"/>
      <c r="U172" s="50"/>
    </row>
    <row r="173" spans="1:21">
      <c r="A173" s="12"/>
      <c r="B173" s="110" t="s">
        <v>87</v>
      </c>
      <c r="C173" s="102" t="s">
        <v>208</v>
      </c>
      <c r="D173" s="111" t="s">
        <v>341</v>
      </c>
      <c r="E173" s="35"/>
      <c r="F173" s="35"/>
      <c r="G173" s="102" t="s">
        <v>208</v>
      </c>
      <c r="H173" s="111">
        <v>732.8</v>
      </c>
      <c r="I173" s="35"/>
      <c r="J173" s="35"/>
      <c r="K173" s="102" t="s">
        <v>208</v>
      </c>
      <c r="L173" s="111">
        <v>135.69999999999999</v>
      </c>
      <c r="M173" s="35"/>
      <c r="N173" s="35"/>
      <c r="O173" s="102" t="s">
        <v>208</v>
      </c>
      <c r="P173" s="111" t="s">
        <v>341</v>
      </c>
      <c r="Q173" s="35"/>
      <c r="R173" s="35"/>
      <c r="S173" s="102" t="s">
        <v>208</v>
      </c>
      <c r="T173" s="111">
        <v>868.5</v>
      </c>
      <c r="U173" s="35"/>
    </row>
    <row r="174" spans="1:21">
      <c r="A174" s="12"/>
      <c r="B174" s="110"/>
      <c r="C174" s="102"/>
      <c r="D174" s="111"/>
      <c r="E174" s="35"/>
      <c r="F174" s="35"/>
      <c r="G174" s="102"/>
      <c r="H174" s="111"/>
      <c r="I174" s="35"/>
      <c r="J174" s="35"/>
      <c r="K174" s="102"/>
      <c r="L174" s="111"/>
      <c r="M174" s="35"/>
      <c r="N174" s="35"/>
      <c r="O174" s="102"/>
      <c r="P174" s="111"/>
      <c r="Q174" s="35"/>
      <c r="R174" s="35"/>
      <c r="S174" s="102"/>
      <c r="T174" s="111"/>
      <c r="U174" s="35"/>
    </row>
    <row r="175" spans="1:21">
      <c r="A175" s="12"/>
      <c r="B175" s="107" t="s">
        <v>88</v>
      </c>
      <c r="C175" s="108" t="s">
        <v>341</v>
      </c>
      <c r="D175" s="108"/>
      <c r="E175" s="40"/>
      <c r="F175" s="40"/>
      <c r="G175" s="167">
        <v>1005.9</v>
      </c>
      <c r="H175" s="167"/>
      <c r="I175" s="40"/>
      <c r="J175" s="40"/>
      <c r="K175" s="108">
        <v>82.8</v>
      </c>
      <c r="L175" s="108"/>
      <c r="M175" s="40"/>
      <c r="N175" s="40"/>
      <c r="O175" s="108" t="s">
        <v>341</v>
      </c>
      <c r="P175" s="108"/>
      <c r="Q175" s="40"/>
      <c r="R175" s="40"/>
      <c r="S175" s="167">
        <v>1088.7</v>
      </c>
      <c r="T175" s="167"/>
      <c r="U175" s="40"/>
    </row>
    <row r="176" spans="1:21">
      <c r="A176" s="12"/>
      <c r="B176" s="107"/>
      <c r="C176" s="108"/>
      <c r="D176" s="108"/>
      <c r="E176" s="40"/>
      <c r="F176" s="40"/>
      <c r="G176" s="167"/>
      <c r="H176" s="167"/>
      <c r="I176" s="40"/>
      <c r="J176" s="40"/>
      <c r="K176" s="108"/>
      <c r="L176" s="108"/>
      <c r="M176" s="40"/>
      <c r="N176" s="40"/>
      <c r="O176" s="108"/>
      <c r="P176" s="108"/>
      <c r="Q176" s="40"/>
      <c r="R176" s="40"/>
      <c r="S176" s="167"/>
      <c r="T176" s="167"/>
      <c r="U176" s="40"/>
    </row>
    <row r="177" spans="1:21">
      <c r="A177" s="12"/>
      <c r="B177" s="110" t="s">
        <v>725</v>
      </c>
      <c r="C177" s="111" t="s">
        <v>341</v>
      </c>
      <c r="D177" s="111"/>
      <c r="E177" s="35"/>
      <c r="F177" s="35"/>
      <c r="G177" s="111">
        <v>65.5</v>
      </c>
      <c r="H177" s="111"/>
      <c r="I177" s="35"/>
      <c r="J177" s="35"/>
      <c r="K177" s="111" t="s">
        <v>341</v>
      </c>
      <c r="L177" s="111"/>
      <c r="M177" s="35"/>
      <c r="N177" s="35"/>
      <c r="O177" s="111" t="s">
        <v>726</v>
      </c>
      <c r="P177" s="111"/>
      <c r="Q177" s="102" t="s">
        <v>213</v>
      </c>
      <c r="R177" s="35"/>
      <c r="S177" s="111" t="s">
        <v>341</v>
      </c>
      <c r="T177" s="111"/>
      <c r="U177" s="35"/>
    </row>
    <row r="178" spans="1:21">
      <c r="A178" s="12"/>
      <c r="B178" s="110"/>
      <c r="C178" s="111"/>
      <c r="D178" s="111"/>
      <c r="E178" s="35"/>
      <c r="F178" s="35"/>
      <c r="G178" s="111"/>
      <c r="H178" s="111"/>
      <c r="I178" s="35"/>
      <c r="J178" s="35"/>
      <c r="K178" s="111"/>
      <c r="L178" s="111"/>
      <c r="M178" s="35"/>
      <c r="N178" s="35"/>
      <c r="O178" s="111"/>
      <c r="P178" s="111"/>
      <c r="Q178" s="102"/>
      <c r="R178" s="35"/>
      <c r="S178" s="111"/>
      <c r="T178" s="111"/>
      <c r="U178" s="35"/>
    </row>
    <row r="179" spans="1:21">
      <c r="A179" s="12"/>
      <c r="B179" s="107" t="s">
        <v>90</v>
      </c>
      <c r="C179" s="108" t="s">
        <v>341</v>
      </c>
      <c r="D179" s="108"/>
      <c r="E179" s="40"/>
      <c r="F179" s="40"/>
      <c r="G179" s="108">
        <v>191</v>
      </c>
      <c r="H179" s="108"/>
      <c r="I179" s="40"/>
      <c r="J179" s="40"/>
      <c r="K179" s="108">
        <v>156.4</v>
      </c>
      <c r="L179" s="108"/>
      <c r="M179" s="40"/>
      <c r="N179" s="40"/>
      <c r="O179" s="108" t="s">
        <v>341</v>
      </c>
      <c r="P179" s="108"/>
      <c r="Q179" s="40"/>
      <c r="R179" s="40"/>
      <c r="S179" s="108">
        <v>347.4</v>
      </c>
      <c r="T179" s="108"/>
      <c r="U179" s="40"/>
    </row>
    <row r="180" spans="1:21" ht="15.75" thickBot="1">
      <c r="A180" s="12"/>
      <c r="B180" s="107"/>
      <c r="C180" s="114"/>
      <c r="D180" s="114"/>
      <c r="E180" s="51"/>
      <c r="F180" s="40"/>
      <c r="G180" s="114"/>
      <c r="H180" s="114"/>
      <c r="I180" s="51"/>
      <c r="J180" s="40"/>
      <c r="K180" s="114"/>
      <c r="L180" s="114"/>
      <c r="M180" s="51"/>
      <c r="N180" s="40"/>
      <c r="O180" s="114"/>
      <c r="P180" s="114"/>
      <c r="Q180" s="51"/>
      <c r="R180" s="40"/>
      <c r="S180" s="114"/>
      <c r="T180" s="114"/>
      <c r="U180" s="51"/>
    </row>
    <row r="181" spans="1:21">
      <c r="A181" s="12"/>
      <c r="B181" s="169" t="s">
        <v>91</v>
      </c>
      <c r="C181" s="103" t="s">
        <v>208</v>
      </c>
      <c r="D181" s="105" t="s">
        <v>341</v>
      </c>
      <c r="E181" s="36"/>
      <c r="F181" s="35"/>
      <c r="G181" s="103" t="s">
        <v>208</v>
      </c>
      <c r="H181" s="163">
        <v>1995.2</v>
      </c>
      <c r="I181" s="36"/>
      <c r="J181" s="35"/>
      <c r="K181" s="103" t="s">
        <v>208</v>
      </c>
      <c r="L181" s="105">
        <v>374.9</v>
      </c>
      <c r="M181" s="36"/>
      <c r="N181" s="35"/>
      <c r="O181" s="103" t="s">
        <v>208</v>
      </c>
      <c r="P181" s="105" t="s">
        <v>726</v>
      </c>
      <c r="Q181" s="103" t="s">
        <v>213</v>
      </c>
      <c r="R181" s="35"/>
      <c r="S181" s="103" t="s">
        <v>208</v>
      </c>
      <c r="T181" s="163">
        <v>2304.6</v>
      </c>
      <c r="U181" s="36"/>
    </row>
    <row r="182" spans="1:21" ht="15.75" thickBot="1">
      <c r="A182" s="12"/>
      <c r="B182" s="169"/>
      <c r="C182" s="104"/>
      <c r="D182" s="106"/>
      <c r="E182" s="44"/>
      <c r="F182" s="35"/>
      <c r="G182" s="104"/>
      <c r="H182" s="170"/>
      <c r="I182" s="44"/>
      <c r="J182" s="35"/>
      <c r="K182" s="104"/>
      <c r="L182" s="106"/>
      <c r="M182" s="44"/>
      <c r="N182" s="35"/>
      <c r="O182" s="104"/>
      <c r="P182" s="106"/>
      <c r="Q182" s="104"/>
      <c r="R182" s="35"/>
      <c r="S182" s="104"/>
      <c r="T182" s="170"/>
      <c r="U182" s="44"/>
    </row>
    <row r="183" spans="1:21">
      <c r="A183" s="12"/>
      <c r="B183" s="107" t="s">
        <v>103</v>
      </c>
      <c r="C183" s="141" t="s">
        <v>208</v>
      </c>
      <c r="D183" s="143">
        <v>1086.5999999999999</v>
      </c>
      <c r="E183" s="50"/>
      <c r="F183" s="40"/>
      <c r="G183" s="141" t="s">
        <v>208</v>
      </c>
      <c r="H183" s="109">
        <v>691.9</v>
      </c>
      <c r="I183" s="50"/>
      <c r="J183" s="40"/>
      <c r="K183" s="141" t="s">
        <v>208</v>
      </c>
      <c r="L183" s="109">
        <v>473</v>
      </c>
      <c r="M183" s="50"/>
      <c r="N183" s="40"/>
      <c r="O183" s="141" t="s">
        <v>208</v>
      </c>
      <c r="P183" s="109" t="s">
        <v>727</v>
      </c>
      <c r="Q183" s="141" t="s">
        <v>213</v>
      </c>
      <c r="R183" s="40"/>
      <c r="S183" s="141" t="s">
        <v>208</v>
      </c>
      <c r="T183" s="143">
        <v>1091.3</v>
      </c>
      <c r="U183" s="50"/>
    </row>
    <row r="184" spans="1:21" ht="15.75" thickBot="1">
      <c r="A184" s="12"/>
      <c r="B184" s="107"/>
      <c r="C184" s="113"/>
      <c r="D184" s="146"/>
      <c r="E184" s="51"/>
      <c r="F184" s="40"/>
      <c r="G184" s="113"/>
      <c r="H184" s="114"/>
      <c r="I184" s="51"/>
      <c r="J184" s="40"/>
      <c r="K184" s="113"/>
      <c r="L184" s="114"/>
      <c r="M184" s="51"/>
      <c r="N184" s="40"/>
      <c r="O184" s="113"/>
      <c r="P184" s="114"/>
      <c r="Q184" s="113"/>
      <c r="R184" s="40"/>
      <c r="S184" s="113"/>
      <c r="T184" s="146"/>
      <c r="U184" s="51"/>
    </row>
    <row r="185" spans="1:21">
      <c r="A185" s="12"/>
      <c r="B185" s="169" t="s">
        <v>104</v>
      </c>
      <c r="C185" s="103" t="s">
        <v>208</v>
      </c>
      <c r="D185" s="163">
        <v>1086.5999999999999</v>
      </c>
      <c r="E185" s="36"/>
      <c r="F185" s="35"/>
      <c r="G185" s="103" t="s">
        <v>208</v>
      </c>
      <c r="H185" s="163">
        <v>2687.1</v>
      </c>
      <c r="I185" s="36"/>
      <c r="J185" s="35"/>
      <c r="K185" s="103" t="s">
        <v>208</v>
      </c>
      <c r="L185" s="105">
        <v>847.9</v>
      </c>
      <c r="M185" s="36"/>
      <c r="N185" s="35"/>
      <c r="O185" s="103" t="s">
        <v>208</v>
      </c>
      <c r="P185" s="105" t="s">
        <v>722</v>
      </c>
      <c r="Q185" s="103" t="s">
        <v>213</v>
      </c>
      <c r="R185" s="35"/>
      <c r="S185" s="103" t="s">
        <v>208</v>
      </c>
      <c r="T185" s="163">
        <v>3395.9</v>
      </c>
      <c r="U185" s="36"/>
    </row>
    <row r="186" spans="1:21" ht="15.75" thickBot="1">
      <c r="A186" s="12"/>
      <c r="B186" s="169"/>
      <c r="C186" s="104"/>
      <c r="D186" s="170"/>
      <c r="E186" s="44"/>
      <c r="F186" s="35"/>
      <c r="G186" s="104"/>
      <c r="H186" s="170"/>
      <c r="I186" s="44"/>
      <c r="J186" s="35"/>
      <c r="K186" s="104"/>
      <c r="L186" s="106"/>
      <c r="M186" s="44"/>
      <c r="N186" s="35"/>
      <c r="O186" s="104"/>
      <c r="P186" s="106"/>
      <c r="Q186" s="104"/>
      <c r="R186" s="35"/>
      <c r="S186" s="104"/>
      <c r="T186" s="170"/>
      <c r="U186" s="44"/>
    </row>
    <row r="187" spans="1:21">
      <c r="A187" s="12"/>
      <c r="B187" s="161"/>
      <c r="C187" s="161"/>
      <c r="D187" s="161"/>
      <c r="E187" s="161"/>
      <c r="F187" s="161"/>
      <c r="G187" s="161"/>
      <c r="H187" s="161"/>
      <c r="I187" s="161"/>
      <c r="J187" s="161"/>
      <c r="K187" s="161"/>
      <c r="L187" s="161"/>
      <c r="M187" s="161"/>
      <c r="N187" s="161"/>
      <c r="O187" s="161"/>
      <c r="P187" s="161"/>
      <c r="Q187" s="161"/>
      <c r="R187" s="161"/>
      <c r="S187" s="161"/>
      <c r="T187" s="161"/>
      <c r="U187" s="161"/>
    </row>
    <row r="188" spans="1:21">
      <c r="A188" s="12"/>
      <c r="B188" s="31"/>
      <c r="C188" s="31"/>
      <c r="D188" s="31"/>
      <c r="E188" s="31"/>
      <c r="F188" s="31"/>
      <c r="G188" s="31"/>
      <c r="H188" s="31"/>
      <c r="I188" s="31"/>
      <c r="J188" s="31"/>
      <c r="K188" s="31"/>
      <c r="L188" s="31"/>
      <c r="M188" s="31"/>
      <c r="N188" s="31"/>
      <c r="O188" s="31"/>
      <c r="P188" s="31"/>
      <c r="Q188" s="31"/>
      <c r="R188" s="31"/>
      <c r="S188" s="31"/>
      <c r="T188" s="31"/>
      <c r="U188" s="31"/>
    </row>
    <row r="189" spans="1:21">
      <c r="A189" s="12"/>
      <c r="B189" s="18"/>
      <c r="C189" s="18"/>
      <c r="D189" s="18"/>
      <c r="E189" s="18"/>
      <c r="F189" s="18"/>
      <c r="G189" s="18"/>
      <c r="H189" s="18"/>
      <c r="I189" s="18"/>
      <c r="J189" s="18"/>
      <c r="K189" s="18"/>
      <c r="L189" s="18"/>
      <c r="M189" s="18"/>
      <c r="N189" s="18"/>
      <c r="O189" s="18"/>
      <c r="P189" s="18"/>
      <c r="Q189" s="18"/>
      <c r="R189" s="18"/>
      <c r="S189" s="18"/>
      <c r="T189" s="18"/>
      <c r="U189" s="18"/>
    </row>
    <row r="190" spans="1:21">
      <c r="A190" s="12"/>
      <c r="B190" s="137" t="s">
        <v>291</v>
      </c>
      <c r="C190" s="100" t="s">
        <v>670</v>
      </c>
      <c r="D190" s="100"/>
      <c r="E190" s="100"/>
      <c r="F190" s="40"/>
      <c r="G190" s="100" t="s">
        <v>671</v>
      </c>
      <c r="H190" s="100"/>
      <c r="I190" s="100"/>
      <c r="J190" s="40"/>
      <c r="K190" s="100" t="s">
        <v>673</v>
      </c>
      <c r="L190" s="100"/>
      <c r="M190" s="100"/>
      <c r="N190" s="40"/>
      <c r="O190" s="100" t="s">
        <v>598</v>
      </c>
      <c r="P190" s="100"/>
      <c r="Q190" s="100"/>
      <c r="R190" s="40"/>
      <c r="S190" s="100" t="s">
        <v>674</v>
      </c>
      <c r="T190" s="100"/>
      <c r="U190" s="100"/>
    </row>
    <row r="191" spans="1:21" ht="15.75" thickBot="1">
      <c r="A191" s="12"/>
      <c r="B191" s="137"/>
      <c r="C191" s="101"/>
      <c r="D191" s="101"/>
      <c r="E191" s="101"/>
      <c r="F191" s="40"/>
      <c r="G191" s="101" t="s">
        <v>672</v>
      </c>
      <c r="H191" s="101"/>
      <c r="I191" s="101"/>
      <c r="J191" s="40"/>
      <c r="K191" s="101" t="s">
        <v>672</v>
      </c>
      <c r="L191" s="101"/>
      <c r="M191" s="101"/>
      <c r="N191" s="40"/>
      <c r="O191" s="101"/>
      <c r="P191" s="101"/>
      <c r="Q191" s="101"/>
      <c r="R191" s="40"/>
      <c r="S191" s="101" t="s">
        <v>670</v>
      </c>
      <c r="T191" s="101"/>
      <c r="U191" s="101"/>
    </row>
    <row r="192" spans="1:21">
      <c r="A192" s="12"/>
      <c r="B192" s="98" t="s">
        <v>718</v>
      </c>
      <c r="C192" s="36"/>
      <c r="D192" s="36"/>
      <c r="E192" s="36"/>
      <c r="F192" s="25"/>
      <c r="G192" s="36"/>
      <c r="H192" s="36"/>
      <c r="I192" s="36"/>
      <c r="J192" s="25"/>
      <c r="K192" s="36"/>
      <c r="L192" s="36"/>
      <c r="M192" s="36"/>
      <c r="N192" s="25"/>
      <c r="O192" s="36"/>
      <c r="P192" s="36"/>
      <c r="Q192" s="36"/>
      <c r="R192" s="25"/>
      <c r="S192" s="36"/>
      <c r="T192" s="36"/>
      <c r="U192" s="36"/>
    </row>
    <row r="193" spans="1:21">
      <c r="A193" s="12"/>
      <c r="B193" s="107" t="s">
        <v>719</v>
      </c>
      <c r="C193" s="112" t="s">
        <v>208</v>
      </c>
      <c r="D193" s="108" t="s">
        <v>341</v>
      </c>
      <c r="E193" s="40"/>
      <c r="F193" s="40"/>
      <c r="G193" s="112" t="s">
        <v>208</v>
      </c>
      <c r="H193" s="167">
        <v>1156.7</v>
      </c>
      <c r="I193" s="40"/>
      <c r="J193" s="40"/>
      <c r="K193" s="112" t="s">
        <v>208</v>
      </c>
      <c r="L193" s="108">
        <v>150.30000000000001</v>
      </c>
      <c r="M193" s="40"/>
      <c r="N193" s="40"/>
      <c r="O193" s="112" t="s">
        <v>208</v>
      </c>
      <c r="P193" s="108" t="s">
        <v>341</v>
      </c>
      <c r="Q193" s="40"/>
      <c r="R193" s="40"/>
      <c r="S193" s="112" t="s">
        <v>208</v>
      </c>
      <c r="T193" s="167">
        <v>1307</v>
      </c>
      <c r="U193" s="40"/>
    </row>
    <row r="194" spans="1:21">
      <c r="A194" s="12"/>
      <c r="B194" s="107"/>
      <c r="C194" s="112"/>
      <c r="D194" s="108"/>
      <c r="E194" s="40"/>
      <c r="F194" s="40"/>
      <c r="G194" s="112"/>
      <c r="H194" s="167"/>
      <c r="I194" s="40"/>
      <c r="J194" s="40"/>
      <c r="K194" s="112"/>
      <c r="L194" s="108"/>
      <c r="M194" s="40"/>
      <c r="N194" s="40"/>
      <c r="O194" s="112"/>
      <c r="P194" s="108"/>
      <c r="Q194" s="40"/>
      <c r="R194" s="40"/>
      <c r="S194" s="112"/>
      <c r="T194" s="167"/>
      <c r="U194" s="40"/>
    </row>
    <row r="195" spans="1:21">
      <c r="A195" s="12"/>
      <c r="B195" s="110" t="s">
        <v>75</v>
      </c>
      <c r="C195" s="111" t="s">
        <v>341</v>
      </c>
      <c r="D195" s="111"/>
      <c r="E195" s="35"/>
      <c r="F195" s="35"/>
      <c r="G195" s="111">
        <v>420.2</v>
      </c>
      <c r="H195" s="111"/>
      <c r="I195" s="35"/>
      <c r="J195" s="35"/>
      <c r="K195" s="111">
        <v>67.900000000000006</v>
      </c>
      <c r="L195" s="111"/>
      <c r="M195" s="35"/>
      <c r="N195" s="35"/>
      <c r="O195" s="111" t="s">
        <v>341</v>
      </c>
      <c r="P195" s="111"/>
      <c r="Q195" s="35"/>
      <c r="R195" s="35"/>
      <c r="S195" s="111">
        <v>488.1</v>
      </c>
      <c r="T195" s="111"/>
      <c r="U195" s="35"/>
    </row>
    <row r="196" spans="1:21">
      <c r="A196" s="12"/>
      <c r="B196" s="110"/>
      <c r="C196" s="111"/>
      <c r="D196" s="111"/>
      <c r="E196" s="35"/>
      <c r="F196" s="35"/>
      <c r="G196" s="111"/>
      <c r="H196" s="111"/>
      <c r="I196" s="35"/>
      <c r="J196" s="35"/>
      <c r="K196" s="111"/>
      <c r="L196" s="111"/>
      <c r="M196" s="35"/>
      <c r="N196" s="35"/>
      <c r="O196" s="111"/>
      <c r="P196" s="111"/>
      <c r="Q196" s="35"/>
      <c r="R196" s="35"/>
      <c r="S196" s="111"/>
      <c r="T196" s="111"/>
      <c r="U196" s="35"/>
    </row>
    <row r="197" spans="1:21">
      <c r="A197" s="12"/>
      <c r="B197" s="107" t="s">
        <v>720</v>
      </c>
      <c r="C197" s="108" t="s">
        <v>341</v>
      </c>
      <c r="D197" s="108"/>
      <c r="E197" s="40"/>
      <c r="F197" s="40"/>
      <c r="G197" s="108">
        <v>932.8</v>
      </c>
      <c r="H197" s="108"/>
      <c r="I197" s="40"/>
      <c r="J197" s="40"/>
      <c r="K197" s="108">
        <v>134.9</v>
      </c>
      <c r="L197" s="108"/>
      <c r="M197" s="40"/>
      <c r="N197" s="40"/>
      <c r="O197" s="108" t="s">
        <v>341</v>
      </c>
      <c r="P197" s="108"/>
      <c r="Q197" s="40"/>
      <c r="R197" s="40"/>
      <c r="S197" s="167">
        <v>1067.7</v>
      </c>
      <c r="T197" s="167"/>
      <c r="U197" s="40"/>
    </row>
    <row r="198" spans="1:21">
      <c r="A198" s="12"/>
      <c r="B198" s="107"/>
      <c r="C198" s="108"/>
      <c r="D198" s="108"/>
      <c r="E198" s="40"/>
      <c r="F198" s="40"/>
      <c r="G198" s="108"/>
      <c r="H198" s="108"/>
      <c r="I198" s="40"/>
      <c r="J198" s="40"/>
      <c r="K198" s="108"/>
      <c r="L198" s="108"/>
      <c r="M198" s="40"/>
      <c r="N198" s="40"/>
      <c r="O198" s="108"/>
      <c r="P198" s="108"/>
      <c r="Q198" s="40"/>
      <c r="R198" s="40"/>
      <c r="S198" s="167"/>
      <c r="T198" s="167"/>
      <c r="U198" s="40"/>
    </row>
    <row r="199" spans="1:21">
      <c r="A199" s="12"/>
      <c r="B199" s="110" t="s">
        <v>721</v>
      </c>
      <c r="C199" s="168">
        <v>1006.8</v>
      </c>
      <c r="D199" s="168"/>
      <c r="E199" s="35"/>
      <c r="F199" s="35"/>
      <c r="G199" s="111">
        <v>171.2</v>
      </c>
      <c r="H199" s="111"/>
      <c r="I199" s="35"/>
      <c r="J199" s="35"/>
      <c r="K199" s="111" t="s">
        <v>341</v>
      </c>
      <c r="L199" s="111"/>
      <c r="M199" s="35"/>
      <c r="N199" s="35"/>
      <c r="O199" s="111" t="s">
        <v>728</v>
      </c>
      <c r="P199" s="111"/>
      <c r="Q199" s="102" t="s">
        <v>213</v>
      </c>
      <c r="R199" s="35"/>
      <c r="S199" s="111" t="s">
        <v>341</v>
      </c>
      <c r="T199" s="111"/>
      <c r="U199" s="35"/>
    </row>
    <row r="200" spans="1:21">
      <c r="A200" s="12"/>
      <c r="B200" s="110"/>
      <c r="C200" s="168"/>
      <c r="D200" s="168"/>
      <c r="E200" s="35"/>
      <c r="F200" s="35"/>
      <c r="G200" s="111"/>
      <c r="H200" s="111"/>
      <c r="I200" s="35"/>
      <c r="J200" s="35"/>
      <c r="K200" s="111"/>
      <c r="L200" s="111"/>
      <c r="M200" s="35"/>
      <c r="N200" s="35"/>
      <c r="O200" s="111"/>
      <c r="P200" s="111"/>
      <c r="Q200" s="102"/>
      <c r="R200" s="35"/>
      <c r="S200" s="111"/>
      <c r="T200" s="111"/>
      <c r="U200" s="35"/>
    </row>
    <row r="201" spans="1:21">
      <c r="A201" s="12"/>
      <c r="B201" s="107" t="s">
        <v>723</v>
      </c>
      <c r="C201" s="108">
        <v>9.3000000000000007</v>
      </c>
      <c r="D201" s="108"/>
      <c r="E201" s="40"/>
      <c r="F201" s="40"/>
      <c r="G201" s="108">
        <v>36.200000000000003</v>
      </c>
      <c r="H201" s="108"/>
      <c r="I201" s="40"/>
      <c r="J201" s="40"/>
      <c r="K201" s="108">
        <v>14.9</v>
      </c>
      <c r="L201" s="108"/>
      <c r="M201" s="40"/>
      <c r="N201" s="40"/>
      <c r="O201" s="108" t="s">
        <v>341</v>
      </c>
      <c r="P201" s="108"/>
      <c r="Q201" s="40"/>
      <c r="R201" s="40"/>
      <c r="S201" s="108">
        <v>60.4</v>
      </c>
      <c r="T201" s="108"/>
      <c r="U201" s="40"/>
    </row>
    <row r="202" spans="1:21" ht="15.75" thickBot="1">
      <c r="A202" s="12"/>
      <c r="B202" s="107"/>
      <c r="C202" s="114"/>
      <c r="D202" s="114"/>
      <c r="E202" s="51"/>
      <c r="F202" s="40"/>
      <c r="G202" s="114"/>
      <c r="H202" s="114"/>
      <c r="I202" s="51"/>
      <c r="J202" s="40"/>
      <c r="K202" s="114"/>
      <c r="L202" s="114"/>
      <c r="M202" s="51"/>
      <c r="N202" s="40"/>
      <c r="O202" s="114"/>
      <c r="P202" s="114"/>
      <c r="Q202" s="51"/>
      <c r="R202" s="40"/>
      <c r="S202" s="114"/>
      <c r="T202" s="114"/>
      <c r="U202" s="51"/>
    </row>
    <row r="203" spans="1:21">
      <c r="A203" s="12"/>
      <c r="B203" s="169" t="s">
        <v>79</v>
      </c>
      <c r="C203" s="103" t="s">
        <v>208</v>
      </c>
      <c r="D203" s="163">
        <v>1016.1</v>
      </c>
      <c r="E203" s="36"/>
      <c r="F203" s="35"/>
      <c r="G203" s="103" t="s">
        <v>208</v>
      </c>
      <c r="H203" s="163">
        <v>2717.1</v>
      </c>
      <c r="I203" s="36"/>
      <c r="J203" s="35"/>
      <c r="K203" s="103" t="s">
        <v>208</v>
      </c>
      <c r="L203" s="105">
        <v>368</v>
      </c>
      <c r="M203" s="36"/>
      <c r="N203" s="35"/>
      <c r="O203" s="103" t="s">
        <v>208</v>
      </c>
      <c r="P203" s="105" t="s">
        <v>728</v>
      </c>
      <c r="Q203" s="103" t="s">
        <v>213</v>
      </c>
      <c r="R203" s="35"/>
      <c r="S203" s="103" t="s">
        <v>208</v>
      </c>
      <c r="T203" s="163">
        <v>2923.2</v>
      </c>
      <c r="U203" s="36"/>
    </row>
    <row r="204" spans="1:21" ht="15.75" thickBot="1">
      <c r="A204" s="12"/>
      <c r="B204" s="169"/>
      <c r="C204" s="104"/>
      <c r="D204" s="170"/>
      <c r="E204" s="44"/>
      <c r="F204" s="35"/>
      <c r="G204" s="104"/>
      <c r="H204" s="170"/>
      <c r="I204" s="44"/>
      <c r="J204" s="35"/>
      <c r="K204" s="104"/>
      <c r="L204" s="106"/>
      <c r="M204" s="44"/>
      <c r="N204" s="35"/>
      <c r="O204" s="104"/>
      <c r="P204" s="106"/>
      <c r="Q204" s="104"/>
      <c r="R204" s="35"/>
      <c r="S204" s="104"/>
      <c r="T204" s="170"/>
      <c r="U204" s="44"/>
    </row>
    <row r="205" spans="1:21">
      <c r="A205" s="12"/>
      <c r="B205" s="99" t="s">
        <v>724</v>
      </c>
      <c r="C205" s="50"/>
      <c r="D205" s="50"/>
      <c r="E205" s="50"/>
      <c r="F205" s="19"/>
      <c r="G205" s="50"/>
      <c r="H205" s="50"/>
      <c r="I205" s="50"/>
      <c r="J205" s="19"/>
      <c r="K205" s="50"/>
      <c r="L205" s="50"/>
      <c r="M205" s="50"/>
      <c r="N205" s="19"/>
      <c r="O205" s="50"/>
      <c r="P205" s="50"/>
      <c r="Q205" s="50"/>
      <c r="R205" s="19"/>
      <c r="S205" s="50"/>
      <c r="T205" s="50"/>
      <c r="U205" s="50"/>
    </row>
    <row r="206" spans="1:21">
      <c r="A206" s="12"/>
      <c r="B206" s="110" t="s">
        <v>87</v>
      </c>
      <c r="C206" s="102" t="s">
        <v>208</v>
      </c>
      <c r="D206" s="111" t="s">
        <v>341</v>
      </c>
      <c r="E206" s="35"/>
      <c r="F206" s="35"/>
      <c r="G206" s="102" t="s">
        <v>208</v>
      </c>
      <c r="H206" s="111">
        <v>773.3</v>
      </c>
      <c r="I206" s="35"/>
      <c r="J206" s="35"/>
      <c r="K206" s="102" t="s">
        <v>208</v>
      </c>
      <c r="L206" s="111">
        <v>55.9</v>
      </c>
      <c r="M206" s="35"/>
      <c r="N206" s="35"/>
      <c r="O206" s="102" t="s">
        <v>208</v>
      </c>
      <c r="P206" s="111" t="s">
        <v>341</v>
      </c>
      <c r="Q206" s="35"/>
      <c r="R206" s="35"/>
      <c r="S206" s="102" t="s">
        <v>208</v>
      </c>
      <c r="T206" s="111">
        <v>829.2</v>
      </c>
      <c r="U206" s="35"/>
    </row>
    <row r="207" spans="1:21">
      <c r="A207" s="12"/>
      <c r="B207" s="110"/>
      <c r="C207" s="102"/>
      <c r="D207" s="111"/>
      <c r="E207" s="35"/>
      <c r="F207" s="35"/>
      <c r="G207" s="102"/>
      <c r="H207" s="111"/>
      <c r="I207" s="35"/>
      <c r="J207" s="35"/>
      <c r="K207" s="102"/>
      <c r="L207" s="111"/>
      <c r="M207" s="35"/>
      <c r="N207" s="35"/>
      <c r="O207" s="102"/>
      <c r="P207" s="111"/>
      <c r="Q207" s="35"/>
      <c r="R207" s="35"/>
      <c r="S207" s="102"/>
      <c r="T207" s="111"/>
      <c r="U207" s="35"/>
    </row>
    <row r="208" spans="1:21">
      <c r="A208" s="12"/>
      <c r="B208" s="107" t="s">
        <v>88</v>
      </c>
      <c r="C208" s="108" t="s">
        <v>341</v>
      </c>
      <c r="D208" s="108"/>
      <c r="E208" s="40"/>
      <c r="F208" s="40"/>
      <c r="G208" s="108">
        <v>760.9</v>
      </c>
      <c r="H208" s="108"/>
      <c r="I208" s="40"/>
      <c r="J208" s="40"/>
      <c r="K208" s="108">
        <v>4.5</v>
      </c>
      <c r="L208" s="108"/>
      <c r="M208" s="40"/>
      <c r="N208" s="40"/>
      <c r="O208" s="108" t="s">
        <v>341</v>
      </c>
      <c r="P208" s="108"/>
      <c r="Q208" s="40"/>
      <c r="R208" s="40"/>
      <c r="S208" s="108">
        <v>765.4</v>
      </c>
      <c r="T208" s="108"/>
      <c r="U208" s="40"/>
    </row>
    <row r="209" spans="1:21">
      <c r="A209" s="12"/>
      <c r="B209" s="107"/>
      <c r="C209" s="108"/>
      <c r="D209" s="108"/>
      <c r="E209" s="40"/>
      <c r="F209" s="40"/>
      <c r="G209" s="108"/>
      <c r="H209" s="108"/>
      <c r="I209" s="40"/>
      <c r="J209" s="40"/>
      <c r="K209" s="108"/>
      <c r="L209" s="108"/>
      <c r="M209" s="40"/>
      <c r="N209" s="40"/>
      <c r="O209" s="108"/>
      <c r="P209" s="108"/>
      <c r="Q209" s="40"/>
      <c r="R209" s="40"/>
      <c r="S209" s="108"/>
      <c r="T209" s="108"/>
      <c r="U209" s="40"/>
    </row>
    <row r="210" spans="1:21">
      <c r="A210" s="12"/>
      <c r="B210" s="110" t="s">
        <v>725</v>
      </c>
      <c r="C210" s="111" t="s">
        <v>341</v>
      </c>
      <c r="D210" s="111"/>
      <c r="E210" s="35"/>
      <c r="F210" s="35"/>
      <c r="G210" s="111" t="s">
        <v>341</v>
      </c>
      <c r="H210" s="111"/>
      <c r="I210" s="35"/>
      <c r="J210" s="35"/>
      <c r="K210" s="111">
        <v>22.9</v>
      </c>
      <c r="L210" s="111"/>
      <c r="M210" s="35"/>
      <c r="N210" s="35"/>
      <c r="O210" s="111" t="s">
        <v>729</v>
      </c>
      <c r="P210" s="111"/>
      <c r="Q210" s="102" t="s">
        <v>213</v>
      </c>
      <c r="R210" s="35"/>
      <c r="S210" s="111" t="s">
        <v>341</v>
      </c>
      <c r="T210" s="111"/>
      <c r="U210" s="35"/>
    </row>
    <row r="211" spans="1:21">
      <c r="A211" s="12"/>
      <c r="B211" s="110"/>
      <c r="C211" s="111"/>
      <c r="D211" s="111"/>
      <c r="E211" s="35"/>
      <c r="F211" s="35"/>
      <c r="G211" s="111"/>
      <c r="H211" s="111"/>
      <c r="I211" s="35"/>
      <c r="J211" s="35"/>
      <c r="K211" s="111"/>
      <c r="L211" s="111"/>
      <c r="M211" s="35"/>
      <c r="N211" s="35"/>
      <c r="O211" s="111"/>
      <c r="P211" s="111"/>
      <c r="Q211" s="102"/>
      <c r="R211" s="35"/>
      <c r="S211" s="111"/>
      <c r="T211" s="111"/>
      <c r="U211" s="35"/>
    </row>
    <row r="212" spans="1:21">
      <c r="A212" s="12"/>
      <c r="B212" s="107" t="s">
        <v>90</v>
      </c>
      <c r="C212" s="108" t="s">
        <v>341</v>
      </c>
      <c r="D212" s="108"/>
      <c r="E212" s="40"/>
      <c r="F212" s="40"/>
      <c r="G212" s="108">
        <v>236.4</v>
      </c>
      <c r="H212" s="108"/>
      <c r="I212" s="40"/>
      <c r="J212" s="40"/>
      <c r="K212" s="108">
        <v>71.099999999999994</v>
      </c>
      <c r="L212" s="108"/>
      <c r="M212" s="40"/>
      <c r="N212" s="40"/>
      <c r="O212" s="108" t="s">
        <v>341</v>
      </c>
      <c r="P212" s="108"/>
      <c r="Q212" s="40"/>
      <c r="R212" s="40"/>
      <c r="S212" s="108">
        <v>307.5</v>
      </c>
      <c r="T212" s="108"/>
      <c r="U212" s="40"/>
    </row>
    <row r="213" spans="1:21" ht="15.75" thickBot="1">
      <c r="A213" s="12"/>
      <c r="B213" s="107"/>
      <c r="C213" s="114"/>
      <c r="D213" s="114"/>
      <c r="E213" s="51"/>
      <c r="F213" s="40"/>
      <c r="G213" s="114"/>
      <c r="H213" s="114"/>
      <c r="I213" s="51"/>
      <c r="J213" s="40"/>
      <c r="K213" s="114"/>
      <c r="L213" s="114"/>
      <c r="M213" s="51"/>
      <c r="N213" s="40"/>
      <c r="O213" s="114"/>
      <c r="P213" s="114"/>
      <c r="Q213" s="51"/>
      <c r="R213" s="40"/>
      <c r="S213" s="114"/>
      <c r="T213" s="114"/>
      <c r="U213" s="51"/>
    </row>
    <row r="214" spans="1:21">
      <c r="A214" s="12"/>
      <c r="B214" s="169" t="s">
        <v>91</v>
      </c>
      <c r="C214" s="103" t="s">
        <v>208</v>
      </c>
      <c r="D214" s="105" t="s">
        <v>341</v>
      </c>
      <c r="E214" s="36"/>
      <c r="F214" s="35"/>
      <c r="G214" s="103" t="s">
        <v>208</v>
      </c>
      <c r="H214" s="163">
        <v>1770.6</v>
      </c>
      <c r="I214" s="36"/>
      <c r="J214" s="35"/>
      <c r="K214" s="103" t="s">
        <v>208</v>
      </c>
      <c r="L214" s="105">
        <v>154.4</v>
      </c>
      <c r="M214" s="36"/>
      <c r="N214" s="35"/>
      <c r="O214" s="103" t="s">
        <v>208</v>
      </c>
      <c r="P214" s="105" t="s">
        <v>729</v>
      </c>
      <c r="Q214" s="103" t="s">
        <v>213</v>
      </c>
      <c r="R214" s="35"/>
      <c r="S214" s="103" t="s">
        <v>208</v>
      </c>
      <c r="T214" s="163">
        <v>1902.1</v>
      </c>
      <c r="U214" s="36"/>
    </row>
    <row r="215" spans="1:21" ht="15.75" thickBot="1">
      <c r="A215" s="12"/>
      <c r="B215" s="169"/>
      <c r="C215" s="104"/>
      <c r="D215" s="106"/>
      <c r="E215" s="44"/>
      <c r="F215" s="35"/>
      <c r="G215" s="104"/>
      <c r="H215" s="170"/>
      <c r="I215" s="44"/>
      <c r="J215" s="35"/>
      <c r="K215" s="104"/>
      <c r="L215" s="106"/>
      <c r="M215" s="44"/>
      <c r="N215" s="35"/>
      <c r="O215" s="104"/>
      <c r="P215" s="106"/>
      <c r="Q215" s="104"/>
      <c r="R215" s="35"/>
      <c r="S215" s="104"/>
      <c r="T215" s="170"/>
      <c r="U215" s="44"/>
    </row>
    <row r="216" spans="1:21">
      <c r="A216" s="12"/>
      <c r="B216" s="107" t="s">
        <v>103</v>
      </c>
      <c r="C216" s="141" t="s">
        <v>208</v>
      </c>
      <c r="D216" s="143">
        <v>1016.1</v>
      </c>
      <c r="E216" s="50"/>
      <c r="F216" s="40"/>
      <c r="G216" s="141" t="s">
        <v>208</v>
      </c>
      <c r="H216" s="109">
        <v>946.5</v>
      </c>
      <c r="I216" s="50"/>
      <c r="J216" s="40"/>
      <c r="K216" s="141" t="s">
        <v>208</v>
      </c>
      <c r="L216" s="109">
        <v>213.6</v>
      </c>
      <c r="M216" s="50"/>
      <c r="N216" s="40"/>
      <c r="O216" s="141" t="s">
        <v>208</v>
      </c>
      <c r="P216" s="109" t="s">
        <v>730</v>
      </c>
      <c r="Q216" s="141" t="s">
        <v>213</v>
      </c>
      <c r="R216" s="40"/>
      <c r="S216" s="141" t="s">
        <v>208</v>
      </c>
      <c r="T216" s="143">
        <v>1021.1</v>
      </c>
      <c r="U216" s="50"/>
    </row>
    <row r="217" spans="1:21" ht="15.75" thickBot="1">
      <c r="A217" s="12"/>
      <c r="B217" s="107"/>
      <c r="C217" s="113"/>
      <c r="D217" s="146"/>
      <c r="E217" s="51"/>
      <c r="F217" s="40"/>
      <c r="G217" s="113"/>
      <c r="H217" s="114"/>
      <c r="I217" s="51"/>
      <c r="J217" s="40"/>
      <c r="K217" s="113"/>
      <c r="L217" s="114"/>
      <c r="M217" s="51"/>
      <c r="N217" s="40"/>
      <c r="O217" s="113"/>
      <c r="P217" s="114"/>
      <c r="Q217" s="113"/>
      <c r="R217" s="40"/>
      <c r="S217" s="113"/>
      <c r="T217" s="146"/>
      <c r="U217" s="51"/>
    </row>
    <row r="218" spans="1:21">
      <c r="A218" s="12"/>
      <c r="B218" s="169" t="s">
        <v>104</v>
      </c>
      <c r="C218" s="103" t="s">
        <v>208</v>
      </c>
      <c r="D218" s="163">
        <v>1016.1</v>
      </c>
      <c r="E218" s="36"/>
      <c r="F218" s="35"/>
      <c r="G218" s="103" t="s">
        <v>208</v>
      </c>
      <c r="H218" s="163">
        <v>2717.1</v>
      </c>
      <c r="I218" s="36"/>
      <c r="J218" s="35"/>
      <c r="K218" s="103" t="s">
        <v>208</v>
      </c>
      <c r="L218" s="105">
        <v>368</v>
      </c>
      <c r="M218" s="36"/>
      <c r="N218" s="35"/>
      <c r="O218" s="103" t="s">
        <v>208</v>
      </c>
      <c r="P218" s="105" t="s">
        <v>728</v>
      </c>
      <c r="Q218" s="103" t="s">
        <v>213</v>
      </c>
      <c r="R218" s="35"/>
      <c r="S218" s="103" t="s">
        <v>208</v>
      </c>
      <c r="T218" s="163">
        <v>2923.2</v>
      </c>
      <c r="U218" s="36"/>
    </row>
    <row r="219" spans="1:21" ht="15.75" thickBot="1">
      <c r="A219" s="12"/>
      <c r="B219" s="169"/>
      <c r="C219" s="104"/>
      <c r="D219" s="170"/>
      <c r="E219" s="44"/>
      <c r="F219" s="35"/>
      <c r="G219" s="104"/>
      <c r="H219" s="170"/>
      <c r="I219" s="44"/>
      <c r="J219" s="35"/>
      <c r="K219" s="104"/>
      <c r="L219" s="106"/>
      <c r="M219" s="44"/>
      <c r="N219" s="35"/>
      <c r="O219" s="104"/>
      <c r="P219" s="106"/>
      <c r="Q219" s="104"/>
      <c r="R219" s="35"/>
      <c r="S219" s="104"/>
      <c r="T219" s="170"/>
      <c r="U219" s="44"/>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137" t="s">
        <v>731</v>
      </c>
      <c r="C221" s="137"/>
      <c r="D221" s="137"/>
      <c r="E221" s="137"/>
      <c r="F221" s="137"/>
      <c r="G221" s="137"/>
      <c r="H221" s="137"/>
      <c r="I221" s="137"/>
      <c r="J221" s="137"/>
      <c r="K221" s="137"/>
      <c r="L221" s="137"/>
      <c r="M221" s="137"/>
      <c r="N221" s="137"/>
      <c r="O221" s="137"/>
      <c r="P221" s="137"/>
      <c r="Q221" s="137"/>
      <c r="R221" s="137"/>
      <c r="S221" s="137"/>
      <c r="T221" s="137"/>
      <c r="U221" s="137"/>
    </row>
    <row r="222" spans="1:21">
      <c r="A222" s="12"/>
      <c r="B222" s="31"/>
      <c r="C222" s="31"/>
      <c r="D222" s="31"/>
      <c r="E222" s="31"/>
      <c r="F222" s="31"/>
      <c r="G222" s="31"/>
      <c r="H222" s="31"/>
      <c r="I222" s="31"/>
      <c r="J222" s="31"/>
      <c r="K222" s="31"/>
      <c r="L222" s="31"/>
      <c r="M222" s="31"/>
      <c r="N222" s="31"/>
      <c r="O222" s="31"/>
      <c r="P222" s="31"/>
      <c r="Q222" s="31"/>
      <c r="R222" s="31"/>
      <c r="S222" s="31"/>
      <c r="T222" s="31"/>
      <c r="U222" s="31"/>
    </row>
    <row r="223" spans="1:21">
      <c r="A223" s="12"/>
      <c r="B223" s="18"/>
      <c r="C223" s="18"/>
      <c r="D223" s="18"/>
      <c r="E223" s="18"/>
      <c r="F223" s="18"/>
      <c r="G223" s="18"/>
      <c r="H223" s="18"/>
      <c r="I223" s="18"/>
      <c r="J223" s="18"/>
      <c r="K223" s="18"/>
      <c r="L223" s="18"/>
      <c r="M223" s="18"/>
      <c r="N223" s="18"/>
      <c r="O223" s="18"/>
      <c r="P223" s="18"/>
      <c r="Q223" s="18"/>
      <c r="R223" s="18"/>
      <c r="S223" s="18"/>
      <c r="T223" s="18"/>
      <c r="U223" s="18"/>
    </row>
    <row r="224" spans="1:21">
      <c r="A224" s="12"/>
      <c r="B224" s="137" t="s">
        <v>702</v>
      </c>
      <c r="C224" s="100" t="s">
        <v>670</v>
      </c>
      <c r="D224" s="100"/>
      <c r="E224" s="100"/>
      <c r="F224" s="40"/>
      <c r="G224" s="100" t="s">
        <v>671</v>
      </c>
      <c r="H224" s="100"/>
      <c r="I224" s="100"/>
      <c r="J224" s="40"/>
      <c r="K224" s="100" t="s">
        <v>673</v>
      </c>
      <c r="L224" s="100"/>
      <c r="M224" s="100"/>
      <c r="N224" s="40"/>
      <c r="O224" s="100" t="s">
        <v>598</v>
      </c>
      <c r="P224" s="100"/>
      <c r="Q224" s="100"/>
      <c r="R224" s="40"/>
      <c r="S224" s="100" t="s">
        <v>674</v>
      </c>
      <c r="T224" s="100"/>
      <c r="U224" s="100"/>
    </row>
    <row r="225" spans="1:21" ht="15.75" thickBot="1">
      <c r="A225" s="12"/>
      <c r="B225" s="137"/>
      <c r="C225" s="101"/>
      <c r="D225" s="101"/>
      <c r="E225" s="101"/>
      <c r="F225" s="40"/>
      <c r="G225" s="101" t="s">
        <v>672</v>
      </c>
      <c r="H225" s="101"/>
      <c r="I225" s="101"/>
      <c r="J225" s="40"/>
      <c r="K225" s="101" t="s">
        <v>672</v>
      </c>
      <c r="L225" s="101"/>
      <c r="M225" s="101"/>
      <c r="N225" s="40"/>
      <c r="O225" s="101"/>
      <c r="P225" s="101"/>
      <c r="Q225" s="101"/>
      <c r="R225" s="40"/>
      <c r="S225" s="101" t="s">
        <v>670</v>
      </c>
      <c r="T225" s="101"/>
      <c r="U225" s="101"/>
    </row>
    <row r="226" spans="1:21">
      <c r="A226" s="12"/>
      <c r="B226" s="102" t="s">
        <v>732</v>
      </c>
      <c r="C226" s="103" t="s">
        <v>208</v>
      </c>
      <c r="D226" s="105" t="s">
        <v>677</v>
      </c>
      <c r="E226" s="103" t="s">
        <v>213</v>
      </c>
      <c r="F226" s="35"/>
      <c r="G226" s="103" t="s">
        <v>208</v>
      </c>
      <c r="H226" s="105">
        <v>23.2</v>
      </c>
      <c r="I226" s="36"/>
      <c r="J226" s="35"/>
      <c r="K226" s="103" t="s">
        <v>208</v>
      </c>
      <c r="L226" s="105">
        <v>32.799999999999997</v>
      </c>
      <c r="M226" s="36"/>
      <c r="N226" s="35"/>
      <c r="O226" s="103" t="s">
        <v>208</v>
      </c>
      <c r="P226" s="105" t="s">
        <v>341</v>
      </c>
      <c r="Q226" s="36"/>
      <c r="R226" s="35"/>
      <c r="S226" s="103" t="s">
        <v>208</v>
      </c>
      <c r="T226" s="105">
        <v>55.3</v>
      </c>
      <c r="U226" s="36"/>
    </row>
    <row r="227" spans="1:21" ht="15.75" thickBot="1">
      <c r="A227" s="12"/>
      <c r="B227" s="102"/>
      <c r="C227" s="104"/>
      <c r="D227" s="106"/>
      <c r="E227" s="104"/>
      <c r="F227" s="35"/>
      <c r="G227" s="104"/>
      <c r="H227" s="106"/>
      <c r="I227" s="44"/>
      <c r="J227" s="35"/>
      <c r="K227" s="104"/>
      <c r="L227" s="106"/>
      <c r="M227" s="44"/>
      <c r="N227" s="35"/>
      <c r="O227" s="104"/>
      <c r="P227" s="106"/>
      <c r="Q227" s="44"/>
      <c r="R227" s="35"/>
      <c r="S227" s="104"/>
      <c r="T227" s="106"/>
      <c r="U227" s="44"/>
    </row>
    <row r="228" spans="1:21" ht="23.25">
      <c r="A228" s="12"/>
      <c r="B228" s="99" t="s">
        <v>136</v>
      </c>
      <c r="C228" s="50"/>
      <c r="D228" s="50"/>
      <c r="E228" s="50"/>
      <c r="F228" s="19"/>
      <c r="G228" s="50"/>
      <c r="H228" s="50"/>
      <c r="I228" s="50"/>
      <c r="J228" s="19"/>
      <c r="K228" s="50"/>
      <c r="L228" s="50"/>
      <c r="M228" s="50"/>
      <c r="N228" s="19"/>
      <c r="O228" s="50"/>
      <c r="P228" s="50"/>
      <c r="Q228" s="50"/>
      <c r="R228" s="19"/>
      <c r="S228" s="50"/>
      <c r="T228" s="50"/>
      <c r="U228" s="50"/>
    </row>
    <row r="229" spans="1:21">
      <c r="A229" s="12"/>
      <c r="B229" s="110" t="s">
        <v>137</v>
      </c>
      <c r="C229" s="111" t="s">
        <v>341</v>
      </c>
      <c r="D229" s="111"/>
      <c r="E229" s="35"/>
      <c r="F229" s="35"/>
      <c r="G229" s="111" t="s">
        <v>733</v>
      </c>
      <c r="H229" s="111"/>
      <c r="I229" s="102" t="s">
        <v>213</v>
      </c>
      <c r="J229" s="35"/>
      <c r="K229" s="111" t="s">
        <v>734</v>
      </c>
      <c r="L229" s="111"/>
      <c r="M229" s="102" t="s">
        <v>213</v>
      </c>
      <c r="N229" s="35"/>
      <c r="O229" s="111" t="s">
        <v>341</v>
      </c>
      <c r="P229" s="111"/>
      <c r="Q229" s="35"/>
      <c r="R229" s="35"/>
      <c r="S229" s="111" t="s">
        <v>735</v>
      </c>
      <c r="T229" s="111"/>
      <c r="U229" s="102" t="s">
        <v>213</v>
      </c>
    </row>
    <row r="230" spans="1:21">
      <c r="A230" s="12"/>
      <c r="B230" s="110"/>
      <c r="C230" s="111"/>
      <c r="D230" s="111"/>
      <c r="E230" s="35"/>
      <c r="F230" s="35"/>
      <c r="G230" s="111"/>
      <c r="H230" s="111"/>
      <c r="I230" s="102"/>
      <c r="J230" s="35"/>
      <c r="K230" s="111"/>
      <c r="L230" s="111"/>
      <c r="M230" s="102"/>
      <c r="N230" s="35"/>
      <c r="O230" s="111"/>
      <c r="P230" s="111"/>
      <c r="Q230" s="35"/>
      <c r="R230" s="35"/>
      <c r="S230" s="111"/>
      <c r="T230" s="111"/>
      <c r="U230" s="102"/>
    </row>
    <row r="231" spans="1:21">
      <c r="A231" s="12"/>
      <c r="B231" s="107" t="s">
        <v>138</v>
      </c>
      <c r="C231" s="108" t="s">
        <v>341</v>
      </c>
      <c r="D231" s="108"/>
      <c r="E231" s="40"/>
      <c r="F231" s="40"/>
      <c r="G231" s="108" t="s">
        <v>736</v>
      </c>
      <c r="H231" s="108"/>
      <c r="I231" s="112" t="s">
        <v>213</v>
      </c>
      <c r="J231" s="40"/>
      <c r="K231" s="108" t="s">
        <v>737</v>
      </c>
      <c r="L231" s="108"/>
      <c r="M231" s="112" t="s">
        <v>213</v>
      </c>
      <c r="N231" s="40"/>
      <c r="O231" s="108" t="s">
        <v>341</v>
      </c>
      <c r="P231" s="108"/>
      <c r="Q231" s="40"/>
      <c r="R231" s="40"/>
      <c r="S231" s="108" t="s">
        <v>738</v>
      </c>
      <c r="T231" s="108"/>
      <c r="U231" s="112" t="s">
        <v>213</v>
      </c>
    </row>
    <row r="232" spans="1:21">
      <c r="A232" s="12"/>
      <c r="B232" s="107"/>
      <c r="C232" s="108"/>
      <c r="D232" s="108"/>
      <c r="E232" s="40"/>
      <c r="F232" s="40"/>
      <c r="G232" s="108"/>
      <c r="H232" s="108"/>
      <c r="I232" s="112"/>
      <c r="J232" s="40"/>
      <c r="K232" s="108"/>
      <c r="L232" s="108"/>
      <c r="M232" s="112"/>
      <c r="N232" s="40"/>
      <c r="O232" s="108"/>
      <c r="P232" s="108"/>
      <c r="Q232" s="40"/>
      <c r="R232" s="40"/>
      <c r="S232" s="108"/>
      <c r="T232" s="108"/>
      <c r="U232" s="112"/>
    </row>
    <row r="233" spans="1:21">
      <c r="A233" s="12"/>
      <c r="B233" s="110" t="s">
        <v>139</v>
      </c>
      <c r="C233" s="111" t="s">
        <v>341</v>
      </c>
      <c r="D233" s="111"/>
      <c r="E233" s="35"/>
      <c r="F233" s="35"/>
      <c r="G233" s="111">
        <v>8</v>
      </c>
      <c r="H233" s="111"/>
      <c r="I233" s="35"/>
      <c r="J233" s="35"/>
      <c r="K233" s="111">
        <v>0.8</v>
      </c>
      <c r="L233" s="111"/>
      <c r="M233" s="35"/>
      <c r="N233" s="35"/>
      <c r="O233" s="111" t="s">
        <v>341</v>
      </c>
      <c r="P233" s="111"/>
      <c r="Q233" s="35"/>
      <c r="R233" s="35"/>
      <c r="S233" s="111">
        <v>8.8000000000000007</v>
      </c>
      <c r="T233" s="111"/>
      <c r="U233" s="35"/>
    </row>
    <row r="234" spans="1:21">
      <c r="A234" s="12"/>
      <c r="B234" s="110"/>
      <c r="C234" s="111"/>
      <c r="D234" s="111"/>
      <c r="E234" s="35"/>
      <c r="F234" s="35"/>
      <c r="G234" s="111"/>
      <c r="H234" s="111"/>
      <c r="I234" s="35"/>
      <c r="J234" s="35"/>
      <c r="K234" s="111"/>
      <c r="L234" s="111"/>
      <c r="M234" s="35"/>
      <c r="N234" s="35"/>
      <c r="O234" s="111"/>
      <c r="P234" s="111"/>
      <c r="Q234" s="35"/>
      <c r="R234" s="35"/>
      <c r="S234" s="111"/>
      <c r="T234" s="111"/>
      <c r="U234" s="35"/>
    </row>
    <row r="235" spans="1:21">
      <c r="A235" s="12"/>
      <c r="B235" s="107" t="s">
        <v>140</v>
      </c>
      <c r="C235" s="108" t="s">
        <v>341</v>
      </c>
      <c r="D235" s="108"/>
      <c r="E235" s="40"/>
      <c r="F235" s="40"/>
      <c r="G235" s="108">
        <v>0.6</v>
      </c>
      <c r="H235" s="108"/>
      <c r="I235" s="40"/>
      <c r="J235" s="40"/>
      <c r="K235" s="108" t="s">
        <v>341</v>
      </c>
      <c r="L235" s="108"/>
      <c r="M235" s="40"/>
      <c r="N235" s="40"/>
      <c r="O235" s="108" t="s">
        <v>341</v>
      </c>
      <c r="P235" s="108"/>
      <c r="Q235" s="40"/>
      <c r="R235" s="40"/>
      <c r="S235" s="108">
        <v>0.6</v>
      </c>
      <c r="T235" s="108"/>
      <c r="U235" s="40"/>
    </row>
    <row r="236" spans="1:21" ht="15.75" thickBot="1">
      <c r="A236" s="12"/>
      <c r="B236" s="107"/>
      <c r="C236" s="114"/>
      <c r="D236" s="114"/>
      <c r="E236" s="51"/>
      <c r="F236" s="40"/>
      <c r="G236" s="114"/>
      <c r="H236" s="114"/>
      <c r="I236" s="51"/>
      <c r="J236" s="40"/>
      <c r="K236" s="114"/>
      <c r="L236" s="114"/>
      <c r="M236" s="51"/>
      <c r="N236" s="40"/>
      <c r="O236" s="114"/>
      <c r="P236" s="114"/>
      <c r="Q236" s="51"/>
      <c r="R236" s="40"/>
      <c r="S236" s="114"/>
      <c r="T236" s="114"/>
      <c r="U236" s="51"/>
    </row>
    <row r="237" spans="1:21">
      <c r="A237" s="12"/>
      <c r="B237" s="102" t="s">
        <v>141</v>
      </c>
      <c r="C237" s="103" t="s">
        <v>208</v>
      </c>
      <c r="D237" s="105" t="s">
        <v>341</v>
      </c>
      <c r="E237" s="36"/>
      <c r="F237" s="35"/>
      <c r="G237" s="103" t="s">
        <v>208</v>
      </c>
      <c r="H237" s="105" t="s">
        <v>739</v>
      </c>
      <c r="I237" s="103" t="s">
        <v>213</v>
      </c>
      <c r="J237" s="35"/>
      <c r="K237" s="103" t="s">
        <v>208</v>
      </c>
      <c r="L237" s="105" t="s">
        <v>740</v>
      </c>
      <c r="M237" s="103" t="s">
        <v>213</v>
      </c>
      <c r="N237" s="35"/>
      <c r="O237" s="103" t="s">
        <v>208</v>
      </c>
      <c r="P237" s="105" t="s">
        <v>341</v>
      </c>
      <c r="Q237" s="36"/>
      <c r="R237" s="35"/>
      <c r="S237" s="103" t="s">
        <v>208</v>
      </c>
      <c r="T237" s="105" t="s">
        <v>741</v>
      </c>
      <c r="U237" s="103" t="s">
        <v>213</v>
      </c>
    </row>
    <row r="238" spans="1:21" ht="15.75" thickBot="1">
      <c r="A238" s="12"/>
      <c r="B238" s="102"/>
      <c r="C238" s="104"/>
      <c r="D238" s="106"/>
      <c r="E238" s="44"/>
      <c r="F238" s="35"/>
      <c r="G238" s="104"/>
      <c r="H238" s="106"/>
      <c r="I238" s="104"/>
      <c r="J238" s="35"/>
      <c r="K238" s="104"/>
      <c r="L238" s="106"/>
      <c r="M238" s="104"/>
      <c r="N238" s="35"/>
      <c r="O238" s="104"/>
      <c r="P238" s="106"/>
      <c r="Q238" s="44"/>
      <c r="R238" s="35"/>
      <c r="S238" s="104"/>
      <c r="T238" s="106"/>
      <c r="U238" s="104"/>
    </row>
    <row r="239" spans="1:21" ht="23.25">
      <c r="A239" s="12"/>
      <c r="B239" s="99" t="s">
        <v>142</v>
      </c>
      <c r="C239" s="50"/>
      <c r="D239" s="50"/>
      <c r="E239" s="50"/>
      <c r="F239" s="19"/>
      <c r="G239" s="50"/>
      <c r="H239" s="50"/>
      <c r="I239" s="50"/>
      <c r="J239" s="19"/>
      <c r="K239" s="50"/>
      <c r="L239" s="50"/>
      <c r="M239" s="50"/>
      <c r="N239" s="19"/>
      <c r="O239" s="50"/>
      <c r="P239" s="50"/>
      <c r="Q239" s="50"/>
      <c r="R239" s="19"/>
      <c r="S239" s="50"/>
      <c r="T239" s="50"/>
      <c r="U239" s="50"/>
    </row>
    <row r="240" spans="1:21">
      <c r="A240" s="12"/>
      <c r="B240" s="110" t="s">
        <v>143</v>
      </c>
      <c r="C240" s="111" t="s">
        <v>341</v>
      </c>
      <c r="D240" s="111"/>
      <c r="E240" s="35"/>
      <c r="F240" s="35"/>
      <c r="G240" s="111">
        <v>776</v>
      </c>
      <c r="H240" s="111"/>
      <c r="I240" s="35"/>
      <c r="J240" s="35"/>
      <c r="K240" s="111">
        <v>39.799999999999997</v>
      </c>
      <c r="L240" s="111"/>
      <c r="M240" s="35"/>
      <c r="N240" s="35"/>
      <c r="O240" s="111" t="s">
        <v>341</v>
      </c>
      <c r="P240" s="111"/>
      <c r="Q240" s="35"/>
      <c r="R240" s="35"/>
      <c r="S240" s="111">
        <v>815.8</v>
      </c>
      <c r="T240" s="111"/>
      <c r="U240" s="35"/>
    </row>
    <row r="241" spans="1:21">
      <c r="A241" s="12"/>
      <c r="B241" s="110"/>
      <c r="C241" s="111"/>
      <c r="D241" s="111"/>
      <c r="E241" s="35"/>
      <c r="F241" s="35"/>
      <c r="G241" s="111"/>
      <c r="H241" s="111"/>
      <c r="I241" s="35"/>
      <c r="J241" s="35"/>
      <c r="K241" s="111"/>
      <c r="L241" s="111"/>
      <c r="M241" s="35"/>
      <c r="N241" s="35"/>
      <c r="O241" s="111"/>
      <c r="P241" s="111"/>
      <c r="Q241" s="35"/>
      <c r="R241" s="35"/>
      <c r="S241" s="111"/>
      <c r="T241" s="111"/>
      <c r="U241" s="35"/>
    </row>
    <row r="242" spans="1:21">
      <c r="A242" s="12"/>
      <c r="B242" s="107" t="s">
        <v>144</v>
      </c>
      <c r="C242" s="108" t="s">
        <v>341</v>
      </c>
      <c r="D242" s="108"/>
      <c r="E242" s="40"/>
      <c r="F242" s="40"/>
      <c r="G242" s="108" t="s">
        <v>742</v>
      </c>
      <c r="H242" s="108"/>
      <c r="I242" s="112" t="s">
        <v>213</v>
      </c>
      <c r="J242" s="40"/>
      <c r="K242" s="108" t="s">
        <v>743</v>
      </c>
      <c r="L242" s="108"/>
      <c r="M242" s="112" t="s">
        <v>213</v>
      </c>
      <c r="N242" s="40"/>
      <c r="O242" s="108" t="s">
        <v>341</v>
      </c>
      <c r="P242" s="108"/>
      <c r="Q242" s="40"/>
      <c r="R242" s="40"/>
      <c r="S242" s="108" t="s">
        <v>744</v>
      </c>
      <c r="T242" s="108"/>
      <c r="U242" s="112" t="s">
        <v>213</v>
      </c>
    </row>
    <row r="243" spans="1:21">
      <c r="A243" s="12"/>
      <c r="B243" s="107"/>
      <c r="C243" s="108"/>
      <c r="D243" s="108"/>
      <c r="E243" s="40"/>
      <c r="F243" s="40"/>
      <c r="G243" s="108"/>
      <c r="H243" s="108"/>
      <c r="I243" s="112"/>
      <c r="J243" s="40"/>
      <c r="K243" s="108"/>
      <c r="L243" s="108"/>
      <c r="M243" s="112"/>
      <c r="N243" s="40"/>
      <c r="O243" s="108"/>
      <c r="P243" s="108"/>
      <c r="Q243" s="40"/>
      <c r="R243" s="40"/>
      <c r="S243" s="108"/>
      <c r="T243" s="108"/>
      <c r="U243" s="112"/>
    </row>
    <row r="244" spans="1:21">
      <c r="A244" s="12"/>
      <c r="B244" s="110" t="s">
        <v>745</v>
      </c>
      <c r="C244" s="111" t="s">
        <v>341</v>
      </c>
      <c r="D244" s="111"/>
      <c r="E244" s="35"/>
      <c r="F244" s="35"/>
      <c r="G244" s="111" t="s">
        <v>746</v>
      </c>
      <c r="H244" s="111"/>
      <c r="I244" s="102" t="s">
        <v>213</v>
      </c>
      <c r="J244" s="35"/>
      <c r="K244" s="111" t="s">
        <v>341</v>
      </c>
      <c r="L244" s="111"/>
      <c r="M244" s="35"/>
      <c r="N244" s="35"/>
      <c r="O244" s="111" t="s">
        <v>341</v>
      </c>
      <c r="P244" s="111"/>
      <c r="Q244" s="35"/>
      <c r="R244" s="35"/>
      <c r="S244" s="111" t="s">
        <v>746</v>
      </c>
      <c r="T244" s="111"/>
      <c r="U244" s="102" t="s">
        <v>213</v>
      </c>
    </row>
    <row r="245" spans="1:21">
      <c r="A245" s="12"/>
      <c r="B245" s="110"/>
      <c r="C245" s="111"/>
      <c r="D245" s="111"/>
      <c r="E245" s="35"/>
      <c r="F245" s="35"/>
      <c r="G245" s="111"/>
      <c r="H245" s="111"/>
      <c r="I245" s="102"/>
      <c r="J245" s="35"/>
      <c r="K245" s="111"/>
      <c r="L245" s="111"/>
      <c r="M245" s="35"/>
      <c r="N245" s="35"/>
      <c r="O245" s="111"/>
      <c r="P245" s="111"/>
      <c r="Q245" s="35"/>
      <c r="R245" s="35"/>
      <c r="S245" s="111"/>
      <c r="T245" s="111"/>
      <c r="U245" s="102"/>
    </row>
    <row r="246" spans="1:21">
      <c r="A246" s="12"/>
      <c r="B246" s="107" t="s">
        <v>747</v>
      </c>
      <c r="C246" s="108" t="s">
        <v>341</v>
      </c>
      <c r="D246" s="108"/>
      <c r="E246" s="40"/>
      <c r="F246" s="40"/>
      <c r="G246" s="108" t="s">
        <v>748</v>
      </c>
      <c r="H246" s="108"/>
      <c r="I246" s="112" t="s">
        <v>213</v>
      </c>
      <c r="J246" s="40"/>
      <c r="K246" s="108" t="s">
        <v>749</v>
      </c>
      <c r="L246" s="108"/>
      <c r="M246" s="112" t="s">
        <v>213</v>
      </c>
      <c r="N246" s="40"/>
      <c r="O246" s="108" t="s">
        <v>341</v>
      </c>
      <c r="P246" s="108"/>
      <c r="Q246" s="40"/>
      <c r="R246" s="40"/>
      <c r="S246" s="108" t="s">
        <v>750</v>
      </c>
      <c r="T246" s="108"/>
      <c r="U246" s="112" t="s">
        <v>213</v>
      </c>
    </row>
    <row r="247" spans="1:21">
      <c r="A247" s="12"/>
      <c r="B247" s="107"/>
      <c r="C247" s="108"/>
      <c r="D247" s="108"/>
      <c r="E247" s="40"/>
      <c r="F247" s="40"/>
      <c r="G247" s="108"/>
      <c r="H247" s="108"/>
      <c r="I247" s="112"/>
      <c r="J247" s="40"/>
      <c r="K247" s="108"/>
      <c r="L247" s="108"/>
      <c r="M247" s="112"/>
      <c r="N247" s="40"/>
      <c r="O247" s="108"/>
      <c r="P247" s="108"/>
      <c r="Q247" s="40"/>
      <c r="R247" s="40"/>
      <c r="S247" s="108"/>
      <c r="T247" s="108"/>
      <c r="U247" s="112"/>
    </row>
    <row r="248" spans="1:21">
      <c r="A248" s="12"/>
      <c r="B248" s="110" t="s">
        <v>751</v>
      </c>
      <c r="C248" s="111">
        <v>2</v>
      </c>
      <c r="D248" s="111"/>
      <c r="E248" s="35"/>
      <c r="F248" s="35"/>
      <c r="G248" s="111">
        <v>0.8</v>
      </c>
      <c r="H248" s="111"/>
      <c r="I248" s="35"/>
      <c r="J248" s="35"/>
      <c r="K248" s="111" t="s">
        <v>341</v>
      </c>
      <c r="L248" s="111"/>
      <c r="M248" s="35"/>
      <c r="N248" s="35"/>
      <c r="O248" s="111" t="s">
        <v>341</v>
      </c>
      <c r="P248" s="111"/>
      <c r="Q248" s="35"/>
      <c r="R248" s="35"/>
      <c r="S248" s="111">
        <v>2.8</v>
      </c>
      <c r="T248" s="111"/>
      <c r="U248" s="35"/>
    </row>
    <row r="249" spans="1:21">
      <c r="A249" s="12"/>
      <c r="B249" s="110"/>
      <c r="C249" s="111"/>
      <c r="D249" s="111"/>
      <c r="E249" s="35"/>
      <c r="F249" s="35"/>
      <c r="G249" s="111"/>
      <c r="H249" s="111"/>
      <c r="I249" s="35"/>
      <c r="J249" s="35"/>
      <c r="K249" s="111"/>
      <c r="L249" s="111"/>
      <c r="M249" s="35"/>
      <c r="N249" s="35"/>
      <c r="O249" s="111"/>
      <c r="P249" s="111"/>
      <c r="Q249" s="35"/>
      <c r="R249" s="35"/>
      <c r="S249" s="111"/>
      <c r="T249" s="111"/>
      <c r="U249" s="35"/>
    </row>
    <row r="250" spans="1:21">
      <c r="A250" s="12"/>
      <c r="B250" s="107" t="s">
        <v>166</v>
      </c>
      <c r="C250" s="108" t="s">
        <v>341</v>
      </c>
      <c r="D250" s="108"/>
      <c r="E250" s="40"/>
      <c r="F250" s="40"/>
      <c r="G250" s="108" t="s">
        <v>752</v>
      </c>
      <c r="H250" s="108"/>
      <c r="I250" s="112" t="s">
        <v>213</v>
      </c>
      <c r="J250" s="40"/>
      <c r="K250" s="108" t="s">
        <v>341</v>
      </c>
      <c r="L250" s="108"/>
      <c r="M250" s="40"/>
      <c r="N250" s="40"/>
      <c r="O250" s="108" t="s">
        <v>341</v>
      </c>
      <c r="P250" s="108"/>
      <c r="Q250" s="40"/>
      <c r="R250" s="40"/>
      <c r="S250" s="108" t="s">
        <v>752</v>
      </c>
      <c r="T250" s="108"/>
      <c r="U250" s="112" t="s">
        <v>213</v>
      </c>
    </row>
    <row r="251" spans="1:21">
      <c r="A251" s="12"/>
      <c r="B251" s="107"/>
      <c r="C251" s="108"/>
      <c r="D251" s="108"/>
      <c r="E251" s="40"/>
      <c r="F251" s="40"/>
      <c r="G251" s="108"/>
      <c r="H251" s="108"/>
      <c r="I251" s="112"/>
      <c r="J251" s="40"/>
      <c r="K251" s="108"/>
      <c r="L251" s="108"/>
      <c r="M251" s="40"/>
      <c r="N251" s="40"/>
      <c r="O251" s="108"/>
      <c r="P251" s="108"/>
      <c r="Q251" s="40"/>
      <c r="R251" s="40"/>
      <c r="S251" s="108"/>
      <c r="T251" s="108"/>
      <c r="U251" s="112"/>
    </row>
    <row r="252" spans="1:21">
      <c r="A252" s="12"/>
      <c r="B252" s="110" t="s">
        <v>753</v>
      </c>
      <c r="C252" s="111" t="s">
        <v>341</v>
      </c>
      <c r="D252" s="111"/>
      <c r="E252" s="35"/>
      <c r="F252" s="35"/>
      <c r="G252" s="111" t="s">
        <v>344</v>
      </c>
      <c r="H252" s="111"/>
      <c r="I252" s="102" t="s">
        <v>213</v>
      </c>
      <c r="J252" s="35"/>
      <c r="K252" s="111" t="s">
        <v>341</v>
      </c>
      <c r="L252" s="111"/>
      <c r="M252" s="35"/>
      <c r="N252" s="35"/>
      <c r="O252" s="111" t="s">
        <v>341</v>
      </c>
      <c r="P252" s="111"/>
      <c r="Q252" s="35"/>
      <c r="R252" s="35"/>
      <c r="S252" s="111" t="s">
        <v>344</v>
      </c>
      <c r="T252" s="111"/>
      <c r="U252" s="102" t="s">
        <v>213</v>
      </c>
    </row>
    <row r="253" spans="1:21">
      <c r="A253" s="12"/>
      <c r="B253" s="110"/>
      <c r="C253" s="111"/>
      <c r="D253" s="111"/>
      <c r="E253" s="35"/>
      <c r="F253" s="35"/>
      <c r="G253" s="111"/>
      <c r="H253" s="111"/>
      <c r="I253" s="102"/>
      <c r="J253" s="35"/>
      <c r="K253" s="111"/>
      <c r="L253" s="111"/>
      <c r="M253" s="35"/>
      <c r="N253" s="35"/>
      <c r="O253" s="111"/>
      <c r="P253" s="111"/>
      <c r="Q253" s="35"/>
      <c r="R253" s="35"/>
      <c r="S253" s="111"/>
      <c r="T253" s="111"/>
      <c r="U253" s="102"/>
    </row>
    <row r="254" spans="1:21">
      <c r="A254" s="12"/>
      <c r="B254" s="107" t="s">
        <v>754</v>
      </c>
      <c r="C254" s="108" t="s">
        <v>344</v>
      </c>
      <c r="D254" s="108"/>
      <c r="E254" s="112" t="s">
        <v>213</v>
      </c>
      <c r="F254" s="40"/>
      <c r="G254" s="108" t="s">
        <v>755</v>
      </c>
      <c r="H254" s="108"/>
      <c r="I254" s="112" t="s">
        <v>213</v>
      </c>
      <c r="J254" s="40"/>
      <c r="K254" s="108">
        <v>80.7</v>
      </c>
      <c r="L254" s="108"/>
      <c r="M254" s="40"/>
      <c r="N254" s="40"/>
      <c r="O254" s="108" t="s">
        <v>341</v>
      </c>
      <c r="P254" s="108"/>
      <c r="Q254" s="40"/>
      <c r="R254" s="40"/>
      <c r="S254" s="108" t="s">
        <v>341</v>
      </c>
      <c r="T254" s="108"/>
      <c r="U254" s="40"/>
    </row>
    <row r="255" spans="1:21" ht="15.75" thickBot="1">
      <c r="A255" s="12"/>
      <c r="B255" s="107"/>
      <c r="C255" s="114"/>
      <c r="D255" s="114"/>
      <c r="E255" s="113"/>
      <c r="F255" s="40"/>
      <c r="G255" s="114"/>
      <c r="H255" s="114"/>
      <c r="I255" s="113"/>
      <c r="J255" s="40"/>
      <c r="K255" s="114"/>
      <c r="L255" s="114"/>
      <c r="M255" s="51"/>
      <c r="N255" s="40"/>
      <c r="O255" s="114"/>
      <c r="P255" s="114"/>
      <c r="Q255" s="51"/>
      <c r="R255" s="40"/>
      <c r="S255" s="114"/>
      <c r="T255" s="114"/>
      <c r="U255" s="51"/>
    </row>
    <row r="256" spans="1:21">
      <c r="A256" s="12"/>
      <c r="B256" s="102" t="s">
        <v>150</v>
      </c>
      <c r="C256" s="103" t="s">
        <v>208</v>
      </c>
      <c r="D256" s="105">
        <v>0.7</v>
      </c>
      <c r="E256" s="36"/>
      <c r="F256" s="35"/>
      <c r="G256" s="103" t="s">
        <v>208</v>
      </c>
      <c r="H256" s="105">
        <v>73.099999999999994</v>
      </c>
      <c r="I256" s="36"/>
      <c r="J256" s="35"/>
      <c r="K256" s="103" t="s">
        <v>208</v>
      </c>
      <c r="L256" s="105">
        <v>85.4</v>
      </c>
      <c r="M256" s="36"/>
      <c r="N256" s="35"/>
      <c r="O256" s="103" t="s">
        <v>208</v>
      </c>
      <c r="P256" s="105" t="s">
        <v>341</v>
      </c>
      <c r="Q256" s="36"/>
      <c r="R256" s="35"/>
      <c r="S256" s="103" t="s">
        <v>208</v>
      </c>
      <c r="T256" s="105">
        <v>159.19999999999999</v>
      </c>
      <c r="U256" s="36"/>
    </row>
    <row r="257" spans="1:21" ht="15.75" thickBot="1">
      <c r="A257" s="12"/>
      <c r="B257" s="102"/>
      <c r="C257" s="104"/>
      <c r="D257" s="106"/>
      <c r="E257" s="44"/>
      <c r="F257" s="35"/>
      <c r="G257" s="104"/>
      <c r="H257" s="106"/>
      <c r="I257" s="44"/>
      <c r="J257" s="35"/>
      <c r="K257" s="104"/>
      <c r="L257" s="106"/>
      <c r="M257" s="44"/>
      <c r="N257" s="35"/>
      <c r="O257" s="104"/>
      <c r="P257" s="106"/>
      <c r="Q257" s="44"/>
      <c r="R257" s="35"/>
      <c r="S257" s="104"/>
      <c r="T257" s="106"/>
      <c r="U257" s="44"/>
    </row>
    <row r="258" spans="1:21">
      <c r="A258" s="12"/>
      <c r="B258" s="112" t="s">
        <v>756</v>
      </c>
      <c r="C258" s="109" t="s">
        <v>341</v>
      </c>
      <c r="D258" s="109"/>
      <c r="E258" s="50"/>
      <c r="F258" s="40"/>
      <c r="G258" s="109">
        <v>5.8</v>
      </c>
      <c r="H258" s="109"/>
      <c r="I258" s="50"/>
      <c r="J258" s="40"/>
      <c r="K258" s="109" t="s">
        <v>757</v>
      </c>
      <c r="L258" s="109"/>
      <c r="M258" s="141" t="s">
        <v>213</v>
      </c>
      <c r="N258" s="40"/>
      <c r="O258" s="109" t="s">
        <v>341</v>
      </c>
      <c r="P258" s="109"/>
      <c r="Q258" s="50"/>
      <c r="R258" s="40"/>
      <c r="S258" s="109" t="s">
        <v>758</v>
      </c>
      <c r="T258" s="109"/>
      <c r="U258" s="141" t="s">
        <v>213</v>
      </c>
    </row>
    <row r="259" spans="1:21">
      <c r="A259" s="12"/>
      <c r="B259" s="112"/>
      <c r="C259" s="145"/>
      <c r="D259" s="145"/>
      <c r="E259" s="67"/>
      <c r="F259" s="40"/>
      <c r="G259" s="145"/>
      <c r="H259" s="145"/>
      <c r="I259" s="67"/>
      <c r="J259" s="40"/>
      <c r="K259" s="145"/>
      <c r="L259" s="145"/>
      <c r="M259" s="142"/>
      <c r="N259" s="40"/>
      <c r="O259" s="145"/>
      <c r="P259" s="145"/>
      <c r="Q259" s="67"/>
      <c r="R259" s="40"/>
      <c r="S259" s="145"/>
      <c r="T259" s="145"/>
      <c r="U259" s="142"/>
    </row>
    <row r="260" spans="1:21">
      <c r="A260" s="12"/>
      <c r="B260" s="102" t="s">
        <v>152</v>
      </c>
      <c r="C260" s="111" t="s">
        <v>341</v>
      </c>
      <c r="D260" s="111"/>
      <c r="E260" s="35"/>
      <c r="F260" s="35"/>
      <c r="G260" s="111" t="s">
        <v>341</v>
      </c>
      <c r="H260" s="111"/>
      <c r="I260" s="35"/>
      <c r="J260" s="35"/>
      <c r="K260" s="111" t="s">
        <v>683</v>
      </c>
      <c r="L260" s="111"/>
      <c r="M260" s="102" t="s">
        <v>213</v>
      </c>
      <c r="N260" s="35"/>
      <c r="O260" s="111" t="s">
        <v>341</v>
      </c>
      <c r="P260" s="111"/>
      <c r="Q260" s="35"/>
      <c r="R260" s="35"/>
      <c r="S260" s="111" t="s">
        <v>683</v>
      </c>
      <c r="T260" s="111"/>
      <c r="U260" s="102" t="s">
        <v>213</v>
      </c>
    </row>
    <row r="261" spans="1:21">
      <c r="A261" s="12"/>
      <c r="B261" s="102"/>
      <c r="C261" s="111"/>
      <c r="D261" s="111"/>
      <c r="E261" s="35"/>
      <c r="F261" s="35"/>
      <c r="G261" s="111"/>
      <c r="H261" s="111"/>
      <c r="I261" s="35"/>
      <c r="J261" s="35"/>
      <c r="K261" s="111"/>
      <c r="L261" s="111"/>
      <c r="M261" s="102"/>
      <c r="N261" s="35"/>
      <c r="O261" s="111"/>
      <c r="P261" s="111"/>
      <c r="Q261" s="35"/>
      <c r="R261" s="35"/>
      <c r="S261" s="111"/>
      <c r="T261" s="111"/>
      <c r="U261" s="102"/>
    </row>
    <row r="262" spans="1:21">
      <c r="A262" s="12"/>
      <c r="B262" s="112" t="s">
        <v>153</v>
      </c>
      <c r="C262" s="108" t="s">
        <v>341</v>
      </c>
      <c r="D262" s="108"/>
      <c r="E262" s="40"/>
      <c r="F262" s="40"/>
      <c r="G262" s="108">
        <v>5.3</v>
      </c>
      <c r="H262" s="108"/>
      <c r="I262" s="40"/>
      <c r="J262" s="40"/>
      <c r="K262" s="108">
        <v>17.600000000000001</v>
      </c>
      <c r="L262" s="108"/>
      <c r="M262" s="40"/>
      <c r="N262" s="40"/>
      <c r="O262" s="108" t="s">
        <v>341</v>
      </c>
      <c r="P262" s="108"/>
      <c r="Q262" s="40"/>
      <c r="R262" s="40"/>
      <c r="S262" s="108">
        <v>22.9</v>
      </c>
      <c r="T262" s="108"/>
      <c r="U262" s="40"/>
    </row>
    <row r="263" spans="1:21" ht="15.75" thickBot="1">
      <c r="A263" s="12"/>
      <c r="B263" s="112"/>
      <c r="C263" s="114"/>
      <c r="D263" s="114"/>
      <c r="E263" s="51"/>
      <c r="F263" s="40"/>
      <c r="G263" s="114"/>
      <c r="H263" s="114"/>
      <c r="I263" s="51"/>
      <c r="J263" s="40"/>
      <c r="K263" s="114"/>
      <c r="L263" s="114"/>
      <c r="M263" s="51"/>
      <c r="N263" s="40"/>
      <c r="O263" s="114"/>
      <c r="P263" s="114"/>
      <c r="Q263" s="51"/>
      <c r="R263" s="40"/>
      <c r="S263" s="114"/>
      <c r="T263" s="114"/>
      <c r="U263" s="51"/>
    </row>
    <row r="264" spans="1:21">
      <c r="A264" s="12"/>
      <c r="B264" s="102" t="s">
        <v>154</v>
      </c>
      <c r="C264" s="103" t="s">
        <v>208</v>
      </c>
      <c r="D264" s="105" t="s">
        <v>341</v>
      </c>
      <c r="E264" s="36"/>
      <c r="F264" s="35"/>
      <c r="G264" s="103" t="s">
        <v>208</v>
      </c>
      <c r="H264" s="105">
        <v>11.1</v>
      </c>
      <c r="I264" s="36"/>
      <c r="J264" s="35"/>
      <c r="K264" s="103" t="s">
        <v>208</v>
      </c>
      <c r="L264" s="105">
        <v>4.8</v>
      </c>
      <c r="M264" s="36"/>
      <c r="N264" s="35"/>
      <c r="O264" s="103" t="s">
        <v>208</v>
      </c>
      <c r="P264" s="105" t="s">
        <v>341</v>
      </c>
      <c r="Q264" s="36"/>
      <c r="R264" s="35"/>
      <c r="S264" s="103" t="s">
        <v>208</v>
      </c>
      <c r="T264" s="105">
        <v>15.9</v>
      </c>
      <c r="U264" s="36"/>
    </row>
    <row r="265" spans="1:21" ht="15.75" thickBot="1">
      <c r="A265" s="12"/>
      <c r="B265" s="102"/>
      <c r="C265" s="104"/>
      <c r="D265" s="106"/>
      <c r="E265" s="44"/>
      <c r="F265" s="35"/>
      <c r="G265" s="104"/>
      <c r="H265" s="106"/>
      <c r="I265" s="44"/>
      <c r="J265" s="35"/>
      <c r="K265" s="104"/>
      <c r="L265" s="106"/>
      <c r="M265" s="44"/>
      <c r="N265" s="35"/>
      <c r="O265" s="104"/>
      <c r="P265" s="106"/>
      <c r="Q265" s="44"/>
      <c r="R265" s="35"/>
      <c r="S265" s="104"/>
      <c r="T265" s="106"/>
      <c r="U265" s="44"/>
    </row>
    <row r="266" spans="1:21">
      <c r="A266" s="12"/>
      <c r="B266" s="107" t="s">
        <v>155</v>
      </c>
      <c r="C266" s="141" t="s">
        <v>208</v>
      </c>
      <c r="D266" s="109" t="s">
        <v>341</v>
      </c>
      <c r="E266" s="50"/>
      <c r="F266" s="40"/>
      <c r="G266" s="141" t="s">
        <v>208</v>
      </c>
      <c r="H266" s="109" t="s">
        <v>341</v>
      </c>
      <c r="I266" s="50"/>
      <c r="J266" s="40"/>
      <c r="K266" s="141" t="s">
        <v>208</v>
      </c>
      <c r="L266" s="109" t="s">
        <v>341</v>
      </c>
      <c r="M266" s="50"/>
      <c r="N266" s="40"/>
      <c r="O266" s="141" t="s">
        <v>208</v>
      </c>
      <c r="P266" s="109" t="s">
        <v>341</v>
      </c>
      <c r="Q266" s="50"/>
      <c r="R266" s="40"/>
      <c r="S266" s="141" t="s">
        <v>208</v>
      </c>
      <c r="T266" s="109" t="s">
        <v>341</v>
      </c>
      <c r="U266" s="50"/>
    </row>
    <row r="267" spans="1:21" ht="15.75" thickBot="1">
      <c r="A267" s="12"/>
      <c r="B267" s="107"/>
      <c r="C267" s="113"/>
      <c r="D267" s="114"/>
      <c r="E267" s="51"/>
      <c r="F267" s="40"/>
      <c r="G267" s="113"/>
      <c r="H267" s="114"/>
      <c r="I267" s="51"/>
      <c r="J267" s="40"/>
      <c r="K267" s="113"/>
      <c r="L267" s="114"/>
      <c r="M267" s="51"/>
      <c r="N267" s="40"/>
      <c r="O267" s="113"/>
      <c r="P267" s="114"/>
      <c r="Q267" s="51"/>
      <c r="R267" s="40"/>
      <c r="S267" s="113"/>
      <c r="T267" s="114"/>
      <c r="U267" s="51"/>
    </row>
    <row r="268" spans="1:21">
      <c r="A268" s="12"/>
      <c r="B268" s="110" t="s">
        <v>156</v>
      </c>
      <c r="C268" s="103" t="s">
        <v>208</v>
      </c>
      <c r="D268" s="105" t="s">
        <v>341</v>
      </c>
      <c r="E268" s="36"/>
      <c r="F268" s="35"/>
      <c r="G268" s="103" t="s">
        <v>208</v>
      </c>
      <c r="H268" s="105">
        <v>11.1</v>
      </c>
      <c r="I268" s="36"/>
      <c r="J268" s="35"/>
      <c r="K268" s="103" t="s">
        <v>208</v>
      </c>
      <c r="L268" s="105">
        <v>4.8</v>
      </c>
      <c r="M268" s="36"/>
      <c r="N268" s="35"/>
      <c r="O268" s="103" t="s">
        <v>208</v>
      </c>
      <c r="P268" s="105" t="s">
        <v>341</v>
      </c>
      <c r="Q268" s="36"/>
      <c r="R268" s="35"/>
      <c r="S268" s="103" t="s">
        <v>208</v>
      </c>
      <c r="T268" s="105">
        <v>15.9</v>
      </c>
      <c r="U268" s="36"/>
    </row>
    <row r="269" spans="1:21" ht="15.75" thickBot="1">
      <c r="A269" s="12"/>
      <c r="B269" s="110"/>
      <c r="C269" s="104"/>
      <c r="D269" s="106"/>
      <c r="E269" s="44"/>
      <c r="F269" s="35"/>
      <c r="G269" s="104"/>
      <c r="H269" s="106"/>
      <c r="I269" s="44"/>
      <c r="J269" s="35"/>
      <c r="K269" s="104"/>
      <c r="L269" s="106"/>
      <c r="M269" s="44"/>
      <c r="N269" s="35"/>
      <c r="O269" s="104"/>
      <c r="P269" s="106"/>
      <c r="Q269" s="44"/>
      <c r="R269" s="35"/>
      <c r="S269" s="104"/>
      <c r="T269" s="106"/>
      <c r="U269" s="44"/>
    </row>
    <row r="270" spans="1:21">
      <c r="A270" s="12"/>
      <c r="B270" s="31"/>
      <c r="C270" s="31"/>
      <c r="D270" s="31"/>
      <c r="E270" s="31"/>
      <c r="F270" s="31"/>
      <c r="G270" s="31"/>
      <c r="H270" s="31"/>
      <c r="I270" s="31"/>
      <c r="J270" s="31"/>
      <c r="K270" s="31"/>
      <c r="L270" s="31"/>
      <c r="M270" s="31"/>
      <c r="N270" s="31"/>
      <c r="O270" s="31"/>
      <c r="P270" s="31"/>
      <c r="Q270" s="31"/>
      <c r="R270" s="31"/>
      <c r="S270" s="31"/>
      <c r="T270" s="31"/>
      <c r="U270" s="31"/>
    </row>
    <row r="271" spans="1:21">
      <c r="A271" s="12"/>
      <c r="B271" s="18"/>
      <c r="C271" s="18"/>
      <c r="D271" s="18"/>
      <c r="E271" s="18"/>
      <c r="F271" s="18"/>
      <c r="G271" s="18"/>
      <c r="H271" s="18"/>
      <c r="I271" s="18"/>
      <c r="J271" s="18"/>
      <c r="K271" s="18"/>
      <c r="L271" s="18"/>
      <c r="M271" s="18"/>
      <c r="N271" s="18"/>
      <c r="O271" s="18"/>
      <c r="P271" s="18"/>
      <c r="Q271" s="18"/>
      <c r="R271" s="18"/>
      <c r="S271" s="18"/>
      <c r="T271" s="18"/>
      <c r="U271" s="18"/>
    </row>
    <row r="272" spans="1:21">
      <c r="A272" s="12"/>
      <c r="B272" s="137" t="s">
        <v>709</v>
      </c>
      <c r="C272" s="100" t="s">
        <v>670</v>
      </c>
      <c r="D272" s="100"/>
      <c r="E272" s="100"/>
      <c r="F272" s="40"/>
      <c r="G272" s="100" t="s">
        <v>671</v>
      </c>
      <c r="H272" s="100"/>
      <c r="I272" s="100"/>
      <c r="J272" s="40"/>
      <c r="K272" s="100" t="s">
        <v>673</v>
      </c>
      <c r="L272" s="100"/>
      <c r="M272" s="100"/>
      <c r="N272" s="40"/>
      <c r="O272" s="100" t="s">
        <v>598</v>
      </c>
      <c r="P272" s="100"/>
      <c r="Q272" s="100"/>
      <c r="R272" s="40"/>
      <c r="S272" s="100" t="s">
        <v>674</v>
      </c>
      <c r="T272" s="100"/>
      <c r="U272" s="100"/>
    </row>
    <row r="273" spans="1:21" ht="15.75" thickBot="1">
      <c r="A273" s="12"/>
      <c r="B273" s="137"/>
      <c r="C273" s="101"/>
      <c r="D273" s="101"/>
      <c r="E273" s="101"/>
      <c r="F273" s="40"/>
      <c r="G273" s="101" t="s">
        <v>672</v>
      </c>
      <c r="H273" s="101"/>
      <c r="I273" s="101"/>
      <c r="J273" s="40"/>
      <c r="K273" s="101" t="s">
        <v>672</v>
      </c>
      <c r="L273" s="101"/>
      <c r="M273" s="101"/>
      <c r="N273" s="40"/>
      <c r="O273" s="101"/>
      <c r="P273" s="101"/>
      <c r="Q273" s="101"/>
      <c r="R273" s="40"/>
      <c r="S273" s="101" t="s">
        <v>670</v>
      </c>
      <c r="T273" s="101"/>
      <c r="U273" s="101"/>
    </row>
    <row r="274" spans="1:21">
      <c r="A274" s="12"/>
      <c r="B274" s="102" t="s">
        <v>732</v>
      </c>
      <c r="C274" s="103" t="s">
        <v>208</v>
      </c>
      <c r="D274" s="105" t="s">
        <v>319</v>
      </c>
      <c r="E274" s="103" t="s">
        <v>213</v>
      </c>
      <c r="F274" s="35"/>
      <c r="G274" s="103" t="s">
        <v>208</v>
      </c>
      <c r="H274" s="105">
        <v>31</v>
      </c>
      <c r="I274" s="36"/>
      <c r="J274" s="35"/>
      <c r="K274" s="103" t="s">
        <v>208</v>
      </c>
      <c r="L274" s="105" t="s">
        <v>759</v>
      </c>
      <c r="M274" s="103" t="s">
        <v>213</v>
      </c>
      <c r="N274" s="35"/>
      <c r="O274" s="103" t="s">
        <v>208</v>
      </c>
      <c r="P274" s="105" t="s">
        <v>341</v>
      </c>
      <c r="Q274" s="36"/>
      <c r="R274" s="35"/>
      <c r="S274" s="103" t="s">
        <v>208</v>
      </c>
      <c r="T274" s="105">
        <v>22.9</v>
      </c>
      <c r="U274" s="36"/>
    </row>
    <row r="275" spans="1:21" ht="15.75" thickBot="1">
      <c r="A275" s="12"/>
      <c r="B275" s="102"/>
      <c r="C275" s="104"/>
      <c r="D275" s="106"/>
      <c r="E275" s="104"/>
      <c r="F275" s="35"/>
      <c r="G275" s="104"/>
      <c r="H275" s="106"/>
      <c r="I275" s="44"/>
      <c r="J275" s="35"/>
      <c r="K275" s="104"/>
      <c r="L275" s="106"/>
      <c r="M275" s="104"/>
      <c r="N275" s="35"/>
      <c r="O275" s="104"/>
      <c r="P275" s="106"/>
      <c r="Q275" s="44"/>
      <c r="R275" s="35"/>
      <c r="S275" s="104"/>
      <c r="T275" s="106"/>
      <c r="U275" s="44"/>
    </row>
    <row r="276" spans="1:21" ht="23.25">
      <c r="A276" s="12"/>
      <c r="B276" s="99" t="s">
        <v>136</v>
      </c>
      <c r="C276" s="50"/>
      <c r="D276" s="50"/>
      <c r="E276" s="50"/>
      <c r="F276" s="19"/>
      <c r="G276" s="50"/>
      <c r="H276" s="50"/>
      <c r="I276" s="50"/>
      <c r="J276" s="19"/>
      <c r="K276" s="50"/>
      <c r="L276" s="50"/>
      <c r="M276" s="50"/>
      <c r="N276" s="19"/>
      <c r="O276" s="50"/>
      <c r="P276" s="50"/>
      <c r="Q276" s="50"/>
      <c r="R276" s="19"/>
      <c r="S276" s="50"/>
      <c r="T276" s="50"/>
      <c r="U276" s="50"/>
    </row>
    <row r="277" spans="1:21">
      <c r="A277" s="12"/>
      <c r="B277" s="110" t="s">
        <v>137</v>
      </c>
      <c r="C277" s="111" t="s">
        <v>341</v>
      </c>
      <c r="D277" s="111"/>
      <c r="E277" s="35"/>
      <c r="F277" s="35"/>
      <c r="G277" s="111" t="s">
        <v>760</v>
      </c>
      <c r="H277" s="111"/>
      <c r="I277" s="102" t="s">
        <v>213</v>
      </c>
      <c r="J277" s="35"/>
      <c r="K277" s="111" t="s">
        <v>341</v>
      </c>
      <c r="L277" s="111"/>
      <c r="M277" s="35"/>
      <c r="N277" s="35"/>
      <c r="O277" s="111" t="s">
        <v>341</v>
      </c>
      <c r="P277" s="111"/>
      <c r="Q277" s="35"/>
      <c r="R277" s="35"/>
      <c r="S277" s="111" t="s">
        <v>760</v>
      </c>
      <c r="T277" s="111"/>
      <c r="U277" s="102" t="s">
        <v>213</v>
      </c>
    </row>
    <row r="278" spans="1:21">
      <c r="A278" s="12"/>
      <c r="B278" s="110"/>
      <c r="C278" s="111"/>
      <c r="D278" s="111"/>
      <c r="E278" s="35"/>
      <c r="F278" s="35"/>
      <c r="G278" s="111"/>
      <c r="H278" s="111"/>
      <c r="I278" s="102"/>
      <c r="J278" s="35"/>
      <c r="K278" s="111"/>
      <c r="L278" s="111"/>
      <c r="M278" s="35"/>
      <c r="N278" s="35"/>
      <c r="O278" s="111"/>
      <c r="P278" s="111"/>
      <c r="Q278" s="35"/>
      <c r="R278" s="35"/>
      <c r="S278" s="111"/>
      <c r="T278" s="111"/>
      <c r="U278" s="102"/>
    </row>
    <row r="279" spans="1:21">
      <c r="A279" s="12"/>
      <c r="B279" s="107" t="s">
        <v>138</v>
      </c>
      <c r="C279" s="108" t="s">
        <v>341</v>
      </c>
      <c r="D279" s="108"/>
      <c r="E279" s="40"/>
      <c r="F279" s="40"/>
      <c r="G279" s="108" t="s">
        <v>761</v>
      </c>
      <c r="H279" s="108"/>
      <c r="I279" s="112" t="s">
        <v>213</v>
      </c>
      <c r="J279" s="40"/>
      <c r="K279" s="108" t="s">
        <v>762</v>
      </c>
      <c r="L279" s="108"/>
      <c r="M279" s="112" t="s">
        <v>213</v>
      </c>
      <c r="N279" s="40"/>
      <c r="O279" s="108" t="s">
        <v>341</v>
      </c>
      <c r="P279" s="108"/>
      <c r="Q279" s="40"/>
      <c r="R279" s="40"/>
      <c r="S279" s="108" t="s">
        <v>763</v>
      </c>
      <c r="T279" s="108"/>
      <c r="U279" s="112" t="s">
        <v>213</v>
      </c>
    </row>
    <row r="280" spans="1:21">
      <c r="A280" s="12"/>
      <c r="B280" s="107"/>
      <c r="C280" s="108"/>
      <c r="D280" s="108"/>
      <c r="E280" s="40"/>
      <c r="F280" s="40"/>
      <c r="G280" s="108"/>
      <c r="H280" s="108"/>
      <c r="I280" s="112"/>
      <c r="J280" s="40"/>
      <c r="K280" s="108"/>
      <c r="L280" s="108"/>
      <c r="M280" s="112"/>
      <c r="N280" s="40"/>
      <c r="O280" s="108"/>
      <c r="P280" s="108"/>
      <c r="Q280" s="40"/>
      <c r="R280" s="40"/>
      <c r="S280" s="108"/>
      <c r="T280" s="108"/>
      <c r="U280" s="112"/>
    </row>
    <row r="281" spans="1:21">
      <c r="A281" s="12"/>
      <c r="B281" s="110" t="s">
        <v>139</v>
      </c>
      <c r="C281" s="111" t="s">
        <v>341</v>
      </c>
      <c r="D281" s="111"/>
      <c r="E281" s="35"/>
      <c r="F281" s="35"/>
      <c r="G281" s="111">
        <v>5</v>
      </c>
      <c r="H281" s="111"/>
      <c r="I281" s="35"/>
      <c r="J281" s="35"/>
      <c r="K281" s="111">
        <v>0.1</v>
      </c>
      <c r="L281" s="111"/>
      <c r="M281" s="35"/>
      <c r="N281" s="35"/>
      <c r="O281" s="111" t="s">
        <v>341</v>
      </c>
      <c r="P281" s="111"/>
      <c r="Q281" s="35"/>
      <c r="R281" s="35"/>
      <c r="S281" s="111">
        <v>5.0999999999999996</v>
      </c>
      <c r="T281" s="111"/>
      <c r="U281" s="35"/>
    </row>
    <row r="282" spans="1:21">
      <c r="A282" s="12"/>
      <c r="B282" s="110"/>
      <c r="C282" s="111"/>
      <c r="D282" s="111"/>
      <c r="E282" s="35"/>
      <c r="F282" s="35"/>
      <c r="G282" s="111"/>
      <c r="H282" s="111"/>
      <c r="I282" s="35"/>
      <c r="J282" s="35"/>
      <c r="K282" s="111"/>
      <c r="L282" s="111"/>
      <c r="M282" s="35"/>
      <c r="N282" s="35"/>
      <c r="O282" s="111"/>
      <c r="P282" s="111"/>
      <c r="Q282" s="35"/>
      <c r="R282" s="35"/>
      <c r="S282" s="111"/>
      <c r="T282" s="111"/>
      <c r="U282" s="35"/>
    </row>
    <row r="283" spans="1:21">
      <c r="A283" s="12"/>
      <c r="B283" s="107" t="s">
        <v>140</v>
      </c>
      <c r="C283" s="112" t="s">
        <v>208</v>
      </c>
      <c r="D283" s="108" t="s">
        <v>341</v>
      </c>
      <c r="E283" s="40"/>
      <c r="F283" s="40"/>
      <c r="G283" s="112" t="s">
        <v>208</v>
      </c>
      <c r="H283" s="108">
        <v>4.9000000000000004</v>
      </c>
      <c r="I283" s="40"/>
      <c r="J283" s="40"/>
      <c r="K283" s="112" t="s">
        <v>208</v>
      </c>
      <c r="L283" s="108" t="s">
        <v>341</v>
      </c>
      <c r="M283" s="40"/>
      <c r="N283" s="40"/>
      <c r="O283" s="112" t="s">
        <v>208</v>
      </c>
      <c r="P283" s="108" t="s">
        <v>341</v>
      </c>
      <c r="Q283" s="40"/>
      <c r="R283" s="40"/>
      <c r="S283" s="112" t="s">
        <v>208</v>
      </c>
      <c r="T283" s="108">
        <v>4.9000000000000004</v>
      </c>
      <c r="U283" s="40"/>
    </row>
    <row r="284" spans="1:21" ht="15.75" thickBot="1">
      <c r="A284" s="12"/>
      <c r="B284" s="107"/>
      <c r="C284" s="113"/>
      <c r="D284" s="114"/>
      <c r="E284" s="51"/>
      <c r="F284" s="40"/>
      <c r="G284" s="113"/>
      <c r="H284" s="114"/>
      <c r="I284" s="51"/>
      <c r="J284" s="40"/>
      <c r="K284" s="113"/>
      <c r="L284" s="114"/>
      <c r="M284" s="51"/>
      <c r="N284" s="40"/>
      <c r="O284" s="113"/>
      <c r="P284" s="114"/>
      <c r="Q284" s="51"/>
      <c r="R284" s="40"/>
      <c r="S284" s="113"/>
      <c r="T284" s="114"/>
      <c r="U284" s="51"/>
    </row>
    <row r="285" spans="1:21">
      <c r="A285" s="12"/>
      <c r="B285" s="102" t="s">
        <v>141</v>
      </c>
      <c r="C285" s="103" t="s">
        <v>208</v>
      </c>
      <c r="D285" s="105" t="s">
        <v>341</v>
      </c>
      <c r="E285" s="36"/>
      <c r="F285" s="35"/>
      <c r="G285" s="103" t="s">
        <v>208</v>
      </c>
      <c r="H285" s="105" t="s">
        <v>764</v>
      </c>
      <c r="I285" s="103" t="s">
        <v>213</v>
      </c>
      <c r="J285" s="35"/>
      <c r="K285" s="103" t="s">
        <v>208</v>
      </c>
      <c r="L285" s="105" t="s">
        <v>765</v>
      </c>
      <c r="M285" s="103" t="s">
        <v>213</v>
      </c>
      <c r="N285" s="165"/>
      <c r="O285" s="103" t="s">
        <v>208</v>
      </c>
      <c r="P285" s="105" t="s">
        <v>341</v>
      </c>
      <c r="Q285" s="36"/>
      <c r="R285" s="165"/>
      <c r="S285" s="103" t="s">
        <v>208</v>
      </c>
      <c r="T285" s="105" t="s">
        <v>766</v>
      </c>
      <c r="U285" s="103" t="s">
        <v>213</v>
      </c>
    </row>
    <row r="286" spans="1:21" ht="15.75" thickBot="1">
      <c r="A286" s="12"/>
      <c r="B286" s="102"/>
      <c r="C286" s="104"/>
      <c r="D286" s="106"/>
      <c r="E286" s="44"/>
      <c r="F286" s="35"/>
      <c r="G286" s="104"/>
      <c r="H286" s="106"/>
      <c r="I286" s="104"/>
      <c r="J286" s="35"/>
      <c r="K286" s="104"/>
      <c r="L286" s="106"/>
      <c r="M286" s="104"/>
      <c r="N286" s="165"/>
      <c r="O286" s="104"/>
      <c r="P286" s="106"/>
      <c r="Q286" s="44"/>
      <c r="R286" s="165"/>
      <c r="S286" s="104"/>
      <c r="T286" s="106"/>
      <c r="U286" s="104"/>
    </row>
    <row r="287" spans="1:21" ht="23.25">
      <c r="A287" s="12"/>
      <c r="B287" s="99" t="s">
        <v>142</v>
      </c>
      <c r="C287" s="50"/>
      <c r="D287" s="50"/>
      <c r="E287" s="50"/>
      <c r="F287" s="19"/>
      <c r="G287" s="50"/>
      <c r="H287" s="50"/>
      <c r="I287" s="50"/>
      <c r="J287" s="19"/>
      <c r="K287" s="50"/>
      <c r="L287" s="50"/>
      <c r="M287" s="50"/>
      <c r="N287" s="19"/>
      <c r="O287" s="50"/>
      <c r="P287" s="50"/>
      <c r="Q287" s="50"/>
      <c r="R287" s="19"/>
      <c r="S287" s="50"/>
      <c r="T287" s="50"/>
      <c r="U287" s="50"/>
    </row>
    <row r="288" spans="1:21">
      <c r="A288" s="12"/>
      <c r="B288" s="110" t="s">
        <v>143</v>
      </c>
      <c r="C288" s="102" t="s">
        <v>208</v>
      </c>
      <c r="D288" s="111" t="s">
        <v>341</v>
      </c>
      <c r="E288" s="35"/>
      <c r="F288" s="35"/>
      <c r="G288" s="102" t="s">
        <v>208</v>
      </c>
      <c r="H288" s="111">
        <v>451</v>
      </c>
      <c r="I288" s="35"/>
      <c r="J288" s="35"/>
      <c r="K288" s="102" t="s">
        <v>208</v>
      </c>
      <c r="L288" s="111">
        <v>48.7</v>
      </c>
      <c r="M288" s="35"/>
      <c r="N288" s="35"/>
      <c r="O288" s="102" t="s">
        <v>208</v>
      </c>
      <c r="P288" s="111" t="s">
        <v>341</v>
      </c>
      <c r="Q288" s="35"/>
      <c r="R288" s="35"/>
      <c r="S288" s="102" t="s">
        <v>208</v>
      </c>
      <c r="T288" s="111">
        <v>499.7</v>
      </c>
      <c r="U288" s="35"/>
    </row>
    <row r="289" spans="1:21">
      <c r="A289" s="12"/>
      <c r="B289" s="110"/>
      <c r="C289" s="102"/>
      <c r="D289" s="111"/>
      <c r="E289" s="35"/>
      <c r="F289" s="35"/>
      <c r="G289" s="102"/>
      <c r="H289" s="111"/>
      <c r="I289" s="35"/>
      <c r="J289" s="35"/>
      <c r="K289" s="102"/>
      <c r="L289" s="111"/>
      <c r="M289" s="35"/>
      <c r="N289" s="35"/>
      <c r="O289" s="102"/>
      <c r="P289" s="111"/>
      <c r="Q289" s="35"/>
      <c r="R289" s="35"/>
      <c r="S289" s="102"/>
      <c r="T289" s="111"/>
      <c r="U289" s="35"/>
    </row>
    <row r="290" spans="1:21">
      <c r="A290" s="12"/>
      <c r="B290" s="107" t="s">
        <v>144</v>
      </c>
      <c r="C290" s="108" t="s">
        <v>341</v>
      </c>
      <c r="D290" s="108"/>
      <c r="E290" s="40"/>
      <c r="F290" s="40"/>
      <c r="G290" s="108" t="s">
        <v>767</v>
      </c>
      <c r="H290" s="108"/>
      <c r="I290" s="112" t="s">
        <v>213</v>
      </c>
      <c r="J290" s="40"/>
      <c r="K290" s="108" t="s">
        <v>768</v>
      </c>
      <c r="L290" s="108"/>
      <c r="M290" s="112" t="s">
        <v>213</v>
      </c>
      <c r="N290" s="40"/>
      <c r="O290" s="108" t="s">
        <v>341</v>
      </c>
      <c r="P290" s="108"/>
      <c r="Q290" s="40"/>
      <c r="R290" s="40"/>
      <c r="S290" s="108" t="s">
        <v>769</v>
      </c>
      <c r="T290" s="108"/>
      <c r="U290" s="112" t="s">
        <v>213</v>
      </c>
    </row>
    <row r="291" spans="1:21">
      <c r="A291" s="12"/>
      <c r="B291" s="107"/>
      <c r="C291" s="108"/>
      <c r="D291" s="108"/>
      <c r="E291" s="40"/>
      <c r="F291" s="40"/>
      <c r="G291" s="108"/>
      <c r="H291" s="108"/>
      <c r="I291" s="112"/>
      <c r="J291" s="40"/>
      <c r="K291" s="108"/>
      <c r="L291" s="108"/>
      <c r="M291" s="112"/>
      <c r="N291" s="40"/>
      <c r="O291" s="108"/>
      <c r="P291" s="108"/>
      <c r="Q291" s="40"/>
      <c r="R291" s="40"/>
      <c r="S291" s="108"/>
      <c r="T291" s="108"/>
      <c r="U291" s="112"/>
    </row>
    <row r="292" spans="1:21">
      <c r="A292" s="12"/>
      <c r="B292" s="110" t="s">
        <v>770</v>
      </c>
      <c r="C292" s="111" t="s">
        <v>341</v>
      </c>
      <c r="D292" s="111"/>
      <c r="E292" s="35"/>
      <c r="F292" s="35"/>
      <c r="G292" s="111">
        <v>250</v>
      </c>
      <c r="H292" s="111"/>
      <c r="I292" s="35"/>
      <c r="J292" s="35"/>
      <c r="K292" s="111" t="s">
        <v>341</v>
      </c>
      <c r="L292" s="111"/>
      <c r="M292" s="35"/>
      <c r="N292" s="35"/>
      <c r="O292" s="111" t="s">
        <v>341</v>
      </c>
      <c r="P292" s="111"/>
      <c r="Q292" s="35"/>
      <c r="R292" s="35"/>
      <c r="S292" s="111">
        <v>250</v>
      </c>
      <c r="T292" s="111"/>
      <c r="U292" s="35"/>
    </row>
    <row r="293" spans="1:21">
      <c r="A293" s="12"/>
      <c r="B293" s="110"/>
      <c r="C293" s="111"/>
      <c r="D293" s="111"/>
      <c r="E293" s="35"/>
      <c r="F293" s="35"/>
      <c r="G293" s="111"/>
      <c r="H293" s="111"/>
      <c r="I293" s="35"/>
      <c r="J293" s="35"/>
      <c r="K293" s="111"/>
      <c r="L293" s="111"/>
      <c r="M293" s="35"/>
      <c r="N293" s="35"/>
      <c r="O293" s="111"/>
      <c r="P293" s="111"/>
      <c r="Q293" s="35"/>
      <c r="R293" s="35"/>
      <c r="S293" s="111"/>
      <c r="T293" s="111"/>
      <c r="U293" s="35"/>
    </row>
    <row r="294" spans="1:21">
      <c r="A294" s="12"/>
      <c r="B294" s="107" t="s">
        <v>747</v>
      </c>
      <c r="C294" s="108" t="s">
        <v>341</v>
      </c>
      <c r="D294" s="108"/>
      <c r="E294" s="40"/>
      <c r="F294" s="40"/>
      <c r="G294" s="108" t="s">
        <v>771</v>
      </c>
      <c r="H294" s="108"/>
      <c r="I294" s="112" t="s">
        <v>213</v>
      </c>
      <c r="J294" s="40"/>
      <c r="K294" s="108" t="s">
        <v>683</v>
      </c>
      <c r="L294" s="108"/>
      <c r="M294" s="112" t="s">
        <v>213</v>
      </c>
      <c r="N294" s="40"/>
      <c r="O294" s="108" t="s">
        <v>341</v>
      </c>
      <c r="P294" s="108"/>
      <c r="Q294" s="40"/>
      <c r="R294" s="40"/>
      <c r="S294" s="108" t="s">
        <v>772</v>
      </c>
      <c r="T294" s="108"/>
      <c r="U294" s="112" t="s">
        <v>213</v>
      </c>
    </row>
    <row r="295" spans="1:21">
      <c r="A295" s="12"/>
      <c r="B295" s="107"/>
      <c r="C295" s="108"/>
      <c r="D295" s="108"/>
      <c r="E295" s="40"/>
      <c r="F295" s="40"/>
      <c r="G295" s="108"/>
      <c r="H295" s="108"/>
      <c r="I295" s="112"/>
      <c r="J295" s="40"/>
      <c r="K295" s="108"/>
      <c r="L295" s="108"/>
      <c r="M295" s="112"/>
      <c r="N295" s="40"/>
      <c r="O295" s="108"/>
      <c r="P295" s="108"/>
      <c r="Q295" s="40"/>
      <c r="R295" s="40"/>
      <c r="S295" s="108"/>
      <c r="T295" s="108"/>
      <c r="U295" s="112"/>
    </row>
    <row r="296" spans="1:21">
      <c r="A296" s="12"/>
      <c r="B296" s="110" t="s">
        <v>751</v>
      </c>
      <c r="C296" s="111">
        <v>4.2</v>
      </c>
      <c r="D296" s="111"/>
      <c r="E296" s="35"/>
      <c r="F296" s="35"/>
      <c r="G296" s="111">
        <v>1.2</v>
      </c>
      <c r="H296" s="111"/>
      <c r="I296" s="35"/>
      <c r="J296" s="35"/>
      <c r="K296" s="111" t="s">
        <v>341</v>
      </c>
      <c r="L296" s="111"/>
      <c r="M296" s="35"/>
      <c r="N296" s="35"/>
      <c r="O296" s="111" t="s">
        <v>341</v>
      </c>
      <c r="P296" s="111"/>
      <c r="Q296" s="35"/>
      <c r="R296" s="35"/>
      <c r="S296" s="111">
        <v>5.4</v>
      </c>
      <c r="T296" s="111"/>
      <c r="U296" s="35"/>
    </row>
    <row r="297" spans="1:21">
      <c r="A297" s="12"/>
      <c r="B297" s="110"/>
      <c r="C297" s="111"/>
      <c r="D297" s="111"/>
      <c r="E297" s="35"/>
      <c r="F297" s="35"/>
      <c r="G297" s="111"/>
      <c r="H297" s="111"/>
      <c r="I297" s="35"/>
      <c r="J297" s="35"/>
      <c r="K297" s="111"/>
      <c r="L297" s="111"/>
      <c r="M297" s="35"/>
      <c r="N297" s="35"/>
      <c r="O297" s="111"/>
      <c r="P297" s="111"/>
      <c r="Q297" s="35"/>
      <c r="R297" s="35"/>
      <c r="S297" s="111"/>
      <c r="T297" s="111"/>
      <c r="U297" s="35"/>
    </row>
    <row r="298" spans="1:21">
      <c r="A298" s="12"/>
      <c r="B298" s="107" t="s">
        <v>166</v>
      </c>
      <c r="C298" s="108" t="s">
        <v>341</v>
      </c>
      <c r="D298" s="108"/>
      <c r="E298" s="40"/>
      <c r="F298" s="40"/>
      <c r="G298" s="108" t="s">
        <v>773</v>
      </c>
      <c r="H298" s="108"/>
      <c r="I298" s="112" t="s">
        <v>213</v>
      </c>
      <c r="J298" s="40"/>
      <c r="K298" s="108" t="s">
        <v>341</v>
      </c>
      <c r="L298" s="108"/>
      <c r="M298" s="40"/>
      <c r="N298" s="40"/>
      <c r="O298" s="108" t="s">
        <v>341</v>
      </c>
      <c r="P298" s="108"/>
      <c r="Q298" s="40"/>
      <c r="R298" s="40"/>
      <c r="S298" s="108" t="s">
        <v>773</v>
      </c>
      <c r="T298" s="108"/>
      <c r="U298" s="112" t="s">
        <v>213</v>
      </c>
    </row>
    <row r="299" spans="1:21">
      <c r="A299" s="12"/>
      <c r="B299" s="107"/>
      <c r="C299" s="108"/>
      <c r="D299" s="108"/>
      <c r="E299" s="40"/>
      <c r="F299" s="40"/>
      <c r="G299" s="108"/>
      <c r="H299" s="108"/>
      <c r="I299" s="112"/>
      <c r="J299" s="40"/>
      <c r="K299" s="108"/>
      <c r="L299" s="108"/>
      <c r="M299" s="40"/>
      <c r="N299" s="40"/>
      <c r="O299" s="108"/>
      <c r="P299" s="108"/>
      <c r="Q299" s="40"/>
      <c r="R299" s="40"/>
      <c r="S299" s="108"/>
      <c r="T299" s="108"/>
      <c r="U299" s="112"/>
    </row>
    <row r="300" spans="1:21">
      <c r="A300" s="12"/>
      <c r="B300" s="110" t="s">
        <v>149</v>
      </c>
      <c r="C300" s="111" t="s">
        <v>341</v>
      </c>
      <c r="D300" s="111"/>
      <c r="E300" s="35"/>
      <c r="F300" s="35"/>
      <c r="G300" s="111" t="s">
        <v>774</v>
      </c>
      <c r="H300" s="111"/>
      <c r="I300" s="102" t="s">
        <v>213</v>
      </c>
      <c r="J300" s="35"/>
      <c r="K300" s="111" t="s">
        <v>341</v>
      </c>
      <c r="L300" s="111"/>
      <c r="M300" s="35"/>
      <c r="N300" s="35"/>
      <c r="O300" s="111" t="s">
        <v>341</v>
      </c>
      <c r="P300" s="111"/>
      <c r="Q300" s="35"/>
      <c r="R300" s="35"/>
      <c r="S300" s="111" t="s">
        <v>774</v>
      </c>
      <c r="T300" s="111"/>
      <c r="U300" s="102" t="s">
        <v>213</v>
      </c>
    </row>
    <row r="301" spans="1:21">
      <c r="A301" s="12"/>
      <c r="B301" s="110"/>
      <c r="C301" s="111"/>
      <c r="D301" s="111"/>
      <c r="E301" s="35"/>
      <c r="F301" s="35"/>
      <c r="G301" s="111"/>
      <c r="H301" s="111"/>
      <c r="I301" s="102"/>
      <c r="J301" s="35"/>
      <c r="K301" s="111"/>
      <c r="L301" s="111"/>
      <c r="M301" s="35"/>
      <c r="N301" s="35"/>
      <c r="O301" s="111"/>
      <c r="P301" s="111"/>
      <c r="Q301" s="35"/>
      <c r="R301" s="35"/>
      <c r="S301" s="111"/>
      <c r="T301" s="111"/>
      <c r="U301" s="102"/>
    </row>
    <row r="302" spans="1:21">
      <c r="A302" s="12"/>
      <c r="B302" s="107" t="s">
        <v>754</v>
      </c>
      <c r="C302" s="108" t="s">
        <v>775</v>
      </c>
      <c r="D302" s="108"/>
      <c r="E302" s="112" t="s">
        <v>213</v>
      </c>
      <c r="F302" s="40"/>
      <c r="G302" s="108" t="s">
        <v>776</v>
      </c>
      <c r="H302" s="108"/>
      <c r="I302" s="112" t="s">
        <v>213</v>
      </c>
      <c r="J302" s="40"/>
      <c r="K302" s="108">
        <v>9.6999999999999993</v>
      </c>
      <c r="L302" s="108"/>
      <c r="M302" s="40"/>
      <c r="N302" s="40"/>
      <c r="O302" s="108" t="s">
        <v>341</v>
      </c>
      <c r="P302" s="108"/>
      <c r="Q302" s="40"/>
      <c r="R302" s="40"/>
      <c r="S302" s="108" t="s">
        <v>341</v>
      </c>
      <c r="T302" s="108"/>
      <c r="U302" s="40"/>
    </row>
    <row r="303" spans="1:21" ht="15.75" thickBot="1">
      <c r="A303" s="12"/>
      <c r="B303" s="107"/>
      <c r="C303" s="114"/>
      <c r="D303" s="114"/>
      <c r="E303" s="113"/>
      <c r="F303" s="40"/>
      <c r="G303" s="114"/>
      <c r="H303" s="114"/>
      <c r="I303" s="113"/>
      <c r="J303" s="40"/>
      <c r="K303" s="114"/>
      <c r="L303" s="114"/>
      <c r="M303" s="51"/>
      <c r="N303" s="40"/>
      <c r="O303" s="114"/>
      <c r="P303" s="114"/>
      <c r="Q303" s="51"/>
      <c r="R303" s="40"/>
      <c r="S303" s="114"/>
      <c r="T303" s="114"/>
      <c r="U303" s="51"/>
    </row>
    <row r="304" spans="1:21">
      <c r="A304" s="12"/>
      <c r="B304" s="102" t="s">
        <v>150</v>
      </c>
      <c r="C304" s="103" t="s">
        <v>208</v>
      </c>
      <c r="D304" s="105">
        <v>0.9</v>
      </c>
      <c r="E304" s="36"/>
      <c r="F304" s="35"/>
      <c r="G304" s="103" t="s">
        <v>208</v>
      </c>
      <c r="H304" s="105">
        <v>117.6</v>
      </c>
      <c r="I304" s="36"/>
      <c r="J304" s="35"/>
      <c r="K304" s="103" t="s">
        <v>208</v>
      </c>
      <c r="L304" s="105">
        <v>13.8</v>
      </c>
      <c r="M304" s="36"/>
      <c r="N304" s="35"/>
      <c r="O304" s="103" t="s">
        <v>208</v>
      </c>
      <c r="P304" s="105" t="s">
        <v>341</v>
      </c>
      <c r="Q304" s="36"/>
      <c r="R304" s="35"/>
      <c r="S304" s="103" t="s">
        <v>208</v>
      </c>
      <c r="T304" s="105">
        <v>132.30000000000001</v>
      </c>
      <c r="U304" s="36"/>
    </row>
    <row r="305" spans="1:21" ht="15.75" thickBot="1">
      <c r="A305" s="12"/>
      <c r="B305" s="102"/>
      <c r="C305" s="104"/>
      <c r="D305" s="106"/>
      <c r="E305" s="44"/>
      <c r="F305" s="35"/>
      <c r="G305" s="104"/>
      <c r="H305" s="106"/>
      <c r="I305" s="44"/>
      <c r="J305" s="35"/>
      <c r="K305" s="104"/>
      <c r="L305" s="106"/>
      <c r="M305" s="44"/>
      <c r="N305" s="35"/>
      <c r="O305" s="104"/>
      <c r="P305" s="106"/>
      <c r="Q305" s="44"/>
      <c r="R305" s="35"/>
      <c r="S305" s="104"/>
      <c r="T305" s="106"/>
      <c r="U305" s="44"/>
    </row>
    <row r="306" spans="1:21">
      <c r="A306" s="12"/>
      <c r="B306" s="112" t="s">
        <v>151</v>
      </c>
      <c r="C306" s="109" t="s">
        <v>341</v>
      </c>
      <c r="D306" s="109"/>
      <c r="E306" s="50"/>
      <c r="F306" s="40"/>
      <c r="G306" s="109" t="s">
        <v>777</v>
      </c>
      <c r="H306" s="109"/>
      <c r="I306" s="141" t="s">
        <v>213</v>
      </c>
      <c r="J306" s="40"/>
      <c r="K306" s="109" t="s">
        <v>775</v>
      </c>
      <c r="L306" s="109"/>
      <c r="M306" s="141" t="s">
        <v>213</v>
      </c>
      <c r="N306" s="40"/>
      <c r="O306" s="109" t="s">
        <v>341</v>
      </c>
      <c r="P306" s="109"/>
      <c r="Q306" s="50"/>
      <c r="R306" s="40"/>
      <c r="S306" s="109" t="s">
        <v>773</v>
      </c>
      <c r="T306" s="109"/>
      <c r="U306" s="141" t="s">
        <v>213</v>
      </c>
    </row>
    <row r="307" spans="1:21">
      <c r="A307" s="12"/>
      <c r="B307" s="112"/>
      <c r="C307" s="145"/>
      <c r="D307" s="145"/>
      <c r="E307" s="67"/>
      <c r="F307" s="40"/>
      <c r="G307" s="145"/>
      <c r="H307" s="145"/>
      <c r="I307" s="142"/>
      <c r="J307" s="40"/>
      <c r="K307" s="145"/>
      <c r="L307" s="145"/>
      <c r="M307" s="142"/>
      <c r="N307" s="40"/>
      <c r="O307" s="145"/>
      <c r="P307" s="145"/>
      <c r="Q307" s="67"/>
      <c r="R307" s="40"/>
      <c r="S307" s="145"/>
      <c r="T307" s="145"/>
      <c r="U307" s="142"/>
    </row>
    <row r="308" spans="1:21">
      <c r="A308" s="12"/>
      <c r="B308" s="102" t="s">
        <v>152</v>
      </c>
      <c r="C308" s="111" t="s">
        <v>341</v>
      </c>
      <c r="D308" s="111"/>
      <c r="E308" s="35"/>
      <c r="F308" s="35"/>
      <c r="G308" s="111" t="s">
        <v>341</v>
      </c>
      <c r="H308" s="111"/>
      <c r="I308" s="35"/>
      <c r="J308" s="35"/>
      <c r="K308" s="111" t="s">
        <v>322</v>
      </c>
      <c r="L308" s="111"/>
      <c r="M308" s="102" t="s">
        <v>213</v>
      </c>
      <c r="N308" s="35"/>
      <c r="O308" s="111" t="s">
        <v>341</v>
      </c>
      <c r="P308" s="111"/>
      <c r="Q308" s="35"/>
      <c r="R308" s="35"/>
      <c r="S308" s="111" t="s">
        <v>322</v>
      </c>
      <c r="T308" s="111"/>
      <c r="U308" s="102" t="s">
        <v>213</v>
      </c>
    </row>
    <row r="309" spans="1:21">
      <c r="A309" s="12"/>
      <c r="B309" s="102"/>
      <c r="C309" s="111"/>
      <c r="D309" s="111"/>
      <c r="E309" s="35"/>
      <c r="F309" s="35"/>
      <c r="G309" s="111"/>
      <c r="H309" s="111"/>
      <c r="I309" s="35"/>
      <c r="J309" s="35"/>
      <c r="K309" s="111"/>
      <c r="L309" s="111"/>
      <c r="M309" s="102"/>
      <c r="N309" s="35"/>
      <c r="O309" s="111"/>
      <c r="P309" s="111"/>
      <c r="Q309" s="35"/>
      <c r="R309" s="35"/>
      <c r="S309" s="111"/>
      <c r="T309" s="111"/>
      <c r="U309" s="102"/>
    </row>
    <row r="310" spans="1:21">
      <c r="A310" s="12"/>
      <c r="B310" s="112" t="s">
        <v>153</v>
      </c>
      <c r="C310" s="108" t="s">
        <v>341</v>
      </c>
      <c r="D310" s="108"/>
      <c r="E310" s="40"/>
      <c r="F310" s="40"/>
      <c r="G310" s="108">
        <v>12.7</v>
      </c>
      <c r="H310" s="108"/>
      <c r="I310" s="40"/>
      <c r="J310" s="40"/>
      <c r="K310" s="108">
        <v>14</v>
      </c>
      <c r="L310" s="108"/>
      <c r="M310" s="40"/>
      <c r="N310" s="40"/>
      <c r="O310" s="108" t="s">
        <v>341</v>
      </c>
      <c r="P310" s="108"/>
      <c r="Q310" s="40"/>
      <c r="R310" s="40"/>
      <c r="S310" s="108">
        <v>26.7</v>
      </c>
      <c r="T310" s="108"/>
      <c r="U310" s="40"/>
    </row>
    <row r="311" spans="1:21" ht="15.75" thickBot="1">
      <c r="A311" s="12"/>
      <c r="B311" s="112"/>
      <c r="C311" s="114"/>
      <c r="D311" s="114"/>
      <c r="E311" s="51"/>
      <c r="F311" s="40"/>
      <c r="G311" s="114"/>
      <c r="H311" s="114"/>
      <c r="I311" s="51"/>
      <c r="J311" s="40"/>
      <c r="K311" s="114"/>
      <c r="L311" s="114"/>
      <c r="M311" s="51"/>
      <c r="N311" s="40"/>
      <c r="O311" s="114"/>
      <c r="P311" s="114"/>
      <c r="Q311" s="51"/>
      <c r="R311" s="40"/>
      <c r="S311" s="114"/>
      <c r="T311" s="114"/>
      <c r="U311" s="51"/>
    </row>
    <row r="312" spans="1:21">
      <c r="A312" s="12"/>
      <c r="B312" s="102" t="s">
        <v>154</v>
      </c>
      <c r="C312" s="103" t="s">
        <v>208</v>
      </c>
      <c r="D312" s="105" t="s">
        <v>341</v>
      </c>
      <c r="E312" s="36"/>
      <c r="F312" s="35"/>
      <c r="G312" s="103" t="s">
        <v>208</v>
      </c>
      <c r="H312" s="105">
        <v>3.2</v>
      </c>
      <c r="I312" s="36"/>
      <c r="J312" s="35"/>
      <c r="K312" s="103" t="s">
        <v>208</v>
      </c>
      <c r="L312" s="105">
        <v>10.4</v>
      </c>
      <c r="M312" s="36"/>
      <c r="N312" s="35"/>
      <c r="O312" s="103" t="s">
        <v>208</v>
      </c>
      <c r="P312" s="105" t="s">
        <v>341</v>
      </c>
      <c r="Q312" s="36"/>
      <c r="R312" s="35"/>
      <c r="S312" s="103" t="s">
        <v>208</v>
      </c>
      <c r="T312" s="105">
        <v>13.6</v>
      </c>
      <c r="U312" s="36"/>
    </row>
    <row r="313" spans="1:21" ht="15.75" thickBot="1">
      <c r="A313" s="12"/>
      <c r="B313" s="102"/>
      <c r="C313" s="104"/>
      <c r="D313" s="106"/>
      <c r="E313" s="44"/>
      <c r="F313" s="35"/>
      <c r="G313" s="104"/>
      <c r="H313" s="106"/>
      <c r="I313" s="44"/>
      <c r="J313" s="35"/>
      <c r="K313" s="104"/>
      <c r="L313" s="106"/>
      <c r="M313" s="44"/>
      <c r="N313" s="35"/>
      <c r="O313" s="104"/>
      <c r="P313" s="106"/>
      <c r="Q313" s="44"/>
      <c r="R313" s="35"/>
      <c r="S313" s="104"/>
      <c r="T313" s="106"/>
      <c r="U313" s="44"/>
    </row>
    <row r="314" spans="1:21">
      <c r="A314" s="12"/>
      <c r="B314" s="107" t="s">
        <v>155</v>
      </c>
      <c r="C314" s="141" t="s">
        <v>208</v>
      </c>
      <c r="D314" s="109" t="s">
        <v>341</v>
      </c>
      <c r="E314" s="50"/>
      <c r="F314" s="40"/>
      <c r="G314" s="141" t="s">
        <v>208</v>
      </c>
      <c r="H314" s="109" t="s">
        <v>341</v>
      </c>
      <c r="I314" s="50"/>
      <c r="J314" s="40"/>
      <c r="K314" s="141" t="s">
        <v>208</v>
      </c>
      <c r="L314" s="109">
        <v>0.3</v>
      </c>
      <c r="M314" s="50"/>
      <c r="N314" s="40"/>
      <c r="O314" s="141" t="s">
        <v>208</v>
      </c>
      <c r="P314" s="109" t="s">
        <v>341</v>
      </c>
      <c r="Q314" s="50"/>
      <c r="R314" s="40"/>
      <c r="S314" s="141" t="s">
        <v>208</v>
      </c>
      <c r="T314" s="109">
        <v>0.3</v>
      </c>
      <c r="U314" s="50"/>
    </row>
    <row r="315" spans="1:21" ht="15.75" thickBot="1">
      <c r="A315" s="12"/>
      <c r="B315" s="107"/>
      <c r="C315" s="113"/>
      <c r="D315" s="114"/>
      <c r="E315" s="51"/>
      <c r="F315" s="40"/>
      <c r="G315" s="113"/>
      <c r="H315" s="114"/>
      <c r="I315" s="51"/>
      <c r="J315" s="40"/>
      <c r="K315" s="113"/>
      <c r="L315" s="114"/>
      <c r="M315" s="51"/>
      <c r="N315" s="40"/>
      <c r="O315" s="113"/>
      <c r="P315" s="114"/>
      <c r="Q315" s="51"/>
      <c r="R315" s="40"/>
      <c r="S315" s="113"/>
      <c r="T315" s="114"/>
      <c r="U315" s="51"/>
    </row>
    <row r="316" spans="1:21">
      <c r="A316" s="12"/>
      <c r="B316" s="110" t="s">
        <v>156</v>
      </c>
      <c r="C316" s="103" t="s">
        <v>208</v>
      </c>
      <c r="D316" s="105" t="s">
        <v>341</v>
      </c>
      <c r="E316" s="36"/>
      <c r="F316" s="35"/>
      <c r="G316" s="103" t="s">
        <v>208</v>
      </c>
      <c r="H316" s="105">
        <v>3.2</v>
      </c>
      <c r="I316" s="36"/>
      <c r="J316" s="35"/>
      <c r="K316" s="103" t="s">
        <v>208</v>
      </c>
      <c r="L316" s="105">
        <v>10.1</v>
      </c>
      <c r="M316" s="36"/>
      <c r="N316" s="35"/>
      <c r="O316" s="103" t="s">
        <v>208</v>
      </c>
      <c r="P316" s="105" t="s">
        <v>341</v>
      </c>
      <c r="Q316" s="36"/>
      <c r="R316" s="35"/>
      <c r="S316" s="103" t="s">
        <v>208</v>
      </c>
      <c r="T316" s="105">
        <v>13.3</v>
      </c>
      <c r="U316" s="36"/>
    </row>
    <row r="317" spans="1:21" ht="15.75" thickBot="1">
      <c r="A317" s="12"/>
      <c r="B317" s="110"/>
      <c r="C317" s="104"/>
      <c r="D317" s="106"/>
      <c r="E317" s="44"/>
      <c r="F317" s="35"/>
      <c r="G317" s="104"/>
      <c r="H317" s="106"/>
      <c r="I317" s="44"/>
      <c r="J317" s="35"/>
      <c r="K317" s="104"/>
      <c r="L317" s="106"/>
      <c r="M317" s="44"/>
      <c r="N317" s="35"/>
      <c r="O317" s="104"/>
      <c r="P317" s="106"/>
      <c r="Q317" s="44"/>
      <c r="R317" s="35"/>
      <c r="S317" s="104"/>
      <c r="T317" s="106"/>
      <c r="U317" s="44"/>
    </row>
  </sheetData>
  <mergeCells count="2358">
    <mergeCell ref="B153:U153"/>
    <mergeCell ref="B154:U154"/>
    <mergeCell ref="B187:U187"/>
    <mergeCell ref="B220:U220"/>
    <mergeCell ref="B221:U221"/>
    <mergeCell ref="B9:U9"/>
    <mergeCell ref="B44:U44"/>
    <mergeCell ref="B79:U79"/>
    <mergeCell ref="B114:U114"/>
    <mergeCell ref="B115:U115"/>
    <mergeCell ref="B152:U152"/>
    <mergeCell ref="A1:A2"/>
    <mergeCell ref="B1:U1"/>
    <mergeCell ref="B2:U2"/>
    <mergeCell ref="B3:U3"/>
    <mergeCell ref="A4:A317"/>
    <mergeCell ref="B4:U4"/>
    <mergeCell ref="B5:U5"/>
    <mergeCell ref="B6:U6"/>
    <mergeCell ref="B7:U7"/>
    <mergeCell ref="B8:U8"/>
    <mergeCell ref="P316:P317"/>
    <mergeCell ref="Q316:Q317"/>
    <mergeCell ref="R316:R317"/>
    <mergeCell ref="S316:S317"/>
    <mergeCell ref="T316:T317"/>
    <mergeCell ref="U316:U317"/>
    <mergeCell ref="J316:J317"/>
    <mergeCell ref="K316:K317"/>
    <mergeCell ref="L316:L317"/>
    <mergeCell ref="M316:M317"/>
    <mergeCell ref="N316:N317"/>
    <mergeCell ref="O316:O317"/>
    <mergeCell ref="T314:T315"/>
    <mergeCell ref="U314:U315"/>
    <mergeCell ref="B316:B317"/>
    <mergeCell ref="C316:C317"/>
    <mergeCell ref="D316:D317"/>
    <mergeCell ref="E316:E317"/>
    <mergeCell ref="F316:F317"/>
    <mergeCell ref="G316:G317"/>
    <mergeCell ref="H316:H317"/>
    <mergeCell ref="I316:I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S285:S286"/>
    <mergeCell ref="T285:T286"/>
    <mergeCell ref="U285:U286"/>
    <mergeCell ref="C287:E287"/>
    <mergeCell ref="G287:I287"/>
    <mergeCell ref="K287:M287"/>
    <mergeCell ref="O287:Q287"/>
    <mergeCell ref="S287:U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Q283:Q284"/>
    <mergeCell ref="R283:R284"/>
    <mergeCell ref="S283:S284"/>
    <mergeCell ref="T283:T284"/>
    <mergeCell ref="U283:U284"/>
    <mergeCell ref="B285:B286"/>
    <mergeCell ref="C285:C286"/>
    <mergeCell ref="D285:D286"/>
    <mergeCell ref="E285:E286"/>
    <mergeCell ref="F285:F286"/>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4:T275"/>
    <mergeCell ref="U274:U275"/>
    <mergeCell ref="C276:E276"/>
    <mergeCell ref="G276:I276"/>
    <mergeCell ref="K276:M276"/>
    <mergeCell ref="O276:Q276"/>
    <mergeCell ref="S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2:M272"/>
    <mergeCell ref="K273:M273"/>
    <mergeCell ref="N272:N273"/>
    <mergeCell ref="O272:Q273"/>
    <mergeCell ref="R272:R273"/>
    <mergeCell ref="S272:U272"/>
    <mergeCell ref="S273:U273"/>
    <mergeCell ref="S268:S269"/>
    <mergeCell ref="T268:T269"/>
    <mergeCell ref="U268:U269"/>
    <mergeCell ref="B270:U270"/>
    <mergeCell ref="B272:B273"/>
    <mergeCell ref="C272:E273"/>
    <mergeCell ref="F272:F273"/>
    <mergeCell ref="G272:I272"/>
    <mergeCell ref="G273:I273"/>
    <mergeCell ref="J272:J273"/>
    <mergeCell ref="M268:M269"/>
    <mergeCell ref="N268:N269"/>
    <mergeCell ref="O268:O269"/>
    <mergeCell ref="P268:P269"/>
    <mergeCell ref="Q268:Q269"/>
    <mergeCell ref="R268:R269"/>
    <mergeCell ref="G268:G269"/>
    <mergeCell ref="H268:H269"/>
    <mergeCell ref="I268:I269"/>
    <mergeCell ref="J268:J269"/>
    <mergeCell ref="K268:K269"/>
    <mergeCell ref="L268:L269"/>
    <mergeCell ref="Q266:Q267"/>
    <mergeCell ref="R266:R267"/>
    <mergeCell ref="S266:S267"/>
    <mergeCell ref="T266:T267"/>
    <mergeCell ref="U266:U267"/>
    <mergeCell ref="B268:B269"/>
    <mergeCell ref="C268:C269"/>
    <mergeCell ref="D268:D269"/>
    <mergeCell ref="E268:E269"/>
    <mergeCell ref="F268:F269"/>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K224:M224"/>
    <mergeCell ref="K225:M225"/>
    <mergeCell ref="N224:N225"/>
    <mergeCell ref="O224:Q225"/>
    <mergeCell ref="R224:R225"/>
    <mergeCell ref="S224:U224"/>
    <mergeCell ref="S225:U225"/>
    <mergeCell ref="S218:S219"/>
    <mergeCell ref="T218:T219"/>
    <mergeCell ref="U218:U219"/>
    <mergeCell ref="B222:U222"/>
    <mergeCell ref="B224:B225"/>
    <mergeCell ref="C224:E225"/>
    <mergeCell ref="F224:F225"/>
    <mergeCell ref="G224:I224"/>
    <mergeCell ref="G225:I225"/>
    <mergeCell ref="J224:J225"/>
    <mergeCell ref="M218:M219"/>
    <mergeCell ref="N218:N219"/>
    <mergeCell ref="O218:O219"/>
    <mergeCell ref="P218:P219"/>
    <mergeCell ref="Q218:Q219"/>
    <mergeCell ref="R218:R219"/>
    <mergeCell ref="G218:G219"/>
    <mergeCell ref="H218:H219"/>
    <mergeCell ref="I218:I219"/>
    <mergeCell ref="J218:J219"/>
    <mergeCell ref="K218:K219"/>
    <mergeCell ref="L218:L219"/>
    <mergeCell ref="Q216:Q217"/>
    <mergeCell ref="R216:R217"/>
    <mergeCell ref="S216:S217"/>
    <mergeCell ref="T216:T217"/>
    <mergeCell ref="U216:U217"/>
    <mergeCell ref="B218:B219"/>
    <mergeCell ref="C218:C219"/>
    <mergeCell ref="D218:D219"/>
    <mergeCell ref="E218:E219"/>
    <mergeCell ref="F218:F219"/>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K191:M191"/>
    <mergeCell ref="N190:N191"/>
    <mergeCell ref="O190:Q191"/>
    <mergeCell ref="R190:R191"/>
    <mergeCell ref="S190:U190"/>
    <mergeCell ref="S191:U191"/>
    <mergeCell ref="T185:T186"/>
    <mergeCell ref="U185:U186"/>
    <mergeCell ref="B188:U188"/>
    <mergeCell ref="B190:B191"/>
    <mergeCell ref="C190:E191"/>
    <mergeCell ref="F190:F191"/>
    <mergeCell ref="G190:I190"/>
    <mergeCell ref="G191:I191"/>
    <mergeCell ref="J190:J191"/>
    <mergeCell ref="K190:M190"/>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7:Q158"/>
    <mergeCell ref="R157:R158"/>
    <mergeCell ref="S157:U157"/>
    <mergeCell ref="S158:U158"/>
    <mergeCell ref="C159:E159"/>
    <mergeCell ref="G159:I159"/>
    <mergeCell ref="K159:M159"/>
    <mergeCell ref="O159:Q159"/>
    <mergeCell ref="S159:U159"/>
    <mergeCell ref="B155:U155"/>
    <mergeCell ref="B157:B158"/>
    <mergeCell ref="C157:E158"/>
    <mergeCell ref="F157:F158"/>
    <mergeCell ref="G157:I157"/>
    <mergeCell ref="G158:I158"/>
    <mergeCell ref="J157:J158"/>
    <mergeCell ref="K157:M157"/>
    <mergeCell ref="K158:M158"/>
    <mergeCell ref="N157:N158"/>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Q138:Q139"/>
    <mergeCell ref="R138:R139"/>
    <mergeCell ref="S138:S139"/>
    <mergeCell ref="T138:T139"/>
    <mergeCell ref="U138:U139"/>
    <mergeCell ref="B140:B141"/>
    <mergeCell ref="C140:D141"/>
    <mergeCell ref="E140:E141"/>
    <mergeCell ref="F140:F141"/>
    <mergeCell ref="G140:H141"/>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8:M118"/>
    <mergeCell ref="K119:M119"/>
    <mergeCell ref="N118:N119"/>
    <mergeCell ref="O118:Q119"/>
    <mergeCell ref="R118:R119"/>
    <mergeCell ref="S118:U118"/>
    <mergeCell ref="S119:U119"/>
    <mergeCell ref="S112:S113"/>
    <mergeCell ref="T112:T113"/>
    <mergeCell ref="U112:U113"/>
    <mergeCell ref="B116:U116"/>
    <mergeCell ref="B118:B119"/>
    <mergeCell ref="C118:E119"/>
    <mergeCell ref="F118:F119"/>
    <mergeCell ref="G118:I118"/>
    <mergeCell ref="G119:I119"/>
    <mergeCell ref="J118:J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Q110:Q111"/>
    <mergeCell ref="R110:R111"/>
    <mergeCell ref="S110:S111"/>
    <mergeCell ref="T110:T111"/>
    <mergeCell ref="U110:U111"/>
    <mergeCell ref="B112:B113"/>
    <mergeCell ref="C112:C113"/>
    <mergeCell ref="D112:D113"/>
    <mergeCell ref="E112:E113"/>
    <mergeCell ref="F112:F113"/>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T99"/>
    <mergeCell ref="U98:U99"/>
    <mergeCell ref="B100:B101"/>
    <mergeCell ref="C100:C101"/>
    <mergeCell ref="D100:D101"/>
    <mergeCell ref="E100:E101"/>
    <mergeCell ref="F100:F101"/>
    <mergeCell ref="G100:G101"/>
    <mergeCell ref="I98:I99"/>
    <mergeCell ref="J98:J99"/>
    <mergeCell ref="K98:L99"/>
    <mergeCell ref="M98:M99"/>
    <mergeCell ref="N98:N99"/>
    <mergeCell ref="O98:P99"/>
    <mergeCell ref="Q96:Q97"/>
    <mergeCell ref="R96:R97"/>
    <mergeCell ref="S96:S97"/>
    <mergeCell ref="T96:T97"/>
    <mergeCell ref="U96:U97"/>
    <mergeCell ref="B98:B99"/>
    <mergeCell ref="C98:D99"/>
    <mergeCell ref="E98:E99"/>
    <mergeCell ref="F98:F99"/>
    <mergeCell ref="G98:H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M82"/>
    <mergeCell ref="K83:M83"/>
    <mergeCell ref="N82:N83"/>
    <mergeCell ref="O82:Q83"/>
    <mergeCell ref="R82:R83"/>
    <mergeCell ref="S82:U82"/>
    <mergeCell ref="S83:U83"/>
    <mergeCell ref="S77:S78"/>
    <mergeCell ref="T77:T78"/>
    <mergeCell ref="U77:U78"/>
    <mergeCell ref="B80:U80"/>
    <mergeCell ref="B82:B83"/>
    <mergeCell ref="C82:E83"/>
    <mergeCell ref="F82:F83"/>
    <mergeCell ref="G82:I82"/>
    <mergeCell ref="G83:I83"/>
    <mergeCell ref="J82:J83"/>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T64"/>
    <mergeCell ref="U63:U64"/>
    <mergeCell ref="B65:B66"/>
    <mergeCell ref="C65:C66"/>
    <mergeCell ref="D65:D66"/>
    <mergeCell ref="E65:E66"/>
    <mergeCell ref="F65:F66"/>
    <mergeCell ref="G65:G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K47:M47"/>
    <mergeCell ref="K48:M48"/>
    <mergeCell ref="N47:N48"/>
    <mergeCell ref="O47:Q48"/>
    <mergeCell ref="R47:R48"/>
    <mergeCell ref="S47:U47"/>
    <mergeCell ref="S48:U48"/>
    <mergeCell ref="S42:S43"/>
    <mergeCell ref="T42:T43"/>
    <mergeCell ref="U42:U43"/>
    <mergeCell ref="B45:U45"/>
    <mergeCell ref="B47:B48"/>
    <mergeCell ref="C47:E48"/>
    <mergeCell ref="F47:F48"/>
    <mergeCell ref="G47:I47"/>
    <mergeCell ref="G48:I48"/>
    <mergeCell ref="J47:J48"/>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T29"/>
    <mergeCell ref="U28:U29"/>
    <mergeCell ref="B30:B31"/>
    <mergeCell ref="C30:C31"/>
    <mergeCell ref="D30:D31"/>
    <mergeCell ref="E30:E31"/>
    <mergeCell ref="F30:F31"/>
    <mergeCell ref="G30:G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O12:Q13"/>
    <mergeCell ref="R12:R13"/>
    <mergeCell ref="S12:U12"/>
    <mergeCell ref="S13:U13"/>
    <mergeCell ref="B14:B15"/>
    <mergeCell ref="C14:C15"/>
    <mergeCell ref="D14:D15"/>
    <mergeCell ref="E14:E15"/>
    <mergeCell ref="F14:F15"/>
    <mergeCell ref="G14:G15"/>
    <mergeCell ref="B10:U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778</v>
      </c>
      <c r="B1" s="1" t="s">
        <v>1</v>
      </c>
    </row>
    <row r="2" spans="1:2">
      <c r="A2" s="7"/>
      <c r="B2" s="1" t="s">
        <v>2</v>
      </c>
    </row>
    <row r="3" spans="1:2">
      <c r="A3" s="3" t="s">
        <v>176</v>
      </c>
      <c r="B3" s="4" t="s">
        <v>5</v>
      </c>
    </row>
    <row r="4" spans="1:2">
      <c r="A4" s="12" t="s">
        <v>178</v>
      </c>
      <c r="B4" s="4" t="s">
        <v>5</v>
      </c>
    </row>
    <row r="5" spans="1:2">
      <c r="A5" s="12"/>
      <c r="B5" s="14" t="s">
        <v>178</v>
      </c>
    </row>
    <row r="6" spans="1:2" ht="252.75">
      <c r="A6" s="12"/>
      <c r="B6" s="15" t="s">
        <v>179</v>
      </c>
    </row>
    <row r="7" spans="1:2">
      <c r="A7" s="12" t="s">
        <v>180</v>
      </c>
      <c r="B7" s="4" t="s">
        <v>5</v>
      </c>
    </row>
    <row r="8" spans="1:2">
      <c r="A8" s="12"/>
      <c r="B8" s="14" t="s">
        <v>180</v>
      </c>
    </row>
    <row r="9" spans="1:2" ht="409.6">
      <c r="A9" s="12"/>
      <c r="B9" s="15" t="s">
        <v>181</v>
      </c>
    </row>
    <row r="10" spans="1:2">
      <c r="A10" s="12" t="s">
        <v>779</v>
      </c>
      <c r="B10" s="4" t="s">
        <v>5</v>
      </c>
    </row>
    <row r="11" spans="1:2" ht="36.75">
      <c r="A11" s="12"/>
      <c r="B11" s="15" t="s">
        <v>780</v>
      </c>
    </row>
    <row r="12" spans="1:2">
      <c r="A12" s="12" t="s">
        <v>781</v>
      </c>
      <c r="B12" s="4" t="s">
        <v>5</v>
      </c>
    </row>
    <row r="13" spans="1:2">
      <c r="A13" s="12"/>
      <c r="B13" s="14" t="s">
        <v>182</v>
      </c>
    </row>
    <row r="14" spans="1:2" ht="409.6">
      <c r="A14" s="12"/>
      <c r="B14" s="15" t="s">
        <v>183</v>
      </c>
    </row>
    <row r="15" spans="1:2">
      <c r="A15" s="12" t="s">
        <v>782</v>
      </c>
      <c r="B15" s="4" t="s">
        <v>5</v>
      </c>
    </row>
    <row r="16" spans="1:2" ht="168.75">
      <c r="A16" s="12"/>
      <c r="B16" s="15" t="s">
        <v>783</v>
      </c>
    </row>
    <row r="17" spans="1:2">
      <c r="A17" s="12" t="s">
        <v>184</v>
      </c>
      <c r="B17" s="4" t="s">
        <v>5</v>
      </c>
    </row>
    <row r="18" spans="1:2" ht="24.75">
      <c r="A18" s="12"/>
      <c r="B18" s="14" t="s">
        <v>184</v>
      </c>
    </row>
    <row r="19" spans="1:2" ht="409.6">
      <c r="A19" s="12"/>
      <c r="B19" s="15" t="s">
        <v>185</v>
      </c>
    </row>
    <row r="20" spans="1:2">
      <c r="A20" s="12" t="s">
        <v>784</v>
      </c>
      <c r="B20" s="4" t="s">
        <v>5</v>
      </c>
    </row>
    <row r="21" spans="1:2" ht="348.75">
      <c r="A21" s="12"/>
      <c r="B21" s="15" t="s">
        <v>785</v>
      </c>
    </row>
    <row r="22" spans="1:2">
      <c r="A22" s="12" t="s">
        <v>786</v>
      </c>
      <c r="B22" s="4" t="s">
        <v>5</v>
      </c>
    </row>
    <row r="23" spans="1:2" ht="84.75">
      <c r="A23" s="12"/>
      <c r="B23" s="15" t="s">
        <v>787</v>
      </c>
    </row>
    <row r="24" spans="1:2">
      <c r="A24" s="12" t="s">
        <v>186</v>
      </c>
      <c r="B24" s="4" t="s">
        <v>5</v>
      </c>
    </row>
    <row r="25" spans="1:2">
      <c r="A25" s="12"/>
      <c r="B25" s="14" t="s">
        <v>186</v>
      </c>
    </row>
    <row r="26" spans="1:2" ht="384.75">
      <c r="A26" s="12"/>
      <c r="B26" s="15" t="s">
        <v>187</v>
      </c>
    </row>
    <row r="27" spans="1:2">
      <c r="A27" s="12" t="s">
        <v>788</v>
      </c>
      <c r="B27" s="4" t="s">
        <v>5</v>
      </c>
    </row>
    <row r="28" spans="1:2">
      <c r="A28" s="12"/>
      <c r="B28" s="13" t="s">
        <v>188</v>
      </c>
    </row>
    <row r="29" spans="1:2">
      <c r="A29" s="12"/>
      <c r="B29" s="14" t="s">
        <v>189</v>
      </c>
    </row>
    <row r="30" spans="1:2" ht="408.75">
      <c r="A30" s="12"/>
      <c r="B30" s="15" t="s">
        <v>190</v>
      </c>
    </row>
    <row r="31" spans="1:2" ht="409.6">
      <c r="A31" s="12"/>
      <c r="B31" s="15" t="s">
        <v>191</v>
      </c>
    </row>
    <row r="32" spans="1:2" ht="72.75">
      <c r="A32" s="12"/>
      <c r="B32" s="15" t="s">
        <v>192</v>
      </c>
    </row>
    <row r="33" spans="1:2">
      <c r="A33" s="12" t="s">
        <v>189</v>
      </c>
      <c r="B33" s="4" t="s">
        <v>5</v>
      </c>
    </row>
    <row r="34" spans="1:2">
      <c r="A34" s="12"/>
      <c r="B34" s="14" t="s">
        <v>189</v>
      </c>
    </row>
    <row r="35" spans="1:2" ht="408.75">
      <c r="A35" s="12"/>
      <c r="B35" s="15" t="s">
        <v>190</v>
      </c>
    </row>
    <row r="36" spans="1:2" ht="409.6">
      <c r="A36" s="12"/>
      <c r="B36" s="15" t="s">
        <v>191</v>
      </c>
    </row>
    <row r="37" spans="1:2">
      <c r="A37" s="12" t="s">
        <v>193</v>
      </c>
      <c r="B37" s="4" t="s">
        <v>5</v>
      </c>
    </row>
    <row r="38" spans="1:2">
      <c r="A38" s="12"/>
      <c r="B38" s="13" t="s">
        <v>193</v>
      </c>
    </row>
    <row r="39" spans="1:2">
      <c r="A39" s="12"/>
      <c r="B39" s="14" t="s">
        <v>194</v>
      </c>
    </row>
    <row r="40" spans="1:2" ht="336.75">
      <c r="A40" s="12"/>
      <c r="B40" s="15" t="s">
        <v>195</v>
      </c>
    </row>
    <row r="41" spans="1:2" ht="372.75">
      <c r="A41" s="12"/>
      <c r="B41" s="15" t="s">
        <v>196</v>
      </c>
    </row>
    <row r="42" spans="1:2" ht="24.75">
      <c r="A42" s="12"/>
      <c r="B42" s="14" t="s">
        <v>197</v>
      </c>
    </row>
    <row r="43" spans="1:2" ht="409.6">
      <c r="A43" s="12"/>
      <c r="B43" s="15" t="s">
        <v>198</v>
      </c>
    </row>
  </sheetData>
  <mergeCells count="13">
    <mergeCell ref="A37:A43"/>
    <mergeCell ref="A17:A19"/>
    <mergeCell ref="A20:A21"/>
    <mergeCell ref="A22:A23"/>
    <mergeCell ref="A24:A26"/>
    <mergeCell ref="A27:A32"/>
    <mergeCell ref="A33:A36"/>
    <mergeCell ref="A1:A2"/>
    <mergeCell ref="A4:A6"/>
    <mergeCell ref="A7:A9"/>
    <mergeCell ref="A10:A11"/>
    <mergeCell ref="A12: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3" width="36.5703125" bestFit="1" customWidth="1"/>
    <col min="4" max="4" width="6.42578125" bestFit="1" customWidth="1"/>
    <col min="5" max="5" width="7.42578125" bestFit="1" customWidth="1"/>
    <col min="7" max="7" width="2" bestFit="1" customWidth="1"/>
    <col min="8" max="9" width="6.42578125" bestFit="1" customWidth="1"/>
    <col min="11" max="11" width="2" bestFit="1" customWidth="1"/>
    <col min="12" max="13" width="6.42578125" bestFit="1" customWidth="1"/>
    <col min="15" max="15" width="2" bestFit="1" customWidth="1"/>
    <col min="16" max="16" width="6.42578125" bestFit="1" customWidth="1"/>
    <col min="17" max="17" width="2" bestFit="1" customWidth="1"/>
    <col min="18" max="18" width="7.42578125" bestFit="1" customWidth="1"/>
    <col min="21" max="21" width="2" bestFit="1" customWidth="1"/>
    <col min="22" max="22" width="6.42578125" bestFit="1" customWidth="1"/>
    <col min="25" max="25" width="2" bestFit="1" customWidth="1"/>
    <col min="26" max="26" width="6.42578125" bestFit="1" customWidth="1"/>
  </cols>
  <sheetData>
    <row r="1" spans="1:27" ht="15" customHeight="1">
      <c r="A1" s="7" t="s">
        <v>7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790</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79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8" t="s">
        <v>203</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2"/>
      <c r="B6" s="31"/>
      <c r="C6" s="31"/>
      <c r="D6" s="31"/>
      <c r="E6" s="31"/>
      <c r="F6" s="31"/>
      <c r="G6" s="31"/>
      <c r="H6" s="31"/>
      <c r="I6" s="31"/>
      <c r="J6" s="31"/>
      <c r="K6" s="31"/>
      <c r="L6" s="31"/>
      <c r="M6" s="31"/>
      <c r="N6" s="31"/>
      <c r="O6" s="31"/>
      <c r="P6" s="31"/>
      <c r="Q6" s="31"/>
    </row>
    <row r="7" spans="1:27">
      <c r="A7" s="12"/>
      <c r="B7" s="18"/>
      <c r="C7" s="18"/>
      <c r="D7" s="18"/>
      <c r="E7" s="18"/>
      <c r="F7" s="18"/>
      <c r="G7" s="18"/>
      <c r="H7" s="18"/>
      <c r="I7" s="18"/>
      <c r="J7" s="18"/>
      <c r="K7" s="18"/>
      <c r="L7" s="18"/>
      <c r="M7" s="18"/>
      <c r="N7" s="18"/>
      <c r="O7" s="18"/>
      <c r="P7" s="18"/>
      <c r="Q7" s="18"/>
    </row>
    <row r="8" spans="1:27" ht="15.75" thickBot="1">
      <c r="A8" s="12"/>
      <c r="B8" s="19"/>
      <c r="C8" s="33" t="s">
        <v>204</v>
      </c>
      <c r="D8" s="33"/>
      <c r="E8" s="33"/>
      <c r="F8" s="33"/>
      <c r="G8" s="33"/>
      <c r="H8" s="33"/>
      <c r="I8" s="33"/>
      <c r="J8" s="19"/>
      <c r="K8" s="33" t="s">
        <v>205</v>
      </c>
      <c r="L8" s="33"/>
      <c r="M8" s="33"/>
      <c r="N8" s="33"/>
      <c r="O8" s="33"/>
      <c r="P8" s="33"/>
      <c r="Q8" s="33"/>
    </row>
    <row r="9" spans="1:27" ht="15.75" thickBot="1">
      <c r="A9" s="12"/>
      <c r="B9" s="19"/>
      <c r="C9" s="34">
        <v>2014</v>
      </c>
      <c r="D9" s="34"/>
      <c r="E9" s="34"/>
      <c r="F9" s="23"/>
      <c r="G9" s="34">
        <v>2013</v>
      </c>
      <c r="H9" s="34"/>
      <c r="I9" s="34"/>
      <c r="J9" s="23"/>
      <c r="K9" s="34">
        <v>2014</v>
      </c>
      <c r="L9" s="34"/>
      <c r="M9" s="34"/>
      <c r="N9" s="23"/>
      <c r="O9" s="34">
        <v>2013</v>
      </c>
      <c r="P9" s="34"/>
      <c r="Q9" s="34"/>
    </row>
    <row r="10" spans="1:27">
      <c r="A10" s="12"/>
      <c r="B10" s="24" t="s">
        <v>206</v>
      </c>
      <c r="C10" s="36"/>
      <c r="D10" s="36"/>
      <c r="E10" s="36"/>
      <c r="F10" s="25"/>
      <c r="G10" s="36"/>
      <c r="H10" s="36"/>
      <c r="I10" s="36"/>
      <c r="J10" s="25"/>
      <c r="K10" s="36"/>
      <c r="L10" s="36"/>
      <c r="M10" s="36"/>
      <c r="N10" s="25"/>
      <c r="O10" s="36"/>
      <c r="P10" s="36"/>
      <c r="Q10" s="36"/>
    </row>
    <row r="11" spans="1:27">
      <c r="A11" s="12"/>
      <c r="B11" s="37" t="s">
        <v>207</v>
      </c>
      <c r="C11" s="38" t="s">
        <v>208</v>
      </c>
      <c r="D11" s="39">
        <v>32199</v>
      </c>
      <c r="E11" s="40"/>
      <c r="F11" s="40"/>
      <c r="G11" s="38" t="s">
        <v>208</v>
      </c>
      <c r="H11" s="39">
        <v>35425</v>
      </c>
      <c r="I11" s="40"/>
      <c r="J11" s="40"/>
      <c r="K11" s="38" t="s">
        <v>208</v>
      </c>
      <c r="L11" s="39">
        <v>48345</v>
      </c>
      <c r="M11" s="40"/>
      <c r="N11" s="40"/>
      <c r="O11" s="38" t="s">
        <v>208</v>
      </c>
      <c r="P11" s="39">
        <v>54742</v>
      </c>
      <c r="Q11" s="40"/>
    </row>
    <row r="12" spans="1:27">
      <c r="A12" s="12"/>
      <c r="B12" s="37"/>
      <c r="C12" s="38"/>
      <c r="D12" s="39"/>
      <c r="E12" s="40"/>
      <c r="F12" s="40"/>
      <c r="G12" s="38"/>
      <c r="H12" s="39"/>
      <c r="I12" s="40"/>
      <c r="J12" s="40"/>
      <c r="K12" s="38"/>
      <c r="L12" s="39"/>
      <c r="M12" s="40"/>
      <c r="N12" s="40"/>
      <c r="O12" s="38"/>
      <c r="P12" s="39"/>
      <c r="Q12" s="40"/>
    </row>
    <row r="13" spans="1:27">
      <c r="A13" s="12"/>
      <c r="B13" s="41" t="s">
        <v>209</v>
      </c>
      <c r="C13" s="42">
        <v>68</v>
      </c>
      <c r="D13" s="42"/>
      <c r="E13" s="35"/>
      <c r="F13" s="35"/>
      <c r="G13" s="42">
        <v>79</v>
      </c>
      <c r="H13" s="42"/>
      <c r="I13" s="35"/>
      <c r="J13" s="35"/>
      <c r="K13" s="42">
        <v>146</v>
      </c>
      <c r="L13" s="42"/>
      <c r="M13" s="35"/>
      <c r="N13" s="35"/>
      <c r="O13" s="42">
        <v>157</v>
      </c>
      <c r="P13" s="42"/>
      <c r="Q13" s="35"/>
    </row>
    <row r="14" spans="1:27" ht="15.75" thickBot="1">
      <c r="A14" s="12"/>
      <c r="B14" s="41"/>
      <c r="C14" s="43"/>
      <c r="D14" s="43"/>
      <c r="E14" s="44"/>
      <c r="F14" s="35"/>
      <c r="G14" s="43"/>
      <c r="H14" s="43"/>
      <c r="I14" s="44"/>
      <c r="J14" s="35"/>
      <c r="K14" s="43"/>
      <c r="L14" s="43"/>
      <c r="M14" s="44"/>
      <c r="N14" s="35"/>
      <c r="O14" s="43"/>
      <c r="P14" s="43"/>
      <c r="Q14" s="44"/>
    </row>
    <row r="15" spans="1:27">
      <c r="A15" s="12"/>
      <c r="B15" s="45" t="s">
        <v>210</v>
      </c>
      <c r="C15" s="46" t="s">
        <v>208</v>
      </c>
      <c r="D15" s="48">
        <v>32267</v>
      </c>
      <c r="E15" s="50"/>
      <c r="F15" s="40"/>
      <c r="G15" s="46" t="s">
        <v>208</v>
      </c>
      <c r="H15" s="48">
        <v>35504</v>
      </c>
      <c r="I15" s="50"/>
      <c r="J15" s="40"/>
      <c r="K15" s="46" t="s">
        <v>208</v>
      </c>
      <c r="L15" s="48">
        <v>48491</v>
      </c>
      <c r="M15" s="50"/>
      <c r="N15" s="40"/>
      <c r="O15" s="46" t="s">
        <v>208</v>
      </c>
      <c r="P15" s="48">
        <v>54899</v>
      </c>
      <c r="Q15" s="50"/>
    </row>
    <row r="16" spans="1:27" ht="15.75" thickBot="1">
      <c r="A16" s="12"/>
      <c r="B16" s="45"/>
      <c r="C16" s="47"/>
      <c r="D16" s="49"/>
      <c r="E16" s="51"/>
      <c r="F16" s="40"/>
      <c r="G16" s="47"/>
      <c r="H16" s="49"/>
      <c r="I16" s="51"/>
      <c r="J16" s="40"/>
      <c r="K16" s="47"/>
      <c r="L16" s="49"/>
      <c r="M16" s="51"/>
      <c r="N16" s="40"/>
      <c r="O16" s="47"/>
      <c r="P16" s="49"/>
      <c r="Q16" s="51"/>
    </row>
    <row r="17" spans="1:17" ht="25.5" thickBot="1">
      <c r="A17" s="12"/>
      <c r="B17" s="27" t="s">
        <v>211</v>
      </c>
      <c r="C17" s="52" t="s">
        <v>212</v>
      </c>
      <c r="D17" s="52"/>
      <c r="E17" s="28" t="s">
        <v>213</v>
      </c>
      <c r="F17" s="25"/>
      <c r="G17" s="52" t="s">
        <v>214</v>
      </c>
      <c r="H17" s="52"/>
      <c r="I17" s="30" t="s">
        <v>213</v>
      </c>
      <c r="J17" s="25"/>
      <c r="K17" s="52" t="s">
        <v>215</v>
      </c>
      <c r="L17" s="52"/>
      <c r="M17" s="28" t="s">
        <v>213</v>
      </c>
      <c r="N17" s="25"/>
      <c r="O17" s="52" t="s">
        <v>216</v>
      </c>
      <c r="P17" s="52"/>
      <c r="Q17" s="28" t="s">
        <v>213</v>
      </c>
    </row>
    <row r="18" spans="1:17">
      <c r="A18" s="12"/>
      <c r="B18" s="37" t="s">
        <v>217</v>
      </c>
      <c r="C18" s="46" t="s">
        <v>208</v>
      </c>
      <c r="D18" s="48">
        <v>32118</v>
      </c>
      <c r="E18" s="50"/>
      <c r="F18" s="40"/>
      <c r="G18" s="46" t="s">
        <v>208</v>
      </c>
      <c r="H18" s="48">
        <v>35020</v>
      </c>
      <c r="I18" s="50"/>
      <c r="J18" s="40"/>
      <c r="K18" s="46" t="s">
        <v>208</v>
      </c>
      <c r="L18" s="48">
        <v>48219</v>
      </c>
      <c r="M18" s="50"/>
      <c r="N18" s="40"/>
      <c r="O18" s="46" t="s">
        <v>208</v>
      </c>
      <c r="P18" s="48">
        <v>53468</v>
      </c>
      <c r="Q18" s="50"/>
    </row>
    <row r="19" spans="1:17" ht="15.75" thickBot="1">
      <c r="A19" s="12"/>
      <c r="B19" s="37"/>
      <c r="C19" s="47"/>
      <c r="D19" s="49"/>
      <c r="E19" s="51"/>
      <c r="F19" s="40"/>
      <c r="G19" s="47"/>
      <c r="H19" s="49"/>
      <c r="I19" s="51"/>
      <c r="J19" s="40"/>
      <c r="K19" s="47"/>
      <c r="L19" s="49"/>
      <c r="M19" s="51"/>
      <c r="N19" s="40"/>
      <c r="O19" s="47"/>
      <c r="P19" s="49"/>
      <c r="Q19" s="51"/>
    </row>
    <row r="20" spans="1:17">
      <c r="A20" s="12"/>
      <c r="B20" s="53" t="s">
        <v>218</v>
      </c>
      <c r="C20" s="54"/>
      <c r="D20" s="54"/>
      <c r="E20" s="36"/>
      <c r="F20" s="35"/>
      <c r="G20" s="54"/>
      <c r="H20" s="54"/>
      <c r="I20" s="36"/>
      <c r="J20" s="35"/>
      <c r="K20" s="36"/>
      <c r="L20" s="36"/>
      <c r="M20" s="36"/>
      <c r="N20" s="35"/>
      <c r="O20" s="36"/>
      <c r="P20" s="36"/>
      <c r="Q20" s="36"/>
    </row>
    <row r="21" spans="1:17">
      <c r="A21" s="12"/>
      <c r="B21" s="53"/>
      <c r="C21" s="55"/>
      <c r="D21" s="55"/>
      <c r="E21" s="56"/>
      <c r="F21" s="35"/>
      <c r="G21" s="55"/>
      <c r="H21" s="55"/>
      <c r="I21" s="56"/>
      <c r="J21" s="35"/>
      <c r="K21" s="56"/>
      <c r="L21" s="56"/>
      <c r="M21" s="56"/>
      <c r="N21" s="35"/>
      <c r="O21" s="56"/>
      <c r="P21" s="56"/>
      <c r="Q21" s="56"/>
    </row>
    <row r="22" spans="1:17">
      <c r="A22" s="12"/>
      <c r="B22" s="37" t="s">
        <v>219</v>
      </c>
      <c r="C22" s="39">
        <v>78269</v>
      </c>
      <c r="D22" s="39"/>
      <c r="E22" s="40"/>
      <c r="F22" s="40"/>
      <c r="G22" s="39">
        <v>76741</v>
      </c>
      <c r="H22" s="39"/>
      <c r="I22" s="40"/>
      <c r="J22" s="40"/>
      <c r="K22" s="39">
        <v>77810</v>
      </c>
      <c r="L22" s="39"/>
      <c r="M22" s="40"/>
      <c r="N22" s="40"/>
      <c r="O22" s="39">
        <v>76675</v>
      </c>
      <c r="P22" s="39"/>
      <c r="Q22" s="40"/>
    </row>
    <row r="23" spans="1:17">
      <c r="A23" s="12"/>
      <c r="B23" s="37"/>
      <c r="C23" s="39"/>
      <c r="D23" s="39"/>
      <c r="E23" s="40"/>
      <c r="F23" s="40"/>
      <c r="G23" s="39"/>
      <c r="H23" s="39"/>
      <c r="I23" s="40"/>
      <c r="J23" s="40"/>
      <c r="K23" s="39"/>
      <c r="L23" s="39"/>
      <c r="M23" s="40"/>
      <c r="N23" s="40"/>
      <c r="O23" s="39"/>
      <c r="P23" s="39"/>
      <c r="Q23" s="40"/>
    </row>
    <row r="24" spans="1:17">
      <c r="A24" s="12"/>
      <c r="B24" s="41" t="s">
        <v>220</v>
      </c>
      <c r="C24" s="42">
        <v>750</v>
      </c>
      <c r="D24" s="42"/>
      <c r="E24" s="35"/>
      <c r="F24" s="35"/>
      <c r="G24" s="42">
        <v>776</v>
      </c>
      <c r="H24" s="42"/>
      <c r="I24" s="35"/>
      <c r="J24" s="35"/>
      <c r="K24" s="42">
        <v>799</v>
      </c>
      <c r="L24" s="42"/>
      <c r="M24" s="35"/>
      <c r="N24" s="35"/>
      <c r="O24" s="42">
        <v>781</v>
      </c>
      <c r="P24" s="42"/>
      <c r="Q24" s="35"/>
    </row>
    <row r="25" spans="1:17">
      <c r="A25" s="12"/>
      <c r="B25" s="41"/>
      <c r="C25" s="42"/>
      <c r="D25" s="42"/>
      <c r="E25" s="35"/>
      <c r="F25" s="35"/>
      <c r="G25" s="42"/>
      <c r="H25" s="42"/>
      <c r="I25" s="35"/>
      <c r="J25" s="35"/>
      <c r="K25" s="42"/>
      <c r="L25" s="42"/>
      <c r="M25" s="35"/>
      <c r="N25" s="35"/>
      <c r="O25" s="42"/>
      <c r="P25" s="42"/>
      <c r="Q25" s="35"/>
    </row>
    <row r="26" spans="1:17">
      <c r="A26" s="12"/>
      <c r="B26" s="57" t="s">
        <v>221</v>
      </c>
      <c r="C26" s="39">
        <v>7024</v>
      </c>
      <c r="D26" s="39"/>
      <c r="E26" s="40"/>
      <c r="F26" s="40"/>
      <c r="G26" s="39">
        <v>6235</v>
      </c>
      <c r="H26" s="39"/>
      <c r="I26" s="40"/>
      <c r="J26" s="40"/>
      <c r="K26" s="39">
        <v>7320</v>
      </c>
      <c r="L26" s="39"/>
      <c r="M26" s="40"/>
      <c r="N26" s="40"/>
      <c r="O26" s="39">
        <v>6075</v>
      </c>
      <c r="P26" s="39"/>
      <c r="Q26" s="40"/>
    </row>
    <row r="27" spans="1:17">
      <c r="A27" s="12"/>
      <c r="B27" s="57"/>
      <c r="C27" s="39"/>
      <c r="D27" s="39"/>
      <c r="E27" s="40"/>
      <c r="F27" s="40"/>
      <c r="G27" s="39"/>
      <c r="H27" s="39"/>
      <c r="I27" s="40"/>
      <c r="J27" s="40"/>
      <c r="K27" s="39"/>
      <c r="L27" s="39"/>
      <c r="M27" s="40"/>
      <c r="N27" s="40"/>
      <c r="O27" s="39"/>
      <c r="P27" s="39"/>
      <c r="Q27" s="40"/>
    </row>
    <row r="28" spans="1:17">
      <c r="A28" s="12"/>
      <c r="B28" s="41" t="s">
        <v>222</v>
      </c>
      <c r="C28" s="42">
        <v>687</v>
      </c>
      <c r="D28" s="42"/>
      <c r="E28" s="35"/>
      <c r="F28" s="35"/>
      <c r="G28" s="42">
        <v>806</v>
      </c>
      <c r="H28" s="42"/>
      <c r="I28" s="35"/>
      <c r="J28" s="35"/>
      <c r="K28" s="42">
        <v>746</v>
      </c>
      <c r="L28" s="42"/>
      <c r="M28" s="35"/>
      <c r="N28" s="35"/>
      <c r="O28" s="42">
        <v>806</v>
      </c>
      <c r="P28" s="42"/>
      <c r="Q28" s="35"/>
    </row>
    <row r="29" spans="1:17" ht="15.75" thickBot="1">
      <c r="A29" s="12"/>
      <c r="B29" s="41"/>
      <c r="C29" s="43"/>
      <c r="D29" s="43"/>
      <c r="E29" s="44"/>
      <c r="F29" s="35"/>
      <c r="G29" s="43"/>
      <c r="H29" s="43"/>
      <c r="I29" s="44"/>
      <c r="J29" s="35"/>
      <c r="K29" s="43"/>
      <c r="L29" s="43"/>
      <c r="M29" s="44"/>
      <c r="N29" s="35"/>
      <c r="O29" s="43"/>
      <c r="P29" s="43"/>
      <c r="Q29" s="44"/>
    </row>
    <row r="30" spans="1:17">
      <c r="A30" s="12"/>
      <c r="B30" s="58" t="s">
        <v>223</v>
      </c>
      <c r="C30" s="48">
        <v>86730</v>
      </c>
      <c r="D30" s="48"/>
      <c r="E30" s="50"/>
      <c r="F30" s="40"/>
      <c r="G30" s="48">
        <v>84558</v>
      </c>
      <c r="H30" s="48"/>
      <c r="I30" s="50"/>
      <c r="J30" s="40"/>
      <c r="K30" s="48">
        <v>86675</v>
      </c>
      <c r="L30" s="48"/>
      <c r="M30" s="50"/>
      <c r="N30" s="40"/>
      <c r="O30" s="48">
        <v>84337</v>
      </c>
      <c r="P30" s="48"/>
      <c r="Q30" s="50"/>
    </row>
    <row r="31" spans="1:17" ht="15.75" thickBot="1">
      <c r="A31" s="12"/>
      <c r="B31" s="58"/>
      <c r="C31" s="49"/>
      <c r="D31" s="49"/>
      <c r="E31" s="51"/>
      <c r="F31" s="40"/>
      <c r="G31" s="49"/>
      <c r="H31" s="49"/>
      <c r="I31" s="51"/>
      <c r="J31" s="40"/>
      <c r="K31" s="49"/>
      <c r="L31" s="49"/>
      <c r="M31" s="51"/>
      <c r="N31" s="40"/>
      <c r="O31" s="49"/>
      <c r="P31" s="49"/>
      <c r="Q31" s="51"/>
    </row>
    <row r="32" spans="1:17">
      <c r="A32" s="12"/>
      <c r="B32" s="18"/>
      <c r="C32" s="18"/>
    </row>
    <row r="33" spans="1:27" ht="22.5">
      <c r="A33" s="12"/>
      <c r="B33" s="59" t="s">
        <v>224</v>
      </c>
      <c r="C33" s="60" t="s">
        <v>225</v>
      </c>
    </row>
    <row r="34" spans="1:27" ht="15" customHeight="1">
      <c r="A34" s="2" t="s">
        <v>792</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c r="A35" s="3" t="s">
        <v>790</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ht="15" customHeight="1">
      <c r="A36" s="12" t="s">
        <v>793</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12"/>
      <c r="B37" s="78" t="s">
        <v>794</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row>
    <row r="38" spans="1:27">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row>
    <row r="39" spans="1:27">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row>
    <row r="40" spans="1:27">
      <c r="A40" s="12"/>
      <c r="B40" s="40"/>
      <c r="C40" s="32" t="s">
        <v>230</v>
      </c>
      <c r="D40" s="32"/>
      <c r="E40" s="32"/>
      <c r="F40" s="32"/>
      <c r="G40" s="32"/>
      <c r="H40" s="32"/>
      <c r="I40" s="32"/>
      <c r="J40" s="32"/>
      <c r="K40" s="32"/>
      <c r="L40" s="32"/>
      <c r="M40" s="32"/>
      <c r="N40" s="32"/>
      <c r="O40" s="40"/>
      <c r="P40" s="32" t="s">
        <v>232</v>
      </c>
      <c r="Q40" s="32"/>
      <c r="R40" s="32"/>
      <c r="S40" s="32"/>
      <c r="T40" s="32"/>
      <c r="U40" s="32"/>
      <c r="V40" s="32"/>
      <c r="W40" s="32"/>
      <c r="X40" s="32"/>
      <c r="Y40" s="32"/>
      <c r="Z40" s="32"/>
      <c r="AA40" s="32"/>
    </row>
    <row r="41" spans="1:27" ht="15.75" thickBot="1">
      <c r="A41" s="12"/>
      <c r="B41" s="40"/>
      <c r="C41" s="33" t="s">
        <v>231</v>
      </c>
      <c r="D41" s="33"/>
      <c r="E41" s="33"/>
      <c r="F41" s="33"/>
      <c r="G41" s="33"/>
      <c r="H41" s="33"/>
      <c r="I41" s="33"/>
      <c r="J41" s="33"/>
      <c r="K41" s="33"/>
      <c r="L41" s="33"/>
      <c r="M41" s="33"/>
      <c r="N41" s="33"/>
      <c r="O41" s="40"/>
      <c r="P41" s="33" t="s">
        <v>231</v>
      </c>
      <c r="Q41" s="33"/>
      <c r="R41" s="33"/>
      <c r="S41" s="33"/>
      <c r="T41" s="33"/>
      <c r="U41" s="33"/>
      <c r="V41" s="33"/>
      <c r="W41" s="33"/>
      <c r="X41" s="33"/>
      <c r="Y41" s="33"/>
      <c r="Z41" s="33"/>
      <c r="AA41" s="33"/>
    </row>
    <row r="42" spans="1:27" ht="15.75" thickBot="1">
      <c r="A42" s="12"/>
      <c r="B42" s="19"/>
      <c r="C42" s="34">
        <v>2014</v>
      </c>
      <c r="D42" s="34"/>
      <c r="E42" s="34"/>
      <c r="F42" s="34"/>
      <c r="G42" s="23"/>
      <c r="H42" s="34">
        <v>2013</v>
      </c>
      <c r="I42" s="34"/>
      <c r="J42" s="34"/>
      <c r="K42" s="34"/>
      <c r="L42" s="34"/>
      <c r="M42" s="34"/>
      <c r="N42" s="34"/>
      <c r="O42" s="19"/>
      <c r="P42" s="34">
        <v>2014</v>
      </c>
      <c r="Q42" s="34"/>
      <c r="R42" s="34"/>
      <c r="S42" s="34"/>
      <c r="T42" s="23"/>
      <c r="U42" s="34">
        <v>2013</v>
      </c>
      <c r="V42" s="34"/>
      <c r="W42" s="34"/>
      <c r="X42" s="34"/>
      <c r="Y42" s="34"/>
      <c r="Z42" s="34"/>
      <c r="AA42" s="34"/>
    </row>
    <row r="43" spans="1:27">
      <c r="A43" s="12"/>
      <c r="B43" s="65" t="s">
        <v>233</v>
      </c>
      <c r="C43" s="50"/>
      <c r="D43" s="66" t="s">
        <v>234</v>
      </c>
      <c r="E43" s="66"/>
      <c r="F43" s="66"/>
      <c r="G43" s="40"/>
      <c r="H43" s="66" t="s">
        <v>236</v>
      </c>
      <c r="I43" s="66"/>
      <c r="J43" s="66"/>
      <c r="K43" s="50"/>
      <c r="L43" s="66" t="s">
        <v>234</v>
      </c>
      <c r="M43" s="66"/>
      <c r="N43" s="66"/>
      <c r="O43" s="40"/>
      <c r="P43" s="50"/>
      <c r="Q43" s="66" t="s">
        <v>234</v>
      </c>
      <c r="R43" s="66"/>
      <c r="S43" s="66"/>
      <c r="T43" s="40"/>
      <c r="U43" s="66" t="s">
        <v>236</v>
      </c>
      <c r="V43" s="66"/>
      <c r="W43" s="66"/>
      <c r="X43" s="50"/>
      <c r="Y43" s="66" t="s">
        <v>234</v>
      </c>
      <c r="Z43" s="66"/>
      <c r="AA43" s="66"/>
    </row>
    <row r="44" spans="1:27" ht="15.75" thickBot="1">
      <c r="A44" s="12"/>
      <c r="B44" s="65"/>
      <c r="C44" s="40"/>
      <c r="D44" s="33" t="s">
        <v>235</v>
      </c>
      <c r="E44" s="33"/>
      <c r="F44" s="33"/>
      <c r="G44" s="40"/>
      <c r="H44" s="33" t="s">
        <v>235</v>
      </c>
      <c r="I44" s="33"/>
      <c r="J44" s="33"/>
      <c r="K44" s="67"/>
      <c r="L44" s="33" t="s">
        <v>235</v>
      </c>
      <c r="M44" s="33"/>
      <c r="N44" s="33"/>
      <c r="O44" s="40"/>
      <c r="P44" s="67"/>
      <c r="Q44" s="33" t="s">
        <v>235</v>
      </c>
      <c r="R44" s="33"/>
      <c r="S44" s="33"/>
      <c r="T44" s="40"/>
      <c r="U44" s="33" t="s">
        <v>235</v>
      </c>
      <c r="V44" s="33"/>
      <c r="W44" s="33"/>
      <c r="X44" s="67"/>
      <c r="Y44" s="33" t="s">
        <v>235</v>
      </c>
      <c r="Z44" s="33"/>
      <c r="AA44" s="33"/>
    </row>
    <row r="45" spans="1:27">
      <c r="A45" s="12"/>
      <c r="B45" s="68" t="s">
        <v>237</v>
      </c>
      <c r="C45" s="35"/>
      <c r="D45" s="69">
        <v>6268</v>
      </c>
      <c r="E45" s="69"/>
      <c r="F45" s="36"/>
      <c r="G45" s="35"/>
      <c r="H45" s="69">
        <v>6683</v>
      </c>
      <c r="I45" s="69"/>
      <c r="J45" s="36"/>
      <c r="K45" s="35"/>
      <c r="L45" s="69">
        <v>6268</v>
      </c>
      <c r="M45" s="69"/>
      <c r="N45" s="36"/>
      <c r="O45" s="35"/>
      <c r="P45" s="35"/>
      <c r="Q45" s="69">
        <v>6268</v>
      </c>
      <c r="R45" s="69"/>
      <c r="S45" s="36"/>
      <c r="T45" s="35"/>
      <c r="U45" s="69">
        <v>6683</v>
      </c>
      <c r="V45" s="69"/>
      <c r="W45" s="36"/>
      <c r="X45" s="35"/>
      <c r="Y45" s="69">
        <v>6268</v>
      </c>
      <c r="Z45" s="69"/>
      <c r="AA45" s="36"/>
    </row>
    <row r="46" spans="1:27" ht="15.75" thickBot="1">
      <c r="A46" s="12"/>
      <c r="B46" s="68"/>
      <c r="C46" s="35"/>
      <c r="D46" s="70"/>
      <c r="E46" s="70"/>
      <c r="F46" s="44"/>
      <c r="G46" s="35"/>
      <c r="H46" s="70"/>
      <c r="I46" s="70"/>
      <c r="J46" s="44"/>
      <c r="K46" s="35"/>
      <c r="L46" s="70"/>
      <c r="M46" s="70"/>
      <c r="N46" s="44"/>
      <c r="O46" s="35"/>
      <c r="P46" s="35"/>
      <c r="Q46" s="70"/>
      <c r="R46" s="70"/>
      <c r="S46" s="44"/>
      <c r="T46" s="35"/>
      <c r="U46" s="70"/>
      <c r="V46" s="70"/>
      <c r="W46" s="44"/>
      <c r="X46" s="35"/>
      <c r="Y46" s="70"/>
      <c r="Z46" s="70"/>
      <c r="AA46" s="44"/>
    </row>
    <row r="47" spans="1:27">
      <c r="A47" s="12"/>
      <c r="B47" s="38" t="s">
        <v>238</v>
      </c>
      <c r="C47" s="40"/>
      <c r="D47" s="46" t="s">
        <v>208</v>
      </c>
      <c r="E47" s="71">
        <v>37.68</v>
      </c>
      <c r="F47" s="50"/>
      <c r="G47" s="40"/>
      <c r="H47" s="46" t="s">
        <v>208</v>
      </c>
      <c r="I47" s="71">
        <v>30.13</v>
      </c>
      <c r="J47" s="50"/>
      <c r="K47" s="40"/>
      <c r="L47" s="46" t="s">
        <v>208</v>
      </c>
      <c r="M47" s="71">
        <v>30.13</v>
      </c>
      <c r="N47" s="50"/>
      <c r="O47" s="40"/>
      <c r="P47" s="40"/>
      <c r="Q47" s="46" t="s">
        <v>208</v>
      </c>
      <c r="R47" s="71">
        <v>37.82</v>
      </c>
      <c r="S47" s="50"/>
      <c r="T47" s="40"/>
      <c r="U47" s="46" t="s">
        <v>208</v>
      </c>
      <c r="V47" s="71">
        <v>29.43</v>
      </c>
      <c r="W47" s="50"/>
      <c r="X47" s="40"/>
      <c r="Y47" s="46" t="s">
        <v>208</v>
      </c>
      <c r="Z47" s="71">
        <v>29.43</v>
      </c>
      <c r="AA47" s="50"/>
    </row>
    <row r="48" spans="1:27" ht="15.75" thickBot="1">
      <c r="A48" s="12"/>
      <c r="B48" s="38"/>
      <c r="C48" s="40"/>
      <c r="D48" s="47"/>
      <c r="E48" s="72"/>
      <c r="F48" s="51"/>
      <c r="G48" s="40"/>
      <c r="H48" s="47"/>
      <c r="I48" s="72"/>
      <c r="J48" s="51"/>
      <c r="K48" s="40"/>
      <c r="L48" s="47"/>
      <c r="M48" s="72"/>
      <c r="N48" s="51"/>
      <c r="O48" s="40"/>
      <c r="P48" s="40"/>
      <c r="Q48" s="47"/>
      <c r="R48" s="72"/>
      <c r="S48" s="51"/>
      <c r="T48" s="40"/>
      <c r="U48" s="47"/>
      <c r="V48" s="72"/>
      <c r="W48" s="51"/>
      <c r="X48" s="40"/>
      <c r="Y48" s="47"/>
      <c r="Z48" s="72"/>
      <c r="AA48" s="51"/>
    </row>
    <row r="49" spans="1:27">
      <c r="A49" s="12"/>
      <c r="B49" s="53" t="s">
        <v>239</v>
      </c>
      <c r="C49" s="35"/>
      <c r="D49" s="73" t="s">
        <v>208</v>
      </c>
      <c r="E49" s="69">
        <v>139170</v>
      </c>
      <c r="F49" s="36"/>
      <c r="G49" s="35"/>
      <c r="H49" s="73" t="s">
        <v>208</v>
      </c>
      <c r="I49" s="69">
        <v>96021</v>
      </c>
      <c r="J49" s="36"/>
      <c r="K49" s="35"/>
      <c r="L49" s="73" t="s">
        <v>208</v>
      </c>
      <c r="M49" s="69">
        <v>91837</v>
      </c>
      <c r="N49" s="36"/>
      <c r="O49" s="35"/>
      <c r="P49" s="35"/>
      <c r="Q49" s="73" t="s">
        <v>208</v>
      </c>
      <c r="R49" s="69">
        <v>140047</v>
      </c>
      <c r="S49" s="36"/>
      <c r="T49" s="35"/>
      <c r="U49" s="73" t="s">
        <v>208</v>
      </c>
      <c r="V49" s="69">
        <v>91325</v>
      </c>
      <c r="W49" s="36"/>
      <c r="X49" s="35"/>
      <c r="Y49" s="73" t="s">
        <v>208</v>
      </c>
      <c r="Z49" s="69">
        <v>87433</v>
      </c>
      <c r="AA49" s="36"/>
    </row>
    <row r="50" spans="1:27" ht="15.75" thickBot="1">
      <c r="A50" s="12"/>
      <c r="B50" s="53"/>
      <c r="C50" s="35"/>
      <c r="D50" s="74"/>
      <c r="E50" s="70"/>
      <c r="F50" s="44"/>
      <c r="G50" s="35"/>
      <c r="H50" s="74"/>
      <c r="I50" s="70"/>
      <c r="J50" s="44"/>
      <c r="K50" s="35"/>
      <c r="L50" s="74"/>
      <c r="M50" s="70"/>
      <c r="N50" s="44"/>
      <c r="O50" s="35"/>
      <c r="P50" s="35"/>
      <c r="Q50" s="74"/>
      <c r="R50" s="70"/>
      <c r="S50" s="44"/>
      <c r="T50" s="35"/>
      <c r="U50" s="74"/>
      <c r="V50" s="70"/>
      <c r="W50" s="44"/>
      <c r="X50" s="35"/>
      <c r="Y50" s="74"/>
      <c r="Z50" s="70"/>
      <c r="AA50" s="44"/>
    </row>
    <row r="51" spans="1:27">
      <c r="A51" s="12"/>
      <c r="B51" s="37" t="s">
        <v>240</v>
      </c>
      <c r="C51" s="40"/>
      <c r="D51" s="48">
        <v>3693</v>
      </c>
      <c r="E51" s="48"/>
      <c r="F51" s="50"/>
      <c r="G51" s="40"/>
      <c r="H51" s="48">
        <v>3187</v>
      </c>
      <c r="I51" s="48"/>
      <c r="J51" s="50"/>
      <c r="K51" s="40"/>
      <c r="L51" s="48">
        <v>3048</v>
      </c>
      <c r="M51" s="48"/>
      <c r="N51" s="50"/>
      <c r="O51" s="40"/>
      <c r="P51" s="40"/>
      <c r="Q51" s="48">
        <v>3703</v>
      </c>
      <c r="R51" s="48"/>
      <c r="S51" s="50"/>
      <c r="T51" s="40"/>
      <c r="U51" s="48">
        <v>3104</v>
      </c>
      <c r="V51" s="48"/>
      <c r="W51" s="50"/>
      <c r="X51" s="40"/>
      <c r="Y51" s="48">
        <v>2971</v>
      </c>
      <c r="Z51" s="48"/>
      <c r="AA51" s="50"/>
    </row>
    <row r="52" spans="1:27" ht="15.75" thickBot="1">
      <c r="A52" s="12"/>
      <c r="B52" s="37"/>
      <c r="C52" s="40"/>
      <c r="D52" s="49"/>
      <c r="E52" s="49"/>
      <c r="F52" s="51"/>
      <c r="G52" s="40"/>
      <c r="H52" s="49"/>
      <c r="I52" s="49"/>
      <c r="J52" s="51"/>
      <c r="K52" s="40"/>
      <c r="L52" s="49"/>
      <c r="M52" s="49"/>
      <c r="N52" s="51"/>
      <c r="O52" s="40"/>
      <c r="P52" s="40"/>
      <c r="Q52" s="49"/>
      <c r="R52" s="49"/>
      <c r="S52" s="51"/>
      <c r="T52" s="40"/>
      <c r="U52" s="49"/>
      <c r="V52" s="49"/>
      <c r="W52" s="51"/>
      <c r="X52" s="40"/>
      <c r="Y52" s="49"/>
      <c r="Z52" s="49"/>
      <c r="AA52" s="51"/>
    </row>
  </sheetData>
  <mergeCells count="280">
    <mergeCell ref="B35:AA35"/>
    <mergeCell ref="A36:A52"/>
    <mergeCell ref="B36:AA36"/>
    <mergeCell ref="B37:AA37"/>
    <mergeCell ref="Y51:Z52"/>
    <mergeCell ref="AA51:AA52"/>
    <mergeCell ref="A1:A2"/>
    <mergeCell ref="B1:AA1"/>
    <mergeCell ref="B2:AA2"/>
    <mergeCell ref="B3:AA3"/>
    <mergeCell ref="A4:A33"/>
    <mergeCell ref="B4:AA4"/>
    <mergeCell ref="B5:AA5"/>
    <mergeCell ref="B34:AA34"/>
    <mergeCell ref="Q51:R52"/>
    <mergeCell ref="S51:S52"/>
    <mergeCell ref="T51:T52"/>
    <mergeCell ref="U51:V52"/>
    <mergeCell ref="W51:W52"/>
    <mergeCell ref="X51:X52"/>
    <mergeCell ref="J51:J52"/>
    <mergeCell ref="K51:K52"/>
    <mergeCell ref="L51:M52"/>
    <mergeCell ref="N51:N52"/>
    <mergeCell ref="O51:O52"/>
    <mergeCell ref="P51:P52"/>
    <mergeCell ref="B51:B52"/>
    <mergeCell ref="C51:C52"/>
    <mergeCell ref="D51:E52"/>
    <mergeCell ref="F51:F52"/>
    <mergeCell ref="G51:G52"/>
    <mergeCell ref="H51:I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Z47:Z48"/>
    <mergeCell ref="AA47:AA48"/>
    <mergeCell ref="B49:B50"/>
    <mergeCell ref="C49:C50"/>
    <mergeCell ref="D49:D50"/>
    <mergeCell ref="E49:E50"/>
    <mergeCell ref="F49:F50"/>
    <mergeCell ref="G49:G50"/>
    <mergeCell ref="H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V46"/>
    <mergeCell ref="W45:W46"/>
    <mergeCell ref="X45:X46"/>
    <mergeCell ref="Y45:Z46"/>
    <mergeCell ref="AA45:AA46"/>
    <mergeCell ref="L45:M46"/>
    <mergeCell ref="N45:N46"/>
    <mergeCell ref="O45:O46"/>
    <mergeCell ref="P45:P46"/>
    <mergeCell ref="Q45:R46"/>
    <mergeCell ref="S45:S46"/>
    <mergeCell ref="Y43:AA43"/>
    <mergeCell ref="Y44:AA44"/>
    <mergeCell ref="B45:B46"/>
    <mergeCell ref="C45:C46"/>
    <mergeCell ref="D45:E46"/>
    <mergeCell ref="F45:F46"/>
    <mergeCell ref="G45:G46"/>
    <mergeCell ref="H45:I46"/>
    <mergeCell ref="J45:J46"/>
    <mergeCell ref="K45:K46"/>
    <mergeCell ref="Q43:S43"/>
    <mergeCell ref="Q44:S44"/>
    <mergeCell ref="T43:T44"/>
    <mergeCell ref="U43:W43"/>
    <mergeCell ref="U44:W44"/>
    <mergeCell ref="X43:X44"/>
    <mergeCell ref="H44:J44"/>
    <mergeCell ref="K43:K44"/>
    <mergeCell ref="L43:N43"/>
    <mergeCell ref="L44:N44"/>
    <mergeCell ref="O43:O44"/>
    <mergeCell ref="P43:P44"/>
    <mergeCell ref="C42:F42"/>
    <mergeCell ref="H42:N42"/>
    <mergeCell ref="P42:S42"/>
    <mergeCell ref="U42:AA42"/>
    <mergeCell ref="B43:B44"/>
    <mergeCell ref="C43:C44"/>
    <mergeCell ref="D43:F43"/>
    <mergeCell ref="D44:F44"/>
    <mergeCell ref="G43:G44"/>
    <mergeCell ref="H43:J43"/>
    <mergeCell ref="B38:AA38"/>
    <mergeCell ref="B40:B41"/>
    <mergeCell ref="C40:N40"/>
    <mergeCell ref="C41:N41"/>
    <mergeCell ref="O40:O41"/>
    <mergeCell ref="P40:AA40"/>
    <mergeCell ref="P41:AA41"/>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5.85546875" customWidth="1"/>
    <col min="4" max="5" width="23.140625" customWidth="1"/>
    <col min="6" max="6" width="27" customWidth="1"/>
    <col min="7" max="7" width="36.5703125" customWidth="1"/>
    <col min="8" max="8" width="23.140625" customWidth="1"/>
    <col min="9" max="9" width="11.7109375" customWidth="1"/>
    <col min="10" max="10" width="4.5703125" customWidth="1"/>
    <col min="11" max="11" width="5.85546875" customWidth="1"/>
    <col min="12" max="13" width="23.140625" customWidth="1"/>
    <col min="14" max="14" width="27" customWidth="1"/>
    <col min="15" max="15" width="5.85546875" customWidth="1"/>
    <col min="16" max="16" width="23.140625" customWidth="1"/>
    <col min="17" max="17" width="27" customWidth="1"/>
  </cols>
  <sheetData>
    <row r="1" spans="1:17" ht="15" customHeight="1">
      <c r="A1" s="7" t="s">
        <v>7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6</v>
      </c>
      <c r="B3" s="11" t="s">
        <v>5</v>
      </c>
      <c r="C3" s="11"/>
      <c r="D3" s="11"/>
      <c r="E3" s="11"/>
      <c r="F3" s="11"/>
      <c r="G3" s="11"/>
      <c r="H3" s="11"/>
      <c r="I3" s="11"/>
      <c r="J3" s="11"/>
      <c r="K3" s="11"/>
      <c r="L3" s="11"/>
      <c r="M3" s="11"/>
      <c r="N3" s="11"/>
      <c r="O3" s="11"/>
      <c r="P3" s="11"/>
      <c r="Q3" s="11"/>
    </row>
    <row r="4" spans="1:17" ht="15" customHeight="1">
      <c r="A4" s="12" t="s">
        <v>797</v>
      </c>
      <c r="B4" s="11" t="s">
        <v>5</v>
      </c>
      <c r="C4" s="11"/>
      <c r="D4" s="11"/>
      <c r="E4" s="11"/>
      <c r="F4" s="11"/>
      <c r="G4" s="11"/>
      <c r="H4" s="11"/>
      <c r="I4" s="11"/>
      <c r="J4" s="11"/>
      <c r="K4" s="11"/>
      <c r="L4" s="11"/>
      <c r="M4" s="11"/>
      <c r="N4" s="11"/>
      <c r="O4" s="11"/>
      <c r="P4" s="11"/>
      <c r="Q4" s="11"/>
    </row>
    <row r="5" spans="1:17" ht="36" customHeight="1">
      <c r="A5" s="12"/>
      <c r="B5" s="76" t="s">
        <v>297</v>
      </c>
      <c r="C5" s="76"/>
      <c r="D5" s="76"/>
      <c r="E5" s="76"/>
      <c r="F5" s="76"/>
      <c r="G5" s="76"/>
      <c r="H5" s="76"/>
      <c r="I5" s="76"/>
      <c r="J5" s="76"/>
      <c r="K5" s="76"/>
      <c r="L5" s="76"/>
      <c r="M5" s="76"/>
      <c r="N5" s="76"/>
      <c r="O5" s="76"/>
      <c r="P5" s="76"/>
      <c r="Q5" s="76"/>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19"/>
      <c r="C8" s="33" t="s">
        <v>204</v>
      </c>
      <c r="D8" s="33"/>
      <c r="E8" s="33"/>
      <c r="F8" s="33"/>
      <c r="G8" s="33"/>
      <c r="H8" s="33"/>
      <c r="I8" s="33"/>
      <c r="J8" s="19"/>
      <c r="K8" s="33" t="s">
        <v>205</v>
      </c>
      <c r="L8" s="33"/>
      <c r="M8" s="33"/>
      <c r="N8" s="33"/>
      <c r="O8" s="33"/>
      <c r="P8" s="33"/>
      <c r="Q8" s="33"/>
    </row>
    <row r="9" spans="1:17" ht="15.75" thickBot="1">
      <c r="A9" s="12"/>
      <c r="B9" s="19"/>
      <c r="C9" s="34">
        <v>2014</v>
      </c>
      <c r="D9" s="34"/>
      <c r="E9" s="34"/>
      <c r="F9" s="19"/>
      <c r="G9" s="34">
        <v>2013</v>
      </c>
      <c r="H9" s="34"/>
      <c r="I9" s="34"/>
      <c r="J9" s="19"/>
      <c r="K9" s="34">
        <v>2014</v>
      </c>
      <c r="L9" s="34"/>
      <c r="M9" s="34"/>
      <c r="N9" s="23"/>
      <c r="O9" s="34">
        <v>2013</v>
      </c>
      <c r="P9" s="34"/>
      <c r="Q9" s="34"/>
    </row>
    <row r="10" spans="1:17">
      <c r="A10" s="12"/>
      <c r="B10" s="61" t="s">
        <v>298</v>
      </c>
      <c r="C10" s="89" t="s">
        <v>299</v>
      </c>
      <c r="D10" s="89"/>
      <c r="E10" s="89"/>
      <c r="F10" s="89"/>
      <c r="G10" s="89"/>
      <c r="H10" s="89"/>
      <c r="I10" s="89"/>
      <c r="J10" s="19"/>
      <c r="K10" s="89" t="s">
        <v>299</v>
      </c>
      <c r="L10" s="89"/>
      <c r="M10" s="89"/>
      <c r="N10" s="89"/>
      <c r="O10" s="89"/>
      <c r="P10" s="89"/>
      <c r="Q10" s="89"/>
    </row>
    <row r="11" spans="1:17">
      <c r="A11" s="12"/>
      <c r="B11" s="53" t="s">
        <v>33</v>
      </c>
      <c r="C11" s="53" t="s">
        <v>208</v>
      </c>
      <c r="D11" s="94">
        <v>1161.9000000000001</v>
      </c>
      <c r="E11" s="35"/>
      <c r="F11" s="35"/>
      <c r="G11" s="53" t="s">
        <v>208</v>
      </c>
      <c r="H11" s="94">
        <v>1135.9000000000001</v>
      </c>
      <c r="I11" s="35"/>
      <c r="J11" s="35"/>
      <c r="K11" s="53" t="s">
        <v>208</v>
      </c>
      <c r="L11" s="94">
        <v>2186.4</v>
      </c>
      <c r="M11" s="35"/>
      <c r="N11" s="35"/>
      <c r="O11" s="53" t="s">
        <v>208</v>
      </c>
      <c r="P11" s="94">
        <v>2249.9</v>
      </c>
      <c r="Q11" s="35"/>
    </row>
    <row r="12" spans="1:17">
      <c r="A12" s="12"/>
      <c r="B12" s="53"/>
      <c r="C12" s="53"/>
      <c r="D12" s="94"/>
      <c r="E12" s="35"/>
      <c r="F12" s="35"/>
      <c r="G12" s="53"/>
      <c r="H12" s="94"/>
      <c r="I12" s="35"/>
      <c r="J12" s="35"/>
      <c r="K12" s="53"/>
      <c r="L12" s="94"/>
      <c r="M12" s="35"/>
      <c r="N12" s="35"/>
      <c r="O12" s="53"/>
      <c r="P12" s="94"/>
      <c r="Q12" s="35"/>
    </row>
    <row r="13" spans="1:17">
      <c r="A13" s="12"/>
      <c r="B13" s="38" t="s">
        <v>42</v>
      </c>
      <c r="C13" s="38" t="s">
        <v>208</v>
      </c>
      <c r="D13" s="82">
        <v>33.299999999999997</v>
      </c>
      <c r="E13" s="40"/>
      <c r="F13" s="40"/>
      <c r="G13" s="38" t="s">
        <v>208</v>
      </c>
      <c r="H13" s="82">
        <v>37.200000000000003</v>
      </c>
      <c r="I13" s="40"/>
      <c r="J13" s="40"/>
      <c r="K13" s="38" t="s">
        <v>208</v>
      </c>
      <c r="L13" s="82">
        <v>47.9</v>
      </c>
      <c r="M13" s="40"/>
      <c r="N13" s="40"/>
      <c r="O13" s="38" t="s">
        <v>208</v>
      </c>
      <c r="P13" s="82">
        <v>64.2</v>
      </c>
      <c r="Q13" s="40"/>
    </row>
    <row r="14" spans="1:17">
      <c r="A14" s="12"/>
      <c r="B14" s="38"/>
      <c r="C14" s="38"/>
      <c r="D14" s="82"/>
      <c r="E14" s="40"/>
      <c r="F14" s="40"/>
      <c r="G14" s="38"/>
      <c r="H14" s="82"/>
      <c r="I14" s="40"/>
      <c r="J14" s="40"/>
      <c r="K14" s="38"/>
      <c r="L14" s="82"/>
      <c r="M14" s="40"/>
      <c r="N14" s="40"/>
      <c r="O14" s="38"/>
      <c r="P14" s="82"/>
      <c r="Q14" s="40"/>
    </row>
    <row r="15" spans="1:17">
      <c r="A15" s="12"/>
      <c r="B15" s="11"/>
      <c r="C15" s="11"/>
      <c r="D15" s="11"/>
      <c r="E15" s="11"/>
      <c r="F15" s="11"/>
      <c r="G15" s="11"/>
      <c r="H15" s="11"/>
      <c r="I15" s="11"/>
      <c r="J15" s="11"/>
      <c r="K15" s="11"/>
      <c r="L15" s="11"/>
      <c r="M15" s="11"/>
      <c r="N15" s="11"/>
      <c r="O15" s="11"/>
      <c r="P15" s="11"/>
      <c r="Q15" s="11"/>
    </row>
    <row r="16" spans="1:17">
      <c r="A16" s="12"/>
      <c r="B16" s="75" t="s">
        <v>300</v>
      </c>
      <c r="C16" s="75"/>
      <c r="D16" s="75"/>
      <c r="E16" s="75"/>
      <c r="F16" s="75"/>
      <c r="G16" s="75"/>
      <c r="H16" s="75"/>
      <c r="I16" s="75"/>
      <c r="J16" s="75"/>
      <c r="K16" s="75"/>
      <c r="L16" s="75"/>
      <c r="M16" s="75"/>
      <c r="N16" s="75"/>
      <c r="O16" s="75"/>
      <c r="P16" s="75"/>
      <c r="Q16" s="75"/>
    </row>
    <row r="17" spans="1:17">
      <c r="A17" s="12"/>
      <c r="B17" s="78" t="s">
        <v>301</v>
      </c>
      <c r="C17" s="78"/>
      <c r="D17" s="78"/>
      <c r="E17" s="78"/>
      <c r="F17" s="78"/>
      <c r="G17" s="78"/>
      <c r="H17" s="78"/>
      <c r="I17" s="78"/>
      <c r="J17" s="78"/>
      <c r="K17" s="78"/>
      <c r="L17" s="78"/>
      <c r="M17" s="78"/>
      <c r="N17" s="78"/>
      <c r="O17" s="78"/>
      <c r="P17" s="78"/>
      <c r="Q17" s="78"/>
    </row>
    <row r="18" spans="1:17">
      <c r="A18" s="12"/>
      <c r="B18" s="31"/>
      <c r="C18" s="31"/>
      <c r="D18" s="31"/>
      <c r="E18" s="31"/>
      <c r="F18" s="31"/>
      <c r="G18" s="31"/>
      <c r="H18" s="31"/>
      <c r="I18" s="31"/>
      <c r="J18" s="31"/>
      <c r="K18" s="31"/>
      <c r="L18" s="31"/>
      <c r="M18" s="31"/>
      <c r="N18" s="31"/>
      <c r="O18" s="31"/>
      <c r="P18" s="31"/>
      <c r="Q18" s="31"/>
    </row>
    <row r="19" spans="1:17">
      <c r="A19" s="12"/>
      <c r="B19" s="18"/>
      <c r="C19" s="18"/>
      <c r="D19" s="18"/>
      <c r="E19" s="18"/>
      <c r="F19" s="18"/>
      <c r="G19" s="18"/>
      <c r="H19" s="18"/>
      <c r="I19" s="18"/>
      <c r="J19" s="18"/>
      <c r="K19" s="18"/>
      <c r="L19" s="18"/>
      <c r="M19" s="18"/>
      <c r="N19" s="18"/>
      <c r="O19" s="18"/>
      <c r="P19" s="18"/>
      <c r="Q19" s="18"/>
    </row>
    <row r="20" spans="1:17" ht="15.75" thickBot="1">
      <c r="A20" s="12"/>
      <c r="B20" s="19"/>
      <c r="C20" s="33" t="s">
        <v>204</v>
      </c>
      <c r="D20" s="33"/>
      <c r="E20" s="33"/>
      <c r="F20" s="33"/>
      <c r="G20" s="33"/>
      <c r="H20" s="33"/>
      <c r="I20" s="33"/>
      <c r="J20" s="19"/>
      <c r="K20" s="33" t="s">
        <v>205</v>
      </c>
      <c r="L20" s="33"/>
      <c r="M20" s="33"/>
      <c r="N20" s="33"/>
      <c r="O20" s="33"/>
      <c r="P20" s="33"/>
      <c r="Q20" s="33"/>
    </row>
    <row r="21" spans="1:17" ht="15.75" thickBot="1">
      <c r="A21" s="12"/>
      <c r="B21" s="19"/>
      <c r="C21" s="34">
        <v>2014</v>
      </c>
      <c r="D21" s="34"/>
      <c r="E21" s="34"/>
      <c r="F21" s="23"/>
      <c r="G21" s="34">
        <v>2013</v>
      </c>
      <c r="H21" s="34"/>
      <c r="I21" s="34"/>
      <c r="J21" s="19"/>
      <c r="K21" s="34">
        <v>2014</v>
      </c>
      <c r="L21" s="34"/>
      <c r="M21" s="34"/>
      <c r="N21" s="23"/>
      <c r="O21" s="34">
        <v>2013</v>
      </c>
      <c r="P21" s="34"/>
      <c r="Q21" s="34"/>
    </row>
    <row r="22" spans="1:17" ht="24.75">
      <c r="A22" s="12"/>
      <c r="B22" s="61" t="s">
        <v>302</v>
      </c>
      <c r="C22" s="89" t="s">
        <v>299</v>
      </c>
      <c r="D22" s="89"/>
      <c r="E22" s="89"/>
      <c r="F22" s="89"/>
      <c r="G22" s="89"/>
      <c r="H22" s="89"/>
      <c r="I22" s="89"/>
      <c r="J22" s="19"/>
      <c r="K22" s="89" t="s">
        <v>299</v>
      </c>
      <c r="L22" s="89"/>
      <c r="M22" s="89"/>
      <c r="N22" s="89"/>
      <c r="O22" s="89"/>
      <c r="P22" s="89"/>
      <c r="Q22" s="89"/>
    </row>
    <row r="23" spans="1:17">
      <c r="A23" s="12"/>
      <c r="B23" s="68" t="s">
        <v>33</v>
      </c>
      <c r="C23" s="53" t="s">
        <v>208</v>
      </c>
      <c r="D23" s="42">
        <v>89.4</v>
      </c>
      <c r="E23" s="35"/>
      <c r="F23" s="35"/>
      <c r="G23" s="53" t="s">
        <v>208</v>
      </c>
      <c r="H23" s="42">
        <v>85.6</v>
      </c>
      <c r="I23" s="35"/>
      <c r="J23" s="35"/>
      <c r="K23" s="53" t="s">
        <v>208</v>
      </c>
      <c r="L23" s="42">
        <v>209.2</v>
      </c>
      <c r="M23" s="35"/>
      <c r="N23" s="35"/>
      <c r="O23" s="53" t="s">
        <v>208</v>
      </c>
      <c r="P23" s="42">
        <v>128.69999999999999</v>
      </c>
      <c r="Q23" s="35"/>
    </row>
    <row r="24" spans="1:17">
      <c r="A24" s="12"/>
      <c r="B24" s="68"/>
      <c r="C24" s="53"/>
      <c r="D24" s="42"/>
      <c r="E24" s="35"/>
      <c r="F24" s="35"/>
      <c r="G24" s="53"/>
      <c r="H24" s="42"/>
      <c r="I24" s="35"/>
      <c r="J24" s="35"/>
      <c r="K24" s="53"/>
      <c r="L24" s="42"/>
      <c r="M24" s="35"/>
      <c r="N24" s="35"/>
      <c r="O24" s="53"/>
      <c r="P24" s="42"/>
      <c r="Q24" s="35"/>
    </row>
    <row r="25" spans="1:17">
      <c r="A25" s="12"/>
      <c r="B25" s="37" t="s">
        <v>42</v>
      </c>
      <c r="C25" s="38" t="s">
        <v>208</v>
      </c>
      <c r="D25" s="82">
        <v>1.1000000000000001</v>
      </c>
      <c r="E25" s="40"/>
      <c r="F25" s="40"/>
      <c r="G25" s="38" t="s">
        <v>208</v>
      </c>
      <c r="H25" s="82">
        <v>3.5</v>
      </c>
      <c r="I25" s="40"/>
      <c r="J25" s="40"/>
      <c r="K25" s="38" t="s">
        <v>208</v>
      </c>
      <c r="L25" s="82">
        <v>2.2000000000000002</v>
      </c>
      <c r="M25" s="40"/>
      <c r="N25" s="40"/>
      <c r="O25" s="38" t="s">
        <v>208</v>
      </c>
      <c r="P25" s="82">
        <v>5.3</v>
      </c>
      <c r="Q25" s="40"/>
    </row>
    <row r="26" spans="1:17">
      <c r="A26" s="12"/>
      <c r="B26" s="37"/>
      <c r="C26" s="38"/>
      <c r="D26" s="82"/>
      <c r="E26" s="40"/>
      <c r="F26" s="40"/>
      <c r="G26" s="38"/>
      <c r="H26" s="82"/>
      <c r="I26" s="40"/>
      <c r="J26" s="40"/>
      <c r="K26" s="38"/>
      <c r="L26" s="82"/>
      <c r="M26" s="40"/>
      <c r="N26" s="40"/>
      <c r="O26" s="38"/>
      <c r="P26" s="82"/>
      <c r="Q26" s="40"/>
    </row>
    <row r="27" spans="1:17">
      <c r="A27" s="12"/>
      <c r="B27" s="78" t="s">
        <v>303</v>
      </c>
      <c r="C27" s="78"/>
      <c r="D27" s="78"/>
      <c r="E27" s="78"/>
      <c r="F27" s="78"/>
      <c r="G27" s="78"/>
      <c r="H27" s="78"/>
      <c r="I27" s="78"/>
      <c r="J27" s="78"/>
      <c r="K27" s="78"/>
      <c r="L27" s="78"/>
      <c r="M27" s="78"/>
      <c r="N27" s="78"/>
      <c r="O27" s="78"/>
      <c r="P27" s="78"/>
      <c r="Q27" s="78"/>
    </row>
    <row r="28" spans="1:17" ht="15" customHeight="1">
      <c r="A28" s="2" t="s">
        <v>798</v>
      </c>
      <c r="B28" s="11" t="s">
        <v>5</v>
      </c>
      <c r="C28" s="11"/>
      <c r="D28" s="11"/>
      <c r="E28" s="11"/>
      <c r="F28" s="11"/>
      <c r="G28" s="11"/>
      <c r="H28" s="11"/>
      <c r="I28" s="11"/>
      <c r="J28" s="11"/>
      <c r="K28" s="11"/>
      <c r="L28" s="11"/>
      <c r="M28" s="11"/>
      <c r="N28" s="11"/>
      <c r="O28" s="11"/>
      <c r="P28" s="11"/>
      <c r="Q28" s="11"/>
    </row>
    <row r="29" spans="1:17" ht="15" customHeight="1">
      <c r="A29" s="3" t="s">
        <v>796</v>
      </c>
      <c r="B29" s="11" t="s">
        <v>5</v>
      </c>
      <c r="C29" s="11"/>
      <c r="D29" s="11"/>
      <c r="E29" s="11"/>
      <c r="F29" s="11"/>
      <c r="G29" s="11"/>
      <c r="H29" s="11"/>
      <c r="I29" s="11"/>
      <c r="J29" s="11"/>
      <c r="K29" s="11"/>
      <c r="L29" s="11"/>
      <c r="M29" s="11"/>
      <c r="N29" s="11"/>
      <c r="O29" s="11"/>
      <c r="P29" s="11"/>
      <c r="Q29" s="11"/>
    </row>
    <row r="30" spans="1:17" ht="15" customHeight="1">
      <c r="A30" s="12" t="s">
        <v>799</v>
      </c>
      <c r="B30" s="11" t="s">
        <v>5</v>
      </c>
      <c r="C30" s="11"/>
      <c r="D30" s="11"/>
      <c r="E30" s="11"/>
      <c r="F30" s="11"/>
      <c r="G30" s="11"/>
      <c r="H30" s="11"/>
      <c r="I30" s="11"/>
      <c r="J30" s="11"/>
      <c r="K30" s="11"/>
      <c r="L30" s="11"/>
      <c r="M30" s="11"/>
      <c r="N30" s="11"/>
      <c r="O30" s="11"/>
      <c r="P30" s="11"/>
      <c r="Q30" s="11"/>
    </row>
    <row r="31" spans="1:17">
      <c r="A31" s="12"/>
      <c r="B31" s="78" t="s">
        <v>252</v>
      </c>
      <c r="C31" s="78"/>
      <c r="D31" s="78"/>
      <c r="E31" s="78"/>
      <c r="F31" s="78"/>
      <c r="G31" s="78"/>
      <c r="H31" s="78"/>
      <c r="I31" s="78"/>
      <c r="J31" s="78"/>
      <c r="K31" s="78"/>
      <c r="L31" s="78"/>
      <c r="M31" s="78"/>
      <c r="N31" s="78"/>
      <c r="O31" s="78"/>
      <c r="P31" s="78"/>
      <c r="Q31" s="78"/>
    </row>
    <row r="32" spans="1:17">
      <c r="A32" s="12"/>
      <c r="B32" s="31"/>
      <c r="C32" s="31"/>
      <c r="D32" s="31"/>
      <c r="E32" s="31"/>
    </row>
    <row r="33" spans="1:5">
      <c r="A33" s="12"/>
      <c r="B33" s="18"/>
      <c r="C33" s="18"/>
      <c r="D33" s="18"/>
      <c r="E33" s="18"/>
    </row>
    <row r="34" spans="1:5" ht="15.75" thickBot="1">
      <c r="A34" s="12"/>
      <c r="B34" s="61" t="s">
        <v>253</v>
      </c>
      <c r="C34" s="80">
        <v>41791</v>
      </c>
      <c r="D34" s="80"/>
      <c r="E34" s="80"/>
    </row>
    <row r="35" spans="1:5">
      <c r="A35" s="12"/>
      <c r="B35" s="68" t="s">
        <v>254</v>
      </c>
      <c r="C35" s="73" t="s">
        <v>208</v>
      </c>
      <c r="D35" s="81">
        <v>126.5</v>
      </c>
      <c r="E35" s="36"/>
    </row>
    <row r="36" spans="1:5">
      <c r="A36" s="12"/>
      <c r="B36" s="68"/>
      <c r="C36" s="53"/>
      <c r="D36" s="42"/>
      <c r="E36" s="35"/>
    </row>
    <row r="37" spans="1:5">
      <c r="A37" s="12"/>
      <c r="B37" s="37" t="s">
        <v>255</v>
      </c>
      <c r="C37" s="82">
        <v>24.3</v>
      </c>
      <c r="D37" s="82"/>
      <c r="E37" s="40"/>
    </row>
    <row r="38" spans="1:5" ht="15.75" thickBot="1">
      <c r="A38" s="12"/>
      <c r="B38" s="37"/>
      <c r="C38" s="72"/>
      <c r="D38" s="72"/>
      <c r="E38" s="51"/>
    </row>
    <row r="39" spans="1:5">
      <c r="A39" s="12"/>
      <c r="B39" s="83" t="s">
        <v>256</v>
      </c>
      <c r="C39" s="73" t="s">
        <v>208</v>
      </c>
      <c r="D39" s="81">
        <v>150.80000000000001</v>
      </c>
      <c r="E39" s="36"/>
    </row>
    <row r="40" spans="1:5" ht="15.75" thickBot="1">
      <c r="A40" s="12"/>
      <c r="B40" s="83"/>
      <c r="C40" s="74"/>
      <c r="D40" s="43"/>
      <c r="E40" s="44"/>
    </row>
    <row r="41" spans="1:5" ht="24.75">
      <c r="A41" s="12"/>
      <c r="B41" s="61" t="s">
        <v>257</v>
      </c>
      <c r="C41" s="50"/>
      <c r="D41" s="50"/>
      <c r="E41" s="50"/>
    </row>
    <row r="42" spans="1:5">
      <c r="A42" s="12"/>
      <c r="B42" s="68" t="s">
        <v>69</v>
      </c>
      <c r="C42" s="53" t="s">
        <v>208</v>
      </c>
      <c r="D42" s="42">
        <v>118.4</v>
      </c>
      <c r="E42" s="35"/>
    </row>
    <row r="43" spans="1:5">
      <c r="A43" s="12"/>
      <c r="B43" s="68"/>
      <c r="C43" s="53"/>
      <c r="D43" s="42"/>
      <c r="E43" s="35"/>
    </row>
    <row r="44" spans="1:5">
      <c r="A44" s="12"/>
      <c r="B44" s="37" t="s">
        <v>258</v>
      </c>
      <c r="C44" s="82">
        <v>3.5</v>
      </c>
      <c r="D44" s="82"/>
      <c r="E44" s="40"/>
    </row>
    <row r="45" spans="1:5">
      <c r="A45" s="12"/>
      <c r="B45" s="37"/>
      <c r="C45" s="82"/>
      <c r="D45" s="82"/>
      <c r="E45" s="40"/>
    </row>
    <row r="46" spans="1:5">
      <c r="A46" s="12"/>
      <c r="B46" s="68" t="s">
        <v>259</v>
      </c>
      <c r="C46" s="42">
        <v>8.6999999999999993</v>
      </c>
      <c r="D46" s="42"/>
      <c r="E46" s="35"/>
    </row>
    <row r="47" spans="1:5">
      <c r="A47" s="12"/>
      <c r="B47" s="68"/>
      <c r="C47" s="42"/>
      <c r="D47" s="42"/>
      <c r="E47" s="35"/>
    </row>
    <row r="48" spans="1:5">
      <c r="A48" s="12"/>
      <c r="B48" s="37" t="s">
        <v>260</v>
      </c>
      <c r="C48" s="82">
        <v>72.8</v>
      </c>
      <c r="D48" s="82"/>
      <c r="E48" s="40"/>
    </row>
    <row r="49" spans="1:17">
      <c r="A49" s="12"/>
      <c r="B49" s="37"/>
      <c r="C49" s="82"/>
      <c r="D49" s="82"/>
      <c r="E49" s="40"/>
    </row>
    <row r="50" spans="1:17">
      <c r="A50" s="12"/>
      <c r="B50" s="68" t="s">
        <v>261</v>
      </c>
      <c r="C50" s="42">
        <v>39.200000000000003</v>
      </c>
      <c r="D50" s="42"/>
      <c r="E50" s="35"/>
    </row>
    <row r="51" spans="1:17">
      <c r="A51" s="12"/>
      <c r="B51" s="68"/>
      <c r="C51" s="42"/>
      <c r="D51" s="42"/>
      <c r="E51" s="35"/>
    </row>
    <row r="52" spans="1:17">
      <c r="A52" s="12"/>
      <c r="B52" s="37" t="s">
        <v>262</v>
      </c>
      <c r="C52" s="82">
        <v>19.600000000000001</v>
      </c>
      <c r="D52" s="82"/>
      <c r="E52" s="40"/>
    </row>
    <row r="53" spans="1:17">
      <c r="A53" s="12"/>
      <c r="B53" s="37"/>
      <c r="C53" s="82"/>
      <c r="D53" s="82"/>
      <c r="E53" s="40"/>
    </row>
    <row r="54" spans="1:17">
      <c r="A54" s="12"/>
      <c r="B54" s="62" t="s">
        <v>80</v>
      </c>
      <c r="C54" s="42" t="s">
        <v>263</v>
      </c>
      <c r="D54" s="42"/>
      <c r="E54" s="24" t="s">
        <v>213</v>
      </c>
    </row>
    <row r="55" spans="1:17">
      <c r="A55" s="12"/>
      <c r="B55" s="26" t="s">
        <v>88</v>
      </c>
      <c r="C55" s="82" t="s">
        <v>264</v>
      </c>
      <c r="D55" s="82"/>
      <c r="E55" s="17" t="s">
        <v>213</v>
      </c>
    </row>
    <row r="56" spans="1:17" ht="15.75" thickBot="1">
      <c r="A56" s="12"/>
      <c r="B56" s="62" t="s">
        <v>265</v>
      </c>
      <c r="C56" s="43" t="s">
        <v>266</v>
      </c>
      <c r="D56" s="43"/>
      <c r="E56" s="28" t="s">
        <v>213</v>
      </c>
    </row>
    <row r="57" spans="1:17">
      <c r="A57" s="12"/>
      <c r="B57" s="84" t="s">
        <v>267</v>
      </c>
      <c r="C57" s="46" t="s">
        <v>208</v>
      </c>
      <c r="D57" s="71">
        <v>97.9</v>
      </c>
      <c r="E57" s="50"/>
    </row>
    <row r="58" spans="1:17" ht="15.75" thickBot="1">
      <c r="A58" s="12"/>
      <c r="B58" s="84"/>
      <c r="C58" s="47"/>
      <c r="D58" s="72"/>
      <c r="E58" s="51"/>
    </row>
    <row r="59" spans="1:17">
      <c r="A59" s="12"/>
      <c r="B59" s="68" t="s">
        <v>76</v>
      </c>
      <c r="C59" s="73" t="s">
        <v>208</v>
      </c>
      <c r="D59" s="81">
        <v>52.9</v>
      </c>
      <c r="E59" s="36"/>
    </row>
    <row r="60" spans="1:17" ht="15.75" thickBot="1">
      <c r="A60" s="12"/>
      <c r="B60" s="68"/>
      <c r="C60" s="74"/>
      <c r="D60" s="43"/>
      <c r="E60" s="44"/>
    </row>
    <row r="61" spans="1:17">
      <c r="A61" s="12"/>
      <c r="B61" s="84" t="s">
        <v>268</v>
      </c>
      <c r="C61" s="46" t="s">
        <v>208</v>
      </c>
      <c r="D61" s="71">
        <v>150.80000000000001</v>
      </c>
      <c r="E61" s="50"/>
    </row>
    <row r="62" spans="1:17" ht="15.75" thickBot="1">
      <c r="A62" s="12"/>
      <c r="B62" s="84"/>
      <c r="C62" s="47"/>
      <c r="D62" s="72"/>
      <c r="E62" s="51"/>
    </row>
    <row r="63" spans="1:17" ht="15" customHeight="1">
      <c r="A63" s="12" t="s">
        <v>800</v>
      </c>
      <c r="B63" s="11" t="s">
        <v>5</v>
      </c>
      <c r="C63" s="11"/>
      <c r="D63" s="11"/>
      <c r="E63" s="11"/>
      <c r="F63" s="11"/>
      <c r="G63" s="11"/>
      <c r="H63" s="11"/>
      <c r="I63" s="11"/>
      <c r="J63" s="11"/>
      <c r="K63" s="11"/>
      <c r="L63" s="11"/>
      <c r="M63" s="11"/>
      <c r="N63" s="11"/>
      <c r="O63" s="11"/>
      <c r="P63" s="11"/>
      <c r="Q63" s="11"/>
    </row>
    <row r="64" spans="1:17">
      <c r="A64" s="12"/>
      <c r="B64" s="38" t="s">
        <v>269</v>
      </c>
      <c r="C64" s="38"/>
      <c r="D64" s="38"/>
      <c r="E64" s="38"/>
      <c r="F64" s="38"/>
      <c r="G64" s="38"/>
      <c r="H64" s="38"/>
      <c r="I64" s="38"/>
      <c r="J64" s="38"/>
      <c r="K64" s="38"/>
      <c r="L64" s="38"/>
      <c r="M64" s="38"/>
      <c r="N64" s="38"/>
      <c r="O64" s="38"/>
      <c r="P64" s="38"/>
      <c r="Q64" s="38"/>
    </row>
    <row r="65" spans="1:17">
      <c r="A65" s="12"/>
      <c r="B65" s="31"/>
      <c r="C65" s="31"/>
      <c r="D65" s="31"/>
      <c r="E65" s="31"/>
      <c r="F65" s="31"/>
      <c r="G65" s="31"/>
    </row>
    <row r="66" spans="1:17">
      <c r="A66" s="12"/>
      <c r="B66" s="18"/>
      <c r="C66" s="18"/>
      <c r="D66" s="18"/>
      <c r="E66" s="18"/>
      <c r="F66" s="18"/>
      <c r="G66" s="18"/>
    </row>
    <row r="67" spans="1:17">
      <c r="A67" s="12"/>
      <c r="B67" s="19"/>
      <c r="C67" s="32" t="s">
        <v>270</v>
      </c>
      <c r="D67" s="32"/>
      <c r="E67" s="32"/>
      <c r="F67" s="19"/>
      <c r="G67" s="20" t="s">
        <v>271</v>
      </c>
    </row>
    <row r="68" spans="1:17" ht="15.75" thickBot="1">
      <c r="A68" s="12"/>
      <c r="B68" s="61" t="s">
        <v>272</v>
      </c>
      <c r="C68" s="86" t="s">
        <v>273</v>
      </c>
      <c r="D68" s="86"/>
      <c r="E68" s="86"/>
      <c r="F68" s="19"/>
      <c r="G68" s="85" t="s">
        <v>274</v>
      </c>
    </row>
    <row r="69" spans="1:17">
      <c r="A69" s="12"/>
      <c r="B69" s="53" t="s">
        <v>275</v>
      </c>
      <c r="C69" s="73" t="s">
        <v>208</v>
      </c>
      <c r="D69" s="81">
        <v>5.4</v>
      </c>
      <c r="E69" s="36"/>
      <c r="F69" s="35"/>
      <c r="G69" s="88">
        <v>2</v>
      </c>
    </row>
    <row r="70" spans="1:17">
      <c r="A70" s="12"/>
      <c r="B70" s="53"/>
      <c r="C70" s="53"/>
      <c r="D70" s="42"/>
      <c r="E70" s="35"/>
      <c r="F70" s="35"/>
      <c r="G70" s="87"/>
    </row>
    <row r="71" spans="1:17">
      <c r="A71" s="12"/>
      <c r="B71" s="38" t="s">
        <v>276</v>
      </c>
      <c r="C71" s="82">
        <v>2.2999999999999998</v>
      </c>
      <c r="D71" s="82"/>
      <c r="E71" s="40"/>
      <c r="F71" s="40"/>
      <c r="G71" s="89">
        <v>8</v>
      </c>
    </row>
    <row r="72" spans="1:17">
      <c r="A72" s="12"/>
      <c r="B72" s="38"/>
      <c r="C72" s="82"/>
      <c r="D72" s="82"/>
      <c r="E72" s="40"/>
      <c r="F72" s="40"/>
      <c r="G72" s="89"/>
    </row>
    <row r="73" spans="1:17">
      <c r="A73" s="12"/>
      <c r="B73" s="53" t="s">
        <v>277</v>
      </c>
      <c r="C73" s="42">
        <v>11.9</v>
      </c>
      <c r="D73" s="42"/>
      <c r="E73" s="35"/>
      <c r="F73" s="35"/>
      <c r="G73" s="87">
        <v>9</v>
      </c>
    </row>
    <row r="74" spans="1:17" ht="15.75" thickBot="1">
      <c r="A74" s="12"/>
      <c r="B74" s="53"/>
      <c r="C74" s="43"/>
      <c r="D74" s="43"/>
      <c r="E74" s="44"/>
      <c r="F74" s="35"/>
      <c r="G74" s="90"/>
    </row>
    <row r="75" spans="1:17">
      <c r="A75" s="12"/>
      <c r="B75" s="37" t="s">
        <v>278</v>
      </c>
      <c r="C75" s="46" t="s">
        <v>208</v>
      </c>
      <c r="D75" s="71">
        <v>19.600000000000001</v>
      </c>
      <c r="E75" s="50"/>
      <c r="F75" s="40"/>
      <c r="G75" s="91">
        <v>7</v>
      </c>
    </row>
    <row r="76" spans="1:17" ht="15.75" thickBot="1">
      <c r="A76" s="12"/>
      <c r="B76" s="37"/>
      <c r="C76" s="47"/>
      <c r="D76" s="72"/>
      <c r="E76" s="51"/>
      <c r="F76" s="40"/>
      <c r="G76" s="92"/>
    </row>
    <row r="77" spans="1:17" ht="15" customHeight="1">
      <c r="A77" s="2" t="s">
        <v>801</v>
      </c>
      <c r="B77" s="11" t="s">
        <v>5</v>
      </c>
      <c r="C77" s="11"/>
      <c r="D77" s="11"/>
      <c r="E77" s="11"/>
      <c r="F77" s="11"/>
      <c r="G77" s="11"/>
      <c r="H77" s="11"/>
      <c r="I77" s="11"/>
      <c r="J77" s="11"/>
      <c r="K77" s="11"/>
      <c r="L77" s="11"/>
      <c r="M77" s="11"/>
      <c r="N77" s="11"/>
      <c r="O77" s="11"/>
      <c r="P77" s="11"/>
      <c r="Q77" s="11"/>
    </row>
    <row r="78" spans="1:17" ht="15" customHeight="1">
      <c r="A78" s="3" t="s">
        <v>796</v>
      </c>
      <c r="B78" s="11" t="s">
        <v>5</v>
      </c>
      <c r="C78" s="11"/>
      <c r="D78" s="11"/>
      <c r="E78" s="11"/>
      <c r="F78" s="11"/>
      <c r="G78" s="11"/>
      <c r="H78" s="11"/>
      <c r="I78" s="11"/>
      <c r="J78" s="11"/>
      <c r="K78" s="11"/>
      <c r="L78" s="11"/>
      <c r="M78" s="11"/>
      <c r="N78" s="11"/>
      <c r="O78" s="11"/>
      <c r="P78" s="11"/>
      <c r="Q78" s="11"/>
    </row>
    <row r="79" spans="1:17" ht="15" customHeight="1">
      <c r="A79" s="12" t="s">
        <v>802</v>
      </c>
      <c r="B79" s="11" t="s">
        <v>5</v>
      </c>
      <c r="C79" s="11"/>
      <c r="D79" s="11"/>
      <c r="E79" s="11"/>
      <c r="F79" s="11"/>
      <c r="G79" s="11"/>
      <c r="H79" s="11"/>
      <c r="I79" s="11"/>
      <c r="J79" s="11"/>
      <c r="K79" s="11"/>
      <c r="L79" s="11"/>
      <c r="M79" s="11"/>
      <c r="N79" s="11"/>
      <c r="O79" s="11"/>
      <c r="P79" s="11"/>
      <c r="Q79" s="11"/>
    </row>
    <row r="80" spans="1:17">
      <c r="A80" s="12"/>
      <c r="B80" s="78" t="s">
        <v>290</v>
      </c>
      <c r="C80" s="78"/>
      <c r="D80" s="78"/>
      <c r="E80" s="78"/>
      <c r="F80" s="78"/>
      <c r="G80" s="78"/>
      <c r="H80" s="78"/>
      <c r="I80" s="78"/>
      <c r="J80" s="78"/>
      <c r="K80" s="78"/>
      <c r="L80" s="78"/>
      <c r="M80" s="78"/>
      <c r="N80" s="78"/>
      <c r="O80" s="78"/>
      <c r="P80" s="78"/>
      <c r="Q80" s="78"/>
    </row>
    <row r="81" spans="1:14">
      <c r="A81" s="12"/>
      <c r="B81" s="31"/>
      <c r="C81" s="31"/>
      <c r="D81" s="31"/>
      <c r="E81" s="31"/>
      <c r="F81" s="31"/>
      <c r="G81" s="31"/>
      <c r="H81" s="31"/>
      <c r="I81" s="31"/>
      <c r="J81" s="31"/>
      <c r="K81" s="31"/>
      <c r="L81" s="31"/>
      <c r="M81" s="31"/>
      <c r="N81" s="31"/>
    </row>
    <row r="82" spans="1:14">
      <c r="A82" s="12"/>
      <c r="B82" s="18"/>
      <c r="C82" s="18"/>
      <c r="D82" s="18"/>
      <c r="E82" s="18"/>
      <c r="F82" s="18"/>
      <c r="G82" s="18"/>
      <c r="H82" s="18"/>
      <c r="I82" s="18"/>
      <c r="J82" s="18"/>
      <c r="K82" s="18"/>
      <c r="L82" s="18"/>
      <c r="M82" s="18"/>
      <c r="N82" s="18"/>
    </row>
    <row r="83" spans="1:14" ht="15.75" thickBot="1">
      <c r="A83" s="12"/>
      <c r="B83" s="93" t="s">
        <v>291</v>
      </c>
      <c r="C83" s="19"/>
      <c r="D83" s="33" t="s">
        <v>292</v>
      </c>
      <c r="E83" s="33"/>
      <c r="F83" s="33"/>
      <c r="G83" s="19"/>
      <c r="H83" s="33" t="s">
        <v>289</v>
      </c>
      <c r="I83" s="33"/>
      <c r="J83" s="33"/>
      <c r="K83" s="19"/>
      <c r="L83" s="33" t="s">
        <v>293</v>
      </c>
      <c r="M83" s="33"/>
      <c r="N83" s="33"/>
    </row>
    <row r="84" spans="1:14">
      <c r="A84" s="12"/>
      <c r="B84" s="73" t="s">
        <v>69</v>
      </c>
      <c r="C84" s="35"/>
      <c r="D84" s="73" t="s">
        <v>208</v>
      </c>
      <c r="E84" s="95">
        <v>1306</v>
      </c>
      <c r="F84" s="36"/>
      <c r="G84" s="35"/>
      <c r="H84" s="73" t="s">
        <v>208</v>
      </c>
      <c r="I84" s="81">
        <v>1</v>
      </c>
      <c r="J84" s="36"/>
      <c r="K84" s="35"/>
      <c r="L84" s="73" t="s">
        <v>208</v>
      </c>
      <c r="M84" s="95">
        <v>1307</v>
      </c>
      <c r="N84" s="36"/>
    </row>
    <row r="85" spans="1:14">
      <c r="A85" s="12"/>
      <c r="B85" s="53"/>
      <c r="C85" s="35"/>
      <c r="D85" s="53"/>
      <c r="E85" s="94"/>
      <c r="F85" s="35"/>
      <c r="G85" s="35"/>
      <c r="H85" s="53"/>
      <c r="I85" s="42"/>
      <c r="J85" s="35"/>
      <c r="K85" s="35"/>
      <c r="L85" s="53"/>
      <c r="M85" s="94"/>
      <c r="N85" s="35"/>
    </row>
    <row r="86" spans="1:14">
      <c r="A86" s="12"/>
      <c r="B86" s="38" t="s">
        <v>76</v>
      </c>
      <c r="C86" s="40"/>
      <c r="D86" s="38" t="s">
        <v>208</v>
      </c>
      <c r="E86" s="82">
        <v>899.4</v>
      </c>
      <c r="F86" s="40"/>
      <c r="G86" s="40"/>
      <c r="H86" s="38" t="s">
        <v>208</v>
      </c>
      <c r="I86" s="82">
        <v>2.6</v>
      </c>
      <c r="J86" s="40"/>
      <c r="K86" s="40"/>
      <c r="L86" s="38" t="s">
        <v>208</v>
      </c>
      <c r="M86" s="82">
        <v>902</v>
      </c>
      <c r="N86" s="40"/>
    </row>
    <row r="87" spans="1:14">
      <c r="A87" s="12"/>
      <c r="B87" s="38"/>
      <c r="C87" s="40"/>
      <c r="D87" s="38"/>
      <c r="E87" s="82"/>
      <c r="F87" s="40"/>
      <c r="G87" s="40"/>
      <c r="H87" s="38"/>
      <c r="I87" s="82"/>
      <c r="J87" s="40"/>
      <c r="K87" s="40"/>
      <c r="L87" s="38"/>
      <c r="M87" s="82"/>
      <c r="N87" s="40"/>
    </row>
    <row r="88" spans="1:14">
      <c r="A88" s="12"/>
      <c r="B88" s="53" t="s">
        <v>80</v>
      </c>
      <c r="C88" s="35"/>
      <c r="D88" s="53" t="s">
        <v>208</v>
      </c>
      <c r="E88" s="42">
        <v>825.5</v>
      </c>
      <c r="F88" s="35"/>
      <c r="G88" s="35"/>
      <c r="H88" s="53" t="s">
        <v>208</v>
      </c>
      <c r="I88" s="42">
        <v>3.7</v>
      </c>
      <c r="J88" s="35"/>
      <c r="K88" s="35"/>
      <c r="L88" s="53" t="s">
        <v>208</v>
      </c>
      <c r="M88" s="42">
        <v>829.2</v>
      </c>
      <c r="N88" s="35"/>
    </row>
    <row r="89" spans="1:14">
      <c r="A89" s="12"/>
      <c r="B89" s="53"/>
      <c r="C89" s="35"/>
      <c r="D89" s="53"/>
      <c r="E89" s="42"/>
      <c r="F89" s="35"/>
      <c r="G89" s="35"/>
      <c r="H89" s="53"/>
      <c r="I89" s="42"/>
      <c r="J89" s="35"/>
      <c r="K89" s="35"/>
      <c r="L89" s="53"/>
      <c r="M89" s="42"/>
      <c r="N89" s="35"/>
    </row>
    <row r="90" spans="1:14">
      <c r="A90" s="12"/>
      <c r="B90" s="38" t="s">
        <v>89</v>
      </c>
      <c r="C90" s="40"/>
      <c r="D90" s="38" t="s">
        <v>208</v>
      </c>
      <c r="E90" s="82">
        <v>154.9</v>
      </c>
      <c r="F90" s="40"/>
      <c r="G90" s="40"/>
      <c r="H90" s="38" t="s">
        <v>208</v>
      </c>
      <c r="I90" s="82" t="s">
        <v>294</v>
      </c>
      <c r="J90" s="38" t="s">
        <v>213</v>
      </c>
      <c r="K90" s="40"/>
      <c r="L90" s="38" t="s">
        <v>208</v>
      </c>
      <c r="M90" s="82">
        <v>154.80000000000001</v>
      </c>
      <c r="N90" s="40"/>
    </row>
    <row r="91" spans="1:14">
      <c r="A91" s="12"/>
      <c r="B91" s="38"/>
      <c r="C91" s="40"/>
      <c r="D91" s="38"/>
      <c r="E91" s="82"/>
      <c r="F91" s="40"/>
      <c r="G91" s="40"/>
      <c r="H91" s="38"/>
      <c r="I91" s="82"/>
      <c r="J91" s="38"/>
      <c r="K91" s="40"/>
      <c r="L91" s="38"/>
      <c r="M91" s="82"/>
      <c r="N91" s="40"/>
    </row>
  </sheetData>
  <mergeCells count="235">
    <mergeCell ref="B77:Q77"/>
    <mergeCell ref="B78:Q78"/>
    <mergeCell ref="A79:A91"/>
    <mergeCell ref="B79:Q79"/>
    <mergeCell ref="B80:Q80"/>
    <mergeCell ref="A30:A62"/>
    <mergeCell ref="B30:Q30"/>
    <mergeCell ref="B31:Q31"/>
    <mergeCell ref="A63:A76"/>
    <mergeCell ref="B63:Q63"/>
    <mergeCell ref="B64:Q64"/>
    <mergeCell ref="B5:Q5"/>
    <mergeCell ref="B15:Q15"/>
    <mergeCell ref="B16:Q16"/>
    <mergeCell ref="B17:Q17"/>
    <mergeCell ref="B27:Q27"/>
    <mergeCell ref="B28:Q28"/>
    <mergeCell ref="K90:K91"/>
    <mergeCell ref="L90:L91"/>
    <mergeCell ref="M90:M91"/>
    <mergeCell ref="N90:N91"/>
    <mergeCell ref="A1:A2"/>
    <mergeCell ref="B1:Q1"/>
    <mergeCell ref="B2:Q2"/>
    <mergeCell ref="B3:Q3"/>
    <mergeCell ref="A4:A27"/>
    <mergeCell ref="B4:Q4"/>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 ref="B75:B76"/>
    <mergeCell ref="C75:C76"/>
    <mergeCell ref="D75:D76"/>
    <mergeCell ref="E75:E76"/>
    <mergeCell ref="F75:F76"/>
    <mergeCell ref="G75:G76"/>
    <mergeCell ref="B71:B72"/>
    <mergeCell ref="C71:D72"/>
    <mergeCell ref="E71:E72"/>
    <mergeCell ref="F71:F72"/>
    <mergeCell ref="G71:G72"/>
    <mergeCell ref="B73:B74"/>
    <mergeCell ref="C73:D74"/>
    <mergeCell ref="E73:E74"/>
    <mergeCell ref="F73:F74"/>
    <mergeCell ref="G73:G74"/>
    <mergeCell ref="B65:G65"/>
    <mergeCell ref="C67:E67"/>
    <mergeCell ref="C68:E68"/>
    <mergeCell ref="B69:B70"/>
    <mergeCell ref="C69:C70"/>
    <mergeCell ref="D69:D70"/>
    <mergeCell ref="E69:E70"/>
    <mergeCell ref="F69:F70"/>
    <mergeCell ref="G69:G70"/>
    <mergeCell ref="E57:E58"/>
    <mergeCell ref="B59:B60"/>
    <mergeCell ref="C59:C60"/>
    <mergeCell ref="D59:D60"/>
    <mergeCell ref="E59:E60"/>
    <mergeCell ref="B61:B62"/>
    <mergeCell ref="C61:C62"/>
    <mergeCell ref="D61:D62"/>
    <mergeCell ref="E61:E62"/>
    <mergeCell ref="C54:D54"/>
    <mergeCell ref="C55:D55"/>
    <mergeCell ref="C56:D56"/>
    <mergeCell ref="B57:B58"/>
    <mergeCell ref="C57:C58"/>
    <mergeCell ref="D57:D58"/>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B37:B38"/>
    <mergeCell ref="C37:D38"/>
    <mergeCell ref="E37:E38"/>
    <mergeCell ref="B39:B40"/>
    <mergeCell ref="C39:C40"/>
    <mergeCell ref="D39:D40"/>
    <mergeCell ref="E39:E40"/>
    <mergeCell ref="P25:P26"/>
    <mergeCell ref="Q25:Q26"/>
    <mergeCell ref="B32:E32"/>
    <mergeCell ref="C34:E34"/>
    <mergeCell ref="B35:B36"/>
    <mergeCell ref="C35:C36"/>
    <mergeCell ref="D35:D36"/>
    <mergeCell ref="E35:E36"/>
    <mergeCell ref="B29:Q29"/>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C22:I22"/>
    <mergeCell ref="K22:Q22"/>
    <mergeCell ref="B23:B24"/>
    <mergeCell ref="C23:C24"/>
    <mergeCell ref="D23:D24"/>
    <mergeCell ref="E23:E24"/>
    <mergeCell ref="F23:F24"/>
    <mergeCell ref="G23:G24"/>
    <mergeCell ref="H23:H24"/>
    <mergeCell ref="I23:I24"/>
    <mergeCell ref="P13:P14"/>
    <mergeCell ref="Q13:Q14"/>
    <mergeCell ref="B18:Q18"/>
    <mergeCell ref="C20:I20"/>
    <mergeCell ref="K20:Q20"/>
    <mergeCell ref="C21:E21"/>
    <mergeCell ref="G21:I21"/>
    <mergeCell ref="K21:M21"/>
    <mergeCell ref="O21:Q21"/>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140625" customWidth="1"/>
    <col min="4" max="4" width="21.140625" customWidth="1"/>
    <col min="5" max="5" width="6.42578125" customWidth="1"/>
    <col min="6" max="6" width="26.42578125" customWidth="1"/>
    <col min="7" max="7" width="7.7109375" customWidth="1"/>
    <col min="8" max="8" width="19.85546875" customWidth="1"/>
    <col min="9" max="9" width="6.140625" customWidth="1"/>
  </cols>
  <sheetData>
    <row r="1" spans="1:9" ht="15" customHeight="1">
      <c r="A1" s="7" t="s">
        <v>803</v>
      </c>
      <c r="B1" s="7" t="s">
        <v>1</v>
      </c>
      <c r="C1" s="7"/>
      <c r="D1" s="7"/>
      <c r="E1" s="7"/>
      <c r="F1" s="7"/>
      <c r="G1" s="7"/>
      <c r="H1" s="7"/>
      <c r="I1" s="7"/>
    </row>
    <row r="2" spans="1:9" ht="15" customHeight="1">
      <c r="A2" s="7"/>
      <c r="B2" s="7" t="s">
        <v>2</v>
      </c>
      <c r="C2" s="7"/>
      <c r="D2" s="7"/>
      <c r="E2" s="7"/>
      <c r="F2" s="7"/>
      <c r="G2" s="7"/>
      <c r="H2" s="7"/>
      <c r="I2" s="7"/>
    </row>
    <row r="3" spans="1:9" ht="30">
      <c r="A3" s="3" t="s">
        <v>305</v>
      </c>
      <c r="B3" s="11" t="s">
        <v>5</v>
      </c>
      <c r="C3" s="11"/>
      <c r="D3" s="11"/>
      <c r="E3" s="11"/>
      <c r="F3" s="11"/>
      <c r="G3" s="11"/>
      <c r="H3" s="11"/>
      <c r="I3" s="11"/>
    </row>
    <row r="4" spans="1:9" ht="15" customHeight="1">
      <c r="A4" s="12" t="s">
        <v>804</v>
      </c>
      <c r="B4" s="11" t="s">
        <v>5</v>
      </c>
      <c r="C4" s="11"/>
      <c r="D4" s="11"/>
      <c r="E4" s="11"/>
      <c r="F4" s="11"/>
      <c r="G4" s="11"/>
      <c r="H4" s="11"/>
      <c r="I4" s="11"/>
    </row>
    <row r="5" spans="1:9" ht="24" customHeight="1">
      <c r="A5" s="12"/>
      <c r="B5" s="78" t="s">
        <v>309</v>
      </c>
      <c r="C5" s="78"/>
      <c r="D5" s="78"/>
      <c r="E5" s="78"/>
      <c r="F5" s="78"/>
      <c r="G5" s="78"/>
      <c r="H5" s="78"/>
      <c r="I5" s="78"/>
    </row>
    <row r="6" spans="1:9">
      <c r="A6" s="12"/>
      <c r="B6" s="31"/>
      <c r="C6" s="31"/>
      <c r="D6" s="31"/>
      <c r="E6" s="31"/>
      <c r="F6" s="31"/>
      <c r="G6" s="31"/>
      <c r="H6" s="31"/>
      <c r="I6" s="31"/>
    </row>
    <row r="7" spans="1:9">
      <c r="A7" s="12"/>
      <c r="B7" s="18"/>
      <c r="C7" s="18"/>
      <c r="D7" s="18"/>
      <c r="E7" s="18"/>
      <c r="F7" s="18"/>
      <c r="G7" s="18"/>
      <c r="H7" s="18"/>
      <c r="I7" s="18"/>
    </row>
    <row r="8" spans="1:9">
      <c r="A8" s="12"/>
      <c r="B8" s="40"/>
      <c r="C8" s="32" t="s">
        <v>310</v>
      </c>
      <c r="D8" s="32"/>
      <c r="E8" s="32"/>
      <c r="F8" s="40"/>
      <c r="G8" s="32" t="s">
        <v>311</v>
      </c>
      <c r="H8" s="32"/>
      <c r="I8" s="32"/>
    </row>
    <row r="9" spans="1:9" ht="15.75" thickBot="1">
      <c r="A9" s="12"/>
      <c r="B9" s="40"/>
      <c r="C9" s="33">
        <v>2014</v>
      </c>
      <c r="D9" s="33"/>
      <c r="E9" s="33"/>
      <c r="F9" s="40"/>
      <c r="G9" s="33">
        <v>2013</v>
      </c>
      <c r="H9" s="33"/>
      <c r="I9" s="33"/>
    </row>
    <row r="10" spans="1:9">
      <c r="A10" s="12"/>
      <c r="B10" s="68" t="s">
        <v>69</v>
      </c>
      <c r="C10" s="73" t="s">
        <v>208</v>
      </c>
      <c r="D10" s="81">
        <v>2.1</v>
      </c>
      <c r="E10" s="36"/>
      <c r="F10" s="35"/>
      <c r="G10" s="73" t="s">
        <v>208</v>
      </c>
      <c r="H10" s="81">
        <v>2.2999999999999998</v>
      </c>
      <c r="I10" s="36"/>
    </row>
    <row r="11" spans="1:9">
      <c r="A11" s="12"/>
      <c r="B11" s="68"/>
      <c r="C11" s="53"/>
      <c r="D11" s="42"/>
      <c r="E11" s="35"/>
      <c r="F11" s="35"/>
      <c r="G11" s="53"/>
      <c r="H11" s="42"/>
      <c r="I11" s="35"/>
    </row>
    <row r="12" spans="1:9">
      <c r="A12" s="12"/>
      <c r="B12" s="37" t="s">
        <v>312</v>
      </c>
      <c r="C12" s="82">
        <v>10.1</v>
      </c>
      <c r="D12" s="82"/>
      <c r="E12" s="40"/>
      <c r="F12" s="40"/>
      <c r="G12" s="82">
        <v>10.1</v>
      </c>
      <c r="H12" s="82"/>
      <c r="I12" s="40"/>
    </row>
    <row r="13" spans="1:9" ht="15.75" thickBot="1">
      <c r="A13" s="12"/>
      <c r="B13" s="37"/>
      <c r="C13" s="72"/>
      <c r="D13" s="72"/>
      <c r="E13" s="51"/>
      <c r="F13" s="40"/>
      <c r="G13" s="72"/>
      <c r="H13" s="72"/>
      <c r="I13" s="51"/>
    </row>
    <row r="14" spans="1:9">
      <c r="A14" s="12"/>
      <c r="B14" s="83" t="s">
        <v>313</v>
      </c>
      <c r="C14" s="73" t="s">
        <v>208</v>
      </c>
      <c r="D14" s="81">
        <v>12.2</v>
      </c>
      <c r="E14" s="36"/>
      <c r="F14" s="35"/>
      <c r="G14" s="73" t="s">
        <v>208</v>
      </c>
      <c r="H14" s="81">
        <v>12.4</v>
      </c>
      <c r="I14" s="36"/>
    </row>
    <row r="15" spans="1:9" ht="15.75" thickBot="1">
      <c r="A15" s="12"/>
      <c r="B15" s="83"/>
      <c r="C15" s="74"/>
      <c r="D15" s="43"/>
      <c r="E15" s="44"/>
      <c r="F15" s="35"/>
      <c r="G15" s="74"/>
      <c r="H15" s="43"/>
      <c r="I15" s="44"/>
    </row>
    <row r="16" spans="1:9">
      <c r="A16" s="12"/>
      <c r="B16" s="37" t="s">
        <v>314</v>
      </c>
      <c r="C16" s="46" t="s">
        <v>208</v>
      </c>
      <c r="D16" s="71">
        <v>1.2</v>
      </c>
      <c r="E16" s="50"/>
      <c r="F16" s="40"/>
      <c r="G16" s="46" t="s">
        <v>208</v>
      </c>
      <c r="H16" s="71">
        <v>1.2</v>
      </c>
      <c r="I16" s="50"/>
    </row>
    <row r="17" spans="1:9" ht="15.75" thickBot="1">
      <c r="A17" s="12"/>
      <c r="B17" s="37"/>
      <c r="C17" s="47"/>
      <c r="D17" s="72"/>
      <c r="E17" s="51"/>
      <c r="F17" s="40"/>
      <c r="G17" s="47"/>
      <c r="H17" s="72"/>
      <c r="I17" s="51"/>
    </row>
    <row r="18" spans="1:9">
      <c r="A18" s="12"/>
      <c r="B18" s="78" t="s">
        <v>315</v>
      </c>
      <c r="C18" s="78"/>
      <c r="D18" s="78"/>
      <c r="E18" s="78"/>
      <c r="F18" s="78"/>
      <c r="G18" s="78"/>
      <c r="H18" s="78"/>
      <c r="I18" s="78"/>
    </row>
    <row r="19" spans="1:9">
      <c r="A19" s="12"/>
      <c r="B19" s="31"/>
      <c r="C19" s="31"/>
      <c r="D19" s="31"/>
      <c r="E19" s="31"/>
      <c r="F19" s="31"/>
      <c r="G19" s="31"/>
      <c r="H19" s="31"/>
      <c r="I19" s="31"/>
    </row>
    <row r="20" spans="1:9">
      <c r="A20" s="12"/>
      <c r="B20" s="18"/>
      <c r="C20" s="18"/>
      <c r="D20" s="18"/>
      <c r="E20" s="18"/>
      <c r="F20" s="18"/>
      <c r="G20" s="18"/>
      <c r="H20" s="18"/>
      <c r="I20" s="18"/>
    </row>
    <row r="21" spans="1:9" ht="15.75" thickBot="1">
      <c r="A21" s="12"/>
      <c r="B21" s="19"/>
      <c r="C21" s="33" t="s">
        <v>316</v>
      </c>
      <c r="D21" s="33"/>
      <c r="E21" s="33"/>
      <c r="F21" s="19"/>
      <c r="G21" s="33" t="s">
        <v>317</v>
      </c>
      <c r="H21" s="33"/>
      <c r="I21" s="33"/>
    </row>
    <row r="22" spans="1:9">
      <c r="A22" s="12"/>
      <c r="B22" s="53" t="s">
        <v>33</v>
      </c>
      <c r="C22" s="73" t="s">
        <v>208</v>
      </c>
      <c r="D22" s="81">
        <v>6.9</v>
      </c>
      <c r="E22" s="36"/>
      <c r="F22" s="35"/>
      <c r="G22" s="73" t="s">
        <v>208</v>
      </c>
      <c r="H22" s="81">
        <v>13.2</v>
      </c>
      <c r="I22" s="36"/>
    </row>
    <row r="23" spans="1:9" ht="15.75" thickBot="1">
      <c r="A23" s="12"/>
      <c r="B23" s="53"/>
      <c r="C23" s="74"/>
      <c r="D23" s="43"/>
      <c r="E23" s="44"/>
      <c r="F23" s="35"/>
      <c r="G23" s="74"/>
      <c r="H23" s="43"/>
      <c r="I23" s="44"/>
    </row>
    <row r="24" spans="1:9">
      <c r="A24" s="12"/>
      <c r="B24" s="26" t="s">
        <v>318</v>
      </c>
      <c r="C24" s="71" t="s">
        <v>319</v>
      </c>
      <c r="D24" s="71"/>
      <c r="E24" s="17" t="s">
        <v>213</v>
      </c>
      <c r="F24" s="19"/>
      <c r="G24" s="71" t="s">
        <v>320</v>
      </c>
      <c r="H24" s="71"/>
      <c r="I24" s="17" t="s">
        <v>213</v>
      </c>
    </row>
    <row r="25" spans="1:9">
      <c r="A25" s="12"/>
      <c r="B25" s="62" t="s">
        <v>321</v>
      </c>
      <c r="C25" s="42" t="s">
        <v>322</v>
      </c>
      <c r="D25" s="42"/>
      <c r="E25" s="24" t="s">
        <v>213</v>
      </c>
      <c r="F25" s="25"/>
      <c r="G25" s="42" t="s">
        <v>322</v>
      </c>
      <c r="H25" s="42"/>
      <c r="I25" s="24" t="s">
        <v>213</v>
      </c>
    </row>
    <row r="26" spans="1:9">
      <c r="A26" s="12"/>
      <c r="B26" s="84" t="s">
        <v>323</v>
      </c>
      <c r="C26" s="82">
        <v>0.7</v>
      </c>
      <c r="D26" s="82"/>
      <c r="E26" s="40"/>
      <c r="F26" s="40"/>
      <c r="G26" s="82">
        <v>1</v>
      </c>
      <c r="H26" s="82"/>
      <c r="I26" s="40"/>
    </row>
    <row r="27" spans="1:9" ht="15.75" thickBot="1">
      <c r="A27" s="12"/>
      <c r="B27" s="84"/>
      <c r="C27" s="72"/>
      <c r="D27" s="72"/>
      <c r="E27" s="51"/>
      <c r="F27" s="40"/>
      <c r="G27" s="72"/>
      <c r="H27" s="72"/>
      <c r="I27" s="51"/>
    </row>
    <row r="28" spans="1:9" ht="15.75" thickBot="1">
      <c r="A28" s="12"/>
      <c r="B28" s="24" t="s">
        <v>324</v>
      </c>
      <c r="C28" s="30" t="s">
        <v>208</v>
      </c>
      <c r="D28" s="29" t="s">
        <v>325</v>
      </c>
      <c r="E28" s="30" t="s">
        <v>213</v>
      </c>
      <c r="F28" s="25"/>
      <c r="G28" s="30" t="s">
        <v>208</v>
      </c>
      <c r="H28" s="29" t="s">
        <v>326</v>
      </c>
      <c r="I28" s="30" t="s">
        <v>213</v>
      </c>
    </row>
  </sheetData>
  <mergeCells count="66">
    <mergeCell ref="I26:I27"/>
    <mergeCell ref="A1:A2"/>
    <mergeCell ref="B1:I1"/>
    <mergeCell ref="B2:I2"/>
    <mergeCell ref="B3:I3"/>
    <mergeCell ref="A4:A28"/>
    <mergeCell ref="B4:I4"/>
    <mergeCell ref="B5:I5"/>
    <mergeCell ref="B18:I18"/>
    <mergeCell ref="I22:I23"/>
    <mergeCell ref="C24:D24"/>
    <mergeCell ref="G24:H24"/>
    <mergeCell ref="C25:D25"/>
    <mergeCell ref="G25:H25"/>
    <mergeCell ref="B26:B27"/>
    <mergeCell ref="C26:D27"/>
    <mergeCell ref="E26:E27"/>
    <mergeCell ref="F26:F27"/>
    <mergeCell ref="G26:H27"/>
    <mergeCell ref="B19:I19"/>
    <mergeCell ref="C21:E21"/>
    <mergeCell ref="G21:I21"/>
    <mergeCell ref="B22:B23"/>
    <mergeCell ref="C22:C23"/>
    <mergeCell ref="D22:D23"/>
    <mergeCell ref="E22:E23"/>
    <mergeCell ref="F22:F23"/>
    <mergeCell ref="G22:G23"/>
    <mergeCell ref="H22:H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2.140625" customWidth="1"/>
    <col min="4" max="4" width="6.140625" customWidth="1"/>
    <col min="5" max="5" width="5.85546875" customWidth="1"/>
    <col min="7" max="7" width="1.85546875" bestFit="1" customWidth="1"/>
    <col min="8" max="8" width="5.28515625" bestFit="1" customWidth="1"/>
    <col min="9" max="9" width="5" bestFit="1" customWidth="1"/>
    <col min="11" max="11" width="1.85546875" bestFit="1" customWidth="1"/>
    <col min="12" max="12" width="12.85546875" customWidth="1"/>
    <col min="13" max="13" width="14.5703125" customWidth="1"/>
    <col min="14" max="14" width="3.7109375" customWidth="1"/>
    <col min="15" max="15" width="3.140625" customWidth="1"/>
    <col min="16" max="16" width="9" customWidth="1"/>
    <col min="17" max="17" width="8.5703125" customWidth="1"/>
    <col min="18" max="18" width="1.5703125" bestFit="1" customWidth="1"/>
    <col min="19" max="19" width="1.85546875" bestFit="1" customWidth="1"/>
    <col min="20" max="20" width="5.28515625" bestFit="1" customWidth="1"/>
    <col min="21" max="21" width="6" bestFit="1" customWidth="1"/>
    <col min="22" max="22" width="1.5703125" bestFit="1" customWidth="1"/>
  </cols>
  <sheetData>
    <row r="1" spans="1:22" ht="15" customHeight="1">
      <c r="A1" s="7" t="s">
        <v>8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11" t="s">
        <v>5</v>
      </c>
      <c r="C3" s="11"/>
      <c r="D3" s="11"/>
      <c r="E3" s="11"/>
      <c r="F3" s="11"/>
      <c r="G3" s="11"/>
      <c r="H3" s="11"/>
      <c r="I3" s="11"/>
      <c r="J3" s="11"/>
      <c r="K3" s="11"/>
      <c r="L3" s="11"/>
      <c r="M3" s="11"/>
      <c r="N3" s="11"/>
      <c r="O3" s="11"/>
      <c r="P3" s="11"/>
      <c r="Q3" s="11"/>
      <c r="R3" s="11"/>
      <c r="S3" s="11"/>
      <c r="T3" s="11"/>
      <c r="U3" s="11"/>
      <c r="V3" s="11"/>
    </row>
    <row r="4" spans="1:22" ht="15" customHeight="1">
      <c r="A4" s="12" t="s">
        <v>806</v>
      </c>
      <c r="B4" s="11" t="s">
        <v>5</v>
      </c>
      <c r="C4" s="11"/>
      <c r="D4" s="11"/>
      <c r="E4" s="11"/>
      <c r="F4" s="11"/>
      <c r="G4" s="11"/>
      <c r="H4" s="11"/>
      <c r="I4" s="11"/>
      <c r="J4" s="11"/>
      <c r="K4" s="11"/>
      <c r="L4" s="11"/>
      <c r="M4" s="11"/>
      <c r="N4" s="11"/>
      <c r="O4" s="11"/>
      <c r="P4" s="11"/>
      <c r="Q4" s="11"/>
      <c r="R4" s="11"/>
      <c r="S4" s="11"/>
      <c r="T4" s="11"/>
      <c r="U4" s="11"/>
      <c r="V4" s="11"/>
    </row>
    <row r="5" spans="1:22">
      <c r="A5" s="12"/>
      <c r="B5" s="78" t="s">
        <v>331</v>
      </c>
      <c r="C5" s="78"/>
      <c r="D5" s="78"/>
      <c r="E5" s="78"/>
      <c r="F5" s="78"/>
      <c r="G5" s="78"/>
      <c r="H5" s="78"/>
      <c r="I5" s="78"/>
      <c r="J5" s="78"/>
      <c r="K5" s="78"/>
      <c r="L5" s="78"/>
      <c r="M5" s="78"/>
      <c r="N5" s="78"/>
      <c r="O5" s="78"/>
      <c r="P5" s="78"/>
      <c r="Q5" s="78"/>
      <c r="R5" s="78"/>
      <c r="S5" s="78"/>
      <c r="T5" s="78"/>
      <c r="U5" s="78"/>
      <c r="V5" s="78"/>
    </row>
    <row r="6" spans="1:22">
      <c r="A6" s="12"/>
      <c r="B6" s="31"/>
      <c r="C6" s="31"/>
      <c r="D6" s="31"/>
      <c r="E6" s="31"/>
      <c r="F6" s="31"/>
      <c r="G6" s="31"/>
      <c r="H6" s="31"/>
      <c r="I6" s="31"/>
      <c r="J6" s="31"/>
      <c r="K6" s="31"/>
      <c r="L6" s="31"/>
      <c r="M6" s="31"/>
      <c r="N6" s="31"/>
      <c r="O6" s="31"/>
      <c r="P6" s="31"/>
      <c r="Q6" s="31"/>
      <c r="R6" s="31"/>
      <c r="S6" s="31"/>
      <c r="T6" s="31"/>
      <c r="U6" s="31"/>
    </row>
    <row r="7" spans="1:22">
      <c r="A7" s="12"/>
      <c r="B7" s="18"/>
      <c r="C7" s="18"/>
      <c r="D7" s="18"/>
      <c r="E7" s="18"/>
      <c r="F7" s="18"/>
      <c r="G7" s="18"/>
      <c r="H7" s="18"/>
      <c r="I7" s="18"/>
      <c r="J7" s="18"/>
      <c r="K7" s="18"/>
      <c r="L7" s="18"/>
      <c r="M7" s="18"/>
      <c r="N7" s="18"/>
      <c r="O7" s="18"/>
      <c r="P7" s="18"/>
      <c r="Q7" s="18"/>
      <c r="R7" s="18"/>
      <c r="S7" s="18"/>
      <c r="T7" s="18"/>
      <c r="U7" s="18"/>
    </row>
    <row r="8" spans="1:22">
      <c r="A8" s="12"/>
      <c r="B8" s="40"/>
      <c r="C8" s="100" t="s">
        <v>332</v>
      </c>
      <c r="D8" s="100"/>
      <c r="E8" s="100"/>
      <c r="F8" s="40"/>
      <c r="G8" s="100" t="s">
        <v>333</v>
      </c>
      <c r="H8" s="100"/>
      <c r="I8" s="100"/>
      <c r="J8" s="40"/>
      <c r="K8" s="100" t="s">
        <v>334</v>
      </c>
      <c r="L8" s="100"/>
      <c r="M8" s="100"/>
      <c r="N8" s="40"/>
      <c r="O8" s="100" t="s">
        <v>336</v>
      </c>
      <c r="P8" s="100"/>
      <c r="Q8" s="100"/>
      <c r="R8" s="40"/>
      <c r="S8" s="100" t="s">
        <v>338</v>
      </c>
      <c r="T8" s="100"/>
      <c r="U8" s="100"/>
    </row>
    <row r="9" spans="1:22" ht="15.75" thickBot="1">
      <c r="A9" s="12"/>
      <c r="B9" s="40"/>
      <c r="C9" s="101"/>
      <c r="D9" s="101"/>
      <c r="E9" s="101"/>
      <c r="F9" s="40"/>
      <c r="G9" s="101"/>
      <c r="H9" s="101"/>
      <c r="I9" s="101"/>
      <c r="J9" s="40"/>
      <c r="K9" s="101" t="s">
        <v>335</v>
      </c>
      <c r="L9" s="101"/>
      <c r="M9" s="101"/>
      <c r="N9" s="40"/>
      <c r="O9" s="101" t="s">
        <v>337</v>
      </c>
      <c r="P9" s="101"/>
      <c r="Q9" s="101"/>
      <c r="R9" s="40"/>
      <c r="S9" s="101"/>
      <c r="T9" s="101"/>
      <c r="U9" s="101"/>
    </row>
    <row r="10" spans="1:22">
      <c r="A10" s="12"/>
      <c r="B10" s="102" t="s">
        <v>339</v>
      </c>
      <c r="C10" s="103" t="s">
        <v>208</v>
      </c>
      <c r="D10" s="105">
        <v>326.8</v>
      </c>
      <c r="E10" s="36"/>
      <c r="F10" s="35"/>
      <c r="G10" s="103" t="s">
        <v>208</v>
      </c>
      <c r="H10" s="105">
        <v>307.7</v>
      </c>
      <c r="I10" s="36"/>
      <c r="J10" s="35"/>
      <c r="K10" s="103" t="s">
        <v>208</v>
      </c>
      <c r="L10" s="105">
        <v>149.9</v>
      </c>
      <c r="M10" s="36"/>
      <c r="N10" s="35"/>
      <c r="O10" s="103" t="s">
        <v>208</v>
      </c>
      <c r="P10" s="105">
        <v>117.6</v>
      </c>
      <c r="Q10" s="36"/>
      <c r="R10" s="35"/>
      <c r="S10" s="103" t="s">
        <v>208</v>
      </c>
      <c r="T10" s="105">
        <v>902</v>
      </c>
      <c r="U10" s="36"/>
    </row>
    <row r="11" spans="1:22" ht="15.75" thickBot="1">
      <c r="A11" s="12"/>
      <c r="B11" s="102"/>
      <c r="C11" s="104"/>
      <c r="D11" s="106"/>
      <c r="E11" s="44"/>
      <c r="F11" s="35"/>
      <c r="G11" s="104"/>
      <c r="H11" s="106"/>
      <c r="I11" s="44"/>
      <c r="J11" s="35"/>
      <c r="K11" s="104"/>
      <c r="L11" s="106"/>
      <c r="M11" s="44"/>
      <c r="N11" s="35"/>
      <c r="O11" s="104"/>
      <c r="P11" s="106"/>
      <c r="Q11" s="44"/>
      <c r="R11" s="35"/>
      <c r="S11" s="104"/>
      <c r="T11" s="106"/>
      <c r="U11" s="44"/>
    </row>
    <row r="12" spans="1:22">
      <c r="A12" s="12"/>
      <c r="B12" s="107" t="s">
        <v>340</v>
      </c>
      <c r="C12" s="109">
        <v>28.6</v>
      </c>
      <c r="D12" s="109"/>
      <c r="E12" s="50"/>
      <c r="F12" s="40"/>
      <c r="G12" s="109">
        <v>52.9</v>
      </c>
      <c r="H12" s="109"/>
      <c r="I12" s="50"/>
      <c r="J12" s="40"/>
      <c r="K12" s="109" t="s">
        <v>341</v>
      </c>
      <c r="L12" s="109"/>
      <c r="M12" s="50"/>
      <c r="N12" s="40"/>
      <c r="O12" s="109" t="s">
        <v>341</v>
      </c>
      <c r="P12" s="109"/>
      <c r="Q12" s="50"/>
      <c r="R12" s="40"/>
      <c r="S12" s="109">
        <v>81.5</v>
      </c>
      <c r="T12" s="109"/>
      <c r="U12" s="50"/>
    </row>
    <row r="13" spans="1:22">
      <c r="A13" s="12"/>
      <c r="B13" s="107"/>
      <c r="C13" s="108"/>
      <c r="D13" s="108"/>
      <c r="E13" s="40"/>
      <c r="F13" s="40"/>
      <c r="G13" s="108"/>
      <c r="H13" s="108"/>
      <c r="I13" s="40"/>
      <c r="J13" s="40"/>
      <c r="K13" s="108"/>
      <c r="L13" s="108"/>
      <c r="M13" s="40"/>
      <c r="N13" s="40"/>
      <c r="O13" s="108"/>
      <c r="P13" s="108"/>
      <c r="Q13" s="40"/>
      <c r="R13" s="40"/>
      <c r="S13" s="108"/>
      <c r="T13" s="108"/>
      <c r="U13" s="40"/>
    </row>
    <row r="14" spans="1:22">
      <c r="A14" s="12"/>
      <c r="B14" s="110" t="s">
        <v>342</v>
      </c>
      <c r="C14" s="111" t="s">
        <v>341</v>
      </c>
      <c r="D14" s="111"/>
      <c r="E14" s="35"/>
      <c r="F14" s="35"/>
      <c r="G14" s="111">
        <v>0.9</v>
      </c>
      <c r="H14" s="111"/>
      <c r="I14" s="35"/>
      <c r="J14" s="35"/>
      <c r="K14" s="111" t="s">
        <v>341</v>
      </c>
      <c r="L14" s="111"/>
      <c r="M14" s="35"/>
      <c r="N14" s="35"/>
      <c r="O14" s="111" t="s">
        <v>341</v>
      </c>
      <c r="P14" s="111"/>
      <c r="Q14" s="35"/>
      <c r="R14" s="35"/>
      <c r="S14" s="111">
        <v>0.9</v>
      </c>
      <c r="T14" s="111"/>
      <c r="U14" s="35"/>
    </row>
    <row r="15" spans="1:22">
      <c r="A15" s="12"/>
      <c r="B15" s="110"/>
      <c r="C15" s="111"/>
      <c r="D15" s="111"/>
      <c r="E15" s="35"/>
      <c r="F15" s="35"/>
      <c r="G15" s="111"/>
      <c r="H15" s="111"/>
      <c r="I15" s="35"/>
      <c r="J15" s="35"/>
      <c r="K15" s="111"/>
      <c r="L15" s="111"/>
      <c r="M15" s="35"/>
      <c r="N15" s="35"/>
      <c r="O15" s="111"/>
      <c r="P15" s="111"/>
      <c r="Q15" s="35"/>
      <c r="R15" s="35"/>
      <c r="S15" s="111"/>
      <c r="T15" s="111"/>
      <c r="U15" s="35"/>
    </row>
    <row r="16" spans="1:22">
      <c r="A16" s="12"/>
      <c r="B16" s="107" t="s">
        <v>343</v>
      </c>
      <c r="C16" s="112" t="s">
        <v>208</v>
      </c>
      <c r="D16" s="108" t="s">
        <v>344</v>
      </c>
      <c r="E16" s="112" t="s">
        <v>213</v>
      </c>
      <c r="F16" s="40"/>
      <c r="G16" s="112" t="s">
        <v>208</v>
      </c>
      <c r="H16" s="108" t="s">
        <v>341</v>
      </c>
      <c r="I16" s="40"/>
      <c r="J16" s="40"/>
      <c r="K16" s="112" t="s">
        <v>208</v>
      </c>
      <c r="L16" s="108" t="s">
        <v>341</v>
      </c>
      <c r="M16" s="40"/>
      <c r="N16" s="40"/>
      <c r="O16" s="112" t="s">
        <v>208</v>
      </c>
      <c r="P16" s="108" t="s">
        <v>341</v>
      </c>
      <c r="Q16" s="40"/>
      <c r="R16" s="40"/>
      <c r="S16" s="112" t="s">
        <v>208</v>
      </c>
      <c r="T16" s="108" t="s">
        <v>344</v>
      </c>
      <c r="U16" s="112" t="s">
        <v>213</v>
      </c>
    </row>
    <row r="17" spans="1:22" ht="15.75" thickBot="1">
      <c r="A17" s="12"/>
      <c r="B17" s="107"/>
      <c r="C17" s="113"/>
      <c r="D17" s="114"/>
      <c r="E17" s="113"/>
      <c r="F17" s="40"/>
      <c r="G17" s="113"/>
      <c r="H17" s="114"/>
      <c r="I17" s="51"/>
      <c r="J17" s="40"/>
      <c r="K17" s="113"/>
      <c r="L17" s="114"/>
      <c r="M17" s="51"/>
      <c r="N17" s="40"/>
      <c r="O17" s="113"/>
      <c r="P17" s="114"/>
      <c r="Q17" s="51"/>
      <c r="R17" s="40"/>
      <c r="S17" s="113"/>
      <c r="T17" s="114"/>
      <c r="U17" s="113"/>
    </row>
    <row r="18" spans="1:22">
      <c r="A18" s="12"/>
      <c r="B18" s="102" t="s">
        <v>345</v>
      </c>
      <c r="C18" s="103" t="s">
        <v>208</v>
      </c>
      <c r="D18" s="105">
        <v>354.1</v>
      </c>
      <c r="E18" s="36"/>
      <c r="F18" s="35"/>
      <c r="G18" s="103" t="s">
        <v>208</v>
      </c>
      <c r="H18" s="105">
        <v>361.5</v>
      </c>
      <c r="I18" s="36"/>
      <c r="J18" s="35"/>
      <c r="K18" s="103" t="s">
        <v>208</v>
      </c>
      <c r="L18" s="105">
        <v>149.9</v>
      </c>
      <c r="M18" s="36"/>
      <c r="N18" s="35"/>
      <c r="O18" s="103" t="s">
        <v>208</v>
      </c>
      <c r="P18" s="105">
        <v>117.6</v>
      </c>
      <c r="Q18" s="36"/>
      <c r="R18" s="35"/>
      <c r="S18" s="103" t="s">
        <v>208</v>
      </c>
      <c r="T18" s="105">
        <v>983.1</v>
      </c>
      <c r="U18" s="36"/>
    </row>
    <row r="19" spans="1:22" ht="15.75" thickBot="1">
      <c r="A19" s="12"/>
      <c r="B19" s="102"/>
      <c r="C19" s="104"/>
      <c r="D19" s="106"/>
      <c r="E19" s="44"/>
      <c r="F19" s="35"/>
      <c r="G19" s="104"/>
      <c r="H19" s="106"/>
      <c r="I19" s="44"/>
      <c r="J19" s="35"/>
      <c r="K19" s="104"/>
      <c r="L19" s="106"/>
      <c r="M19" s="44"/>
      <c r="N19" s="35"/>
      <c r="O19" s="104"/>
      <c r="P19" s="106"/>
      <c r="Q19" s="44"/>
      <c r="R19" s="35"/>
      <c r="S19" s="104"/>
      <c r="T19" s="106"/>
      <c r="U19" s="44"/>
    </row>
    <row r="20" spans="1:22" ht="15" customHeight="1">
      <c r="A20" s="12" t="s">
        <v>807</v>
      </c>
      <c r="B20" s="11" t="s">
        <v>5</v>
      </c>
      <c r="C20" s="11"/>
      <c r="D20" s="11"/>
      <c r="E20" s="11"/>
      <c r="F20" s="11"/>
      <c r="G20" s="11"/>
      <c r="H20" s="11"/>
      <c r="I20" s="11"/>
      <c r="J20" s="11"/>
      <c r="K20" s="11"/>
      <c r="L20" s="11"/>
      <c r="M20" s="11"/>
      <c r="N20" s="11"/>
      <c r="O20" s="11"/>
      <c r="P20" s="11"/>
      <c r="Q20" s="11"/>
      <c r="R20" s="11"/>
      <c r="S20" s="11"/>
      <c r="T20" s="11"/>
      <c r="U20" s="11"/>
      <c r="V20" s="11"/>
    </row>
    <row r="21" spans="1:22">
      <c r="A21" s="12"/>
      <c r="B21" s="58" t="s">
        <v>346</v>
      </c>
      <c r="C21" s="58"/>
      <c r="D21" s="58"/>
      <c r="E21" s="58"/>
      <c r="F21" s="58"/>
      <c r="G21" s="58"/>
      <c r="H21" s="58"/>
      <c r="I21" s="58"/>
      <c r="J21" s="58"/>
      <c r="K21" s="58"/>
      <c r="L21" s="58"/>
      <c r="M21" s="58"/>
      <c r="N21" s="58"/>
      <c r="O21" s="58"/>
      <c r="P21" s="58"/>
      <c r="Q21" s="58"/>
      <c r="R21" s="58"/>
      <c r="S21" s="58"/>
      <c r="T21" s="58"/>
      <c r="U21" s="58"/>
      <c r="V21" s="58"/>
    </row>
    <row r="22" spans="1:22">
      <c r="A22" s="12"/>
      <c r="B22" s="31"/>
      <c r="C22" s="31"/>
      <c r="D22" s="31"/>
      <c r="E22" s="31"/>
      <c r="F22" s="31"/>
      <c r="G22" s="31"/>
      <c r="H22" s="31"/>
      <c r="I22" s="31"/>
      <c r="J22" s="31"/>
      <c r="K22" s="31"/>
      <c r="L22" s="31"/>
      <c r="M22" s="31"/>
      <c r="N22" s="31"/>
      <c r="O22" s="31"/>
      <c r="P22" s="31"/>
      <c r="Q22" s="31"/>
      <c r="R22" s="31"/>
      <c r="S22" s="31"/>
      <c r="T22" s="31"/>
      <c r="U22" s="31"/>
      <c r="V22" s="31"/>
    </row>
    <row r="23" spans="1:22">
      <c r="A23" s="12"/>
      <c r="B23" s="18"/>
      <c r="C23" s="18"/>
      <c r="D23" s="18"/>
      <c r="E23" s="18"/>
      <c r="F23" s="18"/>
      <c r="G23" s="18"/>
      <c r="H23" s="18"/>
      <c r="I23" s="18"/>
      <c r="J23" s="18"/>
      <c r="K23" s="18"/>
      <c r="L23" s="18"/>
      <c r="M23" s="18"/>
      <c r="N23" s="18"/>
      <c r="O23" s="18"/>
      <c r="P23" s="18"/>
      <c r="Q23" s="18"/>
      <c r="R23" s="18"/>
      <c r="S23" s="18"/>
      <c r="T23" s="18"/>
      <c r="U23" s="18"/>
      <c r="V23" s="18"/>
    </row>
    <row r="24" spans="1:22" ht="15.75" thickBot="1">
      <c r="A24" s="12"/>
      <c r="B24" s="19"/>
      <c r="C24" s="19"/>
      <c r="D24" s="33" t="s">
        <v>347</v>
      </c>
      <c r="E24" s="33"/>
      <c r="F24" s="33"/>
      <c r="G24" s="33"/>
      <c r="H24" s="33"/>
      <c r="I24" s="33"/>
      <c r="J24" s="33"/>
      <c r="K24" s="33"/>
      <c r="L24" s="33"/>
      <c r="M24" s="33"/>
      <c r="N24" s="33"/>
      <c r="O24" s="33"/>
      <c r="P24" s="33"/>
      <c r="Q24" s="33"/>
      <c r="R24" s="33"/>
      <c r="S24" s="33"/>
      <c r="T24" s="33"/>
      <c r="U24" s="33"/>
      <c r="V24" s="33"/>
    </row>
    <row r="25" spans="1:22" ht="15.75" thickBot="1">
      <c r="A25" s="12"/>
      <c r="B25" s="19"/>
      <c r="C25" s="19"/>
      <c r="D25" s="34" t="s">
        <v>348</v>
      </c>
      <c r="E25" s="34"/>
      <c r="F25" s="34"/>
      <c r="G25" s="34"/>
      <c r="H25" s="34"/>
      <c r="I25" s="34"/>
      <c r="J25" s="34"/>
      <c r="K25" s="19"/>
      <c r="L25" s="34" t="s">
        <v>349</v>
      </c>
      <c r="M25" s="34"/>
      <c r="N25" s="34"/>
      <c r="O25" s="34"/>
      <c r="P25" s="34"/>
      <c r="Q25" s="34"/>
      <c r="R25" s="34"/>
      <c r="S25" s="19"/>
      <c r="T25" s="117"/>
      <c r="U25" s="117"/>
      <c r="V25" s="117"/>
    </row>
    <row r="26" spans="1:22" ht="15.75" thickBot="1">
      <c r="A26" s="12"/>
      <c r="B26" s="19"/>
      <c r="C26" s="19"/>
      <c r="D26" s="34" t="s">
        <v>350</v>
      </c>
      <c r="E26" s="34"/>
      <c r="F26" s="34"/>
      <c r="G26" s="19"/>
      <c r="H26" s="34" t="s">
        <v>351</v>
      </c>
      <c r="I26" s="34"/>
      <c r="J26" s="34"/>
      <c r="K26" s="19"/>
      <c r="L26" s="34" t="s">
        <v>352</v>
      </c>
      <c r="M26" s="34"/>
      <c r="N26" s="34"/>
      <c r="O26" s="19"/>
      <c r="P26" s="34" t="s">
        <v>353</v>
      </c>
      <c r="Q26" s="34"/>
      <c r="R26" s="34"/>
      <c r="S26" s="19"/>
      <c r="T26" s="34" t="s">
        <v>354</v>
      </c>
      <c r="U26" s="34"/>
      <c r="V26" s="34"/>
    </row>
    <row r="27" spans="1:22">
      <c r="A27" s="12"/>
      <c r="B27" s="53" t="s">
        <v>355</v>
      </c>
      <c r="C27" s="35"/>
      <c r="D27" s="73" t="s">
        <v>208</v>
      </c>
      <c r="E27" s="81">
        <v>34.799999999999997</v>
      </c>
      <c r="F27" s="36"/>
      <c r="G27" s="35"/>
      <c r="H27" s="73" t="s">
        <v>208</v>
      </c>
      <c r="I27" s="81">
        <v>59.4</v>
      </c>
      <c r="J27" s="36"/>
      <c r="K27" s="35"/>
      <c r="L27" s="73" t="s">
        <v>208</v>
      </c>
      <c r="M27" s="81">
        <v>128.4</v>
      </c>
      <c r="N27" s="36"/>
      <c r="O27" s="35"/>
      <c r="P27" s="73" t="s">
        <v>208</v>
      </c>
      <c r="Q27" s="81">
        <v>22.5</v>
      </c>
      <c r="R27" s="36"/>
      <c r="S27" s="35"/>
      <c r="T27" s="73" t="s">
        <v>208</v>
      </c>
      <c r="U27" s="81">
        <v>245.1</v>
      </c>
      <c r="V27" s="36"/>
    </row>
    <row r="28" spans="1:22">
      <c r="A28" s="12"/>
      <c r="B28" s="53"/>
      <c r="C28" s="35"/>
      <c r="D28" s="118"/>
      <c r="E28" s="119"/>
      <c r="F28" s="56"/>
      <c r="G28" s="35"/>
      <c r="H28" s="118"/>
      <c r="I28" s="119"/>
      <c r="J28" s="56"/>
      <c r="K28" s="35"/>
      <c r="L28" s="118"/>
      <c r="M28" s="119"/>
      <c r="N28" s="56"/>
      <c r="O28" s="35"/>
      <c r="P28" s="118"/>
      <c r="Q28" s="119"/>
      <c r="R28" s="56"/>
      <c r="S28" s="35"/>
      <c r="T28" s="53"/>
      <c r="U28" s="42"/>
      <c r="V28" s="35"/>
    </row>
    <row r="29" spans="1:22" ht="15.75" thickBot="1">
      <c r="A29" s="12"/>
      <c r="B29" s="17" t="s">
        <v>356</v>
      </c>
      <c r="C29" s="19"/>
      <c r="D29" s="51"/>
      <c r="E29" s="51"/>
      <c r="F29" s="51"/>
      <c r="G29" s="19"/>
      <c r="H29" s="51"/>
      <c r="I29" s="51"/>
      <c r="J29" s="51"/>
      <c r="K29" s="19"/>
      <c r="L29" s="115" t="s">
        <v>208</v>
      </c>
      <c r="M29" s="116" t="s">
        <v>357</v>
      </c>
      <c r="N29" s="115" t="s">
        <v>213</v>
      </c>
      <c r="O29" s="19"/>
      <c r="P29" s="115" t="s">
        <v>208</v>
      </c>
      <c r="Q29" s="116" t="s">
        <v>358</v>
      </c>
      <c r="R29" s="115" t="s">
        <v>213</v>
      </c>
      <c r="S29" s="19"/>
      <c r="T29" s="115" t="s">
        <v>208</v>
      </c>
      <c r="U29" s="116" t="s">
        <v>359</v>
      </c>
      <c r="V29" s="115" t="s">
        <v>213</v>
      </c>
    </row>
    <row r="30" spans="1:22">
      <c r="A30" s="12"/>
      <c r="B30" s="53" t="s">
        <v>360</v>
      </c>
      <c r="C30" s="35"/>
      <c r="D30" s="73" t="s">
        <v>208</v>
      </c>
      <c r="E30" s="81">
        <v>34.799999999999997</v>
      </c>
      <c r="F30" s="36"/>
      <c r="G30" s="35"/>
      <c r="H30" s="73" t="s">
        <v>208</v>
      </c>
      <c r="I30" s="81">
        <v>59.4</v>
      </c>
      <c r="J30" s="36"/>
      <c r="K30" s="35"/>
      <c r="L30" s="73" t="s">
        <v>208</v>
      </c>
      <c r="M30" s="81">
        <v>60.7</v>
      </c>
      <c r="N30" s="36"/>
      <c r="O30" s="35"/>
      <c r="P30" s="73" t="s">
        <v>208</v>
      </c>
      <c r="Q30" s="81">
        <v>10.7</v>
      </c>
      <c r="R30" s="36"/>
      <c r="S30" s="35"/>
      <c r="T30" s="73" t="s">
        <v>208</v>
      </c>
      <c r="U30" s="81">
        <v>165.6</v>
      </c>
      <c r="V30" s="36"/>
    </row>
    <row r="31" spans="1:22" ht="15.75" thickBot="1">
      <c r="A31" s="12"/>
      <c r="B31" s="53"/>
      <c r="C31" s="35"/>
      <c r="D31" s="74"/>
      <c r="E31" s="43"/>
      <c r="F31" s="44"/>
      <c r="G31" s="35"/>
      <c r="H31" s="74"/>
      <c r="I31" s="43"/>
      <c r="J31" s="44"/>
      <c r="K31" s="35"/>
      <c r="L31" s="74"/>
      <c r="M31" s="43"/>
      <c r="N31" s="44"/>
      <c r="O31" s="35"/>
      <c r="P31" s="74"/>
      <c r="Q31" s="43"/>
      <c r="R31" s="44"/>
      <c r="S31" s="35"/>
      <c r="T31" s="74"/>
      <c r="U31" s="43"/>
      <c r="V31" s="44"/>
    </row>
    <row r="32" spans="1:22">
      <c r="A32" s="12"/>
      <c r="B32" s="37" t="s">
        <v>340</v>
      </c>
      <c r="C32" s="40"/>
      <c r="D32" s="71" t="s">
        <v>341</v>
      </c>
      <c r="E32" s="71"/>
      <c r="F32" s="50"/>
      <c r="G32" s="40"/>
      <c r="H32" s="71">
        <v>39.200000000000003</v>
      </c>
      <c r="I32" s="71"/>
      <c r="J32" s="50"/>
      <c r="K32" s="40"/>
      <c r="L32" s="71">
        <v>32.4</v>
      </c>
      <c r="M32" s="71"/>
      <c r="N32" s="50"/>
      <c r="O32" s="40"/>
      <c r="P32" s="71">
        <v>2.7</v>
      </c>
      <c r="Q32" s="71"/>
      <c r="R32" s="50"/>
      <c r="S32" s="40"/>
      <c r="T32" s="71">
        <v>74.3</v>
      </c>
      <c r="U32" s="71"/>
      <c r="V32" s="50"/>
    </row>
    <row r="33" spans="1:22">
      <c r="A33" s="12"/>
      <c r="B33" s="37"/>
      <c r="C33" s="40"/>
      <c r="D33" s="82"/>
      <c r="E33" s="82"/>
      <c r="F33" s="40"/>
      <c r="G33" s="40"/>
      <c r="H33" s="82"/>
      <c r="I33" s="82"/>
      <c r="J33" s="40"/>
      <c r="K33" s="40"/>
      <c r="L33" s="82"/>
      <c r="M33" s="82"/>
      <c r="N33" s="40"/>
      <c r="O33" s="40"/>
      <c r="P33" s="82"/>
      <c r="Q33" s="82"/>
      <c r="R33" s="40"/>
      <c r="S33" s="40"/>
      <c r="T33" s="120"/>
      <c r="U33" s="120"/>
      <c r="V33" s="67"/>
    </row>
    <row r="34" spans="1:22">
      <c r="A34" s="12"/>
      <c r="B34" s="62" t="s">
        <v>361</v>
      </c>
      <c r="C34" s="25"/>
      <c r="D34" s="35"/>
      <c r="E34" s="35"/>
      <c r="F34" s="35"/>
      <c r="G34" s="25"/>
      <c r="H34" s="35"/>
      <c r="I34" s="35"/>
      <c r="J34" s="35"/>
      <c r="K34" s="25"/>
      <c r="L34" s="42" t="s">
        <v>362</v>
      </c>
      <c r="M34" s="42"/>
      <c r="N34" s="24" t="s">
        <v>213</v>
      </c>
      <c r="O34" s="25"/>
      <c r="P34" s="42" t="s">
        <v>363</v>
      </c>
      <c r="Q34" s="42"/>
      <c r="R34" s="24" t="s">
        <v>213</v>
      </c>
      <c r="S34" s="25"/>
      <c r="T34" s="42" t="s">
        <v>364</v>
      </c>
      <c r="U34" s="42"/>
      <c r="V34" s="24" t="s">
        <v>213</v>
      </c>
    </row>
    <row r="35" spans="1:22">
      <c r="A35" s="12"/>
      <c r="B35" s="37" t="s">
        <v>342</v>
      </c>
      <c r="C35" s="40"/>
      <c r="D35" s="82" t="s">
        <v>341</v>
      </c>
      <c r="E35" s="82"/>
      <c r="F35" s="40"/>
      <c r="G35" s="40"/>
      <c r="H35" s="82">
        <v>0.7</v>
      </c>
      <c r="I35" s="82"/>
      <c r="J35" s="40"/>
      <c r="K35" s="40"/>
      <c r="L35" s="82">
        <v>0.3</v>
      </c>
      <c r="M35" s="82"/>
      <c r="N35" s="40"/>
      <c r="O35" s="40"/>
      <c r="P35" s="82">
        <v>0.1</v>
      </c>
      <c r="Q35" s="82"/>
      <c r="R35" s="40"/>
      <c r="S35" s="40"/>
      <c r="T35" s="82">
        <v>1.1000000000000001</v>
      </c>
      <c r="U35" s="82"/>
      <c r="V35" s="40"/>
    </row>
    <row r="36" spans="1:22" ht="15.75" thickBot="1">
      <c r="A36" s="12"/>
      <c r="B36" s="37"/>
      <c r="C36" s="40"/>
      <c r="D36" s="72"/>
      <c r="E36" s="72"/>
      <c r="F36" s="51"/>
      <c r="G36" s="40"/>
      <c r="H36" s="72"/>
      <c r="I36" s="72"/>
      <c r="J36" s="51"/>
      <c r="K36" s="40"/>
      <c r="L36" s="72"/>
      <c r="M36" s="72"/>
      <c r="N36" s="51"/>
      <c r="O36" s="40"/>
      <c r="P36" s="72"/>
      <c r="Q36" s="72"/>
      <c r="R36" s="51"/>
      <c r="S36" s="40"/>
      <c r="T36" s="72"/>
      <c r="U36" s="72"/>
      <c r="V36" s="51"/>
    </row>
    <row r="37" spans="1:22">
      <c r="A37" s="12"/>
      <c r="B37" s="53" t="s">
        <v>365</v>
      </c>
      <c r="C37" s="35"/>
      <c r="D37" s="73" t="s">
        <v>208</v>
      </c>
      <c r="E37" s="81">
        <v>34.799999999999997</v>
      </c>
      <c r="F37" s="36"/>
      <c r="G37" s="35"/>
      <c r="H37" s="73" t="s">
        <v>208</v>
      </c>
      <c r="I37" s="81">
        <v>99.3</v>
      </c>
      <c r="J37" s="36"/>
      <c r="K37" s="35"/>
      <c r="L37" s="73" t="s">
        <v>208</v>
      </c>
      <c r="M37" s="81">
        <v>84</v>
      </c>
      <c r="N37" s="36"/>
      <c r="O37" s="35"/>
      <c r="P37" s="73" t="s">
        <v>208</v>
      </c>
      <c r="Q37" s="81">
        <v>12.5</v>
      </c>
      <c r="R37" s="36"/>
      <c r="S37" s="35"/>
      <c r="T37" s="73" t="s">
        <v>208</v>
      </c>
      <c r="U37" s="81">
        <v>230.6</v>
      </c>
      <c r="V37" s="36"/>
    </row>
    <row r="38" spans="1:22" ht="15.75" thickBot="1">
      <c r="A38" s="12"/>
      <c r="B38" s="53"/>
      <c r="C38" s="35"/>
      <c r="D38" s="74"/>
      <c r="E38" s="43"/>
      <c r="F38" s="44"/>
      <c r="G38" s="35"/>
      <c r="H38" s="74"/>
      <c r="I38" s="43"/>
      <c r="J38" s="44"/>
      <c r="K38" s="35"/>
      <c r="L38" s="74"/>
      <c r="M38" s="43"/>
      <c r="N38" s="44"/>
      <c r="O38" s="35"/>
      <c r="P38" s="74"/>
      <c r="Q38" s="43"/>
      <c r="R38" s="44"/>
      <c r="S38" s="35"/>
      <c r="T38" s="74"/>
      <c r="U38" s="43"/>
      <c r="V38" s="44"/>
    </row>
    <row r="39" spans="1:22">
      <c r="A39" s="12"/>
      <c r="B39" s="121" t="s">
        <v>808</v>
      </c>
      <c r="C39" s="121"/>
      <c r="D39" s="121"/>
      <c r="E39" s="121"/>
      <c r="F39" s="121"/>
      <c r="G39" s="121"/>
      <c r="H39" s="121"/>
      <c r="I39" s="121"/>
      <c r="J39" s="121"/>
      <c r="K39" s="121"/>
      <c r="L39" s="121"/>
      <c r="M39" s="121"/>
      <c r="N39" s="121"/>
      <c r="O39" s="121"/>
      <c r="P39" s="121"/>
      <c r="Q39" s="121"/>
      <c r="R39" s="121"/>
      <c r="S39" s="121"/>
      <c r="T39" s="121"/>
      <c r="U39" s="121"/>
      <c r="V39" s="121"/>
    </row>
  </sheetData>
  <mergeCells count="226">
    <mergeCell ref="A20:A39"/>
    <mergeCell ref="B20:V20"/>
    <mergeCell ref="B21:V21"/>
    <mergeCell ref="B39:V39"/>
    <mergeCell ref="T37:T38"/>
    <mergeCell ref="U37:U38"/>
    <mergeCell ref="V37:V38"/>
    <mergeCell ref="A1:A2"/>
    <mergeCell ref="B1:V1"/>
    <mergeCell ref="B2:V2"/>
    <mergeCell ref="B3:V3"/>
    <mergeCell ref="A4:A19"/>
    <mergeCell ref="B4:V4"/>
    <mergeCell ref="B5:V5"/>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M34"/>
    <mergeCell ref="P34:Q34"/>
    <mergeCell ref="T34:U34"/>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T27:T28"/>
    <mergeCell ref="U27:U28"/>
    <mergeCell ref="V27:V28"/>
    <mergeCell ref="D29:F29"/>
    <mergeCell ref="H29:J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4:V24"/>
    <mergeCell ref="D25:J25"/>
    <mergeCell ref="L25:R25"/>
    <mergeCell ref="T25:V25"/>
    <mergeCell ref="D26:F26"/>
    <mergeCell ref="H26:J26"/>
    <mergeCell ref="L26:N26"/>
    <mergeCell ref="P26:R26"/>
    <mergeCell ref="T26:V26"/>
    <mergeCell ref="Q18:Q19"/>
    <mergeCell ref="R18:R19"/>
    <mergeCell ref="S18:S19"/>
    <mergeCell ref="T18:T19"/>
    <mergeCell ref="U18:U19"/>
    <mergeCell ref="B22:V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8</v>
      </c>
      <c r="B1" s="7" t="s">
        <v>30</v>
      </c>
      <c r="C1" s="7"/>
      <c r="D1" s="7" t="s">
        <v>1</v>
      </c>
      <c r="E1" s="7"/>
    </row>
    <row r="2" spans="1:5" ht="30">
      <c r="A2" s="1" t="s">
        <v>59</v>
      </c>
      <c r="B2" s="1" t="s">
        <v>2</v>
      </c>
      <c r="C2" s="1" t="s">
        <v>31</v>
      </c>
      <c r="D2" s="1" t="s">
        <v>2</v>
      </c>
      <c r="E2" s="1" t="s">
        <v>31</v>
      </c>
    </row>
    <row r="3" spans="1:5">
      <c r="A3" s="2" t="s">
        <v>45</v>
      </c>
      <c r="B3" s="8">
        <v>31914</v>
      </c>
      <c r="C3" s="8">
        <v>35047</v>
      </c>
      <c r="D3" s="8">
        <v>47982</v>
      </c>
      <c r="E3" s="8">
        <v>53420</v>
      </c>
    </row>
    <row r="4" spans="1:5">
      <c r="A4" s="3" t="s">
        <v>60</v>
      </c>
      <c r="B4" s="4" t="s">
        <v>5</v>
      </c>
      <c r="C4" s="4" t="s">
        <v>5</v>
      </c>
      <c r="D4" s="4" t="s">
        <v>5</v>
      </c>
      <c r="E4" s="4" t="s">
        <v>5</v>
      </c>
    </row>
    <row r="5" spans="1:5">
      <c r="A5" s="2" t="s">
        <v>61</v>
      </c>
      <c r="B5" s="6">
        <v>7678</v>
      </c>
      <c r="C5" s="6">
        <v>-6639</v>
      </c>
      <c r="D5" s="6">
        <v>2343</v>
      </c>
      <c r="E5" s="6">
        <v>-7241</v>
      </c>
    </row>
    <row r="6" spans="1:5">
      <c r="A6" s="2" t="s">
        <v>62</v>
      </c>
      <c r="B6" s="6">
        <v>39592</v>
      </c>
      <c r="C6" s="6">
        <v>28408</v>
      </c>
      <c r="D6" s="6">
        <v>50325</v>
      </c>
      <c r="E6" s="6">
        <v>46179</v>
      </c>
    </row>
    <row r="7" spans="1:5" ht="45">
      <c r="A7" s="2" t="s">
        <v>63</v>
      </c>
      <c r="B7" s="4">
        <v>-136</v>
      </c>
      <c r="C7" s="4">
        <v>106</v>
      </c>
      <c r="D7" s="4">
        <v>-91</v>
      </c>
      <c r="E7" s="4">
        <v>109</v>
      </c>
    </row>
    <row r="8" spans="1:5" ht="30">
      <c r="A8" s="2" t="s">
        <v>64</v>
      </c>
      <c r="B8" s="6">
        <v>39728</v>
      </c>
      <c r="C8" s="6">
        <v>28302</v>
      </c>
      <c r="D8" s="6">
        <v>50416</v>
      </c>
      <c r="E8" s="6">
        <v>46070</v>
      </c>
    </row>
    <row r="9" spans="1:5">
      <c r="A9" s="2" t="s">
        <v>65</v>
      </c>
      <c r="B9" s="4" t="s">
        <v>5</v>
      </c>
      <c r="C9" s="4" t="s">
        <v>5</v>
      </c>
      <c r="D9" s="4" t="s">
        <v>5</v>
      </c>
      <c r="E9" s="4" t="s">
        <v>5</v>
      </c>
    </row>
    <row r="10" spans="1:5">
      <c r="A10" s="3" t="s">
        <v>60</v>
      </c>
      <c r="B10" s="4" t="s">
        <v>5</v>
      </c>
      <c r="C10" s="4" t="s">
        <v>5</v>
      </c>
      <c r="D10" s="4" t="s">
        <v>5</v>
      </c>
      <c r="E10" s="4" t="s">
        <v>5</v>
      </c>
    </row>
    <row r="11" spans="1:5">
      <c r="A11" s="2" t="s">
        <v>61</v>
      </c>
      <c r="B11" s="6">
        <v>7678</v>
      </c>
      <c r="C11" s="6">
        <v>-5952</v>
      </c>
      <c r="D11" s="6">
        <v>2343</v>
      </c>
      <c r="E11" s="6">
        <v>-6775</v>
      </c>
    </row>
    <row r="12" spans="1:5" ht="30">
      <c r="A12" s="2" t="s">
        <v>66</v>
      </c>
      <c r="B12" s="4" t="s">
        <v>5</v>
      </c>
      <c r="C12" s="4" t="s">
        <v>5</v>
      </c>
      <c r="D12" s="4" t="s">
        <v>5</v>
      </c>
      <c r="E12" s="4" t="s">
        <v>5</v>
      </c>
    </row>
    <row r="13" spans="1:5">
      <c r="A13" s="3" t="s">
        <v>60</v>
      </c>
      <c r="B13" s="4" t="s">
        <v>5</v>
      </c>
      <c r="C13" s="4" t="s">
        <v>5</v>
      </c>
      <c r="D13" s="4" t="s">
        <v>5</v>
      </c>
      <c r="E13" s="4" t="s">
        <v>5</v>
      </c>
    </row>
    <row r="14" spans="1:5">
      <c r="A14" s="2" t="s">
        <v>61</v>
      </c>
      <c r="B14" s="8">
        <v>0</v>
      </c>
      <c r="C14" s="8">
        <v>-687</v>
      </c>
      <c r="D14" s="8">
        <v>0</v>
      </c>
      <c r="E14" s="8">
        <v>-4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1.85546875" customWidth="1"/>
    <col min="3" max="3" width="3.5703125" customWidth="1"/>
    <col min="4" max="4" width="6.85546875" customWidth="1"/>
    <col min="5" max="6" width="10.140625" customWidth="1"/>
    <col min="7" max="7" width="3.5703125" customWidth="1"/>
    <col min="8" max="8" width="8" customWidth="1"/>
    <col min="9" max="10" width="10.140625" customWidth="1"/>
    <col min="11" max="11" width="3.5703125" customWidth="1"/>
    <col min="12" max="12" width="8" customWidth="1"/>
    <col min="13" max="14" width="10.140625" customWidth="1"/>
    <col min="15" max="15" width="2.140625" customWidth="1"/>
    <col min="16" max="16" width="6.5703125" customWidth="1"/>
    <col min="17" max="17" width="10.140625" customWidth="1"/>
  </cols>
  <sheetData>
    <row r="1" spans="1:17" ht="15" customHeight="1">
      <c r="A1" s="7" t="s">
        <v>8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11" t="s">
        <v>5</v>
      </c>
      <c r="C3" s="11"/>
      <c r="D3" s="11"/>
      <c r="E3" s="11"/>
      <c r="F3" s="11"/>
      <c r="G3" s="11"/>
      <c r="H3" s="11"/>
      <c r="I3" s="11"/>
      <c r="J3" s="11"/>
      <c r="K3" s="11"/>
      <c r="L3" s="11"/>
      <c r="M3" s="11"/>
      <c r="N3" s="11"/>
      <c r="O3" s="11"/>
      <c r="P3" s="11"/>
      <c r="Q3" s="11"/>
    </row>
    <row r="4" spans="1:17" ht="15" customHeight="1">
      <c r="A4" s="12" t="s">
        <v>810</v>
      </c>
      <c r="B4" s="11" t="s">
        <v>5</v>
      </c>
      <c r="C4" s="11"/>
      <c r="D4" s="11"/>
      <c r="E4" s="11"/>
      <c r="F4" s="11"/>
      <c r="G4" s="11"/>
      <c r="H4" s="11"/>
      <c r="I4" s="11"/>
      <c r="J4" s="11"/>
      <c r="K4" s="11"/>
      <c r="L4" s="11"/>
      <c r="M4" s="11"/>
      <c r="N4" s="11"/>
      <c r="O4" s="11"/>
      <c r="P4" s="11"/>
      <c r="Q4" s="11"/>
    </row>
    <row r="5" spans="1:17">
      <c r="A5" s="12"/>
      <c r="B5" s="78" t="s">
        <v>381</v>
      </c>
      <c r="C5" s="78"/>
      <c r="D5" s="78"/>
      <c r="E5" s="78"/>
      <c r="F5" s="78"/>
      <c r="G5" s="78"/>
      <c r="H5" s="78"/>
      <c r="I5" s="78"/>
      <c r="J5" s="78"/>
      <c r="K5" s="78"/>
      <c r="L5" s="78"/>
      <c r="M5" s="78"/>
      <c r="N5" s="78"/>
      <c r="O5" s="78"/>
      <c r="P5" s="78"/>
      <c r="Q5" s="78"/>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19"/>
      <c r="C8" s="33" t="s">
        <v>382</v>
      </c>
      <c r="D8" s="33"/>
      <c r="E8" s="33"/>
      <c r="F8" s="33"/>
      <c r="G8" s="33"/>
      <c r="H8" s="33"/>
      <c r="I8" s="33"/>
      <c r="J8" s="19"/>
      <c r="K8" s="33" t="s">
        <v>383</v>
      </c>
      <c r="L8" s="33"/>
      <c r="M8" s="33"/>
      <c r="N8" s="33"/>
      <c r="O8" s="33"/>
      <c r="P8" s="33"/>
      <c r="Q8" s="33"/>
    </row>
    <row r="9" spans="1:17">
      <c r="A9" s="12"/>
      <c r="B9" s="40"/>
      <c r="C9" s="66" t="s">
        <v>384</v>
      </c>
      <c r="D9" s="66"/>
      <c r="E9" s="66"/>
      <c r="F9" s="50"/>
      <c r="G9" s="66" t="s">
        <v>386</v>
      </c>
      <c r="H9" s="66"/>
      <c r="I9" s="66"/>
      <c r="J9" s="40"/>
      <c r="K9" s="66" t="s">
        <v>388</v>
      </c>
      <c r="L9" s="66"/>
      <c r="M9" s="66"/>
      <c r="N9" s="50"/>
      <c r="O9" s="66" t="s">
        <v>386</v>
      </c>
      <c r="P9" s="66"/>
      <c r="Q9" s="66"/>
    </row>
    <row r="10" spans="1:17" ht="15.75" thickBot="1">
      <c r="A10" s="12"/>
      <c r="B10" s="40"/>
      <c r="C10" s="33" t="s">
        <v>385</v>
      </c>
      <c r="D10" s="33"/>
      <c r="E10" s="33"/>
      <c r="F10" s="40"/>
      <c r="G10" s="33" t="s">
        <v>387</v>
      </c>
      <c r="H10" s="33"/>
      <c r="I10" s="33"/>
      <c r="J10" s="40"/>
      <c r="K10" s="33" t="s">
        <v>385</v>
      </c>
      <c r="L10" s="33"/>
      <c r="M10" s="33"/>
      <c r="N10" s="40"/>
      <c r="O10" s="33" t="s">
        <v>387</v>
      </c>
      <c r="P10" s="33"/>
      <c r="Q10" s="33"/>
    </row>
    <row r="11" spans="1:17">
      <c r="A11" s="12"/>
      <c r="B11" s="53" t="s">
        <v>389</v>
      </c>
      <c r="C11" s="122" t="s">
        <v>208</v>
      </c>
      <c r="D11" s="124">
        <v>400</v>
      </c>
      <c r="E11" s="36"/>
      <c r="F11" s="35"/>
      <c r="G11" s="122" t="s">
        <v>208</v>
      </c>
      <c r="H11" s="124">
        <v>390</v>
      </c>
      <c r="I11" s="36"/>
      <c r="J11" s="35"/>
      <c r="K11" s="122" t="s">
        <v>208</v>
      </c>
      <c r="L11" s="124">
        <v>400</v>
      </c>
      <c r="M11" s="36"/>
      <c r="N11" s="35"/>
      <c r="O11" s="73" t="s">
        <v>208</v>
      </c>
      <c r="P11" s="81">
        <v>380</v>
      </c>
      <c r="Q11" s="36"/>
    </row>
    <row r="12" spans="1:17">
      <c r="A12" s="12"/>
      <c r="B12" s="53"/>
      <c r="C12" s="68"/>
      <c r="D12" s="123"/>
      <c r="E12" s="35"/>
      <c r="F12" s="35"/>
      <c r="G12" s="68"/>
      <c r="H12" s="123"/>
      <c r="I12" s="35"/>
      <c r="J12" s="35"/>
      <c r="K12" s="68"/>
      <c r="L12" s="123"/>
      <c r="M12" s="35"/>
      <c r="N12" s="35"/>
      <c r="O12" s="53"/>
      <c r="P12" s="42"/>
      <c r="Q12" s="35"/>
    </row>
    <row r="13" spans="1:17">
      <c r="A13" s="12"/>
      <c r="B13" s="38" t="s">
        <v>390</v>
      </c>
      <c r="C13" s="37" t="s">
        <v>208</v>
      </c>
      <c r="D13" s="125">
        <v>3</v>
      </c>
      <c r="E13" s="40"/>
      <c r="F13" s="40"/>
      <c r="G13" s="37" t="s">
        <v>208</v>
      </c>
      <c r="H13" s="125">
        <v>6</v>
      </c>
      <c r="I13" s="40"/>
      <c r="J13" s="40"/>
      <c r="K13" s="37" t="s">
        <v>208</v>
      </c>
      <c r="L13" s="125">
        <v>12.6</v>
      </c>
      <c r="M13" s="40"/>
      <c r="N13" s="40"/>
      <c r="O13" s="38" t="s">
        <v>208</v>
      </c>
      <c r="P13" s="82">
        <v>26.6</v>
      </c>
      <c r="Q13" s="40"/>
    </row>
    <row r="14" spans="1:17">
      <c r="A14" s="12"/>
      <c r="B14" s="38"/>
      <c r="C14" s="37"/>
      <c r="D14" s="125"/>
      <c r="E14" s="40"/>
      <c r="F14" s="40"/>
      <c r="G14" s="37"/>
      <c r="H14" s="125"/>
      <c r="I14" s="40"/>
      <c r="J14" s="40"/>
      <c r="K14" s="37"/>
      <c r="L14" s="125"/>
      <c r="M14" s="40"/>
      <c r="N14" s="40"/>
      <c r="O14" s="38"/>
      <c r="P14" s="82"/>
      <c r="Q14" s="40"/>
    </row>
    <row r="15" spans="1:17">
      <c r="A15" s="12"/>
      <c r="B15" s="53" t="s">
        <v>391</v>
      </c>
      <c r="C15" s="68" t="s">
        <v>208</v>
      </c>
      <c r="D15" s="123">
        <v>95.7</v>
      </c>
      <c r="E15" s="35"/>
      <c r="F15" s="35"/>
      <c r="G15" s="68" t="s">
        <v>208</v>
      </c>
      <c r="H15" s="123">
        <v>193.9</v>
      </c>
      <c r="I15" s="35"/>
      <c r="J15" s="35"/>
      <c r="K15" s="68" t="s">
        <v>208</v>
      </c>
      <c r="L15" s="123">
        <v>198.3</v>
      </c>
      <c r="M15" s="35"/>
      <c r="N15" s="35"/>
      <c r="O15" s="53" t="s">
        <v>208</v>
      </c>
      <c r="P15" s="42">
        <v>428.3</v>
      </c>
      <c r="Q15" s="35"/>
    </row>
    <row r="16" spans="1:17">
      <c r="A16" s="12"/>
      <c r="B16" s="53"/>
      <c r="C16" s="68"/>
      <c r="D16" s="123"/>
      <c r="E16" s="35"/>
      <c r="F16" s="35"/>
      <c r="G16" s="68"/>
      <c r="H16" s="123"/>
      <c r="I16" s="35"/>
      <c r="J16" s="35"/>
      <c r="K16" s="68"/>
      <c r="L16" s="123"/>
      <c r="M16" s="35"/>
      <c r="N16" s="35"/>
      <c r="O16" s="53"/>
      <c r="P16" s="42"/>
      <c r="Q16" s="35"/>
    </row>
  </sheetData>
  <mergeCells count="70">
    <mergeCell ref="B4:Q4"/>
    <mergeCell ref="B5:Q5"/>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140625" customWidth="1"/>
    <col min="6" max="6" width="13" customWidth="1"/>
    <col min="7" max="7" width="2.85546875" customWidth="1"/>
    <col min="8" max="8" width="11.140625" customWidth="1"/>
    <col min="9" max="9" width="2.140625" customWidth="1"/>
  </cols>
  <sheetData>
    <row r="1" spans="1:9" ht="30" customHeight="1">
      <c r="A1" s="7" t="s">
        <v>811</v>
      </c>
      <c r="B1" s="7" t="s">
        <v>1</v>
      </c>
      <c r="C1" s="7"/>
      <c r="D1" s="7"/>
      <c r="E1" s="7"/>
      <c r="F1" s="7"/>
      <c r="G1" s="7"/>
      <c r="H1" s="7"/>
      <c r="I1" s="7"/>
    </row>
    <row r="2" spans="1:9" ht="15" customHeight="1">
      <c r="A2" s="7"/>
      <c r="B2" s="7" t="s">
        <v>2</v>
      </c>
      <c r="C2" s="7"/>
      <c r="D2" s="7"/>
      <c r="E2" s="7"/>
      <c r="F2" s="7"/>
      <c r="G2" s="7"/>
      <c r="H2" s="7"/>
      <c r="I2" s="7"/>
    </row>
    <row r="3" spans="1:9" ht="15" customHeight="1">
      <c r="A3" s="2" t="s">
        <v>812</v>
      </c>
      <c r="B3" s="11" t="s">
        <v>5</v>
      </c>
      <c r="C3" s="11"/>
      <c r="D3" s="11"/>
      <c r="E3" s="11"/>
      <c r="F3" s="11"/>
      <c r="G3" s="11"/>
      <c r="H3" s="11"/>
      <c r="I3" s="11"/>
    </row>
    <row r="4" spans="1:9" ht="30">
      <c r="A4" s="3" t="s">
        <v>813</v>
      </c>
      <c r="B4" s="11" t="s">
        <v>5</v>
      </c>
      <c r="C4" s="11"/>
      <c r="D4" s="11"/>
      <c r="E4" s="11"/>
      <c r="F4" s="11"/>
      <c r="G4" s="11"/>
      <c r="H4" s="11"/>
      <c r="I4" s="11"/>
    </row>
    <row r="5" spans="1:9" ht="15" customHeight="1">
      <c r="A5" s="12" t="s">
        <v>814</v>
      </c>
      <c r="B5" s="11" t="s">
        <v>5</v>
      </c>
      <c r="C5" s="11"/>
      <c r="D5" s="11"/>
      <c r="E5" s="11"/>
      <c r="F5" s="11"/>
      <c r="G5" s="11"/>
      <c r="H5" s="11"/>
      <c r="I5" s="11"/>
    </row>
    <row r="6" spans="1:9" ht="24" customHeight="1">
      <c r="A6" s="12"/>
      <c r="B6" s="78" t="s">
        <v>397</v>
      </c>
      <c r="C6" s="78"/>
      <c r="D6" s="78"/>
      <c r="E6" s="78"/>
      <c r="F6" s="78"/>
      <c r="G6" s="78"/>
      <c r="H6" s="78"/>
      <c r="I6" s="78"/>
    </row>
    <row r="7" spans="1:9">
      <c r="A7" s="12"/>
      <c r="B7" s="31"/>
      <c r="C7" s="31"/>
      <c r="D7" s="31"/>
      <c r="E7" s="31"/>
      <c r="F7" s="31"/>
      <c r="G7" s="31"/>
      <c r="H7" s="31"/>
      <c r="I7" s="31"/>
    </row>
    <row r="8" spans="1:9">
      <c r="A8" s="12"/>
      <c r="B8" s="18"/>
      <c r="C8" s="18"/>
      <c r="D8" s="18"/>
      <c r="E8" s="18"/>
      <c r="F8" s="18"/>
      <c r="G8" s="18"/>
      <c r="H8" s="18"/>
      <c r="I8" s="18"/>
    </row>
    <row r="9" spans="1:9">
      <c r="A9" s="12"/>
      <c r="B9" s="40"/>
      <c r="C9" s="32" t="s">
        <v>310</v>
      </c>
      <c r="D9" s="32"/>
      <c r="E9" s="32"/>
      <c r="F9" s="40"/>
      <c r="G9" s="32" t="s">
        <v>311</v>
      </c>
      <c r="H9" s="32"/>
      <c r="I9" s="32"/>
    </row>
    <row r="10" spans="1:9" ht="15.75" thickBot="1">
      <c r="A10" s="12"/>
      <c r="B10" s="40"/>
      <c r="C10" s="33">
        <v>2014</v>
      </c>
      <c r="D10" s="33"/>
      <c r="E10" s="33"/>
      <c r="F10" s="40"/>
      <c r="G10" s="33">
        <v>2013</v>
      </c>
      <c r="H10" s="33"/>
      <c r="I10" s="33"/>
    </row>
    <row r="11" spans="1:9">
      <c r="A11" s="12"/>
      <c r="B11" s="129" t="s">
        <v>398</v>
      </c>
      <c r="C11" s="73" t="s">
        <v>208</v>
      </c>
      <c r="D11" s="81">
        <v>702.9</v>
      </c>
      <c r="E11" s="36"/>
      <c r="F11" s="35"/>
      <c r="G11" s="73" t="s">
        <v>208</v>
      </c>
      <c r="H11" s="81">
        <v>606.5</v>
      </c>
      <c r="I11" s="36"/>
    </row>
    <row r="12" spans="1:9">
      <c r="A12" s="12"/>
      <c r="B12" s="129"/>
      <c r="C12" s="53"/>
      <c r="D12" s="42"/>
      <c r="E12" s="35"/>
      <c r="F12" s="35"/>
      <c r="G12" s="53"/>
      <c r="H12" s="42"/>
      <c r="I12" s="35"/>
    </row>
    <row r="13" spans="1:9">
      <c r="A13" s="12"/>
      <c r="B13" s="78" t="s">
        <v>399</v>
      </c>
      <c r="C13" s="82">
        <v>140.80000000000001</v>
      </c>
      <c r="D13" s="82"/>
      <c r="E13" s="40"/>
      <c r="F13" s="40"/>
      <c r="G13" s="82">
        <v>159.30000000000001</v>
      </c>
      <c r="H13" s="82"/>
      <c r="I13" s="40"/>
    </row>
    <row r="14" spans="1:9">
      <c r="A14" s="12"/>
      <c r="B14" s="78"/>
      <c r="C14" s="82"/>
      <c r="D14" s="82"/>
      <c r="E14" s="40"/>
      <c r="F14" s="40"/>
      <c r="G14" s="82"/>
      <c r="H14" s="82"/>
      <c r="I14" s="40"/>
    </row>
    <row r="15" spans="1:9">
      <c r="A15" s="12"/>
      <c r="B15" s="129" t="s">
        <v>400</v>
      </c>
      <c r="C15" s="42">
        <v>463.2</v>
      </c>
      <c r="D15" s="42"/>
      <c r="E15" s="35"/>
      <c r="F15" s="35"/>
      <c r="G15" s="42">
        <v>384.6</v>
      </c>
      <c r="H15" s="42"/>
      <c r="I15" s="35"/>
    </row>
    <row r="16" spans="1:9" ht="15.75" thickBot="1">
      <c r="A16" s="12"/>
      <c r="B16" s="129"/>
      <c r="C16" s="43"/>
      <c r="D16" s="43"/>
      <c r="E16" s="44"/>
      <c r="F16" s="35"/>
      <c r="G16" s="43"/>
      <c r="H16" s="43"/>
      <c r="I16" s="44"/>
    </row>
    <row r="17" spans="1:9">
      <c r="A17" s="12"/>
      <c r="B17" s="37" t="s">
        <v>401</v>
      </c>
      <c r="C17" s="46" t="s">
        <v>208</v>
      </c>
      <c r="D17" s="131">
        <v>1306.9000000000001</v>
      </c>
      <c r="E17" s="50"/>
      <c r="F17" s="40"/>
      <c r="G17" s="46" t="s">
        <v>208</v>
      </c>
      <c r="H17" s="131">
        <v>1150.4000000000001</v>
      </c>
      <c r="I17" s="50"/>
    </row>
    <row r="18" spans="1:9">
      <c r="A18" s="12"/>
      <c r="B18" s="37"/>
      <c r="C18" s="130"/>
      <c r="D18" s="132"/>
      <c r="E18" s="67"/>
      <c r="F18" s="40"/>
      <c r="G18" s="130"/>
      <c r="H18" s="132"/>
      <c r="I18" s="67"/>
    </row>
    <row r="19" spans="1:9" ht="15.75" thickBot="1">
      <c r="A19" s="12"/>
      <c r="B19" s="127" t="s">
        <v>402</v>
      </c>
      <c r="C19" s="133" t="s">
        <v>403</v>
      </c>
      <c r="D19" s="133"/>
      <c r="E19" s="128" t="s">
        <v>213</v>
      </c>
      <c r="F19" s="25"/>
      <c r="G19" s="133" t="s">
        <v>404</v>
      </c>
      <c r="H19" s="133"/>
      <c r="I19" s="128" t="s">
        <v>213</v>
      </c>
    </row>
    <row r="20" spans="1:9">
      <c r="A20" s="12"/>
      <c r="B20" s="58" t="s">
        <v>405</v>
      </c>
      <c r="C20" s="46" t="s">
        <v>208</v>
      </c>
      <c r="D20" s="131">
        <v>1288.7</v>
      </c>
      <c r="E20" s="50"/>
      <c r="F20" s="40"/>
      <c r="G20" s="46" t="s">
        <v>208</v>
      </c>
      <c r="H20" s="131">
        <v>1134.7</v>
      </c>
      <c r="I20" s="50"/>
    </row>
    <row r="21" spans="1:9" ht="15.75" thickBot="1">
      <c r="A21" s="12"/>
      <c r="B21" s="58"/>
      <c r="C21" s="47"/>
      <c r="D21" s="134"/>
      <c r="E21" s="51"/>
      <c r="F21" s="40"/>
      <c r="G21" s="47"/>
      <c r="H21" s="134"/>
      <c r="I21" s="51"/>
    </row>
  </sheetData>
  <mergeCells count="53">
    <mergeCell ref="H20:H21"/>
    <mergeCell ref="I20:I21"/>
    <mergeCell ref="A1:A2"/>
    <mergeCell ref="B1:I1"/>
    <mergeCell ref="B2:I2"/>
    <mergeCell ref="B3:I3"/>
    <mergeCell ref="B4:I4"/>
    <mergeCell ref="A5:A21"/>
    <mergeCell ref="B5:I5"/>
    <mergeCell ref="B6:I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 customWidth="1"/>
    <col min="4" max="4" width="15.7109375" customWidth="1"/>
    <col min="5" max="5" width="3.140625" customWidth="1"/>
    <col min="6" max="6" width="18.28515625" customWidth="1"/>
    <col min="7" max="7" width="4" customWidth="1"/>
    <col min="8" max="8" width="12" customWidth="1"/>
    <col min="9" max="9" width="3.140625" customWidth="1"/>
  </cols>
  <sheetData>
    <row r="1" spans="1:9" ht="15" customHeight="1">
      <c r="A1" s="7" t="s">
        <v>815</v>
      </c>
      <c r="B1" s="7" t="s">
        <v>1</v>
      </c>
      <c r="C1" s="7"/>
      <c r="D1" s="7"/>
      <c r="E1" s="7"/>
      <c r="F1" s="7"/>
      <c r="G1" s="7"/>
      <c r="H1" s="7"/>
      <c r="I1" s="7"/>
    </row>
    <row r="2" spans="1:9" ht="15" customHeight="1">
      <c r="A2" s="7"/>
      <c r="B2" s="7" t="s">
        <v>2</v>
      </c>
      <c r="C2" s="7"/>
      <c r="D2" s="7"/>
      <c r="E2" s="7"/>
      <c r="F2" s="7"/>
      <c r="G2" s="7"/>
      <c r="H2" s="7"/>
      <c r="I2" s="7"/>
    </row>
    <row r="3" spans="1:9" ht="30">
      <c r="A3" s="3" t="s">
        <v>408</v>
      </c>
      <c r="B3" s="11" t="s">
        <v>5</v>
      </c>
      <c r="C3" s="11"/>
      <c r="D3" s="11"/>
      <c r="E3" s="11"/>
      <c r="F3" s="11"/>
      <c r="G3" s="11"/>
      <c r="H3" s="11"/>
      <c r="I3" s="11"/>
    </row>
    <row r="4" spans="1:9" ht="15" customHeight="1">
      <c r="A4" s="12" t="s">
        <v>816</v>
      </c>
      <c r="B4" s="11" t="s">
        <v>5</v>
      </c>
      <c r="C4" s="11"/>
      <c r="D4" s="11"/>
      <c r="E4" s="11"/>
      <c r="F4" s="11"/>
      <c r="G4" s="11"/>
      <c r="H4" s="11"/>
      <c r="I4" s="11"/>
    </row>
    <row r="5" spans="1:9" ht="24" customHeight="1">
      <c r="A5" s="12"/>
      <c r="B5" s="78" t="s">
        <v>410</v>
      </c>
      <c r="C5" s="78"/>
      <c r="D5" s="78"/>
      <c r="E5" s="78"/>
      <c r="F5" s="78"/>
      <c r="G5" s="78"/>
      <c r="H5" s="78"/>
      <c r="I5" s="78"/>
    </row>
    <row r="6" spans="1:9">
      <c r="A6" s="12"/>
      <c r="B6" s="31"/>
      <c r="C6" s="31"/>
      <c r="D6" s="31"/>
      <c r="E6" s="31"/>
      <c r="F6" s="31"/>
      <c r="G6" s="31"/>
      <c r="H6" s="31"/>
      <c r="I6" s="31"/>
    </row>
    <row r="7" spans="1:9">
      <c r="A7" s="12"/>
      <c r="B7" s="18"/>
      <c r="C7" s="18"/>
      <c r="D7" s="18"/>
      <c r="E7" s="18"/>
      <c r="F7" s="18"/>
      <c r="G7" s="18"/>
      <c r="H7" s="18"/>
      <c r="I7" s="18"/>
    </row>
    <row r="8" spans="1:9">
      <c r="A8" s="12"/>
      <c r="B8" s="40"/>
      <c r="C8" s="32" t="s">
        <v>310</v>
      </c>
      <c r="D8" s="32"/>
      <c r="E8" s="32"/>
      <c r="F8" s="40"/>
      <c r="G8" s="32" t="s">
        <v>311</v>
      </c>
      <c r="H8" s="32"/>
      <c r="I8" s="32"/>
    </row>
    <row r="9" spans="1:9" ht="15.75" thickBot="1">
      <c r="A9" s="12"/>
      <c r="B9" s="40"/>
      <c r="C9" s="33">
        <v>2014</v>
      </c>
      <c r="D9" s="33"/>
      <c r="E9" s="33"/>
      <c r="F9" s="40"/>
      <c r="G9" s="33">
        <v>2013</v>
      </c>
      <c r="H9" s="33"/>
      <c r="I9" s="33"/>
    </row>
    <row r="10" spans="1:9">
      <c r="A10" s="12"/>
      <c r="B10" s="129" t="s">
        <v>411</v>
      </c>
      <c r="C10" s="73" t="s">
        <v>208</v>
      </c>
      <c r="D10" s="81">
        <v>4.5999999999999996</v>
      </c>
      <c r="E10" s="36"/>
      <c r="F10" s="35"/>
      <c r="G10" s="73" t="s">
        <v>208</v>
      </c>
      <c r="H10" s="81">
        <v>4.8</v>
      </c>
      <c r="I10" s="36"/>
    </row>
    <row r="11" spans="1:9">
      <c r="A11" s="12"/>
      <c r="B11" s="129"/>
      <c r="C11" s="118"/>
      <c r="D11" s="119"/>
      <c r="E11" s="56"/>
      <c r="F11" s="35"/>
      <c r="G11" s="118"/>
      <c r="H11" s="119"/>
      <c r="I11" s="56"/>
    </row>
    <row r="12" spans="1:9">
      <c r="A12" s="12"/>
      <c r="B12" s="78" t="s">
        <v>412</v>
      </c>
      <c r="C12" s="82">
        <v>19</v>
      </c>
      <c r="D12" s="82"/>
      <c r="E12" s="40"/>
      <c r="F12" s="40"/>
      <c r="G12" s="82">
        <v>18</v>
      </c>
      <c r="H12" s="82"/>
      <c r="I12" s="40"/>
    </row>
    <row r="13" spans="1:9">
      <c r="A13" s="12"/>
      <c r="B13" s="78"/>
      <c r="C13" s="82"/>
      <c r="D13" s="82"/>
      <c r="E13" s="40"/>
      <c r="F13" s="40"/>
      <c r="G13" s="82"/>
      <c r="H13" s="82"/>
      <c r="I13" s="40"/>
    </row>
    <row r="14" spans="1:9">
      <c r="A14" s="12"/>
      <c r="B14" s="129" t="s">
        <v>413</v>
      </c>
      <c r="C14" s="42">
        <v>879.4</v>
      </c>
      <c r="D14" s="42"/>
      <c r="E14" s="35"/>
      <c r="F14" s="35"/>
      <c r="G14" s="42">
        <v>727.1</v>
      </c>
      <c r="H14" s="42"/>
      <c r="I14" s="35"/>
    </row>
    <row r="15" spans="1:9">
      <c r="A15" s="12"/>
      <c r="B15" s="129"/>
      <c r="C15" s="42"/>
      <c r="D15" s="42"/>
      <c r="E15" s="35"/>
      <c r="F15" s="35"/>
      <c r="G15" s="42"/>
      <c r="H15" s="42"/>
      <c r="I15" s="35"/>
    </row>
    <row r="16" spans="1:9">
      <c r="A16" s="12"/>
      <c r="B16" s="78" t="s">
        <v>414</v>
      </c>
      <c r="C16" s="82">
        <v>114.4</v>
      </c>
      <c r="D16" s="82"/>
      <c r="E16" s="40"/>
      <c r="F16" s="40"/>
      <c r="G16" s="82">
        <v>102.5</v>
      </c>
      <c r="H16" s="82"/>
      <c r="I16" s="40"/>
    </row>
    <row r="17" spans="1:9">
      <c r="A17" s="12"/>
      <c r="B17" s="78"/>
      <c r="C17" s="82"/>
      <c r="D17" s="82"/>
      <c r="E17" s="40"/>
      <c r="F17" s="40"/>
      <c r="G17" s="82"/>
      <c r="H17" s="82"/>
      <c r="I17" s="40"/>
    </row>
    <row r="18" spans="1:9">
      <c r="A18" s="12"/>
      <c r="B18" s="129" t="s">
        <v>415</v>
      </c>
      <c r="C18" s="42">
        <v>18.3</v>
      </c>
      <c r="D18" s="42"/>
      <c r="E18" s="35"/>
      <c r="F18" s="35"/>
      <c r="G18" s="42">
        <v>11</v>
      </c>
      <c r="H18" s="42"/>
      <c r="I18" s="35"/>
    </row>
    <row r="19" spans="1:9" ht="15.75" thickBot="1">
      <c r="A19" s="12"/>
      <c r="B19" s="129"/>
      <c r="C19" s="43"/>
      <c r="D19" s="43"/>
      <c r="E19" s="44"/>
      <c r="F19" s="35"/>
      <c r="G19" s="43"/>
      <c r="H19" s="43"/>
      <c r="I19" s="44"/>
    </row>
    <row r="20" spans="1:9">
      <c r="A20" s="12"/>
      <c r="B20" s="37" t="s">
        <v>416</v>
      </c>
      <c r="C20" s="46" t="s">
        <v>208</v>
      </c>
      <c r="D20" s="131">
        <v>1035.7</v>
      </c>
      <c r="E20" s="50"/>
      <c r="F20" s="40"/>
      <c r="G20" s="46" t="s">
        <v>208</v>
      </c>
      <c r="H20" s="71">
        <v>863.4</v>
      </c>
      <c r="I20" s="50"/>
    </row>
    <row r="21" spans="1:9">
      <c r="A21" s="12"/>
      <c r="B21" s="37"/>
      <c r="C21" s="130"/>
      <c r="D21" s="132"/>
      <c r="E21" s="67"/>
      <c r="F21" s="40"/>
      <c r="G21" s="130"/>
      <c r="H21" s="120"/>
      <c r="I21" s="67"/>
    </row>
    <row r="22" spans="1:9" ht="25.5" thickBot="1">
      <c r="A22" s="12"/>
      <c r="B22" s="127" t="s">
        <v>417</v>
      </c>
      <c r="C22" s="43" t="s">
        <v>418</v>
      </c>
      <c r="D22" s="43"/>
      <c r="E22" s="28" t="s">
        <v>213</v>
      </c>
      <c r="F22" s="25"/>
      <c r="G22" s="43" t="s">
        <v>419</v>
      </c>
      <c r="H22" s="43"/>
      <c r="I22" s="28" t="s">
        <v>213</v>
      </c>
    </row>
    <row r="23" spans="1:9">
      <c r="A23" s="12"/>
      <c r="B23" s="37" t="s">
        <v>75</v>
      </c>
      <c r="C23" s="46" t="s">
        <v>208</v>
      </c>
      <c r="D23" s="71">
        <v>618.70000000000005</v>
      </c>
      <c r="E23" s="50"/>
      <c r="F23" s="40"/>
      <c r="G23" s="46" t="s">
        <v>208</v>
      </c>
      <c r="H23" s="71">
        <v>488.1</v>
      </c>
      <c r="I23" s="50"/>
    </row>
    <row r="24" spans="1:9" ht="15.75" thickBot="1">
      <c r="A24" s="12"/>
      <c r="B24" s="37"/>
      <c r="C24" s="47"/>
      <c r="D24" s="72"/>
      <c r="E24" s="51"/>
      <c r="F24" s="40"/>
      <c r="G24" s="47"/>
      <c r="H24" s="72"/>
      <c r="I24" s="51"/>
    </row>
  </sheetData>
  <mergeCells count="64">
    <mergeCell ref="H23:H24"/>
    <mergeCell ref="I23:I24"/>
    <mergeCell ref="A1:A2"/>
    <mergeCell ref="B1:I1"/>
    <mergeCell ref="B2:I2"/>
    <mergeCell ref="B3:I3"/>
    <mergeCell ref="A4:A24"/>
    <mergeCell ref="B4:I4"/>
    <mergeCell ref="B5:I5"/>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1.7109375" bestFit="1" customWidth="1"/>
    <col min="2" max="2" width="36.5703125" bestFit="1" customWidth="1"/>
    <col min="3" max="3" width="2" bestFit="1" customWidth="1"/>
    <col min="4" max="4" width="27" bestFit="1" customWidth="1"/>
    <col min="5" max="5" width="1.5703125" bestFit="1" customWidth="1"/>
    <col min="6" max="6" width="1.85546875" bestFit="1" customWidth="1"/>
    <col min="7" max="7" width="7" bestFit="1" customWidth="1"/>
    <col min="8" max="8" width="5" bestFit="1" customWidth="1"/>
    <col min="9" max="9" width="1.5703125" bestFit="1" customWidth="1"/>
    <col min="10" max="10" width="1.85546875" bestFit="1" customWidth="1"/>
    <col min="11" max="11" width="5.28515625" bestFit="1" customWidth="1"/>
    <col min="12" max="12" width="5"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8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11" t="s">
        <v>5</v>
      </c>
      <c r="C3" s="11"/>
      <c r="D3" s="11"/>
      <c r="E3" s="11"/>
      <c r="F3" s="11"/>
      <c r="G3" s="11"/>
      <c r="H3" s="11"/>
      <c r="I3" s="11"/>
      <c r="J3" s="11"/>
      <c r="K3" s="11"/>
      <c r="L3" s="11"/>
      <c r="M3" s="11"/>
      <c r="N3" s="11"/>
      <c r="O3" s="11"/>
      <c r="P3" s="11"/>
      <c r="Q3" s="11"/>
    </row>
    <row r="4" spans="1:17" ht="15" customHeight="1">
      <c r="A4" s="12" t="s">
        <v>818</v>
      </c>
      <c r="B4" s="11" t="s">
        <v>5</v>
      </c>
      <c r="C4" s="11"/>
      <c r="D4" s="11"/>
      <c r="E4" s="11"/>
      <c r="F4" s="11"/>
      <c r="G4" s="11"/>
      <c r="H4" s="11"/>
      <c r="I4" s="11"/>
      <c r="J4" s="11"/>
      <c r="K4" s="11"/>
      <c r="L4" s="11"/>
      <c r="M4" s="11"/>
      <c r="N4" s="11"/>
      <c r="O4" s="11"/>
      <c r="P4" s="11"/>
      <c r="Q4" s="11"/>
    </row>
    <row r="5" spans="1:17">
      <c r="A5" s="12"/>
      <c r="B5" s="149" t="s">
        <v>424</v>
      </c>
      <c r="C5" s="149"/>
      <c r="D5" s="149"/>
      <c r="E5" s="149"/>
      <c r="F5" s="149"/>
      <c r="G5" s="149"/>
      <c r="H5" s="149"/>
      <c r="I5" s="149"/>
      <c r="J5" s="149"/>
      <c r="K5" s="149"/>
      <c r="L5" s="149"/>
      <c r="M5" s="149"/>
      <c r="N5" s="149"/>
      <c r="O5" s="149"/>
      <c r="P5" s="149"/>
      <c r="Q5" s="149"/>
    </row>
    <row r="6" spans="1:17">
      <c r="A6" s="12"/>
      <c r="B6" s="31"/>
      <c r="C6" s="31"/>
      <c r="D6" s="31"/>
      <c r="E6" s="31"/>
      <c r="F6" s="31"/>
      <c r="G6" s="31"/>
      <c r="H6" s="31"/>
      <c r="I6" s="31"/>
      <c r="J6" s="31"/>
      <c r="K6" s="31"/>
      <c r="L6" s="31"/>
    </row>
    <row r="7" spans="1:17">
      <c r="A7" s="12"/>
      <c r="B7" s="18"/>
      <c r="C7" s="18"/>
      <c r="D7" s="18"/>
      <c r="E7" s="18"/>
      <c r="F7" s="18"/>
      <c r="G7" s="18"/>
      <c r="H7" s="18"/>
      <c r="I7" s="18"/>
      <c r="J7" s="18"/>
      <c r="K7" s="18"/>
      <c r="L7" s="18"/>
    </row>
    <row r="8" spans="1:17">
      <c r="A8" s="12"/>
      <c r="B8" s="137" t="s">
        <v>425</v>
      </c>
      <c r="C8" s="40"/>
      <c r="D8" s="137" t="s">
        <v>426</v>
      </c>
      <c r="E8" s="40"/>
      <c r="F8" s="100" t="s">
        <v>310</v>
      </c>
      <c r="G8" s="100"/>
      <c r="H8" s="100"/>
      <c r="I8" s="40"/>
      <c r="J8" s="100" t="s">
        <v>311</v>
      </c>
      <c r="K8" s="100"/>
      <c r="L8" s="100"/>
    </row>
    <row r="9" spans="1:17" ht="15.75" thickBot="1">
      <c r="A9" s="12"/>
      <c r="B9" s="138"/>
      <c r="C9" s="40"/>
      <c r="D9" s="138"/>
      <c r="E9" s="40"/>
      <c r="F9" s="101">
        <v>2014</v>
      </c>
      <c r="G9" s="101"/>
      <c r="H9" s="101"/>
      <c r="I9" s="40"/>
      <c r="J9" s="101">
        <v>2013</v>
      </c>
      <c r="K9" s="101"/>
      <c r="L9" s="101"/>
    </row>
    <row r="10" spans="1:17">
      <c r="A10" s="12"/>
      <c r="B10" s="103" t="s">
        <v>427</v>
      </c>
      <c r="C10" s="35"/>
      <c r="D10" s="103" t="s">
        <v>428</v>
      </c>
      <c r="E10" s="35"/>
      <c r="F10" s="103" t="s">
        <v>208</v>
      </c>
      <c r="G10" s="105">
        <v>398.4</v>
      </c>
      <c r="H10" s="36"/>
      <c r="I10" s="35"/>
      <c r="J10" s="103" t="s">
        <v>208</v>
      </c>
      <c r="K10" s="105">
        <v>53</v>
      </c>
      <c r="L10" s="36"/>
    </row>
    <row r="11" spans="1:17">
      <c r="A11" s="12"/>
      <c r="B11" s="139"/>
      <c r="C11" s="35"/>
      <c r="D11" s="102"/>
      <c r="E11" s="35"/>
      <c r="F11" s="102"/>
      <c r="G11" s="111"/>
      <c r="H11" s="35"/>
      <c r="I11" s="35"/>
      <c r="J11" s="102"/>
      <c r="K11" s="111"/>
      <c r="L11" s="35"/>
    </row>
    <row r="12" spans="1:17">
      <c r="A12" s="12"/>
      <c r="B12" s="112" t="s">
        <v>429</v>
      </c>
      <c r="C12" s="40"/>
      <c r="D12" s="112" t="s">
        <v>430</v>
      </c>
      <c r="E12" s="40"/>
      <c r="F12" s="108">
        <v>400</v>
      </c>
      <c r="G12" s="108"/>
      <c r="H12" s="40"/>
      <c r="I12" s="40"/>
      <c r="J12" s="108">
        <v>400</v>
      </c>
      <c r="K12" s="108"/>
      <c r="L12" s="40"/>
    </row>
    <row r="13" spans="1:17">
      <c r="A13" s="12"/>
      <c r="B13" s="112"/>
      <c r="C13" s="40"/>
      <c r="D13" s="112"/>
      <c r="E13" s="40"/>
      <c r="F13" s="108"/>
      <c r="G13" s="108"/>
      <c r="H13" s="40"/>
      <c r="I13" s="40"/>
      <c r="J13" s="108"/>
      <c r="K13" s="108"/>
      <c r="L13" s="40"/>
    </row>
    <row r="14" spans="1:17">
      <c r="A14" s="12"/>
      <c r="B14" s="102" t="s">
        <v>431</v>
      </c>
      <c r="C14" s="35"/>
      <c r="D14" s="102" t="s">
        <v>432</v>
      </c>
      <c r="E14" s="35"/>
      <c r="F14" s="111" t="s">
        <v>341</v>
      </c>
      <c r="G14" s="111"/>
      <c r="H14" s="35"/>
      <c r="I14" s="35"/>
      <c r="J14" s="111">
        <v>103.8</v>
      </c>
      <c r="K14" s="111"/>
      <c r="L14" s="35"/>
    </row>
    <row r="15" spans="1:17">
      <c r="A15" s="12"/>
      <c r="B15" s="102"/>
      <c r="C15" s="35"/>
      <c r="D15" s="102"/>
      <c r="E15" s="35"/>
      <c r="F15" s="111"/>
      <c r="G15" s="111"/>
      <c r="H15" s="35"/>
      <c r="I15" s="35"/>
      <c r="J15" s="111"/>
      <c r="K15" s="111"/>
      <c r="L15" s="35"/>
    </row>
    <row r="16" spans="1:17">
      <c r="A16" s="12"/>
      <c r="B16" s="112" t="s">
        <v>433</v>
      </c>
      <c r="C16" s="40"/>
      <c r="D16" s="112" t="s">
        <v>434</v>
      </c>
      <c r="E16" s="40"/>
      <c r="F16" s="108">
        <v>95.7</v>
      </c>
      <c r="G16" s="108"/>
      <c r="H16" s="40"/>
      <c r="I16" s="40"/>
      <c r="J16" s="108">
        <v>94.5</v>
      </c>
      <c r="K16" s="108"/>
      <c r="L16" s="40"/>
    </row>
    <row r="17" spans="1:12">
      <c r="A17" s="12"/>
      <c r="B17" s="112"/>
      <c r="C17" s="40"/>
      <c r="D17" s="112"/>
      <c r="E17" s="40"/>
      <c r="F17" s="108"/>
      <c r="G17" s="108"/>
      <c r="H17" s="40"/>
      <c r="I17" s="40"/>
      <c r="J17" s="108"/>
      <c r="K17" s="108"/>
      <c r="L17" s="40"/>
    </row>
    <row r="18" spans="1:12">
      <c r="A18" s="12"/>
      <c r="B18" s="102" t="s">
        <v>435</v>
      </c>
      <c r="C18" s="35"/>
      <c r="D18" s="102" t="s">
        <v>432</v>
      </c>
      <c r="E18" s="35"/>
      <c r="F18" s="111" t="s">
        <v>341</v>
      </c>
      <c r="G18" s="111"/>
      <c r="H18" s="35"/>
      <c r="I18" s="35"/>
      <c r="J18" s="111">
        <v>9.6</v>
      </c>
      <c r="K18" s="111"/>
      <c r="L18" s="35"/>
    </row>
    <row r="19" spans="1:12">
      <c r="A19" s="12"/>
      <c r="B19" s="102"/>
      <c r="C19" s="35"/>
      <c r="D19" s="102"/>
      <c r="E19" s="35"/>
      <c r="F19" s="111"/>
      <c r="G19" s="111"/>
      <c r="H19" s="35"/>
      <c r="I19" s="35"/>
      <c r="J19" s="111"/>
      <c r="K19" s="111"/>
      <c r="L19" s="35"/>
    </row>
    <row r="20" spans="1:12">
      <c r="A20" s="12"/>
      <c r="B20" s="112" t="s">
        <v>436</v>
      </c>
      <c r="C20" s="40"/>
      <c r="D20" s="112" t="s">
        <v>434</v>
      </c>
      <c r="E20" s="40"/>
      <c r="F20" s="108">
        <v>3</v>
      </c>
      <c r="G20" s="108"/>
      <c r="H20" s="40"/>
      <c r="I20" s="40"/>
      <c r="J20" s="108">
        <v>3</v>
      </c>
      <c r="K20" s="108"/>
      <c r="L20" s="40"/>
    </row>
    <row r="21" spans="1:12">
      <c r="A21" s="12"/>
      <c r="B21" s="112"/>
      <c r="C21" s="40"/>
      <c r="D21" s="112"/>
      <c r="E21" s="40"/>
      <c r="F21" s="108"/>
      <c r="G21" s="108"/>
      <c r="H21" s="40"/>
      <c r="I21" s="40"/>
      <c r="J21" s="108"/>
      <c r="K21" s="108"/>
      <c r="L21" s="40"/>
    </row>
    <row r="22" spans="1:12">
      <c r="A22" s="12"/>
      <c r="B22" s="102" t="s">
        <v>437</v>
      </c>
      <c r="C22" s="35"/>
      <c r="D22" s="102" t="s">
        <v>438</v>
      </c>
      <c r="E22" s="35"/>
      <c r="F22" s="111">
        <v>46.8</v>
      </c>
      <c r="G22" s="111"/>
      <c r="H22" s="35"/>
      <c r="I22" s="35"/>
      <c r="J22" s="111" t="s">
        <v>341</v>
      </c>
      <c r="K22" s="111"/>
      <c r="L22" s="35"/>
    </row>
    <row r="23" spans="1:12">
      <c r="A23" s="12"/>
      <c r="B23" s="102"/>
      <c r="C23" s="35"/>
      <c r="D23" s="102"/>
      <c r="E23" s="35"/>
      <c r="F23" s="111"/>
      <c r="G23" s="111"/>
      <c r="H23" s="35"/>
      <c r="I23" s="35"/>
      <c r="J23" s="111"/>
      <c r="K23" s="111"/>
      <c r="L23" s="35"/>
    </row>
    <row r="24" spans="1:12">
      <c r="A24" s="12"/>
      <c r="B24" s="112" t="s">
        <v>439</v>
      </c>
      <c r="C24" s="40"/>
      <c r="D24" s="112" t="s">
        <v>440</v>
      </c>
      <c r="E24" s="40"/>
      <c r="F24" s="108">
        <v>169.2</v>
      </c>
      <c r="G24" s="108"/>
      <c r="H24" s="40"/>
      <c r="I24" s="40"/>
      <c r="J24" s="108">
        <v>126</v>
      </c>
      <c r="K24" s="108"/>
      <c r="L24" s="40"/>
    </row>
    <row r="25" spans="1:12">
      <c r="A25" s="12"/>
      <c r="B25" s="112"/>
      <c r="C25" s="40"/>
      <c r="D25" s="112"/>
      <c r="E25" s="40"/>
      <c r="F25" s="108"/>
      <c r="G25" s="108"/>
      <c r="H25" s="40"/>
      <c r="I25" s="40"/>
      <c r="J25" s="108"/>
      <c r="K25" s="108"/>
      <c r="L25" s="40"/>
    </row>
    <row r="26" spans="1:12">
      <c r="A26" s="12"/>
      <c r="B26" s="102" t="s">
        <v>441</v>
      </c>
      <c r="C26" s="35"/>
      <c r="D26" s="102" t="s">
        <v>442</v>
      </c>
      <c r="E26" s="35"/>
      <c r="F26" s="111">
        <v>52.5</v>
      </c>
      <c r="G26" s="111"/>
      <c r="H26" s="35"/>
      <c r="I26" s="35"/>
      <c r="J26" s="111">
        <v>26.9</v>
      </c>
      <c r="K26" s="111"/>
      <c r="L26" s="35"/>
    </row>
    <row r="27" spans="1:12" ht="15.75" thickBot="1">
      <c r="A27" s="12"/>
      <c r="B27" s="102"/>
      <c r="C27" s="35"/>
      <c r="D27" s="102"/>
      <c r="E27" s="35"/>
      <c r="F27" s="106"/>
      <c r="G27" s="106"/>
      <c r="H27" s="44"/>
      <c r="I27" s="35"/>
      <c r="J27" s="106"/>
      <c r="K27" s="106"/>
      <c r="L27" s="44"/>
    </row>
    <row r="28" spans="1:12">
      <c r="A28" s="12"/>
      <c r="B28" s="140" t="s">
        <v>443</v>
      </c>
      <c r="C28" s="140"/>
      <c r="D28" s="140"/>
      <c r="E28" s="40"/>
      <c r="F28" s="141" t="s">
        <v>208</v>
      </c>
      <c r="G28" s="143">
        <v>1165.5999999999999</v>
      </c>
      <c r="H28" s="50"/>
      <c r="I28" s="40"/>
      <c r="J28" s="141" t="s">
        <v>208</v>
      </c>
      <c r="K28" s="109">
        <v>816.8</v>
      </c>
      <c r="L28" s="50"/>
    </row>
    <row r="29" spans="1:12">
      <c r="A29" s="12"/>
      <c r="B29" s="140"/>
      <c r="C29" s="140"/>
      <c r="D29" s="140"/>
      <c r="E29" s="40"/>
      <c r="F29" s="142"/>
      <c r="G29" s="144"/>
      <c r="H29" s="67"/>
      <c r="I29" s="40"/>
      <c r="J29" s="142"/>
      <c r="K29" s="145"/>
      <c r="L29" s="67"/>
    </row>
    <row r="30" spans="1:12" ht="15.75" thickBot="1">
      <c r="A30" s="12"/>
      <c r="B30" s="102" t="s">
        <v>444</v>
      </c>
      <c r="C30" s="102"/>
      <c r="D30" s="102"/>
      <c r="E30" s="25"/>
      <c r="F30" s="106" t="s">
        <v>445</v>
      </c>
      <c r="G30" s="106"/>
      <c r="H30" s="136" t="s">
        <v>213</v>
      </c>
      <c r="I30" s="25"/>
      <c r="J30" s="106" t="s">
        <v>446</v>
      </c>
      <c r="K30" s="106"/>
      <c r="L30" s="136" t="s">
        <v>213</v>
      </c>
    </row>
    <row r="31" spans="1:12">
      <c r="A31" s="12"/>
      <c r="B31" s="140" t="s">
        <v>88</v>
      </c>
      <c r="C31" s="140"/>
      <c r="D31" s="140"/>
      <c r="E31" s="40"/>
      <c r="F31" s="141" t="s">
        <v>208</v>
      </c>
      <c r="G31" s="143">
        <v>1088.7</v>
      </c>
      <c r="H31" s="50"/>
      <c r="I31" s="40"/>
      <c r="J31" s="141" t="s">
        <v>208</v>
      </c>
      <c r="K31" s="109">
        <v>765.4</v>
      </c>
      <c r="L31" s="50"/>
    </row>
    <row r="32" spans="1:12" ht="15.75" thickBot="1">
      <c r="A32" s="12"/>
      <c r="B32" s="140"/>
      <c r="C32" s="140"/>
      <c r="D32" s="140"/>
      <c r="E32" s="40"/>
      <c r="F32" s="113"/>
      <c r="G32" s="146"/>
      <c r="H32" s="51"/>
      <c r="I32" s="40"/>
      <c r="J32" s="113"/>
      <c r="K32" s="114"/>
      <c r="L32" s="51"/>
    </row>
    <row r="33" spans="1:17" ht="15" customHeight="1">
      <c r="A33" s="12" t="s">
        <v>819</v>
      </c>
      <c r="B33" s="11" t="s">
        <v>5</v>
      </c>
      <c r="C33" s="11"/>
      <c r="D33" s="11"/>
      <c r="E33" s="11"/>
      <c r="F33" s="11"/>
      <c r="G33" s="11"/>
      <c r="H33" s="11"/>
      <c r="I33" s="11"/>
      <c r="J33" s="11"/>
      <c r="K33" s="11"/>
      <c r="L33" s="11"/>
      <c r="M33" s="11"/>
      <c r="N33" s="11"/>
      <c r="O33" s="11"/>
      <c r="P33" s="11"/>
      <c r="Q33" s="11"/>
    </row>
    <row r="34" spans="1:17">
      <c r="A34" s="12"/>
      <c r="B34" s="78" t="s">
        <v>459</v>
      </c>
      <c r="C34" s="78"/>
      <c r="D34" s="78"/>
      <c r="E34" s="78"/>
      <c r="F34" s="78"/>
      <c r="G34" s="78"/>
      <c r="H34" s="78"/>
      <c r="I34" s="78"/>
      <c r="J34" s="78"/>
      <c r="K34" s="78"/>
      <c r="L34" s="78"/>
      <c r="M34" s="78"/>
      <c r="N34" s="78"/>
      <c r="O34" s="78"/>
      <c r="P34" s="78"/>
      <c r="Q34" s="78"/>
    </row>
    <row r="35" spans="1:17">
      <c r="A35" s="12"/>
      <c r="B35" s="31"/>
      <c r="C35" s="31"/>
      <c r="D35" s="31"/>
      <c r="E35" s="31"/>
      <c r="F35" s="31"/>
      <c r="G35" s="31"/>
      <c r="H35" s="31"/>
      <c r="I35" s="31"/>
      <c r="J35" s="31"/>
      <c r="K35" s="31"/>
      <c r="L35" s="31"/>
      <c r="M35" s="31"/>
      <c r="N35" s="31"/>
      <c r="O35" s="31"/>
      <c r="P35" s="31"/>
      <c r="Q35" s="31"/>
    </row>
    <row r="36" spans="1:17">
      <c r="A36" s="12"/>
      <c r="B36" s="18"/>
      <c r="C36" s="18"/>
      <c r="D36" s="18"/>
      <c r="E36" s="18"/>
      <c r="F36" s="18"/>
      <c r="G36" s="18"/>
      <c r="H36" s="18"/>
      <c r="I36" s="18"/>
      <c r="J36" s="18"/>
      <c r="K36" s="18"/>
      <c r="L36" s="18"/>
      <c r="M36" s="18"/>
      <c r="N36" s="18"/>
      <c r="O36" s="18"/>
      <c r="P36" s="18"/>
      <c r="Q36" s="18"/>
    </row>
    <row r="37" spans="1:17" ht="15.75" thickBot="1">
      <c r="A37" s="12"/>
      <c r="B37" s="19"/>
      <c r="C37" s="147" t="s">
        <v>204</v>
      </c>
      <c r="D37" s="147"/>
      <c r="E37" s="147"/>
      <c r="F37" s="147"/>
      <c r="G37" s="147"/>
      <c r="H37" s="147"/>
      <c r="I37" s="147"/>
      <c r="J37" s="19"/>
      <c r="K37" s="147" t="s">
        <v>205</v>
      </c>
      <c r="L37" s="147"/>
      <c r="M37" s="147"/>
      <c r="N37" s="147"/>
      <c r="O37" s="147"/>
      <c r="P37" s="147"/>
      <c r="Q37" s="147"/>
    </row>
    <row r="38" spans="1:17" ht="15.75" thickBot="1">
      <c r="A38" s="12"/>
      <c r="B38" s="19"/>
      <c r="C38" s="34">
        <v>2014</v>
      </c>
      <c r="D38" s="34"/>
      <c r="E38" s="34"/>
      <c r="F38" s="19"/>
      <c r="G38" s="34">
        <v>2013</v>
      </c>
      <c r="H38" s="34"/>
      <c r="I38" s="34"/>
      <c r="J38" s="19"/>
      <c r="K38" s="34">
        <v>2014</v>
      </c>
      <c r="L38" s="34"/>
      <c r="M38" s="34"/>
      <c r="N38" s="23"/>
      <c r="O38" s="34">
        <v>2013</v>
      </c>
      <c r="P38" s="34"/>
      <c r="Q38" s="34"/>
    </row>
    <row r="39" spans="1:17">
      <c r="A39" s="12"/>
      <c r="B39" s="24" t="s">
        <v>460</v>
      </c>
      <c r="C39" s="36"/>
      <c r="D39" s="36"/>
      <c r="E39" s="36"/>
      <c r="F39" s="25"/>
      <c r="G39" s="36"/>
      <c r="H39" s="36"/>
      <c r="I39" s="36"/>
      <c r="J39" s="25"/>
      <c r="K39" s="36"/>
      <c r="L39" s="36"/>
      <c r="M39" s="36"/>
      <c r="N39" s="25"/>
      <c r="O39" s="36"/>
      <c r="P39" s="36"/>
      <c r="Q39" s="36"/>
    </row>
    <row r="40" spans="1:17">
      <c r="A40" s="12"/>
      <c r="B40" s="37" t="s">
        <v>461</v>
      </c>
      <c r="C40" s="38" t="s">
        <v>208</v>
      </c>
      <c r="D40" s="82">
        <v>10.6</v>
      </c>
      <c r="E40" s="40"/>
      <c r="F40" s="40"/>
      <c r="G40" s="38" t="s">
        <v>208</v>
      </c>
      <c r="H40" s="82">
        <v>9.6</v>
      </c>
      <c r="I40" s="40"/>
      <c r="J40" s="40"/>
      <c r="K40" s="38" t="s">
        <v>208</v>
      </c>
      <c r="L40" s="82">
        <v>20.399999999999999</v>
      </c>
      <c r="M40" s="40"/>
      <c r="N40" s="40"/>
      <c r="O40" s="38" t="s">
        <v>208</v>
      </c>
      <c r="P40" s="82">
        <v>17.5</v>
      </c>
      <c r="Q40" s="40"/>
    </row>
    <row r="41" spans="1:17">
      <c r="A41" s="12"/>
      <c r="B41" s="37"/>
      <c r="C41" s="38"/>
      <c r="D41" s="82"/>
      <c r="E41" s="40"/>
      <c r="F41" s="40"/>
      <c r="G41" s="38"/>
      <c r="H41" s="82"/>
      <c r="I41" s="40"/>
      <c r="J41" s="40"/>
      <c r="K41" s="38"/>
      <c r="L41" s="82"/>
      <c r="M41" s="40"/>
      <c r="N41" s="40"/>
      <c r="O41" s="38"/>
      <c r="P41" s="82"/>
      <c r="Q41" s="40"/>
    </row>
    <row r="42" spans="1:17">
      <c r="A42" s="12"/>
      <c r="B42" s="68" t="s">
        <v>462</v>
      </c>
      <c r="C42" s="42">
        <v>1.4</v>
      </c>
      <c r="D42" s="42"/>
      <c r="E42" s="35"/>
      <c r="F42" s="35"/>
      <c r="G42" s="42">
        <v>1.3</v>
      </c>
      <c r="H42" s="42"/>
      <c r="I42" s="35"/>
      <c r="J42" s="35"/>
      <c r="K42" s="42">
        <v>2.8</v>
      </c>
      <c r="L42" s="42"/>
      <c r="M42" s="35"/>
      <c r="N42" s="35"/>
      <c r="O42" s="42">
        <v>2.6</v>
      </c>
      <c r="P42" s="42"/>
      <c r="Q42" s="35"/>
    </row>
    <row r="43" spans="1:17">
      <c r="A43" s="12"/>
      <c r="B43" s="68"/>
      <c r="C43" s="42"/>
      <c r="D43" s="42"/>
      <c r="E43" s="35"/>
      <c r="F43" s="35"/>
      <c r="G43" s="42"/>
      <c r="H43" s="42"/>
      <c r="I43" s="35"/>
      <c r="J43" s="35"/>
      <c r="K43" s="42"/>
      <c r="L43" s="42"/>
      <c r="M43" s="35"/>
      <c r="N43" s="35"/>
      <c r="O43" s="42"/>
      <c r="P43" s="42"/>
      <c r="Q43" s="35"/>
    </row>
    <row r="44" spans="1:17">
      <c r="A44" s="12"/>
      <c r="B44" s="37" t="s">
        <v>463</v>
      </c>
      <c r="C44" s="82">
        <v>0.9</v>
      </c>
      <c r="D44" s="82"/>
      <c r="E44" s="40"/>
      <c r="F44" s="40"/>
      <c r="G44" s="82">
        <v>1</v>
      </c>
      <c r="H44" s="82"/>
      <c r="I44" s="40"/>
      <c r="J44" s="40"/>
      <c r="K44" s="82">
        <v>1.9</v>
      </c>
      <c r="L44" s="82"/>
      <c r="M44" s="40"/>
      <c r="N44" s="40"/>
      <c r="O44" s="82">
        <v>2</v>
      </c>
      <c r="P44" s="82"/>
      <c r="Q44" s="40"/>
    </row>
    <row r="45" spans="1:17" ht="15.75" thickBot="1">
      <c r="A45" s="12"/>
      <c r="B45" s="37"/>
      <c r="C45" s="72"/>
      <c r="D45" s="72"/>
      <c r="E45" s="51"/>
      <c r="F45" s="40"/>
      <c r="G45" s="72"/>
      <c r="H45" s="72"/>
      <c r="I45" s="51"/>
      <c r="J45" s="40"/>
      <c r="K45" s="72"/>
      <c r="L45" s="72"/>
      <c r="M45" s="51"/>
      <c r="N45" s="40"/>
      <c r="O45" s="72"/>
      <c r="P45" s="72"/>
      <c r="Q45" s="51"/>
    </row>
    <row r="46" spans="1:17">
      <c r="A46" s="12"/>
      <c r="B46" s="148" t="s">
        <v>464</v>
      </c>
      <c r="C46" s="73" t="s">
        <v>208</v>
      </c>
      <c r="D46" s="81">
        <v>12.9</v>
      </c>
      <c r="E46" s="36"/>
      <c r="F46" s="35"/>
      <c r="G46" s="73" t="s">
        <v>208</v>
      </c>
      <c r="H46" s="81">
        <v>11.9</v>
      </c>
      <c r="I46" s="36"/>
      <c r="J46" s="35"/>
      <c r="K46" s="73" t="s">
        <v>208</v>
      </c>
      <c r="L46" s="81">
        <v>25.1</v>
      </c>
      <c r="M46" s="36"/>
      <c r="N46" s="35"/>
      <c r="O46" s="73" t="s">
        <v>208</v>
      </c>
      <c r="P46" s="81">
        <v>22.1</v>
      </c>
      <c r="Q46" s="36"/>
    </row>
    <row r="47" spans="1:17">
      <c r="A47" s="12"/>
      <c r="B47" s="148"/>
      <c r="C47" s="118"/>
      <c r="D47" s="119"/>
      <c r="E47" s="56"/>
      <c r="F47" s="35"/>
      <c r="G47" s="118"/>
      <c r="H47" s="119"/>
      <c r="I47" s="56"/>
      <c r="J47" s="35"/>
      <c r="K47" s="118"/>
      <c r="L47" s="119"/>
      <c r="M47" s="56"/>
      <c r="N47" s="35"/>
      <c r="O47" s="118"/>
      <c r="P47" s="119"/>
      <c r="Q47" s="56"/>
    </row>
    <row r="48" spans="1:17" ht="15.75" thickBot="1">
      <c r="A48" s="12"/>
      <c r="B48" s="17" t="s">
        <v>465</v>
      </c>
      <c r="C48" s="72" t="s">
        <v>466</v>
      </c>
      <c r="D48" s="72"/>
      <c r="E48" s="115" t="s">
        <v>213</v>
      </c>
      <c r="F48" s="19"/>
      <c r="G48" s="72" t="s">
        <v>294</v>
      </c>
      <c r="H48" s="72"/>
      <c r="I48" s="115" t="s">
        <v>213</v>
      </c>
      <c r="J48" s="19"/>
      <c r="K48" s="72" t="s">
        <v>294</v>
      </c>
      <c r="L48" s="72"/>
      <c r="M48" s="115" t="s">
        <v>213</v>
      </c>
      <c r="N48" s="19"/>
      <c r="O48" s="72" t="s">
        <v>467</v>
      </c>
      <c r="P48" s="72"/>
      <c r="Q48" s="115" t="s">
        <v>213</v>
      </c>
    </row>
    <row r="49" spans="1:17">
      <c r="A49" s="12"/>
      <c r="B49" s="148" t="s">
        <v>37</v>
      </c>
      <c r="C49" s="73" t="s">
        <v>208</v>
      </c>
      <c r="D49" s="81">
        <v>12.9</v>
      </c>
      <c r="E49" s="36"/>
      <c r="F49" s="35"/>
      <c r="G49" s="73" t="s">
        <v>208</v>
      </c>
      <c r="H49" s="81">
        <v>11.8</v>
      </c>
      <c r="I49" s="36"/>
      <c r="J49" s="35"/>
      <c r="K49" s="73" t="s">
        <v>208</v>
      </c>
      <c r="L49" s="81">
        <v>25</v>
      </c>
      <c r="M49" s="36"/>
      <c r="N49" s="35"/>
      <c r="O49" s="73" t="s">
        <v>208</v>
      </c>
      <c r="P49" s="81">
        <v>21.9</v>
      </c>
      <c r="Q49" s="36"/>
    </row>
    <row r="50" spans="1:17" ht="15.75" thickBot="1">
      <c r="A50" s="12"/>
      <c r="B50" s="148"/>
      <c r="C50" s="74"/>
      <c r="D50" s="43"/>
      <c r="E50" s="44"/>
      <c r="F50" s="35"/>
      <c r="G50" s="74"/>
      <c r="H50" s="43"/>
      <c r="I50" s="44"/>
      <c r="J50" s="35"/>
      <c r="K50" s="74"/>
      <c r="L50" s="43"/>
      <c r="M50" s="44"/>
      <c r="N50" s="35"/>
      <c r="O50" s="74"/>
      <c r="P50" s="43"/>
      <c r="Q50" s="44"/>
    </row>
  </sheetData>
  <mergeCells count="211">
    <mergeCell ref="B5:Q5"/>
    <mergeCell ref="A33:A50"/>
    <mergeCell ref="B33:Q33"/>
    <mergeCell ref="B34:Q34"/>
    <mergeCell ref="N49:N50"/>
    <mergeCell ref="O49:O50"/>
    <mergeCell ref="P49:P50"/>
    <mergeCell ref="Q49:Q50"/>
    <mergeCell ref="A1:A2"/>
    <mergeCell ref="B1:Q1"/>
    <mergeCell ref="B2:Q2"/>
    <mergeCell ref="B3:Q3"/>
    <mergeCell ref="A4:A32"/>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1:K32"/>
    <mergeCell ref="L31:L32"/>
    <mergeCell ref="B35:Q35"/>
    <mergeCell ref="C37:I37"/>
    <mergeCell ref="K37:Q37"/>
    <mergeCell ref="C38:E38"/>
    <mergeCell ref="G38:I38"/>
    <mergeCell ref="K38:M38"/>
    <mergeCell ref="O38:Q38"/>
    <mergeCell ref="B30:D30"/>
    <mergeCell ref="F30:G30"/>
    <mergeCell ref="J30:K30"/>
    <mergeCell ref="B31:D32"/>
    <mergeCell ref="E31:E32"/>
    <mergeCell ref="F31:F32"/>
    <mergeCell ref="G31:G32"/>
    <mergeCell ref="H31:H32"/>
    <mergeCell ref="I31:I32"/>
    <mergeCell ref="J31:J32"/>
    <mergeCell ref="L26:L27"/>
    <mergeCell ref="B28:D29"/>
    <mergeCell ref="E28:E29"/>
    <mergeCell ref="F28:F29"/>
    <mergeCell ref="G28:G29"/>
    <mergeCell ref="H28:H29"/>
    <mergeCell ref="I28:I29"/>
    <mergeCell ref="J28:J29"/>
    <mergeCell ref="K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6" customWidth="1"/>
    <col min="5" max="5" width="11.140625" customWidth="1"/>
    <col min="6" max="6" width="5.140625" customWidth="1"/>
    <col min="7" max="7" width="15.7109375" customWidth="1"/>
    <col min="8" max="8" width="12.85546875" customWidth="1"/>
    <col min="9" max="9" width="11.140625" customWidth="1"/>
    <col min="10" max="10" width="27.140625" customWidth="1"/>
    <col min="11" max="11" width="2.42578125" customWidth="1"/>
    <col min="12" max="12" width="4.85546875" customWidth="1"/>
    <col min="13" max="13" width="6" customWidth="1"/>
    <col min="14" max="14" width="11.140625" customWidth="1"/>
    <col min="15" max="15" width="2.42578125" customWidth="1"/>
    <col min="16" max="16" width="4.85546875" customWidth="1"/>
    <col min="17" max="17" width="11.140625" customWidth="1"/>
  </cols>
  <sheetData>
    <row r="1" spans="1:17" ht="15" customHeight="1">
      <c r="A1" s="7" t="s">
        <v>8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6</v>
      </c>
      <c r="B3" s="11" t="s">
        <v>5</v>
      </c>
      <c r="C3" s="11"/>
      <c r="D3" s="11"/>
      <c r="E3" s="11"/>
      <c r="F3" s="11"/>
      <c r="G3" s="11"/>
      <c r="H3" s="11"/>
      <c r="I3" s="11"/>
      <c r="J3" s="11"/>
      <c r="K3" s="11"/>
      <c r="L3" s="11"/>
      <c r="M3" s="11"/>
      <c r="N3" s="11"/>
      <c r="O3" s="11"/>
      <c r="P3" s="11"/>
      <c r="Q3" s="11"/>
    </row>
    <row r="4" spans="1:17" ht="15" customHeight="1">
      <c r="A4" s="12" t="s">
        <v>821</v>
      </c>
      <c r="B4" s="11" t="s">
        <v>5</v>
      </c>
      <c r="C4" s="11"/>
      <c r="D4" s="11"/>
      <c r="E4" s="11"/>
      <c r="F4" s="11"/>
      <c r="G4" s="11"/>
      <c r="H4" s="11"/>
      <c r="I4" s="11"/>
      <c r="J4" s="11"/>
      <c r="K4" s="11"/>
      <c r="L4" s="11"/>
      <c r="M4" s="11"/>
      <c r="N4" s="11"/>
      <c r="O4" s="11"/>
      <c r="P4" s="11"/>
      <c r="Q4" s="11"/>
    </row>
    <row r="5" spans="1:17">
      <c r="A5" s="12"/>
      <c r="B5" s="31"/>
      <c r="C5" s="31"/>
      <c r="D5" s="31"/>
      <c r="E5" s="31"/>
      <c r="F5" s="31"/>
      <c r="G5" s="31"/>
      <c r="H5" s="31"/>
    </row>
    <row r="6" spans="1:17">
      <c r="A6" s="12"/>
      <c r="B6" s="18"/>
      <c r="C6" s="18"/>
      <c r="D6" s="18"/>
      <c r="E6" s="18"/>
      <c r="F6" s="18"/>
      <c r="G6" s="18"/>
      <c r="H6" s="18"/>
    </row>
    <row r="7" spans="1:17">
      <c r="A7" s="12"/>
      <c r="B7" s="152" t="s">
        <v>481</v>
      </c>
      <c r="C7" s="32" t="s">
        <v>482</v>
      </c>
      <c r="D7" s="32"/>
      <c r="E7" s="40"/>
      <c r="F7" s="32" t="s">
        <v>484</v>
      </c>
      <c r="G7" s="32"/>
      <c r="H7" s="32"/>
    </row>
    <row r="8" spans="1:17" ht="15.75" thickBot="1">
      <c r="A8" s="12"/>
      <c r="B8" s="152"/>
      <c r="C8" s="33" t="s">
        <v>483</v>
      </c>
      <c r="D8" s="33"/>
      <c r="E8" s="40"/>
      <c r="F8" s="33"/>
      <c r="G8" s="33"/>
      <c r="H8" s="33"/>
    </row>
    <row r="9" spans="1:17">
      <c r="A9" s="12"/>
      <c r="B9" s="53" t="s">
        <v>485</v>
      </c>
      <c r="C9" s="69">
        <v>1123545</v>
      </c>
      <c r="D9" s="36"/>
      <c r="E9" s="35"/>
      <c r="F9" s="73" t="s">
        <v>208</v>
      </c>
      <c r="G9" s="81">
        <v>23.78</v>
      </c>
      <c r="H9" s="36"/>
    </row>
    <row r="10" spans="1:17" ht="15.75" thickBot="1">
      <c r="A10" s="12"/>
      <c r="B10" s="53"/>
      <c r="C10" s="70"/>
      <c r="D10" s="44"/>
      <c r="E10" s="35"/>
      <c r="F10" s="74"/>
      <c r="G10" s="43"/>
      <c r="H10" s="44"/>
    </row>
    <row r="11" spans="1:17">
      <c r="A11" s="12"/>
      <c r="B11" s="84" t="s">
        <v>486</v>
      </c>
      <c r="C11" s="48">
        <v>315614</v>
      </c>
      <c r="D11" s="50"/>
      <c r="E11" s="40"/>
      <c r="F11" s="71">
        <v>41.36</v>
      </c>
      <c r="G11" s="71"/>
      <c r="H11" s="50"/>
    </row>
    <row r="12" spans="1:17">
      <c r="A12" s="12"/>
      <c r="B12" s="84"/>
      <c r="C12" s="153"/>
      <c r="D12" s="67"/>
      <c r="E12" s="40"/>
      <c r="F12" s="120"/>
      <c r="G12" s="120"/>
      <c r="H12" s="67"/>
    </row>
    <row r="13" spans="1:17">
      <c r="A13" s="12"/>
      <c r="B13" s="83" t="s">
        <v>487</v>
      </c>
      <c r="C13" s="42" t="s">
        <v>488</v>
      </c>
      <c r="D13" s="53" t="s">
        <v>213</v>
      </c>
      <c r="E13" s="35"/>
      <c r="F13" s="42">
        <v>19.82</v>
      </c>
      <c r="G13" s="42"/>
      <c r="H13" s="35"/>
    </row>
    <row r="14" spans="1:17">
      <c r="A14" s="12"/>
      <c r="B14" s="83"/>
      <c r="C14" s="42"/>
      <c r="D14" s="53"/>
      <c r="E14" s="35"/>
      <c r="F14" s="42"/>
      <c r="G14" s="42"/>
      <c r="H14" s="35"/>
    </row>
    <row r="15" spans="1:17">
      <c r="A15" s="12"/>
      <c r="B15" s="84" t="s">
        <v>489</v>
      </c>
      <c r="C15" s="82" t="s">
        <v>490</v>
      </c>
      <c r="D15" s="38" t="s">
        <v>213</v>
      </c>
      <c r="E15" s="40"/>
      <c r="F15" s="82">
        <v>16.05</v>
      </c>
      <c r="G15" s="82"/>
      <c r="H15" s="40"/>
    </row>
    <row r="16" spans="1:17" ht="15.75" thickBot="1">
      <c r="A16" s="12"/>
      <c r="B16" s="84"/>
      <c r="C16" s="72"/>
      <c r="D16" s="47"/>
      <c r="E16" s="40"/>
      <c r="F16" s="72"/>
      <c r="G16" s="72"/>
      <c r="H16" s="51"/>
    </row>
    <row r="17" spans="1:17">
      <c r="A17" s="12"/>
      <c r="B17" s="68" t="s">
        <v>491</v>
      </c>
      <c r="C17" s="69">
        <v>1280149</v>
      </c>
      <c r="D17" s="36"/>
      <c r="E17" s="35"/>
      <c r="F17" s="73" t="s">
        <v>208</v>
      </c>
      <c r="G17" s="81">
        <v>28.64</v>
      </c>
      <c r="H17" s="36"/>
    </row>
    <row r="18" spans="1:17" ht="15.75" thickBot="1">
      <c r="A18" s="12"/>
      <c r="B18" s="68"/>
      <c r="C18" s="70"/>
      <c r="D18" s="44"/>
      <c r="E18" s="35"/>
      <c r="F18" s="74"/>
      <c r="G18" s="43"/>
      <c r="H18" s="44"/>
    </row>
    <row r="19" spans="1:17" ht="15" customHeight="1">
      <c r="A19" s="12" t="s">
        <v>822</v>
      </c>
      <c r="B19" s="11" t="s">
        <v>5</v>
      </c>
      <c r="C19" s="11"/>
      <c r="D19" s="11"/>
      <c r="E19" s="11"/>
      <c r="F19" s="11"/>
      <c r="G19" s="11"/>
      <c r="H19" s="11"/>
      <c r="I19" s="11"/>
      <c r="J19" s="11"/>
      <c r="K19" s="11"/>
      <c r="L19" s="11"/>
      <c r="M19" s="11"/>
      <c r="N19" s="11"/>
      <c r="O19" s="11"/>
      <c r="P19" s="11"/>
      <c r="Q19" s="11"/>
    </row>
    <row r="20" spans="1:17">
      <c r="A20" s="12"/>
      <c r="B20" s="31"/>
      <c r="C20" s="31"/>
      <c r="D20" s="31"/>
      <c r="E20" s="31"/>
      <c r="F20" s="31"/>
      <c r="G20" s="31"/>
      <c r="H20" s="31"/>
      <c r="I20" s="31"/>
      <c r="J20" s="31"/>
      <c r="K20" s="31"/>
      <c r="L20" s="31"/>
      <c r="M20" s="31"/>
      <c r="N20" s="31"/>
    </row>
    <row r="21" spans="1:17">
      <c r="A21" s="12"/>
      <c r="B21" s="18"/>
      <c r="C21" s="18"/>
      <c r="D21" s="18"/>
      <c r="E21" s="18"/>
      <c r="F21" s="18"/>
      <c r="G21" s="18"/>
      <c r="H21" s="18"/>
      <c r="I21" s="18"/>
      <c r="J21" s="18"/>
      <c r="K21" s="18"/>
      <c r="L21" s="18"/>
      <c r="M21" s="18"/>
      <c r="N21" s="18"/>
    </row>
    <row r="22" spans="1:17">
      <c r="A22" s="12"/>
      <c r="B22" s="152" t="s">
        <v>494</v>
      </c>
      <c r="C22" s="32" t="s">
        <v>495</v>
      </c>
      <c r="D22" s="32"/>
      <c r="E22" s="40"/>
      <c r="F22" s="32" t="s">
        <v>497</v>
      </c>
      <c r="G22" s="32"/>
      <c r="H22" s="32"/>
      <c r="I22" s="40"/>
      <c r="J22" s="20" t="s">
        <v>499</v>
      </c>
      <c r="K22" s="40"/>
      <c r="L22" s="32" t="s">
        <v>502</v>
      </c>
      <c r="M22" s="32"/>
      <c r="N22" s="32"/>
    </row>
    <row r="23" spans="1:17">
      <c r="A23" s="12"/>
      <c r="B23" s="152"/>
      <c r="C23" s="32" t="s">
        <v>496</v>
      </c>
      <c r="D23" s="32"/>
      <c r="E23" s="40"/>
      <c r="F23" s="32" t="s">
        <v>498</v>
      </c>
      <c r="G23" s="32"/>
      <c r="H23" s="32"/>
      <c r="I23" s="40"/>
      <c r="J23" s="20" t="s">
        <v>500</v>
      </c>
      <c r="K23" s="40"/>
      <c r="L23" s="32" t="s">
        <v>503</v>
      </c>
      <c r="M23" s="32"/>
      <c r="N23" s="32"/>
    </row>
    <row r="24" spans="1:17" ht="15.75" thickBot="1">
      <c r="A24" s="12"/>
      <c r="B24" s="152"/>
      <c r="C24" s="154"/>
      <c r="D24" s="154"/>
      <c r="E24" s="40"/>
      <c r="F24" s="154"/>
      <c r="G24" s="154"/>
      <c r="H24" s="154"/>
      <c r="I24" s="40"/>
      <c r="J24" s="21" t="s">
        <v>501</v>
      </c>
      <c r="K24" s="40"/>
      <c r="L24" s="155" t="s">
        <v>273</v>
      </c>
      <c r="M24" s="155"/>
      <c r="N24" s="155"/>
    </row>
    <row r="25" spans="1:17">
      <c r="A25" s="12"/>
      <c r="B25" s="68" t="s">
        <v>504</v>
      </c>
      <c r="C25" s="69">
        <v>495571</v>
      </c>
      <c r="D25" s="36"/>
      <c r="E25" s="35"/>
      <c r="F25" s="73" t="s">
        <v>208</v>
      </c>
      <c r="G25" s="81">
        <v>11.17</v>
      </c>
      <c r="H25" s="36"/>
      <c r="I25" s="35"/>
      <c r="J25" s="81">
        <v>1.96</v>
      </c>
      <c r="K25" s="35"/>
      <c r="L25" s="73" t="s">
        <v>208</v>
      </c>
      <c r="M25" s="81">
        <v>10.7</v>
      </c>
      <c r="N25" s="36"/>
    </row>
    <row r="26" spans="1:17" ht="15.75" thickBot="1">
      <c r="A26" s="12"/>
      <c r="B26" s="68"/>
      <c r="C26" s="70"/>
      <c r="D26" s="44"/>
      <c r="E26" s="35"/>
      <c r="F26" s="74"/>
      <c r="G26" s="43"/>
      <c r="H26" s="44"/>
      <c r="I26" s="35"/>
      <c r="J26" s="43"/>
      <c r="K26" s="35"/>
      <c r="L26" s="74"/>
      <c r="M26" s="43"/>
      <c r="N26" s="44"/>
    </row>
    <row r="27" spans="1:17">
      <c r="A27" s="12"/>
      <c r="B27" s="37" t="s">
        <v>505</v>
      </c>
      <c r="C27" s="71" t="s">
        <v>506</v>
      </c>
      <c r="D27" s="46" t="s">
        <v>213</v>
      </c>
      <c r="E27" s="40"/>
      <c r="F27" s="71">
        <v>9.9700000000000006</v>
      </c>
      <c r="G27" s="71"/>
      <c r="H27" s="50"/>
      <c r="I27" s="40"/>
      <c r="J27" s="50"/>
      <c r="K27" s="40"/>
      <c r="L27" s="50"/>
      <c r="M27" s="50"/>
      <c r="N27" s="50"/>
    </row>
    <row r="28" spans="1:17">
      <c r="A28" s="12"/>
      <c r="B28" s="37"/>
      <c r="C28" s="120"/>
      <c r="D28" s="130"/>
      <c r="E28" s="40"/>
      <c r="F28" s="120"/>
      <c r="G28" s="120"/>
      <c r="H28" s="67"/>
      <c r="I28" s="40"/>
      <c r="J28" s="67"/>
      <c r="K28" s="40"/>
      <c r="L28" s="67"/>
      <c r="M28" s="67"/>
      <c r="N28" s="67"/>
    </row>
    <row r="29" spans="1:17">
      <c r="A29" s="12"/>
      <c r="B29" s="68" t="s">
        <v>489</v>
      </c>
      <c r="C29" s="42" t="s">
        <v>341</v>
      </c>
      <c r="D29" s="35"/>
      <c r="E29" s="35"/>
      <c r="F29" s="42" t="s">
        <v>341</v>
      </c>
      <c r="G29" s="42"/>
      <c r="H29" s="35"/>
      <c r="I29" s="35"/>
      <c r="J29" s="35"/>
      <c r="K29" s="35"/>
      <c r="L29" s="35"/>
      <c r="M29" s="35"/>
      <c r="N29" s="35"/>
    </row>
    <row r="30" spans="1:17" ht="15.75" thickBot="1">
      <c r="A30" s="12"/>
      <c r="B30" s="68"/>
      <c r="C30" s="43"/>
      <c r="D30" s="44"/>
      <c r="E30" s="35"/>
      <c r="F30" s="43"/>
      <c r="G30" s="43"/>
      <c r="H30" s="44"/>
      <c r="I30" s="35"/>
      <c r="J30" s="44"/>
      <c r="K30" s="35"/>
      <c r="L30" s="44"/>
      <c r="M30" s="44"/>
      <c r="N30" s="44"/>
    </row>
    <row r="31" spans="1:17">
      <c r="A31" s="12"/>
      <c r="B31" s="37" t="s">
        <v>507</v>
      </c>
      <c r="C31" s="48">
        <v>284671</v>
      </c>
      <c r="D31" s="50"/>
      <c r="E31" s="40"/>
      <c r="F31" s="46" t="s">
        <v>208</v>
      </c>
      <c r="G31" s="71">
        <v>12.06</v>
      </c>
      <c r="H31" s="50"/>
      <c r="I31" s="40"/>
      <c r="J31" s="71">
        <v>1.79</v>
      </c>
      <c r="K31" s="40"/>
      <c r="L31" s="46" t="s">
        <v>208</v>
      </c>
      <c r="M31" s="71">
        <v>5.3</v>
      </c>
      <c r="N31" s="50"/>
    </row>
    <row r="32" spans="1:17" ht="15.75" thickBot="1">
      <c r="A32" s="12"/>
      <c r="B32" s="37"/>
      <c r="C32" s="49"/>
      <c r="D32" s="51"/>
      <c r="E32" s="40"/>
      <c r="F32" s="47"/>
      <c r="G32" s="72"/>
      <c r="H32" s="51"/>
      <c r="I32" s="40"/>
      <c r="J32" s="72"/>
      <c r="K32" s="40"/>
      <c r="L32" s="47"/>
      <c r="M32" s="72"/>
      <c r="N32" s="51"/>
    </row>
    <row r="33" spans="1:17">
      <c r="A33" s="12"/>
      <c r="B33" s="68" t="s">
        <v>508</v>
      </c>
      <c r="C33" s="69">
        <v>284671</v>
      </c>
      <c r="D33" s="36"/>
      <c r="E33" s="35"/>
      <c r="F33" s="73" t="s">
        <v>208</v>
      </c>
      <c r="G33" s="81">
        <v>12.06</v>
      </c>
      <c r="H33" s="36"/>
      <c r="I33" s="35"/>
      <c r="J33" s="81">
        <v>1.79</v>
      </c>
      <c r="K33" s="35"/>
      <c r="L33" s="73" t="s">
        <v>208</v>
      </c>
      <c r="M33" s="81">
        <v>5.3</v>
      </c>
      <c r="N33" s="36"/>
    </row>
    <row r="34" spans="1:17" ht="15.75" thickBot="1">
      <c r="A34" s="12"/>
      <c r="B34" s="68"/>
      <c r="C34" s="70"/>
      <c r="D34" s="44"/>
      <c r="E34" s="35"/>
      <c r="F34" s="74"/>
      <c r="G34" s="43"/>
      <c r="H34" s="44"/>
      <c r="I34" s="35"/>
      <c r="J34" s="43"/>
      <c r="K34" s="35"/>
      <c r="L34" s="74"/>
      <c r="M34" s="43"/>
      <c r="N34" s="44"/>
    </row>
    <row r="35" spans="1:17">
      <c r="A35" s="12"/>
      <c r="B35" s="18"/>
      <c r="C35" s="18"/>
    </row>
    <row r="36" spans="1:17" ht="56.25">
      <c r="A36" s="12"/>
      <c r="B36" s="59" t="s">
        <v>224</v>
      </c>
      <c r="C36" s="60" t="s">
        <v>509</v>
      </c>
    </row>
    <row r="37" spans="1:17" ht="15" customHeight="1">
      <c r="A37" s="12" t="s">
        <v>823</v>
      </c>
      <c r="B37" s="11" t="s">
        <v>5</v>
      </c>
      <c r="C37" s="11"/>
      <c r="D37" s="11"/>
      <c r="E37" s="11"/>
      <c r="F37" s="11"/>
      <c r="G37" s="11"/>
      <c r="H37" s="11"/>
      <c r="I37" s="11"/>
      <c r="J37" s="11"/>
      <c r="K37" s="11"/>
      <c r="L37" s="11"/>
      <c r="M37" s="11"/>
      <c r="N37" s="11"/>
      <c r="O37" s="11"/>
      <c r="P37" s="11"/>
      <c r="Q37" s="11"/>
    </row>
    <row r="38" spans="1:17">
      <c r="A38" s="12"/>
      <c r="B38" s="31"/>
      <c r="C38" s="31"/>
      <c r="D38" s="31"/>
      <c r="E38" s="31"/>
      <c r="F38" s="31"/>
      <c r="G38" s="31"/>
      <c r="H38" s="31"/>
      <c r="I38" s="31"/>
    </row>
    <row r="39" spans="1:17">
      <c r="A39" s="12"/>
      <c r="B39" s="18"/>
      <c r="C39" s="18"/>
      <c r="D39" s="18"/>
      <c r="E39" s="18"/>
      <c r="F39" s="18"/>
      <c r="G39" s="18"/>
      <c r="H39" s="18"/>
      <c r="I39" s="18"/>
    </row>
    <row r="40" spans="1:17" ht="15.75" thickBot="1">
      <c r="A40" s="12"/>
      <c r="B40" s="19"/>
      <c r="C40" s="33" t="s">
        <v>513</v>
      </c>
      <c r="D40" s="33"/>
      <c r="E40" s="33"/>
      <c r="F40" s="33"/>
      <c r="G40" s="33"/>
      <c r="H40" s="33"/>
      <c r="I40" s="33"/>
    </row>
    <row r="41" spans="1:17" ht="15.75" thickBot="1">
      <c r="A41" s="12"/>
      <c r="B41" s="151" t="s">
        <v>514</v>
      </c>
      <c r="C41" s="34">
        <v>2014</v>
      </c>
      <c r="D41" s="34"/>
      <c r="E41" s="34"/>
      <c r="F41" s="19"/>
      <c r="G41" s="34">
        <v>2013</v>
      </c>
      <c r="H41" s="34"/>
      <c r="I41" s="34"/>
    </row>
    <row r="42" spans="1:17">
      <c r="A42" s="12"/>
      <c r="B42" s="53" t="s">
        <v>515</v>
      </c>
      <c r="C42" s="73" t="s">
        <v>208</v>
      </c>
      <c r="D42" s="81">
        <v>1.7</v>
      </c>
      <c r="E42" s="36"/>
      <c r="F42" s="35"/>
      <c r="G42" s="73" t="s">
        <v>208</v>
      </c>
      <c r="H42" s="81">
        <v>5.5</v>
      </c>
      <c r="I42" s="36"/>
    </row>
    <row r="43" spans="1:17">
      <c r="A43" s="12"/>
      <c r="B43" s="53"/>
      <c r="C43" s="118"/>
      <c r="D43" s="119"/>
      <c r="E43" s="56"/>
      <c r="F43" s="35"/>
      <c r="G43" s="118"/>
      <c r="H43" s="119"/>
      <c r="I43" s="56"/>
    </row>
    <row r="44" spans="1:17">
      <c r="A44" s="12"/>
      <c r="B44" s="38" t="s">
        <v>516</v>
      </c>
      <c r="C44" s="39">
        <v>62102</v>
      </c>
      <c r="D44" s="39"/>
      <c r="E44" s="40"/>
      <c r="F44" s="40"/>
      <c r="G44" s="39">
        <v>416397</v>
      </c>
      <c r="H44" s="39"/>
      <c r="I44" s="40"/>
    </row>
    <row r="45" spans="1:17">
      <c r="A45" s="12"/>
      <c r="B45" s="38"/>
      <c r="C45" s="39"/>
      <c r="D45" s="39"/>
      <c r="E45" s="40"/>
      <c r="F45" s="40"/>
      <c r="G45" s="39"/>
      <c r="H45" s="39"/>
      <c r="I45" s="40"/>
    </row>
    <row r="46" spans="1:17">
      <c r="A46" s="12"/>
      <c r="B46" s="53" t="s">
        <v>517</v>
      </c>
      <c r="C46" s="53" t="s">
        <v>208</v>
      </c>
      <c r="D46" s="42">
        <v>26.9</v>
      </c>
      <c r="E46" s="35"/>
      <c r="F46" s="35"/>
      <c r="G46" s="53" t="s">
        <v>208</v>
      </c>
      <c r="H46" s="42">
        <v>13.1</v>
      </c>
      <c r="I46" s="35"/>
    </row>
    <row r="47" spans="1:17">
      <c r="A47" s="12"/>
      <c r="B47" s="53"/>
      <c r="C47" s="53"/>
      <c r="D47" s="42"/>
      <c r="E47" s="35"/>
      <c r="F47" s="35"/>
      <c r="G47" s="53"/>
      <c r="H47" s="42"/>
      <c r="I47" s="35"/>
    </row>
    <row r="48" spans="1:17">
      <c r="A48" s="12"/>
      <c r="B48" s="38" t="s">
        <v>518</v>
      </c>
      <c r="C48" s="38" t="s">
        <v>208</v>
      </c>
      <c r="D48" s="82">
        <v>6.39</v>
      </c>
      <c r="E48" s="40"/>
      <c r="F48" s="40"/>
      <c r="G48" s="38" t="s">
        <v>208</v>
      </c>
      <c r="H48" s="82">
        <v>5.49</v>
      </c>
      <c r="I48" s="40"/>
    </row>
    <row r="49" spans="1:17">
      <c r="A49" s="12"/>
      <c r="B49" s="38"/>
      <c r="C49" s="38"/>
      <c r="D49" s="82"/>
      <c r="E49" s="40"/>
      <c r="F49" s="40"/>
      <c r="G49" s="38"/>
      <c r="H49" s="82"/>
      <c r="I49" s="40"/>
    </row>
    <row r="50" spans="1:17" ht="15" customHeight="1">
      <c r="A50" s="12" t="s">
        <v>824</v>
      </c>
      <c r="B50" s="11" t="s">
        <v>5</v>
      </c>
      <c r="C50" s="11"/>
      <c r="D50" s="11"/>
      <c r="E50" s="11"/>
      <c r="F50" s="11"/>
      <c r="G50" s="11"/>
      <c r="H50" s="11"/>
      <c r="I50" s="11"/>
      <c r="J50" s="11"/>
      <c r="K50" s="11"/>
      <c r="L50" s="11"/>
      <c r="M50" s="11"/>
      <c r="N50" s="11"/>
      <c r="O50" s="11"/>
      <c r="P50" s="11"/>
      <c r="Q50" s="11"/>
    </row>
    <row r="51" spans="1:17">
      <c r="A51" s="12"/>
      <c r="B51" s="78" t="s">
        <v>520</v>
      </c>
      <c r="C51" s="78"/>
      <c r="D51" s="78"/>
      <c r="E51" s="78"/>
      <c r="F51" s="78"/>
      <c r="G51" s="78"/>
      <c r="H51" s="78"/>
      <c r="I51" s="78"/>
      <c r="J51" s="78"/>
      <c r="K51" s="78"/>
      <c r="L51" s="78"/>
      <c r="M51" s="78"/>
      <c r="N51" s="78"/>
      <c r="O51" s="78"/>
      <c r="P51" s="78"/>
      <c r="Q51" s="78"/>
    </row>
    <row r="52" spans="1:17">
      <c r="A52" s="12"/>
      <c r="B52" s="31"/>
      <c r="C52" s="31"/>
      <c r="D52" s="31"/>
      <c r="E52" s="31"/>
      <c r="F52" s="31"/>
      <c r="G52" s="31"/>
      <c r="H52" s="31"/>
      <c r="I52" s="31"/>
      <c r="J52" s="31"/>
      <c r="K52" s="31"/>
      <c r="L52" s="31"/>
      <c r="M52" s="31"/>
      <c r="N52" s="31"/>
      <c r="O52" s="31"/>
      <c r="P52" s="31"/>
      <c r="Q52" s="31"/>
    </row>
    <row r="53" spans="1:17">
      <c r="A53" s="12"/>
      <c r="B53" s="18"/>
      <c r="C53" s="18"/>
      <c r="D53" s="18"/>
      <c r="E53" s="18"/>
      <c r="F53" s="18"/>
      <c r="G53" s="18"/>
      <c r="H53" s="18"/>
      <c r="I53" s="18"/>
      <c r="J53" s="18"/>
      <c r="K53" s="18"/>
      <c r="L53" s="18"/>
      <c r="M53" s="18"/>
      <c r="N53" s="18"/>
      <c r="O53" s="18"/>
      <c r="P53" s="18"/>
      <c r="Q53" s="18"/>
    </row>
    <row r="54" spans="1:17" ht="15.75" thickBot="1">
      <c r="A54" s="12"/>
      <c r="B54" s="19"/>
      <c r="C54" s="33" t="s">
        <v>521</v>
      </c>
      <c r="D54" s="33"/>
      <c r="E54" s="33"/>
      <c r="F54" s="33"/>
      <c r="G54" s="33"/>
      <c r="H54" s="33"/>
      <c r="I54" s="33"/>
      <c r="J54" s="19"/>
      <c r="K54" s="33" t="s">
        <v>513</v>
      </c>
      <c r="L54" s="33"/>
      <c r="M54" s="33"/>
      <c r="N54" s="33"/>
      <c r="O54" s="33"/>
      <c r="P54" s="33"/>
      <c r="Q54" s="33"/>
    </row>
    <row r="55" spans="1:17" ht="15.75" thickBot="1">
      <c r="A55" s="12"/>
      <c r="B55" s="19"/>
      <c r="C55" s="34">
        <v>2014</v>
      </c>
      <c r="D55" s="34"/>
      <c r="E55" s="34"/>
      <c r="F55" s="19"/>
      <c r="G55" s="34">
        <v>2013</v>
      </c>
      <c r="H55" s="34"/>
      <c r="I55" s="34"/>
      <c r="J55" s="19"/>
      <c r="K55" s="34">
        <v>2014</v>
      </c>
      <c r="L55" s="34"/>
      <c r="M55" s="34"/>
      <c r="N55" s="23"/>
      <c r="O55" s="34">
        <v>2013</v>
      </c>
      <c r="P55" s="34"/>
      <c r="Q55" s="34"/>
    </row>
    <row r="56" spans="1:17">
      <c r="A56" s="12"/>
      <c r="B56" s="53" t="s">
        <v>522</v>
      </c>
      <c r="C56" s="73" t="s">
        <v>208</v>
      </c>
      <c r="D56" s="81">
        <v>4.2</v>
      </c>
      <c r="E56" s="36"/>
      <c r="F56" s="35"/>
      <c r="G56" s="73" t="s">
        <v>208</v>
      </c>
      <c r="H56" s="81">
        <v>4.3</v>
      </c>
      <c r="I56" s="36"/>
      <c r="J56" s="35"/>
      <c r="K56" s="73" t="s">
        <v>208</v>
      </c>
      <c r="L56" s="81">
        <v>7.5</v>
      </c>
      <c r="M56" s="36"/>
      <c r="N56" s="35"/>
      <c r="O56" s="73" t="s">
        <v>208</v>
      </c>
      <c r="P56" s="81">
        <v>6.6</v>
      </c>
      <c r="Q56" s="36"/>
    </row>
    <row r="57" spans="1:17">
      <c r="A57" s="12"/>
      <c r="B57" s="53"/>
      <c r="C57" s="53"/>
      <c r="D57" s="42"/>
      <c r="E57" s="35"/>
      <c r="F57" s="35"/>
      <c r="G57" s="53"/>
      <c r="H57" s="42"/>
      <c r="I57" s="35"/>
      <c r="J57" s="35"/>
      <c r="K57" s="118"/>
      <c r="L57" s="119"/>
      <c r="M57" s="56"/>
      <c r="N57" s="35"/>
      <c r="O57" s="118"/>
      <c r="P57" s="119"/>
      <c r="Q57" s="56"/>
    </row>
    <row r="58" spans="1:17">
      <c r="A58" s="12"/>
      <c r="B58" s="135" t="s">
        <v>523</v>
      </c>
      <c r="C58" s="40"/>
      <c r="D58" s="40"/>
      <c r="E58" s="40"/>
      <c r="F58" s="19"/>
      <c r="G58" s="40"/>
      <c r="H58" s="40"/>
      <c r="I58" s="40"/>
      <c r="J58" s="19"/>
      <c r="K58" s="40"/>
      <c r="L58" s="40"/>
      <c r="M58" s="40"/>
      <c r="N58" s="19"/>
      <c r="O58" s="40"/>
      <c r="P58" s="40"/>
      <c r="Q58" s="40"/>
    </row>
    <row r="59" spans="1:17">
      <c r="A59" s="12"/>
      <c r="B59" s="53" t="s">
        <v>524</v>
      </c>
      <c r="C59" s="53" t="s">
        <v>208</v>
      </c>
      <c r="D59" s="42">
        <v>1.8</v>
      </c>
      <c r="E59" s="35"/>
      <c r="F59" s="35"/>
      <c r="G59" s="53" t="s">
        <v>208</v>
      </c>
      <c r="H59" s="42">
        <v>1.8</v>
      </c>
      <c r="I59" s="35"/>
      <c r="J59" s="35"/>
      <c r="K59" s="53" t="s">
        <v>208</v>
      </c>
      <c r="L59" s="42">
        <v>6.6</v>
      </c>
      <c r="M59" s="35"/>
      <c r="N59" s="35"/>
      <c r="O59" s="53" t="s">
        <v>208</v>
      </c>
      <c r="P59" s="42">
        <v>3.3</v>
      </c>
      <c r="Q59" s="35"/>
    </row>
    <row r="60" spans="1:17">
      <c r="A60" s="12"/>
      <c r="B60" s="53"/>
      <c r="C60" s="53"/>
      <c r="D60" s="42"/>
      <c r="E60" s="35"/>
      <c r="F60" s="35"/>
      <c r="G60" s="53"/>
      <c r="H60" s="42"/>
      <c r="I60" s="35"/>
      <c r="J60" s="35"/>
      <c r="K60" s="53"/>
      <c r="L60" s="42"/>
      <c r="M60" s="35"/>
      <c r="N60" s="35"/>
      <c r="O60" s="53"/>
      <c r="P60" s="42"/>
      <c r="Q60" s="35"/>
    </row>
    <row r="61" spans="1:17">
      <c r="A61" s="12"/>
      <c r="B61" s="38" t="s">
        <v>525</v>
      </c>
      <c r="C61" s="38" t="s">
        <v>208</v>
      </c>
      <c r="D61" s="82">
        <v>0.1</v>
      </c>
      <c r="E61" s="40"/>
      <c r="F61" s="40"/>
      <c r="G61" s="38" t="s">
        <v>208</v>
      </c>
      <c r="H61" s="82">
        <v>0.8</v>
      </c>
      <c r="I61" s="40"/>
      <c r="J61" s="40"/>
      <c r="K61" s="38" t="s">
        <v>208</v>
      </c>
      <c r="L61" s="82">
        <v>3.4</v>
      </c>
      <c r="M61" s="40"/>
      <c r="N61" s="40"/>
      <c r="O61" s="38" t="s">
        <v>208</v>
      </c>
      <c r="P61" s="82">
        <v>1.5</v>
      </c>
      <c r="Q61" s="40"/>
    </row>
    <row r="62" spans="1:17">
      <c r="A62" s="12"/>
      <c r="B62" s="38"/>
      <c r="C62" s="38"/>
      <c r="D62" s="82"/>
      <c r="E62" s="40"/>
      <c r="F62" s="40"/>
      <c r="G62" s="38"/>
      <c r="H62" s="82"/>
      <c r="I62" s="40"/>
      <c r="J62" s="40"/>
      <c r="K62" s="38"/>
      <c r="L62" s="82"/>
      <c r="M62" s="40"/>
      <c r="N62" s="40"/>
      <c r="O62" s="38"/>
      <c r="P62" s="82"/>
      <c r="Q62" s="40"/>
    </row>
    <row r="63" spans="1:17">
      <c r="A63" s="12"/>
      <c r="B63" s="18"/>
      <c r="C63" s="18"/>
    </row>
    <row r="64" spans="1:17" ht="78.75">
      <c r="A64" s="12"/>
      <c r="B64" s="59" t="s">
        <v>224</v>
      </c>
      <c r="C64" s="156" t="s">
        <v>526</v>
      </c>
    </row>
  </sheetData>
  <mergeCells count="217">
    <mergeCell ref="A19:A36"/>
    <mergeCell ref="B19:Q19"/>
    <mergeCell ref="A37:A49"/>
    <mergeCell ref="B37:Q37"/>
    <mergeCell ref="A50:A64"/>
    <mergeCell ref="B50:Q50"/>
    <mergeCell ref="B51:Q51"/>
    <mergeCell ref="N61:N62"/>
    <mergeCell ref="O61:O62"/>
    <mergeCell ref="P61:P62"/>
    <mergeCell ref="Q61:Q62"/>
    <mergeCell ref="A1:A2"/>
    <mergeCell ref="B1:Q1"/>
    <mergeCell ref="B2:Q2"/>
    <mergeCell ref="B3:Q3"/>
    <mergeCell ref="A4:A18"/>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M33:M34"/>
    <mergeCell ref="N33:N34"/>
    <mergeCell ref="B38:I38"/>
    <mergeCell ref="C40:I40"/>
    <mergeCell ref="C41:E41"/>
    <mergeCell ref="G41:I41"/>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K29:K30"/>
    <mergeCell ref="L29:N30"/>
    <mergeCell ref="B31:B32"/>
    <mergeCell ref="C31:C32"/>
    <mergeCell ref="D31:D32"/>
    <mergeCell ref="E31:E32"/>
    <mergeCell ref="F31:F32"/>
    <mergeCell ref="G31:G32"/>
    <mergeCell ref="H31:H32"/>
    <mergeCell ref="I31:I32"/>
    <mergeCell ref="K27:K28"/>
    <mergeCell ref="L27:N28"/>
    <mergeCell ref="B29:B30"/>
    <mergeCell ref="C29:C30"/>
    <mergeCell ref="D29:D30"/>
    <mergeCell ref="E29:E30"/>
    <mergeCell ref="F29:G30"/>
    <mergeCell ref="H29:H30"/>
    <mergeCell ref="I29:I30"/>
    <mergeCell ref="J29:J30"/>
    <mergeCell ref="M25:M26"/>
    <mergeCell ref="N25:N26"/>
    <mergeCell ref="B27:B28"/>
    <mergeCell ref="C27:C28"/>
    <mergeCell ref="D27:D28"/>
    <mergeCell ref="E27:E28"/>
    <mergeCell ref="F27:G28"/>
    <mergeCell ref="H27:H28"/>
    <mergeCell ref="I27:I28"/>
    <mergeCell ref="J27:J28"/>
    <mergeCell ref="G25:G26"/>
    <mergeCell ref="H25:H26"/>
    <mergeCell ref="I25:I26"/>
    <mergeCell ref="J25:J26"/>
    <mergeCell ref="K25:K26"/>
    <mergeCell ref="L25:L26"/>
    <mergeCell ref="I22:I24"/>
    <mergeCell ref="K22:K24"/>
    <mergeCell ref="L22:N22"/>
    <mergeCell ref="L23:N23"/>
    <mergeCell ref="L24:N24"/>
    <mergeCell ref="B25:B26"/>
    <mergeCell ref="C25:C26"/>
    <mergeCell ref="D25:D26"/>
    <mergeCell ref="E25:E26"/>
    <mergeCell ref="F25:F26"/>
    <mergeCell ref="H17:H18"/>
    <mergeCell ref="B20:N20"/>
    <mergeCell ref="B22:B24"/>
    <mergeCell ref="C22:D22"/>
    <mergeCell ref="C23:D23"/>
    <mergeCell ref="C24:D24"/>
    <mergeCell ref="E22:E24"/>
    <mergeCell ref="F22:H22"/>
    <mergeCell ref="F23:H23"/>
    <mergeCell ref="F24:H2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31.5703125" bestFit="1" customWidth="1"/>
    <col min="3" max="3" width="5.42578125" bestFit="1" customWidth="1"/>
    <col min="6" max="6" width="5.42578125" bestFit="1" customWidth="1"/>
    <col min="9" max="9" width="2" bestFit="1" customWidth="1"/>
    <col min="10" max="10" width="5" bestFit="1" customWidth="1"/>
    <col min="13" max="13" width="2.7109375" customWidth="1"/>
    <col min="14" max="14" width="5.42578125" customWidth="1"/>
    <col min="15" max="15" width="12.28515625" customWidth="1"/>
    <col min="17" max="17" width="2" bestFit="1" customWidth="1"/>
    <col min="18" max="18" width="5" bestFit="1" customWidth="1"/>
  </cols>
  <sheetData>
    <row r="1" spans="1:19" ht="15" customHeight="1">
      <c r="A1" s="7" t="s">
        <v>8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28</v>
      </c>
      <c r="B3" s="11" t="s">
        <v>5</v>
      </c>
      <c r="C3" s="11"/>
      <c r="D3" s="11"/>
      <c r="E3" s="11"/>
      <c r="F3" s="11"/>
      <c r="G3" s="11"/>
      <c r="H3" s="11"/>
      <c r="I3" s="11"/>
      <c r="J3" s="11"/>
      <c r="K3" s="11"/>
      <c r="L3" s="11"/>
      <c r="M3" s="11"/>
      <c r="N3" s="11"/>
      <c r="O3" s="11"/>
      <c r="P3" s="11"/>
      <c r="Q3" s="11"/>
      <c r="R3" s="11"/>
      <c r="S3" s="11"/>
    </row>
    <row r="4" spans="1:19" ht="15" customHeight="1">
      <c r="A4" s="12" t="s">
        <v>826</v>
      </c>
      <c r="B4" s="11" t="s">
        <v>5</v>
      </c>
      <c r="C4" s="11"/>
      <c r="D4" s="11"/>
      <c r="E4" s="11"/>
      <c r="F4" s="11"/>
      <c r="G4" s="11"/>
      <c r="H4" s="11"/>
      <c r="I4" s="11"/>
      <c r="J4" s="11"/>
      <c r="K4" s="11"/>
      <c r="L4" s="11"/>
      <c r="M4" s="11"/>
      <c r="N4" s="11"/>
      <c r="O4" s="11"/>
      <c r="P4" s="11"/>
      <c r="Q4" s="11"/>
      <c r="R4" s="11"/>
      <c r="S4" s="11"/>
    </row>
    <row r="5" spans="1:19">
      <c r="A5" s="12"/>
      <c r="B5" s="78" t="s">
        <v>827</v>
      </c>
      <c r="C5" s="78"/>
      <c r="D5" s="78"/>
      <c r="E5" s="78"/>
      <c r="F5" s="78"/>
      <c r="G5" s="78"/>
      <c r="H5" s="78"/>
      <c r="I5" s="78"/>
      <c r="J5" s="78"/>
      <c r="K5" s="78"/>
      <c r="L5" s="78"/>
      <c r="M5" s="78"/>
      <c r="N5" s="78"/>
      <c r="O5" s="78"/>
      <c r="P5" s="78"/>
      <c r="Q5" s="78"/>
      <c r="R5" s="78"/>
      <c r="S5" s="78"/>
    </row>
    <row r="6" spans="1:19">
      <c r="A6" s="12"/>
      <c r="B6" s="31"/>
      <c r="C6" s="31"/>
      <c r="D6" s="31"/>
      <c r="E6" s="31"/>
      <c r="F6" s="31"/>
      <c r="G6" s="31"/>
      <c r="H6" s="31"/>
      <c r="I6" s="31"/>
      <c r="J6" s="31"/>
      <c r="K6" s="31"/>
      <c r="L6" s="31"/>
      <c r="M6" s="31"/>
      <c r="N6" s="31"/>
      <c r="O6" s="31"/>
      <c r="P6" s="31"/>
      <c r="Q6" s="31"/>
      <c r="R6" s="31"/>
      <c r="S6" s="31"/>
    </row>
    <row r="7" spans="1:19">
      <c r="A7" s="12"/>
      <c r="B7" s="18"/>
      <c r="C7" s="18"/>
      <c r="D7" s="18"/>
      <c r="E7" s="18"/>
      <c r="F7" s="18"/>
      <c r="G7" s="18"/>
      <c r="H7" s="18"/>
      <c r="I7" s="18"/>
      <c r="J7" s="18"/>
      <c r="K7" s="18"/>
      <c r="L7" s="18"/>
      <c r="M7" s="18"/>
      <c r="N7" s="18"/>
      <c r="O7" s="18"/>
      <c r="P7" s="18"/>
      <c r="Q7" s="18"/>
      <c r="R7" s="18"/>
      <c r="S7" s="18"/>
    </row>
    <row r="8" spans="1:19" ht="15.75" thickBot="1">
      <c r="A8" s="12"/>
      <c r="B8" s="19"/>
      <c r="C8" s="33" t="s">
        <v>531</v>
      </c>
      <c r="D8" s="33"/>
      <c r="E8" s="33"/>
      <c r="F8" s="33"/>
      <c r="G8" s="33"/>
      <c r="H8" s="33"/>
      <c r="I8" s="33"/>
      <c r="J8" s="33"/>
      <c r="K8" s="33"/>
      <c r="L8" s="33"/>
      <c r="M8" s="33"/>
      <c r="N8" s="33"/>
      <c r="O8" s="33"/>
      <c r="P8" s="33"/>
      <c r="Q8" s="33"/>
      <c r="R8" s="33"/>
      <c r="S8" s="33"/>
    </row>
    <row r="9" spans="1:19" ht="15.75" thickBot="1">
      <c r="A9" s="12"/>
      <c r="B9" s="19"/>
      <c r="C9" s="34" t="s">
        <v>532</v>
      </c>
      <c r="D9" s="34"/>
      <c r="E9" s="34"/>
      <c r="F9" s="34"/>
      <c r="G9" s="34"/>
      <c r="H9" s="19"/>
      <c r="I9" s="34" t="s">
        <v>533</v>
      </c>
      <c r="J9" s="34"/>
      <c r="K9" s="34"/>
      <c r="L9" s="34"/>
      <c r="M9" s="34"/>
      <c r="N9" s="34"/>
      <c r="O9" s="34"/>
      <c r="P9" s="34"/>
      <c r="Q9" s="34"/>
      <c r="R9" s="34"/>
      <c r="S9" s="34"/>
    </row>
    <row r="10" spans="1:19" ht="15.75" thickBot="1">
      <c r="A10" s="12"/>
      <c r="B10" s="61" t="s">
        <v>534</v>
      </c>
      <c r="C10" s="34" t="s">
        <v>535</v>
      </c>
      <c r="D10" s="34"/>
      <c r="E10" s="19"/>
      <c r="F10" s="34" t="s">
        <v>536</v>
      </c>
      <c r="G10" s="34"/>
      <c r="H10" s="19"/>
      <c r="I10" s="34" t="s">
        <v>537</v>
      </c>
      <c r="J10" s="34"/>
      <c r="K10" s="34"/>
      <c r="L10" s="19"/>
      <c r="M10" s="34" t="s">
        <v>538</v>
      </c>
      <c r="N10" s="34"/>
      <c r="O10" s="34"/>
      <c r="P10" s="19"/>
      <c r="Q10" s="34" t="s">
        <v>354</v>
      </c>
      <c r="R10" s="34"/>
      <c r="S10" s="34"/>
    </row>
    <row r="11" spans="1:19">
      <c r="A11" s="12"/>
      <c r="B11" s="53">
        <v>2014</v>
      </c>
      <c r="C11" s="69">
        <v>1308</v>
      </c>
      <c r="D11" s="36"/>
      <c r="E11" s="35"/>
      <c r="F11" s="69">
        <v>2167</v>
      </c>
      <c r="G11" s="36"/>
      <c r="H11" s="35"/>
      <c r="I11" s="73" t="s">
        <v>208</v>
      </c>
      <c r="J11" s="81">
        <v>8</v>
      </c>
      <c r="K11" s="36"/>
      <c r="L11" s="35"/>
      <c r="M11" s="73" t="s">
        <v>208</v>
      </c>
      <c r="N11" s="81">
        <v>0.8</v>
      </c>
      <c r="O11" s="36"/>
      <c r="P11" s="35"/>
      <c r="Q11" s="73" t="s">
        <v>208</v>
      </c>
      <c r="R11" s="81">
        <v>8.8000000000000007</v>
      </c>
      <c r="S11" s="36"/>
    </row>
    <row r="12" spans="1:19">
      <c r="A12" s="12"/>
      <c r="B12" s="53"/>
      <c r="C12" s="157"/>
      <c r="D12" s="35"/>
      <c r="E12" s="35"/>
      <c r="F12" s="157"/>
      <c r="G12" s="35"/>
      <c r="H12" s="35"/>
      <c r="I12" s="53"/>
      <c r="J12" s="42"/>
      <c r="K12" s="35"/>
      <c r="L12" s="35"/>
      <c r="M12" s="53"/>
      <c r="N12" s="42"/>
      <c r="O12" s="35"/>
      <c r="P12" s="35"/>
      <c r="Q12" s="53"/>
      <c r="R12" s="42"/>
      <c r="S12" s="35"/>
    </row>
    <row r="13" spans="1:19">
      <c r="A13" s="12"/>
      <c r="B13" s="38">
        <v>2013</v>
      </c>
      <c r="C13" s="39">
        <v>1149</v>
      </c>
      <c r="D13" s="40"/>
      <c r="E13" s="40"/>
      <c r="F13" s="39">
        <v>2392</v>
      </c>
      <c r="G13" s="40"/>
      <c r="H13" s="40"/>
      <c r="I13" s="38" t="s">
        <v>208</v>
      </c>
      <c r="J13" s="82">
        <v>7.2</v>
      </c>
      <c r="K13" s="40"/>
      <c r="L13" s="40"/>
      <c r="M13" s="38" t="s">
        <v>208</v>
      </c>
      <c r="N13" s="82">
        <v>1.1000000000000001</v>
      </c>
      <c r="O13" s="40"/>
      <c r="P13" s="40"/>
      <c r="Q13" s="38" t="s">
        <v>208</v>
      </c>
      <c r="R13" s="82">
        <v>8.3000000000000007</v>
      </c>
      <c r="S13" s="40"/>
    </row>
    <row r="14" spans="1:19">
      <c r="A14" s="12"/>
      <c r="B14" s="38"/>
      <c r="C14" s="39"/>
      <c r="D14" s="40"/>
      <c r="E14" s="40"/>
      <c r="F14" s="39"/>
      <c r="G14" s="40"/>
      <c r="H14" s="40"/>
      <c r="I14" s="38"/>
      <c r="J14" s="82"/>
      <c r="K14" s="40"/>
      <c r="L14" s="40"/>
      <c r="M14" s="38"/>
      <c r="N14" s="82"/>
      <c r="O14" s="40"/>
      <c r="P14" s="40"/>
      <c r="Q14" s="38"/>
      <c r="R14" s="82"/>
      <c r="S14" s="40"/>
    </row>
    <row r="15" spans="1:19" ht="15.75" thickBot="1">
      <c r="A15" s="12"/>
      <c r="B15" s="61" t="s">
        <v>539</v>
      </c>
      <c r="C15" s="33" t="s">
        <v>535</v>
      </c>
      <c r="D15" s="33"/>
      <c r="E15" s="19"/>
      <c r="F15" s="33" t="s">
        <v>536</v>
      </c>
      <c r="G15" s="33"/>
      <c r="H15" s="19"/>
      <c r="I15" s="33" t="s">
        <v>537</v>
      </c>
      <c r="J15" s="33"/>
      <c r="K15" s="33"/>
      <c r="L15" s="19"/>
      <c r="M15" s="33" t="s">
        <v>538</v>
      </c>
      <c r="N15" s="33"/>
      <c r="O15" s="33"/>
      <c r="P15" s="19"/>
      <c r="Q15" s="33" t="s">
        <v>354</v>
      </c>
      <c r="R15" s="33"/>
      <c r="S15" s="33"/>
    </row>
    <row r="16" spans="1:19">
      <c r="A16" s="12"/>
      <c r="B16" s="53">
        <v>2014</v>
      </c>
      <c r="C16" s="69">
        <v>1098</v>
      </c>
      <c r="D16" s="36"/>
      <c r="E16" s="35"/>
      <c r="F16" s="69">
        <v>2167</v>
      </c>
      <c r="G16" s="36"/>
      <c r="H16" s="35"/>
      <c r="I16" s="73" t="s">
        <v>208</v>
      </c>
      <c r="J16" s="81">
        <v>15.8</v>
      </c>
      <c r="K16" s="36"/>
      <c r="L16" s="35"/>
      <c r="M16" s="73" t="s">
        <v>208</v>
      </c>
      <c r="N16" s="81">
        <v>1.3</v>
      </c>
      <c r="O16" s="36"/>
      <c r="P16" s="35"/>
      <c r="Q16" s="73" t="s">
        <v>208</v>
      </c>
      <c r="R16" s="81">
        <v>17.100000000000001</v>
      </c>
      <c r="S16" s="36"/>
    </row>
    <row r="17" spans="1:19">
      <c r="A17" s="12"/>
      <c r="B17" s="53"/>
      <c r="C17" s="157"/>
      <c r="D17" s="35"/>
      <c r="E17" s="35"/>
      <c r="F17" s="157"/>
      <c r="G17" s="35"/>
      <c r="H17" s="35"/>
      <c r="I17" s="53"/>
      <c r="J17" s="42"/>
      <c r="K17" s="35"/>
      <c r="L17" s="35"/>
      <c r="M17" s="53"/>
      <c r="N17" s="42"/>
      <c r="O17" s="35"/>
      <c r="P17" s="35"/>
      <c r="Q17" s="53"/>
      <c r="R17" s="42"/>
      <c r="S17" s="35"/>
    </row>
    <row r="18" spans="1:19">
      <c r="A18" s="12"/>
      <c r="B18" s="38">
        <v>2013</v>
      </c>
      <c r="C18" s="82">
        <v>778</v>
      </c>
      <c r="D18" s="40"/>
      <c r="E18" s="40"/>
      <c r="F18" s="39">
        <v>2392</v>
      </c>
      <c r="G18" s="40"/>
      <c r="H18" s="40"/>
      <c r="I18" s="38" t="s">
        <v>208</v>
      </c>
      <c r="J18" s="82">
        <v>15.3</v>
      </c>
      <c r="K18" s="40"/>
      <c r="L18" s="40"/>
      <c r="M18" s="38" t="s">
        <v>208</v>
      </c>
      <c r="N18" s="82">
        <v>2</v>
      </c>
      <c r="O18" s="40"/>
      <c r="P18" s="40"/>
      <c r="Q18" s="38" t="s">
        <v>208</v>
      </c>
      <c r="R18" s="82">
        <v>17.3</v>
      </c>
      <c r="S18" s="40"/>
    </row>
    <row r="19" spans="1:19">
      <c r="A19" s="12"/>
      <c r="B19" s="38"/>
      <c r="C19" s="82"/>
      <c r="D19" s="40"/>
      <c r="E19" s="40"/>
      <c r="F19" s="39"/>
      <c r="G19" s="40"/>
      <c r="H19" s="40"/>
      <c r="I19" s="38"/>
      <c r="J19" s="82"/>
      <c r="K19" s="40"/>
      <c r="L19" s="40"/>
      <c r="M19" s="38"/>
      <c r="N19" s="82"/>
      <c r="O19" s="40"/>
      <c r="P19" s="40"/>
      <c r="Q19" s="38"/>
      <c r="R19" s="82"/>
      <c r="S19" s="40"/>
    </row>
  </sheetData>
  <mergeCells count="93">
    <mergeCell ref="Q18:Q19"/>
    <mergeCell ref="R18:R19"/>
    <mergeCell ref="S18:S19"/>
    <mergeCell ref="A1:A2"/>
    <mergeCell ref="B1:S1"/>
    <mergeCell ref="B2:S2"/>
    <mergeCell ref="B3:S3"/>
    <mergeCell ref="A4:A19"/>
    <mergeCell ref="B4:S4"/>
    <mergeCell ref="B5:S5"/>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D15"/>
    <mergeCell ref="F15:G15"/>
    <mergeCell ref="I15:K15"/>
    <mergeCell ref="M15:O15"/>
    <mergeCell ref="Q15:S15"/>
    <mergeCell ref="B16:B17"/>
    <mergeCell ref="C16:C17"/>
    <mergeCell ref="D16:D17"/>
    <mergeCell ref="E16:E17"/>
    <mergeCell ref="F16:F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S8"/>
    <mergeCell ref="C9:G9"/>
    <mergeCell ref="I9:S9"/>
    <mergeCell ref="C10:D10"/>
    <mergeCell ref="F10:G10"/>
    <mergeCell ref="I10:K10"/>
    <mergeCell ref="M10:O10"/>
    <mergeCell ref="Q10:S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7.42578125" customWidth="1"/>
    <col min="4" max="4" width="7" customWidth="1"/>
    <col min="5" max="5" width="1.5703125" bestFit="1" customWidth="1"/>
    <col min="6" max="6" width="6.42578125" customWidth="1"/>
    <col min="7" max="7" width="2.140625" customWidth="1"/>
    <col min="8" max="8" width="6" bestFit="1" customWidth="1"/>
    <col min="9" max="9" width="1.5703125" bestFit="1" customWidth="1"/>
    <col min="11" max="11" width="2" bestFit="1" customWidth="1"/>
    <col min="12" max="12" width="7" bestFit="1" customWidth="1"/>
    <col min="13" max="13" width="1.5703125" bestFit="1" customWidth="1"/>
    <col min="15" max="15" width="3" customWidth="1"/>
    <col min="16" max="16" width="9.28515625" customWidth="1"/>
    <col min="17" max="17" width="2.42578125" customWidth="1"/>
    <col min="19" max="19" width="2" bestFit="1" customWidth="1"/>
    <col min="20" max="20" width="6" bestFit="1" customWidth="1"/>
    <col min="21" max="21" width="1.5703125" bestFit="1" customWidth="1"/>
    <col min="23" max="23" width="2" bestFit="1" customWidth="1"/>
    <col min="24" max="24" width="7" bestFit="1" customWidth="1"/>
    <col min="25" max="25" width="1.5703125" bestFit="1" customWidth="1"/>
  </cols>
  <sheetData>
    <row r="1" spans="1:25" ht="15" customHeight="1">
      <c r="A1" s="7" t="s">
        <v>8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1"/>
      <c r="C5" s="31"/>
      <c r="D5" s="31"/>
      <c r="E5" s="31"/>
      <c r="F5" s="31"/>
      <c r="G5" s="31"/>
    </row>
    <row r="6" spans="1:25">
      <c r="A6" s="12"/>
      <c r="B6" s="18"/>
      <c r="C6" s="18"/>
      <c r="D6" s="18"/>
      <c r="E6" s="18"/>
      <c r="F6" s="18"/>
      <c r="G6" s="18"/>
    </row>
    <row r="7" spans="1:25">
      <c r="A7" s="12"/>
      <c r="B7" s="65" t="s">
        <v>542</v>
      </c>
      <c r="C7" s="32" t="s">
        <v>543</v>
      </c>
      <c r="D7" s="32"/>
      <c r="E7" s="40"/>
      <c r="F7" s="32" t="s">
        <v>545</v>
      </c>
      <c r="G7" s="32"/>
    </row>
    <row r="8" spans="1:25" ht="15.75" thickBot="1">
      <c r="A8" s="12"/>
      <c r="B8" s="65"/>
      <c r="C8" s="33" t="s">
        <v>544</v>
      </c>
      <c r="D8" s="33"/>
      <c r="E8" s="40"/>
      <c r="F8" s="33" t="s">
        <v>483</v>
      </c>
      <c r="G8" s="33"/>
    </row>
    <row r="9" spans="1:25">
      <c r="A9" s="12"/>
      <c r="B9" s="53" t="s">
        <v>339</v>
      </c>
      <c r="C9" s="69">
        <v>77258</v>
      </c>
      <c r="D9" s="36"/>
      <c r="E9" s="35"/>
      <c r="F9" s="69">
        <v>9467</v>
      </c>
      <c r="G9" s="36"/>
    </row>
    <row r="10" spans="1:25" ht="15.75" thickBot="1">
      <c r="A10" s="12"/>
      <c r="B10" s="53"/>
      <c r="C10" s="70"/>
      <c r="D10" s="44"/>
      <c r="E10" s="35"/>
      <c r="F10" s="70"/>
      <c r="G10" s="44"/>
    </row>
    <row r="11" spans="1:25">
      <c r="A11" s="12"/>
      <c r="B11" s="61" t="s">
        <v>546</v>
      </c>
      <c r="C11" s="50"/>
      <c r="D11" s="50"/>
      <c r="E11" s="19"/>
      <c r="F11" s="50"/>
      <c r="G11" s="50"/>
    </row>
    <row r="12" spans="1:25">
      <c r="A12" s="12"/>
      <c r="B12" s="68" t="s">
        <v>547</v>
      </c>
      <c r="C12" s="42">
        <v>211</v>
      </c>
      <c r="D12" s="35"/>
      <c r="E12" s="35"/>
      <c r="F12" s="35"/>
      <c r="G12" s="35"/>
    </row>
    <row r="13" spans="1:25">
      <c r="A13" s="12"/>
      <c r="B13" s="68"/>
      <c r="C13" s="42"/>
      <c r="D13" s="35"/>
      <c r="E13" s="35"/>
      <c r="F13" s="35"/>
      <c r="G13" s="35"/>
    </row>
    <row r="14" spans="1:25">
      <c r="A14" s="12"/>
      <c r="B14" s="37" t="s">
        <v>548</v>
      </c>
      <c r="C14" s="82">
        <v>146</v>
      </c>
      <c r="D14" s="40"/>
      <c r="E14" s="40"/>
      <c r="F14" s="40"/>
      <c r="G14" s="40"/>
    </row>
    <row r="15" spans="1:25">
      <c r="A15" s="12"/>
      <c r="B15" s="37"/>
      <c r="C15" s="82"/>
      <c r="D15" s="40"/>
      <c r="E15" s="40"/>
      <c r="F15" s="40"/>
      <c r="G15" s="40"/>
    </row>
    <row r="16" spans="1:25">
      <c r="A16" s="12"/>
      <c r="B16" s="68" t="s">
        <v>549</v>
      </c>
      <c r="C16" s="157">
        <v>4204</v>
      </c>
      <c r="D16" s="35"/>
      <c r="E16" s="35"/>
      <c r="F16" s="42" t="s">
        <v>550</v>
      </c>
      <c r="G16" s="53" t="s">
        <v>213</v>
      </c>
    </row>
    <row r="17" spans="1:25">
      <c r="A17" s="12"/>
      <c r="B17" s="68"/>
      <c r="C17" s="157"/>
      <c r="D17" s="35"/>
      <c r="E17" s="35"/>
      <c r="F17" s="42"/>
      <c r="G17" s="53"/>
    </row>
    <row r="18" spans="1:25" ht="25.5" thickBot="1">
      <c r="A18" s="12"/>
      <c r="B18" s="26" t="s">
        <v>551</v>
      </c>
      <c r="C18" s="63" t="s">
        <v>552</v>
      </c>
      <c r="D18" s="17" t="s">
        <v>213</v>
      </c>
      <c r="E18" s="19"/>
      <c r="F18" s="51"/>
      <c r="G18" s="51"/>
    </row>
    <row r="19" spans="1:25">
      <c r="A19" s="12"/>
      <c r="B19" s="53" t="s">
        <v>345</v>
      </c>
      <c r="C19" s="69">
        <v>81773</v>
      </c>
      <c r="D19" s="36"/>
      <c r="E19" s="35"/>
      <c r="F19" s="69">
        <v>5263</v>
      </c>
      <c r="G19" s="36"/>
    </row>
    <row r="20" spans="1:25" ht="15.75" thickBot="1">
      <c r="A20" s="12"/>
      <c r="B20" s="53"/>
      <c r="C20" s="70"/>
      <c r="D20" s="44"/>
      <c r="E20" s="35"/>
      <c r="F20" s="70"/>
      <c r="G20" s="44"/>
    </row>
    <row r="21" spans="1:25" ht="15" customHeight="1">
      <c r="A21" s="12" t="s">
        <v>830</v>
      </c>
      <c r="B21" s="11" t="s">
        <v>5</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38" t="s">
        <v>555</v>
      </c>
      <c r="C22" s="38"/>
      <c r="D22" s="38"/>
      <c r="E22" s="38"/>
      <c r="F22" s="38"/>
      <c r="G22" s="38"/>
      <c r="H22" s="38"/>
      <c r="I22" s="38"/>
      <c r="J22" s="38"/>
      <c r="K22" s="38"/>
      <c r="L22" s="38"/>
      <c r="M22" s="38"/>
      <c r="N22" s="38"/>
      <c r="O22" s="38"/>
      <c r="P22" s="38"/>
      <c r="Q22" s="38"/>
      <c r="R22" s="38"/>
      <c r="S22" s="38"/>
      <c r="T22" s="38"/>
      <c r="U22" s="38"/>
      <c r="V22" s="38"/>
      <c r="W22" s="38"/>
      <c r="X22" s="38"/>
      <c r="Y22" s="38"/>
    </row>
    <row r="23" spans="1:25">
      <c r="A23" s="12"/>
      <c r="B23" s="31"/>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2"/>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2"/>
      <c r="B25" s="19"/>
      <c r="C25" s="33" t="s">
        <v>205</v>
      </c>
      <c r="D25" s="33"/>
      <c r="E25" s="33"/>
      <c r="F25" s="33"/>
      <c r="G25" s="33"/>
      <c r="H25" s="33"/>
      <c r="I25" s="33"/>
      <c r="J25" s="33"/>
      <c r="K25" s="33"/>
      <c r="L25" s="33"/>
      <c r="M25" s="33"/>
      <c r="N25" s="33"/>
      <c r="O25" s="33"/>
      <c r="P25" s="33"/>
      <c r="Q25" s="33"/>
      <c r="R25" s="33"/>
      <c r="S25" s="33"/>
      <c r="T25" s="33"/>
      <c r="U25" s="33"/>
      <c r="V25" s="33"/>
      <c r="W25" s="33"/>
      <c r="X25" s="33"/>
      <c r="Y25" s="33"/>
    </row>
    <row r="26" spans="1:25" ht="15.75" thickBot="1">
      <c r="A26" s="12"/>
      <c r="B26" s="19"/>
      <c r="C26" s="34">
        <v>2014</v>
      </c>
      <c r="D26" s="34"/>
      <c r="E26" s="34"/>
      <c r="F26" s="34"/>
      <c r="G26" s="34"/>
      <c r="H26" s="34"/>
      <c r="I26" s="34"/>
      <c r="J26" s="34"/>
      <c r="K26" s="34"/>
      <c r="L26" s="34"/>
      <c r="M26" s="34"/>
      <c r="N26" s="23"/>
      <c r="O26" s="34">
        <v>2013</v>
      </c>
      <c r="P26" s="34"/>
      <c r="Q26" s="34"/>
      <c r="R26" s="34"/>
      <c r="S26" s="34"/>
      <c r="T26" s="34"/>
      <c r="U26" s="34"/>
      <c r="V26" s="34"/>
      <c r="W26" s="34"/>
      <c r="X26" s="34"/>
      <c r="Y26" s="34"/>
    </row>
    <row r="27" spans="1:25" ht="15.75" thickBot="1">
      <c r="A27" s="12"/>
      <c r="B27" s="19"/>
      <c r="C27" s="33" t="s">
        <v>556</v>
      </c>
      <c r="D27" s="33"/>
      <c r="E27" s="33"/>
      <c r="F27" s="33"/>
      <c r="G27" s="33"/>
      <c r="H27" s="33"/>
      <c r="I27" s="33"/>
      <c r="J27" s="33"/>
      <c r="K27" s="33"/>
      <c r="L27" s="33"/>
      <c r="M27" s="33"/>
      <c r="N27" s="33"/>
      <c r="O27" s="33"/>
      <c r="P27" s="33"/>
      <c r="Q27" s="33"/>
      <c r="R27" s="33"/>
      <c r="S27" s="33"/>
      <c r="T27" s="33"/>
      <c r="U27" s="33"/>
      <c r="V27" s="33"/>
      <c r="W27" s="33"/>
      <c r="X27" s="33"/>
      <c r="Y27" s="33"/>
    </row>
    <row r="28" spans="1:25" ht="15.75" thickBot="1">
      <c r="A28" s="12"/>
      <c r="B28" s="19"/>
      <c r="C28" s="34" t="s">
        <v>557</v>
      </c>
      <c r="D28" s="34"/>
      <c r="E28" s="34"/>
      <c r="F28" s="19"/>
      <c r="G28" s="34" t="s">
        <v>558</v>
      </c>
      <c r="H28" s="34"/>
      <c r="I28" s="34"/>
      <c r="J28" s="19"/>
      <c r="K28" s="34" t="s">
        <v>354</v>
      </c>
      <c r="L28" s="34"/>
      <c r="M28" s="34"/>
      <c r="N28" s="19"/>
      <c r="O28" s="34" t="s">
        <v>557</v>
      </c>
      <c r="P28" s="34"/>
      <c r="Q28" s="34"/>
      <c r="R28" s="19"/>
      <c r="S28" s="34" t="s">
        <v>558</v>
      </c>
      <c r="T28" s="34"/>
      <c r="U28" s="34"/>
      <c r="V28" s="19"/>
      <c r="W28" s="34" t="s">
        <v>354</v>
      </c>
      <c r="X28" s="34"/>
      <c r="Y28" s="34"/>
    </row>
    <row r="29" spans="1:25">
      <c r="A29" s="12"/>
      <c r="B29" s="24" t="s">
        <v>559</v>
      </c>
      <c r="C29" s="64" t="s">
        <v>208</v>
      </c>
      <c r="D29" s="79" t="s">
        <v>560</v>
      </c>
      <c r="E29" s="64" t="s">
        <v>213</v>
      </c>
      <c r="F29" s="25"/>
      <c r="G29" s="64" t="s">
        <v>208</v>
      </c>
      <c r="H29" s="79" t="s">
        <v>561</v>
      </c>
      <c r="I29" s="64" t="s">
        <v>213</v>
      </c>
      <c r="J29" s="25"/>
      <c r="K29" s="64" t="s">
        <v>208</v>
      </c>
      <c r="L29" s="79" t="s">
        <v>562</v>
      </c>
      <c r="M29" s="64" t="s">
        <v>213</v>
      </c>
      <c r="N29" s="25"/>
      <c r="O29" s="64" t="s">
        <v>208</v>
      </c>
      <c r="P29" s="79" t="s">
        <v>563</v>
      </c>
      <c r="Q29" s="64" t="s">
        <v>213</v>
      </c>
      <c r="R29" s="25"/>
      <c r="S29" s="64" t="s">
        <v>208</v>
      </c>
      <c r="T29" s="79" t="s">
        <v>564</v>
      </c>
      <c r="U29" s="64" t="s">
        <v>213</v>
      </c>
      <c r="V29" s="25"/>
      <c r="W29" s="64" t="s">
        <v>208</v>
      </c>
      <c r="X29" s="79" t="s">
        <v>565</v>
      </c>
      <c r="Y29" s="64" t="s">
        <v>213</v>
      </c>
    </row>
    <row r="30" spans="1:25">
      <c r="A30" s="12"/>
      <c r="B30" s="37" t="s">
        <v>566</v>
      </c>
      <c r="C30" s="39">
        <v>2343</v>
      </c>
      <c r="D30" s="39"/>
      <c r="E30" s="40"/>
      <c r="F30" s="40"/>
      <c r="G30" s="82" t="s">
        <v>341</v>
      </c>
      <c r="H30" s="82"/>
      <c r="I30" s="40"/>
      <c r="J30" s="40"/>
      <c r="K30" s="39">
        <v>2343</v>
      </c>
      <c r="L30" s="39"/>
      <c r="M30" s="40"/>
      <c r="N30" s="40"/>
      <c r="O30" s="82" t="s">
        <v>567</v>
      </c>
      <c r="P30" s="82"/>
      <c r="Q30" s="38" t="s">
        <v>213</v>
      </c>
      <c r="R30" s="40"/>
      <c r="S30" s="82" t="s">
        <v>568</v>
      </c>
      <c r="T30" s="82"/>
      <c r="U30" s="38" t="s">
        <v>213</v>
      </c>
      <c r="V30" s="40"/>
      <c r="W30" s="82" t="s">
        <v>569</v>
      </c>
      <c r="X30" s="82"/>
      <c r="Y30" s="38" t="s">
        <v>213</v>
      </c>
    </row>
    <row r="31" spans="1:25">
      <c r="A31" s="12"/>
      <c r="B31" s="37"/>
      <c r="C31" s="39"/>
      <c r="D31" s="39"/>
      <c r="E31" s="40"/>
      <c r="F31" s="40"/>
      <c r="G31" s="82"/>
      <c r="H31" s="82"/>
      <c r="I31" s="40"/>
      <c r="J31" s="40"/>
      <c r="K31" s="39"/>
      <c r="L31" s="39"/>
      <c r="M31" s="40"/>
      <c r="N31" s="40"/>
      <c r="O31" s="82"/>
      <c r="P31" s="82"/>
      <c r="Q31" s="38"/>
      <c r="R31" s="40"/>
      <c r="S31" s="82"/>
      <c r="T31" s="82"/>
      <c r="U31" s="38"/>
      <c r="V31" s="40"/>
      <c r="W31" s="82"/>
      <c r="X31" s="82"/>
      <c r="Y31" s="38"/>
    </row>
    <row r="32" spans="1:25">
      <c r="A32" s="12"/>
      <c r="B32" s="68" t="s">
        <v>570</v>
      </c>
      <c r="C32" s="42" t="s">
        <v>341</v>
      </c>
      <c r="D32" s="42"/>
      <c r="E32" s="35"/>
      <c r="F32" s="35"/>
      <c r="G32" s="42" t="s">
        <v>341</v>
      </c>
      <c r="H32" s="42"/>
      <c r="I32" s="35"/>
      <c r="J32" s="35"/>
      <c r="K32" s="42" t="s">
        <v>341</v>
      </c>
      <c r="L32" s="42"/>
      <c r="M32" s="35"/>
      <c r="N32" s="35"/>
      <c r="O32" s="42" t="s">
        <v>341</v>
      </c>
      <c r="P32" s="42"/>
      <c r="Q32" s="35"/>
      <c r="R32" s="35"/>
      <c r="S32" s="42" t="s">
        <v>571</v>
      </c>
      <c r="T32" s="42"/>
      <c r="U32" s="53" t="s">
        <v>213</v>
      </c>
      <c r="V32" s="35"/>
      <c r="W32" s="42" t="s">
        <v>571</v>
      </c>
      <c r="X32" s="42"/>
      <c r="Y32" s="53" t="s">
        <v>213</v>
      </c>
    </row>
    <row r="33" spans="1:25" ht="15.75" thickBot="1">
      <c r="A33" s="12"/>
      <c r="B33" s="68"/>
      <c r="C33" s="43"/>
      <c r="D33" s="43"/>
      <c r="E33" s="44"/>
      <c r="F33" s="35"/>
      <c r="G33" s="43"/>
      <c r="H33" s="43"/>
      <c r="I33" s="44"/>
      <c r="J33" s="35"/>
      <c r="K33" s="43"/>
      <c r="L33" s="43"/>
      <c r="M33" s="44"/>
      <c r="N33" s="35"/>
      <c r="O33" s="43"/>
      <c r="P33" s="43"/>
      <c r="Q33" s="44"/>
      <c r="R33" s="35"/>
      <c r="S33" s="43"/>
      <c r="T33" s="43"/>
      <c r="U33" s="74"/>
      <c r="V33" s="35"/>
      <c r="W33" s="43"/>
      <c r="X33" s="43"/>
      <c r="Y33" s="74"/>
    </row>
    <row r="34" spans="1:25">
      <c r="A34" s="12"/>
      <c r="B34" s="38" t="s">
        <v>572</v>
      </c>
      <c r="C34" s="48">
        <v>2343</v>
      </c>
      <c r="D34" s="48"/>
      <c r="E34" s="50"/>
      <c r="F34" s="40"/>
      <c r="G34" s="71" t="s">
        <v>341</v>
      </c>
      <c r="H34" s="71"/>
      <c r="I34" s="50"/>
      <c r="J34" s="40"/>
      <c r="K34" s="48">
        <v>2343</v>
      </c>
      <c r="L34" s="48"/>
      <c r="M34" s="50"/>
      <c r="N34" s="40"/>
      <c r="O34" s="71" t="s">
        <v>567</v>
      </c>
      <c r="P34" s="71"/>
      <c r="Q34" s="46" t="s">
        <v>213</v>
      </c>
      <c r="R34" s="40"/>
      <c r="S34" s="71" t="s">
        <v>573</v>
      </c>
      <c r="T34" s="71"/>
      <c r="U34" s="46" t="s">
        <v>213</v>
      </c>
      <c r="V34" s="40"/>
      <c r="W34" s="71" t="s">
        <v>574</v>
      </c>
      <c r="X34" s="71"/>
      <c r="Y34" s="46" t="s">
        <v>213</v>
      </c>
    </row>
    <row r="35" spans="1:25" ht="15.75" thickBot="1">
      <c r="A35" s="12"/>
      <c r="B35" s="38"/>
      <c r="C35" s="49"/>
      <c r="D35" s="49"/>
      <c r="E35" s="51"/>
      <c r="F35" s="40"/>
      <c r="G35" s="72"/>
      <c r="H35" s="72"/>
      <c r="I35" s="51"/>
      <c r="J35" s="40"/>
      <c r="K35" s="49"/>
      <c r="L35" s="49"/>
      <c r="M35" s="51"/>
      <c r="N35" s="40"/>
      <c r="O35" s="72"/>
      <c r="P35" s="72"/>
      <c r="Q35" s="47"/>
      <c r="R35" s="40"/>
      <c r="S35" s="72"/>
      <c r="T35" s="72"/>
      <c r="U35" s="47"/>
      <c r="V35" s="40"/>
      <c r="W35" s="72"/>
      <c r="X35" s="72"/>
      <c r="Y35" s="47"/>
    </row>
    <row r="36" spans="1:25" ht="15.75" thickBot="1">
      <c r="A36" s="12"/>
      <c r="B36" s="24" t="s">
        <v>575</v>
      </c>
      <c r="C36" s="30" t="s">
        <v>208</v>
      </c>
      <c r="D36" s="29" t="s">
        <v>576</v>
      </c>
      <c r="E36" s="30" t="s">
        <v>213</v>
      </c>
      <c r="F36" s="25"/>
      <c r="G36" s="30" t="s">
        <v>208</v>
      </c>
      <c r="H36" s="29" t="s">
        <v>561</v>
      </c>
      <c r="I36" s="30" t="s">
        <v>213</v>
      </c>
      <c r="J36" s="25"/>
      <c r="K36" s="30" t="s">
        <v>208</v>
      </c>
      <c r="L36" s="29" t="s">
        <v>577</v>
      </c>
      <c r="M36" s="30" t="s">
        <v>213</v>
      </c>
      <c r="N36" s="25"/>
      <c r="O36" s="30" t="s">
        <v>208</v>
      </c>
      <c r="P36" s="29" t="s">
        <v>578</v>
      </c>
      <c r="Q36" s="30" t="s">
        <v>213</v>
      </c>
      <c r="R36" s="25"/>
      <c r="S36" s="30" t="s">
        <v>208</v>
      </c>
      <c r="T36" s="29" t="s">
        <v>579</v>
      </c>
      <c r="U36" s="30" t="s">
        <v>213</v>
      </c>
      <c r="V36" s="25"/>
      <c r="W36" s="30" t="s">
        <v>208</v>
      </c>
      <c r="X36" s="29" t="s">
        <v>580</v>
      </c>
      <c r="Y36" s="30" t="s">
        <v>213</v>
      </c>
    </row>
  </sheetData>
  <mergeCells count="112">
    <mergeCell ref="Y34:Y35"/>
    <mergeCell ref="A1:A2"/>
    <mergeCell ref="B1:Y1"/>
    <mergeCell ref="B2:Y2"/>
    <mergeCell ref="B3:Y3"/>
    <mergeCell ref="A4:A20"/>
    <mergeCell ref="B4:Y4"/>
    <mergeCell ref="A21:A36"/>
    <mergeCell ref="B21:Y21"/>
    <mergeCell ref="B22:Y22"/>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W28:Y28"/>
    <mergeCell ref="B30:B31"/>
    <mergeCell ref="C30:D31"/>
    <mergeCell ref="E30:E31"/>
    <mergeCell ref="F30:F31"/>
    <mergeCell ref="G30:H31"/>
    <mergeCell ref="I30:I31"/>
    <mergeCell ref="J30:J31"/>
    <mergeCell ref="K30:L31"/>
    <mergeCell ref="M30:M31"/>
    <mergeCell ref="B23:Y23"/>
    <mergeCell ref="C25:Y25"/>
    <mergeCell ref="C26:M26"/>
    <mergeCell ref="O26:Y26"/>
    <mergeCell ref="C27:Y27"/>
    <mergeCell ref="C28:E28"/>
    <mergeCell ref="G28:I28"/>
    <mergeCell ref="K28:M28"/>
    <mergeCell ref="O28:Q28"/>
    <mergeCell ref="S28:U28"/>
    <mergeCell ref="G16:G17"/>
    <mergeCell ref="F18:G18"/>
    <mergeCell ref="B19:B20"/>
    <mergeCell ref="C19:C20"/>
    <mergeCell ref="D19:D20"/>
    <mergeCell ref="E19:E20"/>
    <mergeCell ref="F19:F20"/>
    <mergeCell ref="G19:G20"/>
    <mergeCell ref="B14:B15"/>
    <mergeCell ref="C14:C15"/>
    <mergeCell ref="D14:D15"/>
    <mergeCell ref="E14:E15"/>
    <mergeCell ref="F14:G15"/>
    <mergeCell ref="B16:B17"/>
    <mergeCell ref="C16:C17"/>
    <mergeCell ref="D16:D17"/>
    <mergeCell ref="E16:E17"/>
    <mergeCell ref="F16:F17"/>
    <mergeCell ref="C11:D11"/>
    <mergeCell ref="F11:G11"/>
    <mergeCell ref="B12:B13"/>
    <mergeCell ref="C12:C13"/>
    <mergeCell ref="D12:D13"/>
    <mergeCell ref="E12:E13"/>
    <mergeCell ref="F12:G13"/>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17.7109375" customWidth="1"/>
    <col min="4" max="4" width="28.140625" customWidth="1"/>
    <col min="5" max="5" width="17.7109375" customWidth="1"/>
    <col min="6" max="6" width="32.85546875" customWidth="1"/>
    <col min="7" max="7" width="17.7109375" customWidth="1"/>
    <col min="8" max="8" width="21.28515625" customWidth="1"/>
    <col min="9" max="9" width="17.7109375" customWidth="1"/>
    <col min="10" max="10" width="32.85546875" customWidth="1"/>
    <col min="11" max="11" width="6.85546875" customWidth="1"/>
    <col min="12" max="12" width="28.140625" customWidth="1"/>
    <col min="13" max="13" width="5.28515625" customWidth="1"/>
    <col min="14" max="14" width="32.85546875" customWidth="1"/>
    <col min="15" max="15" width="6.85546875" customWidth="1"/>
    <col min="16" max="16" width="28.140625" customWidth="1"/>
    <col min="17" max="17" width="5.28515625" customWidth="1"/>
  </cols>
  <sheetData>
    <row r="1" spans="1:17" ht="15" customHeight="1">
      <c r="A1" s="7" t="s">
        <v>8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8</v>
      </c>
      <c r="B3" s="11" t="s">
        <v>5</v>
      </c>
      <c r="C3" s="11"/>
      <c r="D3" s="11"/>
      <c r="E3" s="11"/>
      <c r="F3" s="11"/>
      <c r="G3" s="11"/>
      <c r="H3" s="11"/>
      <c r="I3" s="11"/>
      <c r="J3" s="11"/>
      <c r="K3" s="11"/>
      <c r="L3" s="11"/>
      <c r="M3" s="11"/>
      <c r="N3" s="11"/>
      <c r="O3" s="11"/>
      <c r="P3" s="11"/>
      <c r="Q3" s="11"/>
    </row>
    <row r="4" spans="1:17" ht="15" customHeight="1">
      <c r="A4" s="12" t="s">
        <v>832</v>
      </c>
      <c r="B4" s="11" t="s">
        <v>5</v>
      </c>
      <c r="C4" s="11"/>
      <c r="D4" s="11"/>
      <c r="E4" s="11"/>
      <c r="F4" s="11"/>
      <c r="G4" s="11"/>
      <c r="H4" s="11"/>
      <c r="I4" s="11"/>
      <c r="J4" s="11"/>
      <c r="K4" s="11"/>
      <c r="L4" s="11"/>
      <c r="M4" s="11"/>
      <c r="N4" s="11"/>
      <c r="O4" s="11"/>
      <c r="P4" s="11"/>
      <c r="Q4" s="11"/>
    </row>
    <row r="5" spans="1:17">
      <c r="A5" s="12"/>
      <c r="B5" s="78" t="s">
        <v>594</v>
      </c>
      <c r="C5" s="78"/>
      <c r="D5" s="78"/>
      <c r="E5" s="78"/>
      <c r="F5" s="78"/>
      <c r="G5" s="78"/>
      <c r="H5" s="78"/>
      <c r="I5" s="78"/>
      <c r="J5" s="78"/>
      <c r="K5" s="78"/>
      <c r="L5" s="78"/>
      <c r="M5" s="78"/>
      <c r="N5" s="78"/>
      <c r="O5" s="78"/>
      <c r="P5" s="78"/>
      <c r="Q5" s="78"/>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19"/>
      <c r="C8" s="33" t="s">
        <v>204</v>
      </c>
      <c r="D8" s="33"/>
      <c r="E8" s="33"/>
      <c r="F8" s="33"/>
      <c r="G8" s="33"/>
      <c r="H8" s="33"/>
      <c r="I8" s="33"/>
      <c r="J8" s="19"/>
      <c r="K8" s="33" t="s">
        <v>205</v>
      </c>
      <c r="L8" s="33"/>
      <c r="M8" s="33"/>
      <c r="N8" s="33"/>
      <c r="O8" s="33"/>
      <c r="P8" s="33"/>
      <c r="Q8" s="33"/>
    </row>
    <row r="9" spans="1:17" ht="15.75" thickBot="1">
      <c r="A9" s="12"/>
      <c r="B9" s="61" t="s">
        <v>595</v>
      </c>
      <c r="C9" s="34">
        <v>2014</v>
      </c>
      <c r="D9" s="34"/>
      <c r="E9" s="34"/>
      <c r="F9" s="23"/>
      <c r="G9" s="34">
        <v>2013</v>
      </c>
      <c r="H9" s="34"/>
      <c r="I9" s="34"/>
      <c r="J9" s="19"/>
      <c r="K9" s="34">
        <v>2014</v>
      </c>
      <c r="L9" s="34"/>
      <c r="M9" s="34"/>
      <c r="N9" s="23"/>
      <c r="O9" s="34">
        <v>2013</v>
      </c>
      <c r="P9" s="34"/>
      <c r="Q9" s="34"/>
    </row>
    <row r="10" spans="1:17">
      <c r="A10" s="12"/>
      <c r="B10" s="53" t="s">
        <v>332</v>
      </c>
      <c r="C10" s="73" t="s">
        <v>208</v>
      </c>
      <c r="D10" s="81">
        <v>528.1</v>
      </c>
      <c r="E10" s="36"/>
      <c r="F10" s="35"/>
      <c r="G10" s="73" t="s">
        <v>208</v>
      </c>
      <c r="H10" s="81">
        <v>496.6</v>
      </c>
      <c r="I10" s="36"/>
      <c r="J10" s="35"/>
      <c r="K10" s="73" t="s">
        <v>208</v>
      </c>
      <c r="L10" s="81">
        <v>975.2</v>
      </c>
      <c r="M10" s="36"/>
      <c r="N10" s="35"/>
      <c r="O10" s="73" t="s">
        <v>208</v>
      </c>
      <c r="P10" s="81">
        <v>921.6</v>
      </c>
      <c r="Q10" s="36"/>
    </row>
    <row r="11" spans="1:17">
      <c r="A11" s="12"/>
      <c r="B11" s="53"/>
      <c r="C11" s="53"/>
      <c r="D11" s="42"/>
      <c r="E11" s="35"/>
      <c r="F11" s="35"/>
      <c r="G11" s="118"/>
      <c r="H11" s="119"/>
      <c r="I11" s="56"/>
      <c r="J11" s="35"/>
      <c r="K11" s="118"/>
      <c r="L11" s="119"/>
      <c r="M11" s="56"/>
      <c r="N11" s="35"/>
      <c r="O11" s="118"/>
      <c r="P11" s="119"/>
      <c r="Q11" s="56"/>
    </row>
    <row r="12" spans="1:17">
      <c r="A12" s="12"/>
      <c r="B12" s="38" t="s">
        <v>333</v>
      </c>
      <c r="C12" s="82">
        <v>365.7</v>
      </c>
      <c r="D12" s="82"/>
      <c r="E12" s="40"/>
      <c r="F12" s="40"/>
      <c r="G12" s="82">
        <v>296.89999999999998</v>
      </c>
      <c r="H12" s="82"/>
      <c r="I12" s="40"/>
      <c r="J12" s="40"/>
      <c r="K12" s="82">
        <v>745.5</v>
      </c>
      <c r="L12" s="82"/>
      <c r="M12" s="40"/>
      <c r="N12" s="40"/>
      <c r="O12" s="82">
        <v>615.70000000000005</v>
      </c>
      <c r="P12" s="82"/>
      <c r="Q12" s="40"/>
    </row>
    <row r="13" spans="1:17">
      <c r="A13" s="12"/>
      <c r="B13" s="38"/>
      <c r="C13" s="82"/>
      <c r="D13" s="82"/>
      <c r="E13" s="40"/>
      <c r="F13" s="40"/>
      <c r="G13" s="82"/>
      <c r="H13" s="82"/>
      <c r="I13" s="40"/>
      <c r="J13" s="40"/>
      <c r="K13" s="82"/>
      <c r="L13" s="82"/>
      <c r="M13" s="40"/>
      <c r="N13" s="40"/>
      <c r="O13" s="82"/>
      <c r="P13" s="82"/>
      <c r="Q13" s="40"/>
    </row>
    <row r="14" spans="1:17">
      <c r="A14" s="12"/>
      <c r="B14" s="53" t="s">
        <v>596</v>
      </c>
      <c r="C14" s="42">
        <v>114.5</v>
      </c>
      <c r="D14" s="42"/>
      <c r="E14" s="35"/>
      <c r="F14" s="35"/>
      <c r="G14" s="42">
        <v>118.6</v>
      </c>
      <c r="H14" s="42"/>
      <c r="I14" s="35"/>
      <c r="J14" s="35"/>
      <c r="K14" s="42">
        <v>194.6</v>
      </c>
      <c r="L14" s="42"/>
      <c r="M14" s="35"/>
      <c r="N14" s="35"/>
      <c r="O14" s="42">
        <v>203.1</v>
      </c>
      <c r="P14" s="42"/>
      <c r="Q14" s="35"/>
    </row>
    <row r="15" spans="1:17">
      <c r="A15" s="12"/>
      <c r="B15" s="53"/>
      <c r="C15" s="42"/>
      <c r="D15" s="42"/>
      <c r="E15" s="35"/>
      <c r="F15" s="35"/>
      <c r="G15" s="42"/>
      <c r="H15" s="42"/>
      <c r="I15" s="35"/>
      <c r="J15" s="35"/>
      <c r="K15" s="42"/>
      <c r="L15" s="42"/>
      <c r="M15" s="35"/>
      <c r="N15" s="35"/>
      <c r="O15" s="42"/>
      <c r="P15" s="42"/>
      <c r="Q15" s="35"/>
    </row>
    <row r="16" spans="1:17">
      <c r="A16" s="12"/>
      <c r="B16" s="38" t="s">
        <v>597</v>
      </c>
      <c r="C16" s="82">
        <v>94.5</v>
      </c>
      <c r="D16" s="82"/>
      <c r="E16" s="40"/>
      <c r="F16" s="40"/>
      <c r="G16" s="82">
        <v>63.3</v>
      </c>
      <c r="H16" s="82"/>
      <c r="I16" s="40"/>
      <c r="J16" s="40"/>
      <c r="K16" s="82">
        <v>148.80000000000001</v>
      </c>
      <c r="L16" s="82"/>
      <c r="M16" s="40"/>
      <c r="N16" s="40"/>
      <c r="O16" s="82">
        <v>152.19999999999999</v>
      </c>
      <c r="P16" s="82"/>
      <c r="Q16" s="40"/>
    </row>
    <row r="17" spans="1:17">
      <c r="A17" s="12"/>
      <c r="B17" s="38"/>
      <c r="C17" s="82"/>
      <c r="D17" s="82"/>
      <c r="E17" s="40"/>
      <c r="F17" s="40"/>
      <c r="G17" s="82"/>
      <c r="H17" s="82"/>
      <c r="I17" s="40"/>
      <c r="J17" s="40"/>
      <c r="K17" s="82"/>
      <c r="L17" s="82"/>
      <c r="M17" s="40"/>
      <c r="N17" s="40"/>
      <c r="O17" s="82"/>
      <c r="P17" s="82"/>
      <c r="Q17" s="40"/>
    </row>
    <row r="18" spans="1:17">
      <c r="A18" s="12"/>
      <c r="B18" s="53" t="s">
        <v>558</v>
      </c>
      <c r="C18" s="42">
        <v>2.7</v>
      </c>
      <c r="D18" s="42"/>
      <c r="E18" s="35"/>
      <c r="F18" s="35"/>
      <c r="G18" s="42">
        <v>3.4</v>
      </c>
      <c r="H18" s="42"/>
      <c r="I18" s="35"/>
      <c r="J18" s="35"/>
      <c r="K18" s="42">
        <v>5.4</v>
      </c>
      <c r="L18" s="42"/>
      <c r="M18" s="35"/>
      <c r="N18" s="35"/>
      <c r="O18" s="42">
        <v>5.7</v>
      </c>
      <c r="P18" s="42"/>
      <c r="Q18" s="35"/>
    </row>
    <row r="19" spans="1:17">
      <c r="A19" s="12"/>
      <c r="B19" s="53"/>
      <c r="C19" s="42"/>
      <c r="D19" s="42"/>
      <c r="E19" s="35"/>
      <c r="F19" s="35"/>
      <c r="G19" s="42"/>
      <c r="H19" s="42"/>
      <c r="I19" s="35"/>
      <c r="J19" s="35"/>
      <c r="K19" s="42"/>
      <c r="L19" s="42"/>
      <c r="M19" s="35"/>
      <c r="N19" s="35"/>
      <c r="O19" s="42"/>
      <c r="P19" s="42"/>
      <c r="Q19" s="35"/>
    </row>
    <row r="20" spans="1:17" ht="15.75" thickBot="1">
      <c r="A20" s="12"/>
      <c r="B20" s="17" t="s">
        <v>598</v>
      </c>
      <c r="C20" s="72" t="s">
        <v>319</v>
      </c>
      <c r="D20" s="72"/>
      <c r="E20" s="17" t="s">
        <v>213</v>
      </c>
      <c r="F20" s="19"/>
      <c r="G20" s="72" t="s">
        <v>599</v>
      </c>
      <c r="H20" s="72"/>
      <c r="I20" s="17" t="s">
        <v>213</v>
      </c>
      <c r="J20" s="19"/>
      <c r="K20" s="72" t="s">
        <v>319</v>
      </c>
      <c r="L20" s="72"/>
      <c r="M20" s="17" t="s">
        <v>213</v>
      </c>
      <c r="N20" s="19"/>
      <c r="O20" s="72" t="s">
        <v>600</v>
      </c>
      <c r="P20" s="72"/>
      <c r="Q20" s="17" t="s">
        <v>213</v>
      </c>
    </row>
    <row r="21" spans="1:17">
      <c r="A21" s="12"/>
      <c r="B21" s="68" t="s">
        <v>601</v>
      </c>
      <c r="C21" s="73" t="s">
        <v>208</v>
      </c>
      <c r="D21" s="95">
        <v>1104.5999999999999</v>
      </c>
      <c r="E21" s="36"/>
      <c r="F21" s="35"/>
      <c r="G21" s="73" t="s">
        <v>208</v>
      </c>
      <c r="H21" s="81">
        <v>977.6</v>
      </c>
      <c r="I21" s="36"/>
      <c r="J21" s="35"/>
      <c r="K21" s="73" t="s">
        <v>208</v>
      </c>
      <c r="L21" s="95">
        <v>2068.6</v>
      </c>
      <c r="M21" s="36"/>
      <c r="N21" s="35"/>
      <c r="O21" s="73" t="s">
        <v>208</v>
      </c>
      <c r="P21" s="95">
        <v>1896.3</v>
      </c>
      <c r="Q21" s="36"/>
    </row>
    <row r="22" spans="1:17" ht="15.75" thickBot="1">
      <c r="A22" s="12"/>
      <c r="B22" s="68"/>
      <c r="C22" s="74"/>
      <c r="D22" s="158"/>
      <c r="E22" s="44"/>
      <c r="F22" s="35"/>
      <c r="G22" s="74"/>
      <c r="H22" s="43"/>
      <c r="I22" s="44"/>
      <c r="J22" s="35"/>
      <c r="K22" s="74"/>
      <c r="L22" s="158"/>
      <c r="M22" s="44"/>
      <c r="N22" s="35"/>
      <c r="O22" s="74"/>
      <c r="P22" s="158"/>
      <c r="Q22" s="44"/>
    </row>
    <row r="23" spans="1:17">
      <c r="A23" s="12"/>
      <c r="B23" s="11"/>
      <c r="C23" s="11"/>
      <c r="D23" s="11"/>
      <c r="E23" s="11"/>
      <c r="F23" s="11"/>
      <c r="G23" s="11"/>
      <c r="H23" s="11"/>
      <c r="I23" s="11"/>
      <c r="J23" s="11"/>
      <c r="K23" s="11"/>
      <c r="L23" s="11"/>
      <c r="M23" s="11"/>
      <c r="N23" s="11"/>
      <c r="O23" s="11"/>
      <c r="P23" s="11"/>
      <c r="Q23" s="11"/>
    </row>
    <row r="24" spans="1:17">
      <c r="A24" s="12"/>
      <c r="B24" s="38" t="s">
        <v>602</v>
      </c>
      <c r="C24" s="38"/>
      <c r="D24" s="38"/>
      <c r="E24" s="38"/>
      <c r="F24" s="38"/>
      <c r="G24" s="38"/>
      <c r="H24" s="38"/>
      <c r="I24" s="38"/>
      <c r="J24" s="38"/>
      <c r="K24" s="38"/>
      <c r="L24" s="38"/>
      <c r="M24" s="38"/>
      <c r="N24" s="38"/>
      <c r="O24" s="38"/>
      <c r="P24" s="38"/>
      <c r="Q24" s="38"/>
    </row>
    <row r="25" spans="1:17">
      <c r="A25" s="12"/>
      <c r="B25" s="31"/>
      <c r="C25" s="31"/>
      <c r="D25" s="31"/>
      <c r="E25" s="31"/>
      <c r="F25" s="31"/>
      <c r="G25" s="31"/>
      <c r="H25" s="31"/>
      <c r="I25" s="31"/>
      <c r="J25" s="31"/>
      <c r="K25" s="31"/>
      <c r="L25" s="31"/>
      <c r="M25" s="31"/>
      <c r="N25" s="31"/>
      <c r="O25" s="31"/>
      <c r="P25" s="31"/>
      <c r="Q25" s="31"/>
    </row>
    <row r="26" spans="1:17">
      <c r="A26" s="12"/>
      <c r="B26" s="18"/>
      <c r="C26" s="18"/>
      <c r="D26" s="18"/>
      <c r="E26" s="18"/>
      <c r="F26" s="18"/>
      <c r="G26" s="18"/>
      <c r="H26" s="18"/>
      <c r="I26" s="18"/>
      <c r="J26" s="18"/>
      <c r="K26" s="18"/>
      <c r="L26" s="18"/>
      <c r="M26" s="18"/>
      <c r="N26" s="18"/>
      <c r="O26" s="18"/>
      <c r="P26" s="18"/>
      <c r="Q26" s="18"/>
    </row>
    <row r="27" spans="1:17" ht="15.75" thickBot="1">
      <c r="A27" s="12"/>
      <c r="B27" s="19"/>
      <c r="C27" s="33" t="s">
        <v>204</v>
      </c>
      <c r="D27" s="33"/>
      <c r="E27" s="33"/>
      <c r="F27" s="33"/>
      <c r="G27" s="33"/>
      <c r="H27" s="33"/>
      <c r="I27" s="33"/>
      <c r="J27" s="19"/>
      <c r="K27" s="33" t="s">
        <v>205</v>
      </c>
      <c r="L27" s="33"/>
      <c r="M27" s="33"/>
      <c r="N27" s="33"/>
      <c r="O27" s="33"/>
      <c r="P27" s="33"/>
      <c r="Q27" s="33"/>
    </row>
    <row r="28" spans="1:17" ht="15.75" thickBot="1">
      <c r="A28" s="12"/>
      <c r="B28" s="61" t="s">
        <v>603</v>
      </c>
      <c r="C28" s="34">
        <v>2014</v>
      </c>
      <c r="D28" s="34"/>
      <c r="E28" s="34"/>
      <c r="F28" s="23"/>
      <c r="G28" s="34">
        <v>2013</v>
      </c>
      <c r="H28" s="34"/>
      <c r="I28" s="34"/>
      <c r="J28" s="19"/>
      <c r="K28" s="34">
        <v>2014</v>
      </c>
      <c r="L28" s="34"/>
      <c r="M28" s="34"/>
      <c r="N28" s="23"/>
      <c r="O28" s="34">
        <v>2013</v>
      </c>
      <c r="P28" s="34"/>
      <c r="Q28" s="34"/>
    </row>
    <row r="29" spans="1:17">
      <c r="A29" s="12"/>
      <c r="B29" s="53" t="s">
        <v>332</v>
      </c>
      <c r="C29" s="73" t="s">
        <v>208</v>
      </c>
      <c r="D29" s="81">
        <v>57.9</v>
      </c>
      <c r="E29" s="36"/>
      <c r="F29" s="35"/>
      <c r="G29" s="73" t="s">
        <v>208</v>
      </c>
      <c r="H29" s="81">
        <v>63.4</v>
      </c>
      <c r="I29" s="36"/>
      <c r="J29" s="35"/>
      <c r="K29" s="73" t="s">
        <v>208</v>
      </c>
      <c r="L29" s="81">
        <v>101.4</v>
      </c>
      <c r="M29" s="36"/>
      <c r="N29" s="35"/>
      <c r="O29" s="73" t="s">
        <v>208</v>
      </c>
      <c r="P29" s="81">
        <v>109.8</v>
      </c>
      <c r="Q29" s="36"/>
    </row>
    <row r="30" spans="1:17">
      <c r="A30" s="12"/>
      <c r="B30" s="53"/>
      <c r="C30" s="53"/>
      <c r="D30" s="42"/>
      <c r="E30" s="35"/>
      <c r="F30" s="35"/>
      <c r="G30" s="118"/>
      <c r="H30" s="119"/>
      <c r="I30" s="56"/>
      <c r="J30" s="35"/>
      <c r="K30" s="118"/>
      <c r="L30" s="119"/>
      <c r="M30" s="56"/>
      <c r="N30" s="35"/>
      <c r="O30" s="118"/>
      <c r="P30" s="119"/>
      <c r="Q30" s="56"/>
    </row>
    <row r="31" spans="1:17">
      <c r="A31" s="12"/>
      <c r="B31" s="38" t="s">
        <v>333</v>
      </c>
      <c r="C31" s="82">
        <v>35.700000000000003</v>
      </c>
      <c r="D31" s="82"/>
      <c r="E31" s="40"/>
      <c r="F31" s="40"/>
      <c r="G31" s="82">
        <v>51.2</v>
      </c>
      <c r="H31" s="82"/>
      <c r="I31" s="40"/>
      <c r="J31" s="40"/>
      <c r="K31" s="82">
        <v>70.599999999999994</v>
      </c>
      <c r="L31" s="82"/>
      <c r="M31" s="40"/>
      <c r="N31" s="40"/>
      <c r="O31" s="82">
        <v>93.6</v>
      </c>
      <c r="P31" s="82"/>
      <c r="Q31" s="40"/>
    </row>
    <row r="32" spans="1:17">
      <c r="A32" s="12"/>
      <c r="B32" s="38"/>
      <c r="C32" s="82"/>
      <c r="D32" s="82"/>
      <c r="E32" s="40"/>
      <c r="F32" s="40"/>
      <c r="G32" s="82"/>
      <c r="H32" s="82"/>
      <c r="I32" s="40"/>
      <c r="J32" s="40"/>
      <c r="K32" s="82"/>
      <c r="L32" s="82"/>
      <c r="M32" s="40"/>
      <c r="N32" s="40"/>
      <c r="O32" s="82"/>
      <c r="P32" s="82"/>
      <c r="Q32" s="40"/>
    </row>
    <row r="33" spans="1:17">
      <c r="A33" s="12"/>
      <c r="B33" s="53" t="s">
        <v>596</v>
      </c>
      <c r="C33" s="42">
        <v>17</v>
      </c>
      <c r="D33" s="42"/>
      <c r="E33" s="35"/>
      <c r="F33" s="35"/>
      <c r="G33" s="42">
        <v>11.5</v>
      </c>
      <c r="H33" s="42"/>
      <c r="I33" s="35"/>
      <c r="J33" s="35"/>
      <c r="K33" s="42">
        <v>20.5</v>
      </c>
      <c r="L33" s="42"/>
      <c r="M33" s="35"/>
      <c r="N33" s="35"/>
      <c r="O33" s="42">
        <v>14.9</v>
      </c>
      <c r="P33" s="42"/>
      <c r="Q33" s="35"/>
    </row>
    <row r="34" spans="1:17">
      <c r="A34" s="12"/>
      <c r="B34" s="53"/>
      <c r="C34" s="42"/>
      <c r="D34" s="42"/>
      <c r="E34" s="35"/>
      <c r="F34" s="35"/>
      <c r="G34" s="42"/>
      <c r="H34" s="42"/>
      <c r="I34" s="35"/>
      <c r="J34" s="35"/>
      <c r="K34" s="42"/>
      <c r="L34" s="42"/>
      <c r="M34" s="35"/>
      <c r="N34" s="35"/>
      <c r="O34" s="42"/>
      <c r="P34" s="42"/>
      <c r="Q34" s="35"/>
    </row>
    <row r="35" spans="1:17">
      <c r="A35" s="12"/>
      <c r="B35" s="38" t="s">
        <v>597</v>
      </c>
      <c r="C35" s="82">
        <v>4</v>
      </c>
      <c r="D35" s="82"/>
      <c r="E35" s="40"/>
      <c r="F35" s="40"/>
      <c r="G35" s="82" t="s">
        <v>604</v>
      </c>
      <c r="H35" s="82"/>
      <c r="I35" s="38" t="s">
        <v>213</v>
      </c>
      <c r="J35" s="40"/>
      <c r="K35" s="82">
        <v>4.5</v>
      </c>
      <c r="L35" s="82"/>
      <c r="M35" s="40"/>
      <c r="N35" s="40"/>
      <c r="O35" s="82" t="s">
        <v>605</v>
      </c>
      <c r="P35" s="82"/>
      <c r="Q35" s="38" t="s">
        <v>213</v>
      </c>
    </row>
    <row r="36" spans="1:17">
      <c r="A36" s="12"/>
      <c r="B36" s="38"/>
      <c r="C36" s="82"/>
      <c r="D36" s="82"/>
      <c r="E36" s="40"/>
      <c r="F36" s="40"/>
      <c r="G36" s="82"/>
      <c r="H36" s="82"/>
      <c r="I36" s="38"/>
      <c r="J36" s="40"/>
      <c r="K36" s="82"/>
      <c r="L36" s="82"/>
      <c r="M36" s="40"/>
      <c r="N36" s="40"/>
      <c r="O36" s="82"/>
      <c r="P36" s="82"/>
      <c r="Q36" s="38"/>
    </row>
    <row r="37" spans="1:17">
      <c r="A37" s="12"/>
      <c r="B37" s="53" t="s">
        <v>558</v>
      </c>
      <c r="C37" s="42">
        <v>0.3</v>
      </c>
      <c r="D37" s="42"/>
      <c r="E37" s="35"/>
      <c r="F37" s="35"/>
      <c r="G37" s="42">
        <v>0.4</v>
      </c>
      <c r="H37" s="42"/>
      <c r="I37" s="35"/>
      <c r="J37" s="35"/>
      <c r="K37" s="42">
        <v>0.5</v>
      </c>
      <c r="L37" s="42"/>
      <c r="M37" s="35"/>
      <c r="N37" s="35"/>
      <c r="O37" s="42">
        <v>0.4</v>
      </c>
      <c r="P37" s="42"/>
      <c r="Q37" s="35"/>
    </row>
    <row r="38" spans="1:17">
      <c r="A38" s="12"/>
      <c r="B38" s="53"/>
      <c r="C38" s="42"/>
      <c r="D38" s="42"/>
      <c r="E38" s="35"/>
      <c r="F38" s="35"/>
      <c r="G38" s="42"/>
      <c r="H38" s="42"/>
      <c r="I38" s="35"/>
      <c r="J38" s="35"/>
      <c r="K38" s="42"/>
      <c r="L38" s="42"/>
      <c r="M38" s="35"/>
      <c r="N38" s="35"/>
      <c r="O38" s="42"/>
      <c r="P38" s="42"/>
      <c r="Q38" s="35"/>
    </row>
    <row r="39" spans="1:17" ht="15.75" thickBot="1">
      <c r="A39" s="12"/>
      <c r="B39" s="17" t="s">
        <v>606</v>
      </c>
      <c r="C39" s="72" t="s">
        <v>607</v>
      </c>
      <c r="D39" s="72"/>
      <c r="E39" s="17" t="s">
        <v>213</v>
      </c>
      <c r="F39" s="19"/>
      <c r="G39" s="72" t="s">
        <v>608</v>
      </c>
      <c r="H39" s="72"/>
      <c r="I39" s="17" t="s">
        <v>213</v>
      </c>
      <c r="J39" s="19"/>
      <c r="K39" s="72" t="s">
        <v>609</v>
      </c>
      <c r="L39" s="72"/>
      <c r="M39" s="17" t="s">
        <v>213</v>
      </c>
      <c r="N39" s="19"/>
      <c r="O39" s="72" t="s">
        <v>610</v>
      </c>
      <c r="P39" s="72"/>
      <c r="Q39" s="17" t="s">
        <v>213</v>
      </c>
    </row>
    <row r="40" spans="1:17">
      <c r="A40" s="12"/>
      <c r="B40" s="68" t="s">
        <v>611</v>
      </c>
      <c r="C40" s="73" t="s">
        <v>208</v>
      </c>
      <c r="D40" s="81">
        <v>101.5</v>
      </c>
      <c r="E40" s="36"/>
      <c r="F40" s="35"/>
      <c r="G40" s="73" t="s">
        <v>208</v>
      </c>
      <c r="H40" s="81">
        <v>102.7</v>
      </c>
      <c r="I40" s="36"/>
      <c r="J40" s="35"/>
      <c r="K40" s="73" t="s">
        <v>208</v>
      </c>
      <c r="L40" s="81">
        <v>173.1</v>
      </c>
      <c r="M40" s="36"/>
      <c r="N40" s="35"/>
      <c r="O40" s="73" t="s">
        <v>208</v>
      </c>
      <c r="P40" s="81">
        <v>176.2</v>
      </c>
      <c r="Q40" s="36"/>
    </row>
    <row r="41" spans="1:17" ht="15.75" thickBot="1">
      <c r="A41" s="12"/>
      <c r="B41" s="68"/>
      <c r="C41" s="74"/>
      <c r="D41" s="43"/>
      <c r="E41" s="44"/>
      <c r="F41" s="35"/>
      <c r="G41" s="74"/>
      <c r="H41" s="43"/>
      <c r="I41" s="44"/>
      <c r="J41" s="35"/>
      <c r="K41" s="74"/>
      <c r="L41" s="43"/>
      <c r="M41" s="44"/>
      <c r="N41" s="35"/>
      <c r="O41" s="74"/>
      <c r="P41" s="43"/>
      <c r="Q41" s="44"/>
    </row>
    <row r="42" spans="1:17">
      <c r="A42" s="12"/>
      <c r="B42" s="161"/>
      <c r="C42" s="161"/>
      <c r="D42" s="161"/>
      <c r="E42" s="161"/>
      <c r="F42" s="161"/>
      <c r="G42" s="161"/>
      <c r="H42" s="161"/>
      <c r="I42" s="161"/>
      <c r="J42" s="161"/>
      <c r="K42" s="161"/>
      <c r="L42" s="161"/>
      <c r="M42" s="161"/>
      <c r="N42" s="161"/>
      <c r="O42" s="161"/>
      <c r="P42" s="161"/>
      <c r="Q42" s="161"/>
    </row>
    <row r="43" spans="1:17">
      <c r="A43" s="12"/>
      <c r="B43" s="31"/>
      <c r="C43" s="31"/>
      <c r="D43" s="31"/>
      <c r="E43" s="31"/>
      <c r="F43" s="31"/>
      <c r="G43" s="31"/>
      <c r="H43" s="31"/>
      <c r="I43" s="31"/>
      <c r="J43" s="31"/>
      <c r="K43" s="31"/>
      <c r="L43" s="31"/>
      <c r="M43" s="31"/>
      <c r="N43" s="31"/>
      <c r="O43" s="31"/>
      <c r="P43" s="31"/>
      <c r="Q43" s="31"/>
    </row>
    <row r="44" spans="1:17">
      <c r="A44" s="12"/>
      <c r="B44" s="18"/>
      <c r="C44" s="18"/>
      <c r="D44" s="18"/>
      <c r="E44" s="18"/>
      <c r="F44" s="18"/>
      <c r="G44" s="18"/>
      <c r="H44" s="18"/>
      <c r="I44" s="18"/>
      <c r="J44" s="18"/>
      <c r="K44" s="18"/>
      <c r="L44" s="18"/>
      <c r="M44" s="18"/>
      <c r="N44" s="18"/>
      <c r="O44" s="18"/>
      <c r="P44" s="18"/>
      <c r="Q44" s="18"/>
    </row>
    <row r="45" spans="1:17" ht="15.75" thickBot="1">
      <c r="A45" s="12"/>
      <c r="B45" s="19"/>
      <c r="C45" s="33" t="s">
        <v>204</v>
      </c>
      <c r="D45" s="33"/>
      <c r="E45" s="33"/>
      <c r="F45" s="33"/>
      <c r="G45" s="33"/>
      <c r="H45" s="33"/>
      <c r="I45" s="33"/>
      <c r="J45" s="19"/>
      <c r="K45" s="33" t="s">
        <v>205</v>
      </c>
      <c r="L45" s="33"/>
      <c r="M45" s="33"/>
      <c r="N45" s="33"/>
      <c r="O45" s="33"/>
      <c r="P45" s="33"/>
      <c r="Q45" s="33"/>
    </row>
    <row r="46" spans="1:17" ht="15.75" thickBot="1">
      <c r="A46" s="12"/>
      <c r="B46" s="61" t="s">
        <v>612</v>
      </c>
      <c r="C46" s="34">
        <v>2014</v>
      </c>
      <c r="D46" s="34"/>
      <c r="E46" s="34"/>
      <c r="F46" s="23"/>
      <c r="G46" s="34">
        <v>2013</v>
      </c>
      <c r="H46" s="34"/>
      <c r="I46" s="34"/>
      <c r="J46" s="19"/>
      <c r="K46" s="34">
        <v>2014</v>
      </c>
      <c r="L46" s="34"/>
      <c r="M46" s="34"/>
      <c r="N46" s="23"/>
      <c r="O46" s="34">
        <v>2013</v>
      </c>
      <c r="P46" s="34"/>
      <c r="Q46" s="34"/>
    </row>
    <row r="47" spans="1:17">
      <c r="A47" s="12"/>
      <c r="B47" s="53" t="s">
        <v>332</v>
      </c>
      <c r="C47" s="73" t="s">
        <v>208</v>
      </c>
      <c r="D47" s="81">
        <v>10</v>
      </c>
      <c r="E47" s="36"/>
      <c r="F47" s="35"/>
      <c r="G47" s="73" t="s">
        <v>208</v>
      </c>
      <c r="H47" s="81">
        <v>9.1</v>
      </c>
      <c r="I47" s="36"/>
      <c r="J47" s="35"/>
      <c r="K47" s="73" t="s">
        <v>208</v>
      </c>
      <c r="L47" s="81">
        <v>19.899999999999999</v>
      </c>
      <c r="M47" s="36"/>
      <c r="N47" s="35"/>
      <c r="O47" s="73" t="s">
        <v>208</v>
      </c>
      <c r="P47" s="81">
        <v>17.399999999999999</v>
      </c>
      <c r="Q47" s="36"/>
    </row>
    <row r="48" spans="1:17">
      <c r="A48" s="12"/>
      <c r="B48" s="53"/>
      <c r="C48" s="53"/>
      <c r="D48" s="42"/>
      <c r="E48" s="35"/>
      <c r="F48" s="35"/>
      <c r="G48" s="118"/>
      <c r="H48" s="119"/>
      <c r="I48" s="56"/>
      <c r="J48" s="35"/>
      <c r="K48" s="118"/>
      <c r="L48" s="119"/>
      <c r="M48" s="56"/>
      <c r="N48" s="35"/>
      <c r="O48" s="118"/>
      <c r="P48" s="119"/>
      <c r="Q48" s="56"/>
    </row>
    <row r="49" spans="1:17">
      <c r="A49" s="12"/>
      <c r="B49" s="38" t="s">
        <v>333</v>
      </c>
      <c r="C49" s="82">
        <v>19.899999999999999</v>
      </c>
      <c r="D49" s="82"/>
      <c r="E49" s="40"/>
      <c r="F49" s="40"/>
      <c r="G49" s="82">
        <v>19</v>
      </c>
      <c r="H49" s="82"/>
      <c r="I49" s="40"/>
      <c r="J49" s="40"/>
      <c r="K49" s="82">
        <v>38</v>
      </c>
      <c r="L49" s="82"/>
      <c r="M49" s="40"/>
      <c r="N49" s="40"/>
      <c r="O49" s="82">
        <v>37.700000000000003</v>
      </c>
      <c r="P49" s="82"/>
      <c r="Q49" s="40"/>
    </row>
    <row r="50" spans="1:17">
      <c r="A50" s="12"/>
      <c r="B50" s="38"/>
      <c r="C50" s="82"/>
      <c r="D50" s="82"/>
      <c r="E50" s="40"/>
      <c r="F50" s="40"/>
      <c r="G50" s="82"/>
      <c r="H50" s="82"/>
      <c r="I50" s="40"/>
      <c r="J50" s="40"/>
      <c r="K50" s="82"/>
      <c r="L50" s="82"/>
      <c r="M50" s="40"/>
      <c r="N50" s="40"/>
      <c r="O50" s="82"/>
      <c r="P50" s="82"/>
      <c r="Q50" s="40"/>
    </row>
    <row r="51" spans="1:17">
      <c r="A51" s="12"/>
      <c r="B51" s="53" t="s">
        <v>596</v>
      </c>
      <c r="C51" s="42">
        <v>3.9</v>
      </c>
      <c r="D51" s="42"/>
      <c r="E51" s="35"/>
      <c r="F51" s="35"/>
      <c r="G51" s="42">
        <v>2.8</v>
      </c>
      <c r="H51" s="42"/>
      <c r="I51" s="35"/>
      <c r="J51" s="35"/>
      <c r="K51" s="42">
        <v>6.7</v>
      </c>
      <c r="L51" s="42"/>
      <c r="M51" s="35"/>
      <c r="N51" s="35"/>
      <c r="O51" s="42">
        <v>5.2</v>
      </c>
      <c r="P51" s="42"/>
      <c r="Q51" s="35"/>
    </row>
    <row r="52" spans="1:17">
      <c r="A52" s="12"/>
      <c r="B52" s="53"/>
      <c r="C52" s="42"/>
      <c r="D52" s="42"/>
      <c r="E52" s="35"/>
      <c r="F52" s="35"/>
      <c r="G52" s="42"/>
      <c r="H52" s="42"/>
      <c r="I52" s="35"/>
      <c r="J52" s="35"/>
      <c r="K52" s="42"/>
      <c r="L52" s="42"/>
      <c r="M52" s="35"/>
      <c r="N52" s="35"/>
      <c r="O52" s="42"/>
      <c r="P52" s="42"/>
      <c r="Q52" s="35"/>
    </row>
    <row r="53" spans="1:17">
      <c r="A53" s="12"/>
      <c r="B53" s="38" t="s">
        <v>597</v>
      </c>
      <c r="C53" s="82">
        <v>1.6</v>
      </c>
      <c r="D53" s="82"/>
      <c r="E53" s="40"/>
      <c r="F53" s="40"/>
      <c r="G53" s="82">
        <v>1.7</v>
      </c>
      <c r="H53" s="82"/>
      <c r="I53" s="40"/>
      <c r="J53" s="40"/>
      <c r="K53" s="82">
        <v>3.1</v>
      </c>
      <c r="L53" s="82"/>
      <c r="M53" s="40"/>
      <c r="N53" s="40"/>
      <c r="O53" s="82">
        <v>3.4</v>
      </c>
      <c r="P53" s="82"/>
      <c r="Q53" s="40"/>
    </row>
    <row r="54" spans="1:17">
      <c r="A54" s="12"/>
      <c r="B54" s="38"/>
      <c r="C54" s="82"/>
      <c r="D54" s="82"/>
      <c r="E54" s="40"/>
      <c r="F54" s="40"/>
      <c r="G54" s="82"/>
      <c r="H54" s="82"/>
      <c r="I54" s="40"/>
      <c r="J54" s="40"/>
      <c r="K54" s="82"/>
      <c r="L54" s="82"/>
      <c r="M54" s="40"/>
      <c r="N54" s="40"/>
      <c r="O54" s="82"/>
      <c r="P54" s="82"/>
      <c r="Q54" s="40"/>
    </row>
    <row r="55" spans="1:17">
      <c r="A55" s="12"/>
      <c r="B55" s="53" t="s">
        <v>606</v>
      </c>
      <c r="C55" s="42">
        <v>1.4</v>
      </c>
      <c r="D55" s="42"/>
      <c r="E55" s="35"/>
      <c r="F55" s="35"/>
      <c r="G55" s="42">
        <v>1</v>
      </c>
      <c r="H55" s="42"/>
      <c r="I55" s="35"/>
      <c r="J55" s="35"/>
      <c r="K55" s="42">
        <v>2.5</v>
      </c>
      <c r="L55" s="42"/>
      <c r="M55" s="35"/>
      <c r="N55" s="35"/>
      <c r="O55" s="42">
        <v>1.7</v>
      </c>
      <c r="P55" s="42"/>
      <c r="Q55" s="35"/>
    </row>
    <row r="56" spans="1:17" ht="15.75" thickBot="1">
      <c r="A56" s="12"/>
      <c r="B56" s="53"/>
      <c r="C56" s="43"/>
      <c r="D56" s="43"/>
      <c r="E56" s="44"/>
      <c r="F56" s="35"/>
      <c r="G56" s="43"/>
      <c r="H56" s="43"/>
      <c r="I56" s="44"/>
      <c r="J56" s="35"/>
      <c r="K56" s="43"/>
      <c r="L56" s="43"/>
      <c r="M56" s="44"/>
      <c r="N56" s="35"/>
      <c r="O56" s="43"/>
      <c r="P56" s="43"/>
      <c r="Q56" s="44"/>
    </row>
    <row r="57" spans="1:17">
      <c r="A57" s="12"/>
      <c r="B57" s="37" t="s">
        <v>613</v>
      </c>
      <c r="C57" s="46" t="s">
        <v>208</v>
      </c>
      <c r="D57" s="71">
        <v>36.799999999999997</v>
      </c>
      <c r="E57" s="50"/>
      <c r="F57" s="40"/>
      <c r="G57" s="46" t="s">
        <v>208</v>
      </c>
      <c r="H57" s="71">
        <v>33.6</v>
      </c>
      <c r="I57" s="50"/>
      <c r="J57" s="40"/>
      <c r="K57" s="46" t="s">
        <v>208</v>
      </c>
      <c r="L57" s="71">
        <v>70.2</v>
      </c>
      <c r="M57" s="50"/>
      <c r="N57" s="40"/>
      <c r="O57" s="46" t="s">
        <v>208</v>
      </c>
      <c r="P57" s="71">
        <v>65.400000000000006</v>
      </c>
      <c r="Q57" s="50"/>
    </row>
    <row r="58" spans="1:17" ht="15.75" thickBot="1">
      <c r="A58" s="12"/>
      <c r="B58" s="37"/>
      <c r="C58" s="47"/>
      <c r="D58" s="72"/>
      <c r="E58" s="51"/>
      <c r="F58" s="40"/>
      <c r="G58" s="47"/>
      <c r="H58" s="72"/>
      <c r="I58" s="51"/>
      <c r="J58" s="40"/>
      <c r="K58" s="47"/>
      <c r="L58" s="72"/>
      <c r="M58" s="51"/>
      <c r="N58" s="40"/>
      <c r="O58" s="47"/>
      <c r="P58" s="72"/>
      <c r="Q58" s="51"/>
    </row>
    <row r="59" spans="1:17" ht="15" customHeight="1">
      <c r="A59" s="12" t="s">
        <v>833</v>
      </c>
      <c r="B59" s="11" t="s">
        <v>5</v>
      </c>
      <c r="C59" s="11"/>
      <c r="D59" s="11"/>
      <c r="E59" s="11"/>
      <c r="F59" s="11"/>
      <c r="G59" s="11"/>
      <c r="H59" s="11"/>
      <c r="I59" s="11"/>
      <c r="J59" s="11"/>
      <c r="K59" s="11"/>
      <c r="L59" s="11"/>
      <c r="M59" s="11"/>
      <c r="N59" s="11"/>
      <c r="O59" s="11"/>
      <c r="P59" s="11"/>
      <c r="Q59" s="11"/>
    </row>
    <row r="60" spans="1:17">
      <c r="A60" s="12"/>
      <c r="B60" s="38" t="s">
        <v>614</v>
      </c>
      <c r="C60" s="38"/>
      <c r="D60" s="38"/>
      <c r="E60" s="38"/>
      <c r="F60" s="38"/>
      <c r="G60" s="38"/>
      <c r="H60" s="38"/>
      <c r="I60" s="38"/>
      <c r="J60" s="38"/>
      <c r="K60" s="38"/>
      <c r="L60" s="38"/>
      <c r="M60" s="38"/>
      <c r="N60" s="38"/>
      <c r="O60" s="38"/>
      <c r="P60" s="38"/>
      <c r="Q60" s="38"/>
    </row>
    <row r="61" spans="1:17">
      <c r="A61" s="12"/>
      <c r="B61" s="31"/>
      <c r="C61" s="31"/>
      <c r="D61" s="31"/>
      <c r="E61" s="31"/>
      <c r="F61" s="31"/>
      <c r="G61" s="31"/>
      <c r="H61" s="31"/>
      <c r="I61" s="31"/>
      <c r="J61" s="31"/>
      <c r="K61" s="31"/>
      <c r="L61" s="31"/>
      <c r="M61" s="31"/>
      <c r="N61" s="31"/>
      <c r="O61" s="31"/>
      <c r="P61" s="31"/>
      <c r="Q61" s="31"/>
    </row>
    <row r="62" spans="1:17">
      <c r="A62" s="12"/>
      <c r="B62" s="18"/>
      <c r="C62" s="18"/>
      <c r="D62" s="18"/>
      <c r="E62" s="18"/>
      <c r="F62" s="18"/>
      <c r="G62" s="18"/>
      <c r="H62" s="18"/>
      <c r="I62" s="18"/>
      <c r="J62" s="18"/>
      <c r="K62" s="18"/>
      <c r="L62" s="18"/>
      <c r="M62" s="18"/>
      <c r="N62" s="18"/>
      <c r="O62" s="18"/>
      <c r="P62" s="18"/>
      <c r="Q62" s="18"/>
    </row>
    <row r="63" spans="1:17" ht="15.75" thickBot="1">
      <c r="A63" s="12"/>
      <c r="B63" s="19"/>
      <c r="C63" s="33" t="s">
        <v>204</v>
      </c>
      <c r="D63" s="33"/>
      <c r="E63" s="33"/>
      <c r="F63" s="33"/>
      <c r="G63" s="33"/>
      <c r="H63" s="33"/>
      <c r="I63" s="33"/>
      <c r="J63" s="19"/>
      <c r="K63" s="33" t="s">
        <v>205</v>
      </c>
      <c r="L63" s="33"/>
      <c r="M63" s="33"/>
      <c r="N63" s="33"/>
      <c r="O63" s="33"/>
      <c r="P63" s="33"/>
      <c r="Q63" s="33"/>
    </row>
    <row r="64" spans="1:17" ht="15.75" thickBot="1">
      <c r="A64" s="12"/>
      <c r="B64" s="61" t="s">
        <v>615</v>
      </c>
      <c r="C64" s="34">
        <v>2014</v>
      </c>
      <c r="D64" s="34"/>
      <c r="E64" s="34"/>
      <c r="F64" s="23"/>
      <c r="G64" s="34">
        <v>2013</v>
      </c>
      <c r="H64" s="34"/>
      <c r="I64" s="34"/>
      <c r="J64" s="19"/>
      <c r="K64" s="34">
        <v>2014</v>
      </c>
      <c r="L64" s="34"/>
      <c r="M64" s="34"/>
      <c r="N64" s="23"/>
      <c r="O64" s="34">
        <v>2013</v>
      </c>
      <c r="P64" s="34"/>
      <c r="Q64" s="34"/>
    </row>
    <row r="65" spans="1:17">
      <c r="A65" s="12"/>
      <c r="B65" s="53" t="s">
        <v>616</v>
      </c>
      <c r="C65" s="73" t="s">
        <v>208</v>
      </c>
      <c r="D65" s="81">
        <v>101.5</v>
      </c>
      <c r="E65" s="36"/>
      <c r="F65" s="35"/>
      <c r="G65" s="73" t="s">
        <v>208</v>
      </c>
      <c r="H65" s="81">
        <v>102.7</v>
      </c>
      <c r="I65" s="36"/>
      <c r="J65" s="35"/>
      <c r="K65" s="73" t="s">
        <v>208</v>
      </c>
      <c r="L65" s="81">
        <v>173.1</v>
      </c>
      <c r="M65" s="36"/>
      <c r="N65" s="35"/>
      <c r="O65" s="73" t="s">
        <v>208</v>
      </c>
      <c r="P65" s="81">
        <v>176.2</v>
      </c>
      <c r="Q65" s="36"/>
    </row>
    <row r="66" spans="1:17">
      <c r="A66" s="12"/>
      <c r="B66" s="53"/>
      <c r="C66" s="118"/>
      <c r="D66" s="119"/>
      <c r="E66" s="56"/>
      <c r="F66" s="35"/>
      <c r="G66" s="118"/>
      <c r="H66" s="119"/>
      <c r="I66" s="56"/>
      <c r="J66" s="35"/>
      <c r="K66" s="118"/>
      <c r="L66" s="119"/>
      <c r="M66" s="56"/>
      <c r="N66" s="35"/>
      <c r="O66" s="118"/>
      <c r="P66" s="119"/>
      <c r="Q66" s="56"/>
    </row>
    <row r="67" spans="1:17">
      <c r="A67" s="12"/>
      <c r="B67" s="17" t="s">
        <v>617</v>
      </c>
      <c r="C67" s="40"/>
      <c r="D67" s="40"/>
      <c r="E67" s="40"/>
      <c r="F67" s="19"/>
      <c r="G67" s="40"/>
      <c r="H67" s="40"/>
      <c r="I67" s="40"/>
      <c r="J67" s="19"/>
      <c r="K67" s="40"/>
      <c r="L67" s="40"/>
      <c r="M67" s="40"/>
      <c r="N67" s="19"/>
      <c r="O67" s="40"/>
      <c r="P67" s="40"/>
      <c r="Q67" s="40"/>
    </row>
    <row r="68" spans="1:17">
      <c r="A68" s="12"/>
      <c r="B68" s="62" t="s">
        <v>37</v>
      </c>
      <c r="C68" s="42" t="s">
        <v>618</v>
      </c>
      <c r="D68" s="42"/>
      <c r="E68" s="24" t="s">
        <v>213</v>
      </c>
      <c r="F68" s="25"/>
      <c r="G68" s="42" t="s">
        <v>358</v>
      </c>
      <c r="H68" s="42"/>
      <c r="I68" s="24" t="s">
        <v>213</v>
      </c>
      <c r="J68" s="25"/>
      <c r="K68" s="42" t="s">
        <v>619</v>
      </c>
      <c r="L68" s="42"/>
      <c r="M68" s="24" t="s">
        <v>213</v>
      </c>
      <c r="N68" s="25"/>
      <c r="O68" s="42" t="s">
        <v>620</v>
      </c>
      <c r="P68" s="42"/>
      <c r="Q68" s="24" t="s">
        <v>213</v>
      </c>
    </row>
    <row r="69" spans="1:17" ht="15.75" thickBot="1">
      <c r="A69" s="12"/>
      <c r="B69" s="26" t="s">
        <v>35</v>
      </c>
      <c r="C69" s="72" t="s">
        <v>621</v>
      </c>
      <c r="D69" s="72"/>
      <c r="E69" s="115" t="s">
        <v>213</v>
      </c>
      <c r="F69" s="19"/>
      <c r="G69" s="72" t="s">
        <v>622</v>
      </c>
      <c r="H69" s="72"/>
      <c r="I69" s="115" t="s">
        <v>213</v>
      </c>
      <c r="J69" s="19"/>
      <c r="K69" s="72" t="s">
        <v>623</v>
      </c>
      <c r="L69" s="72"/>
      <c r="M69" s="115" t="s">
        <v>213</v>
      </c>
      <c r="N69" s="19"/>
      <c r="O69" s="72" t="s">
        <v>624</v>
      </c>
      <c r="P69" s="72"/>
      <c r="Q69" s="115" t="s">
        <v>213</v>
      </c>
    </row>
    <row r="70" spans="1:17">
      <c r="A70" s="12"/>
      <c r="B70" s="53" t="s">
        <v>40</v>
      </c>
      <c r="C70" s="73" t="s">
        <v>208</v>
      </c>
      <c r="D70" s="81">
        <v>51.8</v>
      </c>
      <c r="E70" s="36"/>
      <c r="F70" s="35"/>
      <c r="G70" s="73" t="s">
        <v>208</v>
      </c>
      <c r="H70" s="81">
        <v>57.3</v>
      </c>
      <c r="I70" s="36"/>
      <c r="J70" s="35"/>
      <c r="K70" s="73" t="s">
        <v>208</v>
      </c>
      <c r="L70" s="81">
        <v>77.900000000000006</v>
      </c>
      <c r="M70" s="36"/>
      <c r="N70" s="35"/>
      <c r="O70" s="73" t="s">
        <v>208</v>
      </c>
      <c r="P70" s="81">
        <v>89</v>
      </c>
      <c r="Q70" s="36"/>
    </row>
    <row r="71" spans="1:17" ht="15.75" thickBot="1">
      <c r="A71" s="12"/>
      <c r="B71" s="53"/>
      <c r="C71" s="74"/>
      <c r="D71" s="43"/>
      <c r="E71" s="44"/>
      <c r="F71" s="35"/>
      <c r="G71" s="74"/>
      <c r="H71" s="43"/>
      <c r="I71" s="44"/>
      <c r="J71" s="35"/>
      <c r="K71" s="74"/>
      <c r="L71" s="43"/>
      <c r="M71" s="44"/>
      <c r="N71" s="35"/>
      <c r="O71" s="74"/>
      <c r="P71" s="43"/>
      <c r="Q71" s="44"/>
    </row>
    <row r="72" spans="1:17" ht="15" customHeight="1">
      <c r="A72" s="12" t="s">
        <v>834</v>
      </c>
      <c r="B72" s="11" t="s">
        <v>5</v>
      </c>
      <c r="C72" s="11"/>
      <c r="D72" s="11"/>
      <c r="E72" s="11"/>
      <c r="F72" s="11"/>
      <c r="G72" s="11"/>
      <c r="H72" s="11"/>
      <c r="I72" s="11"/>
      <c r="J72" s="11"/>
      <c r="K72" s="11"/>
      <c r="L72" s="11"/>
      <c r="M72" s="11"/>
      <c r="N72" s="11"/>
      <c r="O72" s="11"/>
      <c r="P72" s="11"/>
      <c r="Q72" s="11"/>
    </row>
    <row r="73" spans="1:17">
      <c r="A73" s="12"/>
      <c r="B73" s="78" t="s">
        <v>627</v>
      </c>
      <c r="C73" s="78"/>
      <c r="D73" s="78"/>
      <c r="E73" s="78"/>
      <c r="F73" s="78"/>
      <c r="G73" s="78"/>
      <c r="H73" s="78"/>
      <c r="I73" s="78"/>
      <c r="J73" s="78"/>
      <c r="K73" s="78"/>
      <c r="L73" s="78"/>
      <c r="M73" s="78"/>
      <c r="N73" s="78"/>
      <c r="O73" s="78"/>
      <c r="P73" s="78"/>
      <c r="Q73" s="78"/>
    </row>
    <row r="74" spans="1:17">
      <c r="A74" s="12"/>
      <c r="B74" s="31"/>
      <c r="C74" s="31"/>
      <c r="D74" s="31"/>
      <c r="E74" s="31"/>
      <c r="F74" s="31"/>
      <c r="G74" s="31"/>
      <c r="H74" s="31"/>
      <c r="I74" s="31"/>
    </row>
    <row r="75" spans="1:17">
      <c r="A75" s="12"/>
      <c r="B75" s="18"/>
      <c r="C75" s="18"/>
      <c r="D75" s="18"/>
      <c r="E75" s="18"/>
      <c r="F75" s="18"/>
      <c r="G75" s="18"/>
      <c r="H75" s="18"/>
      <c r="I75" s="18"/>
    </row>
    <row r="76" spans="1:17" ht="15.75" thickBot="1">
      <c r="A76" s="12"/>
      <c r="B76" s="19"/>
      <c r="C76" s="33" t="s">
        <v>204</v>
      </c>
      <c r="D76" s="33"/>
      <c r="E76" s="33"/>
      <c r="F76" s="19"/>
      <c r="G76" s="33" t="s">
        <v>205</v>
      </c>
      <c r="H76" s="33"/>
      <c r="I76" s="33"/>
    </row>
    <row r="77" spans="1:17" ht="15.75" thickBot="1">
      <c r="A77" s="12"/>
      <c r="B77" s="19"/>
      <c r="C77" s="22">
        <v>2014</v>
      </c>
      <c r="D77" s="23"/>
      <c r="E77" s="22">
        <v>2013</v>
      </c>
      <c r="F77" s="19"/>
      <c r="G77" s="22">
        <v>2014</v>
      </c>
      <c r="H77" s="23"/>
      <c r="I77" s="22">
        <v>2013</v>
      </c>
    </row>
    <row r="78" spans="1:17">
      <c r="A78" s="12"/>
      <c r="B78" s="17" t="s">
        <v>628</v>
      </c>
      <c r="C78" s="19"/>
      <c r="D78" s="19"/>
      <c r="E78" s="19"/>
      <c r="F78" s="19"/>
      <c r="G78" s="19"/>
      <c r="H78" s="19"/>
      <c r="I78" s="19"/>
    </row>
    <row r="79" spans="1:17">
      <c r="A79" s="12"/>
      <c r="B79" s="62" t="s">
        <v>629</v>
      </c>
      <c r="C79" s="159">
        <v>0.25</v>
      </c>
      <c r="D79" s="25"/>
      <c r="E79" s="159">
        <v>0.21</v>
      </c>
      <c r="F79" s="25"/>
      <c r="G79" s="159">
        <v>0.24</v>
      </c>
      <c r="H79" s="25"/>
      <c r="I79" s="159">
        <v>0.2</v>
      </c>
    </row>
    <row r="80" spans="1:17">
      <c r="A80" s="12"/>
      <c r="B80" s="26" t="s">
        <v>630</v>
      </c>
      <c r="C80" s="160">
        <v>0.12</v>
      </c>
      <c r="D80" s="19"/>
      <c r="E80" s="160">
        <v>0.15</v>
      </c>
      <c r="F80" s="19"/>
      <c r="G80" s="160">
        <v>0.13</v>
      </c>
      <c r="H80" s="19"/>
      <c r="I80" s="160">
        <v>0.15</v>
      </c>
    </row>
    <row r="81" spans="1:17">
      <c r="A81" s="12"/>
      <c r="B81" s="62" t="s">
        <v>631</v>
      </c>
      <c r="C81" s="159">
        <v>0.08</v>
      </c>
      <c r="D81" s="25"/>
      <c r="E81" s="159">
        <v>0.09</v>
      </c>
      <c r="F81" s="25"/>
      <c r="G81" s="159">
        <v>0.11</v>
      </c>
      <c r="H81" s="25"/>
      <c r="I81" s="159">
        <v>0.1</v>
      </c>
    </row>
    <row r="82" spans="1:17">
      <c r="A82" s="12"/>
      <c r="B82" s="11"/>
      <c r="C82" s="11"/>
      <c r="D82" s="11"/>
      <c r="E82" s="11"/>
      <c r="F82" s="11"/>
      <c r="G82" s="11"/>
      <c r="H82" s="11"/>
      <c r="I82" s="11"/>
      <c r="J82" s="11"/>
      <c r="K82" s="11"/>
      <c r="L82" s="11"/>
      <c r="M82" s="11"/>
      <c r="N82" s="11"/>
      <c r="O82" s="11"/>
      <c r="P82" s="11"/>
      <c r="Q82" s="11"/>
    </row>
    <row r="83" spans="1:17" ht="24" customHeight="1">
      <c r="A83" s="12"/>
      <c r="B83" s="76" t="s">
        <v>632</v>
      </c>
      <c r="C83" s="76"/>
      <c r="D83" s="76"/>
      <c r="E83" s="76"/>
      <c r="F83" s="76"/>
      <c r="G83" s="76"/>
      <c r="H83" s="76"/>
      <c r="I83" s="76"/>
      <c r="J83" s="76"/>
      <c r="K83" s="76"/>
      <c r="L83" s="76"/>
      <c r="M83" s="76"/>
      <c r="N83" s="76"/>
      <c r="O83" s="76"/>
      <c r="P83" s="76"/>
      <c r="Q83" s="76"/>
    </row>
  </sheetData>
  <mergeCells count="341">
    <mergeCell ref="A59:A71"/>
    <mergeCell ref="B59:Q59"/>
    <mergeCell ref="B60:Q60"/>
    <mergeCell ref="A72:A83"/>
    <mergeCell ref="B72:Q72"/>
    <mergeCell ref="B73:Q73"/>
    <mergeCell ref="B82:Q82"/>
    <mergeCell ref="B83:Q83"/>
    <mergeCell ref="A1:A2"/>
    <mergeCell ref="B1:Q1"/>
    <mergeCell ref="B2:Q2"/>
    <mergeCell ref="B3:Q3"/>
    <mergeCell ref="A4:A58"/>
    <mergeCell ref="B4:Q4"/>
    <mergeCell ref="B5:Q5"/>
    <mergeCell ref="B23:Q23"/>
    <mergeCell ref="B24:Q24"/>
    <mergeCell ref="B42:Q42"/>
    <mergeCell ref="N70:N71"/>
    <mergeCell ref="O70:O71"/>
    <mergeCell ref="P70:P71"/>
    <mergeCell ref="Q70:Q71"/>
    <mergeCell ref="B74:I74"/>
    <mergeCell ref="C76:E76"/>
    <mergeCell ref="G76:I76"/>
    <mergeCell ref="H70:H71"/>
    <mergeCell ref="I70:I71"/>
    <mergeCell ref="J70:J71"/>
    <mergeCell ref="K70:K71"/>
    <mergeCell ref="L70:L71"/>
    <mergeCell ref="M70:M71"/>
    <mergeCell ref="B70:B71"/>
    <mergeCell ref="C70:C71"/>
    <mergeCell ref="D70:D71"/>
    <mergeCell ref="E70:E71"/>
    <mergeCell ref="F70:F71"/>
    <mergeCell ref="G70:G71"/>
    <mergeCell ref="C68:D68"/>
    <mergeCell ref="G68:H68"/>
    <mergeCell ref="K68:L68"/>
    <mergeCell ref="O68:P68"/>
    <mergeCell ref="C69:D69"/>
    <mergeCell ref="G69:H69"/>
    <mergeCell ref="K69:L69"/>
    <mergeCell ref="O69:P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7:N58"/>
    <mergeCell ref="O57:O58"/>
    <mergeCell ref="P57:P58"/>
    <mergeCell ref="Q57:Q58"/>
    <mergeCell ref="B61:Q61"/>
    <mergeCell ref="C63:I63"/>
    <mergeCell ref="K63: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I45"/>
    <mergeCell ref="K45:Q45"/>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1:N22"/>
    <mergeCell ref="O21:O22"/>
    <mergeCell ref="P21:P22"/>
    <mergeCell ref="Q21:Q22"/>
    <mergeCell ref="B25:Q25"/>
    <mergeCell ref="C27:I27"/>
    <mergeCell ref="K27:Q27"/>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3"/>
  <sheetViews>
    <sheetView showGridLines="0" workbookViewId="0"/>
  </sheetViews>
  <sheetFormatPr defaultRowHeight="15"/>
  <cols>
    <col min="1" max="2" width="36.5703125" bestFit="1" customWidth="1"/>
    <col min="3" max="3" width="1.85546875" customWidth="1"/>
    <col min="4" max="4" width="7" customWidth="1"/>
    <col min="5" max="5" width="1.5703125" customWidth="1"/>
    <col min="7" max="7" width="1.85546875" customWidth="1"/>
    <col min="8" max="8" width="7.140625" customWidth="1"/>
    <col min="9" max="9" width="1.5703125" customWidth="1"/>
    <col min="11" max="11" width="2.5703125" customWidth="1"/>
    <col min="12" max="12" width="7.42578125" customWidth="1"/>
    <col min="13" max="13" width="2.140625" customWidth="1"/>
    <col min="15" max="15" width="1.85546875" customWidth="1"/>
    <col min="16" max="16" width="6.85546875" customWidth="1"/>
    <col min="17" max="17" width="1.5703125" customWidth="1"/>
    <col min="19" max="19" width="2" customWidth="1"/>
    <col min="20" max="20" width="7.5703125" customWidth="1"/>
    <col min="21" max="21" width="1.5703125" customWidth="1"/>
  </cols>
  <sheetData>
    <row r="1" spans="1:21" ht="30" customHeight="1">
      <c r="A1" s="7" t="s">
        <v>8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64</v>
      </c>
      <c r="B3" s="11" t="s">
        <v>5</v>
      </c>
      <c r="C3" s="11"/>
      <c r="D3" s="11"/>
      <c r="E3" s="11"/>
      <c r="F3" s="11"/>
      <c r="G3" s="11"/>
      <c r="H3" s="11"/>
      <c r="I3" s="11"/>
      <c r="J3" s="11"/>
      <c r="K3" s="11"/>
      <c r="L3" s="11"/>
      <c r="M3" s="11"/>
      <c r="N3" s="11"/>
      <c r="O3" s="11"/>
      <c r="P3" s="11"/>
      <c r="Q3" s="11"/>
      <c r="R3" s="11"/>
      <c r="S3" s="11"/>
      <c r="T3" s="11"/>
      <c r="U3" s="11"/>
    </row>
    <row r="4" spans="1:21" ht="15" customHeight="1">
      <c r="A4" s="12" t="s">
        <v>836</v>
      </c>
      <c r="B4" s="11" t="s">
        <v>5</v>
      </c>
      <c r="C4" s="11"/>
      <c r="D4" s="11"/>
      <c r="E4" s="11"/>
      <c r="F4" s="11"/>
      <c r="G4" s="11"/>
      <c r="H4" s="11"/>
      <c r="I4" s="11"/>
      <c r="J4" s="11"/>
      <c r="K4" s="11"/>
      <c r="L4" s="11"/>
      <c r="M4" s="11"/>
      <c r="N4" s="11"/>
      <c r="O4" s="11"/>
      <c r="P4" s="11"/>
      <c r="Q4" s="11"/>
      <c r="R4" s="11"/>
      <c r="S4" s="11"/>
      <c r="T4" s="11"/>
      <c r="U4" s="11"/>
    </row>
    <row r="5" spans="1:21">
      <c r="A5" s="12"/>
      <c r="B5" s="137" t="s">
        <v>668</v>
      </c>
      <c r="C5" s="137"/>
      <c r="D5" s="137"/>
      <c r="E5" s="137"/>
      <c r="F5" s="137"/>
      <c r="G5" s="137"/>
      <c r="H5" s="137"/>
      <c r="I5" s="137"/>
      <c r="J5" s="137"/>
      <c r="K5" s="137"/>
      <c r="L5" s="137"/>
      <c r="M5" s="137"/>
      <c r="N5" s="137"/>
      <c r="O5" s="137"/>
      <c r="P5" s="137"/>
      <c r="Q5" s="137"/>
      <c r="R5" s="137"/>
      <c r="S5" s="137"/>
      <c r="T5" s="137"/>
      <c r="U5" s="137"/>
    </row>
    <row r="6" spans="1:21">
      <c r="A6" s="12"/>
      <c r="B6" s="31"/>
      <c r="C6" s="31"/>
      <c r="D6" s="31"/>
      <c r="E6" s="31"/>
      <c r="F6" s="31"/>
      <c r="G6" s="31"/>
      <c r="H6" s="31"/>
      <c r="I6" s="31"/>
      <c r="J6" s="31"/>
      <c r="K6" s="31"/>
      <c r="L6" s="31"/>
      <c r="M6" s="31"/>
      <c r="N6" s="31"/>
      <c r="O6" s="31"/>
      <c r="P6" s="31"/>
      <c r="Q6" s="31"/>
      <c r="R6" s="31"/>
      <c r="S6" s="31"/>
      <c r="T6" s="31"/>
      <c r="U6" s="31"/>
    </row>
    <row r="7" spans="1:21">
      <c r="A7" s="12"/>
      <c r="B7" s="18"/>
      <c r="C7" s="18"/>
      <c r="D7" s="18"/>
      <c r="E7" s="18"/>
      <c r="F7" s="18"/>
      <c r="G7" s="18"/>
      <c r="H7" s="18"/>
      <c r="I7" s="18"/>
      <c r="J7" s="18"/>
      <c r="K7" s="18"/>
      <c r="L7" s="18"/>
      <c r="M7" s="18"/>
      <c r="N7" s="18"/>
      <c r="O7" s="18"/>
      <c r="P7" s="18"/>
      <c r="Q7" s="18"/>
      <c r="R7" s="18"/>
      <c r="S7" s="18"/>
      <c r="T7" s="18"/>
      <c r="U7" s="18"/>
    </row>
    <row r="8" spans="1:21">
      <c r="A8" s="12"/>
      <c r="B8" s="137" t="s">
        <v>669</v>
      </c>
      <c r="C8" s="100" t="s">
        <v>670</v>
      </c>
      <c r="D8" s="100"/>
      <c r="E8" s="100"/>
      <c r="F8" s="40"/>
      <c r="G8" s="100" t="s">
        <v>671</v>
      </c>
      <c r="H8" s="100"/>
      <c r="I8" s="100"/>
      <c r="J8" s="40"/>
      <c r="K8" s="100" t="s">
        <v>673</v>
      </c>
      <c r="L8" s="100"/>
      <c r="M8" s="100"/>
      <c r="N8" s="40"/>
      <c r="O8" s="100" t="s">
        <v>598</v>
      </c>
      <c r="P8" s="100"/>
      <c r="Q8" s="100"/>
      <c r="R8" s="40"/>
      <c r="S8" s="100" t="s">
        <v>674</v>
      </c>
      <c r="T8" s="100"/>
      <c r="U8" s="100"/>
    </row>
    <row r="9" spans="1:21" ht="15.75" thickBot="1">
      <c r="A9" s="12"/>
      <c r="B9" s="137"/>
      <c r="C9" s="101"/>
      <c r="D9" s="101"/>
      <c r="E9" s="101"/>
      <c r="F9" s="40"/>
      <c r="G9" s="101" t="s">
        <v>672</v>
      </c>
      <c r="H9" s="101"/>
      <c r="I9" s="101"/>
      <c r="J9" s="40"/>
      <c r="K9" s="101" t="s">
        <v>672</v>
      </c>
      <c r="L9" s="101"/>
      <c r="M9" s="101"/>
      <c r="N9" s="40"/>
      <c r="O9" s="101"/>
      <c r="P9" s="101"/>
      <c r="Q9" s="101"/>
      <c r="R9" s="40"/>
      <c r="S9" s="101" t="s">
        <v>670</v>
      </c>
      <c r="T9" s="101"/>
      <c r="U9" s="101"/>
    </row>
    <row r="10" spans="1:21">
      <c r="A10" s="12"/>
      <c r="B10" s="102" t="s">
        <v>33</v>
      </c>
      <c r="C10" s="103" t="s">
        <v>208</v>
      </c>
      <c r="D10" s="105" t="s">
        <v>341</v>
      </c>
      <c r="E10" s="36"/>
      <c r="F10" s="35"/>
      <c r="G10" s="103" t="s">
        <v>208</v>
      </c>
      <c r="H10" s="105">
        <v>958.3</v>
      </c>
      <c r="I10" s="36"/>
      <c r="J10" s="35"/>
      <c r="K10" s="103" t="s">
        <v>208</v>
      </c>
      <c r="L10" s="105">
        <v>146.4</v>
      </c>
      <c r="M10" s="36"/>
      <c r="N10" s="35"/>
      <c r="O10" s="103" t="s">
        <v>208</v>
      </c>
      <c r="P10" s="105" t="s">
        <v>294</v>
      </c>
      <c r="Q10" s="103" t="s">
        <v>213</v>
      </c>
      <c r="R10" s="35"/>
      <c r="S10" s="103" t="s">
        <v>208</v>
      </c>
      <c r="T10" s="163">
        <v>1104.5999999999999</v>
      </c>
      <c r="U10" s="36"/>
    </row>
    <row r="11" spans="1:21">
      <c r="A11" s="12"/>
      <c r="B11" s="102"/>
      <c r="C11" s="139"/>
      <c r="D11" s="162"/>
      <c r="E11" s="56"/>
      <c r="F11" s="35"/>
      <c r="G11" s="139"/>
      <c r="H11" s="162"/>
      <c r="I11" s="56"/>
      <c r="J11" s="35"/>
      <c r="K11" s="139"/>
      <c r="L11" s="162"/>
      <c r="M11" s="56"/>
      <c r="N11" s="35"/>
      <c r="O11" s="139"/>
      <c r="P11" s="162"/>
      <c r="Q11" s="139"/>
      <c r="R11" s="35"/>
      <c r="S11" s="139"/>
      <c r="T11" s="164"/>
      <c r="U11" s="56"/>
    </row>
    <row r="12" spans="1:21">
      <c r="A12" s="12"/>
      <c r="B12" s="112" t="s">
        <v>34</v>
      </c>
      <c r="C12" s="108" t="s">
        <v>341</v>
      </c>
      <c r="D12" s="108"/>
      <c r="E12" s="40"/>
      <c r="F12" s="40"/>
      <c r="G12" s="108">
        <v>816.2</v>
      </c>
      <c r="H12" s="108"/>
      <c r="I12" s="40"/>
      <c r="J12" s="40"/>
      <c r="K12" s="108">
        <v>134.80000000000001</v>
      </c>
      <c r="L12" s="108"/>
      <c r="M12" s="40"/>
      <c r="N12" s="40"/>
      <c r="O12" s="108" t="s">
        <v>294</v>
      </c>
      <c r="P12" s="108"/>
      <c r="Q12" s="112" t="s">
        <v>213</v>
      </c>
      <c r="R12" s="40"/>
      <c r="S12" s="108">
        <v>950.9</v>
      </c>
      <c r="T12" s="108"/>
      <c r="U12" s="40"/>
    </row>
    <row r="13" spans="1:21">
      <c r="A13" s="12"/>
      <c r="B13" s="112"/>
      <c r="C13" s="108"/>
      <c r="D13" s="108"/>
      <c r="E13" s="40"/>
      <c r="F13" s="40"/>
      <c r="G13" s="108"/>
      <c r="H13" s="108"/>
      <c r="I13" s="40"/>
      <c r="J13" s="40"/>
      <c r="K13" s="108"/>
      <c r="L13" s="108"/>
      <c r="M13" s="40"/>
      <c r="N13" s="40"/>
      <c r="O13" s="108"/>
      <c r="P13" s="108"/>
      <c r="Q13" s="112"/>
      <c r="R13" s="40"/>
      <c r="S13" s="108"/>
      <c r="T13" s="108"/>
      <c r="U13" s="40"/>
    </row>
    <row r="14" spans="1:21">
      <c r="A14" s="12"/>
      <c r="B14" s="102" t="s">
        <v>35</v>
      </c>
      <c r="C14" s="111" t="s">
        <v>341</v>
      </c>
      <c r="D14" s="111"/>
      <c r="E14" s="35"/>
      <c r="F14" s="35"/>
      <c r="G14" s="111">
        <v>29.4</v>
      </c>
      <c r="H14" s="111"/>
      <c r="I14" s="35"/>
      <c r="J14" s="35"/>
      <c r="K14" s="111">
        <v>7.4</v>
      </c>
      <c r="L14" s="111"/>
      <c r="M14" s="35"/>
      <c r="N14" s="35"/>
      <c r="O14" s="111" t="s">
        <v>341</v>
      </c>
      <c r="P14" s="111"/>
      <c r="Q14" s="35"/>
      <c r="R14" s="35"/>
      <c r="S14" s="111">
        <v>36.799999999999997</v>
      </c>
      <c r="T14" s="111"/>
      <c r="U14" s="35"/>
    </row>
    <row r="15" spans="1:21">
      <c r="A15" s="12"/>
      <c r="B15" s="102"/>
      <c r="C15" s="111"/>
      <c r="D15" s="111"/>
      <c r="E15" s="35"/>
      <c r="F15" s="35"/>
      <c r="G15" s="111"/>
      <c r="H15" s="111"/>
      <c r="I15" s="35"/>
      <c r="J15" s="35"/>
      <c r="K15" s="111"/>
      <c r="L15" s="111"/>
      <c r="M15" s="35"/>
      <c r="N15" s="35"/>
      <c r="O15" s="111"/>
      <c r="P15" s="111"/>
      <c r="Q15" s="35"/>
      <c r="R15" s="35"/>
      <c r="S15" s="111"/>
      <c r="T15" s="111"/>
      <c r="U15" s="35"/>
    </row>
    <row r="16" spans="1:21">
      <c r="A16" s="12"/>
      <c r="B16" s="112" t="s">
        <v>36</v>
      </c>
      <c r="C16" s="108">
        <v>0.7</v>
      </c>
      <c r="D16" s="108"/>
      <c r="E16" s="40"/>
      <c r="F16" s="40"/>
      <c r="G16" s="108">
        <v>48</v>
      </c>
      <c r="H16" s="108"/>
      <c r="I16" s="40"/>
      <c r="J16" s="40"/>
      <c r="K16" s="108">
        <v>5.5</v>
      </c>
      <c r="L16" s="108"/>
      <c r="M16" s="40"/>
      <c r="N16" s="40"/>
      <c r="O16" s="108" t="s">
        <v>341</v>
      </c>
      <c r="P16" s="108"/>
      <c r="Q16" s="40"/>
      <c r="R16" s="40"/>
      <c r="S16" s="108">
        <v>54.2</v>
      </c>
      <c r="T16" s="108"/>
      <c r="U16" s="40"/>
    </row>
    <row r="17" spans="1:21">
      <c r="A17" s="12"/>
      <c r="B17" s="112"/>
      <c r="C17" s="108"/>
      <c r="D17" s="108"/>
      <c r="E17" s="40"/>
      <c r="F17" s="40"/>
      <c r="G17" s="108"/>
      <c r="H17" s="108"/>
      <c r="I17" s="40"/>
      <c r="J17" s="40"/>
      <c r="K17" s="108"/>
      <c r="L17" s="108"/>
      <c r="M17" s="40"/>
      <c r="N17" s="40"/>
      <c r="O17" s="108"/>
      <c r="P17" s="108"/>
      <c r="Q17" s="40"/>
      <c r="R17" s="40"/>
      <c r="S17" s="108"/>
      <c r="T17" s="108"/>
      <c r="U17" s="40"/>
    </row>
    <row r="18" spans="1:21">
      <c r="A18" s="12"/>
      <c r="B18" s="102" t="s">
        <v>37</v>
      </c>
      <c r="C18" s="111" t="s">
        <v>341</v>
      </c>
      <c r="D18" s="111"/>
      <c r="E18" s="35"/>
      <c r="F18" s="35"/>
      <c r="G18" s="111">
        <v>12.3</v>
      </c>
      <c r="H18" s="111"/>
      <c r="I18" s="35"/>
      <c r="J18" s="35"/>
      <c r="K18" s="111">
        <v>0.6</v>
      </c>
      <c r="L18" s="111"/>
      <c r="M18" s="35"/>
      <c r="N18" s="35"/>
      <c r="O18" s="111" t="s">
        <v>341</v>
      </c>
      <c r="P18" s="111"/>
      <c r="Q18" s="35"/>
      <c r="R18" s="35"/>
      <c r="S18" s="111">
        <v>12.9</v>
      </c>
      <c r="T18" s="111"/>
      <c r="U18" s="35"/>
    </row>
    <row r="19" spans="1:21">
      <c r="A19" s="12"/>
      <c r="B19" s="102"/>
      <c r="C19" s="111"/>
      <c r="D19" s="111"/>
      <c r="E19" s="35"/>
      <c r="F19" s="35"/>
      <c r="G19" s="111"/>
      <c r="H19" s="111"/>
      <c r="I19" s="35"/>
      <c r="J19" s="35"/>
      <c r="K19" s="111"/>
      <c r="L19" s="111"/>
      <c r="M19" s="35"/>
      <c r="N19" s="35"/>
      <c r="O19" s="111"/>
      <c r="P19" s="111"/>
      <c r="Q19" s="35"/>
      <c r="R19" s="35"/>
      <c r="S19" s="111"/>
      <c r="T19" s="111"/>
      <c r="U19" s="35"/>
    </row>
    <row r="20" spans="1:21">
      <c r="A20" s="12"/>
      <c r="B20" s="112" t="s">
        <v>675</v>
      </c>
      <c r="C20" s="108" t="s">
        <v>341</v>
      </c>
      <c r="D20" s="108"/>
      <c r="E20" s="40"/>
      <c r="F20" s="40"/>
      <c r="G20" s="108" t="s">
        <v>600</v>
      </c>
      <c r="H20" s="108"/>
      <c r="I20" s="112" t="s">
        <v>213</v>
      </c>
      <c r="J20" s="40"/>
      <c r="K20" s="108" t="s">
        <v>341</v>
      </c>
      <c r="L20" s="108"/>
      <c r="M20" s="40"/>
      <c r="N20" s="40"/>
      <c r="O20" s="108" t="s">
        <v>341</v>
      </c>
      <c r="P20" s="108"/>
      <c r="Q20" s="40"/>
      <c r="R20" s="40"/>
      <c r="S20" s="108" t="s">
        <v>600</v>
      </c>
      <c r="T20" s="108"/>
      <c r="U20" s="112" t="s">
        <v>213</v>
      </c>
    </row>
    <row r="21" spans="1:21" ht="15.75" thickBot="1">
      <c r="A21" s="12"/>
      <c r="B21" s="112"/>
      <c r="C21" s="114"/>
      <c r="D21" s="114"/>
      <c r="E21" s="51"/>
      <c r="F21" s="40"/>
      <c r="G21" s="114"/>
      <c r="H21" s="114"/>
      <c r="I21" s="113"/>
      <c r="J21" s="40"/>
      <c r="K21" s="114"/>
      <c r="L21" s="114"/>
      <c r="M21" s="51"/>
      <c r="N21" s="40"/>
      <c r="O21" s="114"/>
      <c r="P21" s="114"/>
      <c r="Q21" s="51"/>
      <c r="R21" s="40"/>
      <c r="S21" s="114"/>
      <c r="T21" s="114"/>
      <c r="U21" s="113"/>
    </row>
    <row r="22" spans="1:21">
      <c r="A22" s="12"/>
      <c r="B22" s="110" t="s">
        <v>676</v>
      </c>
      <c r="C22" s="103" t="s">
        <v>208</v>
      </c>
      <c r="D22" s="105" t="s">
        <v>677</v>
      </c>
      <c r="E22" s="103" t="s">
        <v>213</v>
      </c>
      <c r="F22" s="35"/>
      <c r="G22" s="103" t="s">
        <v>208</v>
      </c>
      <c r="H22" s="105">
        <v>54.4</v>
      </c>
      <c r="I22" s="36"/>
      <c r="J22" s="165"/>
      <c r="K22" s="103" t="s">
        <v>208</v>
      </c>
      <c r="L22" s="105" t="s">
        <v>678</v>
      </c>
      <c r="M22" s="103" t="s">
        <v>213</v>
      </c>
      <c r="N22" s="165"/>
      <c r="O22" s="103" t="s">
        <v>208</v>
      </c>
      <c r="P22" s="105" t="s">
        <v>341</v>
      </c>
      <c r="Q22" s="36"/>
      <c r="R22" s="165"/>
      <c r="S22" s="103" t="s">
        <v>208</v>
      </c>
      <c r="T22" s="105">
        <v>51.8</v>
      </c>
      <c r="U22" s="36"/>
    </row>
    <row r="23" spans="1:21">
      <c r="A23" s="12"/>
      <c r="B23" s="110"/>
      <c r="C23" s="139"/>
      <c r="D23" s="162"/>
      <c r="E23" s="139"/>
      <c r="F23" s="35"/>
      <c r="G23" s="139"/>
      <c r="H23" s="162"/>
      <c r="I23" s="56"/>
      <c r="J23" s="165"/>
      <c r="K23" s="139"/>
      <c r="L23" s="162"/>
      <c r="M23" s="139"/>
      <c r="N23" s="165"/>
      <c r="O23" s="139"/>
      <c r="P23" s="162"/>
      <c r="Q23" s="56"/>
      <c r="R23" s="165"/>
      <c r="S23" s="139"/>
      <c r="T23" s="162"/>
      <c r="U23" s="56"/>
    </row>
    <row r="24" spans="1:21">
      <c r="A24" s="12"/>
      <c r="B24" s="112" t="s">
        <v>679</v>
      </c>
      <c r="C24" s="108">
        <v>0.3</v>
      </c>
      <c r="D24" s="108"/>
      <c r="E24" s="40"/>
      <c r="F24" s="40"/>
      <c r="G24" s="108" t="s">
        <v>680</v>
      </c>
      <c r="H24" s="108"/>
      <c r="I24" s="112" t="s">
        <v>213</v>
      </c>
      <c r="J24" s="40"/>
      <c r="K24" s="108">
        <v>0.5</v>
      </c>
      <c r="L24" s="108"/>
      <c r="M24" s="40"/>
      <c r="N24" s="166"/>
      <c r="O24" s="108" t="s">
        <v>341</v>
      </c>
      <c r="P24" s="108"/>
      <c r="Q24" s="40"/>
      <c r="R24" s="40"/>
      <c r="S24" s="108" t="s">
        <v>681</v>
      </c>
      <c r="T24" s="108"/>
      <c r="U24" s="112" t="s">
        <v>213</v>
      </c>
    </row>
    <row r="25" spans="1:21" ht="15.75" thickBot="1">
      <c r="A25" s="12"/>
      <c r="B25" s="112"/>
      <c r="C25" s="114"/>
      <c r="D25" s="114"/>
      <c r="E25" s="51"/>
      <c r="F25" s="40"/>
      <c r="G25" s="114"/>
      <c r="H25" s="114"/>
      <c r="I25" s="113"/>
      <c r="J25" s="40"/>
      <c r="K25" s="114"/>
      <c r="L25" s="114"/>
      <c r="M25" s="51"/>
      <c r="N25" s="166"/>
      <c r="O25" s="114"/>
      <c r="P25" s="114"/>
      <c r="Q25" s="51"/>
      <c r="R25" s="40"/>
      <c r="S25" s="114"/>
      <c r="T25" s="114"/>
      <c r="U25" s="113"/>
    </row>
    <row r="26" spans="1:21">
      <c r="A26" s="12"/>
      <c r="B26" s="110" t="s">
        <v>682</v>
      </c>
      <c r="C26" s="103" t="s">
        <v>208</v>
      </c>
      <c r="D26" s="105" t="s">
        <v>683</v>
      </c>
      <c r="E26" s="103" t="s">
        <v>213</v>
      </c>
      <c r="F26" s="35"/>
      <c r="G26" s="103" t="s">
        <v>208</v>
      </c>
      <c r="H26" s="105">
        <v>33.9</v>
      </c>
      <c r="I26" s="36"/>
      <c r="J26" s="35"/>
      <c r="K26" s="103" t="s">
        <v>208</v>
      </c>
      <c r="L26" s="105" t="s">
        <v>326</v>
      </c>
      <c r="M26" s="103" t="s">
        <v>213</v>
      </c>
      <c r="N26" s="35"/>
      <c r="O26" s="103" t="s">
        <v>208</v>
      </c>
      <c r="P26" s="105" t="s">
        <v>341</v>
      </c>
      <c r="Q26" s="36"/>
      <c r="R26" s="35"/>
      <c r="S26" s="103" t="s">
        <v>208</v>
      </c>
      <c r="T26" s="105">
        <v>32.1</v>
      </c>
      <c r="U26" s="36"/>
    </row>
    <row r="27" spans="1:21">
      <c r="A27" s="12"/>
      <c r="B27" s="110"/>
      <c r="C27" s="139"/>
      <c r="D27" s="162"/>
      <c r="E27" s="139"/>
      <c r="F27" s="35"/>
      <c r="G27" s="139"/>
      <c r="H27" s="162"/>
      <c r="I27" s="56"/>
      <c r="J27" s="35"/>
      <c r="K27" s="139"/>
      <c r="L27" s="162"/>
      <c r="M27" s="139"/>
      <c r="N27" s="35"/>
      <c r="O27" s="139"/>
      <c r="P27" s="162"/>
      <c r="Q27" s="56"/>
      <c r="R27" s="35"/>
      <c r="S27" s="139"/>
      <c r="T27" s="162"/>
      <c r="U27" s="56"/>
    </row>
    <row r="28" spans="1:21">
      <c r="A28" s="12"/>
      <c r="B28" s="112" t="s">
        <v>324</v>
      </c>
      <c r="C28" s="108" t="s">
        <v>341</v>
      </c>
      <c r="D28" s="108"/>
      <c r="E28" s="40"/>
      <c r="F28" s="40"/>
      <c r="G28" s="108" t="s">
        <v>341</v>
      </c>
      <c r="H28" s="108"/>
      <c r="I28" s="40"/>
      <c r="J28" s="40"/>
      <c r="K28" s="108" t="s">
        <v>294</v>
      </c>
      <c r="L28" s="108"/>
      <c r="M28" s="112" t="s">
        <v>213</v>
      </c>
      <c r="N28" s="40"/>
      <c r="O28" s="108" t="s">
        <v>341</v>
      </c>
      <c r="P28" s="108"/>
      <c r="Q28" s="40"/>
      <c r="R28" s="40"/>
      <c r="S28" s="108" t="s">
        <v>294</v>
      </c>
      <c r="T28" s="108"/>
      <c r="U28" s="112" t="s">
        <v>213</v>
      </c>
    </row>
    <row r="29" spans="1:21">
      <c r="A29" s="12"/>
      <c r="B29" s="112"/>
      <c r="C29" s="108"/>
      <c r="D29" s="108"/>
      <c r="E29" s="40"/>
      <c r="F29" s="40"/>
      <c r="G29" s="108"/>
      <c r="H29" s="108"/>
      <c r="I29" s="40"/>
      <c r="J29" s="40"/>
      <c r="K29" s="108"/>
      <c r="L29" s="108"/>
      <c r="M29" s="112"/>
      <c r="N29" s="40"/>
      <c r="O29" s="108"/>
      <c r="P29" s="108"/>
      <c r="Q29" s="40"/>
      <c r="R29" s="40"/>
      <c r="S29" s="108"/>
      <c r="T29" s="108"/>
      <c r="U29" s="112"/>
    </row>
    <row r="30" spans="1:21">
      <c r="A30" s="12"/>
      <c r="B30" s="102" t="s">
        <v>684</v>
      </c>
      <c r="C30" s="111">
        <v>32.5</v>
      </c>
      <c r="D30" s="111"/>
      <c r="E30" s="35"/>
      <c r="F30" s="35"/>
      <c r="G30" s="111" t="s">
        <v>341</v>
      </c>
      <c r="H30" s="111"/>
      <c r="I30" s="35"/>
      <c r="J30" s="35"/>
      <c r="K30" s="111" t="s">
        <v>341</v>
      </c>
      <c r="L30" s="111"/>
      <c r="M30" s="35"/>
      <c r="N30" s="35"/>
      <c r="O30" s="111" t="s">
        <v>685</v>
      </c>
      <c r="P30" s="111"/>
      <c r="Q30" s="102" t="s">
        <v>213</v>
      </c>
      <c r="R30" s="35"/>
      <c r="S30" s="111" t="s">
        <v>341</v>
      </c>
      <c r="T30" s="111"/>
      <c r="U30" s="35"/>
    </row>
    <row r="31" spans="1:21" ht="15.75" thickBot="1">
      <c r="A31" s="12"/>
      <c r="B31" s="102"/>
      <c r="C31" s="106"/>
      <c r="D31" s="106"/>
      <c r="E31" s="44"/>
      <c r="F31" s="35"/>
      <c r="G31" s="106"/>
      <c r="H31" s="106"/>
      <c r="I31" s="44"/>
      <c r="J31" s="35"/>
      <c r="K31" s="106"/>
      <c r="L31" s="106"/>
      <c r="M31" s="44"/>
      <c r="N31" s="35"/>
      <c r="O31" s="106"/>
      <c r="P31" s="106"/>
      <c r="Q31" s="104"/>
      <c r="R31" s="35"/>
      <c r="S31" s="106"/>
      <c r="T31" s="106"/>
      <c r="U31" s="44"/>
    </row>
    <row r="32" spans="1:21">
      <c r="A32" s="12"/>
      <c r="B32" s="112" t="s">
        <v>686</v>
      </c>
      <c r="C32" s="141" t="s">
        <v>208</v>
      </c>
      <c r="D32" s="109">
        <v>32.1</v>
      </c>
      <c r="E32" s="50"/>
      <c r="F32" s="40"/>
      <c r="G32" s="141" t="s">
        <v>208</v>
      </c>
      <c r="H32" s="109">
        <v>33.9</v>
      </c>
      <c r="I32" s="50"/>
      <c r="J32" s="40"/>
      <c r="K32" s="141" t="s">
        <v>208</v>
      </c>
      <c r="L32" s="109" t="s">
        <v>687</v>
      </c>
      <c r="M32" s="141" t="s">
        <v>213</v>
      </c>
      <c r="N32" s="40"/>
      <c r="O32" s="141" t="s">
        <v>208</v>
      </c>
      <c r="P32" s="109" t="s">
        <v>685</v>
      </c>
      <c r="Q32" s="141" t="s">
        <v>213</v>
      </c>
      <c r="R32" s="40"/>
      <c r="S32" s="141" t="s">
        <v>208</v>
      </c>
      <c r="T32" s="109">
        <v>31.9</v>
      </c>
      <c r="U32" s="50"/>
    </row>
    <row r="33" spans="1:21">
      <c r="A33" s="12"/>
      <c r="B33" s="112"/>
      <c r="C33" s="142"/>
      <c r="D33" s="145"/>
      <c r="E33" s="67"/>
      <c r="F33" s="40"/>
      <c r="G33" s="142"/>
      <c r="H33" s="145"/>
      <c r="I33" s="67"/>
      <c r="J33" s="40"/>
      <c r="K33" s="142"/>
      <c r="L33" s="145"/>
      <c r="M33" s="142"/>
      <c r="N33" s="40"/>
      <c r="O33" s="142"/>
      <c r="P33" s="145"/>
      <c r="Q33" s="142"/>
      <c r="R33" s="40"/>
      <c r="S33" s="142"/>
      <c r="T33" s="145"/>
      <c r="U33" s="67"/>
    </row>
    <row r="34" spans="1:21">
      <c r="A34" s="12"/>
      <c r="B34" s="102" t="s">
        <v>688</v>
      </c>
      <c r="C34" s="111" t="s">
        <v>341</v>
      </c>
      <c r="D34" s="111"/>
      <c r="E34" s="35"/>
      <c r="F34" s="35"/>
      <c r="G34" s="111" t="s">
        <v>341</v>
      </c>
      <c r="H34" s="111"/>
      <c r="I34" s="35"/>
      <c r="J34" s="35"/>
      <c r="K34" s="111" t="s">
        <v>467</v>
      </c>
      <c r="L34" s="111"/>
      <c r="M34" s="102" t="s">
        <v>213</v>
      </c>
      <c r="N34" s="35"/>
      <c r="O34" s="111" t="s">
        <v>341</v>
      </c>
      <c r="P34" s="111"/>
      <c r="Q34" s="35"/>
      <c r="R34" s="35"/>
      <c r="S34" s="111" t="s">
        <v>467</v>
      </c>
      <c r="T34" s="111"/>
      <c r="U34" s="102" t="s">
        <v>213</v>
      </c>
    </row>
    <row r="35" spans="1:21" ht="15.75" thickBot="1">
      <c r="A35" s="12"/>
      <c r="B35" s="102"/>
      <c r="C35" s="106"/>
      <c r="D35" s="106"/>
      <c r="E35" s="44"/>
      <c r="F35" s="35"/>
      <c r="G35" s="106"/>
      <c r="H35" s="106"/>
      <c r="I35" s="44"/>
      <c r="J35" s="35"/>
      <c r="K35" s="106"/>
      <c r="L35" s="106"/>
      <c r="M35" s="104"/>
      <c r="N35" s="35"/>
      <c r="O35" s="106"/>
      <c r="P35" s="106"/>
      <c r="Q35" s="44"/>
      <c r="R35" s="35"/>
      <c r="S35" s="106"/>
      <c r="T35" s="106"/>
      <c r="U35" s="104"/>
    </row>
    <row r="36" spans="1:21">
      <c r="A36" s="12"/>
      <c r="B36" s="107" t="s">
        <v>689</v>
      </c>
      <c r="C36" s="141" t="s">
        <v>208</v>
      </c>
      <c r="D36" s="109">
        <v>32.1</v>
      </c>
      <c r="E36" s="50"/>
      <c r="F36" s="40"/>
      <c r="G36" s="141" t="s">
        <v>208</v>
      </c>
      <c r="H36" s="109">
        <v>33.9</v>
      </c>
      <c r="I36" s="50"/>
      <c r="J36" s="40"/>
      <c r="K36" s="141" t="s">
        <v>208</v>
      </c>
      <c r="L36" s="109" t="s">
        <v>326</v>
      </c>
      <c r="M36" s="141" t="s">
        <v>213</v>
      </c>
      <c r="N36" s="40"/>
      <c r="O36" s="141" t="s">
        <v>208</v>
      </c>
      <c r="P36" s="109" t="s">
        <v>685</v>
      </c>
      <c r="Q36" s="141" t="s">
        <v>213</v>
      </c>
      <c r="R36" s="40"/>
      <c r="S36" s="141" t="s">
        <v>208</v>
      </c>
      <c r="T36" s="109">
        <v>32.1</v>
      </c>
      <c r="U36" s="50"/>
    </row>
    <row r="37" spans="1:21" ht="15.75" thickBot="1">
      <c r="A37" s="12"/>
      <c r="B37" s="107"/>
      <c r="C37" s="113"/>
      <c r="D37" s="114"/>
      <c r="E37" s="51"/>
      <c r="F37" s="40"/>
      <c r="G37" s="113"/>
      <c r="H37" s="114"/>
      <c r="I37" s="51"/>
      <c r="J37" s="40"/>
      <c r="K37" s="113"/>
      <c r="L37" s="114"/>
      <c r="M37" s="113"/>
      <c r="N37" s="40"/>
      <c r="O37" s="113"/>
      <c r="P37" s="114"/>
      <c r="Q37" s="113"/>
      <c r="R37" s="40"/>
      <c r="S37" s="113"/>
      <c r="T37" s="114"/>
      <c r="U37" s="51"/>
    </row>
    <row r="38" spans="1:21">
      <c r="A38" s="12"/>
      <c r="B38" s="102" t="s">
        <v>690</v>
      </c>
      <c r="C38" s="103" t="s">
        <v>208</v>
      </c>
      <c r="D38" s="105">
        <v>39.700000000000003</v>
      </c>
      <c r="E38" s="36"/>
      <c r="F38" s="35"/>
      <c r="G38" s="103" t="s">
        <v>208</v>
      </c>
      <c r="H38" s="105">
        <v>33.9</v>
      </c>
      <c r="I38" s="36"/>
      <c r="J38" s="35"/>
      <c r="K38" s="103" t="s">
        <v>208</v>
      </c>
      <c r="L38" s="105">
        <v>6.1</v>
      </c>
      <c r="M38" s="36"/>
      <c r="N38" s="35"/>
      <c r="O38" s="103" t="s">
        <v>208</v>
      </c>
      <c r="P38" s="105" t="s">
        <v>691</v>
      </c>
      <c r="Q38" s="103" t="s">
        <v>213</v>
      </c>
      <c r="R38" s="35"/>
      <c r="S38" s="103" t="s">
        <v>208</v>
      </c>
      <c r="T38" s="105">
        <v>39.6</v>
      </c>
      <c r="U38" s="36"/>
    </row>
    <row r="39" spans="1:21" ht="15.75" thickBot="1">
      <c r="A39" s="12"/>
      <c r="B39" s="102"/>
      <c r="C39" s="104"/>
      <c r="D39" s="106"/>
      <c r="E39" s="44"/>
      <c r="F39" s="35"/>
      <c r="G39" s="104"/>
      <c r="H39" s="106"/>
      <c r="I39" s="44"/>
      <c r="J39" s="35"/>
      <c r="K39" s="104"/>
      <c r="L39" s="106"/>
      <c r="M39" s="44"/>
      <c r="N39" s="35"/>
      <c r="O39" s="104"/>
      <c r="P39" s="106"/>
      <c r="Q39" s="104"/>
      <c r="R39" s="35"/>
      <c r="S39" s="104"/>
      <c r="T39" s="106"/>
      <c r="U39" s="44"/>
    </row>
    <row r="40" spans="1:21">
      <c r="A40" s="12"/>
      <c r="B40" s="161"/>
      <c r="C40" s="161"/>
      <c r="D40" s="161"/>
      <c r="E40" s="161"/>
      <c r="F40" s="161"/>
      <c r="G40" s="161"/>
      <c r="H40" s="161"/>
      <c r="I40" s="161"/>
      <c r="J40" s="161"/>
      <c r="K40" s="161"/>
      <c r="L40" s="161"/>
      <c r="M40" s="161"/>
      <c r="N40" s="161"/>
      <c r="O40" s="161"/>
      <c r="P40" s="161"/>
      <c r="Q40" s="161"/>
      <c r="R40" s="161"/>
      <c r="S40" s="161"/>
      <c r="T40" s="161"/>
      <c r="U40" s="161"/>
    </row>
    <row r="41" spans="1:21">
      <c r="A41" s="12"/>
      <c r="B41" s="31"/>
      <c r="C41" s="31"/>
      <c r="D41" s="31"/>
      <c r="E41" s="31"/>
      <c r="F41" s="31"/>
      <c r="G41" s="31"/>
      <c r="H41" s="31"/>
      <c r="I41" s="31"/>
      <c r="J41" s="31"/>
      <c r="K41" s="31"/>
      <c r="L41" s="31"/>
      <c r="M41" s="31"/>
      <c r="N41" s="31"/>
      <c r="O41" s="31"/>
      <c r="P41" s="31"/>
      <c r="Q41" s="31"/>
      <c r="R41" s="31"/>
      <c r="S41" s="31"/>
      <c r="T41" s="31"/>
      <c r="U41" s="31"/>
    </row>
    <row r="42" spans="1:21">
      <c r="A42" s="12"/>
      <c r="B42" s="18"/>
      <c r="C42" s="18"/>
      <c r="D42" s="18"/>
      <c r="E42" s="18"/>
      <c r="F42" s="18"/>
      <c r="G42" s="18"/>
      <c r="H42" s="18"/>
      <c r="I42" s="18"/>
      <c r="J42" s="18"/>
      <c r="K42" s="18"/>
      <c r="L42" s="18"/>
      <c r="M42" s="18"/>
      <c r="N42" s="18"/>
      <c r="O42" s="18"/>
      <c r="P42" s="18"/>
      <c r="Q42" s="18"/>
      <c r="R42" s="18"/>
      <c r="S42" s="18"/>
      <c r="T42" s="18"/>
      <c r="U42" s="18"/>
    </row>
    <row r="43" spans="1:21">
      <c r="A43" s="12"/>
      <c r="B43" s="137" t="s">
        <v>692</v>
      </c>
      <c r="C43" s="100" t="s">
        <v>670</v>
      </c>
      <c r="D43" s="100"/>
      <c r="E43" s="100"/>
      <c r="F43" s="40"/>
      <c r="G43" s="100" t="s">
        <v>671</v>
      </c>
      <c r="H43" s="100"/>
      <c r="I43" s="100"/>
      <c r="J43" s="40"/>
      <c r="K43" s="100" t="s">
        <v>673</v>
      </c>
      <c r="L43" s="100"/>
      <c r="M43" s="100"/>
      <c r="N43" s="40"/>
      <c r="O43" s="100" t="s">
        <v>598</v>
      </c>
      <c r="P43" s="100"/>
      <c r="Q43" s="100"/>
      <c r="R43" s="40"/>
      <c r="S43" s="100" t="s">
        <v>674</v>
      </c>
      <c r="T43" s="100"/>
      <c r="U43" s="100"/>
    </row>
    <row r="44" spans="1:21" ht="15.75" thickBot="1">
      <c r="A44" s="12"/>
      <c r="B44" s="137"/>
      <c r="C44" s="101"/>
      <c r="D44" s="101"/>
      <c r="E44" s="101"/>
      <c r="F44" s="40"/>
      <c r="G44" s="101" t="s">
        <v>672</v>
      </c>
      <c r="H44" s="101"/>
      <c r="I44" s="101"/>
      <c r="J44" s="40"/>
      <c r="K44" s="101" t="s">
        <v>672</v>
      </c>
      <c r="L44" s="101"/>
      <c r="M44" s="101"/>
      <c r="N44" s="40"/>
      <c r="O44" s="101"/>
      <c r="P44" s="101"/>
      <c r="Q44" s="101"/>
      <c r="R44" s="40"/>
      <c r="S44" s="101" t="s">
        <v>670</v>
      </c>
      <c r="T44" s="101"/>
      <c r="U44" s="101"/>
    </row>
    <row r="45" spans="1:21">
      <c r="A45" s="12"/>
      <c r="B45" s="102" t="s">
        <v>33</v>
      </c>
      <c r="C45" s="103" t="s">
        <v>208</v>
      </c>
      <c r="D45" s="105" t="s">
        <v>341</v>
      </c>
      <c r="E45" s="36"/>
      <c r="F45" s="35"/>
      <c r="G45" s="103" t="s">
        <v>208</v>
      </c>
      <c r="H45" s="105">
        <v>897</v>
      </c>
      <c r="I45" s="36"/>
      <c r="J45" s="35"/>
      <c r="K45" s="103" t="s">
        <v>208</v>
      </c>
      <c r="L45" s="105">
        <v>82.9</v>
      </c>
      <c r="M45" s="36"/>
      <c r="N45" s="35"/>
      <c r="O45" s="103" t="s">
        <v>208</v>
      </c>
      <c r="P45" s="105" t="s">
        <v>693</v>
      </c>
      <c r="Q45" s="103" t="s">
        <v>213</v>
      </c>
      <c r="R45" s="35"/>
      <c r="S45" s="103" t="s">
        <v>208</v>
      </c>
      <c r="T45" s="105">
        <v>977.6</v>
      </c>
      <c r="U45" s="36"/>
    </row>
    <row r="46" spans="1:21">
      <c r="A46" s="12"/>
      <c r="B46" s="102"/>
      <c r="C46" s="139"/>
      <c r="D46" s="162"/>
      <c r="E46" s="56"/>
      <c r="F46" s="35"/>
      <c r="G46" s="139"/>
      <c r="H46" s="162"/>
      <c r="I46" s="56"/>
      <c r="J46" s="35"/>
      <c r="K46" s="139"/>
      <c r="L46" s="162"/>
      <c r="M46" s="56"/>
      <c r="N46" s="35"/>
      <c r="O46" s="139"/>
      <c r="P46" s="162"/>
      <c r="Q46" s="139"/>
      <c r="R46" s="35"/>
      <c r="S46" s="139"/>
      <c r="T46" s="162"/>
      <c r="U46" s="56"/>
    </row>
    <row r="47" spans="1:21">
      <c r="A47" s="12"/>
      <c r="B47" s="112" t="s">
        <v>34</v>
      </c>
      <c r="C47" s="108" t="s">
        <v>341</v>
      </c>
      <c r="D47" s="108"/>
      <c r="E47" s="40"/>
      <c r="F47" s="40"/>
      <c r="G47" s="108">
        <v>757.1</v>
      </c>
      <c r="H47" s="108"/>
      <c r="I47" s="40"/>
      <c r="J47" s="40"/>
      <c r="K47" s="108">
        <v>67.900000000000006</v>
      </c>
      <c r="L47" s="108"/>
      <c r="M47" s="40"/>
      <c r="N47" s="40"/>
      <c r="O47" s="108" t="s">
        <v>693</v>
      </c>
      <c r="P47" s="108"/>
      <c r="Q47" s="112" t="s">
        <v>213</v>
      </c>
      <c r="R47" s="40"/>
      <c r="S47" s="108">
        <v>822.7</v>
      </c>
      <c r="T47" s="108"/>
      <c r="U47" s="40"/>
    </row>
    <row r="48" spans="1:21">
      <c r="A48" s="12"/>
      <c r="B48" s="112"/>
      <c r="C48" s="108"/>
      <c r="D48" s="108"/>
      <c r="E48" s="40"/>
      <c r="F48" s="40"/>
      <c r="G48" s="108"/>
      <c r="H48" s="108"/>
      <c r="I48" s="40"/>
      <c r="J48" s="40"/>
      <c r="K48" s="108"/>
      <c r="L48" s="108"/>
      <c r="M48" s="40"/>
      <c r="N48" s="40"/>
      <c r="O48" s="108"/>
      <c r="P48" s="108"/>
      <c r="Q48" s="112"/>
      <c r="R48" s="40"/>
      <c r="S48" s="108"/>
      <c r="T48" s="108"/>
      <c r="U48" s="40"/>
    </row>
    <row r="49" spans="1:21">
      <c r="A49" s="12"/>
      <c r="B49" s="102" t="s">
        <v>35</v>
      </c>
      <c r="C49" s="111" t="s">
        <v>341</v>
      </c>
      <c r="D49" s="111"/>
      <c r="E49" s="35"/>
      <c r="F49" s="35"/>
      <c r="G49" s="111">
        <v>28.4</v>
      </c>
      <c r="H49" s="111"/>
      <c r="I49" s="35"/>
      <c r="J49" s="35"/>
      <c r="K49" s="111">
        <v>5.2</v>
      </c>
      <c r="L49" s="111"/>
      <c r="M49" s="35"/>
      <c r="N49" s="35"/>
      <c r="O49" s="111" t="s">
        <v>341</v>
      </c>
      <c r="P49" s="111"/>
      <c r="Q49" s="35"/>
      <c r="R49" s="35"/>
      <c r="S49" s="111">
        <v>33.6</v>
      </c>
      <c r="T49" s="111"/>
      <c r="U49" s="35"/>
    </row>
    <row r="50" spans="1:21">
      <c r="A50" s="12"/>
      <c r="B50" s="102"/>
      <c r="C50" s="111"/>
      <c r="D50" s="111"/>
      <c r="E50" s="35"/>
      <c r="F50" s="35"/>
      <c r="G50" s="111"/>
      <c r="H50" s="111"/>
      <c r="I50" s="35"/>
      <c r="J50" s="35"/>
      <c r="K50" s="111"/>
      <c r="L50" s="111"/>
      <c r="M50" s="35"/>
      <c r="N50" s="35"/>
      <c r="O50" s="111"/>
      <c r="P50" s="111"/>
      <c r="Q50" s="35"/>
      <c r="R50" s="35"/>
      <c r="S50" s="111"/>
      <c r="T50" s="111"/>
      <c r="U50" s="35"/>
    </row>
    <row r="51" spans="1:21">
      <c r="A51" s="12"/>
      <c r="B51" s="112" t="s">
        <v>36</v>
      </c>
      <c r="C51" s="108">
        <v>0.7</v>
      </c>
      <c r="D51" s="108"/>
      <c r="E51" s="40"/>
      <c r="F51" s="40"/>
      <c r="G51" s="108">
        <v>43.3</v>
      </c>
      <c r="H51" s="108"/>
      <c r="I51" s="40"/>
      <c r="J51" s="40"/>
      <c r="K51" s="108">
        <v>7.9</v>
      </c>
      <c r="L51" s="108"/>
      <c r="M51" s="40"/>
      <c r="N51" s="40"/>
      <c r="O51" s="108" t="s">
        <v>341</v>
      </c>
      <c r="P51" s="108"/>
      <c r="Q51" s="40"/>
      <c r="R51" s="40"/>
      <c r="S51" s="108">
        <v>51.9</v>
      </c>
      <c r="T51" s="108"/>
      <c r="U51" s="40"/>
    </row>
    <row r="52" spans="1:21">
      <c r="A52" s="12"/>
      <c r="B52" s="112"/>
      <c r="C52" s="108"/>
      <c r="D52" s="108"/>
      <c r="E52" s="40"/>
      <c r="F52" s="40"/>
      <c r="G52" s="108"/>
      <c r="H52" s="108"/>
      <c r="I52" s="40"/>
      <c r="J52" s="40"/>
      <c r="K52" s="108"/>
      <c r="L52" s="108"/>
      <c r="M52" s="40"/>
      <c r="N52" s="40"/>
      <c r="O52" s="108"/>
      <c r="P52" s="108"/>
      <c r="Q52" s="40"/>
      <c r="R52" s="40"/>
      <c r="S52" s="108"/>
      <c r="T52" s="108"/>
      <c r="U52" s="40"/>
    </row>
    <row r="53" spans="1:21">
      <c r="A53" s="12"/>
      <c r="B53" s="102" t="s">
        <v>37</v>
      </c>
      <c r="C53" s="111" t="s">
        <v>341</v>
      </c>
      <c r="D53" s="111"/>
      <c r="E53" s="35"/>
      <c r="F53" s="35"/>
      <c r="G53" s="111">
        <v>11.6</v>
      </c>
      <c r="H53" s="111"/>
      <c r="I53" s="35"/>
      <c r="J53" s="35"/>
      <c r="K53" s="111">
        <v>0.2</v>
      </c>
      <c r="L53" s="111"/>
      <c r="M53" s="35"/>
      <c r="N53" s="35"/>
      <c r="O53" s="111" t="s">
        <v>341</v>
      </c>
      <c r="P53" s="111"/>
      <c r="Q53" s="35"/>
      <c r="R53" s="35"/>
      <c r="S53" s="111">
        <v>11.8</v>
      </c>
      <c r="T53" s="111"/>
      <c r="U53" s="35"/>
    </row>
    <row r="54" spans="1:21">
      <c r="A54" s="12"/>
      <c r="B54" s="102"/>
      <c r="C54" s="111"/>
      <c r="D54" s="111"/>
      <c r="E54" s="35"/>
      <c r="F54" s="35"/>
      <c r="G54" s="111"/>
      <c r="H54" s="111"/>
      <c r="I54" s="35"/>
      <c r="J54" s="35"/>
      <c r="K54" s="111"/>
      <c r="L54" s="111"/>
      <c r="M54" s="35"/>
      <c r="N54" s="35"/>
      <c r="O54" s="111"/>
      <c r="P54" s="111"/>
      <c r="Q54" s="35"/>
      <c r="R54" s="35"/>
      <c r="S54" s="111"/>
      <c r="T54" s="111"/>
      <c r="U54" s="35"/>
    </row>
    <row r="55" spans="1:21">
      <c r="A55" s="12"/>
      <c r="B55" s="112" t="s">
        <v>694</v>
      </c>
      <c r="C55" s="108" t="s">
        <v>341</v>
      </c>
      <c r="D55" s="108"/>
      <c r="E55" s="40"/>
      <c r="F55" s="40"/>
      <c r="G55" s="108">
        <v>0.6</v>
      </c>
      <c r="H55" s="108"/>
      <c r="I55" s="40"/>
      <c r="J55" s="40"/>
      <c r="K55" s="108" t="s">
        <v>322</v>
      </c>
      <c r="L55" s="108"/>
      <c r="M55" s="112" t="s">
        <v>213</v>
      </c>
      <c r="N55" s="40"/>
      <c r="O55" s="108" t="s">
        <v>341</v>
      </c>
      <c r="P55" s="108"/>
      <c r="Q55" s="40"/>
      <c r="R55" s="40"/>
      <c r="S55" s="108">
        <v>0.3</v>
      </c>
      <c r="T55" s="108"/>
      <c r="U55" s="40"/>
    </row>
    <row r="56" spans="1:21" ht="15.75" thickBot="1">
      <c r="A56" s="12"/>
      <c r="B56" s="112"/>
      <c r="C56" s="114"/>
      <c r="D56" s="114"/>
      <c r="E56" s="51"/>
      <c r="F56" s="40"/>
      <c r="G56" s="114"/>
      <c r="H56" s="114"/>
      <c r="I56" s="51"/>
      <c r="J56" s="40"/>
      <c r="K56" s="114"/>
      <c r="L56" s="114"/>
      <c r="M56" s="113"/>
      <c r="N56" s="40"/>
      <c r="O56" s="114"/>
      <c r="P56" s="114"/>
      <c r="Q56" s="51"/>
      <c r="R56" s="40"/>
      <c r="S56" s="114"/>
      <c r="T56" s="114"/>
      <c r="U56" s="51"/>
    </row>
    <row r="57" spans="1:21">
      <c r="A57" s="12"/>
      <c r="B57" s="110" t="s">
        <v>676</v>
      </c>
      <c r="C57" s="103" t="s">
        <v>208</v>
      </c>
      <c r="D57" s="105" t="s">
        <v>677</v>
      </c>
      <c r="E57" s="103" t="s">
        <v>213</v>
      </c>
      <c r="F57" s="35"/>
      <c r="G57" s="103" t="s">
        <v>208</v>
      </c>
      <c r="H57" s="105">
        <v>56</v>
      </c>
      <c r="I57" s="36"/>
      <c r="J57" s="165"/>
      <c r="K57" s="103" t="s">
        <v>208</v>
      </c>
      <c r="L57" s="105">
        <v>2</v>
      </c>
      <c r="M57" s="36"/>
      <c r="N57" s="165"/>
      <c r="O57" s="103" t="s">
        <v>208</v>
      </c>
      <c r="P57" s="105" t="s">
        <v>341</v>
      </c>
      <c r="Q57" s="36"/>
      <c r="R57" s="165"/>
      <c r="S57" s="103" t="s">
        <v>208</v>
      </c>
      <c r="T57" s="105">
        <v>57.3</v>
      </c>
      <c r="U57" s="36"/>
    </row>
    <row r="58" spans="1:21">
      <c r="A58" s="12"/>
      <c r="B58" s="110"/>
      <c r="C58" s="139"/>
      <c r="D58" s="162"/>
      <c r="E58" s="139"/>
      <c r="F58" s="35"/>
      <c r="G58" s="139"/>
      <c r="H58" s="162"/>
      <c r="I58" s="56"/>
      <c r="J58" s="165"/>
      <c r="K58" s="139"/>
      <c r="L58" s="162"/>
      <c r="M58" s="56"/>
      <c r="N58" s="165"/>
      <c r="O58" s="139"/>
      <c r="P58" s="162"/>
      <c r="Q58" s="56"/>
      <c r="R58" s="165"/>
      <c r="S58" s="139"/>
      <c r="T58" s="162"/>
      <c r="U58" s="56"/>
    </row>
    <row r="59" spans="1:21">
      <c r="A59" s="12"/>
      <c r="B59" s="112" t="s">
        <v>679</v>
      </c>
      <c r="C59" s="108">
        <v>0.3</v>
      </c>
      <c r="D59" s="108"/>
      <c r="E59" s="40"/>
      <c r="F59" s="40"/>
      <c r="G59" s="108" t="s">
        <v>695</v>
      </c>
      <c r="H59" s="108"/>
      <c r="I59" s="112" t="s">
        <v>213</v>
      </c>
      <c r="J59" s="40"/>
      <c r="K59" s="108" t="s">
        <v>696</v>
      </c>
      <c r="L59" s="108"/>
      <c r="M59" s="112" t="s">
        <v>213</v>
      </c>
      <c r="N59" s="40"/>
      <c r="O59" s="108" t="s">
        <v>341</v>
      </c>
      <c r="P59" s="108"/>
      <c r="Q59" s="40"/>
      <c r="R59" s="40"/>
      <c r="S59" s="108" t="s">
        <v>697</v>
      </c>
      <c r="T59" s="108"/>
      <c r="U59" s="112" t="s">
        <v>213</v>
      </c>
    </row>
    <row r="60" spans="1:21" ht="15.75" thickBot="1">
      <c r="A60" s="12"/>
      <c r="B60" s="112"/>
      <c r="C60" s="114"/>
      <c r="D60" s="114"/>
      <c r="E60" s="51"/>
      <c r="F60" s="40"/>
      <c r="G60" s="114"/>
      <c r="H60" s="114"/>
      <c r="I60" s="113"/>
      <c r="J60" s="40"/>
      <c r="K60" s="114"/>
      <c r="L60" s="114"/>
      <c r="M60" s="113"/>
      <c r="N60" s="40"/>
      <c r="O60" s="114"/>
      <c r="P60" s="114"/>
      <c r="Q60" s="51"/>
      <c r="R60" s="40"/>
      <c r="S60" s="114"/>
      <c r="T60" s="114"/>
      <c r="U60" s="113"/>
    </row>
    <row r="61" spans="1:21">
      <c r="A61" s="12"/>
      <c r="B61" s="110" t="s">
        <v>682</v>
      </c>
      <c r="C61" s="103" t="s">
        <v>208</v>
      </c>
      <c r="D61" s="105" t="s">
        <v>683</v>
      </c>
      <c r="E61" s="103" t="s">
        <v>213</v>
      </c>
      <c r="F61" s="35"/>
      <c r="G61" s="103" t="s">
        <v>208</v>
      </c>
      <c r="H61" s="105">
        <v>34.5</v>
      </c>
      <c r="I61" s="36"/>
      <c r="J61" s="35"/>
      <c r="K61" s="103" t="s">
        <v>208</v>
      </c>
      <c r="L61" s="105">
        <v>1.4</v>
      </c>
      <c r="M61" s="36"/>
      <c r="N61" s="35"/>
      <c r="O61" s="103" t="s">
        <v>208</v>
      </c>
      <c r="P61" s="105" t="s">
        <v>341</v>
      </c>
      <c r="Q61" s="36"/>
      <c r="R61" s="35"/>
      <c r="S61" s="103" t="s">
        <v>208</v>
      </c>
      <c r="T61" s="105">
        <v>35.5</v>
      </c>
      <c r="U61" s="36"/>
    </row>
    <row r="62" spans="1:21">
      <c r="A62" s="12"/>
      <c r="B62" s="110"/>
      <c r="C62" s="139"/>
      <c r="D62" s="162"/>
      <c r="E62" s="139"/>
      <c r="F62" s="35"/>
      <c r="G62" s="139"/>
      <c r="H62" s="162"/>
      <c r="I62" s="56"/>
      <c r="J62" s="35"/>
      <c r="K62" s="139"/>
      <c r="L62" s="162"/>
      <c r="M62" s="56"/>
      <c r="N62" s="35"/>
      <c r="O62" s="139"/>
      <c r="P62" s="162"/>
      <c r="Q62" s="56"/>
      <c r="R62" s="35"/>
      <c r="S62" s="139"/>
      <c r="T62" s="162"/>
      <c r="U62" s="56"/>
    </row>
    <row r="63" spans="1:21">
      <c r="A63" s="12"/>
      <c r="B63" s="112" t="s">
        <v>324</v>
      </c>
      <c r="C63" s="108" t="s">
        <v>341</v>
      </c>
      <c r="D63" s="108"/>
      <c r="E63" s="40"/>
      <c r="F63" s="40"/>
      <c r="G63" s="108" t="s">
        <v>341</v>
      </c>
      <c r="H63" s="108"/>
      <c r="I63" s="40"/>
      <c r="J63" s="40"/>
      <c r="K63" s="108" t="s">
        <v>325</v>
      </c>
      <c r="L63" s="108"/>
      <c r="M63" s="112" t="s">
        <v>213</v>
      </c>
      <c r="N63" s="40"/>
      <c r="O63" s="108" t="s">
        <v>341</v>
      </c>
      <c r="P63" s="108"/>
      <c r="Q63" s="40"/>
      <c r="R63" s="40"/>
      <c r="S63" s="108" t="s">
        <v>325</v>
      </c>
      <c r="T63" s="108"/>
      <c r="U63" s="112" t="s">
        <v>213</v>
      </c>
    </row>
    <row r="64" spans="1:21">
      <c r="A64" s="12"/>
      <c r="B64" s="112"/>
      <c r="C64" s="108"/>
      <c r="D64" s="108"/>
      <c r="E64" s="40"/>
      <c r="F64" s="40"/>
      <c r="G64" s="108"/>
      <c r="H64" s="108"/>
      <c r="I64" s="40"/>
      <c r="J64" s="40"/>
      <c r="K64" s="108"/>
      <c r="L64" s="108"/>
      <c r="M64" s="112"/>
      <c r="N64" s="40"/>
      <c r="O64" s="108"/>
      <c r="P64" s="108"/>
      <c r="Q64" s="40"/>
      <c r="R64" s="40"/>
      <c r="S64" s="108"/>
      <c r="T64" s="108"/>
      <c r="U64" s="112"/>
    </row>
    <row r="65" spans="1:21">
      <c r="A65" s="12"/>
      <c r="B65" s="102" t="s">
        <v>684</v>
      </c>
      <c r="C65" s="111">
        <v>35.299999999999997</v>
      </c>
      <c r="D65" s="111"/>
      <c r="E65" s="35"/>
      <c r="F65" s="35"/>
      <c r="G65" s="111" t="s">
        <v>341</v>
      </c>
      <c r="H65" s="111"/>
      <c r="I65" s="35"/>
      <c r="J65" s="35"/>
      <c r="K65" s="111" t="s">
        <v>341</v>
      </c>
      <c r="L65" s="111"/>
      <c r="M65" s="35"/>
      <c r="N65" s="35"/>
      <c r="O65" s="111" t="s">
        <v>698</v>
      </c>
      <c r="P65" s="111"/>
      <c r="Q65" s="102" t="s">
        <v>213</v>
      </c>
      <c r="R65" s="35"/>
      <c r="S65" s="111" t="s">
        <v>341</v>
      </c>
      <c r="T65" s="111"/>
      <c r="U65" s="35"/>
    </row>
    <row r="66" spans="1:21" ht="15.75" thickBot="1">
      <c r="A66" s="12"/>
      <c r="B66" s="102"/>
      <c r="C66" s="106"/>
      <c r="D66" s="106"/>
      <c r="E66" s="44"/>
      <c r="F66" s="35"/>
      <c r="G66" s="106"/>
      <c r="H66" s="106"/>
      <c r="I66" s="44"/>
      <c r="J66" s="35"/>
      <c r="K66" s="106"/>
      <c r="L66" s="106"/>
      <c r="M66" s="44"/>
      <c r="N66" s="35"/>
      <c r="O66" s="106"/>
      <c r="P66" s="106"/>
      <c r="Q66" s="104"/>
      <c r="R66" s="35"/>
      <c r="S66" s="106"/>
      <c r="T66" s="106"/>
      <c r="U66" s="44"/>
    </row>
    <row r="67" spans="1:21">
      <c r="A67" s="12"/>
      <c r="B67" s="112" t="s">
        <v>686</v>
      </c>
      <c r="C67" s="141" t="s">
        <v>208</v>
      </c>
      <c r="D67" s="109">
        <v>34.9</v>
      </c>
      <c r="E67" s="50"/>
      <c r="F67" s="40"/>
      <c r="G67" s="141" t="s">
        <v>208</v>
      </c>
      <c r="H67" s="109">
        <v>34.5</v>
      </c>
      <c r="I67" s="50"/>
      <c r="J67" s="40"/>
      <c r="K67" s="141" t="s">
        <v>208</v>
      </c>
      <c r="L67" s="109">
        <v>0.9</v>
      </c>
      <c r="M67" s="50"/>
      <c r="N67" s="40"/>
      <c r="O67" s="141" t="s">
        <v>208</v>
      </c>
      <c r="P67" s="109" t="s">
        <v>698</v>
      </c>
      <c r="Q67" s="141" t="s">
        <v>213</v>
      </c>
      <c r="R67" s="40"/>
      <c r="S67" s="141" t="s">
        <v>208</v>
      </c>
      <c r="T67" s="109">
        <v>35</v>
      </c>
      <c r="U67" s="50"/>
    </row>
    <row r="68" spans="1:21">
      <c r="A68" s="12"/>
      <c r="B68" s="112"/>
      <c r="C68" s="142"/>
      <c r="D68" s="145"/>
      <c r="E68" s="67"/>
      <c r="F68" s="40"/>
      <c r="G68" s="142"/>
      <c r="H68" s="145"/>
      <c r="I68" s="67"/>
      <c r="J68" s="40"/>
      <c r="K68" s="142"/>
      <c r="L68" s="145"/>
      <c r="M68" s="67"/>
      <c r="N68" s="40"/>
      <c r="O68" s="142"/>
      <c r="P68" s="145"/>
      <c r="Q68" s="142"/>
      <c r="R68" s="40"/>
      <c r="S68" s="142"/>
      <c r="T68" s="145"/>
      <c r="U68" s="67"/>
    </row>
    <row r="69" spans="1:21">
      <c r="A69" s="12"/>
      <c r="B69" s="102" t="s">
        <v>699</v>
      </c>
      <c r="C69" s="111" t="s">
        <v>341</v>
      </c>
      <c r="D69" s="111"/>
      <c r="E69" s="35"/>
      <c r="F69" s="35"/>
      <c r="G69" s="111" t="s">
        <v>341</v>
      </c>
      <c r="H69" s="111"/>
      <c r="I69" s="35"/>
      <c r="J69" s="35"/>
      <c r="K69" s="111">
        <v>0.1</v>
      </c>
      <c r="L69" s="111"/>
      <c r="M69" s="35"/>
      <c r="N69" s="35"/>
      <c r="O69" s="111" t="s">
        <v>341</v>
      </c>
      <c r="P69" s="111"/>
      <c r="Q69" s="35"/>
      <c r="R69" s="35"/>
      <c r="S69" s="111">
        <v>0.1</v>
      </c>
      <c r="T69" s="111"/>
      <c r="U69" s="35"/>
    </row>
    <row r="70" spans="1:21" ht="15.75" thickBot="1">
      <c r="A70" s="12"/>
      <c r="B70" s="102"/>
      <c r="C70" s="106"/>
      <c r="D70" s="106"/>
      <c r="E70" s="44"/>
      <c r="F70" s="35"/>
      <c r="G70" s="106"/>
      <c r="H70" s="106"/>
      <c r="I70" s="44"/>
      <c r="J70" s="35"/>
      <c r="K70" s="106"/>
      <c r="L70" s="106"/>
      <c r="M70" s="44"/>
      <c r="N70" s="35"/>
      <c r="O70" s="106"/>
      <c r="P70" s="106"/>
      <c r="Q70" s="44"/>
      <c r="R70" s="35"/>
      <c r="S70" s="106"/>
      <c r="T70" s="106"/>
      <c r="U70" s="44"/>
    </row>
    <row r="71" spans="1:21">
      <c r="A71" s="12"/>
      <c r="B71" s="107" t="s">
        <v>689</v>
      </c>
      <c r="C71" s="141" t="s">
        <v>208</v>
      </c>
      <c r="D71" s="109">
        <v>34.9</v>
      </c>
      <c r="E71" s="50"/>
      <c r="F71" s="40"/>
      <c r="G71" s="141" t="s">
        <v>208</v>
      </c>
      <c r="H71" s="109">
        <v>34.5</v>
      </c>
      <c r="I71" s="50"/>
      <c r="J71" s="40"/>
      <c r="K71" s="141" t="s">
        <v>208</v>
      </c>
      <c r="L71" s="109">
        <v>0.8</v>
      </c>
      <c r="M71" s="50"/>
      <c r="N71" s="40"/>
      <c r="O71" s="141" t="s">
        <v>208</v>
      </c>
      <c r="P71" s="109" t="s">
        <v>698</v>
      </c>
      <c r="Q71" s="141" t="s">
        <v>213</v>
      </c>
      <c r="R71" s="40"/>
      <c r="S71" s="141" t="s">
        <v>208</v>
      </c>
      <c r="T71" s="109">
        <v>34.9</v>
      </c>
      <c r="U71" s="50"/>
    </row>
    <row r="72" spans="1:21" ht="15.75" thickBot="1">
      <c r="A72" s="12"/>
      <c r="B72" s="107"/>
      <c r="C72" s="113"/>
      <c r="D72" s="114"/>
      <c r="E72" s="51"/>
      <c r="F72" s="40"/>
      <c r="G72" s="113"/>
      <c r="H72" s="114"/>
      <c r="I72" s="51"/>
      <c r="J72" s="40"/>
      <c r="K72" s="113"/>
      <c r="L72" s="114"/>
      <c r="M72" s="51"/>
      <c r="N72" s="40"/>
      <c r="O72" s="113"/>
      <c r="P72" s="114"/>
      <c r="Q72" s="113"/>
      <c r="R72" s="40"/>
      <c r="S72" s="113"/>
      <c r="T72" s="114"/>
      <c r="U72" s="51"/>
    </row>
    <row r="73" spans="1:21">
      <c r="A73" s="12"/>
      <c r="B73" s="102" t="s">
        <v>690</v>
      </c>
      <c r="C73" s="103" t="s">
        <v>208</v>
      </c>
      <c r="D73" s="105">
        <v>28.3</v>
      </c>
      <c r="E73" s="36"/>
      <c r="F73" s="35"/>
      <c r="G73" s="103" t="s">
        <v>208</v>
      </c>
      <c r="H73" s="105">
        <v>33.9</v>
      </c>
      <c r="I73" s="36"/>
      <c r="J73" s="35"/>
      <c r="K73" s="103" t="s">
        <v>208</v>
      </c>
      <c r="L73" s="105" t="s">
        <v>700</v>
      </c>
      <c r="M73" s="103" t="s">
        <v>213</v>
      </c>
      <c r="N73" s="35"/>
      <c r="O73" s="103" t="s">
        <v>208</v>
      </c>
      <c r="P73" s="105" t="s">
        <v>701</v>
      </c>
      <c r="Q73" s="103" t="s">
        <v>213</v>
      </c>
      <c r="R73" s="35"/>
      <c r="S73" s="103" t="s">
        <v>208</v>
      </c>
      <c r="T73" s="105">
        <v>28.4</v>
      </c>
      <c r="U73" s="36"/>
    </row>
    <row r="74" spans="1:21" ht="15.75" thickBot="1">
      <c r="A74" s="12"/>
      <c r="B74" s="102"/>
      <c r="C74" s="104"/>
      <c r="D74" s="106"/>
      <c r="E74" s="44"/>
      <c r="F74" s="35"/>
      <c r="G74" s="104"/>
      <c r="H74" s="106"/>
      <c r="I74" s="44"/>
      <c r="J74" s="35"/>
      <c r="K74" s="104"/>
      <c r="L74" s="106"/>
      <c r="M74" s="104"/>
      <c r="N74" s="35"/>
      <c r="O74" s="104"/>
      <c r="P74" s="106"/>
      <c r="Q74" s="104"/>
      <c r="R74" s="35"/>
      <c r="S74" s="104"/>
      <c r="T74" s="106"/>
      <c r="U74" s="44"/>
    </row>
    <row r="75" spans="1:21">
      <c r="A75" s="12"/>
      <c r="B75" s="137" t="s">
        <v>668</v>
      </c>
      <c r="C75" s="137"/>
      <c r="D75" s="137"/>
      <c r="E75" s="137"/>
      <c r="F75" s="137"/>
      <c r="G75" s="137"/>
      <c r="H75" s="137"/>
      <c r="I75" s="137"/>
      <c r="J75" s="137"/>
      <c r="K75" s="137"/>
      <c r="L75" s="137"/>
      <c r="M75" s="137"/>
      <c r="N75" s="137"/>
      <c r="O75" s="137"/>
      <c r="P75" s="137"/>
      <c r="Q75" s="137"/>
      <c r="R75" s="137"/>
      <c r="S75" s="137"/>
      <c r="T75" s="137"/>
      <c r="U75" s="137"/>
    </row>
    <row r="76" spans="1:21">
      <c r="A76" s="12"/>
      <c r="B76" s="31"/>
      <c r="C76" s="31"/>
      <c r="D76" s="31"/>
      <c r="E76" s="31"/>
      <c r="F76" s="31"/>
      <c r="G76" s="31"/>
      <c r="H76" s="31"/>
      <c r="I76" s="31"/>
      <c r="J76" s="31"/>
      <c r="K76" s="31"/>
      <c r="L76" s="31"/>
      <c r="M76" s="31"/>
      <c r="N76" s="31"/>
      <c r="O76" s="31"/>
      <c r="P76" s="31"/>
      <c r="Q76" s="31"/>
      <c r="R76" s="31"/>
      <c r="S76" s="31"/>
      <c r="T76" s="31"/>
      <c r="U76" s="31"/>
    </row>
    <row r="77" spans="1:21">
      <c r="A77" s="12"/>
      <c r="B77" s="18"/>
      <c r="C77" s="18"/>
      <c r="D77" s="18"/>
      <c r="E77" s="18"/>
      <c r="F77" s="18"/>
      <c r="G77" s="18"/>
      <c r="H77" s="18"/>
      <c r="I77" s="18"/>
      <c r="J77" s="18"/>
      <c r="K77" s="18"/>
      <c r="L77" s="18"/>
      <c r="M77" s="18"/>
      <c r="N77" s="18"/>
      <c r="O77" s="18"/>
      <c r="P77" s="18"/>
      <c r="Q77" s="18"/>
      <c r="R77" s="18"/>
      <c r="S77" s="18"/>
      <c r="T77" s="18"/>
      <c r="U77" s="18"/>
    </row>
    <row r="78" spans="1:21">
      <c r="A78" s="12"/>
      <c r="B78" s="137" t="s">
        <v>702</v>
      </c>
      <c r="C78" s="100" t="s">
        <v>670</v>
      </c>
      <c r="D78" s="100"/>
      <c r="E78" s="100"/>
      <c r="F78" s="40"/>
      <c r="G78" s="100" t="s">
        <v>671</v>
      </c>
      <c r="H78" s="100"/>
      <c r="I78" s="100"/>
      <c r="J78" s="40"/>
      <c r="K78" s="100" t="s">
        <v>673</v>
      </c>
      <c r="L78" s="100"/>
      <c r="M78" s="100"/>
      <c r="N78" s="40"/>
      <c r="O78" s="100" t="s">
        <v>598</v>
      </c>
      <c r="P78" s="100"/>
      <c r="Q78" s="100"/>
      <c r="R78" s="40"/>
      <c r="S78" s="100" t="s">
        <v>674</v>
      </c>
      <c r="T78" s="100"/>
      <c r="U78" s="100"/>
    </row>
    <row r="79" spans="1:21" ht="15.75" thickBot="1">
      <c r="A79" s="12"/>
      <c r="B79" s="137"/>
      <c r="C79" s="101"/>
      <c r="D79" s="101"/>
      <c r="E79" s="101"/>
      <c r="F79" s="40"/>
      <c r="G79" s="101" t="s">
        <v>672</v>
      </c>
      <c r="H79" s="101"/>
      <c r="I79" s="101"/>
      <c r="J79" s="40"/>
      <c r="K79" s="101" t="s">
        <v>672</v>
      </c>
      <c r="L79" s="101"/>
      <c r="M79" s="101"/>
      <c r="N79" s="40"/>
      <c r="O79" s="101"/>
      <c r="P79" s="101"/>
      <c r="Q79" s="101"/>
      <c r="R79" s="40"/>
      <c r="S79" s="101" t="s">
        <v>670</v>
      </c>
      <c r="T79" s="101"/>
      <c r="U79" s="101"/>
    </row>
    <row r="80" spans="1:21">
      <c r="A80" s="12"/>
      <c r="B80" s="102" t="s">
        <v>33</v>
      </c>
      <c r="C80" s="103" t="s">
        <v>208</v>
      </c>
      <c r="D80" s="105" t="s">
        <v>341</v>
      </c>
      <c r="E80" s="36"/>
      <c r="F80" s="35"/>
      <c r="G80" s="103" t="s">
        <v>208</v>
      </c>
      <c r="H80" s="163">
        <v>1755.4</v>
      </c>
      <c r="I80" s="36"/>
      <c r="J80" s="35"/>
      <c r="K80" s="103" t="s">
        <v>208</v>
      </c>
      <c r="L80" s="105">
        <v>313.3</v>
      </c>
      <c r="M80" s="36"/>
      <c r="N80" s="35"/>
      <c r="O80" s="103" t="s">
        <v>208</v>
      </c>
      <c r="P80" s="105" t="s">
        <v>294</v>
      </c>
      <c r="Q80" s="103" t="s">
        <v>213</v>
      </c>
      <c r="R80" s="35"/>
      <c r="S80" s="103" t="s">
        <v>208</v>
      </c>
      <c r="T80" s="163">
        <v>2068.6</v>
      </c>
      <c r="U80" s="36"/>
    </row>
    <row r="81" spans="1:21">
      <c r="A81" s="12"/>
      <c r="B81" s="102"/>
      <c r="C81" s="139"/>
      <c r="D81" s="162"/>
      <c r="E81" s="56"/>
      <c r="F81" s="35"/>
      <c r="G81" s="139"/>
      <c r="H81" s="164"/>
      <c r="I81" s="56"/>
      <c r="J81" s="35"/>
      <c r="K81" s="139"/>
      <c r="L81" s="162"/>
      <c r="M81" s="56"/>
      <c r="N81" s="35"/>
      <c r="O81" s="139"/>
      <c r="P81" s="162"/>
      <c r="Q81" s="139"/>
      <c r="R81" s="35"/>
      <c r="S81" s="139"/>
      <c r="T81" s="164"/>
      <c r="U81" s="56"/>
    </row>
    <row r="82" spans="1:21">
      <c r="A82" s="12"/>
      <c r="B82" s="112" t="s">
        <v>34</v>
      </c>
      <c r="C82" s="108" t="s">
        <v>341</v>
      </c>
      <c r="D82" s="108"/>
      <c r="E82" s="40"/>
      <c r="F82" s="40"/>
      <c r="G82" s="167">
        <v>1509.4</v>
      </c>
      <c r="H82" s="167"/>
      <c r="I82" s="40"/>
      <c r="J82" s="40"/>
      <c r="K82" s="108">
        <v>282.60000000000002</v>
      </c>
      <c r="L82" s="108"/>
      <c r="M82" s="40"/>
      <c r="N82" s="40"/>
      <c r="O82" s="108" t="s">
        <v>294</v>
      </c>
      <c r="P82" s="108"/>
      <c r="Q82" s="112" t="s">
        <v>213</v>
      </c>
      <c r="R82" s="40"/>
      <c r="S82" s="167">
        <v>1791.9</v>
      </c>
      <c r="T82" s="167"/>
      <c r="U82" s="40"/>
    </row>
    <row r="83" spans="1:21">
      <c r="A83" s="12"/>
      <c r="B83" s="112"/>
      <c r="C83" s="108"/>
      <c r="D83" s="108"/>
      <c r="E83" s="40"/>
      <c r="F83" s="40"/>
      <c r="G83" s="167"/>
      <c r="H83" s="167"/>
      <c r="I83" s="40"/>
      <c r="J83" s="40"/>
      <c r="K83" s="108"/>
      <c r="L83" s="108"/>
      <c r="M83" s="40"/>
      <c r="N83" s="40"/>
      <c r="O83" s="108"/>
      <c r="P83" s="108"/>
      <c r="Q83" s="112"/>
      <c r="R83" s="40"/>
      <c r="S83" s="167"/>
      <c r="T83" s="167"/>
      <c r="U83" s="40"/>
    </row>
    <row r="84" spans="1:21">
      <c r="A84" s="12"/>
      <c r="B84" s="102" t="s">
        <v>35</v>
      </c>
      <c r="C84" s="111" t="s">
        <v>341</v>
      </c>
      <c r="D84" s="111"/>
      <c r="E84" s="35"/>
      <c r="F84" s="35"/>
      <c r="G84" s="111">
        <v>57.4</v>
      </c>
      <c r="H84" s="111"/>
      <c r="I84" s="35"/>
      <c r="J84" s="35"/>
      <c r="K84" s="111">
        <v>12.8</v>
      </c>
      <c r="L84" s="111"/>
      <c r="M84" s="35"/>
      <c r="N84" s="35"/>
      <c r="O84" s="111" t="s">
        <v>341</v>
      </c>
      <c r="P84" s="111"/>
      <c r="Q84" s="35"/>
      <c r="R84" s="35"/>
      <c r="S84" s="111">
        <v>70.2</v>
      </c>
      <c r="T84" s="111"/>
      <c r="U84" s="35"/>
    </row>
    <row r="85" spans="1:21">
      <c r="A85" s="12"/>
      <c r="B85" s="102"/>
      <c r="C85" s="111"/>
      <c r="D85" s="111"/>
      <c r="E85" s="35"/>
      <c r="F85" s="35"/>
      <c r="G85" s="111"/>
      <c r="H85" s="111"/>
      <c r="I85" s="35"/>
      <c r="J85" s="35"/>
      <c r="K85" s="111"/>
      <c r="L85" s="111"/>
      <c r="M85" s="35"/>
      <c r="N85" s="35"/>
      <c r="O85" s="111"/>
      <c r="P85" s="111"/>
      <c r="Q85" s="35"/>
      <c r="R85" s="35"/>
      <c r="S85" s="111"/>
      <c r="T85" s="111"/>
      <c r="U85" s="35"/>
    </row>
    <row r="86" spans="1:21">
      <c r="A86" s="12"/>
      <c r="B86" s="112" t="s">
        <v>36</v>
      </c>
      <c r="C86" s="108">
        <v>1.2</v>
      </c>
      <c r="D86" s="108"/>
      <c r="E86" s="40"/>
      <c r="F86" s="40"/>
      <c r="G86" s="108">
        <v>95.9</v>
      </c>
      <c r="H86" s="108"/>
      <c r="I86" s="40"/>
      <c r="J86" s="40"/>
      <c r="K86" s="108">
        <v>10.5</v>
      </c>
      <c r="L86" s="108"/>
      <c r="M86" s="40"/>
      <c r="N86" s="40"/>
      <c r="O86" s="108" t="s">
        <v>341</v>
      </c>
      <c r="P86" s="108"/>
      <c r="Q86" s="40"/>
      <c r="R86" s="40"/>
      <c r="S86" s="108">
        <v>107.6</v>
      </c>
      <c r="T86" s="108"/>
      <c r="U86" s="40"/>
    </row>
    <row r="87" spans="1:21">
      <c r="A87" s="12"/>
      <c r="B87" s="112"/>
      <c r="C87" s="108"/>
      <c r="D87" s="108"/>
      <c r="E87" s="40"/>
      <c r="F87" s="40"/>
      <c r="G87" s="108"/>
      <c r="H87" s="108"/>
      <c r="I87" s="40"/>
      <c r="J87" s="40"/>
      <c r="K87" s="108"/>
      <c r="L87" s="108"/>
      <c r="M87" s="40"/>
      <c r="N87" s="40"/>
      <c r="O87" s="108"/>
      <c r="P87" s="108"/>
      <c r="Q87" s="40"/>
      <c r="R87" s="40"/>
      <c r="S87" s="108"/>
      <c r="T87" s="108"/>
      <c r="U87" s="40"/>
    </row>
    <row r="88" spans="1:21">
      <c r="A88" s="12"/>
      <c r="B88" s="102" t="s">
        <v>37</v>
      </c>
      <c r="C88" s="111" t="s">
        <v>341</v>
      </c>
      <c r="D88" s="111"/>
      <c r="E88" s="35"/>
      <c r="F88" s="35"/>
      <c r="G88" s="111">
        <v>24.1</v>
      </c>
      <c r="H88" s="111"/>
      <c r="I88" s="35"/>
      <c r="J88" s="35"/>
      <c r="K88" s="111">
        <v>0.9</v>
      </c>
      <c r="L88" s="111"/>
      <c r="M88" s="35"/>
      <c r="N88" s="35"/>
      <c r="O88" s="111" t="s">
        <v>341</v>
      </c>
      <c r="P88" s="111"/>
      <c r="Q88" s="35"/>
      <c r="R88" s="35"/>
      <c r="S88" s="111">
        <v>25</v>
      </c>
      <c r="T88" s="111"/>
      <c r="U88" s="35"/>
    </row>
    <row r="89" spans="1:21">
      <c r="A89" s="12"/>
      <c r="B89" s="102"/>
      <c r="C89" s="111"/>
      <c r="D89" s="111"/>
      <c r="E89" s="35"/>
      <c r="F89" s="35"/>
      <c r="G89" s="111"/>
      <c r="H89" s="111"/>
      <c r="I89" s="35"/>
      <c r="J89" s="35"/>
      <c r="K89" s="111"/>
      <c r="L89" s="111"/>
      <c r="M89" s="35"/>
      <c r="N89" s="35"/>
      <c r="O89" s="111"/>
      <c r="P89" s="111"/>
      <c r="Q89" s="35"/>
      <c r="R89" s="35"/>
      <c r="S89" s="111"/>
      <c r="T89" s="111"/>
      <c r="U89" s="35"/>
    </row>
    <row r="90" spans="1:21">
      <c r="A90" s="12"/>
      <c r="B90" s="112" t="s">
        <v>39</v>
      </c>
      <c r="C90" s="108" t="s">
        <v>341</v>
      </c>
      <c r="D90" s="108"/>
      <c r="E90" s="40"/>
      <c r="F90" s="40"/>
      <c r="G90" s="108" t="s">
        <v>703</v>
      </c>
      <c r="H90" s="108"/>
      <c r="I90" s="112" t="s">
        <v>213</v>
      </c>
      <c r="J90" s="40"/>
      <c r="K90" s="108">
        <v>0.1</v>
      </c>
      <c r="L90" s="108"/>
      <c r="M90" s="40"/>
      <c r="N90" s="40"/>
      <c r="O90" s="108" t="s">
        <v>341</v>
      </c>
      <c r="P90" s="108"/>
      <c r="Q90" s="40"/>
      <c r="R90" s="40"/>
      <c r="S90" s="108" t="s">
        <v>704</v>
      </c>
      <c r="T90" s="108"/>
      <c r="U90" s="112" t="s">
        <v>213</v>
      </c>
    </row>
    <row r="91" spans="1:21" ht="15.75" thickBot="1">
      <c r="A91" s="12"/>
      <c r="B91" s="112"/>
      <c r="C91" s="114"/>
      <c r="D91" s="114"/>
      <c r="E91" s="51"/>
      <c r="F91" s="40"/>
      <c r="G91" s="114"/>
      <c r="H91" s="114"/>
      <c r="I91" s="113"/>
      <c r="J91" s="40"/>
      <c r="K91" s="114"/>
      <c r="L91" s="114"/>
      <c r="M91" s="51"/>
      <c r="N91" s="40"/>
      <c r="O91" s="114"/>
      <c r="P91" s="114"/>
      <c r="Q91" s="51"/>
      <c r="R91" s="40"/>
      <c r="S91" s="114"/>
      <c r="T91" s="114"/>
      <c r="U91" s="113"/>
    </row>
    <row r="92" spans="1:21">
      <c r="A92" s="12"/>
      <c r="B92" s="110" t="s">
        <v>676</v>
      </c>
      <c r="C92" s="103" t="s">
        <v>208</v>
      </c>
      <c r="D92" s="105" t="s">
        <v>599</v>
      </c>
      <c r="E92" s="103" t="s">
        <v>213</v>
      </c>
      <c r="F92" s="35"/>
      <c r="G92" s="103" t="s">
        <v>208</v>
      </c>
      <c r="H92" s="105">
        <v>72.7</v>
      </c>
      <c r="I92" s="36"/>
      <c r="J92" s="35"/>
      <c r="K92" s="103" t="s">
        <v>208</v>
      </c>
      <c r="L92" s="105">
        <v>6.4</v>
      </c>
      <c r="M92" s="36"/>
      <c r="N92" s="35"/>
      <c r="O92" s="103" t="s">
        <v>208</v>
      </c>
      <c r="P92" s="105" t="s">
        <v>341</v>
      </c>
      <c r="Q92" s="36"/>
      <c r="R92" s="35"/>
      <c r="S92" s="103" t="s">
        <v>208</v>
      </c>
      <c r="T92" s="105">
        <v>77.900000000000006</v>
      </c>
      <c r="U92" s="36"/>
    </row>
    <row r="93" spans="1:21">
      <c r="A93" s="12"/>
      <c r="B93" s="110"/>
      <c r="C93" s="139"/>
      <c r="D93" s="162"/>
      <c r="E93" s="139"/>
      <c r="F93" s="35"/>
      <c r="G93" s="139"/>
      <c r="H93" s="162"/>
      <c r="I93" s="56"/>
      <c r="J93" s="35"/>
      <c r="K93" s="139"/>
      <c r="L93" s="162"/>
      <c r="M93" s="56"/>
      <c r="N93" s="35"/>
      <c r="O93" s="139"/>
      <c r="P93" s="162"/>
      <c r="Q93" s="56"/>
      <c r="R93" s="35"/>
      <c r="S93" s="139"/>
      <c r="T93" s="162"/>
      <c r="U93" s="56"/>
    </row>
    <row r="94" spans="1:21">
      <c r="A94" s="12"/>
      <c r="B94" s="112" t="s">
        <v>679</v>
      </c>
      <c r="C94" s="108">
        <v>0.5</v>
      </c>
      <c r="D94" s="108"/>
      <c r="E94" s="40"/>
      <c r="F94" s="40"/>
      <c r="G94" s="108" t="s">
        <v>705</v>
      </c>
      <c r="H94" s="108"/>
      <c r="I94" s="112" t="s">
        <v>213</v>
      </c>
      <c r="J94" s="40"/>
      <c r="K94" s="108" t="s">
        <v>319</v>
      </c>
      <c r="L94" s="108"/>
      <c r="M94" s="112" t="s">
        <v>213</v>
      </c>
      <c r="N94" s="40"/>
      <c r="O94" s="108" t="s">
        <v>341</v>
      </c>
      <c r="P94" s="108"/>
      <c r="Q94" s="40"/>
      <c r="R94" s="40"/>
      <c r="S94" s="108" t="s">
        <v>706</v>
      </c>
      <c r="T94" s="108"/>
      <c r="U94" s="112" t="s">
        <v>213</v>
      </c>
    </row>
    <row r="95" spans="1:21" ht="15.75" thickBot="1">
      <c r="A95" s="12"/>
      <c r="B95" s="112"/>
      <c r="C95" s="114"/>
      <c r="D95" s="114"/>
      <c r="E95" s="51"/>
      <c r="F95" s="40"/>
      <c r="G95" s="114"/>
      <c r="H95" s="114"/>
      <c r="I95" s="113"/>
      <c r="J95" s="40"/>
      <c r="K95" s="114"/>
      <c r="L95" s="114"/>
      <c r="M95" s="113"/>
      <c r="N95" s="40"/>
      <c r="O95" s="114"/>
      <c r="P95" s="114"/>
      <c r="Q95" s="51"/>
      <c r="R95" s="40"/>
      <c r="S95" s="114"/>
      <c r="T95" s="114"/>
      <c r="U95" s="113"/>
    </row>
    <row r="96" spans="1:21">
      <c r="A96" s="12"/>
      <c r="B96" s="110" t="s">
        <v>682</v>
      </c>
      <c r="C96" s="103" t="s">
        <v>208</v>
      </c>
      <c r="D96" s="105" t="s">
        <v>677</v>
      </c>
      <c r="E96" s="103" t="s">
        <v>213</v>
      </c>
      <c r="F96" s="35"/>
      <c r="G96" s="103" t="s">
        <v>208</v>
      </c>
      <c r="H96" s="105">
        <v>43.5</v>
      </c>
      <c r="I96" s="36"/>
      <c r="J96" s="35"/>
      <c r="K96" s="103" t="s">
        <v>208</v>
      </c>
      <c r="L96" s="105">
        <v>5.5</v>
      </c>
      <c r="M96" s="36"/>
      <c r="N96" s="35"/>
      <c r="O96" s="103" t="s">
        <v>208</v>
      </c>
      <c r="P96" s="105" t="s">
        <v>341</v>
      </c>
      <c r="Q96" s="36"/>
      <c r="R96" s="35"/>
      <c r="S96" s="103" t="s">
        <v>208</v>
      </c>
      <c r="T96" s="105">
        <v>48.3</v>
      </c>
      <c r="U96" s="36"/>
    </row>
    <row r="97" spans="1:21">
      <c r="A97" s="12"/>
      <c r="B97" s="110"/>
      <c r="C97" s="139"/>
      <c r="D97" s="162"/>
      <c r="E97" s="139"/>
      <c r="F97" s="35"/>
      <c r="G97" s="139"/>
      <c r="H97" s="162"/>
      <c r="I97" s="56"/>
      <c r="J97" s="35"/>
      <c r="K97" s="139"/>
      <c r="L97" s="162"/>
      <c r="M97" s="56"/>
      <c r="N97" s="35"/>
      <c r="O97" s="139"/>
      <c r="P97" s="162"/>
      <c r="Q97" s="56"/>
      <c r="R97" s="35"/>
      <c r="S97" s="139"/>
      <c r="T97" s="162"/>
      <c r="U97" s="56"/>
    </row>
    <row r="98" spans="1:21">
      <c r="A98" s="12"/>
      <c r="B98" s="112" t="s">
        <v>324</v>
      </c>
      <c r="C98" s="108" t="s">
        <v>341</v>
      </c>
      <c r="D98" s="108"/>
      <c r="E98" s="40"/>
      <c r="F98" s="40"/>
      <c r="G98" s="108" t="s">
        <v>341</v>
      </c>
      <c r="H98" s="108"/>
      <c r="I98" s="40"/>
      <c r="J98" s="40"/>
      <c r="K98" s="108" t="s">
        <v>322</v>
      </c>
      <c r="L98" s="108"/>
      <c r="M98" s="112" t="s">
        <v>213</v>
      </c>
      <c r="N98" s="40"/>
      <c r="O98" s="108" t="s">
        <v>341</v>
      </c>
      <c r="P98" s="108"/>
      <c r="Q98" s="40"/>
      <c r="R98" s="40"/>
      <c r="S98" s="108" t="s">
        <v>322</v>
      </c>
      <c r="T98" s="108"/>
      <c r="U98" s="112" t="s">
        <v>213</v>
      </c>
    </row>
    <row r="99" spans="1:21">
      <c r="A99" s="12"/>
      <c r="B99" s="112"/>
      <c r="C99" s="108"/>
      <c r="D99" s="108"/>
      <c r="E99" s="40"/>
      <c r="F99" s="40"/>
      <c r="G99" s="108"/>
      <c r="H99" s="108"/>
      <c r="I99" s="40"/>
      <c r="J99" s="40"/>
      <c r="K99" s="108"/>
      <c r="L99" s="108"/>
      <c r="M99" s="112"/>
      <c r="N99" s="40"/>
      <c r="O99" s="108"/>
      <c r="P99" s="108"/>
      <c r="Q99" s="40"/>
      <c r="R99" s="40"/>
      <c r="S99" s="108"/>
      <c r="T99" s="108"/>
      <c r="U99" s="112"/>
    </row>
    <row r="100" spans="1:21">
      <c r="A100" s="12"/>
      <c r="B100" s="102" t="s">
        <v>684</v>
      </c>
      <c r="C100" s="111">
        <v>48.8</v>
      </c>
      <c r="D100" s="111"/>
      <c r="E100" s="35"/>
      <c r="F100" s="35"/>
      <c r="G100" s="111" t="s">
        <v>341</v>
      </c>
      <c r="H100" s="111"/>
      <c r="I100" s="35"/>
      <c r="J100" s="35"/>
      <c r="K100" s="111" t="s">
        <v>341</v>
      </c>
      <c r="L100" s="111"/>
      <c r="M100" s="35"/>
      <c r="N100" s="35"/>
      <c r="O100" s="111" t="s">
        <v>707</v>
      </c>
      <c r="P100" s="111"/>
      <c r="Q100" s="102" t="s">
        <v>213</v>
      </c>
      <c r="R100" s="35"/>
      <c r="S100" s="111" t="s">
        <v>341</v>
      </c>
      <c r="T100" s="111"/>
      <c r="U100" s="35"/>
    </row>
    <row r="101" spans="1:21" ht="15.75" thickBot="1">
      <c r="A101" s="12"/>
      <c r="B101" s="102"/>
      <c r="C101" s="106"/>
      <c r="D101" s="106"/>
      <c r="E101" s="44"/>
      <c r="F101" s="35"/>
      <c r="G101" s="106"/>
      <c r="H101" s="106"/>
      <c r="I101" s="44"/>
      <c r="J101" s="35"/>
      <c r="K101" s="106"/>
      <c r="L101" s="106"/>
      <c r="M101" s="44"/>
      <c r="N101" s="35"/>
      <c r="O101" s="106"/>
      <c r="P101" s="106"/>
      <c r="Q101" s="104"/>
      <c r="R101" s="35"/>
      <c r="S101" s="106"/>
      <c r="T101" s="106"/>
      <c r="U101" s="44"/>
    </row>
    <row r="102" spans="1:21">
      <c r="A102" s="12"/>
      <c r="B102" s="112" t="s">
        <v>686</v>
      </c>
      <c r="C102" s="141" t="s">
        <v>208</v>
      </c>
      <c r="D102" s="109">
        <v>48.1</v>
      </c>
      <c r="E102" s="50"/>
      <c r="F102" s="40"/>
      <c r="G102" s="141" t="s">
        <v>208</v>
      </c>
      <c r="H102" s="109">
        <v>43.5</v>
      </c>
      <c r="I102" s="50"/>
      <c r="J102" s="40"/>
      <c r="K102" s="141" t="s">
        <v>208</v>
      </c>
      <c r="L102" s="109">
        <v>5.2</v>
      </c>
      <c r="M102" s="50"/>
      <c r="N102" s="40"/>
      <c r="O102" s="141" t="s">
        <v>208</v>
      </c>
      <c r="P102" s="109" t="s">
        <v>707</v>
      </c>
      <c r="Q102" s="141" t="s">
        <v>213</v>
      </c>
      <c r="R102" s="40"/>
      <c r="S102" s="141" t="s">
        <v>208</v>
      </c>
      <c r="T102" s="109">
        <v>48</v>
      </c>
      <c r="U102" s="50"/>
    </row>
    <row r="103" spans="1:21">
      <c r="A103" s="12"/>
      <c r="B103" s="112"/>
      <c r="C103" s="142"/>
      <c r="D103" s="145"/>
      <c r="E103" s="67"/>
      <c r="F103" s="40"/>
      <c r="G103" s="142"/>
      <c r="H103" s="145"/>
      <c r="I103" s="67"/>
      <c r="J103" s="40"/>
      <c r="K103" s="142"/>
      <c r="L103" s="145"/>
      <c r="M103" s="67"/>
      <c r="N103" s="40"/>
      <c r="O103" s="142"/>
      <c r="P103" s="145"/>
      <c r="Q103" s="142"/>
      <c r="R103" s="40"/>
      <c r="S103" s="142"/>
      <c r="T103" s="145"/>
      <c r="U103" s="67"/>
    </row>
    <row r="104" spans="1:21">
      <c r="A104" s="12"/>
      <c r="B104" s="102" t="s">
        <v>688</v>
      </c>
      <c r="C104" s="111" t="s">
        <v>341</v>
      </c>
      <c r="D104" s="111"/>
      <c r="E104" s="35"/>
      <c r="F104" s="35"/>
      <c r="G104" s="111" t="s">
        <v>341</v>
      </c>
      <c r="H104" s="111"/>
      <c r="I104" s="35"/>
      <c r="J104" s="35"/>
      <c r="K104" s="111" t="s">
        <v>294</v>
      </c>
      <c r="L104" s="111"/>
      <c r="M104" s="102" t="s">
        <v>213</v>
      </c>
      <c r="N104" s="35"/>
      <c r="O104" s="111" t="s">
        <v>341</v>
      </c>
      <c r="P104" s="111"/>
      <c r="Q104" s="35"/>
      <c r="R104" s="35"/>
      <c r="S104" s="111" t="s">
        <v>294</v>
      </c>
      <c r="T104" s="111"/>
      <c r="U104" s="102" t="s">
        <v>213</v>
      </c>
    </row>
    <row r="105" spans="1:21" ht="15.75" thickBot="1">
      <c r="A105" s="12"/>
      <c r="B105" s="102"/>
      <c r="C105" s="106"/>
      <c r="D105" s="106"/>
      <c r="E105" s="44"/>
      <c r="F105" s="35"/>
      <c r="G105" s="106"/>
      <c r="H105" s="106"/>
      <c r="I105" s="44"/>
      <c r="J105" s="35"/>
      <c r="K105" s="106"/>
      <c r="L105" s="106"/>
      <c r="M105" s="104"/>
      <c r="N105" s="35"/>
      <c r="O105" s="106"/>
      <c r="P105" s="106"/>
      <c r="Q105" s="44"/>
      <c r="R105" s="35"/>
      <c r="S105" s="106"/>
      <c r="T105" s="106"/>
      <c r="U105" s="104"/>
    </row>
    <row r="106" spans="1:21">
      <c r="A106" s="12"/>
      <c r="B106" s="107" t="s">
        <v>689</v>
      </c>
      <c r="C106" s="141" t="s">
        <v>208</v>
      </c>
      <c r="D106" s="109">
        <v>48.1</v>
      </c>
      <c r="E106" s="50"/>
      <c r="F106" s="40"/>
      <c r="G106" s="141" t="s">
        <v>208</v>
      </c>
      <c r="H106" s="109">
        <v>43.5</v>
      </c>
      <c r="I106" s="50"/>
      <c r="J106" s="166"/>
      <c r="K106" s="141" t="s">
        <v>208</v>
      </c>
      <c r="L106" s="109">
        <v>5.3</v>
      </c>
      <c r="M106" s="50"/>
      <c r="N106" s="166"/>
      <c r="O106" s="141" t="s">
        <v>208</v>
      </c>
      <c r="P106" s="109" t="s">
        <v>707</v>
      </c>
      <c r="Q106" s="141" t="s">
        <v>213</v>
      </c>
      <c r="R106" s="166"/>
      <c r="S106" s="141" t="s">
        <v>208</v>
      </c>
      <c r="T106" s="109">
        <v>48.1</v>
      </c>
      <c r="U106" s="50"/>
    </row>
    <row r="107" spans="1:21" ht="15.75" thickBot="1">
      <c r="A107" s="12"/>
      <c r="B107" s="107"/>
      <c r="C107" s="113"/>
      <c r="D107" s="114"/>
      <c r="E107" s="51"/>
      <c r="F107" s="40"/>
      <c r="G107" s="113"/>
      <c r="H107" s="114"/>
      <c r="I107" s="51"/>
      <c r="J107" s="166"/>
      <c r="K107" s="113"/>
      <c r="L107" s="114"/>
      <c r="M107" s="51"/>
      <c r="N107" s="166"/>
      <c r="O107" s="113"/>
      <c r="P107" s="114"/>
      <c r="Q107" s="113"/>
      <c r="R107" s="166"/>
      <c r="S107" s="113"/>
      <c r="T107" s="114"/>
      <c r="U107" s="51"/>
    </row>
    <row r="108" spans="1:21">
      <c r="A108" s="12"/>
      <c r="B108" s="102" t="s">
        <v>690</v>
      </c>
      <c r="C108" s="103" t="s">
        <v>208</v>
      </c>
      <c r="D108" s="105">
        <v>50.5</v>
      </c>
      <c r="E108" s="36"/>
      <c r="F108" s="35"/>
      <c r="G108" s="103" t="s">
        <v>208</v>
      </c>
      <c r="H108" s="105">
        <v>43.5</v>
      </c>
      <c r="I108" s="36"/>
      <c r="J108" s="35"/>
      <c r="K108" s="103" t="s">
        <v>208</v>
      </c>
      <c r="L108" s="105">
        <v>7.5</v>
      </c>
      <c r="M108" s="36"/>
      <c r="N108" s="35"/>
      <c r="O108" s="103" t="s">
        <v>208</v>
      </c>
      <c r="P108" s="105" t="s">
        <v>708</v>
      </c>
      <c r="Q108" s="103" t="s">
        <v>213</v>
      </c>
      <c r="R108" s="35"/>
      <c r="S108" s="103" t="s">
        <v>208</v>
      </c>
      <c r="T108" s="105">
        <v>50.3</v>
      </c>
      <c r="U108" s="36"/>
    </row>
    <row r="109" spans="1:21" ht="15.75" thickBot="1">
      <c r="A109" s="12"/>
      <c r="B109" s="102"/>
      <c r="C109" s="104"/>
      <c r="D109" s="106"/>
      <c r="E109" s="44"/>
      <c r="F109" s="35"/>
      <c r="G109" s="104"/>
      <c r="H109" s="106"/>
      <c r="I109" s="44"/>
      <c r="J109" s="35"/>
      <c r="K109" s="104"/>
      <c r="L109" s="106"/>
      <c r="M109" s="44"/>
      <c r="N109" s="35"/>
      <c r="O109" s="104"/>
      <c r="P109" s="106"/>
      <c r="Q109" s="104"/>
      <c r="R109" s="35"/>
      <c r="S109" s="104"/>
      <c r="T109" s="106"/>
      <c r="U109" s="44"/>
    </row>
    <row r="110" spans="1:21">
      <c r="A110" s="12"/>
      <c r="B110" s="161"/>
      <c r="C110" s="161"/>
      <c r="D110" s="161"/>
      <c r="E110" s="161"/>
      <c r="F110" s="161"/>
      <c r="G110" s="161"/>
      <c r="H110" s="161"/>
      <c r="I110" s="161"/>
      <c r="J110" s="161"/>
      <c r="K110" s="161"/>
      <c r="L110" s="161"/>
      <c r="M110" s="161"/>
      <c r="N110" s="161"/>
      <c r="O110" s="161"/>
      <c r="P110" s="161"/>
      <c r="Q110" s="161"/>
      <c r="R110" s="161"/>
      <c r="S110" s="161"/>
      <c r="T110" s="161"/>
      <c r="U110" s="161"/>
    </row>
    <row r="111" spans="1:21">
      <c r="A111" s="12"/>
      <c r="B111" s="161"/>
      <c r="C111" s="161"/>
      <c r="D111" s="161"/>
      <c r="E111" s="161"/>
      <c r="F111" s="161"/>
      <c r="G111" s="161"/>
      <c r="H111" s="161"/>
      <c r="I111" s="161"/>
      <c r="J111" s="161"/>
      <c r="K111" s="161"/>
      <c r="L111" s="161"/>
      <c r="M111" s="161"/>
      <c r="N111" s="161"/>
      <c r="O111" s="161"/>
      <c r="P111" s="161"/>
      <c r="Q111" s="161"/>
      <c r="R111" s="161"/>
      <c r="S111" s="161"/>
      <c r="T111" s="161"/>
      <c r="U111" s="161"/>
    </row>
    <row r="112" spans="1:21">
      <c r="A112" s="12"/>
      <c r="B112" s="31"/>
      <c r="C112" s="31"/>
      <c r="D112" s="31"/>
      <c r="E112" s="31"/>
      <c r="F112" s="31"/>
      <c r="G112" s="31"/>
      <c r="H112" s="31"/>
      <c r="I112" s="31"/>
      <c r="J112" s="31"/>
      <c r="K112" s="31"/>
      <c r="L112" s="31"/>
      <c r="M112" s="31"/>
      <c r="N112" s="31"/>
      <c r="O112" s="31"/>
      <c r="P112" s="31"/>
      <c r="Q112" s="31"/>
      <c r="R112" s="31"/>
      <c r="S112" s="31"/>
      <c r="T112" s="31"/>
      <c r="U112" s="31"/>
    </row>
    <row r="113" spans="1:21">
      <c r="A113" s="12"/>
      <c r="B113" s="18"/>
      <c r="C113" s="18"/>
      <c r="D113" s="18"/>
      <c r="E113" s="18"/>
      <c r="F113" s="18"/>
      <c r="G113" s="18"/>
      <c r="H113" s="18"/>
      <c r="I113" s="18"/>
      <c r="J113" s="18"/>
      <c r="K113" s="18"/>
      <c r="L113" s="18"/>
      <c r="M113" s="18"/>
      <c r="N113" s="18"/>
      <c r="O113" s="18"/>
      <c r="P113" s="18"/>
      <c r="Q113" s="18"/>
      <c r="R113" s="18"/>
      <c r="S113" s="18"/>
      <c r="T113" s="18"/>
      <c r="U113" s="18"/>
    </row>
    <row r="114" spans="1:21">
      <c r="A114" s="12"/>
      <c r="B114" s="137" t="s">
        <v>709</v>
      </c>
      <c r="C114" s="100" t="s">
        <v>670</v>
      </c>
      <c r="D114" s="100"/>
      <c r="E114" s="100"/>
      <c r="F114" s="40"/>
      <c r="G114" s="100" t="s">
        <v>671</v>
      </c>
      <c r="H114" s="100"/>
      <c r="I114" s="100"/>
      <c r="J114" s="40"/>
      <c r="K114" s="100" t="s">
        <v>673</v>
      </c>
      <c r="L114" s="100"/>
      <c r="M114" s="100"/>
      <c r="N114" s="40"/>
      <c r="O114" s="100" t="s">
        <v>598</v>
      </c>
      <c r="P114" s="100"/>
      <c r="Q114" s="100"/>
      <c r="R114" s="40"/>
      <c r="S114" s="100" t="s">
        <v>674</v>
      </c>
      <c r="T114" s="100"/>
      <c r="U114" s="100"/>
    </row>
    <row r="115" spans="1:21" ht="15.75" thickBot="1">
      <c r="A115" s="12"/>
      <c r="B115" s="137"/>
      <c r="C115" s="101"/>
      <c r="D115" s="101"/>
      <c r="E115" s="101"/>
      <c r="F115" s="40"/>
      <c r="G115" s="101" t="s">
        <v>672</v>
      </c>
      <c r="H115" s="101"/>
      <c r="I115" s="101"/>
      <c r="J115" s="40"/>
      <c r="K115" s="101" t="s">
        <v>672</v>
      </c>
      <c r="L115" s="101"/>
      <c r="M115" s="101"/>
      <c r="N115" s="40"/>
      <c r="O115" s="101"/>
      <c r="P115" s="101"/>
      <c r="Q115" s="101"/>
      <c r="R115" s="40"/>
      <c r="S115" s="101" t="s">
        <v>670</v>
      </c>
      <c r="T115" s="101"/>
      <c r="U115" s="101"/>
    </row>
    <row r="116" spans="1:21">
      <c r="A116" s="12"/>
      <c r="B116" s="102" t="s">
        <v>33</v>
      </c>
      <c r="C116" s="103" t="s">
        <v>208</v>
      </c>
      <c r="D116" s="105" t="s">
        <v>341</v>
      </c>
      <c r="E116" s="36"/>
      <c r="F116" s="35"/>
      <c r="G116" s="103" t="s">
        <v>208</v>
      </c>
      <c r="H116" s="163">
        <v>1740.2</v>
      </c>
      <c r="I116" s="36"/>
      <c r="J116" s="35"/>
      <c r="K116" s="103" t="s">
        <v>208</v>
      </c>
      <c r="L116" s="105">
        <v>160.1</v>
      </c>
      <c r="M116" s="36"/>
      <c r="N116" s="35"/>
      <c r="O116" s="103" t="s">
        <v>208</v>
      </c>
      <c r="P116" s="105" t="s">
        <v>704</v>
      </c>
      <c r="Q116" s="103" t="s">
        <v>213</v>
      </c>
      <c r="R116" s="35"/>
      <c r="S116" s="103" t="s">
        <v>208</v>
      </c>
      <c r="T116" s="163">
        <v>1896.3</v>
      </c>
      <c r="U116" s="36"/>
    </row>
    <row r="117" spans="1:21">
      <c r="A117" s="12"/>
      <c r="B117" s="102"/>
      <c r="C117" s="139"/>
      <c r="D117" s="162"/>
      <c r="E117" s="56"/>
      <c r="F117" s="35"/>
      <c r="G117" s="139"/>
      <c r="H117" s="164"/>
      <c r="I117" s="56"/>
      <c r="J117" s="35"/>
      <c r="K117" s="139"/>
      <c r="L117" s="162"/>
      <c r="M117" s="56"/>
      <c r="N117" s="35"/>
      <c r="O117" s="139"/>
      <c r="P117" s="162"/>
      <c r="Q117" s="139"/>
      <c r="R117" s="35"/>
      <c r="S117" s="139"/>
      <c r="T117" s="164"/>
      <c r="U117" s="56"/>
    </row>
    <row r="118" spans="1:21">
      <c r="A118" s="12"/>
      <c r="B118" s="112" t="s">
        <v>34</v>
      </c>
      <c r="C118" s="108" t="s">
        <v>341</v>
      </c>
      <c r="D118" s="108"/>
      <c r="E118" s="40"/>
      <c r="F118" s="40"/>
      <c r="G118" s="167">
        <v>1478.2</v>
      </c>
      <c r="H118" s="167"/>
      <c r="I118" s="40"/>
      <c r="J118" s="40"/>
      <c r="K118" s="108">
        <v>140</v>
      </c>
      <c r="L118" s="108"/>
      <c r="M118" s="40"/>
      <c r="N118" s="40"/>
      <c r="O118" s="108" t="s">
        <v>704</v>
      </c>
      <c r="P118" s="108"/>
      <c r="Q118" s="112" t="s">
        <v>213</v>
      </c>
      <c r="R118" s="40"/>
      <c r="S118" s="167">
        <v>1614.2</v>
      </c>
      <c r="T118" s="167"/>
      <c r="U118" s="40"/>
    </row>
    <row r="119" spans="1:21">
      <c r="A119" s="12"/>
      <c r="B119" s="112"/>
      <c r="C119" s="108"/>
      <c r="D119" s="108"/>
      <c r="E119" s="40"/>
      <c r="F119" s="40"/>
      <c r="G119" s="167"/>
      <c r="H119" s="167"/>
      <c r="I119" s="40"/>
      <c r="J119" s="40"/>
      <c r="K119" s="108"/>
      <c r="L119" s="108"/>
      <c r="M119" s="40"/>
      <c r="N119" s="40"/>
      <c r="O119" s="108"/>
      <c r="P119" s="108"/>
      <c r="Q119" s="112"/>
      <c r="R119" s="40"/>
      <c r="S119" s="167"/>
      <c r="T119" s="167"/>
      <c r="U119" s="40"/>
    </row>
    <row r="120" spans="1:21">
      <c r="A120" s="12"/>
      <c r="B120" s="102" t="s">
        <v>35</v>
      </c>
      <c r="C120" s="111" t="s">
        <v>341</v>
      </c>
      <c r="D120" s="111"/>
      <c r="E120" s="35"/>
      <c r="F120" s="35"/>
      <c r="G120" s="111">
        <v>57.3</v>
      </c>
      <c r="H120" s="111"/>
      <c r="I120" s="35"/>
      <c r="J120" s="35"/>
      <c r="K120" s="111">
        <v>8.1</v>
      </c>
      <c r="L120" s="111"/>
      <c r="M120" s="35"/>
      <c r="N120" s="35"/>
      <c r="O120" s="111" t="s">
        <v>341</v>
      </c>
      <c r="P120" s="111"/>
      <c r="Q120" s="35"/>
      <c r="R120" s="35"/>
      <c r="S120" s="111">
        <v>65.400000000000006</v>
      </c>
      <c r="T120" s="111"/>
      <c r="U120" s="35"/>
    </row>
    <row r="121" spans="1:21">
      <c r="A121" s="12"/>
      <c r="B121" s="102"/>
      <c r="C121" s="111"/>
      <c r="D121" s="111"/>
      <c r="E121" s="35"/>
      <c r="F121" s="35"/>
      <c r="G121" s="111"/>
      <c r="H121" s="111"/>
      <c r="I121" s="35"/>
      <c r="J121" s="35"/>
      <c r="K121" s="111"/>
      <c r="L121" s="111"/>
      <c r="M121" s="35"/>
      <c r="N121" s="35"/>
      <c r="O121" s="111"/>
      <c r="P121" s="111"/>
      <c r="Q121" s="35"/>
      <c r="R121" s="35"/>
      <c r="S121" s="111"/>
      <c r="T121" s="111"/>
      <c r="U121" s="35"/>
    </row>
    <row r="122" spans="1:21">
      <c r="A122" s="12"/>
      <c r="B122" s="112" t="s">
        <v>36</v>
      </c>
      <c r="C122" s="108">
        <v>1</v>
      </c>
      <c r="D122" s="108"/>
      <c r="E122" s="40"/>
      <c r="F122" s="40"/>
      <c r="G122" s="108">
        <v>88.4</v>
      </c>
      <c r="H122" s="108"/>
      <c r="I122" s="40"/>
      <c r="J122" s="40"/>
      <c r="K122" s="108">
        <v>11.4</v>
      </c>
      <c r="L122" s="108"/>
      <c r="M122" s="40"/>
      <c r="N122" s="40"/>
      <c r="O122" s="108" t="s">
        <v>341</v>
      </c>
      <c r="P122" s="108"/>
      <c r="Q122" s="40"/>
      <c r="R122" s="40"/>
      <c r="S122" s="108">
        <v>100.8</v>
      </c>
      <c r="T122" s="108"/>
      <c r="U122" s="40"/>
    </row>
    <row r="123" spans="1:21">
      <c r="A123" s="12"/>
      <c r="B123" s="112"/>
      <c r="C123" s="108"/>
      <c r="D123" s="108"/>
      <c r="E123" s="40"/>
      <c r="F123" s="40"/>
      <c r="G123" s="108"/>
      <c r="H123" s="108"/>
      <c r="I123" s="40"/>
      <c r="J123" s="40"/>
      <c r="K123" s="108"/>
      <c r="L123" s="108"/>
      <c r="M123" s="40"/>
      <c r="N123" s="40"/>
      <c r="O123" s="108"/>
      <c r="P123" s="108"/>
      <c r="Q123" s="40"/>
      <c r="R123" s="40"/>
      <c r="S123" s="108"/>
      <c r="T123" s="108"/>
      <c r="U123" s="40"/>
    </row>
    <row r="124" spans="1:21">
      <c r="A124" s="12"/>
      <c r="B124" s="102" t="s">
        <v>37</v>
      </c>
      <c r="C124" s="111" t="s">
        <v>341</v>
      </c>
      <c r="D124" s="111"/>
      <c r="E124" s="35"/>
      <c r="F124" s="35"/>
      <c r="G124" s="111">
        <v>21.6</v>
      </c>
      <c r="H124" s="111"/>
      <c r="I124" s="35"/>
      <c r="J124" s="35"/>
      <c r="K124" s="111">
        <v>0.3</v>
      </c>
      <c r="L124" s="111"/>
      <c r="M124" s="35"/>
      <c r="N124" s="35"/>
      <c r="O124" s="111" t="s">
        <v>341</v>
      </c>
      <c r="P124" s="111"/>
      <c r="Q124" s="35"/>
      <c r="R124" s="35"/>
      <c r="S124" s="111">
        <v>21.9</v>
      </c>
      <c r="T124" s="111"/>
      <c r="U124" s="35"/>
    </row>
    <row r="125" spans="1:21">
      <c r="A125" s="12"/>
      <c r="B125" s="102"/>
      <c r="C125" s="111"/>
      <c r="D125" s="111"/>
      <c r="E125" s="35"/>
      <c r="F125" s="35"/>
      <c r="G125" s="111"/>
      <c r="H125" s="111"/>
      <c r="I125" s="35"/>
      <c r="J125" s="35"/>
      <c r="K125" s="111"/>
      <c r="L125" s="111"/>
      <c r="M125" s="35"/>
      <c r="N125" s="35"/>
      <c r="O125" s="111"/>
      <c r="P125" s="111"/>
      <c r="Q125" s="35"/>
      <c r="R125" s="35"/>
      <c r="S125" s="111"/>
      <c r="T125" s="111"/>
      <c r="U125" s="35"/>
    </row>
    <row r="126" spans="1:21">
      <c r="A126" s="12"/>
      <c r="B126" s="112" t="s">
        <v>38</v>
      </c>
      <c r="C126" s="108" t="s">
        <v>341</v>
      </c>
      <c r="D126" s="108"/>
      <c r="E126" s="40"/>
      <c r="F126" s="40"/>
      <c r="G126" s="108">
        <v>5.6</v>
      </c>
      <c r="H126" s="108"/>
      <c r="I126" s="40"/>
      <c r="J126" s="40"/>
      <c r="K126" s="108" t="s">
        <v>341</v>
      </c>
      <c r="L126" s="108"/>
      <c r="M126" s="40"/>
      <c r="N126" s="40"/>
      <c r="O126" s="108" t="s">
        <v>341</v>
      </c>
      <c r="P126" s="108"/>
      <c r="Q126" s="40"/>
      <c r="R126" s="40"/>
      <c r="S126" s="108">
        <v>5.6</v>
      </c>
      <c r="T126" s="108"/>
      <c r="U126" s="40"/>
    </row>
    <row r="127" spans="1:21">
      <c r="A127" s="12"/>
      <c r="B127" s="112"/>
      <c r="C127" s="108"/>
      <c r="D127" s="108"/>
      <c r="E127" s="40"/>
      <c r="F127" s="40"/>
      <c r="G127" s="108"/>
      <c r="H127" s="108"/>
      <c r="I127" s="40"/>
      <c r="J127" s="40"/>
      <c r="K127" s="108"/>
      <c r="L127" s="108"/>
      <c r="M127" s="40"/>
      <c r="N127" s="40"/>
      <c r="O127" s="108"/>
      <c r="P127" s="108"/>
      <c r="Q127" s="40"/>
      <c r="R127" s="40"/>
      <c r="S127" s="108"/>
      <c r="T127" s="108"/>
      <c r="U127" s="40"/>
    </row>
    <row r="128" spans="1:21">
      <c r="A128" s="12"/>
      <c r="B128" s="102" t="s">
        <v>675</v>
      </c>
      <c r="C128" s="111" t="s">
        <v>341</v>
      </c>
      <c r="D128" s="111"/>
      <c r="E128" s="35"/>
      <c r="F128" s="35"/>
      <c r="G128" s="111" t="s">
        <v>467</v>
      </c>
      <c r="H128" s="111"/>
      <c r="I128" s="102" t="s">
        <v>213</v>
      </c>
      <c r="J128" s="35"/>
      <c r="K128" s="111" t="s">
        <v>683</v>
      </c>
      <c r="L128" s="111"/>
      <c r="M128" s="102" t="s">
        <v>213</v>
      </c>
      <c r="N128" s="35"/>
      <c r="O128" s="111" t="s">
        <v>341</v>
      </c>
      <c r="P128" s="111"/>
      <c r="Q128" s="35"/>
      <c r="R128" s="35"/>
      <c r="S128" s="111" t="s">
        <v>696</v>
      </c>
      <c r="T128" s="111"/>
      <c r="U128" s="102" t="s">
        <v>213</v>
      </c>
    </row>
    <row r="129" spans="1:21" ht="15.75" thickBot="1">
      <c r="A129" s="12"/>
      <c r="B129" s="102"/>
      <c r="C129" s="106"/>
      <c r="D129" s="106"/>
      <c r="E129" s="44"/>
      <c r="F129" s="35"/>
      <c r="G129" s="106"/>
      <c r="H129" s="106"/>
      <c r="I129" s="104"/>
      <c r="J129" s="35"/>
      <c r="K129" s="106"/>
      <c r="L129" s="106"/>
      <c r="M129" s="104"/>
      <c r="N129" s="35"/>
      <c r="O129" s="106"/>
      <c r="P129" s="106"/>
      <c r="Q129" s="44"/>
      <c r="R129" s="35"/>
      <c r="S129" s="106"/>
      <c r="T129" s="106"/>
      <c r="U129" s="104"/>
    </row>
    <row r="130" spans="1:21">
      <c r="A130" s="12"/>
      <c r="B130" s="107" t="s">
        <v>676</v>
      </c>
      <c r="C130" s="141" t="s">
        <v>208</v>
      </c>
      <c r="D130" s="109" t="s">
        <v>363</v>
      </c>
      <c r="E130" s="141" t="s">
        <v>213</v>
      </c>
      <c r="F130" s="40"/>
      <c r="G130" s="141" t="s">
        <v>208</v>
      </c>
      <c r="H130" s="109">
        <v>89.3</v>
      </c>
      <c r="I130" s="50"/>
      <c r="J130" s="40"/>
      <c r="K130" s="141" t="s">
        <v>208</v>
      </c>
      <c r="L130" s="109">
        <v>0.7</v>
      </c>
      <c r="M130" s="50"/>
      <c r="N130" s="40"/>
      <c r="O130" s="141" t="s">
        <v>208</v>
      </c>
      <c r="P130" s="109" t="s">
        <v>341</v>
      </c>
      <c r="Q130" s="50"/>
      <c r="R130" s="40"/>
      <c r="S130" s="141" t="s">
        <v>208</v>
      </c>
      <c r="T130" s="109">
        <v>89</v>
      </c>
      <c r="U130" s="50"/>
    </row>
    <row r="131" spans="1:21">
      <c r="A131" s="12"/>
      <c r="B131" s="107"/>
      <c r="C131" s="142"/>
      <c r="D131" s="145"/>
      <c r="E131" s="142"/>
      <c r="F131" s="40"/>
      <c r="G131" s="142"/>
      <c r="H131" s="145"/>
      <c r="I131" s="67"/>
      <c r="J131" s="40"/>
      <c r="K131" s="142"/>
      <c r="L131" s="145"/>
      <c r="M131" s="67"/>
      <c r="N131" s="40"/>
      <c r="O131" s="142"/>
      <c r="P131" s="145"/>
      <c r="Q131" s="67"/>
      <c r="R131" s="40"/>
      <c r="S131" s="142"/>
      <c r="T131" s="145"/>
      <c r="U131" s="67"/>
    </row>
    <row r="132" spans="1:21">
      <c r="A132" s="12"/>
      <c r="B132" s="102" t="s">
        <v>679</v>
      </c>
      <c r="C132" s="111">
        <v>0.4</v>
      </c>
      <c r="D132" s="111"/>
      <c r="E132" s="35"/>
      <c r="F132" s="35"/>
      <c r="G132" s="111" t="s">
        <v>710</v>
      </c>
      <c r="H132" s="111"/>
      <c r="I132" s="102" t="s">
        <v>213</v>
      </c>
      <c r="J132" s="35"/>
      <c r="K132" s="111" t="s">
        <v>294</v>
      </c>
      <c r="L132" s="111"/>
      <c r="M132" s="102" t="s">
        <v>213</v>
      </c>
      <c r="N132" s="35"/>
      <c r="O132" s="111" t="s">
        <v>341</v>
      </c>
      <c r="P132" s="111"/>
      <c r="Q132" s="35"/>
      <c r="R132" s="35"/>
      <c r="S132" s="111" t="s">
        <v>711</v>
      </c>
      <c r="T132" s="111"/>
      <c r="U132" s="102" t="s">
        <v>213</v>
      </c>
    </row>
    <row r="133" spans="1:21" ht="15.75" thickBot="1">
      <c r="A133" s="12"/>
      <c r="B133" s="102"/>
      <c r="C133" s="106"/>
      <c r="D133" s="106"/>
      <c r="E133" s="44"/>
      <c r="F133" s="35"/>
      <c r="G133" s="106"/>
      <c r="H133" s="106"/>
      <c r="I133" s="104"/>
      <c r="J133" s="35"/>
      <c r="K133" s="106"/>
      <c r="L133" s="106"/>
      <c r="M133" s="104"/>
      <c r="N133" s="35"/>
      <c r="O133" s="106"/>
      <c r="P133" s="106"/>
      <c r="Q133" s="44"/>
      <c r="R133" s="35"/>
      <c r="S133" s="106"/>
      <c r="T133" s="106"/>
      <c r="U133" s="104"/>
    </row>
    <row r="134" spans="1:21">
      <c r="A134" s="12"/>
      <c r="B134" s="107" t="s">
        <v>682</v>
      </c>
      <c r="C134" s="141" t="s">
        <v>208</v>
      </c>
      <c r="D134" s="109" t="s">
        <v>696</v>
      </c>
      <c r="E134" s="141" t="s">
        <v>213</v>
      </c>
      <c r="F134" s="40"/>
      <c r="G134" s="141" t="s">
        <v>208</v>
      </c>
      <c r="H134" s="109">
        <v>54.9</v>
      </c>
      <c r="I134" s="50"/>
      <c r="J134" s="40"/>
      <c r="K134" s="141" t="s">
        <v>208</v>
      </c>
      <c r="L134" s="109">
        <v>0.6</v>
      </c>
      <c r="M134" s="50"/>
      <c r="N134" s="40"/>
      <c r="O134" s="141" t="s">
        <v>208</v>
      </c>
      <c r="P134" s="109" t="s">
        <v>341</v>
      </c>
      <c r="Q134" s="50"/>
      <c r="R134" s="40"/>
      <c r="S134" s="141" t="s">
        <v>208</v>
      </c>
      <c r="T134" s="109">
        <v>54.9</v>
      </c>
      <c r="U134" s="50"/>
    </row>
    <row r="135" spans="1:21">
      <c r="A135" s="12"/>
      <c r="B135" s="107"/>
      <c r="C135" s="142"/>
      <c r="D135" s="145"/>
      <c r="E135" s="142"/>
      <c r="F135" s="40"/>
      <c r="G135" s="142"/>
      <c r="H135" s="145"/>
      <c r="I135" s="67"/>
      <c r="J135" s="40"/>
      <c r="K135" s="142"/>
      <c r="L135" s="145"/>
      <c r="M135" s="67"/>
      <c r="N135" s="40"/>
      <c r="O135" s="142"/>
      <c r="P135" s="145"/>
      <c r="Q135" s="67"/>
      <c r="R135" s="40"/>
      <c r="S135" s="142"/>
      <c r="T135" s="145"/>
      <c r="U135" s="67"/>
    </row>
    <row r="136" spans="1:21">
      <c r="A136" s="12"/>
      <c r="B136" s="102" t="s">
        <v>324</v>
      </c>
      <c r="C136" s="111" t="s">
        <v>341</v>
      </c>
      <c r="D136" s="111"/>
      <c r="E136" s="35"/>
      <c r="F136" s="35"/>
      <c r="G136" s="111" t="s">
        <v>341</v>
      </c>
      <c r="H136" s="111"/>
      <c r="I136" s="35"/>
      <c r="J136" s="35"/>
      <c r="K136" s="111" t="s">
        <v>326</v>
      </c>
      <c r="L136" s="111"/>
      <c r="M136" s="102" t="s">
        <v>213</v>
      </c>
      <c r="N136" s="35"/>
      <c r="O136" s="111" t="s">
        <v>341</v>
      </c>
      <c r="P136" s="111"/>
      <c r="Q136" s="35"/>
      <c r="R136" s="35"/>
      <c r="S136" s="111" t="s">
        <v>326</v>
      </c>
      <c r="T136" s="111"/>
      <c r="U136" s="102" t="s">
        <v>213</v>
      </c>
    </row>
    <row r="137" spans="1:21">
      <c r="A137" s="12"/>
      <c r="B137" s="102"/>
      <c r="C137" s="111"/>
      <c r="D137" s="111"/>
      <c r="E137" s="35"/>
      <c r="F137" s="35"/>
      <c r="G137" s="111"/>
      <c r="H137" s="111"/>
      <c r="I137" s="35"/>
      <c r="J137" s="35"/>
      <c r="K137" s="111"/>
      <c r="L137" s="111"/>
      <c r="M137" s="102"/>
      <c r="N137" s="35"/>
      <c r="O137" s="111"/>
      <c r="P137" s="111"/>
      <c r="Q137" s="35"/>
      <c r="R137" s="35"/>
      <c r="S137" s="111"/>
      <c r="T137" s="111"/>
      <c r="U137" s="102"/>
    </row>
    <row r="138" spans="1:21">
      <c r="A138" s="12"/>
      <c r="B138" s="112" t="s">
        <v>684</v>
      </c>
      <c r="C138" s="108">
        <v>53.9</v>
      </c>
      <c r="D138" s="108"/>
      <c r="E138" s="40"/>
      <c r="F138" s="40"/>
      <c r="G138" s="108" t="s">
        <v>341</v>
      </c>
      <c r="H138" s="108"/>
      <c r="I138" s="40"/>
      <c r="J138" s="40"/>
      <c r="K138" s="108" t="s">
        <v>341</v>
      </c>
      <c r="L138" s="108"/>
      <c r="M138" s="40"/>
      <c r="N138" s="40"/>
      <c r="O138" s="108" t="s">
        <v>712</v>
      </c>
      <c r="P138" s="108"/>
      <c r="Q138" s="112" t="s">
        <v>213</v>
      </c>
      <c r="R138" s="40"/>
      <c r="S138" s="108" t="s">
        <v>341</v>
      </c>
      <c r="T138" s="108"/>
      <c r="U138" s="40"/>
    </row>
    <row r="139" spans="1:21" ht="15.75" thickBot="1">
      <c r="A139" s="12"/>
      <c r="B139" s="112"/>
      <c r="C139" s="114"/>
      <c r="D139" s="114"/>
      <c r="E139" s="51"/>
      <c r="F139" s="40"/>
      <c r="G139" s="114"/>
      <c r="H139" s="114"/>
      <c r="I139" s="51"/>
      <c r="J139" s="40"/>
      <c r="K139" s="114"/>
      <c r="L139" s="114"/>
      <c r="M139" s="51"/>
      <c r="N139" s="40"/>
      <c r="O139" s="114"/>
      <c r="P139" s="114"/>
      <c r="Q139" s="113"/>
      <c r="R139" s="40"/>
      <c r="S139" s="114"/>
      <c r="T139" s="114"/>
      <c r="U139" s="51"/>
    </row>
    <row r="140" spans="1:21">
      <c r="A140" s="12"/>
      <c r="B140" s="102" t="s">
        <v>686</v>
      </c>
      <c r="C140" s="103" t="s">
        <v>208</v>
      </c>
      <c r="D140" s="105">
        <v>53.3</v>
      </c>
      <c r="E140" s="36"/>
      <c r="F140" s="35"/>
      <c r="G140" s="103" t="s">
        <v>208</v>
      </c>
      <c r="H140" s="105">
        <v>54.9</v>
      </c>
      <c r="I140" s="36"/>
      <c r="J140" s="35"/>
      <c r="K140" s="103" t="s">
        <v>208</v>
      </c>
      <c r="L140" s="105" t="s">
        <v>713</v>
      </c>
      <c r="M140" s="103" t="s">
        <v>213</v>
      </c>
      <c r="N140" s="35"/>
      <c r="O140" s="103" t="s">
        <v>208</v>
      </c>
      <c r="P140" s="105" t="s">
        <v>712</v>
      </c>
      <c r="Q140" s="103" t="s">
        <v>213</v>
      </c>
      <c r="R140" s="35"/>
      <c r="S140" s="103" t="s">
        <v>208</v>
      </c>
      <c r="T140" s="105">
        <v>53.4</v>
      </c>
      <c r="U140" s="36"/>
    </row>
    <row r="141" spans="1:21">
      <c r="A141" s="12"/>
      <c r="B141" s="102"/>
      <c r="C141" s="139"/>
      <c r="D141" s="162"/>
      <c r="E141" s="56"/>
      <c r="F141" s="35"/>
      <c r="G141" s="139"/>
      <c r="H141" s="162"/>
      <c r="I141" s="56"/>
      <c r="J141" s="35"/>
      <c r="K141" s="139"/>
      <c r="L141" s="162"/>
      <c r="M141" s="139"/>
      <c r="N141" s="35"/>
      <c r="O141" s="139"/>
      <c r="P141" s="162"/>
      <c r="Q141" s="139"/>
      <c r="R141" s="35"/>
      <c r="S141" s="139"/>
      <c r="T141" s="162"/>
      <c r="U141" s="56"/>
    </row>
    <row r="142" spans="1:21">
      <c r="A142" s="12"/>
      <c r="B142" s="112" t="s">
        <v>699</v>
      </c>
      <c r="C142" s="108" t="s">
        <v>341</v>
      </c>
      <c r="D142" s="108"/>
      <c r="E142" s="40"/>
      <c r="F142" s="40"/>
      <c r="G142" s="108" t="s">
        <v>341</v>
      </c>
      <c r="H142" s="108"/>
      <c r="I142" s="40"/>
      <c r="J142" s="40"/>
      <c r="K142" s="82">
        <v>0.1</v>
      </c>
      <c r="L142" s="82"/>
      <c r="M142" s="40"/>
      <c r="N142" s="40"/>
      <c r="O142" s="108" t="s">
        <v>341</v>
      </c>
      <c r="P142" s="108"/>
      <c r="Q142" s="40"/>
      <c r="R142" s="40"/>
      <c r="S142" s="82">
        <v>0.1</v>
      </c>
      <c r="T142" s="82"/>
      <c r="U142" s="40"/>
    </row>
    <row r="143" spans="1:21" ht="15.75" thickBot="1">
      <c r="A143" s="12"/>
      <c r="B143" s="112"/>
      <c r="C143" s="114"/>
      <c r="D143" s="114"/>
      <c r="E143" s="51"/>
      <c r="F143" s="40"/>
      <c r="G143" s="114"/>
      <c r="H143" s="114"/>
      <c r="I143" s="51"/>
      <c r="J143" s="40"/>
      <c r="K143" s="72"/>
      <c r="L143" s="72"/>
      <c r="M143" s="51"/>
      <c r="N143" s="40"/>
      <c r="O143" s="114"/>
      <c r="P143" s="114"/>
      <c r="Q143" s="51"/>
      <c r="R143" s="40"/>
      <c r="S143" s="72"/>
      <c r="T143" s="72"/>
      <c r="U143" s="51"/>
    </row>
    <row r="144" spans="1:21">
      <c r="A144" s="12"/>
      <c r="B144" s="110" t="s">
        <v>689</v>
      </c>
      <c r="C144" s="103" t="s">
        <v>208</v>
      </c>
      <c r="D144" s="105">
        <v>53.3</v>
      </c>
      <c r="E144" s="36"/>
      <c r="F144" s="35"/>
      <c r="G144" s="103" t="s">
        <v>208</v>
      </c>
      <c r="H144" s="105">
        <v>54.9</v>
      </c>
      <c r="I144" s="36"/>
      <c r="J144" s="35"/>
      <c r="K144" s="103" t="s">
        <v>208</v>
      </c>
      <c r="L144" s="105" t="s">
        <v>319</v>
      </c>
      <c r="M144" s="103" t="s">
        <v>213</v>
      </c>
      <c r="N144" s="35"/>
      <c r="O144" s="103" t="s">
        <v>208</v>
      </c>
      <c r="P144" s="105" t="s">
        <v>712</v>
      </c>
      <c r="Q144" s="103" t="s">
        <v>213</v>
      </c>
      <c r="R144" s="35"/>
      <c r="S144" s="103" t="s">
        <v>208</v>
      </c>
      <c r="T144" s="105">
        <v>53.3</v>
      </c>
      <c r="U144" s="36"/>
    </row>
    <row r="145" spans="1:21" ht="15.75" thickBot="1">
      <c r="A145" s="12"/>
      <c r="B145" s="110"/>
      <c r="C145" s="104"/>
      <c r="D145" s="106"/>
      <c r="E145" s="44"/>
      <c r="F145" s="35"/>
      <c r="G145" s="104"/>
      <c r="H145" s="106"/>
      <c r="I145" s="44"/>
      <c r="J145" s="35"/>
      <c r="K145" s="104"/>
      <c r="L145" s="106"/>
      <c r="M145" s="104"/>
      <c r="N145" s="35"/>
      <c r="O145" s="104"/>
      <c r="P145" s="106"/>
      <c r="Q145" s="104"/>
      <c r="R145" s="35"/>
      <c r="S145" s="104"/>
      <c r="T145" s="106"/>
      <c r="U145" s="44"/>
    </row>
    <row r="146" spans="1:21">
      <c r="A146" s="12"/>
      <c r="B146" s="112" t="s">
        <v>690</v>
      </c>
      <c r="C146" s="141" t="s">
        <v>208</v>
      </c>
      <c r="D146" s="109">
        <v>46.1</v>
      </c>
      <c r="E146" s="50"/>
      <c r="F146" s="40"/>
      <c r="G146" s="141" t="s">
        <v>208</v>
      </c>
      <c r="H146" s="109">
        <v>54.4</v>
      </c>
      <c r="I146" s="50"/>
      <c r="J146" s="40"/>
      <c r="K146" s="141" t="s">
        <v>208</v>
      </c>
      <c r="L146" s="109" t="s">
        <v>714</v>
      </c>
      <c r="M146" s="141" t="s">
        <v>213</v>
      </c>
      <c r="N146" s="40"/>
      <c r="O146" s="141" t="s">
        <v>208</v>
      </c>
      <c r="P146" s="109" t="s">
        <v>715</v>
      </c>
      <c r="Q146" s="141" t="s">
        <v>213</v>
      </c>
      <c r="R146" s="40"/>
      <c r="S146" s="141" t="s">
        <v>208</v>
      </c>
      <c r="T146" s="109">
        <v>46.2</v>
      </c>
      <c r="U146" s="50"/>
    </row>
    <row r="147" spans="1:21" ht="15.75" thickBot="1">
      <c r="A147" s="12"/>
      <c r="B147" s="112"/>
      <c r="C147" s="113"/>
      <c r="D147" s="114"/>
      <c r="E147" s="51"/>
      <c r="F147" s="40"/>
      <c r="G147" s="113"/>
      <c r="H147" s="114"/>
      <c r="I147" s="51"/>
      <c r="J147" s="40"/>
      <c r="K147" s="113"/>
      <c r="L147" s="114"/>
      <c r="M147" s="113"/>
      <c r="N147" s="40"/>
      <c r="O147" s="113"/>
      <c r="P147" s="114"/>
      <c r="Q147" s="113"/>
      <c r="R147" s="40"/>
      <c r="S147" s="113"/>
      <c r="T147" s="114"/>
      <c r="U147" s="51"/>
    </row>
    <row r="148" spans="1:21">
      <c r="A148" s="12"/>
      <c r="B148" s="166"/>
      <c r="C148" s="166"/>
      <c r="D148" s="166"/>
      <c r="E148" s="166"/>
      <c r="F148" s="166"/>
      <c r="G148" s="166"/>
      <c r="H148" s="166"/>
      <c r="I148" s="166"/>
      <c r="J148" s="166"/>
      <c r="K148" s="166"/>
      <c r="L148" s="166"/>
      <c r="M148" s="166"/>
      <c r="N148" s="166"/>
      <c r="O148" s="166"/>
      <c r="P148" s="166"/>
      <c r="Q148" s="166"/>
      <c r="R148" s="166"/>
      <c r="S148" s="166"/>
      <c r="T148" s="166"/>
      <c r="U148" s="166"/>
    </row>
    <row r="149" spans="1:21" ht="15" customHeight="1">
      <c r="A149" s="12" t="s">
        <v>837</v>
      </c>
      <c r="B149" s="11" t="s">
        <v>5</v>
      </c>
      <c r="C149" s="11"/>
      <c r="D149" s="11"/>
      <c r="E149" s="11"/>
      <c r="F149" s="11"/>
      <c r="G149" s="11"/>
      <c r="H149" s="11"/>
      <c r="I149" s="11"/>
      <c r="J149" s="11"/>
      <c r="K149" s="11"/>
      <c r="L149" s="11"/>
      <c r="M149" s="11"/>
      <c r="N149" s="11"/>
      <c r="O149" s="11"/>
      <c r="P149" s="11"/>
      <c r="Q149" s="11"/>
      <c r="R149" s="11"/>
      <c r="S149" s="11"/>
      <c r="T149" s="11"/>
      <c r="U149" s="11"/>
    </row>
    <row r="150" spans="1:21">
      <c r="A150" s="12"/>
      <c r="B150" s="137" t="s">
        <v>716</v>
      </c>
      <c r="C150" s="137"/>
      <c r="D150" s="137"/>
      <c r="E150" s="137"/>
      <c r="F150" s="137"/>
      <c r="G150" s="137"/>
      <c r="H150" s="137"/>
      <c r="I150" s="137"/>
      <c r="J150" s="137"/>
      <c r="K150" s="137"/>
      <c r="L150" s="137"/>
      <c r="M150" s="137"/>
      <c r="N150" s="137"/>
      <c r="O150" s="137"/>
      <c r="P150" s="137"/>
      <c r="Q150" s="137"/>
      <c r="R150" s="137"/>
      <c r="S150" s="137"/>
      <c r="T150" s="137"/>
      <c r="U150" s="137"/>
    </row>
    <row r="151" spans="1:21">
      <c r="A151" s="12"/>
      <c r="B151" s="31"/>
      <c r="C151" s="31"/>
      <c r="D151" s="31"/>
      <c r="E151" s="31"/>
      <c r="F151" s="31"/>
      <c r="G151" s="31"/>
      <c r="H151" s="31"/>
      <c r="I151" s="31"/>
      <c r="J151" s="31"/>
      <c r="K151" s="31"/>
      <c r="L151" s="31"/>
      <c r="M151" s="31"/>
      <c r="N151" s="31"/>
      <c r="O151" s="31"/>
      <c r="P151" s="31"/>
      <c r="Q151" s="31"/>
      <c r="R151" s="31"/>
      <c r="S151" s="31"/>
      <c r="T151" s="31"/>
      <c r="U151" s="31"/>
    </row>
    <row r="152" spans="1:21">
      <c r="A152" s="12"/>
      <c r="B152" s="18"/>
      <c r="C152" s="18"/>
      <c r="D152" s="18"/>
      <c r="E152" s="18"/>
      <c r="F152" s="18"/>
      <c r="G152" s="18"/>
      <c r="H152" s="18"/>
      <c r="I152" s="18"/>
      <c r="J152" s="18"/>
      <c r="K152" s="18"/>
      <c r="L152" s="18"/>
      <c r="M152" s="18"/>
      <c r="N152" s="18"/>
      <c r="O152" s="18"/>
      <c r="P152" s="18"/>
      <c r="Q152" s="18"/>
      <c r="R152" s="18"/>
      <c r="S152" s="18"/>
      <c r="T152" s="18"/>
      <c r="U152" s="18"/>
    </row>
    <row r="153" spans="1:21">
      <c r="A153" s="12"/>
      <c r="B153" s="137" t="s">
        <v>717</v>
      </c>
      <c r="C153" s="100" t="s">
        <v>670</v>
      </c>
      <c r="D153" s="100"/>
      <c r="E153" s="100"/>
      <c r="F153" s="40"/>
      <c r="G153" s="100" t="s">
        <v>671</v>
      </c>
      <c r="H153" s="100"/>
      <c r="I153" s="100"/>
      <c r="J153" s="40"/>
      <c r="K153" s="100" t="s">
        <v>673</v>
      </c>
      <c r="L153" s="100"/>
      <c r="M153" s="100"/>
      <c r="N153" s="40"/>
      <c r="O153" s="100" t="s">
        <v>598</v>
      </c>
      <c r="P153" s="100"/>
      <c r="Q153" s="100"/>
      <c r="R153" s="40"/>
      <c r="S153" s="100" t="s">
        <v>674</v>
      </c>
      <c r="T153" s="100"/>
      <c r="U153" s="100"/>
    </row>
    <row r="154" spans="1:21" ht="15.75" thickBot="1">
      <c r="A154" s="12"/>
      <c r="B154" s="137"/>
      <c r="C154" s="101"/>
      <c r="D154" s="101"/>
      <c r="E154" s="101"/>
      <c r="F154" s="40"/>
      <c r="G154" s="101" t="s">
        <v>672</v>
      </c>
      <c r="H154" s="101"/>
      <c r="I154" s="101"/>
      <c r="J154" s="40"/>
      <c r="K154" s="101" t="s">
        <v>672</v>
      </c>
      <c r="L154" s="101"/>
      <c r="M154" s="101"/>
      <c r="N154" s="40"/>
      <c r="O154" s="101"/>
      <c r="P154" s="101"/>
      <c r="Q154" s="101"/>
      <c r="R154" s="40"/>
      <c r="S154" s="101" t="s">
        <v>670</v>
      </c>
      <c r="T154" s="101"/>
      <c r="U154" s="101"/>
    </row>
    <row r="155" spans="1:21">
      <c r="A155" s="12"/>
      <c r="B155" s="98" t="s">
        <v>718</v>
      </c>
      <c r="C155" s="36"/>
      <c r="D155" s="36"/>
      <c r="E155" s="36"/>
      <c r="F155" s="25"/>
      <c r="G155" s="36"/>
      <c r="H155" s="36"/>
      <c r="I155" s="36"/>
      <c r="J155" s="25"/>
      <c r="K155" s="36"/>
      <c r="L155" s="36"/>
      <c r="M155" s="36"/>
      <c r="N155" s="25"/>
      <c r="O155" s="36"/>
      <c r="P155" s="36"/>
      <c r="Q155" s="36"/>
      <c r="R155" s="25"/>
      <c r="S155" s="36"/>
      <c r="T155" s="36"/>
      <c r="U155" s="36"/>
    </row>
    <row r="156" spans="1:21">
      <c r="A156" s="12"/>
      <c r="B156" s="107" t="s">
        <v>719</v>
      </c>
      <c r="C156" s="112" t="s">
        <v>208</v>
      </c>
      <c r="D156" s="108" t="s">
        <v>341</v>
      </c>
      <c r="E156" s="40"/>
      <c r="F156" s="40"/>
      <c r="G156" s="112" t="s">
        <v>208</v>
      </c>
      <c r="H156" s="167">
        <v>1206.5999999999999</v>
      </c>
      <c r="I156" s="40"/>
      <c r="J156" s="40"/>
      <c r="K156" s="112" t="s">
        <v>208</v>
      </c>
      <c r="L156" s="108">
        <v>283.10000000000002</v>
      </c>
      <c r="M156" s="40"/>
      <c r="N156" s="40"/>
      <c r="O156" s="112" t="s">
        <v>208</v>
      </c>
      <c r="P156" s="108" t="s">
        <v>341</v>
      </c>
      <c r="Q156" s="40"/>
      <c r="R156" s="40"/>
      <c r="S156" s="112" t="s">
        <v>208</v>
      </c>
      <c r="T156" s="167">
        <v>1489.7</v>
      </c>
      <c r="U156" s="40"/>
    </row>
    <row r="157" spans="1:21">
      <c r="A157" s="12"/>
      <c r="B157" s="107"/>
      <c r="C157" s="112"/>
      <c r="D157" s="108"/>
      <c r="E157" s="40"/>
      <c r="F157" s="40"/>
      <c r="G157" s="112"/>
      <c r="H157" s="167"/>
      <c r="I157" s="40"/>
      <c r="J157" s="40"/>
      <c r="K157" s="112"/>
      <c r="L157" s="108"/>
      <c r="M157" s="40"/>
      <c r="N157" s="40"/>
      <c r="O157" s="112"/>
      <c r="P157" s="108"/>
      <c r="Q157" s="40"/>
      <c r="R157" s="40"/>
      <c r="S157" s="112"/>
      <c r="T157" s="167"/>
      <c r="U157" s="40"/>
    </row>
    <row r="158" spans="1:21">
      <c r="A158" s="12"/>
      <c r="B158" s="110" t="s">
        <v>75</v>
      </c>
      <c r="C158" s="111" t="s">
        <v>341</v>
      </c>
      <c r="D158" s="111"/>
      <c r="E158" s="35"/>
      <c r="F158" s="35"/>
      <c r="G158" s="111">
        <v>472.1</v>
      </c>
      <c r="H158" s="111"/>
      <c r="I158" s="35"/>
      <c r="J158" s="35"/>
      <c r="K158" s="111">
        <v>146.6</v>
      </c>
      <c r="L158" s="111"/>
      <c r="M158" s="35"/>
      <c r="N158" s="35"/>
      <c r="O158" s="111" t="s">
        <v>341</v>
      </c>
      <c r="P158" s="111"/>
      <c r="Q158" s="35"/>
      <c r="R158" s="35"/>
      <c r="S158" s="111">
        <v>618.70000000000005</v>
      </c>
      <c r="T158" s="111"/>
      <c r="U158" s="35"/>
    </row>
    <row r="159" spans="1:21">
      <c r="A159" s="12"/>
      <c r="B159" s="110"/>
      <c r="C159" s="111"/>
      <c r="D159" s="111"/>
      <c r="E159" s="35"/>
      <c r="F159" s="35"/>
      <c r="G159" s="111"/>
      <c r="H159" s="111"/>
      <c r="I159" s="35"/>
      <c r="J159" s="35"/>
      <c r="K159" s="111"/>
      <c r="L159" s="111"/>
      <c r="M159" s="35"/>
      <c r="N159" s="35"/>
      <c r="O159" s="111"/>
      <c r="P159" s="111"/>
      <c r="Q159" s="35"/>
      <c r="R159" s="35"/>
      <c r="S159" s="111"/>
      <c r="T159" s="111"/>
      <c r="U159" s="35"/>
    </row>
    <row r="160" spans="1:21">
      <c r="A160" s="12"/>
      <c r="B160" s="107" t="s">
        <v>720</v>
      </c>
      <c r="C160" s="108" t="s">
        <v>341</v>
      </c>
      <c r="D160" s="108"/>
      <c r="E160" s="40"/>
      <c r="F160" s="40"/>
      <c r="G160" s="108">
        <v>969.8</v>
      </c>
      <c r="H160" s="108"/>
      <c r="I160" s="40"/>
      <c r="J160" s="40"/>
      <c r="K160" s="108">
        <v>243.9</v>
      </c>
      <c r="L160" s="108"/>
      <c r="M160" s="40"/>
      <c r="N160" s="40"/>
      <c r="O160" s="108" t="s">
        <v>341</v>
      </c>
      <c r="P160" s="108"/>
      <c r="Q160" s="40"/>
      <c r="R160" s="40"/>
      <c r="S160" s="167">
        <v>1213.7</v>
      </c>
      <c r="T160" s="167"/>
      <c r="U160" s="40"/>
    </row>
    <row r="161" spans="1:21">
      <c r="A161" s="12"/>
      <c r="B161" s="107"/>
      <c r="C161" s="108"/>
      <c r="D161" s="108"/>
      <c r="E161" s="40"/>
      <c r="F161" s="40"/>
      <c r="G161" s="108"/>
      <c r="H161" s="108"/>
      <c r="I161" s="40"/>
      <c r="J161" s="40"/>
      <c r="K161" s="108"/>
      <c r="L161" s="108"/>
      <c r="M161" s="40"/>
      <c r="N161" s="40"/>
      <c r="O161" s="108"/>
      <c r="P161" s="108"/>
      <c r="Q161" s="40"/>
      <c r="R161" s="40"/>
      <c r="S161" s="167"/>
      <c r="T161" s="167"/>
      <c r="U161" s="40"/>
    </row>
    <row r="162" spans="1:21">
      <c r="A162" s="12"/>
      <c r="B162" s="110" t="s">
        <v>721</v>
      </c>
      <c r="C162" s="168">
        <v>1077.3</v>
      </c>
      <c r="D162" s="168"/>
      <c r="E162" s="35"/>
      <c r="F162" s="35"/>
      <c r="G162" s="111" t="s">
        <v>341</v>
      </c>
      <c r="H162" s="111"/>
      <c r="I162" s="35"/>
      <c r="J162" s="35"/>
      <c r="K162" s="111">
        <v>148.4</v>
      </c>
      <c r="L162" s="111"/>
      <c r="M162" s="35"/>
      <c r="N162" s="35"/>
      <c r="O162" s="111" t="s">
        <v>722</v>
      </c>
      <c r="P162" s="111"/>
      <c r="Q162" s="102" t="s">
        <v>213</v>
      </c>
      <c r="R162" s="35"/>
      <c r="S162" s="111" t="s">
        <v>341</v>
      </c>
      <c r="T162" s="111"/>
      <c r="U162" s="35"/>
    </row>
    <row r="163" spans="1:21">
      <c r="A163" s="12"/>
      <c r="B163" s="110"/>
      <c r="C163" s="168"/>
      <c r="D163" s="168"/>
      <c r="E163" s="35"/>
      <c r="F163" s="35"/>
      <c r="G163" s="111"/>
      <c r="H163" s="111"/>
      <c r="I163" s="35"/>
      <c r="J163" s="35"/>
      <c r="K163" s="111"/>
      <c r="L163" s="111"/>
      <c r="M163" s="35"/>
      <c r="N163" s="35"/>
      <c r="O163" s="111"/>
      <c r="P163" s="111"/>
      <c r="Q163" s="102"/>
      <c r="R163" s="35"/>
      <c r="S163" s="111"/>
      <c r="T163" s="111"/>
      <c r="U163" s="35"/>
    </row>
    <row r="164" spans="1:21">
      <c r="A164" s="12"/>
      <c r="B164" s="107" t="s">
        <v>723</v>
      </c>
      <c r="C164" s="108">
        <v>9.3000000000000007</v>
      </c>
      <c r="D164" s="108"/>
      <c r="E164" s="40"/>
      <c r="F164" s="40"/>
      <c r="G164" s="108">
        <v>38.6</v>
      </c>
      <c r="H164" s="108"/>
      <c r="I164" s="40"/>
      <c r="J164" s="40"/>
      <c r="K164" s="108">
        <v>25.9</v>
      </c>
      <c r="L164" s="108"/>
      <c r="M164" s="40"/>
      <c r="N164" s="40"/>
      <c r="O164" s="108" t="s">
        <v>341</v>
      </c>
      <c r="P164" s="108"/>
      <c r="Q164" s="40"/>
      <c r="R164" s="40"/>
      <c r="S164" s="108">
        <v>73.8</v>
      </c>
      <c r="T164" s="108"/>
      <c r="U164" s="40"/>
    </row>
    <row r="165" spans="1:21" ht="15.75" thickBot="1">
      <c r="A165" s="12"/>
      <c r="B165" s="107"/>
      <c r="C165" s="114"/>
      <c r="D165" s="114"/>
      <c r="E165" s="51"/>
      <c r="F165" s="40"/>
      <c r="G165" s="114"/>
      <c r="H165" s="114"/>
      <c r="I165" s="51"/>
      <c r="J165" s="40"/>
      <c r="K165" s="114"/>
      <c r="L165" s="114"/>
      <c r="M165" s="51"/>
      <c r="N165" s="40"/>
      <c r="O165" s="114"/>
      <c r="P165" s="114"/>
      <c r="Q165" s="51"/>
      <c r="R165" s="40"/>
      <c r="S165" s="114"/>
      <c r="T165" s="114"/>
      <c r="U165" s="51"/>
    </row>
    <row r="166" spans="1:21">
      <c r="A166" s="12"/>
      <c r="B166" s="169" t="s">
        <v>79</v>
      </c>
      <c r="C166" s="103" t="s">
        <v>208</v>
      </c>
      <c r="D166" s="163">
        <v>1086.5999999999999</v>
      </c>
      <c r="E166" s="36"/>
      <c r="F166" s="35"/>
      <c r="G166" s="103" t="s">
        <v>208</v>
      </c>
      <c r="H166" s="163">
        <v>2687.1</v>
      </c>
      <c r="I166" s="36"/>
      <c r="J166" s="35"/>
      <c r="K166" s="103" t="s">
        <v>208</v>
      </c>
      <c r="L166" s="105">
        <v>847.9</v>
      </c>
      <c r="M166" s="36"/>
      <c r="N166" s="35"/>
      <c r="O166" s="103" t="s">
        <v>208</v>
      </c>
      <c r="P166" s="105" t="s">
        <v>722</v>
      </c>
      <c r="Q166" s="103" t="s">
        <v>213</v>
      </c>
      <c r="R166" s="35"/>
      <c r="S166" s="103" t="s">
        <v>208</v>
      </c>
      <c r="T166" s="163">
        <v>3395.9</v>
      </c>
      <c r="U166" s="36"/>
    </row>
    <row r="167" spans="1:21" ht="15.75" thickBot="1">
      <c r="A167" s="12"/>
      <c r="B167" s="169"/>
      <c r="C167" s="104"/>
      <c r="D167" s="170"/>
      <c r="E167" s="44"/>
      <c r="F167" s="35"/>
      <c r="G167" s="104"/>
      <c r="H167" s="170"/>
      <c r="I167" s="44"/>
      <c r="J167" s="35"/>
      <c r="K167" s="104"/>
      <c r="L167" s="106"/>
      <c r="M167" s="44"/>
      <c r="N167" s="35"/>
      <c r="O167" s="104"/>
      <c r="P167" s="106"/>
      <c r="Q167" s="104"/>
      <c r="R167" s="35"/>
      <c r="S167" s="104"/>
      <c r="T167" s="170"/>
      <c r="U167" s="44"/>
    </row>
    <row r="168" spans="1:21">
      <c r="A168" s="12"/>
      <c r="B168" s="99" t="s">
        <v>724</v>
      </c>
      <c r="C168" s="50"/>
      <c r="D168" s="50"/>
      <c r="E168" s="50"/>
      <c r="F168" s="19"/>
      <c r="G168" s="50"/>
      <c r="H168" s="50"/>
      <c r="I168" s="50"/>
      <c r="J168" s="19"/>
      <c r="K168" s="50"/>
      <c r="L168" s="50"/>
      <c r="M168" s="50"/>
      <c r="N168" s="19"/>
      <c r="O168" s="50"/>
      <c r="P168" s="50"/>
      <c r="Q168" s="50"/>
      <c r="R168" s="19"/>
      <c r="S168" s="50"/>
      <c r="T168" s="50"/>
      <c r="U168" s="50"/>
    </row>
    <row r="169" spans="1:21">
      <c r="A169" s="12"/>
      <c r="B169" s="110" t="s">
        <v>87</v>
      </c>
      <c r="C169" s="102" t="s">
        <v>208</v>
      </c>
      <c r="D169" s="111" t="s">
        <v>341</v>
      </c>
      <c r="E169" s="35"/>
      <c r="F169" s="35"/>
      <c r="G169" s="102" t="s">
        <v>208</v>
      </c>
      <c r="H169" s="111">
        <v>732.8</v>
      </c>
      <c r="I169" s="35"/>
      <c r="J169" s="35"/>
      <c r="K169" s="102" t="s">
        <v>208</v>
      </c>
      <c r="L169" s="111">
        <v>135.69999999999999</v>
      </c>
      <c r="M169" s="35"/>
      <c r="N169" s="35"/>
      <c r="O169" s="102" t="s">
        <v>208</v>
      </c>
      <c r="P169" s="111" t="s">
        <v>341</v>
      </c>
      <c r="Q169" s="35"/>
      <c r="R169" s="35"/>
      <c r="S169" s="102" t="s">
        <v>208</v>
      </c>
      <c r="T169" s="111">
        <v>868.5</v>
      </c>
      <c r="U169" s="35"/>
    </row>
    <row r="170" spans="1:21">
      <c r="A170" s="12"/>
      <c r="B170" s="110"/>
      <c r="C170" s="102"/>
      <c r="D170" s="111"/>
      <c r="E170" s="35"/>
      <c r="F170" s="35"/>
      <c r="G170" s="102"/>
      <c r="H170" s="111"/>
      <c r="I170" s="35"/>
      <c r="J170" s="35"/>
      <c r="K170" s="102"/>
      <c r="L170" s="111"/>
      <c r="M170" s="35"/>
      <c r="N170" s="35"/>
      <c r="O170" s="102"/>
      <c r="P170" s="111"/>
      <c r="Q170" s="35"/>
      <c r="R170" s="35"/>
      <c r="S170" s="102"/>
      <c r="T170" s="111"/>
      <c r="U170" s="35"/>
    </row>
    <row r="171" spans="1:21">
      <c r="A171" s="12"/>
      <c r="B171" s="107" t="s">
        <v>88</v>
      </c>
      <c r="C171" s="108" t="s">
        <v>341</v>
      </c>
      <c r="D171" s="108"/>
      <c r="E171" s="40"/>
      <c r="F171" s="40"/>
      <c r="G171" s="167">
        <v>1005.9</v>
      </c>
      <c r="H171" s="167"/>
      <c r="I171" s="40"/>
      <c r="J171" s="40"/>
      <c r="K171" s="108">
        <v>82.8</v>
      </c>
      <c r="L171" s="108"/>
      <c r="M171" s="40"/>
      <c r="N171" s="40"/>
      <c r="O171" s="108" t="s">
        <v>341</v>
      </c>
      <c r="P171" s="108"/>
      <c r="Q171" s="40"/>
      <c r="R171" s="40"/>
      <c r="S171" s="167">
        <v>1088.7</v>
      </c>
      <c r="T171" s="167"/>
      <c r="U171" s="40"/>
    </row>
    <row r="172" spans="1:21">
      <c r="A172" s="12"/>
      <c r="B172" s="107"/>
      <c r="C172" s="108"/>
      <c r="D172" s="108"/>
      <c r="E172" s="40"/>
      <c r="F172" s="40"/>
      <c r="G172" s="167"/>
      <c r="H172" s="167"/>
      <c r="I172" s="40"/>
      <c r="J172" s="40"/>
      <c r="K172" s="108"/>
      <c r="L172" s="108"/>
      <c r="M172" s="40"/>
      <c r="N172" s="40"/>
      <c r="O172" s="108"/>
      <c r="P172" s="108"/>
      <c r="Q172" s="40"/>
      <c r="R172" s="40"/>
      <c r="S172" s="167"/>
      <c r="T172" s="167"/>
      <c r="U172" s="40"/>
    </row>
    <row r="173" spans="1:21">
      <c r="A173" s="12"/>
      <c r="B173" s="110" t="s">
        <v>725</v>
      </c>
      <c r="C173" s="111" t="s">
        <v>341</v>
      </c>
      <c r="D173" s="111"/>
      <c r="E173" s="35"/>
      <c r="F173" s="35"/>
      <c r="G173" s="111">
        <v>65.5</v>
      </c>
      <c r="H173" s="111"/>
      <c r="I173" s="35"/>
      <c r="J173" s="35"/>
      <c r="K173" s="111" t="s">
        <v>341</v>
      </c>
      <c r="L173" s="111"/>
      <c r="M173" s="35"/>
      <c r="N173" s="35"/>
      <c r="O173" s="111" t="s">
        <v>726</v>
      </c>
      <c r="P173" s="111"/>
      <c r="Q173" s="102" t="s">
        <v>213</v>
      </c>
      <c r="R173" s="35"/>
      <c r="S173" s="111" t="s">
        <v>341</v>
      </c>
      <c r="T173" s="111"/>
      <c r="U173" s="35"/>
    </row>
    <row r="174" spans="1:21">
      <c r="A174" s="12"/>
      <c r="B174" s="110"/>
      <c r="C174" s="111"/>
      <c r="D174" s="111"/>
      <c r="E174" s="35"/>
      <c r="F174" s="35"/>
      <c r="G174" s="111"/>
      <c r="H174" s="111"/>
      <c r="I174" s="35"/>
      <c r="J174" s="35"/>
      <c r="K174" s="111"/>
      <c r="L174" s="111"/>
      <c r="M174" s="35"/>
      <c r="N174" s="35"/>
      <c r="O174" s="111"/>
      <c r="P174" s="111"/>
      <c r="Q174" s="102"/>
      <c r="R174" s="35"/>
      <c r="S174" s="111"/>
      <c r="T174" s="111"/>
      <c r="U174" s="35"/>
    </row>
    <row r="175" spans="1:21">
      <c r="A175" s="12"/>
      <c r="B175" s="107" t="s">
        <v>90</v>
      </c>
      <c r="C175" s="108" t="s">
        <v>341</v>
      </c>
      <c r="D175" s="108"/>
      <c r="E175" s="40"/>
      <c r="F175" s="40"/>
      <c r="G175" s="108">
        <v>191</v>
      </c>
      <c r="H175" s="108"/>
      <c r="I175" s="40"/>
      <c r="J175" s="40"/>
      <c r="K175" s="108">
        <v>156.4</v>
      </c>
      <c r="L175" s="108"/>
      <c r="M175" s="40"/>
      <c r="N175" s="40"/>
      <c r="O175" s="108" t="s">
        <v>341</v>
      </c>
      <c r="P175" s="108"/>
      <c r="Q175" s="40"/>
      <c r="R175" s="40"/>
      <c r="S175" s="108">
        <v>347.4</v>
      </c>
      <c r="T175" s="108"/>
      <c r="U175" s="40"/>
    </row>
    <row r="176" spans="1:21" ht="15.75" thickBot="1">
      <c r="A176" s="12"/>
      <c r="B176" s="107"/>
      <c r="C176" s="114"/>
      <c r="D176" s="114"/>
      <c r="E176" s="51"/>
      <c r="F176" s="40"/>
      <c r="G176" s="114"/>
      <c r="H176" s="114"/>
      <c r="I176" s="51"/>
      <c r="J176" s="40"/>
      <c r="K176" s="114"/>
      <c r="L176" s="114"/>
      <c r="M176" s="51"/>
      <c r="N176" s="40"/>
      <c r="O176" s="114"/>
      <c r="P176" s="114"/>
      <c r="Q176" s="51"/>
      <c r="R176" s="40"/>
      <c r="S176" s="114"/>
      <c r="T176" s="114"/>
      <c r="U176" s="51"/>
    </row>
    <row r="177" spans="1:21">
      <c r="A177" s="12"/>
      <c r="B177" s="169" t="s">
        <v>91</v>
      </c>
      <c r="C177" s="103" t="s">
        <v>208</v>
      </c>
      <c r="D177" s="105" t="s">
        <v>341</v>
      </c>
      <c r="E177" s="36"/>
      <c r="F177" s="35"/>
      <c r="G177" s="103" t="s">
        <v>208</v>
      </c>
      <c r="H177" s="163">
        <v>1995.2</v>
      </c>
      <c r="I177" s="36"/>
      <c r="J177" s="35"/>
      <c r="K177" s="103" t="s">
        <v>208</v>
      </c>
      <c r="L177" s="105">
        <v>374.9</v>
      </c>
      <c r="M177" s="36"/>
      <c r="N177" s="35"/>
      <c r="O177" s="103" t="s">
        <v>208</v>
      </c>
      <c r="P177" s="105" t="s">
        <v>726</v>
      </c>
      <c r="Q177" s="103" t="s">
        <v>213</v>
      </c>
      <c r="R177" s="35"/>
      <c r="S177" s="103" t="s">
        <v>208</v>
      </c>
      <c r="T177" s="163">
        <v>2304.6</v>
      </c>
      <c r="U177" s="36"/>
    </row>
    <row r="178" spans="1:21" ht="15.75" thickBot="1">
      <c r="A178" s="12"/>
      <c r="B178" s="169"/>
      <c r="C178" s="104"/>
      <c r="D178" s="106"/>
      <c r="E178" s="44"/>
      <c r="F178" s="35"/>
      <c r="G178" s="104"/>
      <c r="H178" s="170"/>
      <c r="I178" s="44"/>
      <c r="J178" s="35"/>
      <c r="K178" s="104"/>
      <c r="L178" s="106"/>
      <c r="M178" s="44"/>
      <c r="N178" s="35"/>
      <c r="O178" s="104"/>
      <c r="P178" s="106"/>
      <c r="Q178" s="104"/>
      <c r="R178" s="35"/>
      <c r="S178" s="104"/>
      <c r="T178" s="170"/>
      <c r="U178" s="44"/>
    </row>
    <row r="179" spans="1:21">
      <c r="A179" s="12"/>
      <c r="B179" s="107" t="s">
        <v>103</v>
      </c>
      <c r="C179" s="141" t="s">
        <v>208</v>
      </c>
      <c r="D179" s="143">
        <v>1086.5999999999999</v>
      </c>
      <c r="E179" s="50"/>
      <c r="F179" s="40"/>
      <c r="G179" s="141" t="s">
        <v>208</v>
      </c>
      <c r="H179" s="109">
        <v>691.9</v>
      </c>
      <c r="I179" s="50"/>
      <c r="J179" s="40"/>
      <c r="K179" s="141" t="s">
        <v>208</v>
      </c>
      <c r="L179" s="109">
        <v>473</v>
      </c>
      <c r="M179" s="50"/>
      <c r="N179" s="40"/>
      <c r="O179" s="141" t="s">
        <v>208</v>
      </c>
      <c r="P179" s="109" t="s">
        <v>727</v>
      </c>
      <c r="Q179" s="141" t="s">
        <v>213</v>
      </c>
      <c r="R179" s="40"/>
      <c r="S179" s="141" t="s">
        <v>208</v>
      </c>
      <c r="T179" s="143">
        <v>1091.3</v>
      </c>
      <c r="U179" s="50"/>
    </row>
    <row r="180" spans="1:21" ht="15.75" thickBot="1">
      <c r="A180" s="12"/>
      <c r="B180" s="107"/>
      <c r="C180" s="113"/>
      <c r="D180" s="146"/>
      <c r="E180" s="51"/>
      <c r="F180" s="40"/>
      <c r="G180" s="113"/>
      <c r="H180" s="114"/>
      <c r="I180" s="51"/>
      <c r="J180" s="40"/>
      <c r="K180" s="113"/>
      <c r="L180" s="114"/>
      <c r="M180" s="51"/>
      <c r="N180" s="40"/>
      <c r="O180" s="113"/>
      <c r="P180" s="114"/>
      <c r="Q180" s="113"/>
      <c r="R180" s="40"/>
      <c r="S180" s="113"/>
      <c r="T180" s="146"/>
      <c r="U180" s="51"/>
    </row>
    <row r="181" spans="1:21">
      <c r="A181" s="12"/>
      <c r="B181" s="169" t="s">
        <v>104</v>
      </c>
      <c r="C181" s="103" t="s">
        <v>208</v>
      </c>
      <c r="D181" s="163">
        <v>1086.5999999999999</v>
      </c>
      <c r="E181" s="36"/>
      <c r="F181" s="35"/>
      <c r="G181" s="103" t="s">
        <v>208</v>
      </c>
      <c r="H181" s="163">
        <v>2687.1</v>
      </c>
      <c r="I181" s="36"/>
      <c r="J181" s="35"/>
      <c r="K181" s="103" t="s">
        <v>208</v>
      </c>
      <c r="L181" s="105">
        <v>847.9</v>
      </c>
      <c r="M181" s="36"/>
      <c r="N181" s="35"/>
      <c r="O181" s="103" t="s">
        <v>208</v>
      </c>
      <c r="P181" s="105" t="s">
        <v>722</v>
      </c>
      <c r="Q181" s="103" t="s">
        <v>213</v>
      </c>
      <c r="R181" s="35"/>
      <c r="S181" s="103" t="s">
        <v>208</v>
      </c>
      <c r="T181" s="163">
        <v>3395.9</v>
      </c>
      <c r="U181" s="36"/>
    </row>
    <row r="182" spans="1:21" ht="15.75" thickBot="1">
      <c r="A182" s="12"/>
      <c r="B182" s="169"/>
      <c r="C182" s="104"/>
      <c r="D182" s="170"/>
      <c r="E182" s="44"/>
      <c r="F182" s="35"/>
      <c r="G182" s="104"/>
      <c r="H182" s="170"/>
      <c r="I182" s="44"/>
      <c r="J182" s="35"/>
      <c r="K182" s="104"/>
      <c r="L182" s="106"/>
      <c r="M182" s="44"/>
      <c r="N182" s="35"/>
      <c r="O182" s="104"/>
      <c r="P182" s="106"/>
      <c r="Q182" s="104"/>
      <c r="R182" s="35"/>
      <c r="S182" s="104"/>
      <c r="T182" s="170"/>
      <c r="U182" s="44"/>
    </row>
    <row r="183" spans="1:21">
      <c r="A183" s="12"/>
      <c r="B183" s="161"/>
      <c r="C183" s="161"/>
      <c r="D183" s="161"/>
      <c r="E183" s="161"/>
      <c r="F183" s="161"/>
      <c r="G183" s="161"/>
      <c r="H183" s="161"/>
      <c r="I183" s="161"/>
      <c r="J183" s="161"/>
      <c r="K183" s="161"/>
      <c r="L183" s="161"/>
      <c r="M183" s="161"/>
      <c r="N183" s="161"/>
      <c r="O183" s="161"/>
      <c r="P183" s="161"/>
      <c r="Q183" s="161"/>
      <c r="R183" s="161"/>
      <c r="S183" s="161"/>
      <c r="T183" s="161"/>
      <c r="U183" s="161"/>
    </row>
    <row r="184" spans="1:21">
      <c r="A184" s="12"/>
      <c r="B184" s="31"/>
      <c r="C184" s="31"/>
      <c r="D184" s="31"/>
      <c r="E184" s="31"/>
      <c r="F184" s="31"/>
      <c r="G184" s="31"/>
      <c r="H184" s="31"/>
      <c r="I184" s="31"/>
      <c r="J184" s="31"/>
      <c r="K184" s="31"/>
      <c r="L184" s="31"/>
      <c r="M184" s="31"/>
      <c r="N184" s="31"/>
      <c r="O184" s="31"/>
      <c r="P184" s="31"/>
      <c r="Q184" s="31"/>
      <c r="R184" s="31"/>
      <c r="S184" s="31"/>
      <c r="T184" s="31"/>
      <c r="U184" s="31"/>
    </row>
    <row r="185" spans="1:21">
      <c r="A185" s="12"/>
      <c r="B185" s="18"/>
      <c r="C185" s="18"/>
      <c r="D185" s="18"/>
      <c r="E185" s="18"/>
      <c r="F185" s="18"/>
      <c r="G185" s="18"/>
      <c r="H185" s="18"/>
      <c r="I185" s="18"/>
      <c r="J185" s="18"/>
      <c r="K185" s="18"/>
      <c r="L185" s="18"/>
      <c r="M185" s="18"/>
      <c r="N185" s="18"/>
      <c r="O185" s="18"/>
      <c r="P185" s="18"/>
      <c r="Q185" s="18"/>
      <c r="R185" s="18"/>
      <c r="S185" s="18"/>
      <c r="T185" s="18"/>
      <c r="U185" s="18"/>
    </row>
    <row r="186" spans="1:21">
      <c r="A186" s="12"/>
      <c r="B186" s="137" t="s">
        <v>291</v>
      </c>
      <c r="C186" s="100" t="s">
        <v>670</v>
      </c>
      <c r="D186" s="100"/>
      <c r="E186" s="100"/>
      <c r="F186" s="40"/>
      <c r="G186" s="100" t="s">
        <v>671</v>
      </c>
      <c r="H186" s="100"/>
      <c r="I186" s="100"/>
      <c r="J186" s="40"/>
      <c r="K186" s="100" t="s">
        <v>673</v>
      </c>
      <c r="L186" s="100"/>
      <c r="M186" s="100"/>
      <c r="N186" s="40"/>
      <c r="O186" s="100" t="s">
        <v>598</v>
      </c>
      <c r="P186" s="100"/>
      <c r="Q186" s="100"/>
      <c r="R186" s="40"/>
      <c r="S186" s="100" t="s">
        <v>674</v>
      </c>
      <c r="T186" s="100"/>
      <c r="U186" s="100"/>
    </row>
    <row r="187" spans="1:21" ht="15.75" thickBot="1">
      <c r="A187" s="12"/>
      <c r="B187" s="137"/>
      <c r="C187" s="101"/>
      <c r="D187" s="101"/>
      <c r="E187" s="101"/>
      <c r="F187" s="40"/>
      <c r="G187" s="101" t="s">
        <v>672</v>
      </c>
      <c r="H187" s="101"/>
      <c r="I187" s="101"/>
      <c r="J187" s="40"/>
      <c r="K187" s="101" t="s">
        <v>672</v>
      </c>
      <c r="L187" s="101"/>
      <c r="M187" s="101"/>
      <c r="N187" s="40"/>
      <c r="O187" s="101"/>
      <c r="P187" s="101"/>
      <c r="Q187" s="101"/>
      <c r="R187" s="40"/>
      <c r="S187" s="101" t="s">
        <v>670</v>
      </c>
      <c r="T187" s="101"/>
      <c r="U187" s="101"/>
    </row>
    <row r="188" spans="1:21">
      <c r="A188" s="12"/>
      <c r="B188" s="98" t="s">
        <v>718</v>
      </c>
      <c r="C188" s="36"/>
      <c r="D188" s="36"/>
      <c r="E188" s="36"/>
      <c r="F188" s="25"/>
      <c r="G188" s="36"/>
      <c r="H188" s="36"/>
      <c r="I188" s="36"/>
      <c r="J188" s="25"/>
      <c r="K188" s="36"/>
      <c r="L188" s="36"/>
      <c r="M188" s="36"/>
      <c r="N188" s="25"/>
      <c r="O188" s="36"/>
      <c r="P188" s="36"/>
      <c r="Q188" s="36"/>
      <c r="R188" s="25"/>
      <c r="S188" s="36"/>
      <c r="T188" s="36"/>
      <c r="U188" s="36"/>
    </row>
    <row r="189" spans="1:21">
      <c r="A189" s="12"/>
      <c r="B189" s="107" t="s">
        <v>719</v>
      </c>
      <c r="C189" s="112" t="s">
        <v>208</v>
      </c>
      <c r="D189" s="108" t="s">
        <v>341</v>
      </c>
      <c r="E189" s="40"/>
      <c r="F189" s="40"/>
      <c r="G189" s="112" t="s">
        <v>208</v>
      </c>
      <c r="H189" s="167">
        <v>1156.7</v>
      </c>
      <c r="I189" s="40"/>
      <c r="J189" s="40"/>
      <c r="K189" s="112" t="s">
        <v>208</v>
      </c>
      <c r="L189" s="108">
        <v>150.30000000000001</v>
      </c>
      <c r="M189" s="40"/>
      <c r="N189" s="40"/>
      <c r="O189" s="112" t="s">
        <v>208</v>
      </c>
      <c r="P189" s="108" t="s">
        <v>341</v>
      </c>
      <c r="Q189" s="40"/>
      <c r="R189" s="40"/>
      <c r="S189" s="112" t="s">
        <v>208</v>
      </c>
      <c r="T189" s="167">
        <v>1307</v>
      </c>
      <c r="U189" s="40"/>
    </row>
    <row r="190" spans="1:21">
      <c r="A190" s="12"/>
      <c r="B190" s="107"/>
      <c r="C190" s="112"/>
      <c r="D190" s="108"/>
      <c r="E190" s="40"/>
      <c r="F190" s="40"/>
      <c r="G190" s="112"/>
      <c r="H190" s="167"/>
      <c r="I190" s="40"/>
      <c r="J190" s="40"/>
      <c r="K190" s="112"/>
      <c r="L190" s="108"/>
      <c r="M190" s="40"/>
      <c r="N190" s="40"/>
      <c r="O190" s="112"/>
      <c r="P190" s="108"/>
      <c r="Q190" s="40"/>
      <c r="R190" s="40"/>
      <c r="S190" s="112"/>
      <c r="T190" s="167"/>
      <c r="U190" s="40"/>
    </row>
    <row r="191" spans="1:21">
      <c r="A191" s="12"/>
      <c r="B191" s="110" t="s">
        <v>75</v>
      </c>
      <c r="C191" s="111" t="s">
        <v>341</v>
      </c>
      <c r="D191" s="111"/>
      <c r="E191" s="35"/>
      <c r="F191" s="35"/>
      <c r="G191" s="111">
        <v>420.2</v>
      </c>
      <c r="H191" s="111"/>
      <c r="I191" s="35"/>
      <c r="J191" s="35"/>
      <c r="K191" s="111">
        <v>67.900000000000006</v>
      </c>
      <c r="L191" s="111"/>
      <c r="M191" s="35"/>
      <c r="N191" s="35"/>
      <c r="O191" s="111" t="s">
        <v>341</v>
      </c>
      <c r="P191" s="111"/>
      <c r="Q191" s="35"/>
      <c r="R191" s="35"/>
      <c r="S191" s="111">
        <v>488.1</v>
      </c>
      <c r="T191" s="111"/>
      <c r="U191" s="35"/>
    </row>
    <row r="192" spans="1:21">
      <c r="A192" s="12"/>
      <c r="B192" s="110"/>
      <c r="C192" s="111"/>
      <c r="D192" s="111"/>
      <c r="E192" s="35"/>
      <c r="F192" s="35"/>
      <c r="G192" s="111"/>
      <c r="H192" s="111"/>
      <c r="I192" s="35"/>
      <c r="J192" s="35"/>
      <c r="K192" s="111"/>
      <c r="L192" s="111"/>
      <c r="M192" s="35"/>
      <c r="N192" s="35"/>
      <c r="O192" s="111"/>
      <c r="P192" s="111"/>
      <c r="Q192" s="35"/>
      <c r="R192" s="35"/>
      <c r="S192" s="111"/>
      <c r="T192" s="111"/>
      <c r="U192" s="35"/>
    </row>
    <row r="193" spans="1:21">
      <c r="A193" s="12"/>
      <c r="B193" s="107" t="s">
        <v>720</v>
      </c>
      <c r="C193" s="108" t="s">
        <v>341</v>
      </c>
      <c r="D193" s="108"/>
      <c r="E193" s="40"/>
      <c r="F193" s="40"/>
      <c r="G193" s="108">
        <v>932.8</v>
      </c>
      <c r="H193" s="108"/>
      <c r="I193" s="40"/>
      <c r="J193" s="40"/>
      <c r="K193" s="108">
        <v>134.9</v>
      </c>
      <c r="L193" s="108"/>
      <c r="M193" s="40"/>
      <c r="N193" s="40"/>
      <c r="O193" s="108" t="s">
        <v>341</v>
      </c>
      <c r="P193" s="108"/>
      <c r="Q193" s="40"/>
      <c r="R193" s="40"/>
      <c r="S193" s="167">
        <v>1067.7</v>
      </c>
      <c r="T193" s="167"/>
      <c r="U193" s="40"/>
    </row>
    <row r="194" spans="1:21">
      <c r="A194" s="12"/>
      <c r="B194" s="107"/>
      <c r="C194" s="108"/>
      <c r="D194" s="108"/>
      <c r="E194" s="40"/>
      <c r="F194" s="40"/>
      <c r="G194" s="108"/>
      <c r="H194" s="108"/>
      <c r="I194" s="40"/>
      <c r="J194" s="40"/>
      <c r="K194" s="108"/>
      <c r="L194" s="108"/>
      <c r="M194" s="40"/>
      <c r="N194" s="40"/>
      <c r="O194" s="108"/>
      <c r="P194" s="108"/>
      <c r="Q194" s="40"/>
      <c r="R194" s="40"/>
      <c r="S194" s="167"/>
      <c r="T194" s="167"/>
      <c r="U194" s="40"/>
    </row>
    <row r="195" spans="1:21">
      <c r="A195" s="12"/>
      <c r="B195" s="110" t="s">
        <v>721</v>
      </c>
      <c r="C195" s="168">
        <v>1006.8</v>
      </c>
      <c r="D195" s="168"/>
      <c r="E195" s="35"/>
      <c r="F195" s="35"/>
      <c r="G195" s="111">
        <v>171.2</v>
      </c>
      <c r="H195" s="111"/>
      <c r="I195" s="35"/>
      <c r="J195" s="35"/>
      <c r="K195" s="111" t="s">
        <v>341</v>
      </c>
      <c r="L195" s="111"/>
      <c r="M195" s="35"/>
      <c r="N195" s="35"/>
      <c r="O195" s="111" t="s">
        <v>728</v>
      </c>
      <c r="P195" s="111"/>
      <c r="Q195" s="102" t="s">
        <v>213</v>
      </c>
      <c r="R195" s="35"/>
      <c r="S195" s="111" t="s">
        <v>341</v>
      </c>
      <c r="T195" s="111"/>
      <c r="U195" s="35"/>
    </row>
    <row r="196" spans="1:21">
      <c r="A196" s="12"/>
      <c r="B196" s="110"/>
      <c r="C196" s="168"/>
      <c r="D196" s="168"/>
      <c r="E196" s="35"/>
      <c r="F196" s="35"/>
      <c r="G196" s="111"/>
      <c r="H196" s="111"/>
      <c r="I196" s="35"/>
      <c r="J196" s="35"/>
      <c r="K196" s="111"/>
      <c r="L196" s="111"/>
      <c r="M196" s="35"/>
      <c r="N196" s="35"/>
      <c r="O196" s="111"/>
      <c r="P196" s="111"/>
      <c r="Q196" s="102"/>
      <c r="R196" s="35"/>
      <c r="S196" s="111"/>
      <c r="T196" s="111"/>
      <c r="U196" s="35"/>
    </row>
    <row r="197" spans="1:21">
      <c r="A197" s="12"/>
      <c r="B197" s="107" t="s">
        <v>723</v>
      </c>
      <c r="C197" s="108">
        <v>9.3000000000000007</v>
      </c>
      <c r="D197" s="108"/>
      <c r="E197" s="40"/>
      <c r="F197" s="40"/>
      <c r="G197" s="108">
        <v>36.200000000000003</v>
      </c>
      <c r="H197" s="108"/>
      <c r="I197" s="40"/>
      <c r="J197" s="40"/>
      <c r="K197" s="108">
        <v>14.9</v>
      </c>
      <c r="L197" s="108"/>
      <c r="M197" s="40"/>
      <c r="N197" s="40"/>
      <c r="O197" s="108" t="s">
        <v>341</v>
      </c>
      <c r="P197" s="108"/>
      <c r="Q197" s="40"/>
      <c r="R197" s="40"/>
      <c r="S197" s="108">
        <v>60.4</v>
      </c>
      <c r="T197" s="108"/>
      <c r="U197" s="40"/>
    </row>
    <row r="198" spans="1:21" ht="15.75" thickBot="1">
      <c r="A198" s="12"/>
      <c r="B198" s="107"/>
      <c r="C198" s="114"/>
      <c r="D198" s="114"/>
      <c r="E198" s="51"/>
      <c r="F198" s="40"/>
      <c r="G198" s="114"/>
      <c r="H198" s="114"/>
      <c r="I198" s="51"/>
      <c r="J198" s="40"/>
      <c r="K198" s="114"/>
      <c r="L198" s="114"/>
      <c r="M198" s="51"/>
      <c r="N198" s="40"/>
      <c r="O198" s="114"/>
      <c r="P198" s="114"/>
      <c r="Q198" s="51"/>
      <c r="R198" s="40"/>
      <c r="S198" s="114"/>
      <c r="T198" s="114"/>
      <c r="U198" s="51"/>
    </row>
    <row r="199" spans="1:21">
      <c r="A199" s="12"/>
      <c r="B199" s="169" t="s">
        <v>79</v>
      </c>
      <c r="C199" s="103" t="s">
        <v>208</v>
      </c>
      <c r="D199" s="163">
        <v>1016.1</v>
      </c>
      <c r="E199" s="36"/>
      <c r="F199" s="35"/>
      <c r="G199" s="103" t="s">
        <v>208</v>
      </c>
      <c r="H199" s="163">
        <v>2717.1</v>
      </c>
      <c r="I199" s="36"/>
      <c r="J199" s="35"/>
      <c r="K199" s="103" t="s">
        <v>208</v>
      </c>
      <c r="L199" s="105">
        <v>368</v>
      </c>
      <c r="M199" s="36"/>
      <c r="N199" s="35"/>
      <c r="O199" s="103" t="s">
        <v>208</v>
      </c>
      <c r="P199" s="105" t="s">
        <v>728</v>
      </c>
      <c r="Q199" s="103" t="s">
        <v>213</v>
      </c>
      <c r="R199" s="35"/>
      <c r="S199" s="103" t="s">
        <v>208</v>
      </c>
      <c r="T199" s="163">
        <v>2923.2</v>
      </c>
      <c r="U199" s="36"/>
    </row>
    <row r="200" spans="1:21" ht="15.75" thickBot="1">
      <c r="A200" s="12"/>
      <c r="B200" s="169"/>
      <c r="C200" s="104"/>
      <c r="D200" s="170"/>
      <c r="E200" s="44"/>
      <c r="F200" s="35"/>
      <c r="G200" s="104"/>
      <c r="H200" s="170"/>
      <c r="I200" s="44"/>
      <c r="J200" s="35"/>
      <c r="K200" s="104"/>
      <c r="L200" s="106"/>
      <c r="M200" s="44"/>
      <c r="N200" s="35"/>
      <c r="O200" s="104"/>
      <c r="P200" s="106"/>
      <c r="Q200" s="104"/>
      <c r="R200" s="35"/>
      <c r="S200" s="104"/>
      <c r="T200" s="170"/>
      <c r="U200" s="44"/>
    </row>
    <row r="201" spans="1:21">
      <c r="A201" s="12"/>
      <c r="B201" s="99" t="s">
        <v>724</v>
      </c>
      <c r="C201" s="50"/>
      <c r="D201" s="50"/>
      <c r="E201" s="50"/>
      <c r="F201" s="19"/>
      <c r="G201" s="50"/>
      <c r="H201" s="50"/>
      <c r="I201" s="50"/>
      <c r="J201" s="19"/>
      <c r="K201" s="50"/>
      <c r="L201" s="50"/>
      <c r="M201" s="50"/>
      <c r="N201" s="19"/>
      <c r="O201" s="50"/>
      <c r="P201" s="50"/>
      <c r="Q201" s="50"/>
      <c r="R201" s="19"/>
      <c r="S201" s="50"/>
      <c r="T201" s="50"/>
      <c r="U201" s="50"/>
    </row>
    <row r="202" spans="1:21">
      <c r="A202" s="12"/>
      <c r="B202" s="110" t="s">
        <v>87</v>
      </c>
      <c r="C202" s="102" t="s">
        <v>208</v>
      </c>
      <c r="D202" s="111" t="s">
        <v>341</v>
      </c>
      <c r="E202" s="35"/>
      <c r="F202" s="35"/>
      <c r="G202" s="102" t="s">
        <v>208</v>
      </c>
      <c r="H202" s="111">
        <v>773.3</v>
      </c>
      <c r="I202" s="35"/>
      <c r="J202" s="35"/>
      <c r="K202" s="102" t="s">
        <v>208</v>
      </c>
      <c r="L202" s="111">
        <v>55.9</v>
      </c>
      <c r="M202" s="35"/>
      <c r="N202" s="35"/>
      <c r="O202" s="102" t="s">
        <v>208</v>
      </c>
      <c r="P202" s="111" t="s">
        <v>341</v>
      </c>
      <c r="Q202" s="35"/>
      <c r="R202" s="35"/>
      <c r="S202" s="102" t="s">
        <v>208</v>
      </c>
      <c r="T202" s="111">
        <v>829.2</v>
      </c>
      <c r="U202" s="35"/>
    </row>
    <row r="203" spans="1:21">
      <c r="A203" s="12"/>
      <c r="B203" s="110"/>
      <c r="C203" s="102"/>
      <c r="D203" s="111"/>
      <c r="E203" s="35"/>
      <c r="F203" s="35"/>
      <c r="G203" s="102"/>
      <c r="H203" s="111"/>
      <c r="I203" s="35"/>
      <c r="J203" s="35"/>
      <c r="K203" s="102"/>
      <c r="L203" s="111"/>
      <c r="M203" s="35"/>
      <c r="N203" s="35"/>
      <c r="O203" s="102"/>
      <c r="P203" s="111"/>
      <c r="Q203" s="35"/>
      <c r="R203" s="35"/>
      <c r="S203" s="102"/>
      <c r="T203" s="111"/>
      <c r="U203" s="35"/>
    </row>
    <row r="204" spans="1:21">
      <c r="A204" s="12"/>
      <c r="B204" s="107" t="s">
        <v>88</v>
      </c>
      <c r="C204" s="108" t="s">
        <v>341</v>
      </c>
      <c r="D204" s="108"/>
      <c r="E204" s="40"/>
      <c r="F204" s="40"/>
      <c r="G204" s="108">
        <v>760.9</v>
      </c>
      <c r="H204" s="108"/>
      <c r="I204" s="40"/>
      <c r="J204" s="40"/>
      <c r="K204" s="108">
        <v>4.5</v>
      </c>
      <c r="L204" s="108"/>
      <c r="M204" s="40"/>
      <c r="N204" s="40"/>
      <c r="O204" s="108" t="s">
        <v>341</v>
      </c>
      <c r="P204" s="108"/>
      <c r="Q204" s="40"/>
      <c r="R204" s="40"/>
      <c r="S204" s="108">
        <v>765.4</v>
      </c>
      <c r="T204" s="108"/>
      <c r="U204" s="40"/>
    </row>
    <row r="205" spans="1:21">
      <c r="A205" s="12"/>
      <c r="B205" s="107"/>
      <c r="C205" s="108"/>
      <c r="D205" s="108"/>
      <c r="E205" s="40"/>
      <c r="F205" s="40"/>
      <c r="G205" s="108"/>
      <c r="H205" s="108"/>
      <c r="I205" s="40"/>
      <c r="J205" s="40"/>
      <c r="K205" s="108"/>
      <c r="L205" s="108"/>
      <c r="M205" s="40"/>
      <c r="N205" s="40"/>
      <c r="O205" s="108"/>
      <c r="P205" s="108"/>
      <c r="Q205" s="40"/>
      <c r="R205" s="40"/>
      <c r="S205" s="108"/>
      <c r="T205" s="108"/>
      <c r="U205" s="40"/>
    </row>
    <row r="206" spans="1:21">
      <c r="A206" s="12"/>
      <c r="B206" s="110" t="s">
        <v>725</v>
      </c>
      <c r="C206" s="111" t="s">
        <v>341</v>
      </c>
      <c r="D206" s="111"/>
      <c r="E206" s="35"/>
      <c r="F206" s="35"/>
      <c r="G206" s="111" t="s">
        <v>341</v>
      </c>
      <c r="H206" s="111"/>
      <c r="I206" s="35"/>
      <c r="J206" s="35"/>
      <c r="K206" s="111">
        <v>22.9</v>
      </c>
      <c r="L206" s="111"/>
      <c r="M206" s="35"/>
      <c r="N206" s="35"/>
      <c r="O206" s="111" t="s">
        <v>729</v>
      </c>
      <c r="P206" s="111"/>
      <c r="Q206" s="102" t="s">
        <v>213</v>
      </c>
      <c r="R206" s="35"/>
      <c r="S206" s="111" t="s">
        <v>341</v>
      </c>
      <c r="T206" s="111"/>
      <c r="U206" s="35"/>
    </row>
    <row r="207" spans="1:21">
      <c r="A207" s="12"/>
      <c r="B207" s="110"/>
      <c r="C207" s="111"/>
      <c r="D207" s="111"/>
      <c r="E207" s="35"/>
      <c r="F207" s="35"/>
      <c r="G207" s="111"/>
      <c r="H207" s="111"/>
      <c r="I207" s="35"/>
      <c r="J207" s="35"/>
      <c r="K207" s="111"/>
      <c r="L207" s="111"/>
      <c r="M207" s="35"/>
      <c r="N207" s="35"/>
      <c r="O207" s="111"/>
      <c r="P207" s="111"/>
      <c r="Q207" s="102"/>
      <c r="R207" s="35"/>
      <c r="S207" s="111"/>
      <c r="T207" s="111"/>
      <c r="U207" s="35"/>
    </row>
    <row r="208" spans="1:21">
      <c r="A208" s="12"/>
      <c r="B208" s="107" t="s">
        <v>90</v>
      </c>
      <c r="C208" s="108" t="s">
        <v>341</v>
      </c>
      <c r="D208" s="108"/>
      <c r="E208" s="40"/>
      <c r="F208" s="40"/>
      <c r="G208" s="108">
        <v>236.4</v>
      </c>
      <c r="H208" s="108"/>
      <c r="I208" s="40"/>
      <c r="J208" s="40"/>
      <c r="K208" s="108">
        <v>71.099999999999994</v>
      </c>
      <c r="L208" s="108"/>
      <c r="M208" s="40"/>
      <c r="N208" s="40"/>
      <c r="O208" s="108" t="s">
        <v>341</v>
      </c>
      <c r="P208" s="108"/>
      <c r="Q208" s="40"/>
      <c r="R208" s="40"/>
      <c r="S208" s="108">
        <v>307.5</v>
      </c>
      <c r="T208" s="108"/>
      <c r="U208" s="40"/>
    </row>
    <row r="209" spans="1:21" ht="15.75" thickBot="1">
      <c r="A209" s="12"/>
      <c r="B209" s="107"/>
      <c r="C209" s="114"/>
      <c r="D209" s="114"/>
      <c r="E209" s="51"/>
      <c r="F209" s="40"/>
      <c r="G209" s="114"/>
      <c r="H209" s="114"/>
      <c r="I209" s="51"/>
      <c r="J209" s="40"/>
      <c r="K209" s="114"/>
      <c r="L209" s="114"/>
      <c r="M209" s="51"/>
      <c r="N209" s="40"/>
      <c r="O209" s="114"/>
      <c r="P209" s="114"/>
      <c r="Q209" s="51"/>
      <c r="R209" s="40"/>
      <c r="S209" s="114"/>
      <c r="T209" s="114"/>
      <c r="U209" s="51"/>
    </row>
    <row r="210" spans="1:21">
      <c r="A210" s="12"/>
      <c r="B210" s="169" t="s">
        <v>91</v>
      </c>
      <c r="C210" s="103" t="s">
        <v>208</v>
      </c>
      <c r="D210" s="105" t="s">
        <v>341</v>
      </c>
      <c r="E210" s="36"/>
      <c r="F210" s="35"/>
      <c r="G210" s="103" t="s">
        <v>208</v>
      </c>
      <c r="H210" s="163">
        <v>1770.6</v>
      </c>
      <c r="I210" s="36"/>
      <c r="J210" s="35"/>
      <c r="K210" s="103" t="s">
        <v>208</v>
      </c>
      <c r="L210" s="105">
        <v>154.4</v>
      </c>
      <c r="M210" s="36"/>
      <c r="N210" s="35"/>
      <c r="O210" s="103" t="s">
        <v>208</v>
      </c>
      <c r="P210" s="105" t="s">
        <v>729</v>
      </c>
      <c r="Q210" s="103" t="s">
        <v>213</v>
      </c>
      <c r="R210" s="35"/>
      <c r="S210" s="103" t="s">
        <v>208</v>
      </c>
      <c r="T210" s="163">
        <v>1902.1</v>
      </c>
      <c r="U210" s="36"/>
    </row>
    <row r="211" spans="1:21" ht="15.75" thickBot="1">
      <c r="A211" s="12"/>
      <c r="B211" s="169"/>
      <c r="C211" s="104"/>
      <c r="D211" s="106"/>
      <c r="E211" s="44"/>
      <c r="F211" s="35"/>
      <c r="G211" s="104"/>
      <c r="H211" s="170"/>
      <c r="I211" s="44"/>
      <c r="J211" s="35"/>
      <c r="K211" s="104"/>
      <c r="L211" s="106"/>
      <c r="M211" s="44"/>
      <c r="N211" s="35"/>
      <c r="O211" s="104"/>
      <c r="P211" s="106"/>
      <c r="Q211" s="104"/>
      <c r="R211" s="35"/>
      <c r="S211" s="104"/>
      <c r="T211" s="170"/>
      <c r="U211" s="44"/>
    </row>
    <row r="212" spans="1:21">
      <c r="A212" s="12"/>
      <c r="B212" s="107" t="s">
        <v>103</v>
      </c>
      <c r="C212" s="141" t="s">
        <v>208</v>
      </c>
      <c r="D212" s="143">
        <v>1016.1</v>
      </c>
      <c r="E212" s="50"/>
      <c r="F212" s="40"/>
      <c r="G212" s="141" t="s">
        <v>208</v>
      </c>
      <c r="H212" s="109">
        <v>946.5</v>
      </c>
      <c r="I212" s="50"/>
      <c r="J212" s="40"/>
      <c r="K212" s="141" t="s">
        <v>208</v>
      </c>
      <c r="L212" s="109">
        <v>213.6</v>
      </c>
      <c r="M212" s="50"/>
      <c r="N212" s="40"/>
      <c r="O212" s="141" t="s">
        <v>208</v>
      </c>
      <c r="P212" s="109" t="s">
        <v>730</v>
      </c>
      <c r="Q212" s="141" t="s">
        <v>213</v>
      </c>
      <c r="R212" s="40"/>
      <c r="S212" s="141" t="s">
        <v>208</v>
      </c>
      <c r="T212" s="143">
        <v>1021.1</v>
      </c>
      <c r="U212" s="50"/>
    </row>
    <row r="213" spans="1:21" ht="15.75" thickBot="1">
      <c r="A213" s="12"/>
      <c r="B213" s="107"/>
      <c r="C213" s="113"/>
      <c r="D213" s="146"/>
      <c r="E213" s="51"/>
      <c r="F213" s="40"/>
      <c r="G213" s="113"/>
      <c r="H213" s="114"/>
      <c r="I213" s="51"/>
      <c r="J213" s="40"/>
      <c r="K213" s="113"/>
      <c r="L213" s="114"/>
      <c r="M213" s="51"/>
      <c r="N213" s="40"/>
      <c r="O213" s="113"/>
      <c r="P213" s="114"/>
      <c r="Q213" s="113"/>
      <c r="R213" s="40"/>
      <c r="S213" s="113"/>
      <c r="T213" s="146"/>
      <c r="U213" s="51"/>
    </row>
    <row r="214" spans="1:21">
      <c r="A214" s="12"/>
      <c r="B214" s="169" t="s">
        <v>104</v>
      </c>
      <c r="C214" s="103" t="s">
        <v>208</v>
      </c>
      <c r="D214" s="163">
        <v>1016.1</v>
      </c>
      <c r="E214" s="36"/>
      <c r="F214" s="35"/>
      <c r="G214" s="103" t="s">
        <v>208</v>
      </c>
      <c r="H214" s="163">
        <v>2717.1</v>
      </c>
      <c r="I214" s="36"/>
      <c r="J214" s="35"/>
      <c r="K214" s="103" t="s">
        <v>208</v>
      </c>
      <c r="L214" s="105">
        <v>368</v>
      </c>
      <c r="M214" s="36"/>
      <c r="N214" s="35"/>
      <c r="O214" s="103" t="s">
        <v>208</v>
      </c>
      <c r="P214" s="105" t="s">
        <v>728</v>
      </c>
      <c r="Q214" s="103" t="s">
        <v>213</v>
      </c>
      <c r="R214" s="35"/>
      <c r="S214" s="103" t="s">
        <v>208</v>
      </c>
      <c r="T214" s="163">
        <v>2923.2</v>
      </c>
      <c r="U214" s="36"/>
    </row>
    <row r="215" spans="1:21" ht="15.75" thickBot="1">
      <c r="A215" s="12"/>
      <c r="B215" s="169"/>
      <c r="C215" s="104"/>
      <c r="D215" s="170"/>
      <c r="E215" s="44"/>
      <c r="F215" s="35"/>
      <c r="G215" s="104"/>
      <c r="H215" s="170"/>
      <c r="I215" s="44"/>
      <c r="J215" s="35"/>
      <c r="K215" s="104"/>
      <c r="L215" s="106"/>
      <c r="M215" s="44"/>
      <c r="N215" s="35"/>
      <c r="O215" s="104"/>
      <c r="P215" s="106"/>
      <c r="Q215" s="104"/>
      <c r="R215" s="35"/>
      <c r="S215" s="104"/>
      <c r="T215" s="170"/>
      <c r="U215" s="44"/>
    </row>
    <row r="216" spans="1:21" ht="15" customHeight="1">
      <c r="A216" s="12" t="s">
        <v>838</v>
      </c>
      <c r="B216" s="11" t="s">
        <v>5</v>
      </c>
      <c r="C216" s="11"/>
      <c r="D216" s="11"/>
      <c r="E216" s="11"/>
      <c r="F216" s="11"/>
      <c r="G216" s="11"/>
      <c r="H216" s="11"/>
      <c r="I216" s="11"/>
      <c r="J216" s="11"/>
      <c r="K216" s="11"/>
      <c r="L216" s="11"/>
      <c r="M216" s="11"/>
      <c r="N216" s="11"/>
      <c r="O216" s="11"/>
      <c r="P216" s="11"/>
      <c r="Q216" s="11"/>
      <c r="R216" s="11"/>
      <c r="S216" s="11"/>
      <c r="T216" s="11"/>
      <c r="U216" s="11"/>
    </row>
    <row r="217" spans="1:21">
      <c r="A217" s="12"/>
      <c r="B217" s="137" t="s">
        <v>731</v>
      </c>
      <c r="C217" s="137"/>
      <c r="D217" s="137"/>
      <c r="E217" s="137"/>
      <c r="F217" s="137"/>
      <c r="G217" s="137"/>
      <c r="H217" s="137"/>
      <c r="I217" s="137"/>
      <c r="J217" s="137"/>
      <c r="K217" s="137"/>
      <c r="L217" s="137"/>
      <c r="M217" s="137"/>
      <c r="N217" s="137"/>
      <c r="O217" s="137"/>
      <c r="P217" s="137"/>
      <c r="Q217" s="137"/>
      <c r="R217" s="137"/>
      <c r="S217" s="137"/>
      <c r="T217" s="137"/>
      <c r="U217" s="137"/>
    </row>
    <row r="218" spans="1:21">
      <c r="A218" s="12"/>
      <c r="B218" s="31"/>
      <c r="C218" s="31"/>
      <c r="D218" s="31"/>
      <c r="E218" s="31"/>
      <c r="F218" s="31"/>
      <c r="G218" s="31"/>
      <c r="H218" s="31"/>
      <c r="I218" s="31"/>
      <c r="J218" s="31"/>
      <c r="K218" s="31"/>
      <c r="L218" s="31"/>
      <c r="M218" s="31"/>
      <c r="N218" s="31"/>
      <c r="O218" s="31"/>
      <c r="P218" s="31"/>
      <c r="Q218" s="31"/>
      <c r="R218" s="31"/>
      <c r="S218" s="31"/>
      <c r="T218" s="31"/>
      <c r="U218" s="31"/>
    </row>
    <row r="219" spans="1:21">
      <c r="A219" s="12"/>
      <c r="B219" s="18"/>
      <c r="C219" s="18"/>
      <c r="D219" s="18"/>
      <c r="E219" s="18"/>
      <c r="F219" s="18"/>
      <c r="G219" s="18"/>
      <c r="H219" s="18"/>
      <c r="I219" s="18"/>
      <c r="J219" s="18"/>
      <c r="K219" s="18"/>
      <c r="L219" s="18"/>
      <c r="M219" s="18"/>
      <c r="N219" s="18"/>
      <c r="O219" s="18"/>
      <c r="P219" s="18"/>
      <c r="Q219" s="18"/>
      <c r="R219" s="18"/>
      <c r="S219" s="18"/>
      <c r="T219" s="18"/>
      <c r="U219" s="18"/>
    </row>
    <row r="220" spans="1:21">
      <c r="A220" s="12"/>
      <c r="B220" s="137" t="s">
        <v>702</v>
      </c>
      <c r="C220" s="100" t="s">
        <v>670</v>
      </c>
      <c r="D220" s="100"/>
      <c r="E220" s="100"/>
      <c r="F220" s="40"/>
      <c r="G220" s="100" t="s">
        <v>671</v>
      </c>
      <c r="H220" s="100"/>
      <c r="I220" s="100"/>
      <c r="J220" s="40"/>
      <c r="K220" s="100" t="s">
        <v>673</v>
      </c>
      <c r="L220" s="100"/>
      <c r="M220" s="100"/>
      <c r="N220" s="40"/>
      <c r="O220" s="100" t="s">
        <v>598</v>
      </c>
      <c r="P220" s="100"/>
      <c r="Q220" s="100"/>
      <c r="R220" s="40"/>
      <c r="S220" s="100" t="s">
        <v>674</v>
      </c>
      <c r="T220" s="100"/>
      <c r="U220" s="100"/>
    </row>
    <row r="221" spans="1:21" ht="15.75" thickBot="1">
      <c r="A221" s="12"/>
      <c r="B221" s="137"/>
      <c r="C221" s="101"/>
      <c r="D221" s="101"/>
      <c r="E221" s="101"/>
      <c r="F221" s="40"/>
      <c r="G221" s="101" t="s">
        <v>672</v>
      </c>
      <c r="H221" s="101"/>
      <c r="I221" s="101"/>
      <c r="J221" s="40"/>
      <c r="K221" s="101" t="s">
        <v>672</v>
      </c>
      <c r="L221" s="101"/>
      <c r="M221" s="101"/>
      <c r="N221" s="40"/>
      <c r="O221" s="101"/>
      <c r="P221" s="101"/>
      <c r="Q221" s="101"/>
      <c r="R221" s="40"/>
      <c r="S221" s="101" t="s">
        <v>670</v>
      </c>
      <c r="T221" s="101"/>
      <c r="U221" s="101"/>
    </row>
    <row r="222" spans="1:21">
      <c r="A222" s="12"/>
      <c r="B222" s="102" t="s">
        <v>732</v>
      </c>
      <c r="C222" s="103" t="s">
        <v>208</v>
      </c>
      <c r="D222" s="105" t="s">
        <v>677</v>
      </c>
      <c r="E222" s="103" t="s">
        <v>213</v>
      </c>
      <c r="F222" s="35"/>
      <c r="G222" s="103" t="s">
        <v>208</v>
      </c>
      <c r="H222" s="105">
        <v>23.2</v>
      </c>
      <c r="I222" s="36"/>
      <c r="J222" s="35"/>
      <c r="K222" s="103" t="s">
        <v>208</v>
      </c>
      <c r="L222" s="105">
        <v>32.799999999999997</v>
      </c>
      <c r="M222" s="36"/>
      <c r="N222" s="35"/>
      <c r="O222" s="103" t="s">
        <v>208</v>
      </c>
      <c r="P222" s="105" t="s">
        <v>341</v>
      </c>
      <c r="Q222" s="36"/>
      <c r="R222" s="35"/>
      <c r="S222" s="103" t="s">
        <v>208</v>
      </c>
      <c r="T222" s="105">
        <v>55.3</v>
      </c>
      <c r="U222" s="36"/>
    </row>
    <row r="223" spans="1:21" ht="15.75" thickBot="1">
      <c r="A223" s="12"/>
      <c r="B223" s="102"/>
      <c r="C223" s="104"/>
      <c r="D223" s="106"/>
      <c r="E223" s="104"/>
      <c r="F223" s="35"/>
      <c r="G223" s="104"/>
      <c r="H223" s="106"/>
      <c r="I223" s="44"/>
      <c r="J223" s="35"/>
      <c r="K223" s="104"/>
      <c r="L223" s="106"/>
      <c r="M223" s="44"/>
      <c r="N223" s="35"/>
      <c r="O223" s="104"/>
      <c r="P223" s="106"/>
      <c r="Q223" s="44"/>
      <c r="R223" s="35"/>
      <c r="S223" s="104"/>
      <c r="T223" s="106"/>
      <c r="U223" s="44"/>
    </row>
    <row r="224" spans="1:21" ht="23.25">
      <c r="A224" s="12"/>
      <c r="B224" s="99" t="s">
        <v>136</v>
      </c>
      <c r="C224" s="50"/>
      <c r="D224" s="50"/>
      <c r="E224" s="50"/>
      <c r="F224" s="19"/>
      <c r="G224" s="50"/>
      <c r="H224" s="50"/>
      <c r="I224" s="50"/>
      <c r="J224" s="19"/>
      <c r="K224" s="50"/>
      <c r="L224" s="50"/>
      <c r="M224" s="50"/>
      <c r="N224" s="19"/>
      <c r="O224" s="50"/>
      <c r="P224" s="50"/>
      <c r="Q224" s="50"/>
      <c r="R224" s="19"/>
      <c r="S224" s="50"/>
      <c r="T224" s="50"/>
      <c r="U224" s="50"/>
    </row>
    <row r="225" spans="1:21">
      <c r="A225" s="12"/>
      <c r="B225" s="110" t="s">
        <v>137</v>
      </c>
      <c r="C225" s="111" t="s">
        <v>341</v>
      </c>
      <c r="D225" s="111"/>
      <c r="E225" s="35"/>
      <c r="F225" s="35"/>
      <c r="G225" s="111" t="s">
        <v>733</v>
      </c>
      <c r="H225" s="111"/>
      <c r="I225" s="102" t="s">
        <v>213</v>
      </c>
      <c r="J225" s="35"/>
      <c r="K225" s="111" t="s">
        <v>734</v>
      </c>
      <c r="L225" s="111"/>
      <c r="M225" s="102" t="s">
        <v>213</v>
      </c>
      <c r="N225" s="35"/>
      <c r="O225" s="111" t="s">
        <v>341</v>
      </c>
      <c r="P225" s="111"/>
      <c r="Q225" s="35"/>
      <c r="R225" s="35"/>
      <c r="S225" s="111" t="s">
        <v>735</v>
      </c>
      <c r="T225" s="111"/>
      <c r="U225" s="102" t="s">
        <v>213</v>
      </c>
    </row>
    <row r="226" spans="1:21">
      <c r="A226" s="12"/>
      <c r="B226" s="110"/>
      <c r="C226" s="111"/>
      <c r="D226" s="111"/>
      <c r="E226" s="35"/>
      <c r="F226" s="35"/>
      <c r="G226" s="111"/>
      <c r="H226" s="111"/>
      <c r="I226" s="102"/>
      <c r="J226" s="35"/>
      <c r="K226" s="111"/>
      <c r="L226" s="111"/>
      <c r="M226" s="102"/>
      <c r="N226" s="35"/>
      <c r="O226" s="111"/>
      <c r="P226" s="111"/>
      <c r="Q226" s="35"/>
      <c r="R226" s="35"/>
      <c r="S226" s="111"/>
      <c r="T226" s="111"/>
      <c r="U226" s="102"/>
    </row>
    <row r="227" spans="1:21">
      <c r="A227" s="12"/>
      <c r="B227" s="107" t="s">
        <v>138</v>
      </c>
      <c r="C227" s="108" t="s">
        <v>341</v>
      </c>
      <c r="D227" s="108"/>
      <c r="E227" s="40"/>
      <c r="F227" s="40"/>
      <c r="G227" s="108" t="s">
        <v>736</v>
      </c>
      <c r="H227" s="108"/>
      <c r="I227" s="112" t="s">
        <v>213</v>
      </c>
      <c r="J227" s="40"/>
      <c r="K227" s="108" t="s">
        <v>737</v>
      </c>
      <c r="L227" s="108"/>
      <c r="M227" s="112" t="s">
        <v>213</v>
      </c>
      <c r="N227" s="40"/>
      <c r="O227" s="108" t="s">
        <v>341</v>
      </c>
      <c r="P227" s="108"/>
      <c r="Q227" s="40"/>
      <c r="R227" s="40"/>
      <c r="S227" s="108" t="s">
        <v>738</v>
      </c>
      <c r="T227" s="108"/>
      <c r="U227" s="112" t="s">
        <v>213</v>
      </c>
    </row>
    <row r="228" spans="1:21">
      <c r="A228" s="12"/>
      <c r="B228" s="107"/>
      <c r="C228" s="108"/>
      <c r="D228" s="108"/>
      <c r="E228" s="40"/>
      <c r="F228" s="40"/>
      <c r="G228" s="108"/>
      <c r="H228" s="108"/>
      <c r="I228" s="112"/>
      <c r="J228" s="40"/>
      <c r="K228" s="108"/>
      <c r="L228" s="108"/>
      <c r="M228" s="112"/>
      <c r="N228" s="40"/>
      <c r="O228" s="108"/>
      <c r="P228" s="108"/>
      <c r="Q228" s="40"/>
      <c r="R228" s="40"/>
      <c r="S228" s="108"/>
      <c r="T228" s="108"/>
      <c r="U228" s="112"/>
    </row>
    <row r="229" spans="1:21">
      <c r="A229" s="12"/>
      <c r="B229" s="110" t="s">
        <v>139</v>
      </c>
      <c r="C229" s="111" t="s">
        <v>341</v>
      </c>
      <c r="D229" s="111"/>
      <c r="E229" s="35"/>
      <c r="F229" s="35"/>
      <c r="G229" s="111">
        <v>8</v>
      </c>
      <c r="H229" s="111"/>
      <c r="I229" s="35"/>
      <c r="J229" s="35"/>
      <c r="K229" s="111">
        <v>0.8</v>
      </c>
      <c r="L229" s="111"/>
      <c r="M229" s="35"/>
      <c r="N229" s="35"/>
      <c r="O229" s="111" t="s">
        <v>341</v>
      </c>
      <c r="P229" s="111"/>
      <c r="Q229" s="35"/>
      <c r="R229" s="35"/>
      <c r="S229" s="111">
        <v>8.8000000000000007</v>
      </c>
      <c r="T229" s="111"/>
      <c r="U229" s="35"/>
    </row>
    <row r="230" spans="1:21">
      <c r="A230" s="12"/>
      <c r="B230" s="110"/>
      <c r="C230" s="111"/>
      <c r="D230" s="111"/>
      <c r="E230" s="35"/>
      <c r="F230" s="35"/>
      <c r="G230" s="111"/>
      <c r="H230" s="111"/>
      <c r="I230" s="35"/>
      <c r="J230" s="35"/>
      <c r="K230" s="111"/>
      <c r="L230" s="111"/>
      <c r="M230" s="35"/>
      <c r="N230" s="35"/>
      <c r="O230" s="111"/>
      <c r="P230" s="111"/>
      <c r="Q230" s="35"/>
      <c r="R230" s="35"/>
      <c r="S230" s="111"/>
      <c r="T230" s="111"/>
      <c r="U230" s="35"/>
    </row>
    <row r="231" spans="1:21">
      <c r="A231" s="12"/>
      <c r="B231" s="107" t="s">
        <v>140</v>
      </c>
      <c r="C231" s="108" t="s">
        <v>341</v>
      </c>
      <c r="D231" s="108"/>
      <c r="E231" s="40"/>
      <c r="F231" s="40"/>
      <c r="G231" s="108">
        <v>0.6</v>
      </c>
      <c r="H231" s="108"/>
      <c r="I231" s="40"/>
      <c r="J231" s="40"/>
      <c r="K231" s="108" t="s">
        <v>341</v>
      </c>
      <c r="L231" s="108"/>
      <c r="M231" s="40"/>
      <c r="N231" s="40"/>
      <c r="O231" s="108" t="s">
        <v>341</v>
      </c>
      <c r="P231" s="108"/>
      <c r="Q231" s="40"/>
      <c r="R231" s="40"/>
      <c r="S231" s="108">
        <v>0.6</v>
      </c>
      <c r="T231" s="108"/>
      <c r="U231" s="40"/>
    </row>
    <row r="232" spans="1:21" ht="15.75" thickBot="1">
      <c r="A232" s="12"/>
      <c r="B232" s="107"/>
      <c r="C232" s="114"/>
      <c r="D232" s="114"/>
      <c r="E232" s="51"/>
      <c r="F232" s="40"/>
      <c r="G232" s="114"/>
      <c r="H232" s="114"/>
      <c r="I232" s="51"/>
      <c r="J232" s="40"/>
      <c r="K232" s="114"/>
      <c r="L232" s="114"/>
      <c r="M232" s="51"/>
      <c r="N232" s="40"/>
      <c r="O232" s="114"/>
      <c r="P232" s="114"/>
      <c r="Q232" s="51"/>
      <c r="R232" s="40"/>
      <c r="S232" s="114"/>
      <c r="T232" s="114"/>
      <c r="U232" s="51"/>
    </row>
    <row r="233" spans="1:21">
      <c r="A233" s="12"/>
      <c r="B233" s="102" t="s">
        <v>141</v>
      </c>
      <c r="C233" s="103" t="s">
        <v>208</v>
      </c>
      <c r="D233" s="105" t="s">
        <v>341</v>
      </c>
      <c r="E233" s="36"/>
      <c r="F233" s="35"/>
      <c r="G233" s="103" t="s">
        <v>208</v>
      </c>
      <c r="H233" s="105" t="s">
        <v>739</v>
      </c>
      <c r="I233" s="103" t="s">
        <v>213</v>
      </c>
      <c r="J233" s="35"/>
      <c r="K233" s="103" t="s">
        <v>208</v>
      </c>
      <c r="L233" s="105" t="s">
        <v>740</v>
      </c>
      <c r="M233" s="103" t="s">
        <v>213</v>
      </c>
      <c r="N233" s="35"/>
      <c r="O233" s="103" t="s">
        <v>208</v>
      </c>
      <c r="P233" s="105" t="s">
        <v>341</v>
      </c>
      <c r="Q233" s="36"/>
      <c r="R233" s="35"/>
      <c r="S233" s="103" t="s">
        <v>208</v>
      </c>
      <c r="T233" s="105" t="s">
        <v>741</v>
      </c>
      <c r="U233" s="103" t="s">
        <v>213</v>
      </c>
    </row>
    <row r="234" spans="1:21" ht="15.75" thickBot="1">
      <c r="A234" s="12"/>
      <c r="B234" s="102"/>
      <c r="C234" s="104"/>
      <c r="D234" s="106"/>
      <c r="E234" s="44"/>
      <c r="F234" s="35"/>
      <c r="G234" s="104"/>
      <c r="H234" s="106"/>
      <c r="I234" s="104"/>
      <c r="J234" s="35"/>
      <c r="K234" s="104"/>
      <c r="L234" s="106"/>
      <c r="M234" s="104"/>
      <c r="N234" s="35"/>
      <c r="O234" s="104"/>
      <c r="P234" s="106"/>
      <c r="Q234" s="44"/>
      <c r="R234" s="35"/>
      <c r="S234" s="104"/>
      <c r="T234" s="106"/>
      <c r="U234" s="104"/>
    </row>
    <row r="235" spans="1:21" ht="23.25">
      <c r="A235" s="12"/>
      <c r="B235" s="99" t="s">
        <v>142</v>
      </c>
      <c r="C235" s="50"/>
      <c r="D235" s="50"/>
      <c r="E235" s="50"/>
      <c r="F235" s="19"/>
      <c r="G235" s="50"/>
      <c r="H235" s="50"/>
      <c r="I235" s="50"/>
      <c r="J235" s="19"/>
      <c r="K235" s="50"/>
      <c r="L235" s="50"/>
      <c r="M235" s="50"/>
      <c r="N235" s="19"/>
      <c r="O235" s="50"/>
      <c r="P235" s="50"/>
      <c r="Q235" s="50"/>
      <c r="R235" s="19"/>
      <c r="S235" s="50"/>
      <c r="T235" s="50"/>
      <c r="U235" s="50"/>
    </row>
    <row r="236" spans="1:21">
      <c r="A236" s="12"/>
      <c r="B236" s="110" t="s">
        <v>143</v>
      </c>
      <c r="C236" s="111" t="s">
        <v>341</v>
      </c>
      <c r="D236" s="111"/>
      <c r="E236" s="35"/>
      <c r="F236" s="35"/>
      <c r="G236" s="111">
        <v>776</v>
      </c>
      <c r="H236" s="111"/>
      <c r="I236" s="35"/>
      <c r="J236" s="35"/>
      <c r="K236" s="111">
        <v>39.799999999999997</v>
      </c>
      <c r="L236" s="111"/>
      <c r="M236" s="35"/>
      <c r="N236" s="35"/>
      <c r="O236" s="111" t="s">
        <v>341</v>
      </c>
      <c r="P236" s="111"/>
      <c r="Q236" s="35"/>
      <c r="R236" s="35"/>
      <c r="S236" s="111">
        <v>815.8</v>
      </c>
      <c r="T236" s="111"/>
      <c r="U236" s="35"/>
    </row>
    <row r="237" spans="1:21">
      <c r="A237" s="12"/>
      <c r="B237" s="110"/>
      <c r="C237" s="111"/>
      <c r="D237" s="111"/>
      <c r="E237" s="35"/>
      <c r="F237" s="35"/>
      <c r="G237" s="111"/>
      <c r="H237" s="111"/>
      <c r="I237" s="35"/>
      <c r="J237" s="35"/>
      <c r="K237" s="111"/>
      <c r="L237" s="111"/>
      <c r="M237" s="35"/>
      <c r="N237" s="35"/>
      <c r="O237" s="111"/>
      <c r="P237" s="111"/>
      <c r="Q237" s="35"/>
      <c r="R237" s="35"/>
      <c r="S237" s="111"/>
      <c r="T237" s="111"/>
      <c r="U237" s="35"/>
    </row>
    <row r="238" spans="1:21">
      <c r="A238" s="12"/>
      <c r="B238" s="107" t="s">
        <v>144</v>
      </c>
      <c r="C238" s="108" t="s">
        <v>341</v>
      </c>
      <c r="D238" s="108"/>
      <c r="E238" s="40"/>
      <c r="F238" s="40"/>
      <c r="G238" s="108" t="s">
        <v>742</v>
      </c>
      <c r="H238" s="108"/>
      <c r="I238" s="112" t="s">
        <v>213</v>
      </c>
      <c r="J238" s="40"/>
      <c r="K238" s="108" t="s">
        <v>743</v>
      </c>
      <c r="L238" s="108"/>
      <c r="M238" s="112" t="s">
        <v>213</v>
      </c>
      <c r="N238" s="40"/>
      <c r="O238" s="108" t="s">
        <v>341</v>
      </c>
      <c r="P238" s="108"/>
      <c r="Q238" s="40"/>
      <c r="R238" s="40"/>
      <c r="S238" s="108" t="s">
        <v>744</v>
      </c>
      <c r="T238" s="108"/>
      <c r="U238" s="112" t="s">
        <v>213</v>
      </c>
    </row>
    <row r="239" spans="1:21">
      <c r="A239" s="12"/>
      <c r="B239" s="107"/>
      <c r="C239" s="108"/>
      <c r="D239" s="108"/>
      <c r="E239" s="40"/>
      <c r="F239" s="40"/>
      <c r="G239" s="108"/>
      <c r="H239" s="108"/>
      <c r="I239" s="112"/>
      <c r="J239" s="40"/>
      <c r="K239" s="108"/>
      <c r="L239" s="108"/>
      <c r="M239" s="112"/>
      <c r="N239" s="40"/>
      <c r="O239" s="108"/>
      <c r="P239" s="108"/>
      <c r="Q239" s="40"/>
      <c r="R239" s="40"/>
      <c r="S239" s="108"/>
      <c r="T239" s="108"/>
      <c r="U239" s="112"/>
    </row>
    <row r="240" spans="1:21">
      <c r="A240" s="12"/>
      <c r="B240" s="110" t="s">
        <v>745</v>
      </c>
      <c r="C240" s="111" t="s">
        <v>341</v>
      </c>
      <c r="D240" s="111"/>
      <c r="E240" s="35"/>
      <c r="F240" s="35"/>
      <c r="G240" s="111" t="s">
        <v>746</v>
      </c>
      <c r="H240" s="111"/>
      <c r="I240" s="102" t="s">
        <v>213</v>
      </c>
      <c r="J240" s="35"/>
      <c r="K240" s="111" t="s">
        <v>341</v>
      </c>
      <c r="L240" s="111"/>
      <c r="M240" s="35"/>
      <c r="N240" s="35"/>
      <c r="O240" s="111" t="s">
        <v>341</v>
      </c>
      <c r="P240" s="111"/>
      <c r="Q240" s="35"/>
      <c r="R240" s="35"/>
      <c r="S240" s="111" t="s">
        <v>746</v>
      </c>
      <c r="T240" s="111"/>
      <c r="U240" s="102" t="s">
        <v>213</v>
      </c>
    </row>
    <row r="241" spans="1:21">
      <c r="A241" s="12"/>
      <c r="B241" s="110"/>
      <c r="C241" s="111"/>
      <c r="D241" s="111"/>
      <c r="E241" s="35"/>
      <c r="F241" s="35"/>
      <c r="G241" s="111"/>
      <c r="H241" s="111"/>
      <c r="I241" s="102"/>
      <c r="J241" s="35"/>
      <c r="K241" s="111"/>
      <c r="L241" s="111"/>
      <c r="M241" s="35"/>
      <c r="N241" s="35"/>
      <c r="O241" s="111"/>
      <c r="P241" s="111"/>
      <c r="Q241" s="35"/>
      <c r="R241" s="35"/>
      <c r="S241" s="111"/>
      <c r="T241" s="111"/>
      <c r="U241" s="102"/>
    </row>
    <row r="242" spans="1:21">
      <c r="A242" s="12"/>
      <c r="B242" s="107" t="s">
        <v>747</v>
      </c>
      <c r="C242" s="108" t="s">
        <v>341</v>
      </c>
      <c r="D242" s="108"/>
      <c r="E242" s="40"/>
      <c r="F242" s="40"/>
      <c r="G242" s="108" t="s">
        <v>748</v>
      </c>
      <c r="H242" s="108"/>
      <c r="I242" s="112" t="s">
        <v>213</v>
      </c>
      <c r="J242" s="40"/>
      <c r="K242" s="108" t="s">
        <v>749</v>
      </c>
      <c r="L242" s="108"/>
      <c r="M242" s="112" t="s">
        <v>213</v>
      </c>
      <c r="N242" s="40"/>
      <c r="O242" s="108" t="s">
        <v>341</v>
      </c>
      <c r="P242" s="108"/>
      <c r="Q242" s="40"/>
      <c r="R242" s="40"/>
      <c r="S242" s="108" t="s">
        <v>750</v>
      </c>
      <c r="T242" s="108"/>
      <c r="U242" s="112" t="s">
        <v>213</v>
      </c>
    </row>
    <row r="243" spans="1:21">
      <c r="A243" s="12"/>
      <c r="B243" s="107"/>
      <c r="C243" s="108"/>
      <c r="D243" s="108"/>
      <c r="E243" s="40"/>
      <c r="F243" s="40"/>
      <c r="G243" s="108"/>
      <c r="H243" s="108"/>
      <c r="I243" s="112"/>
      <c r="J243" s="40"/>
      <c r="K243" s="108"/>
      <c r="L243" s="108"/>
      <c r="M243" s="112"/>
      <c r="N243" s="40"/>
      <c r="O243" s="108"/>
      <c r="P243" s="108"/>
      <c r="Q243" s="40"/>
      <c r="R243" s="40"/>
      <c r="S243" s="108"/>
      <c r="T243" s="108"/>
      <c r="U243" s="112"/>
    </row>
    <row r="244" spans="1:21">
      <c r="A244" s="12"/>
      <c r="B244" s="110" t="s">
        <v>751</v>
      </c>
      <c r="C244" s="111">
        <v>2</v>
      </c>
      <c r="D244" s="111"/>
      <c r="E244" s="35"/>
      <c r="F244" s="35"/>
      <c r="G244" s="111">
        <v>0.8</v>
      </c>
      <c r="H244" s="111"/>
      <c r="I244" s="35"/>
      <c r="J244" s="35"/>
      <c r="K244" s="111" t="s">
        <v>341</v>
      </c>
      <c r="L244" s="111"/>
      <c r="M244" s="35"/>
      <c r="N244" s="35"/>
      <c r="O244" s="111" t="s">
        <v>341</v>
      </c>
      <c r="P244" s="111"/>
      <c r="Q244" s="35"/>
      <c r="R244" s="35"/>
      <c r="S244" s="111">
        <v>2.8</v>
      </c>
      <c r="T244" s="111"/>
      <c r="U244" s="35"/>
    </row>
    <row r="245" spans="1:21">
      <c r="A245" s="12"/>
      <c r="B245" s="110"/>
      <c r="C245" s="111"/>
      <c r="D245" s="111"/>
      <c r="E245" s="35"/>
      <c r="F245" s="35"/>
      <c r="G245" s="111"/>
      <c r="H245" s="111"/>
      <c r="I245" s="35"/>
      <c r="J245" s="35"/>
      <c r="K245" s="111"/>
      <c r="L245" s="111"/>
      <c r="M245" s="35"/>
      <c r="N245" s="35"/>
      <c r="O245" s="111"/>
      <c r="P245" s="111"/>
      <c r="Q245" s="35"/>
      <c r="R245" s="35"/>
      <c r="S245" s="111"/>
      <c r="T245" s="111"/>
      <c r="U245" s="35"/>
    </row>
    <row r="246" spans="1:21">
      <c r="A246" s="12"/>
      <c r="B246" s="107" t="s">
        <v>166</v>
      </c>
      <c r="C246" s="108" t="s">
        <v>341</v>
      </c>
      <c r="D246" s="108"/>
      <c r="E246" s="40"/>
      <c r="F246" s="40"/>
      <c r="G246" s="108" t="s">
        <v>752</v>
      </c>
      <c r="H246" s="108"/>
      <c r="I246" s="112" t="s">
        <v>213</v>
      </c>
      <c r="J246" s="40"/>
      <c r="K246" s="108" t="s">
        <v>341</v>
      </c>
      <c r="L246" s="108"/>
      <c r="M246" s="40"/>
      <c r="N246" s="40"/>
      <c r="O246" s="108" t="s">
        <v>341</v>
      </c>
      <c r="P246" s="108"/>
      <c r="Q246" s="40"/>
      <c r="R246" s="40"/>
      <c r="S246" s="108" t="s">
        <v>752</v>
      </c>
      <c r="T246" s="108"/>
      <c r="U246" s="112" t="s">
        <v>213</v>
      </c>
    </row>
    <row r="247" spans="1:21">
      <c r="A247" s="12"/>
      <c r="B247" s="107"/>
      <c r="C247" s="108"/>
      <c r="D247" s="108"/>
      <c r="E247" s="40"/>
      <c r="F247" s="40"/>
      <c r="G247" s="108"/>
      <c r="H247" s="108"/>
      <c r="I247" s="112"/>
      <c r="J247" s="40"/>
      <c r="K247" s="108"/>
      <c r="L247" s="108"/>
      <c r="M247" s="40"/>
      <c r="N247" s="40"/>
      <c r="O247" s="108"/>
      <c r="P247" s="108"/>
      <c r="Q247" s="40"/>
      <c r="R247" s="40"/>
      <c r="S247" s="108"/>
      <c r="T247" s="108"/>
      <c r="U247" s="112"/>
    </row>
    <row r="248" spans="1:21">
      <c r="A248" s="12"/>
      <c r="B248" s="110" t="s">
        <v>753</v>
      </c>
      <c r="C248" s="111" t="s">
        <v>341</v>
      </c>
      <c r="D248" s="111"/>
      <c r="E248" s="35"/>
      <c r="F248" s="35"/>
      <c r="G248" s="111" t="s">
        <v>344</v>
      </c>
      <c r="H248" s="111"/>
      <c r="I248" s="102" t="s">
        <v>213</v>
      </c>
      <c r="J248" s="35"/>
      <c r="K248" s="111" t="s">
        <v>341</v>
      </c>
      <c r="L248" s="111"/>
      <c r="M248" s="35"/>
      <c r="N248" s="35"/>
      <c r="O248" s="111" t="s">
        <v>341</v>
      </c>
      <c r="P248" s="111"/>
      <c r="Q248" s="35"/>
      <c r="R248" s="35"/>
      <c r="S248" s="111" t="s">
        <v>344</v>
      </c>
      <c r="T248" s="111"/>
      <c r="U248" s="102" t="s">
        <v>213</v>
      </c>
    </row>
    <row r="249" spans="1:21">
      <c r="A249" s="12"/>
      <c r="B249" s="110"/>
      <c r="C249" s="111"/>
      <c r="D249" s="111"/>
      <c r="E249" s="35"/>
      <c r="F249" s="35"/>
      <c r="G249" s="111"/>
      <c r="H249" s="111"/>
      <c r="I249" s="102"/>
      <c r="J249" s="35"/>
      <c r="K249" s="111"/>
      <c r="L249" s="111"/>
      <c r="M249" s="35"/>
      <c r="N249" s="35"/>
      <c r="O249" s="111"/>
      <c r="P249" s="111"/>
      <c r="Q249" s="35"/>
      <c r="R249" s="35"/>
      <c r="S249" s="111"/>
      <c r="T249" s="111"/>
      <c r="U249" s="102"/>
    </row>
    <row r="250" spans="1:21">
      <c r="A250" s="12"/>
      <c r="B250" s="107" t="s">
        <v>754</v>
      </c>
      <c r="C250" s="108" t="s">
        <v>344</v>
      </c>
      <c r="D250" s="108"/>
      <c r="E250" s="112" t="s">
        <v>213</v>
      </c>
      <c r="F250" s="40"/>
      <c r="G250" s="108" t="s">
        <v>755</v>
      </c>
      <c r="H250" s="108"/>
      <c r="I250" s="112" t="s">
        <v>213</v>
      </c>
      <c r="J250" s="40"/>
      <c r="K250" s="108">
        <v>80.7</v>
      </c>
      <c r="L250" s="108"/>
      <c r="M250" s="40"/>
      <c r="N250" s="40"/>
      <c r="O250" s="108" t="s">
        <v>341</v>
      </c>
      <c r="P250" s="108"/>
      <c r="Q250" s="40"/>
      <c r="R250" s="40"/>
      <c r="S250" s="108" t="s">
        <v>341</v>
      </c>
      <c r="T250" s="108"/>
      <c r="U250" s="40"/>
    </row>
    <row r="251" spans="1:21" ht="15.75" thickBot="1">
      <c r="A251" s="12"/>
      <c r="B251" s="107"/>
      <c r="C251" s="114"/>
      <c r="D251" s="114"/>
      <c r="E251" s="113"/>
      <c r="F251" s="40"/>
      <c r="G251" s="114"/>
      <c r="H251" s="114"/>
      <c r="I251" s="113"/>
      <c r="J251" s="40"/>
      <c r="K251" s="114"/>
      <c r="L251" s="114"/>
      <c r="M251" s="51"/>
      <c r="N251" s="40"/>
      <c r="O251" s="114"/>
      <c r="P251" s="114"/>
      <c r="Q251" s="51"/>
      <c r="R251" s="40"/>
      <c r="S251" s="114"/>
      <c r="T251" s="114"/>
      <c r="U251" s="51"/>
    </row>
    <row r="252" spans="1:21">
      <c r="A252" s="12"/>
      <c r="B252" s="102" t="s">
        <v>150</v>
      </c>
      <c r="C252" s="103" t="s">
        <v>208</v>
      </c>
      <c r="D252" s="105">
        <v>0.7</v>
      </c>
      <c r="E252" s="36"/>
      <c r="F252" s="35"/>
      <c r="G252" s="103" t="s">
        <v>208</v>
      </c>
      <c r="H252" s="105">
        <v>73.099999999999994</v>
      </c>
      <c r="I252" s="36"/>
      <c r="J252" s="35"/>
      <c r="K252" s="103" t="s">
        <v>208</v>
      </c>
      <c r="L252" s="105">
        <v>85.4</v>
      </c>
      <c r="M252" s="36"/>
      <c r="N252" s="35"/>
      <c r="O252" s="103" t="s">
        <v>208</v>
      </c>
      <c r="P252" s="105" t="s">
        <v>341</v>
      </c>
      <c r="Q252" s="36"/>
      <c r="R252" s="35"/>
      <c r="S252" s="103" t="s">
        <v>208</v>
      </c>
      <c r="T252" s="105">
        <v>159.19999999999999</v>
      </c>
      <c r="U252" s="36"/>
    </row>
    <row r="253" spans="1:21" ht="15.75" thickBot="1">
      <c r="A253" s="12"/>
      <c r="B253" s="102"/>
      <c r="C253" s="104"/>
      <c r="D253" s="106"/>
      <c r="E253" s="44"/>
      <c r="F253" s="35"/>
      <c r="G253" s="104"/>
      <c r="H253" s="106"/>
      <c r="I253" s="44"/>
      <c r="J253" s="35"/>
      <c r="K253" s="104"/>
      <c r="L253" s="106"/>
      <c r="M253" s="44"/>
      <c r="N253" s="35"/>
      <c r="O253" s="104"/>
      <c r="P253" s="106"/>
      <c r="Q253" s="44"/>
      <c r="R253" s="35"/>
      <c r="S253" s="104"/>
      <c r="T253" s="106"/>
      <c r="U253" s="44"/>
    </row>
    <row r="254" spans="1:21">
      <c r="A254" s="12"/>
      <c r="B254" s="112" t="s">
        <v>756</v>
      </c>
      <c r="C254" s="109" t="s">
        <v>341</v>
      </c>
      <c r="D254" s="109"/>
      <c r="E254" s="50"/>
      <c r="F254" s="40"/>
      <c r="G254" s="109">
        <v>5.8</v>
      </c>
      <c r="H254" s="109"/>
      <c r="I254" s="50"/>
      <c r="J254" s="40"/>
      <c r="K254" s="109" t="s">
        <v>757</v>
      </c>
      <c r="L254" s="109"/>
      <c r="M254" s="141" t="s">
        <v>213</v>
      </c>
      <c r="N254" s="40"/>
      <c r="O254" s="109" t="s">
        <v>341</v>
      </c>
      <c r="P254" s="109"/>
      <c r="Q254" s="50"/>
      <c r="R254" s="40"/>
      <c r="S254" s="109" t="s">
        <v>758</v>
      </c>
      <c r="T254" s="109"/>
      <c r="U254" s="141" t="s">
        <v>213</v>
      </c>
    </row>
    <row r="255" spans="1:21">
      <c r="A255" s="12"/>
      <c r="B255" s="112"/>
      <c r="C255" s="145"/>
      <c r="D255" s="145"/>
      <c r="E255" s="67"/>
      <c r="F255" s="40"/>
      <c r="G255" s="145"/>
      <c r="H255" s="145"/>
      <c r="I255" s="67"/>
      <c r="J255" s="40"/>
      <c r="K255" s="145"/>
      <c r="L255" s="145"/>
      <c r="M255" s="142"/>
      <c r="N255" s="40"/>
      <c r="O255" s="145"/>
      <c r="P255" s="145"/>
      <c r="Q255" s="67"/>
      <c r="R255" s="40"/>
      <c r="S255" s="145"/>
      <c r="T255" s="145"/>
      <c r="U255" s="142"/>
    </row>
    <row r="256" spans="1:21">
      <c r="A256" s="12"/>
      <c r="B256" s="102" t="s">
        <v>152</v>
      </c>
      <c r="C256" s="111" t="s">
        <v>341</v>
      </c>
      <c r="D256" s="111"/>
      <c r="E256" s="35"/>
      <c r="F256" s="35"/>
      <c r="G256" s="111" t="s">
        <v>341</v>
      </c>
      <c r="H256" s="111"/>
      <c r="I256" s="35"/>
      <c r="J256" s="35"/>
      <c r="K256" s="111" t="s">
        <v>683</v>
      </c>
      <c r="L256" s="111"/>
      <c r="M256" s="102" t="s">
        <v>213</v>
      </c>
      <c r="N256" s="35"/>
      <c r="O256" s="111" t="s">
        <v>341</v>
      </c>
      <c r="P256" s="111"/>
      <c r="Q256" s="35"/>
      <c r="R256" s="35"/>
      <c r="S256" s="111" t="s">
        <v>683</v>
      </c>
      <c r="T256" s="111"/>
      <c r="U256" s="102" t="s">
        <v>213</v>
      </c>
    </row>
    <row r="257" spans="1:21">
      <c r="A257" s="12"/>
      <c r="B257" s="102"/>
      <c r="C257" s="111"/>
      <c r="D257" s="111"/>
      <c r="E257" s="35"/>
      <c r="F257" s="35"/>
      <c r="G257" s="111"/>
      <c r="H257" s="111"/>
      <c r="I257" s="35"/>
      <c r="J257" s="35"/>
      <c r="K257" s="111"/>
      <c r="L257" s="111"/>
      <c r="M257" s="102"/>
      <c r="N257" s="35"/>
      <c r="O257" s="111"/>
      <c r="P257" s="111"/>
      <c r="Q257" s="35"/>
      <c r="R257" s="35"/>
      <c r="S257" s="111"/>
      <c r="T257" s="111"/>
      <c r="U257" s="102"/>
    </row>
    <row r="258" spans="1:21">
      <c r="A258" s="12"/>
      <c r="B258" s="112" t="s">
        <v>153</v>
      </c>
      <c r="C258" s="108" t="s">
        <v>341</v>
      </c>
      <c r="D258" s="108"/>
      <c r="E258" s="40"/>
      <c r="F258" s="40"/>
      <c r="G258" s="108">
        <v>5.3</v>
      </c>
      <c r="H258" s="108"/>
      <c r="I258" s="40"/>
      <c r="J258" s="40"/>
      <c r="K258" s="108">
        <v>17.600000000000001</v>
      </c>
      <c r="L258" s="108"/>
      <c r="M258" s="40"/>
      <c r="N258" s="40"/>
      <c r="O258" s="108" t="s">
        <v>341</v>
      </c>
      <c r="P258" s="108"/>
      <c r="Q258" s="40"/>
      <c r="R258" s="40"/>
      <c r="S258" s="108">
        <v>22.9</v>
      </c>
      <c r="T258" s="108"/>
      <c r="U258" s="40"/>
    </row>
    <row r="259" spans="1:21" ht="15.75" thickBot="1">
      <c r="A259" s="12"/>
      <c r="B259" s="112"/>
      <c r="C259" s="114"/>
      <c r="D259" s="114"/>
      <c r="E259" s="51"/>
      <c r="F259" s="40"/>
      <c r="G259" s="114"/>
      <c r="H259" s="114"/>
      <c r="I259" s="51"/>
      <c r="J259" s="40"/>
      <c r="K259" s="114"/>
      <c r="L259" s="114"/>
      <c r="M259" s="51"/>
      <c r="N259" s="40"/>
      <c r="O259" s="114"/>
      <c r="P259" s="114"/>
      <c r="Q259" s="51"/>
      <c r="R259" s="40"/>
      <c r="S259" s="114"/>
      <c r="T259" s="114"/>
      <c r="U259" s="51"/>
    </row>
    <row r="260" spans="1:21">
      <c r="A260" s="12"/>
      <c r="B260" s="102" t="s">
        <v>154</v>
      </c>
      <c r="C260" s="103" t="s">
        <v>208</v>
      </c>
      <c r="D260" s="105" t="s">
        <v>341</v>
      </c>
      <c r="E260" s="36"/>
      <c r="F260" s="35"/>
      <c r="G260" s="103" t="s">
        <v>208</v>
      </c>
      <c r="H260" s="105">
        <v>11.1</v>
      </c>
      <c r="I260" s="36"/>
      <c r="J260" s="35"/>
      <c r="K260" s="103" t="s">
        <v>208</v>
      </c>
      <c r="L260" s="105">
        <v>4.8</v>
      </c>
      <c r="M260" s="36"/>
      <c r="N260" s="35"/>
      <c r="O260" s="103" t="s">
        <v>208</v>
      </c>
      <c r="P260" s="105" t="s">
        <v>341</v>
      </c>
      <c r="Q260" s="36"/>
      <c r="R260" s="35"/>
      <c r="S260" s="103" t="s">
        <v>208</v>
      </c>
      <c r="T260" s="105">
        <v>15.9</v>
      </c>
      <c r="U260" s="36"/>
    </row>
    <row r="261" spans="1:21" ht="15.75" thickBot="1">
      <c r="A261" s="12"/>
      <c r="B261" s="102"/>
      <c r="C261" s="104"/>
      <c r="D261" s="106"/>
      <c r="E261" s="44"/>
      <c r="F261" s="35"/>
      <c r="G261" s="104"/>
      <c r="H261" s="106"/>
      <c r="I261" s="44"/>
      <c r="J261" s="35"/>
      <c r="K261" s="104"/>
      <c r="L261" s="106"/>
      <c r="M261" s="44"/>
      <c r="N261" s="35"/>
      <c r="O261" s="104"/>
      <c r="P261" s="106"/>
      <c r="Q261" s="44"/>
      <c r="R261" s="35"/>
      <c r="S261" s="104"/>
      <c r="T261" s="106"/>
      <c r="U261" s="44"/>
    </row>
    <row r="262" spans="1:21">
      <c r="A262" s="12"/>
      <c r="B262" s="107" t="s">
        <v>155</v>
      </c>
      <c r="C262" s="141" t="s">
        <v>208</v>
      </c>
      <c r="D262" s="109" t="s">
        <v>341</v>
      </c>
      <c r="E262" s="50"/>
      <c r="F262" s="40"/>
      <c r="G262" s="141" t="s">
        <v>208</v>
      </c>
      <c r="H262" s="109" t="s">
        <v>341</v>
      </c>
      <c r="I262" s="50"/>
      <c r="J262" s="40"/>
      <c r="K262" s="141" t="s">
        <v>208</v>
      </c>
      <c r="L262" s="109" t="s">
        <v>341</v>
      </c>
      <c r="M262" s="50"/>
      <c r="N262" s="40"/>
      <c r="O262" s="141" t="s">
        <v>208</v>
      </c>
      <c r="P262" s="109" t="s">
        <v>341</v>
      </c>
      <c r="Q262" s="50"/>
      <c r="R262" s="40"/>
      <c r="S262" s="141" t="s">
        <v>208</v>
      </c>
      <c r="T262" s="109" t="s">
        <v>341</v>
      </c>
      <c r="U262" s="50"/>
    </row>
    <row r="263" spans="1:21" ht="15.75" thickBot="1">
      <c r="A263" s="12"/>
      <c r="B263" s="107"/>
      <c r="C263" s="113"/>
      <c r="D263" s="114"/>
      <c r="E263" s="51"/>
      <c r="F263" s="40"/>
      <c r="G263" s="113"/>
      <c r="H263" s="114"/>
      <c r="I263" s="51"/>
      <c r="J263" s="40"/>
      <c r="K263" s="113"/>
      <c r="L263" s="114"/>
      <c r="M263" s="51"/>
      <c r="N263" s="40"/>
      <c r="O263" s="113"/>
      <c r="P263" s="114"/>
      <c r="Q263" s="51"/>
      <c r="R263" s="40"/>
      <c r="S263" s="113"/>
      <c r="T263" s="114"/>
      <c r="U263" s="51"/>
    </row>
    <row r="264" spans="1:21">
      <c r="A264" s="12"/>
      <c r="B264" s="110" t="s">
        <v>156</v>
      </c>
      <c r="C264" s="103" t="s">
        <v>208</v>
      </c>
      <c r="D264" s="105" t="s">
        <v>341</v>
      </c>
      <c r="E264" s="36"/>
      <c r="F264" s="35"/>
      <c r="G264" s="103" t="s">
        <v>208</v>
      </c>
      <c r="H264" s="105">
        <v>11.1</v>
      </c>
      <c r="I264" s="36"/>
      <c r="J264" s="35"/>
      <c r="K264" s="103" t="s">
        <v>208</v>
      </c>
      <c r="L264" s="105">
        <v>4.8</v>
      </c>
      <c r="M264" s="36"/>
      <c r="N264" s="35"/>
      <c r="O264" s="103" t="s">
        <v>208</v>
      </c>
      <c r="P264" s="105" t="s">
        <v>341</v>
      </c>
      <c r="Q264" s="36"/>
      <c r="R264" s="35"/>
      <c r="S264" s="103" t="s">
        <v>208</v>
      </c>
      <c r="T264" s="105">
        <v>15.9</v>
      </c>
      <c r="U264" s="36"/>
    </row>
    <row r="265" spans="1:21" ht="15.75" thickBot="1">
      <c r="A265" s="12"/>
      <c r="B265" s="110"/>
      <c r="C265" s="104"/>
      <c r="D265" s="106"/>
      <c r="E265" s="44"/>
      <c r="F265" s="35"/>
      <c r="G265" s="104"/>
      <c r="H265" s="106"/>
      <c r="I265" s="44"/>
      <c r="J265" s="35"/>
      <c r="K265" s="104"/>
      <c r="L265" s="106"/>
      <c r="M265" s="44"/>
      <c r="N265" s="35"/>
      <c r="O265" s="104"/>
      <c r="P265" s="106"/>
      <c r="Q265" s="44"/>
      <c r="R265" s="35"/>
      <c r="S265" s="104"/>
      <c r="T265" s="106"/>
      <c r="U265" s="44"/>
    </row>
    <row r="266" spans="1:21">
      <c r="A266" s="12"/>
      <c r="B266" s="31"/>
      <c r="C266" s="31"/>
      <c r="D266" s="31"/>
      <c r="E266" s="31"/>
      <c r="F266" s="31"/>
      <c r="G266" s="31"/>
      <c r="H266" s="31"/>
      <c r="I266" s="31"/>
      <c r="J266" s="31"/>
      <c r="K266" s="31"/>
      <c r="L266" s="31"/>
      <c r="M266" s="31"/>
      <c r="N266" s="31"/>
      <c r="O266" s="31"/>
      <c r="P266" s="31"/>
      <c r="Q266" s="31"/>
      <c r="R266" s="31"/>
      <c r="S266" s="31"/>
      <c r="T266" s="31"/>
      <c r="U266" s="31"/>
    </row>
    <row r="267" spans="1:21">
      <c r="A267" s="12"/>
      <c r="B267" s="18"/>
      <c r="C267" s="18"/>
      <c r="D267" s="18"/>
      <c r="E267" s="18"/>
      <c r="F267" s="18"/>
      <c r="G267" s="18"/>
      <c r="H267" s="18"/>
      <c r="I267" s="18"/>
      <c r="J267" s="18"/>
      <c r="K267" s="18"/>
      <c r="L267" s="18"/>
      <c r="M267" s="18"/>
      <c r="N267" s="18"/>
      <c r="O267" s="18"/>
      <c r="P267" s="18"/>
      <c r="Q267" s="18"/>
      <c r="R267" s="18"/>
      <c r="S267" s="18"/>
      <c r="T267" s="18"/>
      <c r="U267" s="18"/>
    </row>
    <row r="268" spans="1:21">
      <c r="A268" s="12"/>
      <c r="B268" s="137" t="s">
        <v>709</v>
      </c>
      <c r="C268" s="100" t="s">
        <v>670</v>
      </c>
      <c r="D268" s="100"/>
      <c r="E268" s="100"/>
      <c r="F268" s="40"/>
      <c r="G268" s="100" t="s">
        <v>671</v>
      </c>
      <c r="H268" s="100"/>
      <c r="I268" s="100"/>
      <c r="J268" s="40"/>
      <c r="K268" s="100" t="s">
        <v>673</v>
      </c>
      <c r="L268" s="100"/>
      <c r="M268" s="100"/>
      <c r="N268" s="40"/>
      <c r="O268" s="100" t="s">
        <v>598</v>
      </c>
      <c r="P268" s="100"/>
      <c r="Q268" s="100"/>
      <c r="R268" s="40"/>
      <c r="S268" s="100" t="s">
        <v>674</v>
      </c>
      <c r="T268" s="100"/>
      <c r="U268" s="100"/>
    </row>
    <row r="269" spans="1:21" ht="15.75" thickBot="1">
      <c r="A269" s="12"/>
      <c r="B269" s="137"/>
      <c r="C269" s="101"/>
      <c r="D269" s="101"/>
      <c r="E269" s="101"/>
      <c r="F269" s="40"/>
      <c r="G269" s="101" t="s">
        <v>672</v>
      </c>
      <c r="H269" s="101"/>
      <c r="I269" s="101"/>
      <c r="J269" s="40"/>
      <c r="K269" s="101" t="s">
        <v>672</v>
      </c>
      <c r="L269" s="101"/>
      <c r="M269" s="101"/>
      <c r="N269" s="40"/>
      <c r="O269" s="101"/>
      <c r="P269" s="101"/>
      <c r="Q269" s="101"/>
      <c r="R269" s="40"/>
      <c r="S269" s="101" t="s">
        <v>670</v>
      </c>
      <c r="T269" s="101"/>
      <c r="U269" s="101"/>
    </row>
    <row r="270" spans="1:21">
      <c r="A270" s="12"/>
      <c r="B270" s="102" t="s">
        <v>732</v>
      </c>
      <c r="C270" s="103" t="s">
        <v>208</v>
      </c>
      <c r="D270" s="105" t="s">
        <v>319</v>
      </c>
      <c r="E270" s="103" t="s">
        <v>213</v>
      </c>
      <c r="F270" s="35"/>
      <c r="G270" s="103" t="s">
        <v>208</v>
      </c>
      <c r="H270" s="105">
        <v>31</v>
      </c>
      <c r="I270" s="36"/>
      <c r="J270" s="35"/>
      <c r="K270" s="103" t="s">
        <v>208</v>
      </c>
      <c r="L270" s="105" t="s">
        <v>759</v>
      </c>
      <c r="M270" s="103" t="s">
        <v>213</v>
      </c>
      <c r="N270" s="35"/>
      <c r="O270" s="103" t="s">
        <v>208</v>
      </c>
      <c r="P270" s="105" t="s">
        <v>341</v>
      </c>
      <c r="Q270" s="36"/>
      <c r="R270" s="35"/>
      <c r="S270" s="103" t="s">
        <v>208</v>
      </c>
      <c r="T270" s="105">
        <v>22.9</v>
      </c>
      <c r="U270" s="36"/>
    </row>
    <row r="271" spans="1:21" ht="15.75" thickBot="1">
      <c r="A271" s="12"/>
      <c r="B271" s="102"/>
      <c r="C271" s="104"/>
      <c r="D271" s="106"/>
      <c r="E271" s="104"/>
      <c r="F271" s="35"/>
      <c r="G271" s="104"/>
      <c r="H271" s="106"/>
      <c r="I271" s="44"/>
      <c r="J271" s="35"/>
      <c r="K271" s="104"/>
      <c r="L271" s="106"/>
      <c r="M271" s="104"/>
      <c r="N271" s="35"/>
      <c r="O271" s="104"/>
      <c r="P271" s="106"/>
      <c r="Q271" s="44"/>
      <c r="R271" s="35"/>
      <c r="S271" s="104"/>
      <c r="T271" s="106"/>
      <c r="U271" s="44"/>
    </row>
    <row r="272" spans="1:21" ht="23.25">
      <c r="A272" s="12"/>
      <c r="B272" s="99" t="s">
        <v>136</v>
      </c>
      <c r="C272" s="50"/>
      <c r="D272" s="50"/>
      <c r="E272" s="50"/>
      <c r="F272" s="19"/>
      <c r="G272" s="50"/>
      <c r="H272" s="50"/>
      <c r="I272" s="50"/>
      <c r="J272" s="19"/>
      <c r="K272" s="50"/>
      <c r="L272" s="50"/>
      <c r="M272" s="50"/>
      <c r="N272" s="19"/>
      <c r="O272" s="50"/>
      <c r="P272" s="50"/>
      <c r="Q272" s="50"/>
      <c r="R272" s="19"/>
      <c r="S272" s="50"/>
      <c r="T272" s="50"/>
      <c r="U272" s="50"/>
    </row>
    <row r="273" spans="1:21">
      <c r="A273" s="12"/>
      <c r="B273" s="110" t="s">
        <v>137</v>
      </c>
      <c r="C273" s="111" t="s">
        <v>341</v>
      </c>
      <c r="D273" s="111"/>
      <c r="E273" s="35"/>
      <c r="F273" s="35"/>
      <c r="G273" s="111" t="s">
        <v>760</v>
      </c>
      <c r="H273" s="111"/>
      <c r="I273" s="102" t="s">
        <v>213</v>
      </c>
      <c r="J273" s="35"/>
      <c r="K273" s="111" t="s">
        <v>341</v>
      </c>
      <c r="L273" s="111"/>
      <c r="M273" s="35"/>
      <c r="N273" s="35"/>
      <c r="O273" s="111" t="s">
        <v>341</v>
      </c>
      <c r="P273" s="111"/>
      <c r="Q273" s="35"/>
      <c r="R273" s="35"/>
      <c r="S273" s="111" t="s">
        <v>760</v>
      </c>
      <c r="T273" s="111"/>
      <c r="U273" s="102" t="s">
        <v>213</v>
      </c>
    </row>
    <row r="274" spans="1:21">
      <c r="A274" s="12"/>
      <c r="B274" s="110"/>
      <c r="C274" s="111"/>
      <c r="D274" s="111"/>
      <c r="E274" s="35"/>
      <c r="F274" s="35"/>
      <c r="G274" s="111"/>
      <c r="H274" s="111"/>
      <c r="I274" s="102"/>
      <c r="J274" s="35"/>
      <c r="K274" s="111"/>
      <c r="L274" s="111"/>
      <c r="M274" s="35"/>
      <c r="N274" s="35"/>
      <c r="O274" s="111"/>
      <c r="P274" s="111"/>
      <c r="Q274" s="35"/>
      <c r="R274" s="35"/>
      <c r="S274" s="111"/>
      <c r="T274" s="111"/>
      <c r="U274" s="102"/>
    </row>
    <row r="275" spans="1:21">
      <c r="A275" s="12"/>
      <c r="B275" s="107" t="s">
        <v>138</v>
      </c>
      <c r="C275" s="108" t="s">
        <v>341</v>
      </c>
      <c r="D275" s="108"/>
      <c r="E275" s="40"/>
      <c r="F275" s="40"/>
      <c r="G275" s="108" t="s">
        <v>761</v>
      </c>
      <c r="H275" s="108"/>
      <c r="I275" s="112" t="s">
        <v>213</v>
      </c>
      <c r="J275" s="40"/>
      <c r="K275" s="108" t="s">
        <v>762</v>
      </c>
      <c r="L275" s="108"/>
      <c r="M275" s="112" t="s">
        <v>213</v>
      </c>
      <c r="N275" s="40"/>
      <c r="O275" s="108" t="s">
        <v>341</v>
      </c>
      <c r="P275" s="108"/>
      <c r="Q275" s="40"/>
      <c r="R275" s="40"/>
      <c r="S275" s="108" t="s">
        <v>763</v>
      </c>
      <c r="T275" s="108"/>
      <c r="U275" s="112" t="s">
        <v>213</v>
      </c>
    </row>
    <row r="276" spans="1:21">
      <c r="A276" s="12"/>
      <c r="B276" s="107"/>
      <c r="C276" s="108"/>
      <c r="D276" s="108"/>
      <c r="E276" s="40"/>
      <c r="F276" s="40"/>
      <c r="G276" s="108"/>
      <c r="H276" s="108"/>
      <c r="I276" s="112"/>
      <c r="J276" s="40"/>
      <c r="K276" s="108"/>
      <c r="L276" s="108"/>
      <c r="M276" s="112"/>
      <c r="N276" s="40"/>
      <c r="O276" s="108"/>
      <c r="P276" s="108"/>
      <c r="Q276" s="40"/>
      <c r="R276" s="40"/>
      <c r="S276" s="108"/>
      <c r="T276" s="108"/>
      <c r="U276" s="112"/>
    </row>
    <row r="277" spans="1:21">
      <c r="A277" s="12"/>
      <c r="B277" s="110" t="s">
        <v>139</v>
      </c>
      <c r="C277" s="111" t="s">
        <v>341</v>
      </c>
      <c r="D277" s="111"/>
      <c r="E277" s="35"/>
      <c r="F277" s="35"/>
      <c r="G277" s="111">
        <v>5</v>
      </c>
      <c r="H277" s="111"/>
      <c r="I277" s="35"/>
      <c r="J277" s="35"/>
      <c r="K277" s="111">
        <v>0.1</v>
      </c>
      <c r="L277" s="111"/>
      <c r="M277" s="35"/>
      <c r="N277" s="35"/>
      <c r="O277" s="111" t="s">
        <v>341</v>
      </c>
      <c r="P277" s="111"/>
      <c r="Q277" s="35"/>
      <c r="R277" s="35"/>
      <c r="S277" s="111">
        <v>5.0999999999999996</v>
      </c>
      <c r="T277" s="111"/>
      <c r="U277" s="35"/>
    </row>
    <row r="278" spans="1:21">
      <c r="A278" s="12"/>
      <c r="B278" s="110"/>
      <c r="C278" s="111"/>
      <c r="D278" s="111"/>
      <c r="E278" s="35"/>
      <c r="F278" s="35"/>
      <c r="G278" s="111"/>
      <c r="H278" s="111"/>
      <c r="I278" s="35"/>
      <c r="J278" s="35"/>
      <c r="K278" s="111"/>
      <c r="L278" s="111"/>
      <c r="M278" s="35"/>
      <c r="N278" s="35"/>
      <c r="O278" s="111"/>
      <c r="P278" s="111"/>
      <c r="Q278" s="35"/>
      <c r="R278" s="35"/>
      <c r="S278" s="111"/>
      <c r="T278" s="111"/>
      <c r="U278" s="35"/>
    </row>
    <row r="279" spans="1:21">
      <c r="A279" s="12"/>
      <c r="B279" s="107" t="s">
        <v>140</v>
      </c>
      <c r="C279" s="112" t="s">
        <v>208</v>
      </c>
      <c r="D279" s="108" t="s">
        <v>341</v>
      </c>
      <c r="E279" s="40"/>
      <c r="F279" s="40"/>
      <c r="G279" s="112" t="s">
        <v>208</v>
      </c>
      <c r="H279" s="108">
        <v>4.9000000000000004</v>
      </c>
      <c r="I279" s="40"/>
      <c r="J279" s="40"/>
      <c r="K279" s="112" t="s">
        <v>208</v>
      </c>
      <c r="L279" s="108" t="s">
        <v>341</v>
      </c>
      <c r="M279" s="40"/>
      <c r="N279" s="40"/>
      <c r="O279" s="112" t="s">
        <v>208</v>
      </c>
      <c r="P279" s="108" t="s">
        <v>341</v>
      </c>
      <c r="Q279" s="40"/>
      <c r="R279" s="40"/>
      <c r="S279" s="112" t="s">
        <v>208</v>
      </c>
      <c r="T279" s="108">
        <v>4.9000000000000004</v>
      </c>
      <c r="U279" s="40"/>
    </row>
    <row r="280" spans="1:21" ht="15.75" thickBot="1">
      <c r="A280" s="12"/>
      <c r="B280" s="107"/>
      <c r="C280" s="113"/>
      <c r="D280" s="114"/>
      <c r="E280" s="51"/>
      <c r="F280" s="40"/>
      <c r="G280" s="113"/>
      <c r="H280" s="114"/>
      <c r="I280" s="51"/>
      <c r="J280" s="40"/>
      <c r="K280" s="113"/>
      <c r="L280" s="114"/>
      <c r="M280" s="51"/>
      <c r="N280" s="40"/>
      <c r="O280" s="113"/>
      <c r="P280" s="114"/>
      <c r="Q280" s="51"/>
      <c r="R280" s="40"/>
      <c r="S280" s="113"/>
      <c r="T280" s="114"/>
      <c r="U280" s="51"/>
    </row>
    <row r="281" spans="1:21">
      <c r="A281" s="12"/>
      <c r="B281" s="102" t="s">
        <v>141</v>
      </c>
      <c r="C281" s="103" t="s">
        <v>208</v>
      </c>
      <c r="D281" s="105" t="s">
        <v>341</v>
      </c>
      <c r="E281" s="36"/>
      <c r="F281" s="35"/>
      <c r="G281" s="103" t="s">
        <v>208</v>
      </c>
      <c r="H281" s="105" t="s">
        <v>764</v>
      </c>
      <c r="I281" s="103" t="s">
        <v>213</v>
      </c>
      <c r="J281" s="35"/>
      <c r="K281" s="103" t="s">
        <v>208</v>
      </c>
      <c r="L281" s="105" t="s">
        <v>765</v>
      </c>
      <c r="M281" s="103" t="s">
        <v>213</v>
      </c>
      <c r="N281" s="165"/>
      <c r="O281" s="103" t="s">
        <v>208</v>
      </c>
      <c r="P281" s="105" t="s">
        <v>341</v>
      </c>
      <c r="Q281" s="36"/>
      <c r="R281" s="165"/>
      <c r="S281" s="103" t="s">
        <v>208</v>
      </c>
      <c r="T281" s="105" t="s">
        <v>766</v>
      </c>
      <c r="U281" s="103" t="s">
        <v>213</v>
      </c>
    </row>
    <row r="282" spans="1:21" ht="15.75" thickBot="1">
      <c r="A282" s="12"/>
      <c r="B282" s="102"/>
      <c r="C282" s="104"/>
      <c r="D282" s="106"/>
      <c r="E282" s="44"/>
      <c r="F282" s="35"/>
      <c r="G282" s="104"/>
      <c r="H282" s="106"/>
      <c r="I282" s="104"/>
      <c r="J282" s="35"/>
      <c r="K282" s="104"/>
      <c r="L282" s="106"/>
      <c r="M282" s="104"/>
      <c r="N282" s="165"/>
      <c r="O282" s="104"/>
      <c r="P282" s="106"/>
      <c r="Q282" s="44"/>
      <c r="R282" s="165"/>
      <c r="S282" s="104"/>
      <c r="T282" s="106"/>
      <c r="U282" s="104"/>
    </row>
    <row r="283" spans="1:21" ht="23.25">
      <c r="A283" s="12"/>
      <c r="B283" s="99" t="s">
        <v>142</v>
      </c>
      <c r="C283" s="50"/>
      <c r="D283" s="50"/>
      <c r="E283" s="50"/>
      <c r="F283" s="19"/>
      <c r="G283" s="50"/>
      <c r="H283" s="50"/>
      <c r="I283" s="50"/>
      <c r="J283" s="19"/>
      <c r="K283" s="50"/>
      <c r="L283" s="50"/>
      <c r="M283" s="50"/>
      <c r="N283" s="19"/>
      <c r="O283" s="50"/>
      <c r="P283" s="50"/>
      <c r="Q283" s="50"/>
      <c r="R283" s="19"/>
      <c r="S283" s="50"/>
      <c r="T283" s="50"/>
      <c r="U283" s="50"/>
    </row>
    <row r="284" spans="1:21">
      <c r="A284" s="12"/>
      <c r="B284" s="110" t="s">
        <v>143</v>
      </c>
      <c r="C284" s="102" t="s">
        <v>208</v>
      </c>
      <c r="D284" s="111" t="s">
        <v>341</v>
      </c>
      <c r="E284" s="35"/>
      <c r="F284" s="35"/>
      <c r="G284" s="102" t="s">
        <v>208</v>
      </c>
      <c r="H284" s="111">
        <v>451</v>
      </c>
      <c r="I284" s="35"/>
      <c r="J284" s="35"/>
      <c r="K284" s="102" t="s">
        <v>208</v>
      </c>
      <c r="L284" s="111">
        <v>48.7</v>
      </c>
      <c r="M284" s="35"/>
      <c r="N284" s="35"/>
      <c r="O284" s="102" t="s">
        <v>208</v>
      </c>
      <c r="P284" s="111" t="s">
        <v>341</v>
      </c>
      <c r="Q284" s="35"/>
      <c r="R284" s="35"/>
      <c r="S284" s="102" t="s">
        <v>208</v>
      </c>
      <c r="T284" s="111">
        <v>499.7</v>
      </c>
      <c r="U284" s="35"/>
    </row>
    <row r="285" spans="1:21">
      <c r="A285" s="12"/>
      <c r="B285" s="110"/>
      <c r="C285" s="102"/>
      <c r="D285" s="111"/>
      <c r="E285" s="35"/>
      <c r="F285" s="35"/>
      <c r="G285" s="102"/>
      <c r="H285" s="111"/>
      <c r="I285" s="35"/>
      <c r="J285" s="35"/>
      <c r="K285" s="102"/>
      <c r="L285" s="111"/>
      <c r="M285" s="35"/>
      <c r="N285" s="35"/>
      <c r="O285" s="102"/>
      <c r="P285" s="111"/>
      <c r="Q285" s="35"/>
      <c r="R285" s="35"/>
      <c r="S285" s="102"/>
      <c r="T285" s="111"/>
      <c r="U285" s="35"/>
    </row>
    <row r="286" spans="1:21">
      <c r="A286" s="12"/>
      <c r="B286" s="107" t="s">
        <v>144</v>
      </c>
      <c r="C286" s="108" t="s">
        <v>341</v>
      </c>
      <c r="D286" s="108"/>
      <c r="E286" s="40"/>
      <c r="F286" s="40"/>
      <c r="G286" s="108" t="s">
        <v>767</v>
      </c>
      <c r="H286" s="108"/>
      <c r="I286" s="112" t="s">
        <v>213</v>
      </c>
      <c r="J286" s="40"/>
      <c r="K286" s="108" t="s">
        <v>768</v>
      </c>
      <c r="L286" s="108"/>
      <c r="M286" s="112" t="s">
        <v>213</v>
      </c>
      <c r="N286" s="40"/>
      <c r="O286" s="108" t="s">
        <v>341</v>
      </c>
      <c r="P286" s="108"/>
      <c r="Q286" s="40"/>
      <c r="R286" s="40"/>
      <c r="S286" s="108" t="s">
        <v>769</v>
      </c>
      <c r="T286" s="108"/>
      <c r="U286" s="112" t="s">
        <v>213</v>
      </c>
    </row>
    <row r="287" spans="1:21">
      <c r="A287" s="12"/>
      <c r="B287" s="107"/>
      <c r="C287" s="108"/>
      <c r="D287" s="108"/>
      <c r="E287" s="40"/>
      <c r="F287" s="40"/>
      <c r="G287" s="108"/>
      <c r="H287" s="108"/>
      <c r="I287" s="112"/>
      <c r="J287" s="40"/>
      <c r="K287" s="108"/>
      <c r="L287" s="108"/>
      <c r="M287" s="112"/>
      <c r="N287" s="40"/>
      <c r="O287" s="108"/>
      <c r="P287" s="108"/>
      <c r="Q287" s="40"/>
      <c r="R287" s="40"/>
      <c r="S287" s="108"/>
      <c r="T287" s="108"/>
      <c r="U287" s="112"/>
    </row>
    <row r="288" spans="1:21">
      <c r="A288" s="12"/>
      <c r="B288" s="110" t="s">
        <v>770</v>
      </c>
      <c r="C288" s="111" t="s">
        <v>341</v>
      </c>
      <c r="D288" s="111"/>
      <c r="E288" s="35"/>
      <c r="F288" s="35"/>
      <c r="G288" s="111">
        <v>250</v>
      </c>
      <c r="H288" s="111"/>
      <c r="I288" s="35"/>
      <c r="J288" s="35"/>
      <c r="K288" s="111" t="s">
        <v>341</v>
      </c>
      <c r="L288" s="111"/>
      <c r="M288" s="35"/>
      <c r="N288" s="35"/>
      <c r="O288" s="111" t="s">
        <v>341</v>
      </c>
      <c r="P288" s="111"/>
      <c r="Q288" s="35"/>
      <c r="R288" s="35"/>
      <c r="S288" s="111">
        <v>250</v>
      </c>
      <c r="T288" s="111"/>
      <c r="U288" s="35"/>
    </row>
    <row r="289" spans="1:21">
      <c r="A289" s="12"/>
      <c r="B289" s="110"/>
      <c r="C289" s="111"/>
      <c r="D289" s="111"/>
      <c r="E289" s="35"/>
      <c r="F289" s="35"/>
      <c r="G289" s="111"/>
      <c r="H289" s="111"/>
      <c r="I289" s="35"/>
      <c r="J289" s="35"/>
      <c r="K289" s="111"/>
      <c r="L289" s="111"/>
      <c r="M289" s="35"/>
      <c r="N289" s="35"/>
      <c r="O289" s="111"/>
      <c r="P289" s="111"/>
      <c r="Q289" s="35"/>
      <c r="R289" s="35"/>
      <c r="S289" s="111"/>
      <c r="T289" s="111"/>
      <c r="U289" s="35"/>
    </row>
    <row r="290" spans="1:21">
      <c r="A290" s="12"/>
      <c r="B290" s="107" t="s">
        <v>747</v>
      </c>
      <c r="C290" s="108" t="s">
        <v>341</v>
      </c>
      <c r="D290" s="108"/>
      <c r="E290" s="40"/>
      <c r="F290" s="40"/>
      <c r="G290" s="108" t="s">
        <v>771</v>
      </c>
      <c r="H290" s="108"/>
      <c r="I290" s="112" t="s">
        <v>213</v>
      </c>
      <c r="J290" s="40"/>
      <c r="K290" s="108" t="s">
        <v>683</v>
      </c>
      <c r="L290" s="108"/>
      <c r="M290" s="112" t="s">
        <v>213</v>
      </c>
      <c r="N290" s="40"/>
      <c r="O290" s="108" t="s">
        <v>341</v>
      </c>
      <c r="P290" s="108"/>
      <c r="Q290" s="40"/>
      <c r="R290" s="40"/>
      <c r="S290" s="108" t="s">
        <v>772</v>
      </c>
      <c r="T290" s="108"/>
      <c r="U290" s="112" t="s">
        <v>213</v>
      </c>
    </row>
    <row r="291" spans="1:21">
      <c r="A291" s="12"/>
      <c r="B291" s="107"/>
      <c r="C291" s="108"/>
      <c r="D291" s="108"/>
      <c r="E291" s="40"/>
      <c r="F291" s="40"/>
      <c r="G291" s="108"/>
      <c r="H291" s="108"/>
      <c r="I291" s="112"/>
      <c r="J291" s="40"/>
      <c r="K291" s="108"/>
      <c r="L291" s="108"/>
      <c r="M291" s="112"/>
      <c r="N291" s="40"/>
      <c r="O291" s="108"/>
      <c r="P291" s="108"/>
      <c r="Q291" s="40"/>
      <c r="R291" s="40"/>
      <c r="S291" s="108"/>
      <c r="T291" s="108"/>
      <c r="U291" s="112"/>
    </row>
    <row r="292" spans="1:21">
      <c r="A292" s="12"/>
      <c r="B292" s="110" t="s">
        <v>751</v>
      </c>
      <c r="C292" s="111">
        <v>4.2</v>
      </c>
      <c r="D292" s="111"/>
      <c r="E292" s="35"/>
      <c r="F292" s="35"/>
      <c r="G292" s="111">
        <v>1.2</v>
      </c>
      <c r="H292" s="111"/>
      <c r="I292" s="35"/>
      <c r="J292" s="35"/>
      <c r="K292" s="111" t="s">
        <v>341</v>
      </c>
      <c r="L292" s="111"/>
      <c r="M292" s="35"/>
      <c r="N292" s="35"/>
      <c r="O292" s="111" t="s">
        <v>341</v>
      </c>
      <c r="P292" s="111"/>
      <c r="Q292" s="35"/>
      <c r="R292" s="35"/>
      <c r="S292" s="111">
        <v>5.4</v>
      </c>
      <c r="T292" s="111"/>
      <c r="U292" s="35"/>
    </row>
    <row r="293" spans="1:21">
      <c r="A293" s="12"/>
      <c r="B293" s="110"/>
      <c r="C293" s="111"/>
      <c r="D293" s="111"/>
      <c r="E293" s="35"/>
      <c r="F293" s="35"/>
      <c r="G293" s="111"/>
      <c r="H293" s="111"/>
      <c r="I293" s="35"/>
      <c r="J293" s="35"/>
      <c r="K293" s="111"/>
      <c r="L293" s="111"/>
      <c r="M293" s="35"/>
      <c r="N293" s="35"/>
      <c r="O293" s="111"/>
      <c r="P293" s="111"/>
      <c r="Q293" s="35"/>
      <c r="R293" s="35"/>
      <c r="S293" s="111"/>
      <c r="T293" s="111"/>
      <c r="U293" s="35"/>
    </row>
    <row r="294" spans="1:21">
      <c r="A294" s="12"/>
      <c r="B294" s="107" t="s">
        <v>166</v>
      </c>
      <c r="C294" s="108" t="s">
        <v>341</v>
      </c>
      <c r="D294" s="108"/>
      <c r="E294" s="40"/>
      <c r="F294" s="40"/>
      <c r="G294" s="108" t="s">
        <v>773</v>
      </c>
      <c r="H294" s="108"/>
      <c r="I294" s="112" t="s">
        <v>213</v>
      </c>
      <c r="J294" s="40"/>
      <c r="K294" s="108" t="s">
        <v>341</v>
      </c>
      <c r="L294" s="108"/>
      <c r="M294" s="40"/>
      <c r="N294" s="40"/>
      <c r="O294" s="108" t="s">
        <v>341</v>
      </c>
      <c r="P294" s="108"/>
      <c r="Q294" s="40"/>
      <c r="R294" s="40"/>
      <c r="S294" s="108" t="s">
        <v>773</v>
      </c>
      <c r="T294" s="108"/>
      <c r="U294" s="112" t="s">
        <v>213</v>
      </c>
    </row>
    <row r="295" spans="1:21">
      <c r="A295" s="12"/>
      <c r="B295" s="107"/>
      <c r="C295" s="108"/>
      <c r="D295" s="108"/>
      <c r="E295" s="40"/>
      <c r="F295" s="40"/>
      <c r="G295" s="108"/>
      <c r="H295" s="108"/>
      <c r="I295" s="112"/>
      <c r="J295" s="40"/>
      <c r="K295" s="108"/>
      <c r="L295" s="108"/>
      <c r="M295" s="40"/>
      <c r="N295" s="40"/>
      <c r="O295" s="108"/>
      <c r="P295" s="108"/>
      <c r="Q295" s="40"/>
      <c r="R295" s="40"/>
      <c r="S295" s="108"/>
      <c r="T295" s="108"/>
      <c r="U295" s="112"/>
    </row>
    <row r="296" spans="1:21">
      <c r="A296" s="12"/>
      <c r="B296" s="110" t="s">
        <v>149</v>
      </c>
      <c r="C296" s="111" t="s">
        <v>341</v>
      </c>
      <c r="D296" s="111"/>
      <c r="E296" s="35"/>
      <c r="F296" s="35"/>
      <c r="G296" s="111" t="s">
        <v>774</v>
      </c>
      <c r="H296" s="111"/>
      <c r="I296" s="102" t="s">
        <v>213</v>
      </c>
      <c r="J296" s="35"/>
      <c r="K296" s="111" t="s">
        <v>341</v>
      </c>
      <c r="L296" s="111"/>
      <c r="M296" s="35"/>
      <c r="N296" s="35"/>
      <c r="O296" s="111" t="s">
        <v>341</v>
      </c>
      <c r="P296" s="111"/>
      <c r="Q296" s="35"/>
      <c r="R296" s="35"/>
      <c r="S296" s="111" t="s">
        <v>774</v>
      </c>
      <c r="T296" s="111"/>
      <c r="U296" s="102" t="s">
        <v>213</v>
      </c>
    </row>
    <row r="297" spans="1:21">
      <c r="A297" s="12"/>
      <c r="B297" s="110"/>
      <c r="C297" s="111"/>
      <c r="D297" s="111"/>
      <c r="E297" s="35"/>
      <c r="F297" s="35"/>
      <c r="G297" s="111"/>
      <c r="H297" s="111"/>
      <c r="I297" s="102"/>
      <c r="J297" s="35"/>
      <c r="K297" s="111"/>
      <c r="L297" s="111"/>
      <c r="M297" s="35"/>
      <c r="N297" s="35"/>
      <c r="O297" s="111"/>
      <c r="P297" s="111"/>
      <c r="Q297" s="35"/>
      <c r="R297" s="35"/>
      <c r="S297" s="111"/>
      <c r="T297" s="111"/>
      <c r="U297" s="102"/>
    </row>
    <row r="298" spans="1:21">
      <c r="A298" s="12"/>
      <c r="B298" s="107" t="s">
        <v>754</v>
      </c>
      <c r="C298" s="108" t="s">
        <v>775</v>
      </c>
      <c r="D298" s="108"/>
      <c r="E298" s="112" t="s">
        <v>213</v>
      </c>
      <c r="F298" s="40"/>
      <c r="G298" s="108" t="s">
        <v>776</v>
      </c>
      <c r="H298" s="108"/>
      <c r="I298" s="112" t="s">
        <v>213</v>
      </c>
      <c r="J298" s="40"/>
      <c r="K298" s="108">
        <v>9.6999999999999993</v>
      </c>
      <c r="L298" s="108"/>
      <c r="M298" s="40"/>
      <c r="N298" s="40"/>
      <c r="O298" s="108" t="s">
        <v>341</v>
      </c>
      <c r="P298" s="108"/>
      <c r="Q298" s="40"/>
      <c r="R298" s="40"/>
      <c r="S298" s="108" t="s">
        <v>341</v>
      </c>
      <c r="T298" s="108"/>
      <c r="U298" s="40"/>
    </row>
    <row r="299" spans="1:21" ht="15.75" thickBot="1">
      <c r="A299" s="12"/>
      <c r="B299" s="107"/>
      <c r="C299" s="114"/>
      <c r="D299" s="114"/>
      <c r="E299" s="113"/>
      <c r="F299" s="40"/>
      <c r="G299" s="114"/>
      <c r="H299" s="114"/>
      <c r="I299" s="113"/>
      <c r="J299" s="40"/>
      <c r="K299" s="114"/>
      <c r="L299" s="114"/>
      <c r="M299" s="51"/>
      <c r="N299" s="40"/>
      <c r="O299" s="114"/>
      <c r="P299" s="114"/>
      <c r="Q299" s="51"/>
      <c r="R299" s="40"/>
      <c r="S299" s="114"/>
      <c r="T299" s="114"/>
      <c r="U299" s="51"/>
    </row>
    <row r="300" spans="1:21">
      <c r="A300" s="12"/>
      <c r="B300" s="102" t="s">
        <v>150</v>
      </c>
      <c r="C300" s="103" t="s">
        <v>208</v>
      </c>
      <c r="D300" s="105">
        <v>0.9</v>
      </c>
      <c r="E300" s="36"/>
      <c r="F300" s="35"/>
      <c r="G300" s="103" t="s">
        <v>208</v>
      </c>
      <c r="H300" s="105">
        <v>117.6</v>
      </c>
      <c r="I300" s="36"/>
      <c r="J300" s="35"/>
      <c r="K300" s="103" t="s">
        <v>208</v>
      </c>
      <c r="L300" s="105">
        <v>13.8</v>
      </c>
      <c r="M300" s="36"/>
      <c r="N300" s="35"/>
      <c r="O300" s="103" t="s">
        <v>208</v>
      </c>
      <c r="P300" s="105" t="s">
        <v>341</v>
      </c>
      <c r="Q300" s="36"/>
      <c r="R300" s="35"/>
      <c r="S300" s="103" t="s">
        <v>208</v>
      </c>
      <c r="T300" s="105">
        <v>132.30000000000001</v>
      </c>
      <c r="U300" s="36"/>
    </row>
    <row r="301" spans="1:21" ht="15.75" thickBot="1">
      <c r="A301" s="12"/>
      <c r="B301" s="102"/>
      <c r="C301" s="104"/>
      <c r="D301" s="106"/>
      <c r="E301" s="44"/>
      <c r="F301" s="35"/>
      <c r="G301" s="104"/>
      <c r="H301" s="106"/>
      <c r="I301" s="44"/>
      <c r="J301" s="35"/>
      <c r="K301" s="104"/>
      <c r="L301" s="106"/>
      <c r="M301" s="44"/>
      <c r="N301" s="35"/>
      <c r="O301" s="104"/>
      <c r="P301" s="106"/>
      <c r="Q301" s="44"/>
      <c r="R301" s="35"/>
      <c r="S301" s="104"/>
      <c r="T301" s="106"/>
      <c r="U301" s="44"/>
    </row>
    <row r="302" spans="1:21">
      <c r="A302" s="12"/>
      <c r="B302" s="112" t="s">
        <v>151</v>
      </c>
      <c r="C302" s="109" t="s">
        <v>341</v>
      </c>
      <c r="D302" s="109"/>
      <c r="E302" s="50"/>
      <c r="F302" s="40"/>
      <c r="G302" s="109" t="s">
        <v>777</v>
      </c>
      <c r="H302" s="109"/>
      <c r="I302" s="141" t="s">
        <v>213</v>
      </c>
      <c r="J302" s="40"/>
      <c r="K302" s="109" t="s">
        <v>775</v>
      </c>
      <c r="L302" s="109"/>
      <c r="M302" s="141" t="s">
        <v>213</v>
      </c>
      <c r="N302" s="40"/>
      <c r="O302" s="109" t="s">
        <v>341</v>
      </c>
      <c r="P302" s="109"/>
      <c r="Q302" s="50"/>
      <c r="R302" s="40"/>
      <c r="S302" s="109" t="s">
        <v>773</v>
      </c>
      <c r="T302" s="109"/>
      <c r="U302" s="141" t="s">
        <v>213</v>
      </c>
    </row>
    <row r="303" spans="1:21">
      <c r="A303" s="12"/>
      <c r="B303" s="112"/>
      <c r="C303" s="145"/>
      <c r="D303" s="145"/>
      <c r="E303" s="67"/>
      <c r="F303" s="40"/>
      <c r="G303" s="145"/>
      <c r="H303" s="145"/>
      <c r="I303" s="142"/>
      <c r="J303" s="40"/>
      <c r="K303" s="145"/>
      <c r="L303" s="145"/>
      <c r="M303" s="142"/>
      <c r="N303" s="40"/>
      <c r="O303" s="145"/>
      <c r="P303" s="145"/>
      <c r="Q303" s="67"/>
      <c r="R303" s="40"/>
      <c r="S303" s="145"/>
      <c r="T303" s="145"/>
      <c r="U303" s="142"/>
    </row>
    <row r="304" spans="1:21">
      <c r="A304" s="12"/>
      <c r="B304" s="102" t="s">
        <v>152</v>
      </c>
      <c r="C304" s="111" t="s">
        <v>341</v>
      </c>
      <c r="D304" s="111"/>
      <c r="E304" s="35"/>
      <c r="F304" s="35"/>
      <c r="G304" s="111" t="s">
        <v>341</v>
      </c>
      <c r="H304" s="111"/>
      <c r="I304" s="35"/>
      <c r="J304" s="35"/>
      <c r="K304" s="111" t="s">
        <v>322</v>
      </c>
      <c r="L304" s="111"/>
      <c r="M304" s="102" t="s">
        <v>213</v>
      </c>
      <c r="N304" s="35"/>
      <c r="O304" s="111" t="s">
        <v>341</v>
      </c>
      <c r="P304" s="111"/>
      <c r="Q304" s="35"/>
      <c r="R304" s="35"/>
      <c r="S304" s="111" t="s">
        <v>322</v>
      </c>
      <c r="T304" s="111"/>
      <c r="U304" s="102" t="s">
        <v>213</v>
      </c>
    </row>
    <row r="305" spans="1:21">
      <c r="A305" s="12"/>
      <c r="B305" s="102"/>
      <c r="C305" s="111"/>
      <c r="D305" s="111"/>
      <c r="E305" s="35"/>
      <c r="F305" s="35"/>
      <c r="G305" s="111"/>
      <c r="H305" s="111"/>
      <c r="I305" s="35"/>
      <c r="J305" s="35"/>
      <c r="K305" s="111"/>
      <c r="L305" s="111"/>
      <c r="M305" s="102"/>
      <c r="N305" s="35"/>
      <c r="O305" s="111"/>
      <c r="P305" s="111"/>
      <c r="Q305" s="35"/>
      <c r="R305" s="35"/>
      <c r="S305" s="111"/>
      <c r="T305" s="111"/>
      <c r="U305" s="102"/>
    </row>
    <row r="306" spans="1:21">
      <c r="A306" s="12"/>
      <c r="B306" s="112" t="s">
        <v>153</v>
      </c>
      <c r="C306" s="108" t="s">
        <v>341</v>
      </c>
      <c r="D306" s="108"/>
      <c r="E306" s="40"/>
      <c r="F306" s="40"/>
      <c r="G306" s="108">
        <v>12.7</v>
      </c>
      <c r="H306" s="108"/>
      <c r="I306" s="40"/>
      <c r="J306" s="40"/>
      <c r="K306" s="108">
        <v>14</v>
      </c>
      <c r="L306" s="108"/>
      <c r="M306" s="40"/>
      <c r="N306" s="40"/>
      <c r="O306" s="108" t="s">
        <v>341</v>
      </c>
      <c r="P306" s="108"/>
      <c r="Q306" s="40"/>
      <c r="R306" s="40"/>
      <c r="S306" s="108">
        <v>26.7</v>
      </c>
      <c r="T306" s="108"/>
      <c r="U306" s="40"/>
    </row>
    <row r="307" spans="1:21" ht="15.75" thickBot="1">
      <c r="A307" s="12"/>
      <c r="B307" s="112"/>
      <c r="C307" s="114"/>
      <c r="D307" s="114"/>
      <c r="E307" s="51"/>
      <c r="F307" s="40"/>
      <c r="G307" s="114"/>
      <c r="H307" s="114"/>
      <c r="I307" s="51"/>
      <c r="J307" s="40"/>
      <c r="K307" s="114"/>
      <c r="L307" s="114"/>
      <c r="M307" s="51"/>
      <c r="N307" s="40"/>
      <c r="O307" s="114"/>
      <c r="P307" s="114"/>
      <c r="Q307" s="51"/>
      <c r="R307" s="40"/>
      <c r="S307" s="114"/>
      <c r="T307" s="114"/>
      <c r="U307" s="51"/>
    </row>
    <row r="308" spans="1:21">
      <c r="A308" s="12"/>
      <c r="B308" s="102" t="s">
        <v>154</v>
      </c>
      <c r="C308" s="103" t="s">
        <v>208</v>
      </c>
      <c r="D308" s="105" t="s">
        <v>341</v>
      </c>
      <c r="E308" s="36"/>
      <c r="F308" s="35"/>
      <c r="G308" s="103" t="s">
        <v>208</v>
      </c>
      <c r="H308" s="105">
        <v>3.2</v>
      </c>
      <c r="I308" s="36"/>
      <c r="J308" s="35"/>
      <c r="K308" s="103" t="s">
        <v>208</v>
      </c>
      <c r="L308" s="105">
        <v>10.4</v>
      </c>
      <c r="M308" s="36"/>
      <c r="N308" s="35"/>
      <c r="O308" s="103" t="s">
        <v>208</v>
      </c>
      <c r="P308" s="105" t="s">
        <v>341</v>
      </c>
      <c r="Q308" s="36"/>
      <c r="R308" s="35"/>
      <c r="S308" s="103" t="s">
        <v>208</v>
      </c>
      <c r="T308" s="105">
        <v>13.6</v>
      </c>
      <c r="U308" s="36"/>
    </row>
    <row r="309" spans="1:21" ht="15.75" thickBot="1">
      <c r="A309" s="12"/>
      <c r="B309" s="102"/>
      <c r="C309" s="104"/>
      <c r="D309" s="106"/>
      <c r="E309" s="44"/>
      <c r="F309" s="35"/>
      <c r="G309" s="104"/>
      <c r="H309" s="106"/>
      <c r="I309" s="44"/>
      <c r="J309" s="35"/>
      <c r="K309" s="104"/>
      <c r="L309" s="106"/>
      <c r="M309" s="44"/>
      <c r="N309" s="35"/>
      <c r="O309" s="104"/>
      <c r="P309" s="106"/>
      <c r="Q309" s="44"/>
      <c r="R309" s="35"/>
      <c r="S309" s="104"/>
      <c r="T309" s="106"/>
      <c r="U309" s="44"/>
    </row>
    <row r="310" spans="1:21">
      <c r="A310" s="12"/>
      <c r="B310" s="107" t="s">
        <v>155</v>
      </c>
      <c r="C310" s="141" t="s">
        <v>208</v>
      </c>
      <c r="D310" s="109" t="s">
        <v>341</v>
      </c>
      <c r="E310" s="50"/>
      <c r="F310" s="40"/>
      <c r="G310" s="141" t="s">
        <v>208</v>
      </c>
      <c r="H310" s="109" t="s">
        <v>341</v>
      </c>
      <c r="I310" s="50"/>
      <c r="J310" s="40"/>
      <c r="K310" s="141" t="s">
        <v>208</v>
      </c>
      <c r="L310" s="109">
        <v>0.3</v>
      </c>
      <c r="M310" s="50"/>
      <c r="N310" s="40"/>
      <c r="O310" s="141" t="s">
        <v>208</v>
      </c>
      <c r="P310" s="109" t="s">
        <v>341</v>
      </c>
      <c r="Q310" s="50"/>
      <c r="R310" s="40"/>
      <c r="S310" s="141" t="s">
        <v>208</v>
      </c>
      <c r="T310" s="109">
        <v>0.3</v>
      </c>
      <c r="U310" s="50"/>
    </row>
    <row r="311" spans="1:21" ht="15.75" thickBot="1">
      <c r="A311" s="12"/>
      <c r="B311" s="107"/>
      <c r="C311" s="113"/>
      <c r="D311" s="114"/>
      <c r="E311" s="51"/>
      <c r="F311" s="40"/>
      <c r="G311" s="113"/>
      <c r="H311" s="114"/>
      <c r="I311" s="51"/>
      <c r="J311" s="40"/>
      <c r="K311" s="113"/>
      <c r="L311" s="114"/>
      <c r="M311" s="51"/>
      <c r="N311" s="40"/>
      <c r="O311" s="113"/>
      <c r="P311" s="114"/>
      <c r="Q311" s="51"/>
      <c r="R311" s="40"/>
      <c r="S311" s="113"/>
      <c r="T311" s="114"/>
      <c r="U311" s="51"/>
    </row>
    <row r="312" spans="1:21">
      <c r="A312" s="12"/>
      <c r="B312" s="110" t="s">
        <v>156</v>
      </c>
      <c r="C312" s="103" t="s">
        <v>208</v>
      </c>
      <c r="D312" s="105" t="s">
        <v>341</v>
      </c>
      <c r="E312" s="36"/>
      <c r="F312" s="35"/>
      <c r="G312" s="103" t="s">
        <v>208</v>
      </c>
      <c r="H312" s="105">
        <v>3.2</v>
      </c>
      <c r="I312" s="36"/>
      <c r="J312" s="35"/>
      <c r="K312" s="103" t="s">
        <v>208</v>
      </c>
      <c r="L312" s="105">
        <v>10.1</v>
      </c>
      <c r="M312" s="36"/>
      <c r="N312" s="35"/>
      <c r="O312" s="103" t="s">
        <v>208</v>
      </c>
      <c r="P312" s="105" t="s">
        <v>341</v>
      </c>
      <c r="Q312" s="36"/>
      <c r="R312" s="35"/>
      <c r="S312" s="103" t="s">
        <v>208</v>
      </c>
      <c r="T312" s="105">
        <v>13.3</v>
      </c>
      <c r="U312" s="36"/>
    </row>
    <row r="313" spans="1:21" ht="15.75" thickBot="1">
      <c r="A313" s="12"/>
      <c r="B313" s="110"/>
      <c r="C313" s="104"/>
      <c r="D313" s="106"/>
      <c r="E313" s="44"/>
      <c r="F313" s="35"/>
      <c r="G313" s="104"/>
      <c r="H313" s="106"/>
      <c r="I313" s="44"/>
      <c r="J313" s="35"/>
      <c r="K313" s="104"/>
      <c r="L313" s="106"/>
      <c r="M313" s="44"/>
      <c r="N313" s="35"/>
      <c r="O313" s="104"/>
      <c r="P313" s="106"/>
      <c r="Q313" s="44"/>
      <c r="R313" s="35"/>
      <c r="S313" s="104"/>
      <c r="T313" s="106"/>
      <c r="U313" s="44"/>
    </row>
  </sheetData>
  <mergeCells count="2356">
    <mergeCell ref="A216:A313"/>
    <mergeCell ref="B216:U216"/>
    <mergeCell ref="B217:U217"/>
    <mergeCell ref="B111:U111"/>
    <mergeCell ref="B148:U148"/>
    <mergeCell ref="A149:A215"/>
    <mergeCell ref="B149:U149"/>
    <mergeCell ref="B150:U150"/>
    <mergeCell ref="B183:U183"/>
    <mergeCell ref="A1:A2"/>
    <mergeCell ref="B1:U1"/>
    <mergeCell ref="B2:U2"/>
    <mergeCell ref="B3:U3"/>
    <mergeCell ref="A4:A148"/>
    <mergeCell ref="B4:U4"/>
    <mergeCell ref="B5:U5"/>
    <mergeCell ref="B40:U40"/>
    <mergeCell ref="B75:U75"/>
    <mergeCell ref="B110:U110"/>
    <mergeCell ref="P312:P313"/>
    <mergeCell ref="Q312:Q313"/>
    <mergeCell ref="R312:R313"/>
    <mergeCell ref="S312:S313"/>
    <mergeCell ref="T312:T313"/>
    <mergeCell ref="U312:U313"/>
    <mergeCell ref="J312:J313"/>
    <mergeCell ref="K312:K313"/>
    <mergeCell ref="L312:L313"/>
    <mergeCell ref="M312:M313"/>
    <mergeCell ref="N312:N313"/>
    <mergeCell ref="O312:O313"/>
    <mergeCell ref="T310:T311"/>
    <mergeCell ref="U310:U311"/>
    <mergeCell ref="B312:B313"/>
    <mergeCell ref="C312:C313"/>
    <mergeCell ref="D312:D313"/>
    <mergeCell ref="E312:E313"/>
    <mergeCell ref="F312:F313"/>
    <mergeCell ref="G312:G313"/>
    <mergeCell ref="H312:H313"/>
    <mergeCell ref="I312:I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P308:P309"/>
    <mergeCell ref="Q308:Q309"/>
    <mergeCell ref="R308:R309"/>
    <mergeCell ref="S308:S309"/>
    <mergeCell ref="T308:T309"/>
    <mergeCell ref="U308:U309"/>
    <mergeCell ref="J308:J309"/>
    <mergeCell ref="K308:K309"/>
    <mergeCell ref="L308:L309"/>
    <mergeCell ref="M308:M309"/>
    <mergeCell ref="N308:N309"/>
    <mergeCell ref="O308:O309"/>
    <mergeCell ref="S306:T307"/>
    <mergeCell ref="U306:U307"/>
    <mergeCell ref="B308:B309"/>
    <mergeCell ref="C308:C309"/>
    <mergeCell ref="D308:D309"/>
    <mergeCell ref="E308:E309"/>
    <mergeCell ref="F308:F309"/>
    <mergeCell ref="G308:G309"/>
    <mergeCell ref="H308:H309"/>
    <mergeCell ref="I308:I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S281:S282"/>
    <mergeCell ref="T281:T282"/>
    <mergeCell ref="U281:U282"/>
    <mergeCell ref="C283:E283"/>
    <mergeCell ref="G283:I283"/>
    <mergeCell ref="K283:M283"/>
    <mergeCell ref="O283:Q283"/>
    <mergeCell ref="S283:U283"/>
    <mergeCell ref="M281:M282"/>
    <mergeCell ref="N281:N282"/>
    <mergeCell ref="O281:O282"/>
    <mergeCell ref="P281:P282"/>
    <mergeCell ref="Q281:Q282"/>
    <mergeCell ref="R281:R282"/>
    <mergeCell ref="G281:G282"/>
    <mergeCell ref="H281:H282"/>
    <mergeCell ref="I281:I282"/>
    <mergeCell ref="J281:J282"/>
    <mergeCell ref="K281:K282"/>
    <mergeCell ref="L281:L282"/>
    <mergeCell ref="Q279:Q280"/>
    <mergeCell ref="R279:R280"/>
    <mergeCell ref="S279:S280"/>
    <mergeCell ref="T279:T280"/>
    <mergeCell ref="U279:U280"/>
    <mergeCell ref="B281:B282"/>
    <mergeCell ref="C281:C282"/>
    <mergeCell ref="D281:D282"/>
    <mergeCell ref="E281:E282"/>
    <mergeCell ref="F281:F282"/>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K268:M268"/>
    <mergeCell ref="K269:M269"/>
    <mergeCell ref="N268:N269"/>
    <mergeCell ref="O268:Q269"/>
    <mergeCell ref="R268:R269"/>
    <mergeCell ref="S268:U268"/>
    <mergeCell ref="S269:U269"/>
    <mergeCell ref="S264:S265"/>
    <mergeCell ref="T264:T265"/>
    <mergeCell ref="U264:U265"/>
    <mergeCell ref="B266:U266"/>
    <mergeCell ref="B268:B269"/>
    <mergeCell ref="C268:E269"/>
    <mergeCell ref="F268:F269"/>
    <mergeCell ref="G268:I268"/>
    <mergeCell ref="G269:I269"/>
    <mergeCell ref="J268:J269"/>
    <mergeCell ref="M264:M265"/>
    <mergeCell ref="N264:N265"/>
    <mergeCell ref="O264:O265"/>
    <mergeCell ref="P264:P265"/>
    <mergeCell ref="Q264:Q265"/>
    <mergeCell ref="R264:R265"/>
    <mergeCell ref="G264:G265"/>
    <mergeCell ref="H264:H265"/>
    <mergeCell ref="I264:I265"/>
    <mergeCell ref="J264:J265"/>
    <mergeCell ref="K264:K265"/>
    <mergeCell ref="L264:L265"/>
    <mergeCell ref="Q262:Q263"/>
    <mergeCell ref="R262:R263"/>
    <mergeCell ref="S262:S263"/>
    <mergeCell ref="T262:T263"/>
    <mergeCell ref="U262:U263"/>
    <mergeCell ref="B264:B265"/>
    <mergeCell ref="C264:C265"/>
    <mergeCell ref="D264:D265"/>
    <mergeCell ref="E264:E265"/>
    <mergeCell ref="F264:F265"/>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2:T223"/>
    <mergeCell ref="U222:U223"/>
    <mergeCell ref="C224:E224"/>
    <mergeCell ref="G224:I224"/>
    <mergeCell ref="K224:M224"/>
    <mergeCell ref="O224:Q224"/>
    <mergeCell ref="S224:U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20:M220"/>
    <mergeCell ref="K221:M221"/>
    <mergeCell ref="N220:N221"/>
    <mergeCell ref="O220:Q221"/>
    <mergeCell ref="R220:R221"/>
    <mergeCell ref="S220:U220"/>
    <mergeCell ref="S221:U221"/>
    <mergeCell ref="S214:S215"/>
    <mergeCell ref="T214:T215"/>
    <mergeCell ref="U214:U215"/>
    <mergeCell ref="B218:U218"/>
    <mergeCell ref="B220:B221"/>
    <mergeCell ref="C220:E221"/>
    <mergeCell ref="F220:F221"/>
    <mergeCell ref="G220:I220"/>
    <mergeCell ref="G221:I221"/>
    <mergeCell ref="J220:J221"/>
    <mergeCell ref="M214:M215"/>
    <mergeCell ref="N214:N215"/>
    <mergeCell ref="O214:O215"/>
    <mergeCell ref="P214:P215"/>
    <mergeCell ref="Q214:Q215"/>
    <mergeCell ref="R214:R215"/>
    <mergeCell ref="G214:G215"/>
    <mergeCell ref="H214:H215"/>
    <mergeCell ref="I214:I215"/>
    <mergeCell ref="J214:J215"/>
    <mergeCell ref="K214:K215"/>
    <mergeCell ref="L214:L215"/>
    <mergeCell ref="Q212:Q213"/>
    <mergeCell ref="R212:R213"/>
    <mergeCell ref="S212:S213"/>
    <mergeCell ref="T212:T213"/>
    <mergeCell ref="U212:U213"/>
    <mergeCell ref="B214:B215"/>
    <mergeCell ref="C214:C215"/>
    <mergeCell ref="D214:D215"/>
    <mergeCell ref="E214:E215"/>
    <mergeCell ref="F214:F215"/>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K187:M187"/>
    <mergeCell ref="N186:N187"/>
    <mergeCell ref="O186:Q187"/>
    <mergeCell ref="R186:R187"/>
    <mergeCell ref="S186:U186"/>
    <mergeCell ref="S187:U187"/>
    <mergeCell ref="T181:T182"/>
    <mergeCell ref="U181:U182"/>
    <mergeCell ref="B184:U184"/>
    <mergeCell ref="B186:B187"/>
    <mergeCell ref="C186:E187"/>
    <mergeCell ref="F186:F187"/>
    <mergeCell ref="G186:I186"/>
    <mergeCell ref="G187:I187"/>
    <mergeCell ref="J186:J187"/>
    <mergeCell ref="K186:M186"/>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3:Q154"/>
    <mergeCell ref="R153:R154"/>
    <mergeCell ref="S153:U153"/>
    <mergeCell ref="S154:U154"/>
    <mergeCell ref="C155:E155"/>
    <mergeCell ref="G155:I155"/>
    <mergeCell ref="K155:M155"/>
    <mergeCell ref="O155:Q155"/>
    <mergeCell ref="S155:U155"/>
    <mergeCell ref="B151:U151"/>
    <mergeCell ref="B153:B154"/>
    <mergeCell ref="C153:E154"/>
    <mergeCell ref="F153:F154"/>
    <mergeCell ref="G153:I153"/>
    <mergeCell ref="G154:I154"/>
    <mergeCell ref="J153:J154"/>
    <mergeCell ref="K153:M153"/>
    <mergeCell ref="K154:M154"/>
    <mergeCell ref="N153:N154"/>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T145"/>
    <mergeCell ref="U144:U145"/>
    <mergeCell ref="B146:B147"/>
    <mergeCell ref="C146:C147"/>
    <mergeCell ref="D146:D147"/>
    <mergeCell ref="E146:E147"/>
    <mergeCell ref="F146:F147"/>
    <mergeCell ref="G146:G147"/>
    <mergeCell ref="H146:H147"/>
    <mergeCell ref="I146:I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Q134:Q135"/>
    <mergeCell ref="R134:R135"/>
    <mergeCell ref="S134:S135"/>
    <mergeCell ref="T134:T135"/>
    <mergeCell ref="U134:U135"/>
    <mergeCell ref="B136:B137"/>
    <mergeCell ref="C136:D137"/>
    <mergeCell ref="E136:E137"/>
    <mergeCell ref="F136:F137"/>
    <mergeCell ref="G136:H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4:M114"/>
    <mergeCell ref="K115:M115"/>
    <mergeCell ref="N114:N115"/>
    <mergeCell ref="O114:Q115"/>
    <mergeCell ref="R114:R115"/>
    <mergeCell ref="S114:U114"/>
    <mergeCell ref="S115:U115"/>
    <mergeCell ref="S108:S109"/>
    <mergeCell ref="T108:T109"/>
    <mergeCell ref="U108:U109"/>
    <mergeCell ref="B112:U112"/>
    <mergeCell ref="B114:B115"/>
    <mergeCell ref="C114:E115"/>
    <mergeCell ref="F114:F115"/>
    <mergeCell ref="G114:I114"/>
    <mergeCell ref="G115:I115"/>
    <mergeCell ref="J114:J115"/>
    <mergeCell ref="M108:M109"/>
    <mergeCell ref="N108:N109"/>
    <mergeCell ref="O108:O109"/>
    <mergeCell ref="P108:P109"/>
    <mergeCell ref="Q108:Q109"/>
    <mergeCell ref="R108:R109"/>
    <mergeCell ref="G108:G109"/>
    <mergeCell ref="H108:H109"/>
    <mergeCell ref="I108:I109"/>
    <mergeCell ref="J108:J109"/>
    <mergeCell ref="K108:K109"/>
    <mergeCell ref="L108:L109"/>
    <mergeCell ref="Q106:Q107"/>
    <mergeCell ref="R106:R107"/>
    <mergeCell ref="S106:S107"/>
    <mergeCell ref="T106:T107"/>
    <mergeCell ref="U106:U107"/>
    <mergeCell ref="B108:B109"/>
    <mergeCell ref="C108:C109"/>
    <mergeCell ref="D108:D109"/>
    <mergeCell ref="E108:E109"/>
    <mergeCell ref="F108:F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T95"/>
    <mergeCell ref="U94:U95"/>
    <mergeCell ref="B96:B97"/>
    <mergeCell ref="C96:C97"/>
    <mergeCell ref="D96:D97"/>
    <mergeCell ref="E96:E97"/>
    <mergeCell ref="F96:F97"/>
    <mergeCell ref="G96:G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K78:M78"/>
    <mergeCell ref="K79:M79"/>
    <mergeCell ref="N78:N79"/>
    <mergeCell ref="O78:Q79"/>
    <mergeCell ref="R78:R79"/>
    <mergeCell ref="S78:U78"/>
    <mergeCell ref="S79:U79"/>
    <mergeCell ref="S73:S74"/>
    <mergeCell ref="T73:T74"/>
    <mergeCell ref="U73:U74"/>
    <mergeCell ref="B76:U76"/>
    <mergeCell ref="B78:B79"/>
    <mergeCell ref="C78:E79"/>
    <mergeCell ref="F78:F79"/>
    <mergeCell ref="G78:I78"/>
    <mergeCell ref="G79:I79"/>
    <mergeCell ref="J78:J79"/>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T60"/>
    <mergeCell ref="U59:U60"/>
    <mergeCell ref="B61:B62"/>
    <mergeCell ref="C61:C62"/>
    <mergeCell ref="D61:D62"/>
    <mergeCell ref="E61:E62"/>
    <mergeCell ref="F61:F62"/>
    <mergeCell ref="G61:G62"/>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43:M43"/>
    <mergeCell ref="K44:M44"/>
    <mergeCell ref="N43:N44"/>
    <mergeCell ref="O43:Q44"/>
    <mergeCell ref="R43:R44"/>
    <mergeCell ref="S43:U43"/>
    <mergeCell ref="S44:U44"/>
    <mergeCell ref="S38:S39"/>
    <mergeCell ref="T38:T39"/>
    <mergeCell ref="U38:U39"/>
    <mergeCell ref="B41:U41"/>
    <mergeCell ref="B43:B44"/>
    <mergeCell ref="C43:E44"/>
    <mergeCell ref="F43:F44"/>
    <mergeCell ref="G43:I43"/>
    <mergeCell ref="G44:I44"/>
    <mergeCell ref="J43:J44"/>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9"/>
    <mergeCell ref="R8:R9"/>
    <mergeCell ref="S8:U8"/>
    <mergeCell ref="S9:U9"/>
    <mergeCell ref="B10:B11"/>
    <mergeCell ref="C10:C11"/>
    <mergeCell ref="D10:D11"/>
    <mergeCell ref="E10:E11"/>
    <mergeCell ref="F10:F11"/>
    <mergeCell ref="G10:G11"/>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45">
      <c r="A1" s="1" t="s">
        <v>839</v>
      </c>
      <c r="B1" s="1" t="s">
        <v>1</v>
      </c>
      <c r="C1" s="1"/>
    </row>
    <row r="2" spans="1:3">
      <c r="A2" s="1" t="s">
        <v>840</v>
      </c>
      <c r="B2" s="1" t="s">
        <v>2</v>
      </c>
      <c r="C2" s="7" t="s">
        <v>68</v>
      </c>
    </row>
    <row r="3" spans="1:3">
      <c r="A3" s="1"/>
      <c r="B3" s="1" t="s">
        <v>841</v>
      </c>
      <c r="C3" s="7"/>
    </row>
    <row r="4" spans="1:3" ht="45">
      <c r="A4" s="3" t="s">
        <v>842</v>
      </c>
      <c r="B4" s="4" t="s">
        <v>5</v>
      </c>
      <c r="C4" s="4" t="s">
        <v>5</v>
      </c>
    </row>
    <row r="5" spans="1:3">
      <c r="A5" s="2" t="s">
        <v>843</v>
      </c>
      <c r="B5" s="4">
        <v>5</v>
      </c>
      <c r="C5" s="4" t="s">
        <v>5</v>
      </c>
    </row>
    <row r="6" spans="1:3">
      <c r="A6" s="3" t="s">
        <v>844</v>
      </c>
      <c r="B6" s="4" t="s">
        <v>5</v>
      </c>
      <c r="C6" s="4" t="s">
        <v>5</v>
      </c>
    </row>
    <row r="7" spans="1:3">
      <c r="A7" s="2" t="s">
        <v>845</v>
      </c>
      <c r="B7" s="8">
        <v>68</v>
      </c>
      <c r="C7" s="8">
        <v>79</v>
      </c>
    </row>
    <row r="8" spans="1:3" ht="409.5">
      <c r="A8" s="2" t="s">
        <v>846</v>
      </c>
      <c r="B8" s="4" t="s">
        <v>847</v>
      </c>
      <c r="C8" s="4" t="s">
        <v>5</v>
      </c>
    </row>
    <row r="9" spans="1:3" ht="45">
      <c r="A9" s="3" t="s">
        <v>848</v>
      </c>
      <c r="B9" s="4" t="s">
        <v>5</v>
      </c>
      <c r="C9" s="4" t="s">
        <v>5</v>
      </c>
    </row>
    <row r="10" spans="1:3" ht="409.5">
      <c r="A10" s="2" t="s">
        <v>194</v>
      </c>
      <c r="B10" s="4" t="s">
        <v>849</v>
      </c>
      <c r="C10" s="4" t="s">
        <v>5</v>
      </c>
    </row>
    <row r="11" spans="1:3" ht="409.5">
      <c r="A11" s="2" t="s">
        <v>197</v>
      </c>
      <c r="B11" s="4" t="s">
        <v>850</v>
      </c>
      <c r="C11" s="4" t="s">
        <v>5</v>
      </c>
    </row>
    <row r="12" spans="1:3" ht="30">
      <c r="A12" s="2" t="s">
        <v>851</v>
      </c>
      <c r="B12" s="4" t="s">
        <v>5</v>
      </c>
      <c r="C12" s="4" t="s">
        <v>5</v>
      </c>
    </row>
    <row r="13" spans="1:3">
      <c r="A13" s="3" t="s">
        <v>844</v>
      </c>
      <c r="B13" s="4" t="s">
        <v>5</v>
      </c>
      <c r="C13" s="4" t="s">
        <v>5</v>
      </c>
    </row>
    <row r="14" spans="1:3" ht="30">
      <c r="A14" s="2" t="s">
        <v>852</v>
      </c>
      <c r="B14" s="4" t="s">
        <v>853</v>
      </c>
      <c r="C14" s="4" t="s">
        <v>5</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68</v>
      </c>
    </row>
    <row r="2" spans="1:3">
      <c r="A2" s="3" t="s">
        <v>69</v>
      </c>
      <c r="B2" s="4" t="s">
        <v>5</v>
      </c>
      <c r="C2" s="4" t="s">
        <v>5</v>
      </c>
    </row>
    <row r="3" spans="1:3">
      <c r="A3" s="2" t="s">
        <v>70</v>
      </c>
      <c r="B3" s="8">
        <v>15924000</v>
      </c>
      <c r="C3" s="8">
        <v>22927000</v>
      </c>
    </row>
    <row r="4" spans="1:3">
      <c r="A4" s="2" t="s">
        <v>71</v>
      </c>
      <c r="B4" s="6">
        <v>1288672000</v>
      </c>
      <c r="C4" s="6">
        <v>1134693000</v>
      </c>
    </row>
    <row r="5" spans="1:3">
      <c r="A5" s="2" t="s">
        <v>72</v>
      </c>
      <c r="B5" s="6">
        <v>115627000</v>
      </c>
      <c r="C5" s="6">
        <v>70185000</v>
      </c>
    </row>
    <row r="6" spans="1:3" ht="45">
      <c r="A6" s="2" t="s">
        <v>73</v>
      </c>
      <c r="B6" s="6">
        <v>69429000</v>
      </c>
      <c r="C6" s="6">
        <v>79221000</v>
      </c>
    </row>
    <row r="7" spans="1:3">
      <c r="A7" s="2" t="s">
        <v>74</v>
      </c>
      <c r="B7" s="6">
        <v>1489652000</v>
      </c>
      <c r="C7" s="6">
        <v>1307026000</v>
      </c>
    </row>
    <row r="8" spans="1:3">
      <c r="A8" s="2" t="s">
        <v>75</v>
      </c>
      <c r="B8" s="6">
        <v>618672000</v>
      </c>
      <c r="C8" s="6">
        <v>488132000</v>
      </c>
    </row>
    <row r="9" spans="1:3">
      <c r="A9" s="2" t="s">
        <v>76</v>
      </c>
      <c r="B9" s="6">
        <v>983133000</v>
      </c>
      <c r="C9" s="6">
        <v>902044000</v>
      </c>
    </row>
    <row r="10" spans="1:3">
      <c r="A10" s="2" t="s">
        <v>77</v>
      </c>
      <c r="B10" s="6">
        <v>230592000</v>
      </c>
      <c r="C10" s="6">
        <v>165606000</v>
      </c>
    </row>
    <row r="11" spans="1:3" ht="30">
      <c r="A11" s="2" t="s">
        <v>78</v>
      </c>
      <c r="B11" s="6">
        <v>73821000</v>
      </c>
      <c r="C11" s="6">
        <v>60390000</v>
      </c>
    </row>
    <row r="12" spans="1:3">
      <c r="A12" s="2" t="s">
        <v>79</v>
      </c>
      <c r="B12" s="6">
        <v>3395870000</v>
      </c>
      <c r="C12" s="6">
        <v>2923198000</v>
      </c>
    </row>
    <row r="13" spans="1:3">
      <c r="A13" s="3" t="s">
        <v>80</v>
      </c>
      <c r="B13" s="4" t="s">
        <v>5</v>
      </c>
      <c r="C13" s="4" t="s">
        <v>5</v>
      </c>
    </row>
    <row r="14" spans="1:3">
      <c r="A14" s="2" t="s">
        <v>81</v>
      </c>
      <c r="B14" s="6">
        <v>76914000</v>
      </c>
      <c r="C14" s="6">
        <v>51376000</v>
      </c>
    </row>
    <row r="15" spans="1:3">
      <c r="A15" s="2" t="s">
        <v>82</v>
      </c>
      <c r="B15" s="6">
        <v>494090000</v>
      </c>
      <c r="C15" s="6">
        <v>424917000</v>
      </c>
    </row>
    <row r="16" spans="1:3">
      <c r="A16" s="2" t="s">
        <v>83</v>
      </c>
      <c r="B16" s="6">
        <v>63845000</v>
      </c>
      <c r="C16" s="6">
        <v>66455000</v>
      </c>
    </row>
    <row r="17" spans="1:3">
      <c r="A17" s="2" t="s">
        <v>84</v>
      </c>
      <c r="B17" s="6">
        <v>69401000</v>
      </c>
      <c r="C17" s="6">
        <v>71448000</v>
      </c>
    </row>
    <row r="18" spans="1:3">
      <c r="A18" s="2" t="s">
        <v>85</v>
      </c>
      <c r="B18" s="6">
        <v>109805000</v>
      </c>
      <c r="C18" s="6">
        <v>121641000</v>
      </c>
    </row>
    <row r="19" spans="1:3" ht="30">
      <c r="A19" s="2" t="s">
        <v>86</v>
      </c>
      <c r="B19" s="6">
        <v>17940000</v>
      </c>
      <c r="C19" s="6">
        <v>26162000</v>
      </c>
    </row>
    <row r="20" spans="1:3">
      <c r="A20" s="2" t="s">
        <v>87</v>
      </c>
      <c r="B20" s="6">
        <v>868474000</v>
      </c>
      <c r="C20" s="6">
        <v>829225000</v>
      </c>
    </row>
    <row r="21" spans="1:3">
      <c r="A21" s="2" t="s">
        <v>88</v>
      </c>
      <c r="B21" s="6">
        <v>1088666000</v>
      </c>
      <c r="C21" s="6">
        <v>765425000</v>
      </c>
    </row>
    <row r="22" spans="1:3">
      <c r="A22" s="2" t="s">
        <v>89</v>
      </c>
      <c r="B22" s="6">
        <v>186538000</v>
      </c>
      <c r="C22" s="6">
        <v>154763000</v>
      </c>
    </row>
    <row r="23" spans="1:3">
      <c r="A23" s="2" t="s">
        <v>90</v>
      </c>
      <c r="B23" s="6">
        <v>43949000</v>
      </c>
      <c r="C23" s="6">
        <v>40357000</v>
      </c>
    </row>
    <row r="24" spans="1:3">
      <c r="A24" s="2" t="s">
        <v>91</v>
      </c>
      <c r="B24" s="6">
        <v>2304556000</v>
      </c>
      <c r="C24" s="6">
        <v>1902140000</v>
      </c>
    </row>
    <row r="25" spans="1:3" ht="30">
      <c r="A25" s="2" t="s">
        <v>92</v>
      </c>
      <c r="B25" s="4" t="s">
        <v>93</v>
      </c>
      <c r="C25" s="4" t="s">
        <v>93</v>
      </c>
    </row>
    <row r="26" spans="1:3">
      <c r="A26" s="3" t="s">
        <v>94</v>
      </c>
      <c r="B26" s="4" t="s">
        <v>5</v>
      </c>
      <c r="C26" s="4" t="s">
        <v>5</v>
      </c>
    </row>
    <row r="27" spans="1:3" ht="45">
      <c r="A27" s="2" t="s">
        <v>95</v>
      </c>
      <c r="B27" s="4">
        <v>0</v>
      </c>
      <c r="C27" s="4">
        <v>0</v>
      </c>
    </row>
    <row r="28" spans="1:3" ht="75">
      <c r="A28" s="2" t="s">
        <v>96</v>
      </c>
      <c r="B28" s="6">
        <v>8704000</v>
      </c>
      <c r="C28" s="6">
        <v>8672000</v>
      </c>
    </row>
    <row r="29" spans="1:3">
      <c r="A29" s="2" t="s">
        <v>97</v>
      </c>
      <c r="B29" s="6">
        <v>776301000</v>
      </c>
      <c r="C29" s="6">
        <v>822836000</v>
      </c>
    </row>
    <row r="30" spans="1:3">
      <c r="A30" s="2" t="s">
        <v>98</v>
      </c>
      <c r="B30" s="6">
        <v>389937000</v>
      </c>
      <c r="C30" s="6">
        <v>341864000</v>
      </c>
    </row>
    <row r="31" spans="1:3" ht="30">
      <c r="A31" s="2" t="s">
        <v>99</v>
      </c>
      <c r="B31" s="6">
        <v>-10943000</v>
      </c>
      <c r="C31" s="6">
        <v>-13286000</v>
      </c>
    </row>
    <row r="32" spans="1:3" ht="45">
      <c r="A32" s="2" t="s">
        <v>100</v>
      </c>
      <c r="B32" s="6">
        <v>-83385000</v>
      </c>
      <c r="C32" s="6">
        <v>-150000000</v>
      </c>
    </row>
    <row r="33" spans="1:3">
      <c r="A33" s="2" t="s">
        <v>101</v>
      </c>
      <c r="B33" s="6">
        <v>1086616000</v>
      </c>
      <c r="C33" s="6">
        <v>1016088000</v>
      </c>
    </row>
    <row r="34" spans="1:3">
      <c r="A34" s="2" t="s">
        <v>102</v>
      </c>
      <c r="B34" s="6">
        <v>4698000</v>
      </c>
      <c r="C34" s="6">
        <v>4970000</v>
      </c>
    </row>
    <row r="35" spans="1:3">
      <c r="A35" s="2" t="s">
        <v>103</v>
      </c>
      <c r="B35" s="6">
        <v>1091314000</v>
      </c>
      <c r="C35" s="6">
        <v>1021058000</v>
      </c>
    </row>
    <row r="36" spans="1:3">
      <c r="A36" s="2" t="s">
        <v>104</v>
      </c>
      <c r="B36" s="6">
        <v>3395870000</v>
      </c>
      <c r="C36" s="6">
        <v>2923198000</v>
      </c>
    </row>
    <row r="37" spans="1:3" ht="30">
      <c r="A37" s="2" t="s">
        <v>105</v>
      </c>
      <c r="B37" s="4" t="s">
        <v>5</v>
      </c>
      <c r="C37" s="4" t="s">
        <v>5</v>
      </c>
    </row>
    <row r="38" spans="1:3">
      <c r="A38" s="3" t="s">
        <v>94</v>
      </c>
      <c r="B38" s="4" t="s">
        <v>5</v>
      </c>
      <c r="C38" s="4" t="s">
        <v>5</v>
      </c>
    </row>
    <row r="39" spans="1:3">
      <c r="A39" s="2" t="s">
        <v>106</v>
      </c>
      <c r="B39" s="6">
        <v>6002000</v>
      </c>
      <c r="C39" s="6">
        <v>6002000</v>
      </c>
    </row>
    <row r="40" spans="1:3">
      <c r="A40" s="2" t="s">
        <v>107</v>
      </c>
      <c r="B40" s="4" t="s">
        <v>5</v>
      </c>
      <c r="C40" s="4" t="s">
        <v>5</v>
      </c>
    </row>
    <row r="41" spans="1:3">
      <c r="A41" s="3" t="s">
        <v>80</v>
      </c>
      <c r="B41" s="4" t="s">
        <v>5</v>
      </c>
      <c r="C41" s="4" t="s">
        <v>5</v>
      </c>
    </row>
    <row r="42" spans="1:3" ht="30">
      <c r="A42" s="2" t="s">
        <v>108</v>
      </c>
      <c r="B42" s="6">
        <v>36479000</v>
      </c>
      <c r="C42" s="6">
        <v>67226000</v>
      </c>
    </row>
    <row r="43" spans="1:3" ht="30">
      <c r="A43" s="2" t="s">
        <v>109</v>
      </c>
      <c r="B43" s="8">
        <v>116929000</v>
      </c>
      <c r="C43" s="8">
        <v>11237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854</v>
      </c>
      <c r="B1" s="1" t="s">
        <v>1</v>
      </c>
    </row>
    <row r="2" spans="1:2">
      <c r="A2" s="7"/>
      <c r="B2" s="1" t="s">
        <v>2</v>
      </c>
    </row>
    <row r="3" spans="1:2">
      <c r="A3" s="3" t="s">
        <v>790</v>
      </c>
      <c r="B3" s="4" t="s">
        <v>5</v>
      </c>
    </row>
    <row r="4" spans="1:2" ht="315">
      <c r="A4" s="2" t="s">
        <v>855</v>
      </c>
      <c r="B4" s="4" t="s">
        <v>856</v>
      </c>
    </row>
    <row r="5" spans="1:2" ht="30">
      <c r="A5" s="2" t="s">
        <v>857</v>
      </c>
      <c r="B5" s="4" t="s">
        <v>5</v>
      </c>
    </row>
    <row r="6" spans="1:2">
      <c r="A6" s="3" t="s">
        <v>790</v>
      </c>
      <c r="B6" s="4" t="s">
        <v>5</v>
      </c>
    </row>
    <row r="7" spans="1:2" ht="360">
      <c r="A7" s="2" t="s">
        <v>855</v>
      </c>
      <c r="B7" s="4" t="s">
        <v>858</v>
      </c>
    </row>
    <row r="8" spans="1:2" ht="30">
      <c r="A8" s="2" t="s">
        <v>859</v>
      </c>
      <c r="B8" s="4" t="s">
        <v>5</v>
      </c>
    </row>
    <row r="9" spans="1:2">
      <c r="A9" s="3" t="s">
        <v>790</v>
      </c>
      <c r="B9" s="4" t="s">
        <v>5</v>
      </c>
    </row>
    <row r="10" spans="1:2" ht="225">
      <c r="A10" s="2" t="s">
        <v>855</v>
      </c>
      <c r="B10" s="4" t="s">
        <v>86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7" t="s">
        <v>861</v>
      </c>
      <c r="B1" s="7" t="s">
        <v>30</v>
      </c>
      <c r="C1" s="7"/>
      <c r="D1" s="7" t="s">
        <v>1</v>
      </c>
      <c r="E1" s="7"/>
    </row>
    <row r="2" spans="1:5">
      <c r="A2" s="7"/>
      <c r="B2" s="1" t="s">
        <v>2</v>
      </c>
      <c r="C2" s="1" t="s">
        <v>31</v>
      </c>
      <c r="D2" s="1" t="s">
        <v>2</v>
      </c>
      <c r="E2" s="1" t="s">
        <v>31</v>
      </c>
    </row>
    <row r="3" spans="1:5">
      <c r="A3" s="3" t="s">
        <v>790</v>
      </c>
      <c r="B3" s="4" t="s">
        <v>5</v>
      </c>
      <c r="C3" s="4" t="s">
        <v>5</v>
      </c>
      <c r="D3" s="4" t="s">
        <v>5</v>
      </c>
      <c r="E3" s="4" t="s">
        <v>5</v>
      </c>
    </row>
    <row r="4" spans="1:5" ht="30">
      <c r="A4" s="2" t="s">
        <v>862</v>
      </c>
      <c r="B4" s="4" t="s">
        <v>5</v>
      </c>
      <c r="C4" s="4" t="s">
        <v>5</v>
      </c>
      <c r="D4" s="8">
        <v>105325000</v>
      </c>
      <c r="E4" s="8">
        <v>150000000</v>
      </c>
    </row>
    <row r="5" spans="1:5" ht="30">
      <c r="A5" s="2" t="s">
        <v>863</v>
      </c>
      <c r="B5" s="6">
        <v>304600</v>
      </c>
      <c r="C5" s="6">
        <v>123077</v>
      </c>
      <c r="D5" s="6">
        <v>182218</v>
      </c>
      <c r="E5" s="6">
        <v>61878</v>
      </c>
    </row>
    <row r="6" spans="1:5">
      <c r="A6" s="2" t="s">
        <v>864</v>
      </c>
      <c r="B6" s="4" t="s">
        <v>5</v>
      </c>
      <c r="C6" s="4" t="s">
        <v>5</v>
      </c>
      <c r="D6" s="4" t="s">
        <v>5</v>
      </c>
      <c r="E6" s="4" t="s">
        <v>5</v>
      </c>
    </row>
    <row r="7" spans="1:5">
      <c r="A7" s="3" t="s">
        <v>790</v>
      </c>
      <c r="B7" s="4" t="s">
        <v>5</v>
      </c>
      <c r="C7" s="4" t="s">
        <v>5</v>
      </c>
      <c r="D7" s="4" t="s">
        <v>5</v>
      </c>
      <c r="E7" s="4" t="s">
        <v>5</v>
      </c>
    </row>
    <row r="8" spans="1:5" ht="30">
      <c r="A8" s="2" t="s">
        <v>865</v>
      </c>
      <c r="B8" s="4" t="s">
        <v>5</v>
      </c>
      <c r="C8" s="4" t="s">
        <v>5</v>
      </c>
      <c r="D8" s="6">
        <v>4200000</v>
      </c>
      <c r="E8" s="4" t="s">
        <v>5</v>
      </c>
    </row>
    <row r="9" spans="1:5">
      <c r="A9" s="2" t="s">
        <v>162</v>
      </c>
      <c r="B9" s="4" t="s">
        <v>5</v>
      </c>
      <c r="C9" s="4" t="s">
        <v>5</v>
      </c>
      <c r="D9" s="4" t="s">
        <v>5</v>
      </c>
      <c r="E9" s="4" t="s">
        <v>5</v>
      </c>
    </row>
    <row r="10" spans="1:5">
      <c r="A10" s="3" t="s">
        <v>790</v>
      </c>
      <c r="B10" s="4" t="s">
        <v>5</v>
      </c>
      <c r="C10" s="4" t="s">
        <v>5</v>
      </c>
      <c r="D10" s="4" t="s">
        <v>5</v>
      </c>
      <c r="E10" s="4" t="s">
        <v>5</v>
      </c>
    </row>
    <row r="11" spans="1:5" ht="30">
      <c r="A11" s="2" t="s">
        <v>862</v>
      </c>
      <c r="B11" s="4" t="s">
        <v>5</v>
      </c>
      <c r="C11" s="4" t="s">
        <v>5</v>
      </c>
      <c r="D11" s="6">
        <v>105300000</v>
      </c>
      <c r="E11" s="4" t="s">
        <v>5</v>
      </c>
    </row>
    <row r="12" spans="1:5" ht="30">
      <c r="A12" s="2" t="s">
        <v>865</v>
      </c>
      <c r="B12" s="4" t="s">
        <v>5</v>
      </c>
      <c r="C12" s="4" t="s">
        <v>5</v>
      </c>
      <c r="D12" s="6">
        <v>3600000</v>
      </c>
      <c r="E12" s="4" t="s">
        <v>5</v>
      </c>
    </row>
    <row r="13" spans="1:5">
      <c r="A13" s="2" t="s">
        <v>866</v>
      </c>
      <c r="B13" s="6">
        <v>600000</v>
      </c>
      <c r="C13" s="4" t="s">
        <v>5</v>
      </c>
      <c r="D13" s="6">
        <v>300000</v>
      </c>
      <c r="E13" s="4" t="s">
        <v>5</v>
      </c>
    </row>
    <row r="14" spans="1:5">
      <c r="A14" s="2" t="s">
        <v>867</v>
      </c>
      <c r="B14" s="4" t="s">
        <v>5</v>
      </c>
      <c r="C14" s="4" t="s">
        <v>5</v>
      </c>
      <c r="D14" s="4" t="s">
        <v>5</v>
      </c>
      <c r="E14" s="4" t="s">
        <v>5</v>
      </c>
    </row>
    <row r="15" spans="1:5">
      <c r="A15" s="3" t="s">
        <v>790</v>
      </c>
      <c r="B15" s="4" t="s">
        <v>5</v>
      </c>
      <c r="C15" s="4" t="s">
        <v>5</v>
      </c>
      <c r="D15" s="4" t="s">
        <v>5</v>
      </c>
      <c r="E15" s="4" t="s">
        <v>5</v>
      </c>
    </row>
    <row r="16" spans="1:5" ht="30">
      <c r="A16" s="2" t="s">
        <v>865</v>
      </c>
      <c r="B16" s="4" t="s">
        <v>5</v>
      </c>
      <c r="C16" s="4" t="s">
        <v>5</v>
      </c>
      <c r="D16" s="6">
        <v>600000</v>
      </c>
      <c r="E16" s="4" t="s">
        <v>5</v>
      </c>
    </row>
    <row r="17" spans="1:5" ht="30">
      <c r="A17" s="2" t="s">
        <v>868</v>
      </c>
      <c r="B17" s="4" t="s">
        <v>5</v>
      </c>
      <c r="C17" s="4" t="s">
        <v>5</v>
      </c>
      <c r="D17" s="4" t="s">
        <v>5</v>
      </c>
      <c r="E17" s="4" t="s">
        <v>5</v>
      </c>
    </row>
    <row r="18" spans="1:5">
      <c r="A18" s="3" t="s">
        <v>790</v>
      </c>
      <c r="B18" s="4" t="s">
        <v>5</v>
      </c>
      <c r="C18" s="4" t="s">
        <v>5</v>
      </c>
      <c r="D18" s="4" t="s">
        <v>5</v>
      </c>
      <c r="E18" s="4" t="s">
        <v>5</v>
      </c>
    </row>
    <row r="19" spans="1:5" ht="30">
      <c r="A19" s="2" t="s">
        <v>869</v>
      </c>
      <c r="B19" s="171">
        <v>0.04</v>
      </c>
      <c r="C19" s="4" t="s">
        <v>5</v>
      </c>
      <c r="D19" s="171">
        <v>0.04</v>
      </c>
      <c r="E19" s="4" t="s">
        <v>5</v>
      </c>
    </row>
    <row r="20" spans="1:5" ht="30">
      <c r="A20" s="2" t="s">
        <v>870</v>
      </c>
      <c r="B20" s="4" t="s">
        <v>5</v>
      </c>
      <c r="C20" s="4" t="s">
        <v>5</v>
      </c>
      <c r="D20" s="6">
        <v>115000000</v>
      </c>
      <c r="E20" s="4" t="s">
        <v>5</v>
      </c>
    </row>
    <row r="21" spans="1:5" ht="30">
      <c r="A21" s="2" t="s">
        <v>871</v>
      </c>
      <c r="B21" s="4">
        <v>15.76</v>
      </c>
      <c r="C21" s="4" t="s">
        <v>5</v>
      </c>
      <c r="D21" s="9">
        <v>15.76</v>
      </c>
      <c r="E21" s="4" t="s">
        <v>5</v>
      </c>
    </row>
    <row r="22" spans="1:5" ht="30">
      <c r="A22" s="2" t="s">
        <v>872</v>
      </c>
      <c r="B22" s="4" t="s">
        <v>5</v>
      </c>
      <c r="C22" s="4" t="s">
        <v>5</v>
      </c>
      <c r="D22" s="4" t="s">
        <v>5</v>
      </c>
      <c r="E22" s="4" t="s">
        <v>5</v>
      </c>
    </row>
    <row r="23" spans="1:5">
      <c r="A23" s="3" t="s">
        <v>790</v>
      </c>
      <c r="B23" s="4" t="s">
        <v>5</v>
      </c>
      <c r="C23" s="4" t="s">
        <v>5</v>
      </c>
      <c r="D23" s="4" t="s">
        <v>5</v>
      </c>
      <c r="E23" s="4" t="s">
        <v>5</v>
      </c>
    </row>
    <row r="24" spans="1:5" ht="30">
      <c r="A24" s="2" t="s">
        <v>869</v>
      </c>
      <c r="B24" s="171">
        <v>0.04</v>
      </c>
      <c r="C24" s="4" t="s">
        <v>5</v>
      </c>
      <c r="D24" s="171">
        <v>0.04</v>
      </c>
      <c r="E24" s="4" t="s">
        <v>5</v>
      </c>
    </row>
    <row r="25" spans="1:5" ht="30">
      <c r="A25" s="2" t="s">
        <v>870</v>
      </c>
      <c r="B25" s="4" t="s">
        <v>5</v>
      </c>
      <c r="C25" s="4" t="s">
        <v>5</v>
      </c>
      <c r="D25" s="6">
        <v>105300000</v>
      </c>
      <c r="E25" s="4" t="s">
        <v>5</v>
      </c>
    </row>
    <row r="26" spans="1:5" ht="30">
      <c r="A26" s="2" t="s">
        <v>871</v>
      </c>
      <c r="B26" s="4">
        <v>15.76</v>
      </c>
      <c r="C26" s="4" t="s">
        <v>5</v>
      </c>
      <c r="D26" s="9">
        <v>15.76</v>
      </c>
      <c r="E26" s="4" t="s">
        <v>5</v>
      </c>
    </row>
    <row r="27" spans="1:5" ht="30">
      <c r="A27" s="2" t="s">
        <v>873</v>
      </c>
      <c r="B27" s="4" t="s">
        <v>5</v>
      </c>
      <c r="C27" s="4" t="s">
        <v>5</v>
      </c>
      <c r="D27" s="4" t="s">
        <v>5</v>
      </c>
      <c r="E27" s="4" t="s">
        <v>5</v>
      </c>
    </row>
    <row r="28" spans="1:5">
      <c r="A28" s="3" t="s">
        <v>790</v>
      </c>
      <c r="B28" s="4" t="s">
        <v>5</v>
      </c>
      <c r="C28" s="4" t="s">
        <v>5</v>
      </c>
      <c r="D28" s="4" t="s">
        <v>5</v>
      </c>
      <c r="E28" s="4" t="s">
        <v>5</v>
      </c>
    </row>
    <row r="29" spans="1:5" ht="30">
      <c r="A29" s="2" t="s">
        <v>869</v>
      </c>
      <c r="B29" s="171">
        <v>0.04</v>
      </c>
      <c r="C29" s="4" t="s">
        <v>5</v>
      </c>
      <c r="D29" s="171">
        <v>0.04</v>
      </c>
      <c r="E29" s="4" t="s">
        <v>5</v>
      </c>
    </row>
    <row r="30" spans="1:5" ht="30">
      <c r="A30" s="2" t="s">
        <v>870</v>
      </c>
      <c r="B30" s="4" t="s">
        <v>5</v>
      </c>
      <c r="C30" s="4" t="s">
        <v>5</v>
      </c>
      <c r="D30" s="6">
        <v>9600000</v>
      </c>
      <c r="E30" s="4" t="s">
        <v>5</v>
      </c>
    </row>
    <row r="31" spans="1:5" ht="30">
      <c r="A31" s="2" t="s">
        <v>871</v>
      </c>
      <c r="B31" s="4">
        <v>15.76</v>
      </c>
      <c r="C31" s="4" t="s">
        <v>5</v>
      </c>
      <c r="D31" s="9">
        <v>15.76</v>
      </c>
      <c r="E31" s="4" t="s">
        <v>5</v>
      </c>
    </row>
    <row r="32" spans="1:5" ht="30">
      <c r="A32" s="2" t="s">
        <v>874</v>
      </c>
      <c r="B32" s="4" t="s">
        <v>5</v>
      </c>
      <c r="C32" s="4" t="s">
        <v>5</v>
      </c>
      <c r="D32" s="4" t="s">
        <v>5</v>
      </c>
      <c r="E32" s="4" t="s">
        <v>5</v>
      </c>
    </row>
    <row r="33" spans="1:5">
      <c r="A33" s="3" t="s">
        <v>790</v>
      </c>
      <c r="B33" s="4" t="s">
        <v>5</v>
      </c>
      <c r="C33" s="4" t="s">
        <v>5</v>
      </c>
      <c r="D33" s="4" t="s">
        <v>5</v>
      </c>
      <c r="E33" s="4" t="s">
        <v>5</v>
      </c>
    </row>
    <row r="34" spans="1:5" ht="30">
      <c r="A34" s="2" t="s">
        <v>240</v>
      </c>
      <c r="B34" s="6">
        <v>3693000</v>
      </c>
      <c r="C34" s="6">
        <v>3048000</v>
      </c>
      <c r="D34" s="6">
        <v>3703000</v>
      </c>
      <c r="E34" s="6">
        <v>2971000</v>
      </c>
    </row>
    <row r="35" spans="1:5" ht="30">
      <c r="A35" s="2" t="s">
        <v>875</v>
      </c>
      <c r="B35" s="4" t="s">
        <v>5</v>
      </c>
      <c r="C35" s="4" t="s">
        <v>5</v>
      </c>
      <c r="D35" s="4" t="s">
        <v>5</v>
      </c>
      <c r="E35" s="4" t="s">
        <v>5</v>
      </c>
    </row>
    <row r="36" spans="1:5">
      <c r="A36" s="3" t="s">
        <v>790</v>
      </c>
      <c r="B36" s="4" t="s">
        <v>5</v>
      </c>
      <c r="C36" s="4" t="s">
        <v>5</v>
      </c>
      <c r="D36" s="4" t="s">
        <v>5</v>
      </c>
      <c r="E36" s="4" t="s">
        <v>5</v>
      </c>
    </row>
    <row r="37" spans="1:5" ht="30">
      <c r="A37" s="2" t="s">
        <v>240</v>
      </c>
      <c r="B37" s="6">
        <v>3300000</v>
      </c>
      <c r="C37" s="6">
        <v>3187000</v>
      </c>
      <c r="D37" s="6">
        <v>3600000</v>
      </c>
      <c r="E37" s="6">
        <v>3104000</v>
      </c>
    </row>
    <row r="38" spans="1:5" ht="30">
      <c r="A38" s="2" t="s">
        <v>876</v>
      </c>
      <c r="B38" s="4" t="s">
        <v>5</v>
      </c>
      <c r="C38" s="4" t="s">
        <v>5</v>
      </c>
      <c r="D38" s="4" t="s">
        <v>5</v>
      </c>
      <c r="E38" s="4" t="s">
        <v>5</v>
      </c>
    </row>
    <row r="39" spans="1:5">
      <c r="A39" s="3" t="s">
        <v>790</v>
      </c>
      <c r="B39" s="4" t="s">
        <v>5</v>
      </c>
      <c r="C39" s="4" t="s">
        <v>5</v>
      </c>
      <c r="D39" s="4" t="s">
        <v>5</v>
      </c>
      <c r="E39" s="4" t="s">
        <v>5</v>
      </c>
    </row>
    <row r="40" spans="1:5">
      <c r="A40" s="2" t="s">
        <v>877</v>
      </c>
      <c r="B40" s="6">
        <v>600000</v>
      </c>
      <c r="C40" s="4" t="s">
        <v>5</v>
      </c>
      <c r="D40" s="6">
        <v>600000</v>
      </c>
      <c r="E40" s="4" t="s">
        <v>5</v>
      </c>
    </row>
    <row r="41" spans="1:5" ht="45">
      <c r="A41" s="2" t="s">
        <v>878</v>
      </c>
      <c r="B41" s="4" t="s">
        <v>5</v>
      </c>
      <c r="C41" s="4" t="s">
        <v>5</v>
      </c>
      <c r="D41" s="4" t="s">
        <v>5</v>
      </c>
      <c r="E41" s="4" t="s">
        <v>5</v>
      </c>
    </row>
    <row r="42" spans="1:5">
      <c r="A42" s="3" t="s">
        <v>790</v>
      </c>
      <c r="B42" s="4" t="s">
        <v>5</v>
      </c>
      <c r="C42" s="4" t="s">
        <v>5</v>
      </c>
      <c r="D42" s="4" t="s">
        <v>5</v>
      </c>
      <c r="E42" s="4" t="s">
        <v>5</v>
      </c>
    </row>
    <row r="43" spans="1:5">
      <c r="A43" s="2" t="s">
        <v>879</v>
      </c>
      <c r="B43" s="6">
        <v>100000000</v>
      </c>
      <c r="C43" s="4" t="s">
        <v>5</v>
      </c>
      <c r="D43" s="6">
        <v>100000000</v>
      </c>
      <c r="E43" s="4" t="s">
        <v>5</v>
      </c>
    </row>
    <row r="44" spans="1:5" ht="30">
      <c r="A44" s="2" t="s">
        <v>869</v>
      </c>
      <c r="B44" s="171">
        <v>4.2500000000000003E-2</v>
      </c>
      <c r="C44" s="4" t="s">
        <v>5</v>
      </c>
      <c r="D44" s="171">
        <v>4.2500000000000003E-2</v>
      </c>
      <c r="E44" s="4" t="s">
        <v>5</v>
      </c>
    </row>
    <row r="45" spans="1:5" ht="30">
      <c r="A45" s="2" t="s">
        <v>871</v>
      </c>
      <c r="B45" s="4">
        <v>15.48</v>
      </c>
      <c r="C45" s="4" t="s">
        <v>5</v>
      </c>
      <c r="D45" s="9">
        <v>15.48</v>
      </c>
      <c r="E45" s="4" t="s">
        <v>5</v>
      </c>
    </row>
    <row r="46" spans="1:5" ht="45">
      <c r="A46" s="2" t="s">
        <v>880</v>
      </c>
      <c r="B46" s="4" t="s">
        <v>5</v>
      </c>
      <c r="C46" s="4" t="s">
        <v>5</v>
      </c>
      <c r="D46" s="4" t="s">
        <v>5</v>
      </c>
      <c r="E46" s="4" t="s">
        <v>5</v>
      </c>
    </row>
    <row r="47" spans="1:5">
      <c r="A47" s="3" t="s">
        <v>790</v>
      </c>
      <c r="B47" s="4" t="s">
        <v>5</v>
      </c>
      <c r="C47" s="4" t="s">
        <v>5</v>
      </c>
      <c r="D47" s="4" t="s">
        <v>5</v>
      </c>
      <c r="E47" s="4" t="s">
        <v>5</v>
      </c>
    </row>
    <row r="48" spans="1:5">
      <c r="A48" s="2" t="s">
        <v>879</v>
      </c>
      <c r="B48" s="6">
        <v>97000000</v>
      </c>
      <c r="C48" s="4" t="s">
        <v>5</v>
      </c>
      <c r="D48" s="6">
        <v>97000000</v>
      </c>
      <c r="E48" s="4" t="s">
        <v>5</v>
      </c>
    </row>
    <row r="49" spans="1:5" ht="30">
      <c r="A49" s="2" t="s">
        <v>869</v>
      </c>
      <c r="B49" s="171">
        <v>4.2500000000000003E-2</v>
      </c>
      <c r="C49" s="4" t="s">
        <v>5</v>
      </c>
      <c r="D49" s="171">
        <v>4.2500000000000003E-2</v>
      </c>
      <c r="E49" s="4" t="s">
        <v>5</v>
      </c>
    </row>
    <row r="50" spans="1:5" ht="30">
      <c r="A50" s="2" t="s">
        <v>871</v>
      </c>
      <c r="B50" s="4">
        <v>15.48</v>
      </c>
      <c r="C50" s="4" t="s">
        <v>5</v>
      </c>
      <c r="D50" s="9">
        <v>15.48</v>
      </c>
      <c r="E50" s="4" t="s">
        <v>5</v>
      </c>
    </row>
    <row r="51" spans="1:5" ht="45">
      <c r="A51" s="2" t="s">
        <v>881</v>
      </c>
      <c r="B51" s="4" t="s">
        <v>5</v>
      </c>
      <c r="C51" s="4" t="s">
        <v>5</v>
      </c>
      <c r="D51" s="4" t="s">
        <v>5</v>
      </c>
      <c r="E51" s="4" t="s">
        <v>5</v>
      </c>
    </row>
    <row r="52" spans="1:5">
      <c r="A52" s="3" t="s">
        <v>790</v>
      </c>
      <c r="B52" s="4" t="s">
        <v>5</v>
      </c>
      <c r="C52" s="4" t="s">
        <v>5</v>
      </c>
      <c r="D52" s="4" t="s">
        <v>5</v>
      </c>
      <c r="E52" s="4" t="s">
        <v>5</v>
      </c>
    </row>
    <row r="53" spans="1:5">
      <c r="A53" s="2" t="s">
        <v>879</v>
      </c>
      <c r="B53" s="6">
        <v>3000000</v>
      </c>
      <c r="C53" s="4" t="s">
        <v>5</v>
      </c>
      <c r="D53" s="8">
        <v>3000000</v>
      </c>
      <c r="E53" s="4" t="s">
        <v>5</v>
      </c>
    </row>
    <row r="54" spans="1:5" ht="30">
      <c r="A54" s="2" t="s">
        <v>869</v>
      </c>
      <c r="B54" s="171">
        <v>4.2500000000000003E-2</v>
      </c>
      <c r="C54" s="4" t="s">
        <v>5</v>
      </c>
      <c r="D54" s="171">
        <v>4.2500000000000003E-2</v>
      </c>
      <c r="E54" s="4" t="s">
        <v>5</v>
      </c>
    </row>
    <row r="55" spans="1:5" ht="30">
      <c r="A55" s="2" t="s">
        <v>871</v>
      </c>
      <c r="B55" s="4">
        <v>15.48</v>
      </c>
      <c r="C55" s="4" t="s">
        <v>5</v>
      </c>
      <c r="D55" s="9">
        <v>15.48</v>
      </c>
      <c r="E5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4.7109375" customWidth="1"/>
    <col min="3" max="3" width="4.7109375" customWidth="1"/>
    <col min="4" max="4" width="14.7109375" customWidth="1"/>
    <col min="5" max="5" width="4.7109375" customWidth="1"/>
    <col min="6" max="6" width="14.7109375" customWidth="1"/>
    <col min="7" max="7" width="4.7109375" customWidth="1"/>
    <col min="8" max="8" width="14.7109375" customWidth="1"/>
    <col min="9" max="9" width="4.7109375" customWidth="1"/>
  </cols>
  <sheetData>
    <row r="1" spans="1:9" ht="15" customHeight="1">
      <c r="A1" s="1" t="s">
        <v>882</v>
      </c>
      <c r="B1" s="7" t="s">
        <v>30</v>
      </c>
      <c r="C1" s="7"/>
      <c r="D1" s="7"/>
      <c r="E1" s="7"/>
      <c r="F1" s="7" t="s">
        <v>1</v>
      </c>
      <c r="G1" s="7"/>
      <c r="H1" s="7"/>
      <c r="I1" s="7"/>
    </row>
    <row r="2" spans="1:9" ht="30">
      <c r="A2" s="1" t="s">
        <v>59</v>
      </c>
      <c r="B2" s="7" t="s">
        <v>2</v>
      </c>
      <c r="C2" s="7"/>
      <c r="D2" s="7" t="s">
        <v>31</v>
      </c>
      <c r="E2" s="7"/>
      <c r="F2" s="7" t="s">
        <v>2</v>
      </c>
      <c r="G2" s="7"/>
      <c r="H2" s="7" t="s">
        <v>31</v>
      </c>
      <c r="I2" s="7"/>
    </row>
    <row r="3" spans="1:9">
      <c r="A3" s="3" t="s">
        <v>206</v>
      </c>
      <c r="B3" s="4" t="s">
        <v>5</v>
      </c>
      <c r="C3" s="4"/>
      <c r="D3" s="4" t="s">
        <v>5</v>
      </c>
      <c r="E3" s="4"/>
      <c r="F3" s="4" t="s">
        <v>5</v>
      </c>
      <c r="G3" s="4"/>
      <c r="H3" s="4" t="s">
        <v>5</v>
      </c>
      <c r="I3" s="4"/>
    </row>
    <row r="4" spans="1:9" ht="30">
      <c r="A4" s="2" t="s">
        <v>883</v>
      </c>
      <c r="B4" s="8">
        <v>32199</v>
      </c>
      <c r="C4" s="10" t="s">
        <v>52</v>
      </c>
      <c r="D4" s="8">
        <v>35425</v>
      </c>
      <c r="E4" s="10" t="s">
        <v>52</v>
      </c>
      <c r="F4" s="8">
        <v>48345</v>
      </c>
      <c r="G4" s="10" t="s">
        <v>52</v>
      </c>
      <c r="H4" s="8">
        <v>54742</v>
      </c>
      <c r="I4" s="10" t="s">
        <v>52</v>
      </c>
    </row>
    <row r="5" spans="1:9" ht="30">
      <c r="A5" s="2" t="s">
        <v>217</v>
      </c>
      <c r="B5" s="6">
        <v>32118</v>
      </c>
      <c r="C5" s="4"/>
      <c r="D5" s="6">
        <v>35020</v>
      </c>
      <c r="E5" s="4"/>
      <c r="F5" s="6">
        <v>48219</v>
      </c>
      <c r="G5" s="4"/>
      <c r="H5" s="6">
        <v>53468</v>
      </c>
      <c r="I5" s="4"/>
    </row>
    <row r="6" spans="1:9" ht="30">
      <c r="A6" s="2" t="s">
        <v>884</v>
      </c>
      <c r="B6" s="4">
        <v>-149</v>
      </c>
      <c r="C6" s="10" t="s">
        <v>52</v>
      </c>
      <c r="D6" s="4">
        <v>-484</v>
      </c>
      <c r="E6" s="10" t="s">
        <v>52</v>
      </c>
      <c r="F6" s="4">
        <v>-272</v>
      </c>
      <c r="G6" s="10" t="s">
        <v>52</v>
      </c>
      <c r="H6" s="6">
        <v>-1431</v>
      </c>
      <c r="I6" s="10" t="s">
        <v>52</v>
      </c>
    </row>
    <row r="7" spans="1:9">
      <c r="A7" s="3" t="s">
        <v>218</v>
      </c>
      <c r="B7" s="4" t="s">
        <v>5</v>
      </c>
      <c r="C7" s="4"/>
      <c r="D7" s="4" t="s">
        <v>5</v>
      </c>
      <c r="E7" s="4"/>
      <c r="F7" s="4" t="s">
        <v>5</v>
      </c>
      <c r="G7" s="4"/>
      <c r="H7" s="4" t="s">
        <v>5</v>
      </c>
      <c r="I7" s="4"/>
    </row>
    <row r="8" spans="1:9" ht="30">
      <c r="A8" s="2" t="s">
        <v>219</v>
      </c>
      <c r="B8" s="6">
        <v>78269</v>
      </c>
      <c r="C8" s="4"/>
      <c r="D8" s="6">
        <v>76741</v>
      </c>
      <c r="E8" s="4"/>
      <c r="F8" s="6">
        <v>77810</v>
      </c>
      <c r="G8" s="4"/>
      <c r="H8" s="6">
        <v>76675</v>
      </c>
      <c r="I8" s="4"/>
    </row>
    <row r="9" spans="1:9">
      <c r="A9" s="2" t="s">
        <v>220</v>
      </c>
      <c r="B9" s="4">
        <v>750</v>
      </c>
      <c r="C9" s="4"/>
      <c r="D9" s="4">
        <v>776</v>
      </c>
      <c r="E9" s="4"/>
      <c r="F9" s="4">
        <v>799</v>
      </c>
      <c r="G9" s="4"/>
      <c r="H9" s="4">
        <v>781</v>
      </c>
      <c r="I9" s="4"/>
    </row>
    <row r="10" spans="1:9" ht="30">
      <c r="A10" s="2" t="s">
        <v>223</v>
      </c>
      <c r="B10" s="6">
        <v>86730</v>
      </c>
      <c r="C10" s="4"/>
      <c r="D10" s="6">
        <v>84558</v>
      </c>
      <c r="E10" s="4"/>
      <c r="F10" s="6">
        <v>86675</v>
      </c>
      <c r="G10" s="4"/>
      <c r="H10" s="6">
        <v>84337</v>
      </c>
      <c r="I10" s="4"/>
    </row>
    <row r="11" spans="1:9">
      <c r="A11" s="2" t="s">
        <v>885</v>
      </c>
      <c r="B11" s="4" t="s">
        <v>5</v>
      </c>
      <c r="C11" s="4"/>
      <c r="D11" s="4" t="s">
        <v>5</v>
      </c>
      <c r="E11" s="4"/>
      <c r="F11" s="4" t="s">
        <v>5</v>
      </c>
      <c r="G11" s="4"/>
      <c r="H11" s="4" t="s">
        <v>5</v>
      </c>
      <c r="I11" s="4"/>
    </row>
    <row r="12" spans="1:9">
      <c r="A12" s="3" t="s">
        <v>206</v>
      </c>
      <c r="B12" s="4" t="s">
        <v>5</v>
      </c>
      <c r="C12" s="4"/>
      <c r="D12" s="4" t="s">
        <v>5</v>
      </c>
      <c r="E12" s="4"/>
      <c r="F12" s="4" t="s">
        <v>5</v>
      </c>
      <c r="G12" s="4"/>
      <c r="H12" s="4" t="s">
        <v>5</v>
      </c>
      <c r="I12" s="4"/>
    </row>
    <row r="13" spans="1:9" ht="30">
      <c r="A13" s="2" t="s">
        <v>217</v>
      </c>
      <c r="B13" s="6">
        <v>32267</v>
      </c>
      <c r="C13" s="4"/>
      <c r="D13" s="6">
        <v>35504</v>
      </c>
      <c r="E13" s="4"/>
      <c r="F13" s="6">
        <v>48491</v>
      </c>
      <c r="G13" s="4"/>
      <c r="H13" s="6">
        <v>54899</v>
      </c>
      <c r="I13" s="4"/>
    </row>
    <row r="14" spans="1:9" ht="30">
      <c r="A14" s="2" t="s">
        <v>857</v>
      </c>
      <c r="B14" s="4" t="s">
        <v>5</v>
      </c>
      <c r="C14" s="4"/>
      <c r="D14" s="4" t="s">
        <v>5</v>
      </c>
      <c r="E14" s="4"/>
      <c r="F14" s="4" t="s">
        <v>5</v>
      </c>
      <c r="G14" s="4"/>
      <c r="H14" s="4" t="s">
        <v>5</v>
      </c>
      <c r="I14" s="4"/>
    </row>
    <row r="15" spans="1:9">
      <c r="A15" s="3" t="s">
        <v>206</v>
      </c>
      <c r="B15" s="4" t="s">
        <v>5</v>
      </c>
      <c r="C15" s="4"/>
      <c r="D15" s="4" t="s">
        <v>5</v>
      </c>
      <c r="E15" s="4"/>
      <c r="F15" s="4" t="s">
        <v>5</v>
      </c>
      <c r="G15" s="4"/>
      <c r="H15" s="4" t="s">
        <v>5</v>
      </c>
      <c r="I15" s="4"/>
    </row>
    <row r="16" spans="1:9" ht="30">
      <c r="A16" s="2" t="s">
        <v>209</v>
      </c>
      <c r="B16" s="8">
        <v>68</v>
      </c>
      <c r="C16" s="4"/>
      <c r="D16" s="8">
        <v>79</v>
      </c>
      <c r="E16" s="4"/>
      <c r="F16" s="8">
        <v>146</v>
      </c>
      <c r="G16" s="4"/>
      <c r="H16" s="8">
        <v>157</v>
      </c>
      <c r="I16" s="4"/>
    </row>
    <row r="17" spans="1:9">
      <c r="A17" s="3" t="s">
        <v>218</v>
      </c>
      <c r="B17" s="4" t="s">
        <v>5</v>
      </c>
      <c r="C17" s="4"/>
      <c r="D17" s="4" t="s">
        <v>5</v>
      </c>
      <c r="E17" s="4"/>
      <c r="F17" s="4" t="s">
        <v>5</v>
      </c>
      <c r="G17" s="4"/>
      <c r="H17" s="4" t="s">
        <v>5</v>
      </c>
      <c r="I17" s="4"/>
    </row>
    <row r="18" spans="1:9">
      <c r="A18" s="2" t="s">
        <v>222</v>
      </c>
      <c r="B18" s="4">
        <v>687</v>
      </c>
      <c r="C18" s="4"/>
      <c r="D18" s="4">
        <v>806</v>
      </c>
      <c r="E18" s="4"/>
      <c r="F18" s="4">
        <v>746</v>
      </c>
      <c r="G18" s="4"/>
      <c r="H18" s="4">
        <v>806</v>
      </c>
      <c r="I18" s="4"/>
    </row>
    <row r="19" spans="1:9" ht="30">
      <c r="A19" s="2" t="s">
        <v>859</v>
      </c>
      <c r="B19" s="4" t="s">
        <v>5</v>
      </c>
      <c r="C19" s="4"/>
      <c r="D19" s="4" t="s">
        <v>5</v>
      </c>
      <c r="E19" s="4"/>
      <c r="F19" s="4" t="s">
        <v>5</v>
      </c>
      <c r="G19" s="4"/>
      <c r="H19" s="4" t="s">
        <v>5</v>
      </c>
      <c r="I19" s="4"/>
    </row>
    <row r="20" spans="1:9">
      <c r="A20" s="3" t="s">
        <v>218</v>
      </c>
      <c r="B20" s="4" t="s">
        <v>5</v>
      </c>
      <c r="C20" s="4"/>
      <c r="D20" s="4" t="s">
        <v>5</v>
      </c>
      <c r="E20" s="4"/>
      <c r="F20" s="4" t="s">
        <v>5</v>
      </c>
      <c r="G20" s="4"/>
      <c r="H20" s="4" t="s">
        <v>5</v>
      </c>
      <c r="I20" s="4"/>
    </row>
    <row r="21" spans="1:9" ht="30">
      <c r="A21" s="2" t="s">
        <v>221</v>
      </c>
      <c r="B21" s="6">
        <v>7024</v>
      </c>
      <c r="C21" s="4"/>
      <c r="D21" s="6">
        <v>6235</v>
      </c>
      <c r="E21" s="4"/>
      <c r="F21" s="6">
        <v>7320</v>
      </c>
      <c r="G21" s="4"/>
      <c r="H21" s="6">
        <v>6075</v>
      </c>
      <c r="I21" s="4"/>
    </row>
    <row r="22" spans="1:9">
      <c r="A22" s="11"/>
      <c r="B22" s="11"/>
      <c r="C22" s="11"/>
      <c r="D22" s="11"/>
      <c r="E22" s="11"/>
      <c r="F22" s="11"/>
      <c r="G22" s="11"/>
      <c r="H22" s="11"/>
      <c r="I22" s="11"/>
    </row>
    <row r="23" spans="1:9" ht="15" customHeight="1">
      <c r="A23" s="2" t="s">
        <v>52</v>
      </c>
      <c r="B23" s="12" t="s">
        <v>225</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86</v>
      </c>
      <c r="B1" s="7" t="s">
        <v>30</v>
      </c>
      <c r="C1" s="7"/>
      <c r="D1" s="7" t="s">
        <v>1</v>
      </c>
      <c r="E1" s="7"/>
    </row>
    <row r="2" spans="1:5" ht="30">
      <c r="A2" s="1" t="s">
        <v>29</v>
      </c>
      <c r="B2" s="1" t="s">
        <v>2</v>
      </c>
      <c r="C2" s="1" t="s">
        <v>31</v>
      </c>
      <c r="D2" s="1" t="s">
        <v>2</v>
      </c>
      <c r="E2" s="1" t="s">
        <v>31</v>
      </c>
    </row>
    <row r="3" spans="1:5">
      <c r="A3" s="2" t="s">
        <v>887</v>
      </c>
      <c r="B3" s="4" t="s">
        <v>5</v>
      </c>
      <c r="C3" s="4" t="s">
        <v>5</v>
      </c>
      <c r="D3" s="4" t="s">
        <v>5</v>
      </c>
      <c r="E3" s="4" t="s">
        <v>5</v>
      </c>
    </row>
    <row r="4" spans="1:5">
      <c r="A4" s="3" t="s">
        <v>790</v>
      </c>
      <c r="B4" s="4" t="s">
        <v>5</v>
      </c>
      <c r="C4" s="4" t="s">
        <v>5</v>
      </c>
      <c r="D4" s="4" t="s">
        <v>5</v>
      </c>
      <c r="E4" s="4" t="s">
        <v>5</v>
      </c>
    </row>
    <row r="5" spans="1:5" ht="30">
      <c r="A5" s="2" t="s">
        <v>237</v>
      </c>
      <c r="B5" s="6">
        <v>6268</v>
      </c>
      <c r="C5" s="6">
        <v>6268</v>
      </c>
      <c r="D5" s="6">
        <v>6268</v>
      </c>
      <c r="E5" s="6">
        <v>6268</v>
      </c>
    </row>
    <row r="6" spans="1:5">
      <c r="A6" s="2" t="s">
        <v>239</v>
      </c>
      <c r="B6" s="8">
        <v>139170</v>
      </c>
      <c r="C6" s="8">
        <v>91837</v>
      </c>
      <c r="D6" s="8">
        <v>140047</v>
      </c>
      <c r="E6" s="8">
        <v>87433</v>
      </c>
    </row>
    <row r="7" spans="1:5" ht="30">
      <c r="A7" s="2" t="s">
        <v>240</v>
      </c>
      <c r="B7" s="6">
        <v>3693</v>
      </c>
      <c r="C7" s="6">
        <v>3048</v>
      </c>
      <c r="D7" s="6">
        <v>3703</v>
      </c>
      <c r="E7" s="6">
        <v>2971</v>
      </c>
    </row>
    <row r="8" spans="1:5" ht="30">
      <c r="A8" s="2" t="s">
        <v>888</v>
      </c>
      <c r="B8" s="4" t="s">
        <v>5</v>
      </c>
      <c r="C8" s="4" t="s">
        <v>5</v>
      </c>
      <c r="D8" s="4" t="s">
        <v>5</v>
      </c>
      <c r="E8" s="4" t="s">
        <v>5</v>
      </c>
    </row>
    <row r="9" spans="1:5">
      <c r="A9" s="3" t="s">
        <v>790</v>
      </c>
      <c r="B9" s="4" t="s">
        <v>5</v>
      </c>
      <c r="C9" s="4" t="s">
        <v>5</v>
      </c>
      <c r="D9" s="4" t="s">
        <v>5</v>
      </c>
      <c r="E9" s="4" t="s">
        <v>5</v>
      </c>
    </row>
    <row r="10" spans="1:5" ht="30">
      <c r="A10" s="2" t="s">
        <v>238</v>
      </c>
      <c r="B10" s="9">
        <v>37.68</v>
      </c>
      <c r="C10" s="9">
        <v>30.13</v>
      </c>
      <c r="D10" s="9">
        <v>37.82</v>
      </c>
      <c r="E10" s="9">
        <v>29.43</v>
      </c>
    </row>
    <row r="11" spans="1:5">
      <c r="A11" s="2" t="s">
        <v>162</v>
      </c>
      <c r="B11" s="4" t="s">
        <v>5</v>
      </c>
      <c r="C11" s="4" t="s">
        <v>5</v>
      </c>
      <c r="D11" s="4" t="s">
        <v>5</v>
      </c>
      <c r="E11" s="4" t="s">
        <v>5</v>
      </c>
    </row>
    <row r="12" spans="1:5">
      <c r="A12" s="3" t="s">
        <v>790</v>
      </c>
      <c r="B12" s="4" t="s">
        <v>5</v>
      </c>
      <c r="C12" s="4" t="s">
        <v>5</v>
      </c>
      <c r="D12" s="4" t="s">
        <v>5</v>
      </c>
      <c r="E12" s="4" t="s">
        <v>5</v>
      </c>
    </row>
    <row r="13" spans="1:5" ht="30">
      <c r="A13" s="2" t="s">
        <v>237</v>
      </c>
      <c r="B13" s="4" t="s">
        <v>5</v>
      </c>
      <c r="C13" s="6">
        <v>6683</v>
      </c>
      <c r="D13" s="4" t="s">
        <v>5</v>
      </c>
      <c r="E13" s="6">
        <v>6683</v>
      </c>
    </row>
    <row r="14" spans="1:5">
      <c r="A14" s="2" t="s">
        <v>239</v>
      </c>
      <c r="B14" s="4" t="s">
        <v>5</v>
      </c>
      <c r="C14" s="8">
        <v>96021</v>
      </c>
      <c r="D14" s="4" t="s">
        <v>5</v>
      </c>
      <c r="E14" s="8">
        <v>91325</v>
      </c>
    </row>
    <row r="15" spans="1:5" ht="30">
      <c r="A15" s="2" t="s">
        <v>240</v>
      </c>
      <c r="B15" s="6">
        <v>3300</v>
      </c>
      <c r="C15" s="6">
        <v>3187</v>
      </c>
      <c r="D15" s="6">
        <v>3600</v>
      </c>
      <c r="E15" s="6">
        <v>3104</v>
      </c>
    </row>
    <row r="16" spans="1:5" ht="30">
      <c r="A16" s="2" t="s">
        <v>889</v>
      </c>
      <c r="B16" s="4" t="s">
        <v>5</v>
      </c>
      <c r="C16" s="4" t="s">
        <v>5</v>
      </c>
      <c r="D16" s="4" t="s">
        <v>5</v>
      </c>
      <c r="E16" s="4" t="s">
        <v>5</v>
      </c>
    </row>
    <row r="17" spans="1:5">
      <c r="A17" s="3" t="s">
        <v>790</v>
      </c>
      <c r="B17" s="4" t="s">
        <v>5</v>
      </c>
      <c r="C17" s="4" t="s">
        <v>5</v>
      </c>
      <c r="D17" s="4" t="s">
        <v>5</v>
      </c>
      <c r="E17" s="4" t="s">
        <v>5</v>
      </c>
    </row>
    <row r="18" spans="1:5" ht="30">
      <c r="A18" s="2" t="s">
        <v>238</v>
      </c>
      <c r="B18" s="4" t="s">
        <v>5</v>
      </c>
      <c r="C18" s="9">
        <v>30.13</v>
      </c>
      <c r="D18" s="4" t="s">
        <v>5</v>
      </c>
      <c r="E18" s="9">
        <v>29.4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890</v>
      </c>
      <c r="B1" s="7" t="s">
        <v>30</v>
      </c>
      <c r="C1" s="7"/>
      <c r="D1" s="7" t="s">
        <v>1</v>
      </c>
      <c r="E1" s="7"/>
    </row>
    <row r="2" spans="1:5">
      <c r="A2" s="1" t="s">
        <v>840</v>
      </c>
      <c r="B2" s="1" t="s">
        <v>2</v>
      </c>
      <c r="C2" s="1" t="s">
        <v>31</v>
      </c>
      <c r="D2" s="1" t="s">
        <v>2</v>
      </c>
      <c r="E2" s="1" t="s">
        <v>31</v>
      </c>
    </row>
    <row r="3" spans="1:5">
      <c r="A3" s="3" t="s">
        <v>245</v>
      </c>
      <c r="B3" s="4" t="s">
        <v>5</v>
      </c>
      <c r="C3" s="4" t="s">
        <v>5</v>
      </c>
      <c r="D3" s="4" t="s">
        <v>5</v>
      </c>
      <c r="E3" s="4" t="s">
        <v>5</v>
      </c>
    </row>
    <row r="4" spans="1:5" ht="240">
      <c r="A4" s="2" t="s">
        <v>891</v>
      </c>
      <c r="B4" s="4" t="s">
        <v>5</v>
      </c>
      <c r="C4" s="4" t="s">
        <v>5</v>
      </c>
      <c r="D4" s="4" t="s">
        <v>892</v>
      </c>
      <c r="E4" s="4" t="s">
        <v>5</v>
      </c>
    </row>
    <row r="5" spans="1:5" ht="150">
      <c r="A5" s="2" t="s">
        <v>893</v>
      </c>
      <c r="B5" s="4" t="s">
        <v>5</v>
      </c>
      <c r="C5" s="4" t="s">
        <v>5</v>
      </c>
      <c r="D5" s="4" t="s">
        <v>894</v>
      </c>
      <c r="E5" s="4" t="s">
        <v>5</v>
      </c>
    </row>
    <row r="6" spans="1:5" ht="30">
      <c r="A6" s="2" t="s">
        <v>895</v>
      </c>
      <c r="B6" s="9">
        <v>1.2</v>
      </c>
      <c r="C6" s="9">
        <v>0.8</v>
      </c>
      <c r="D6" s="9">
        <v>1.5</v>
      </c>
      <c r="E6" s="9">
        <v>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3" width="32.140625" bestFit="1" customWidth="1"/>
    <col min="4" max="5" width="30.28515625" bestFit="1" customWidth="1"/>
    <col min="6" max="11" width="36.5703125" bestFit="1" customWidth="1"/>
    <col min="12" max="12" width="15.5703125" bestFit="1" customWidth="1"/>
    <col min="13" max="13" width="36.5703125" bestFit="1" customWidth="1"/>
    <col min="14" max="14" width="15.5703125" bestFit="1" customWidth="1"/>
    <col min="15" max="15" width="32.140625" bestFit="1" customWidth="1"/>
    <col min="16" max="16" width="36.5703125" bestFit="1" customWidth="1"/>
    <col min="17" max="17" width="32.140625" bestFit="1" customWidth="1"/>
    <col min="18" max="18" width="31.28515625" bestFit="1" customWidth="1"/>
    <col min="19" max="19" width="36.5703125" bestFit="1" customWidth="1"/>
    <col min="20" max="21" width="32.140625" bestFit="1" customWidth="1"/>
    <col min="22" max="22" width="33.85546875" bestFit="1" customWidth="1"/>
    <col min="23" max="23" width="36.5703125" bestFit="1" customWidth="1"/>
    <col min="24" max="25" width="33.85546875" bestFit="1" customWidth="1"/>
  </cols>
  <sheetData>
    <row r="1" spans="1:25" ht="15" customHeight="1">
      <c r="A1" s="7" t="s">
        <v>896</v>
      </c>
      <c r="B1" s="7" t="s">
        <v>1</v>
      </c>
      <c r="C1" s="7"/>
      <c r="D1" s="1"/>
      <c r="E1" s="1"/>
      <c r="F1" s="7"/>
      <c r="G1" s="7"/>
      <c r="H1" s="1" t="s">
        <v>30</v>
      </c>
      <c r="I1" s="1" t="s">
        <v>1</v>
      </c>
      <c r="J1" s="1"/>
      <c r="K1" s="1" t="s">
        <v>1</v>
      </c>
      <c r="L1" s="1" t="s">
        <v>897</v>
      </c>
      <c r="M1" s="1" t="s">
        <v>1</v>
      </c>
      <c r="N1" s="1"/>
      <c r="O1" s="1" t="s">
        <v>897</v>
      </c>
      <c r="P1" s="1" t="s">
        <v>1</v>
      </c>
      <c r="Q1" s="1"/>
      <c r="R1" s="1" t="s">
        <v>897</v>
      </c>
      <c r="S1" s="1" t="s">
        <v>1</v>
      </c>
      <c r="T1" s="1" t="s">
        <v>897</v>
      </c>
      <c r="U1" s="1" t="s">
        <v>1</v>
      </c>
      <c r="V1" s="1" t="s">
        <v>897</v>
      </c>
      <c r="W1" s="1" t="s">
        <v>1</v>
      </c>
      <c r="X1" s="1" t="s">
        <v>897</v>
      </c>
      <c r="Y1" s="1" t="s">
        <v>1</v>
      </c>
    </row>
    <row r="2" spans="1:25">
      <c r="A2" s="7"/>
      <c r="B2" s="1" t="s">
        <v>2</v>
      </c>
      <c r="C2" s="1" t="s">
        <v>31</v>
      </c>
      <c r="D2" s="1" t="s">
        <v>2</v>
      </c>
      <c r="E2" s="1" t="s">
        <v>68</v>
      </c>
      <c r="F2" s="1" t="s">
        <v>2</v>
      </c>
      <c r="G2" s="1" t="s">
        <v>2</v>
      </c>
      <c r="H2" s="1" t="s">
        <v>2</v>
      </c>
      <c r="I2" s="1" t="s">
        <v>2</v>
      </c>
      <c r="J2" s="1" t="s">
        <v>2</v>
      </c>
      <c r="K2" s="1" t="s">
        <v>2</v>
      </c>
      <c r="L2" s="1" t="s">
        <v>905</v>
      </c>
      <c r="M2" s="1" t="s">
        <v>2</v>
      </c>
      <c r="N2" s="1" t="s">
        <v>905</v>
      </c>
      <c r="O2" s="1" t="s">
        <v>905</v>
      </c>
      <c r="P2" s="1" t="s">
        <v>2</v>
      </c>
      <c r="Q2" s="1" t="s">
        <v>905</v>
      </c>
      <c r="R2" s="1" t="s">
        <v>906</v>
      </c>
      <c r="S2" s="1" t="s">
        <v>2</v>
      </c>
      <c r="T2" s="1" t="s">
        <v>906</v>
      </c>
      <c r="U2" s="1" t="s">
        <v>2</v>
      </c>
      <c r="V2" s="1" t="s">
        <v>908</v>
      </c>
      <c r="W2" s="1" t="s">
        <v>2</v>
      </c>
      <c r="X2" s="1" t="s">
        <v>908</v>
      </c>
      <c r="Y2" s="1" t="s">
        <v>2</v>
      </c>
    </row>
    <row r="3" spans="1:25" ht="45">
      <c r="A3" s="7"/>
      <c r="B3" s="1" t="s">
        <v>107</v>
      </c>
      <c r="C3" s="1" t="s">
        <v>107</v>
      </c>
      <c r="D3" s="1" t="s">
        <v>898</v>
      </c>
      <c r="E3" s="1" t="s">
        <v>898</v>
      </c>
      <c r="F3" s="1" t="s">
        <v>899</v>
      </c>
      <c r="G3" s="1" t="s">
        <v>899</v>
      </c>
      <c r="H3" s="1" t="s">
        <v>899</v>
      </c>
      <c r="I3" s="1" t="s">
        <v>899</v>
      </c>
      <c r="J3" s="1" t="s">
        <v>899</v>
      </c>
      <c r="K3" s="1" t="s">
        <v>899</v>
      </c>
      <c r="L3" s="1" t="s">
        <v>798</v>
      </c>
      <c r="M3" s="1" t="s">
        <v>798</v>
      </c>
      <c r="N3" s="1" t="s">
        <v>798</v>
      </c>
      <c r="O3" s="1" t="s">
        <v>798</v>
      </c>
      <c r="P3" s="1" t="s">
        <v>798</v>
      </c>
      <c r="Q3" s="1" t="s">
        <v>798</v>
      </c>
      <c r="R3" s="1" t="s">
        <v>907</v>
      </c>
      <c r="S3" s="1" t="s">
        <v>907</v>
      </c>
      <c r="T3" s="1" t="s">
        <v>907</v>
      </c>
      <c r="U3" s="1" t="s">
        <v>907</v>
      </c>
      <c r="V3" s="1" t="s">
        <v>909</v>
      </c>
      <c r="W3" s="1" t="s">
        <v>909</v>
      </c>
      <c r="X3" s="1" t="s">
        <v>909</v>
      </c>
      <c r="Y3" s="1" t="s">
        <v>909</v>
      </c>
    </row>
    <row r="4" spans="1:25" ht="30">
      <c r="A4" s="7"/>
      <c r="B4" s="1"/>
      <c r="C4" s="1"/>
      <c r="D4" s="1"/>
      <c r="E4" s="1"/>
      <c r="F4" s="1" t="s">
        <v>898</v>
      </c>
      <c r="G4" s="1" t="s">
        <v>900</v>
      </c>
      <c r="H4" s="1" t="s">
        <v>901</v>
      </c>
      <c r="I4" s="1" t="s">
        <v>901</v>
      </c>
      <c r="J4" s="1" t="s">
        <v>903</v>
      </c>
      <c r="K4" s="1" t="s">
        <v>904</v>
      </c>
      <c r="L4" s="1"/>
      <c r="M4" s="1"/>
      <c r="N4" s="1"/>
      <c r="O4" s="1" t="s">
        <v>107</v>
      </c>
      <c r="P4" s="1" t="s">
        <v>107</v>
      </c>
      <c r="Q4" s="1" t="s">
        <v>107</v>
      </c>
      <c r="R4" s="1"/>
      <c r="S4" s="1"/>
      <c r="T4" s="1" t="s">
        <v>107</v>
      </c>
      <c r="U4" s="1" t="s">
        <v>107</v>
      </c>
      <c r="V4" s="1"/>
      <c r="W4" s="1"/>
      <c r="X4" s="1" t="s">
        <v>107</v>
      </c>
      <c r="Y4" s="1" t="s">
        <v>107</v>
      </c>
    </row>
    <row r="5" spans="1:25">
      <c r="A5" s="7"/>
      <c r="B5" s="1"/>
      <c r="C5" s="1"/>
      <c r="D5" s="1"/>
      <c r="E5" s="1"/>
      <c r="F5" s="1"/>
      <c r="G5" s="1"/>
      <c r="H5" s="1" t="s">
        <v>902</v>
      </c>
      <c r="I5" s="1" t="s">
        <v>902</v>
      </c>
      <c r="J5" s="1"/>
      <c r="K5" s="1"/>
      <c r="L5" s="1"/>
      <c r="M5" s="1"/>
      <c r="N5" s="1"/>
      <c r="O5" s="1"/>
      <c r="P5" s="1"/>
      <c r="Q5" s="1"/>
      <c r="R5" s="1"/>
      <c r="S5" s="1"/>
      <c r="T5" s="1"/>
      <c r="U5" s="1"/>
      <c r="V5" s="1"/>
      <c r="W5" s="1"/>
      <c r="X5" s="1"/>
      <c r="Y5" s="1"/>
    </row>
    <row r="6" spans="1:25">
      <c r="A6" s="3" t="s">
        <v>7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910</v>
      </c>
      <c r="B7" s="4" t="s">
        <v>5</v>
      </c>
      <c r="C7" s="4" t="s">
        <v>5</v>
      </c>
      <c r="D7" s="4" t="s">
        <v>5</v>
      </c>
      <c r="E7" s="4" t="s">
        <v>5</v>
      </c>
      <c r="F7" s="4" t="s">
        <v>5</v>
      </c>
      <c r="G7" s="4" t="s">
        <v>5</v>
      </c>
      <c r="H7" s="4" t="s">
        <v>5</v>
      </c>
      <c r="I7" s="4" t="s">
        <v>5</v>
      </c>
      <c r="J7" s="4" t="s">
        <v>5</v>
      </c>
      <c r="K7" s="4" t="s">
        <v>5</v>
      </c>
      <c r="L7" s="4" t="s">
        <v>5</v>
      </c>
      <c r="M7" s="5">
        <v>41791</v>
      </c>
      <c r="N7" s="4" t="s">
        <v>5</v>
      </c>
      <c r="O7" s="4" t="s">
        <v>5</v>
      </c>
      <c r="P7" s="4" t="s">
        <v>5</v>
      </c>
      <c r="Q7" s="4" t="s">
        <v>5</v>
      </c>
      <c r="R7" s="4" t="s">
        <v>5</v>
      </c>
      <c r="S7" s="4" t="s">
        <v>5</v>
      </c>
      <c r="T7" s="4" t="s">
        <v>5</v>
      </c>
      <c r="U7" s="4" t="s">
        <v>5</v>
      </c>
      <c r="V7" s="4" t="s">
        <v>5</v>
      </c>
      <c r="W7" s="4" t="s">
        <v>5</v>
      </c>
      <c r="X7" s="4" t="s">
        <v>5</v>
      </c>
      <c r="Y7" s="4" t="s">
        <v>5</v>
      </c>
    </row>
    <row r="8" spans="1:25" ht="30">
      <c r="A8" s="2" t="s">
        <v>911</v>
      </c>
      <c r="B8" s="4" t="s">
        <v>5</v>
      </c>
      <c r="C8" s="4" t="s">
        <v>5</v>
      </c>
      <c r="D8" s="4" t="s">
        <v>5</v>
      </c>
      <c r="E8" s="4" t="s">
        <v>5</v>
      </c>
      <c r="F8" s="4" t="s">
        <v>5</v>
      </c>
      <c r="G8" s="4" t="s">
        <v>5</v>
      </c>
      <c r="H8" s="4" t="s">
        <v>5</v>
      </c>
      <c r="I8" s="4" t="s">
        <v>5</v>
      </c>
      <c r="J8" s="4" t="s">
        <v>5</v>
      </c>
      <c r="K8" s="4" t="s">
        <v>5</v>
      </c>
      <c r="L8" s="4" t="s">
        <v>5</v>
      </c>
      <c r="M8" s="171">
        <v>1</v>
      </c>
      <c r="N8" s="4" t="s">
        <v>5</v>
      </c>
      <c r="O8" s="4" t="s">
        <v>5</v>
      </c>
      <c r="P8" s="4" t="s">
        <v>5</v>
      </c>
      <c r="Q8" s="4" t="s">
        <v>5</v>
      </c>
      <c r="R8" s="4" t="s">
        <v>5</v>
      </c>
      <c r="S8" s="171">
        <v>1</v>
      </c>
      <c r="T8" s="4" t="s">
        <v>5</v>
      </c>
      <c r="U8" s="4" t="s">
        <v>5</v>
      </c>
      <c r="V8" s="4" t="s">
        <v>5</v>
      </c>
      <c r="W8" s="171">
        <v>1</v>
      </c>
      <c r="X8" s="4" t="s">
        <v>5</v>
      </c>
      <c r="Y8" s="4" t="s">
        <v>5</v>
      </c>
    </row>
    <row r="9" spans="1:25" ht="45">
      <c r="A9" s="2" t="s">
        <v>912</v>
      </c>
      <c r="B9" s="4" t="s">
        <v>5</v>
      </c>
      <c r="C9" s="4" t="s">
        <v>5</v>
      </c>
      <c r="D9" s="4" t="s">
        <v>5</v>
      </c>
      <c r="E9" s="4" t="s">
        <v>5</v>
      </c>
      <c r="F9" s="4" t="s">
        <v>5</v>
      </c>
      <c r="G9" s="4" t="s">
        <v>5</v>
      </c>
      <c r="H9" s="4" t="s">
        <v>5</v>
      </c>
      <c r="I9" s="4" t="s">
        <v>5</v>
      </c>
      <c r="J9" s="4" t="s">
        <v>5</v>
      </c>
      <c r="K9" s="4" t="s">
        <v>5</v>
      </c>
      <c r="L9" s="4" t="s">
        <v>5</v>
      </c>
      <c r="M9" s="4" t="s">
        <v>913</v>
      </c>
      <c r="N9" s="4" t="s">
        <v>5</v>
      </c>
      <c r="O9" s="4" t="s">
        <v>5</v>
      </c>
      <c r="P9" s="4" t="s">
        <v>5</v>
      </c>
      <c r="Q9" s="4" t="s">
        <v>5</v>
      </c>
      <c r="R9" s="4" t="s">
        <v>5</v>
      </c>
      <c r="S9" s="4" t="s">
        <v>5</v>
      </c>
      <c r="T9" s="4" t="s">
        <v>5</v>
      </c>
      <c r="U9" s="4" t="s">
        <v>5</v>
      </c>
      <c r="V9" s="4" t="s">
        <v>5</v>
      </c>
      <c r="W9" s="4" t="s">
        <v>5</v>
      </c>
      <c r="X9" s="4" t="s">
        <v>5</v>
      </c>
      <c r="Y9" s="4" t="s">
        <v>5</v>
      </c>
    </row>
    <row r="10" spans="1:25" ht="120">
      <c r="A10" s="2" t="s">
        <v>914</v>
      </c>
      <c r="B10" s="4" t="s">
        <v>5</v>
      </c>
      <c r="C10" s="4" t="s">
        <v>5</v>
      </c>
      <c r="D10" s="4" t="s">
        <v>5</v>
      </c>
      <c r="E10" s="4" t="s">
        <v>5</v>
      </c>
      <c r="F10" s="4" t="s">
        <v>5</v>
      </c>
      <c r="G10" s="4" t="s">
        <v>5</v>
      </c>
      <c r="H10" s="4" t="s">
        <v>5</v>
      </c>
      <c r="I10" s="4" t="s">
        <v>5</v>
      </c>
      <c r="J10" s="4" t="s">
        <v>5</v>
      </c>
      <c r="K10" s="4" t="s">
        <v>5</v>
      </c>
      <c r="L10" s="4" t="s">
        <v>5</v>
      </c>
      <c r="M10" s="4" t="s">
        <v>915</v>
      </c>
      <c r="N10" s="4" t="s">
        <v>5</v>
      </c>
      <c r="O10" s="4" t="s">
        <v>5</v>
      </c>
      <c r="P10" s="4" t="s">
        <v>5</v>
      </c>
      <c r="Q10" s="4" t="s">
        <v>5</v>
      </c>
      <c r="R10" s="4" t="s">
        <v>5</v>
      </c>
      <c r="S10" s="4" t="s">
        <v>916</v>
      </c>
      <c r="T10" s="4" t="s">
        <v>5</v>
      </c>
      <c r="U10" s="4" t="s">
        <v>5</v>
      </c>
      <c r="V10" s="4" t="s">
        <v>5</v>
      </c>
      <c r="W10" s="4" t="s">
        <v>917</v>
      </c>
      <c r="X10" s="4" t="s">
        <v>5</v>
      </c>
      <c r="Y10" s="4" t="s">
        <v>5</v>
      </c>
    </row>
    <row r="11" spans="1:25" ht="150">
      <c r="A11" s="2" t="s">
        <v>918</v>
      </c>
      <c r="B11" s="4" t="s">
        <v>5</v>
      </c>
      <c r="C11" s="4" t="s">
        <v>5</v>
      </c>
      <c r="D11" s="4" t="s">
        <v>5</v>
      </c>
      <c r="E11" s="4" t="s">
        <v>5</v>
      </c>
      <c r="F11" s="4" t="s">
        <v>5</v>
      </c>
      <c r="G11" s="4" t="s">
        <v>5</v>
      </c>
      <c r="H11" s="4" t="s">
        <v>5</v>
      </c>
      <c r="I11" s="4" t="s">
        <v>5</v>
      </c>
      <c r="J11" s="4" t="s">
        <v>5</v>
      </c>
      <c r="K11" s="4" t="s">
        <v>5</v>
      </c>
      <c r="L11" s="4" t="s">
        <v>5</v>
      </c>
      <c r="M11" s="4" t="s">
        <v>919</v>
      </c>
      <c r="N11" s="4" t="s">
        <v>5</v>
      </c>
      <c r="O11" s="4" t="s">
        <v>5</v>
      </c>
      <c r="P11" s="4" t="s">
        <v>5</v>
      </c>
      <c r="Q11" s="4" t="s">
        <v>5</v>
      </c>
      <c r="R11" s="4" t="s">
        <v>5</v>
      </c>
      <c r="S11" s="4" t="s">
        <v>5</v>
      </c>
      <c r="T11" s="4" t="s">
        <v>5</v>
      </c>
      <c r="U11" s="4" t="s">
        <v>5</v>
      </c>
      <c r="V11" s="4" t="s">
        <v>5</v>
      </c>
      <c r="W11" s="4" t="s">
        <v>5</v>
      </c>
      <c r="X11" s="4" t="s">
        <v>5</v>
      </c>
      <c r="Y11" s="4" t="s">
        <v>5</v>
      </c>
    </row>
    <row r="12" spans="1:25" ht="30">
      <c r="A12" s="2" t="s">
        <v>920</v>
      </c>
      <c r="B12" s="4" t="s">
        <v>5</v>
      </c>
      <c r="C12" s="4" t="s">
        <v>5</v>
      </c>
      <c r="D12" s="4" t="s">
        <v>5</v>
      </c>
      <c r="E12" s="4" t="s">
        <v>5</v>
      </c>
      <c r="F12" s="4" t="s">
        <v>5</v>
      </c>
      <c r="G12" s="4" t="s">
        <v>5</v>
      </c>
      <c r="H12" s="4" t="s">
        <v>5</v>
      </c>
      <c r="I12" s="4" t="s">
        <v>5</v>
      </c>
      <c r="J12" s="4" t="s">
        <v>5</v>
      </c>
      <c r="K12" s="4" t="s">
        <v>5</v>
      </c>
      <c r="L12" s="4" t="s">
        <v>5</v>
      </c>
      <c r="M12" s="4" t="s">
        <v>5</v>
      </c>
      <c r="N12" s="8">
        <v>0</v>
      </c>
      <c r="O12" s="4" t="s">
        <v>5</v>
      </c>
      <c r="P12" s="4" t="s">
        <v>5</v>
      </c>
      <c r="Q12" s="4" t="s">
        <v>5</v>
      </c>
      <c r="R12" s="4" t="s">
        <v>5</v>
      </c>
      <c r="S12" s="4" t="s">
        <v>5</v>
      </c>
      <c r="T12" s="4" t="s">
        <v>5</v>
      </c>
      <c r="U12" s="4" t="s">
        <v>5</v>
      </c>
      <c r="V12" s="4" t="s">
        <v>5</v>
      </c>
      <c r="W12" s="4" t="s">
        <v>5</v>
      </c>
      <c r="X12" s="4" t="s">
        <v>5</v>
      </c>
      <c r="Y12" s="4" t="s">
        <v>5</v>
      </c>
    </row>
    <row r="13" spans="1:25">
      <c r="A13" s="2" t="s">
        <v>921</v>
      </c>
      <c r="B13" s="4" t="s">
        <v>5</v>
      </c>
      <c r="C13" s="4" t="s">
        <v>5</v>
      </c>
      <c r="D13" s="4" t="s">
        <v>5</v>
      </c>
      <c r="E13" s="4" t="s">
        <v>5</v>
      </c>
      <c r="F13" s="4" t="s">
        <v>5</v>
      </c>
      <c r="G13" s="4" t="s">
        <v>5</v>
      </c>
      <c r="H13" s="4" t="s">
        <v>5</v>
      </c>
      <c r="I13" s="4" t="s">
        <v>5</v>
      </c>
      <c r="J13" s="4" t="s">
        <v>5</v>
      </c>
      <c r="K13" s="4">
        <v>2</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922</v>
      </c>
      <c r="B14" s="4" t="s">
        <v>5</v>
      </c>
      <c r="C14" s="4" t="s">
        <v>5</v>
      </c>
      <c r="D14" s="4" t="s">
        <v>5</v>
      </c>
      <c r="E14" s="4" t="s">
        <v>5</v>
      </c>
      <c r="F14" s="4" t="s">
        <v>5</v>
      </c>
      <c r="G14" s="4" t="s">
        <v>5</v>
      </c>
      <c r="H14" s="6">
        <v>1000000</v>
      </c>
      <c r="I14" s="6">
        <v>1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923</v>
      </c>
      <c r="B15" s="4" t="s">
        <v>5</v>
      </c>
      <c r="C15" s="4" t="s">
        <v>5</v>
      </c>
      <c r="D15" s="4" t="s">
        <v>5</v>
      </c>
      <c r="E15" s="4" t="s">
        <v>5</v>
      </c>
      <c r="F15" s="4" t="s">
        <v>5</v>
      </c>
      <c r="G15" s="4" t="s">
        <v>5</v>
      </c>
      <c r="H15" s="6">
        <v>8100000</v>
      </c>
      <c r="I15" s="6">
        <v>81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924</v>
      </c>
      <c r="B16" s="4" t="s">
        <v>5</v>
      </c>
      <c r="C16" s="4" t="s">
        <v>5</v>
      </c>
      <c r="D16" s="4" t="s">
        <v>5</v>
      </c>
      <c r="E16" s="4" t="s">
        <v>5</v>
      </c>
      <c r="F16" s="4" t="s">
        <v>5</v>
      </c>
      <c r="G16" s="4" t="s">
        <v>5</v>
      </c>
      <c r="H16" s="4" t="s">
        <v>5</v>
      </c>
      <c r="I16" s="4" t="s">
        <v>5</v>
      </c>
      <c r="J16" s="6">
        <v>121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925</v>
      </c>
      <c r="B17" s="4" t="s">
        <v>5</v>
      </c>
      <c r="C17" s="4" t="s">
        <v>5</v>
      </c>
      <c r="D17" s="4" t="s">
        <v>5</v>
      </c>
      <c r="E17" s="4" t="s">
        <v>5</v>
      </c>
      <c r="F17" s="4" t="s">
        <v>5</v>
      </c>
      <c r="G17" s="4" t="s">
        <v>5</v>
      </c>
      <c r="H17" s="4" t="s">
        <v>5</v>
      </c>
      <c r="I17" s="4" t="s">
        <v>5</v>
      </c>
      <c r="J17" s="6">
        <v>47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926</v>
      </c>
      <c r="B18" s="4" t="s">
        <v>5</v>
      </c>
      <c r="C18" s="4" t="s">
        <v>5</v>
      </c>
      <c r="D18" s="4" t="s">
        <v>5</v>
      </c>
      <c r="E18" s="4" t="s">
        <v>5</v>
      </c>
      <c r="F18" s="4" t="s">
        <v>5</v>
      </c>
      <c r="G18" s="4" t="s">
        <v>5</v>
      </c>
      <c r="H18" s="4" t="s">
        <v>5</v>
      </c>
      <c r="I18" s="4" t="s">
        <v>5</v>
      </c>
      <c r="J18" s="6">
        <v>74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927</v>
      </c>
      <c r="B19" s="4" t="s">
        <v>5</v>
      </c>
      <c r="C19" s="4" t="s">
        <v>5</v>
      </c>
      <c r="D19" s="6">
        <v>500000000</v>
      </c>
      <c r="E19" s="6">
        <v>1100000000</v>
      </c>
      <c r="F19" s="6">
        <v>225000000</v>
      </c>
      <c r="G19" s="6">
        <v>35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135">
      <c r="A20" s="2" t="s">
        <v>9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929</v>
      </c>
      <c r="Q20" s="4" t="s">
        <v>5</v>
      </c>
      <c r="R20" s="4" t="s">
        <v>5</v>
      </c>
      <c r="S20" s="4" t="s">
        <v>5</v>
      </c>
      <c r="T20" s="4" t="s">
        <v>5</v>
      </c>
      <c r="U20" s="4" t="s">
        <v>5</v>
      </c>
      <c r="V20" s="4" t="s">
        <v>5</v>
      </c>
      <c r="W20" s="4" t="s">
        <v>5</v>
      </c>
      <c r="X20" s="4" t="s">
        <v>5</v>
      </c>
      <c r="Y20" s="4" t="s">
        <v>5</v>
      </c>
    </row>
    <row r="21" spans="1:25" ht="45">
      <c r="A21" s="2" t="s">
        <v>9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171">
        <v>0.25</v>
      </c>
      <c r="Q21" s="4" t="s">
        <v>5</v>
      </c>
      <c r="R21" s="4" t="s">
        <v>5</v>
      </c>
      <c r="S21" s="4" t="s">
        <v>5</v>
      </c>
      <c r="T21" s="4" t="s">
        <v>5</v>
      </c>
      <c r="U21" s="4" t="s">
        <v>5</v>
      </c>
      <c r="V21" s="4" t="s">
        <v>5</v>
      </c>
      <c r="W21" s="4" t="s">
        <v>5</v>
      </c>
      <c r="X21" s="4" t="s">
        <v>5</v>
      </c>
      <c r="Y21" s="4" t="s">
        <v>5</v>
      </c>
    </row>
    <row r="22" spans="1:25" ht="30">
      <c r="A22" s="2" t="s">
        <v>9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932</v>
      </c>
      <c r="Q22" s="4" t="s">
        <v>5</v>
      </c>
      <c r="R22" s="4" t="s">
        <v>5</v>
      </c>
      <c r="S22" s="4" t="s">
        <v>5</v>
      </c>
      <c r="T22" s="4" t="s">
        <v>5</v>
      </c>
      <c r="U22" s="4" t="s">
        <v>932</v>
      </c>
      <c r="V22" s="4" t="s">
        <v>5</v>
      </c>
      <c r="W22" s="4" t="s">
        <v>5</v>
      </c>
      <c r="X22" s="4" t="s">
        <v>5</v>
      </c>
      <c r="Y22" s="4" t="s">
        <v>932</v>
      </c>
    </row>
    <row r="23" spans="1:25" ht="120">
      <c r="A23" s="2" t="s">
        <v>9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934</v>
      </c>
      <c r="Q23" s="4" t="s">
        <v>5</v>
      </c>
      <c r="R23" s="4" t="s">
        <v>5</v>
      </c>
      <c r="S23" s="4" t="s">
        <v>5</v>
      </c>
      <c r="T23" s="4" t="s">
        <v>5</v>
      </c>
      <c r="U23" s="4" t="s">
        <v>5</v>
      </c>
      <c r="V23" s="4" t="s">
        <v>5</v>
      </c>
      <c r="W23" s="4" t="s">
        <v>5</v>
      </c>
      <c r="X23" s="4" t="s">
        <v>5</v>
      </c>
      <c r="Y23" s="4" t="s">
        <v>5</v>
      </c>
    </row>
    <row r="24" spans="1:25" ht="45">
      <c r="A24" s="2" t="s">
        <v>9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v>0</v>
      </c>
      <c r="R24" s="4" t="s">
        <v>5</v>
      </c>
      <c r="S24" s="4" t="s">
        <v>5</v>
      </c>
      <c r="T24" s="4" t="s">
        <v>5</v>
      </c>
      <c r="U24" s="4" t="s">
        <v>5</v>
      </c>
      <c r="V24" s="4" t="s">
        <v>5</v>
      </c>
      <c r="W24" s="4" t="s">
        <v>5</v>
      </c>
      <c r="X24" s="4" t="s">
        <v>5</v>
      </c>
      <c r="Y24" s="4" t="s">
        <v>5</v>
      </c>
    </row>
    <row r="25" spans="1:25" ht="45">
      <c r="A25" s="2" t="s">
        <v>93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63000000</v>
      </c>
      <c r="R25" s="4" t="s">
        <v>5</v>
      </c>
      <c r="S25" s="4" t="s">
        <v>5</v>
      </c>
      <c r="T25" s="4" t="s">
        <v>5</v>
      </c>
      <c r="U25" s="4" t="s">
        <v>5</v>
      </c>
      <c r="V25" s="4" t="s">
        <v>5</v>
      </c>
      <c r="W25" s="4" t="s">
        <v>5</v>
      </c>
      <c r="X25" s="4" t="s">
        <v>5</v>
      </c>
      <c r="Y25" s="4" t="s">
        <v>5</v>
      </c>
    </row>
    <row r="26" spans="1:25" ht="45">
      <c r="A26" s="2" t="s">
        <v>93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938</v>
      </c>
      <c r="Q26" s="4" t="s">
        <v>5</v>
      </c>
      <c r="R26" s="4" t="s">
        <v>5</v>
      </c>
      <c r="S26" s="4" t="s">
        <v>5</v>
      </c>
      <c r="T26" s="4" t="s">
        <v>5</v>
      </c>
      <c r="U26" s="4" t="s">
        <v>5</v>
      </c>
      <c r="V26" s="4" t="s">
        <v>5</v>
      </c>
      <c r="W26" s="4" t="s">
        <v>5</v>
      </c>
      <c r="X26" s="4" t="s">
        <v>5</v>
      </c>
      <c r="Y26" s="4" t="s">
        <v>5</v>
      </c>
    </row>
    <row r="27" spans="1:25" ht="30">
      <c r="A27" s="2" t="s">
        <v>939</v>
      </c>
      <c r="B27" s="4" t="s">
        <v>5</v>
      </c>
      <c r="C27" s="4" t="s">
        <v>5</v>
      </c>
      <c r="D27" s="4" t="s">
        <v>5</v>
      </c>
      <c r="E27" s="4" t="s">
        <v>5</v>
      </c>
      <c r="F27" s="4" t="s">
        <v>5</v>
      </c>
      <c r="G27" s="4" t="s">
        <v>5</v>
      </c>
      <c r="H27" s="4" t="s">
        <v>5</v>
      </c>
      <c r="I27" s="4" t="s">
        <v>5</v>
      </c>
      <c r="J27" s="4" t="s">
        <v>5</v>
      </c>
      <c r="K27" s="4" t="s">
        <v>5</v>
      </c>
      <c r="L27" s="6">
        <v>126500000</v>
      </c>
      <c r="M27" s="4" t="s">
        <v>5</v>
      </c>
      <c r="N27" s="4" t="s">
        <v>5</v>
      </c>
      <c r="O27" s="4" t="s">
        <v>5</v>
      </c>
      <c r="P27" s="4" t="s">
        <v>5</v>
      </c>
      <c r="Q27" s="4" t="s">
        <v>5</v>
      </c>
      <c r="R27" s="6">
        <v>18100000</v>
      </c>
      <c r="S27" s="4" t="s">
        <v>5</v>
      </c>
      <c r="T27" s="4" t="s">
        <v>5</v>
      </c>
      <c r="U27" s="4" t="s">
        <v>5</v>
      </c>
      <c r="V27" s="6">
        <v>23800000</v>
      </c>
      <c r="W27" s="4" t="s">
        <v>5</v>
      </c>
      <c r="X27" s="4" t="s">
        <v>5</v>
      </c>
      <c r="Y27" s="4" t="s">
        <v>5</v>
      </c>
    </row>
    <row r="28" spans="1:25" ht="30">
      <c r="A28" s="2" t="s">
        <v>255</v>
      </c>
      <c r="B28" s="8">
        <v>33612000</v>
      </c>
      <c r="C28" s="8">
        <v>26721000</v>
      </c>
      <c r="D28" s="4" t="s">
        <v>5</v>
      </c>
      <c r="E28" s="4" t="s">
        <v>5</v>
      </c>
      <c r="F28" s="4" t="s">
        <v>5</v>
      </c>
      <c r="G28" s="4" t="s">
        <v>5</v>
      </c>
      <c r="H28" s="4" t="s">
        <v>5</v>
      </c>
      <c r="I28" s="4" t="s">
        <v>5</v>
      </c>
      <c r="J28" s="4" t="s">
        <v>5</v>
      </c>
      <c r="K28" s="4" t="s">
        <v>5</v>
      </c>
      <c r="L28" s="4" t="s">
        <v>5</v>
      </c>
      <c r="M28" s="4" t="s">
        <v>5</v>
      </c>
      <c r="N28" s="4" t="s">
        <v>5</v>
      </c>
      <c r="O28" s="8">
        <v>24300000</v>
      </c>
      <c r="P28" s="4" t="s">
        <v>5</v>
      </c>
      <c r="Q28" s="4" t="s">
        <v>5</v>
      </c>
      <c r="R28" s="4" t="s">
        <v>5</v>
      </c>
      <c r="S28" s="4" t="s">
        <v>5</v>
      </c>
      <c r="T28" s="8">
        <v>600000</v>
      </c>
      <c r="U28" s="4" t="s">
        <v>5</v>
      </c>
      <c r="V28" s="4" t="s">
        <v>5</v>
      </c>
      <c r="W28" s="4" t="s">
        <v>5</v>
      </c>
      <c r="X28" s="8">
        <v>8700000</v>
      </c>
      <c r="Y28" s="4" t="s">
        <v>5</v>
      </c>
    </row>
  </sheetData>
  <mergeCells count="3">
    <mergeCell ref="A1:A5"/>
    <mergeCell ref="B1:C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2" bestFit="1" customWidth="1"/>
    <col min="3" max="3" width="12.28515625" bestFit="1" customWidth="1"/>
    <col min="4" max="5" width="32.140625" bestFit="1" customWidth="1"/>
    <col min="6" max="7" width="15.5703125" bestFit="1" customWidth="1"/>
    <col min="8" max="8" width="27.140625" bestFit="1" customWidth="1"/>
    <col min="9" max="9" width="36" bestFit="1" customWidth="1"/>
    <col min="10" max="10" width="32.140625" bestFit="1" customWidth="1"/>
  </cols>
  <sheetData>
    <row r="1" spans="1:10" ht="15" customHeight="1">
      <c r="A1" s="7" t="s">
        <v>940</v>
      </c>
      <c r="B1" s="7" t="s">
        <v>2</v>
      </c>
      <c r="C1" s="7" t="s">
        <v>68</v>
      </c>
      <c r="D1" s="1" t="s">
        <v>2</v>
      </c>
      <c r="E1" s="1" t="s">
        <v>31</v>
      </c>
      <c r="F1" s="1" t="s">
        <v>905</v>
      </c>
      <c r="G1" s="1" t="s">
        <v>905</v>
      </c>
      <c r="H1" s="1" t="s">
        <v>905</v>
      </c>
      <c r="I1" s="1" t="s">
        <v>905</v>
      </c>
      <c r="J1" s="1" t="s">
        <v>905</v>
      </c>
    </row>
    <row r="2" spans="1:10">
      <c r="A2" s="7"/>
      <c r="B2" s="7"/>
      <c r="C2" s="7"/>
      <c r="D2" s="1" t="s">
        <v>107</v>
      </c>
      <c r="E2" s="1" t="s">
        <v>107</v>
      </c>
      <c r="F2" s="1" t="s">
        <v>798</v>
      </c>
      <c r="G2" s="1" t="s">
        <v>798</v>
      </c>
      <c r="H2" s="1" t="s">
        <v>798</v>
      </c>
      <c r="I2" s="1" t="s">
        <v>798</v>
      </c>
      <c r="J2" s="1" t="s">
        <v>798</v>
      </c>
    </row>
    <row r="3" spans="1:10">
      <c r="A3" s="7"/>
      <c r="B3" s="7"/>
      <c r="C3" s="7"/>
      <c r="D3" s="1"/>
      <c r="E3" s="1"/>
      <c r="F3" s="1"/>
      <c r="G3" s="1"/>
      <c r="H3" s="1" t="s">
        <v>941</v>
      </c>
      <c r="I3" s="1" t="s">
        <v>904</v>
      </c>
      <c r="J3" s="1" t="s">
        <v>107</v>
      </c>
    </row>
    <row r="4" spans="1:10">
      <c r="A4" s="3" t="s">
        <v>253</v>
      </c>
      <c r="B4" s="4" t="s">
        <v>5</v>
      </c>
      <c r="C4" s="4" t="s">
        <v>5</v>
      </c>
      <c r="D4" s="4" t="s">
        <v>5</v>
      </c>
      <c r="E4" s="4" t="s">
        <v>5</v>
      </c>
      <c r="F4" s="4" t="s">
        <v>5</v>
      </c>
      <c r="G4" s="4" t="s">
        <v>5</v>
      </c>
      <c r="H4" s="4" t="s">
        <v>5</v>
      </c>
      <c r="I4" s="4" t="s">
        <v>5</v>
      </c>
      <c r="J4" s="4" t="s">
        <v>5</v>
      </c>
    </row>
    <row r="5" spans="1:10">
      <c r="A5" s="2" t="s">
        <v>254</v>
      </c>
      <c r="B5" s="4" t="s">
        <v>5</v>
      </c>
      <c r="C5" s="4" t="s">
        <v>5</v>
      </c>
      <c r="D5" s="4" t="s">
        <v>5</v>
      </c>
      <c r="E5" s="4" t="s">
        <v>5</v>
      </c>
      <c r="F5" s="8">
        <v>126500000</v>
      </c>
      <c r="G5" s="4" t="s">
        <v>5</v>
      </c>
      <c r="H5" s="4" t="s">
        <v>5</v>
      </c>
      <c r="I5" s="4" t="s">
        <v>5</v>
      </c>
      <c r="J5" s="4" t="s">
        <v>5</v>
      </c>
    </row>
    <row r="6" spans="1:10" ht="30">
      <c r="A6" s="2" t="s">
        <v>255</v>
      </c>
      <c r="B6" s="4" t="s">
        <v>5</v>
      </c>
      <c r="C6" s="4" t="s">
        <v>5</v>
      </c>
      <c r="D6" s="6">
        <v>33612000</v>
      </c>
      <c r="E6" s="6">
        <v>26721000</v>
      </c>
      <c r="F6" s="4" t="s">
        <v>5</v>
      </c>
      <c r="G6" s="4" t="s">
        <v>5</v>
      </c>
      <c r="H6" s="4" t="s">
        <v>5</v>
      </c>
      <c r="I6" s="4" t="s">
        <v>5</v>
      </c>
      <c r="J6" s="6">
        <v>24300000</v>
      </c>
    </row>
    <row r="7" spans="1:10">
      <c r="A7" s="2" t="s">
        <v>256</v>
      </c>
      <c r="B7" s="4" t="s">
        <v>5</v>
      </c>
      <c r="C7" s="4" t="s">
        <v>5</v>
      </c>
      <c r="D7" s="4" t="s">
        <v>5</v>
      </c>
      <c r="E7" s="4" t="s">
        <v>5</v>
      </c>
      <c r="F7" s="6">
        <v>150800000</v>
      </c>
      <c r="G7" s="4" t="s">
        <v>5</v>
      </c>
      <c r="H7" s="4" t="s">
        <v>5</v>
      </c>
      <c r="I7" s="4" t="s">
        <v>5</v>
      </c>
      <c r="J7" s="4" t="s">
        <v>5</v>
      </c>
    </row>
    <row r="8" spans="1:10" ht="30">
      <c r="A8" s="3" t="s">
        <v>257</v>
      </c>
      <c r="B8" s="4" t="s">
        <v>5</v>
      </c>
      <c r="C8" s="4" t="s">
        <v>5</v>
      </c>
      <c r="D8" s="4" t="s">
        <v>5</v>
      </c>
      <c r="E8" s="4" t="s">
        <v>5</v>
      </c>
      <c r="F8" s="4" t="s">
        <v>5</v>
      </c>
      <c r="G8" s="4" t="s">
        <v>5</v>
      </c>
      <c r="H8" s="4" t="s">
        <v>5</v>
      </c>
      <c r="I8" s="4" t="s">
        <v>5</v>
      </c>
      <c r="J8" s="4" t="s">
        <v>5</v>
      </c>
    </row>
    <row r="9" spans="1:10">
      <c r="A9" s="2" t="s">
        <v>69</v>
      </c>
      <c r="B9" s="4" t="s">
        <v>5</v>
      </c>
      <c r="C9" s="4" t="s">
        <v>5</v>
      </c>
      <c r="D9" s="4" t="s">
        <v>5</v>
      </c>
      <c r="E9" s="4" t="s">
        <v>5</v>
      </c>
      <c r="F9" s="4" t="s">
        <v>5</v>
      </c>
      <c r="G9" s="6">
        <v>118400000</v>
      </c>
      <c r="H9" s="4" t="s">
        <v>5</v>
      </c>
      <c r="I9" s="4" t="s">
        <v>5</v>
      </c>
      <c r="J9" s="4" t="s">
        <v>5</v>
      </c>
    </row>
    <row r="10" spans="1:10">
      <c r="A10" s="2" t="s">
        <v>258</v>
      </c>
      <c r="B10" s="4" t="s">
        <v>5</v>
      </c>
      <c r="C10" s="4" t="s">
        <v>5</v>
      </c>
      <c r="D10" s="4" t="s">
        <v>5</v>
      </c>
      <c r="E10" s="4" t="s">
        <v>5</v>
      </c>
      <c r="F10" s="4" t="s">
        <v>5</v>
      </c>
      <c r="G10" s="4" t="s">
        <v>5</v>
      </c>
      <c r="H10" s="4" t="s">
        <v>5</v>
      </c>
      <c r="I10" s="6">
        <v>3500000</v>
      </c>
      <c r="J10" s="4" t="s">
        <v>5</v>
      </c>
    </row>
    <row r="11" spans="1:10">
      <c r="A11" s="2" t="s">
        <v>259</v>
      </c>
      <c r="B11" s="4" t="s">
        <v>5</v>
      </c>
      <c r="C11" s="4" t="s">
        <v>5</v>
      </c>
      <c r="D11" s="4" t="s">
        <v>5</v>
      </c>
      <c r="E11" s="4" t="s">
        <v>5</v>
      </c>
      <c r="F11" s="4" t="s">
        <v>5</v>
      </c>
      <c r="G11" s="6">
        <v>8700000</v>
      </c>
      <c r="H11" s="4" t="s">
        <v>5</v>
      </c>
      <c r="I11" s="4" t="s">
        <v>5</v>
      </c>
      <c r="J11" s="4" t="s">
        <v>5</v>
      </c>
    </row>
    <row r="12" spans="1:10">
      <c r="A12" s="2" t="s">
        <v>260</v>
      </c>
      <c r="B12" s="4" t="s">
        <v>5</v>
      </c>
      <c r="C12" s="4" t="s">
        <v>5</v>
      </c>
      <c r="D12" s="4" t="s">
        <v>5</v>
      </c>
      <c r="E12" s="4" t="s">
        <v>5</v>
      </c>
      <c r="F12" s="4" t="s">
        <v>5</v>
      </c>
      <c r="G12" s="6">
        <v>72800000</v>
      </c>
      <c r="H12" s="4" t="s">
        <v>5</v>
      </c>
      <c r="I12" s="4" t="s">
        <v>5</v>
      </c>
      <c r="J12" s="4" t="s">
        <v>5</v>
      </c>
    </row>
    <row r="13" spans="1:10">
      <c r="A13" s="2" t="s">
        <v>261</v>
      </c>
      <c r="B13" s="4" t="s">
        <v>5</v>
      </c>
      <c r="C13" s="4" t="s">
        <v>5</v>
      </c>
      <c r="D13" s="4" t="s">
        <v>5</v>
      </c>
      <c r="E13" s="4" t="s">
        <v>5</v>
      </c>
      <c r="F13" s="4" t="s">
        <v>5</v>
      </c>
      <c r="G13" s="4" t="s">
        <v>5</v>
      </c>
      <c r="H13" s="6">
        <v>39200000</v>
      </c>
      <c r="I13" s="4" t="s">
        <v>5</v>
      </c>
      <c r="J13" s="4" t="s">
        <v>5</v>
      </c>
    </row>
    <row r="14" spans="1:10">
      <c r="A14" s="2" t="s">
        <v>262</v>
      </c>
      <c r="B14" s="4" t="s">
        <v>5</v>
      </c>
      <c r="C14" s="4" t="s">
        <v>5</v>
      </c>
      <c r="D14" s="4" t="s">
        <v>5</v>
      </c>
      <c r="E14" s="4" t="s">
        <v>5</v>
      </c>
      <c r="F14" s="4" t="s">
        <v>5</v>
      </c>
      <c r="G14" s="6">
        <v>19600000</v>
      </c>
      <c r="H14" s="4" t="s">
        <v>5</v>
      </c>
      <c r="I14" s="4" t="s">
        <v>5</v>
      </c>
      <c r="J14" s="4" t="s">
        <v>5</v>
      </c>
    </row>
    <row r="15" spans="1:10">
      <c r="A15" s="2" t="s">
        <v>80</v>
      </c>
      <c r="B15" s="4" t="s">
        <v>5</v>
      </c>
      <c r="C15" s="4" t="s">
        <v>5</v>
      </c>
      <c r="D15" s="4" t="s">
        <v>5</v>
      </c>
      <c r="E15" s="4" t="s">
        <v>5</v>
      </c>
      <c r="F15" s="4" t="s">
        <v>5</v>
      </c>
      <c r="G15" s="6">
        <v>-48000000</v>
      </c>
      <c r="H15" s="4" t="s">
        <v>5</v>
      </c>
      <c r="I15" s="4" t="s">
        <v>5</v>
      </c>
      <c r="J15" s="4" t="s">
        <v>5</v>
      </c>
    </row>
    <row r="16" spans="1:10">
      <c r="A16" s="2" t="s">
        <v>88</v>
      </c>
      <c r="B16" s="4" t="s">
        <v>5</v>
      </c>
      <c r="C16" s="4" t="s">
        <v>5</v>
      </c>
      <c r="D16" s="4" t="s">
        <v>5</v>
      </c>
      <c r="E16" s="4" t="s">
        <v>5</v>
      </c>
      <c r="F16" s="4" t="s">
        <v>5</v>
      </c>
      <c r="G16" s="6">
        <v>-87000000</v>
      </c>
      <c r="H16" s="4" t="s">
        <v>5</v>
      </c>
      <c r="I16" s="4" t="s">
        <v>5</v>
      </c>
      <c r="J16" s="4" t="s">
        <v>5</v>
      </c>
    </row>
    <row r="17" spans="1:10">
      <c r="A17" s="2" t="s">
        <v>265</v>
      </c>
      <c r="B17" s="4" t="s">
        <v>5</v>
      </c>
      <c r="C17" s="4" t="s">
        <v>5</v>
      </c>
      <c r="D17" s="4" t="s">
        <v>5</v>
      </c>
      <c r="E17" s="4" t="s">
        <v>5</v>
      </c>
      <c r="F17" s="4" t="s">
        <v>5</v>
      </c>
      <c r="G17" s="6">
        <v>-29300000</v>
      </c>
      <c r="H17" s="4" t="s">
        <v>5</v>
      </c>
      <c r="I17" s="4" t="s">
        <v>5</v>
      </c>
      <c r="J17" s="4" t="s">
        <v>5</v>
      </c>
    </row>
    <row r="18" spans="1:10">
      <c r="A18" s="2" t="s">
        <v>267</v>
      </c>
      <c r="B18" s="4" t="s">
        <v>5</v>
      </c>
      <c r="C18" s="4" t="s">
        <v>5</v>
      </c>
      <c r="D18" s="4" t="s">
        <v>5</v>
      </c>
      <c r="E18" s="4" t="s">
        <v>5</v>
      </c>
      <c r="F18" s="4" t="s">
        <v>5</v>
      </c>
      <c r="G18" s="6">
        <v>97900000</v>
      </c>
      <c r="H18" s="4" t="s">
        <v>5</v>
      </c>
      <c r="I18" s="4" t="s">
        <v>5</v>
      </c>
      <c r="J18" s="4" t="s">
        <v>5</v>
      </c>
    </row>
    <row r="19" spans="1:10">
      <c r="A19" s="2" t="s">
        <v>76</v>
      </c>
      <c r="B19" s="6">
        <v>983133000</v>
      </c>
      <c r="C19" s="6">
        <v>902044000</v>
      </c>
      <c r="D19" s="4" t="s">
        <v>5</v>
      </c>
      <c r="E19" s="4" t="s">
        <v>5</v>
      </c>
      <c r="F19" s="4" t="s">
        <v>5</v>
      </c>
      <c r="G19" s="6">
        <v>52900000</v>
      </c>
      <c r="H19" s="4" t="s">
        <v>5</v>
      </c>
      <c r="I19" s="4" t="s">
        <v>5</v>
      </c>
      <c r="J19" s="4" t="s">
        <v>5</v>
      </c>
    </row>
    <row r="20" spans="1:10" ht="30">
      <c r="A20" s="2" t="s">
        <v>268</v>
      </c>
      <c r="B20" s="4" t="s">
        <v>5</v>
      </c>
      <c r="C20" s="4" t="s">
        <v>5</v>
      </c>
      <c r="D20" s="4" t="s">
        <v>5</v>
      </c>
      <c r="E20" s="4" t="s">
        <v>5</v>
      </c>
      <c r="F20" s="4" t="s">
        <v>5</v>
      </c>
      <c r="G20" s="8">
        <v>150800000</v>
      </c>
      <c r="H20" s="4" t="s">
        <v>5</v>
      </c>
      <c r="I20" s="4" t="s">
        <v>5</v>
      </c>
      <c r="J20"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942</v>
      </c>
      <c r="B1" s="1" t="s">
        <v>897</v>
      </c>
      <c r="C1" s="1"/>
    </row>
    <row r="2" spans="1:3">
      <c r="A2" s="1" t="s">
        <v>840</v>
      </c>
      <c r="B2" s="1" t="s">
        <v>905</v>
      </c>
      <c r="C2" s="1" t="s">
        <v>905</v>
      </c>
    </row>
    <row r="3" spans="1:3" ht="30">
      <c r="A3" s="3" t="s">
        <v>943</v>
      </c>
      <c r="B3" s="4" t="s">
        <v>5</v>
      </c>
      <c r="C3" s="4" t="s">
        <v>5</v>
      </c>
    </row>
    <row r="4" spans="1:3">
      <c r="A4" s="2" t="s">
        <v>262</v>
      </c>
      <c r="B4" s="4" t="s">
        <v>5</v>
      </c>
      <c r="C4" s="9">
        <v>19.600000000000001</v>
      </c>
    </row>
    <row r="5" spans="1:3">
      <c r="A5" s="2" t="s">
        <v>944</v>
      </c>
      <c r="B5" s="4" t="s">
        <v>945</v>
      </c>
      <c r="C5" s="4" t="s">
        <v>5</v>
      </c>
    </row>
    <row r="6" spans="1:3">
      <c r="A6" s="2" t="s">
        <v>946</v>
      </c>
      <c r="B6" s="4" t="s">
        <v>5</v>
      </c>
      <c r="C6" s="4" t="s">
        <v>5</v>
      </c>
    </row>
    <row r="7" spans="1:3" ht="30">
      <c r="A7" s="3" t="s">
        <v>943</v>
      </c>
      <c r="B7" s="4" t="s">
        <v>5</v>
      </c>
      <c r="C7" s="4" t="s">
        <v>5</v>
      </c>
    </row>
    <row r="8" spans="1:3">
      <c r="A8" s="2" t="s">
        <v>262</v>
      </c>
      <c r="B8" s="4" t="s">
        <v>5</v>
      </c>
      <c r="C8" s="4">
        <v>5.4</v>
      </c>
    </row>
    <row r="9" spans="1:3">
      <c r="A9" s="2" t="s">
        <v>944</v>
      </c>
      <c r="B9" s="4" t="s">
        <v>947</v>
      </c>
      <c r="C9" s="4" t="s">
        <v>5</v>
      </c>
    </row>
    <row r="10" spans="1:3">
      <c r="A10" s="2" t="s">
        <v>948</v>
      </c>
      <c r="B10" s="4" t="s">
        <v>5</v>
      </c>
      <c r="C10" s="4" t="s">
        <v>5</v>
      </c>
    </row>
    <row r="11" spans="1:3" ht="30">
      <c r="A11" s="3" t="s">
        <v>943</v>
      </c>
      <c r="B11" s="4" t="s">
        <v>5</v>
      </c>
      <c r="C11" s="4" t="s">
        <v>5</v>
      </c>
    </row>
    <row r="12" spans="1:3">
      <c r="A12" s="2" t="s">
        <v>262</v>
      </c>
      <c r="B12" s="4" t="s">
        <v>5</v>
      </c>
      <c r="C12" s="4">
        <v>2.2999999999999998</v>
      </c>
    </row>
    <row r="13" spans="1:3">
      <c r="A13" s="2" t="s">
        <v>944</v>
      </c>
      <c r="B13" s="4" t="s">
        <v>949</v>
      </c>
      <c r="C13" s="4" t="s">
        <v>5</v>
      </c>
    </row>
    <row r="14" spans="1:3">
      <c r="A14" s="2" t="s">
        <v>950</v>
      </c>
      <c r="B14" s="4" t="s">
        <v>5</v>
      </c>
      <c r="C14" s="4" t="s">
        <v>5</v>
      </c>
    </row>
    <row r="15" spans="1:3" ht="30">
      <c r="A15" s="3" t="s">
        <v>943</v>
      </c>
      <c r="B15" s="4" t="s">
        <v>5</v>
      </c>
      <c r="C15" s="4" t="s">
        <v>5</v>
      </c>
    </row>
    <row r="16" spans="1:3">
      <c r="A16" s="2" t="s">
        <v>262</v>
      </c>
      <c r="B16" s="4" t="s">
        <v>5</v>
      </c>
      <c r="C16" s="9">
        <v>11.9</v>
      </c>
    </row>
    <row r="17" spans="1:3">
      <c r="A17" s="2" t="s">
        <v>944</v>
      </c>
      <c r="B17" s="4" t="s">
        <v>951</v>
      </c>
      <c r="C1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952</v>
      </c>
      <c r="B1" s="1" t="s">
        <v>1</v>
      </c>
    </row>
    <row r="2" spans="1:2">
      <c r="A2" s="7"/>
      <c r="B2" s="1" t="s">
        <v>2</v>
      </c>
    </row>
    <row r="3" spans="1:2">
      <c r="A3" s="2" t="s">
        <v>953</v>
      </c>
      <c r="B3" s="4" t="s">
        <v>5</v>
      </c>
    </row>
    <row r="4" spans="1:2">
      <c r="A4" s="3" t="s">
        <v>796</v>
      </c>
      <c r="B4" s="4" t="s">
        <v>5</v>
      </c>
    </row>
    <row r="5" spans="1:2">
      <c r="A5" s="2" t="s">
        <v>910</v>
      </c>
      <c r="B5" s="5">
        <v>41395</v>
      </c>
    </row>
    <row r="6" spans="1:2" ht="30">
      <c r="A6" s="2" t="s">
        <v>911</v>
      </c>
      <c r="B6" s="171">
        <v>1</v>
      </c>
    </row>
    <row r="7" spans="1:2" ht="45">
      <c r="A7" s="2" t="s">
        <v>912</v>
      </c>
      <c r="B7" s="4" t="s">
        <v>954</v>
      </c>
    </row>
    <row r="8" spans="1:2" ht="60">
      <c r="A8" s="2" t="s">
        <v>914</v>
      </c>
      <c r="B8" s="4" t="s">
        <v>955</v>
      </c>
    </row>
    <row r="9" spans="1:2">
      <c r="A9" s="2" t="s">
        <v>956</v>
      </c>
      <c r="B9" s="4" t="s">
        <v>5</v>
      </c>
    </row>
    <row r="10" spans="1:2">
      <c r="A10" s="3" t="s">
        <v>796</v>
      </c>
      <c r="B10" s="4" t="s">
        <v>5</v>
      </c>
    </row>
    <row r="11" spans="1:2" ht="105">
      <c r="A11" s="2" t="s">
        <v>914</v>
      </c>
      <c r="B11" s="4" t="s">
        <v>957</v>
      </c>
    </row>
    <row r="12" spans="1:2">
      <c r="A12" s="2" t="s">
        <v>958</v>
      </c>
      <c r="B12" s="4" t="s">
        <v>5</v>
      </c>
    </row>
    <row r="13" spans="1:2">
      <c r="A13" s="3" t="s">
        <v>796</v>
      </c>
      <c r="B13" s="4" t="s">
        <v>5</v>
      </c>
    </row>
    <row r="14" spans="1:2" ht="45">
      <c r="A14" s="2" t="s">
        <v>914</v>
      </c>
      <c r="B14" s="4" t="s">
        <v>9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60</v>
      </c>
      <c r="B1" s="7" t="s">
        <v>2</v>
      </c>
      <c r="C1" s="7" t="s">
        <v>68</v>
      </c>
    </row>
    <row r="2" spans="1:3" ht="30">
      <c r="A2" s="1" t="s">
        <v>59</v>
      </c>
      <c r="B2" s="7"/>
      <c r="C2" s="7"/>
    </row>
    <row r="3" spans="1:3" ht="30">
      <c r="A3" s="3" t="s">
        <v>961</v>
      </c>
      <c r="B3" s="4" t="s">
        <v>5</v>
      </c>
      <c r="C3" s="4" t="s">
        <v>5</v>
      </c>
    </row>
    <row r="4" spans="1:3">
      <c r="A4" s="2" t="s">
        <v>69</v>
      </c>
      <c r="B4" s="8">
        <v>1489652</v>
      </c>
      <c r="C4" s="8">
        <v>1307026</v>
      </c>
    </row>
    <row r="5" spans="1:3">
      <c r="A5" s="2" t="s">
        <v>76</v>
      </c>
      <c r="B5" s="6">
        <v>983133</v>
      </c>
      <c r="C5" s="6">
        <v>902044</v>
      </c>
    </row>
    <row r="6" spans="1:3">
      <c r="A6" s="2" t="s">
        <v>962</v>
      </c>
      <c r="B6" s="6">
        <v>868474</v>
      </c>
      <c r="C6" s="6">
        <v>829225</v>
      </c>
    </row>
    <row r="7" spans="1:3">
      <c r="A7" s="2" t="s">
        <v>89</v>
      </c>
      <c r="B7" s="6">
        <v>186538</v>
      </c>
      <c r="C7" s="6">
        <v>154763</v>
      </c>
    </row>
    <row r="8" spans="1:3">
      <c r="A8" s="2" t="s">
        <v>963</v>
      </c>
      <c r="B8" s="4" t="s">
        <v>5</v>
      </c>
      <c r="C8" s="4" t="s">
        <v>5</v>
      </c>
    </row>
    <row r="9" spans="1:3" ht="30">
      <c r="A9" s="3" t="s">
        <v>961</v>
      </c>
      <c r="B9" s="4" t="s">
        <v>5</v>
      </c>
      <c r="C9" s="4" t="s">
        <v>5</v>
      </c>
    </row>
    <row r="10" spans="1:3">
      <c r="A10" s="2" t="s">
        <v>69</v>
      </c>
      <c r="B10" s="4" t="s">
        <v>5</v>
      </c>
      <c r="C10" s="6">
        <v>1306000</v>
      </c>
    </row>
    <row r="11" spans="1:3">
      <c r="A11" s="2" t="s">
        <v>76</v>
      </c>
      <c r="B11" s="4" t="s">
        <v>5</v>
      </c>
      <c r="C11" s="6">
        <v>899400</v>
      </c>
    </row>
    <row r="12" spans="1:3">
      <c r="A12" s="2" t="s">
        <v>962</v>
      </c>
      <c r="B12" s="4" t="s">
        <v>5</v>
      </c>
      <c r="C12" s="6">
        <v>825500</v>
      </c>
    </row>
    <row r="13" spans="1:3">
      <c r="A13" s="2" t="s">
        <v>89</v>
      </c>
      <c r="B13" s="4" t="s">
        <v>5</v>
      </c>
      <c r="C13" s="6">
        <v>154900</v>
      </c>
    </row>
    <row r="14" spans="1:3" ht="60">
      <c r="A14" s="2" t="s">
        <v>964</v>
      </c>
      <c r="B14" s="4" t="s">
        <v>5</v>
      </c>
      <c r="C14" s="4" t="s">
        <v>5</v>
      </c>
    </row>
    <row r="15" spans="1:3" ht="30">
      <c r="A15" s="3" t="s">
        <v>961</v>
      </c>
      <c r="B15" s="4" t="s">
        <v>5</v>
      </c>
      <c r="C15" s="4" t="s">
        <v>5</v>
      </c>
    </row>
    <row r="16" spans="1:3">
      <c r="A16" s="2" t="s">
        <v>69</v>
      </c>
      <c r="B16" s="4" t="s">
        <v>5</v>
      </c>
      <c r="C16" s="6">
        <v>1000</v>
      </c>
    </row>
    <row r="17" spans="1:3">
      <c r="A17" s="2" t="s">
        <v>76</v>
      </c>
      <c r="B17" s="4" t="s">
        <v>5</v>
      </c>
      <c r="C17" s="6">
        <v>2600</v>
      </c>
    </row>
    <row r="18" spans="1:3">
      <c r="A18" s="2" t="s">
        <v>962</v>
      </c>
      <c r="B18" s="4" t="s">
        <v>5</v>
      </c>
      <c r="C18" s="6">
        <v>3700</v>
      </c>
    </row>
    <row r="19" spans="1:3">
      <c r="A19" s="2" t="s">
        <v>89</v>
      </c>
      <c r="B19" s="4" t="s">
        <v>5</v>
      </c>
      <c r="C19" s="8">
        <v>-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0</v>
      </c>
      <c r="B1" s="1" t="s">
        <v>2</v>
      </c>
      <c r="C1" s="1" t="s">
        <v>68</v>
      </c>
    </row>
    <row r="2" spans="1:3" ht="30">
      <c r="A2" s="3" t="s">
        <v>111</v>
      </c>
      <c r="B2" s="4" t="s">
        <v>5</v>
      </c>
      <c r="C2" s="4" t="s">
        <v>5</v>
      </c>
    </row>
    <row r="3" spans="1:3">
      <c r="A3" s="2" t="s">
        <v>112</v>
      </c>
      <c r="B3" s="8">
        <v>1</v>
      </c>
      <c r="C3" s="8">
        <v>1</v>
      </c>
    </row>
    <row r="4" spans="1:3">
      <c r="A4" s="2" t="s">
        <v>113</v>
      </c>
      <c r="B4" s="6">
        <v>5000000</v>
      </c>
      <c r="C4" s="6">
        <v>5000000</v>
      </c>
    </row>
    <row r="5" spans="1:3">
      <c r="A5" s="2" t="s">
        <v>114</v>
      </c>
      <c r="B5" s="4">
        <v>0</v>
      </c>
      <c r="C5" s="4">
        <v>0</v>
      </c>
    </row>
    <row r="6" spans="1:3">
      <c r="A6" s="2" t="s">
        <v>115</v>
      </c>
      <c r="B6" s="4">
        <v>0</v>
      </c>
      <c r="C6" s="4">
        <v>0</v>
      </c>
    </row>
    <row r="7" spans="1:3">
      <c r="A7" s="2" t="s">
        <v>116</v>
      </c>
      <c r="B7" s="9">
        <v>0.1</v>
      </c>
      <c r="C7" s="9">
        <v>0.1</v>
      </c>
    </row>
    <row r="8" spans="1:3">
      <c r="A8" s="2" t="s">
        <v>117</v>
      </c>
      <c r="B8" s="6">
        <v>145000000</v>
      </c>
      <c r="C8" s="6">
        <v>145000000</v>
      </c>
    </row>
    <row r="9" spans="1:3">
      <c r="A9" s="2" t="s">
        <v>118</v>
      </c>
      <c r="B9" s="6">
        <v>87036192</v>
      </c>
      <c r="C9" s="6">
        <v>86725372</v>
      </c>
    </row>
    <row r="10" spans="1:3">
      <c r="A10" s="2" t="s">
        <v>119</v>
      </c>
      <c r="B10" s="6">
        <v>5262831</v>
      </c>
      <c r="C10" s="6">
        <v>94672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965</v>
      </c>
      <c r="B1" s="7" t="s">
        <v>30</v>
      </c>
      <c r="C1" s="7"/>
      <c r="D1" s="7" t="s">
        <v>1</v>
      </c>
      <c r="E1" s="7"/>
    </row>
    <row r="2" spans="1:5">
      <c r="A2" s="1" t="s">
        <v>840</v>
      </c>
      <c r="B2" s="1" t="s">
        <v>2</v>
      </c>
      <c r="C2" s="1" t="s">
        <v>31</v>
      </c>
      <c r="D2" s="1" t="s">
        <v>2</v>
      </c>
      <c r="E2" s="1" t="s">
        <v>31</v>
      </c>
    </row>
    <row r="3" spans="1:5" ht="30">
      <c r="A3" s="3" t="s">
        <v>966</v>
      </c>
      <c r="B3" s="4" t="s">
        <v>5</v>
      </c>
      <c r="C3" s="4" t="s">
        <v>5</v>
      </c>
      <c r="D3" s="4" t="s">
        <v>5</v>
      </c>
      <c r="E3" s="4" t="s">
        <v>5</v>
      </c>
    </row>
    <row r="4" spans="1:5" ht="409.5">
      <c r="A4" s="2" t="s">
        <v>967</v>
      </c>
      <c r="B4" s="4" t="s">
        <v>5</v>
      </c>
      <c r="C4" s="4" t="s">
        <v>5</v>
      </c>
      <c r="D4" s="4" t="s">
        <v>968</v>
      </c>
      <c r="E4" s="4" t="s">
        <v>5</v>
      </c>
    </row>
    <row r="5" spans="1:5" ht="30">
      <c r="A5" s="2" t="s">
        <v>969</v>
      </c>
      <c r="B5" s="9">
        <v>1161.9000000000001</v>
      </c>
      <c r="C5" s="9">
        <v>1135.9000000000001</v>
      </c>
      <c r="D5" s="9">
        <v>2186.4</v>
      </c>
      <c r="E5" s="9">
        <v>2249.9</v>
      </c>
    </row>
    <row r="6" spans="1:5" ht="30">
      <c r="A6" s="2" t="s">
        <v>970</v>
      </c>
      <c r="B6" s="4">
        <v>33.299999999999997</v>
      </c>
      <c r="C6" s="4">
        <v>37.200000000000003</v>
      </c>
      <c r="D6" s="4">
        <v>47.9</v>
      </c>
      <c r="E6" s="4">
        <v>64.2</v>
      </c>
    </row>
    <row r="7" spans="1:5" ht="45">
      <c r="A7" s="2" t="s">
        <v>971</v>
      </c>
      <c r="B7" s="4">
        <v>89.4</v>
      </c>
      <c r="C7" s="4">
        <v>85.6</v>
      </c>
      <c r="D7" s="4">
        <v>209.2</v>
      </c>
      <c r="E7" s="4">
        <v>128.69999999999999</v>
      </c>
    </row>
    <row r="8" spans="1:5" ht="45">
      <c r="A8" s="2" t="s">
        <v>972</v>
      </c>
      <c r="B8" s="9">
        <v>1.1000000000000001</v>
      </c>
      <c r="C8" s="9">
        <v>3.5</v>
      </c>
      <c r="D8" s="9">
        <v>2.2000000000000002</v>
      </c>
      <c r="E8" s="9">
        <v>5.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6" width="19" bestFit="1" customWidth="1"/>
    <col min="7" max="7" width="36.5703125" bestFit="1" customWidth="1"/>
  </cols>
  <sheetData>
    <row r="1" spans="1:7" ht="15" customHeight="1">
      <c r="A1" s="1" t="s">
        <v>973</v>
      </c>
      <c r="B1" s="7" t="s">
        <v>30</v>
      </c>
      <c r="C1" s="7"/>
      <c r="D1" s="7" t="s">
        <v>1</v>
      </c>
      <c r="E1" s="7"/>
      <c r="F1" s="1" t="s">
        <v>897</v>
      </c>
      <c r="G1" s="1" t="s">
        <v>1</v>
      </c>
    </row>
    <row r="2" spans="1:7" ht="30">
      <c r="A2" s="1" t="s">
        <v>59</v>
      </c>
      <c r="B2" s="7" t="s">
        <v>2</v>
      </c>
      <c r="C2" s="7" t="s">
        <v>31</v>
      </c>
      <c r="D2" s="7" t="s">
        <v>2</v>
      </c>
      <c r="E2" s="7" t="s">
        <v>31</v>
      </c>
      <c r="F2" s="1" t="s">
        <v>974</v>
      </c>
      <c r="G2" s="1" t="s">
        <v>2</v>
      </c>
    </row>
    <row r="3" spans="1:7">
      <c r="A3" s="1"/>
      <c r="B3" s="7"/>
      <c r="C3" s="7"/>
      <c r="D3" s="7"/>
      <c r="E3" s="7"/>
      <c r="F3" s="1" t="s">
        <v>975</v>
      </c>
      <c r="G3" s="1" t="s">
        <v>975</v>
      </c>
    </row>
    <row r="4" spans="1:7" ht="30">
      <c r="A4" s="3" t="s">
        <v>976</v>
      </c>
      <c r="B4" s="4" t="s">
        <v>5</v>
      </c>
      <c r="C4" s="4" t="s">
        <v>5</v>
      </c>
      <c r="D4" s="4" t="s">
        <v>5</v>
      </c>
      <c r="E4" s="4" t="s">
        <v>5</v>
      </c>
      <c r="F4" s="4" t="s">
        <v>5</v>
      </c>
      <c r="G4" s="4" t="s">
        <v>5</v>
      </c>
    </row>
    <row r="5" spans="1:7" ht="285">
      <c r="A5" s="2" t="s">
        <v>977</v>
      </c>
      <c r="B5" s="4" t="s">
        <v>5</v>
      </c>
      <c r="C5" s="4" t="s">
        <v>5</v>
      </c>
      <c r="D5" s="4" t="s">
        <v>5</v>
      </c>
      <c r="E5" s="4" t="s">
        <v>5</v>
      </c>
      <c r="F5" s="4" t="s">
        <v>5</v>
      </c>
      <c r="G5" s="4" t="s">
        <v>978</v>
      </c>
    </row>
    <row r="6" spans="1:7">
      <c r="A6" s="2" t="s">
        <v>979</v>
      </c>
      <c r="B6" s="4" t="s">
        <v>5</v>
      </c>
      <c r="C6" s="4" t="s">
        <v>5</v>
      </c>
      <c r="D6" s="4" t="s">
        <v>5</v>
      </c>
      <c r="E6" s="4" t="s">
        <v>5</v>
      </c>
      <c r="F6" s="4" t="s">
        <v>5</v>
      </c>
      <c r="G6" s="5">
        <v>41517</v>
      </c>
    </row>
    <row r="7" spans="1:7" ht="30">
      <c r="A7" s="2" t="s">
        <v>980</v>
      </c>
      <c r="B7" s="4" t="s">
        <v>5</v>
      </c>
      <c r="C7" s="4" t="s">
        <v>5</v>
      </c>
      <c r="D7" s="4" t="s">
        <v>5</v>
      </c>
      <c r="E7" s="4" t="s">
        <v>5</v>
      </c>
      <c r="F7" s="171">
        <v>0</v>
      </c>
      <c r="G7" s="4" t="s">
        <v>5</v>
      </c>
    </row>
    <row r="8" spans="1:7">
      <c r="A8" s="2" t="s">
        <v>324</v>
      </c>
      <c r="B8" s="8">
        <v>149</v>
      </c>
      <c r="C8" s="8">
        <v>484</v>
      </c>
      <c r="D8" s="8">
        <v>272</v>
      </c>
      <c r="E8" s="8">
        <v>1431</v>
      </c>
      <c r="F8" s="4" t="s">
        <v>5</v>
      </c>
      <c r="G8" s="4" t="s">
        <v>5</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1</v>
      </c>
      <c r="B1" s="7" t="s">
        <v>2</v>
      </c>
      <c r="C1" s="7" t="s">
        <v>68</v>
      </c>
    </row>
    <row r="2" spans="1:3">
      <c r="A2" s="1" t="s">
        <v>840</v>
      </c>
      <c r="B2" s="7"/>
      <c r="C2" s="7"/>
    </row>
    <row r="3" spans="1:3" ht="45">
      <c r="A3" s="3" t="s">
        <v>982</v>
      </c>
      <c r="B3" s="4" t="s">
        <v>5</v>
      </c>
      <c r="C3" s="4" t="s">
        <v>5</v>
      </c>
    </row>
    <row r="4" spans="1:3">
      <c r="A4" s="2" t="s">
        <v>69</v>
      </c>
      <c r="B4" s="9">
        <v>2.1</v>
      </c>
      <c r="C4" s="9">
        <v>2.2999999999999998</v>
      </c>
    </row>
    <row r="5" spans="1:3">
      <c r="A5" s="2" t="s">
        <v>312</v>
      </c>
      <c r="B5" s="4">
        <v>10.1</v>
      </c>
      <c r="C5" s="4">
        <v>10.1</v>
      </c>
    </row>
    <row r="6" spans="1:3">
      <c r="A6" s="2" t="s">
        <v>313</v>
      </c>
      <c r="B6" s="4">
        <v>12.2</v>
      </c>
      <c r="C6" s="4">
        <v>12.4</v>
      </c>
    </row>
    <row r="7" spans="1:3" ht="30">
      <c r="A7" s="2" t="s">
        <v>314</v>
      </c>
      <c r="B7" s="9">
        <v>1.2</v>
      </c>
      <c r="C7" s="9">
        <v>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983</v>
      </c>
      <c r="B1" s="7" t="s">
        <v>30</v>
      </c>
      <c r="C1" s="7"/>
      <c r="D1" s="7" t="s">
        <v>1</v>
      </c>
      <c r="E1" s="7"/>
    </row>
    <row r="2" spans="1:5">
      <c r="A2" s="7"/>
      <c r="B2" s="1" t="s">
        <v>2</v>
      </c>
      <c r="C2" s="1" t="s">
        <v>31</v>
      </c>
      <c r="D2" s="1" t="s">
        <v>2</v>
      </c>
      <c r="E2" s="1" t="s">
        <v>31</v>
      </c>
    </row>
    <row r="3" spans="1:5" ht="45">
      <c r="A3" s="3" t="s">
        <v>984</v>
      </c>
      <c r="B3" s="4" t="s">
        <v>5</v>
      </c>
      <c r="C3" s="4" t="s">
        <v>5</v>
      </c>
      <c r="D3" s="4" t="s">
        <v>5</v>
      </c>
      <c r="E3" s="4" t="s">
        <v>5</v>
      </c>
    </row>
    <row r="4" spans="1:5">
      <c r="A4" s="2" t="s">
        <v>33</v>
      </c>
      <c r="B4" s="4" t="s">
        <v>5</v>
      </c>
      <c r="C4" s="8">
        <v>6900000</v>
      </c>
      <c r="D4" s="4" t="s">
        <v>5</v>
      </c>
      <c r="E4" s="8">
        <v>13200000</v>
      </c>
    </row>
    <row r="5" spans="1:5">
      <c r="A5" s="2" t="s">
        <v>318</v>
      </c>
      <c r="B5" s="4" t="s">
        <v>5</v>
      </c>
      <c r="C5" s="6">
        <v>-900000</v>
      </c>
      <c r="D5" s="4" t="s">
        <v>5</v>
      </c>
      <c r="E5" s="6">
        <v>-2100000</v>
      </c>
    </row>
    <row r="6" spans="1:5">
      <c r="A6" s="2" t="s">
        <v>321</v>
      </c>
      <c r="B6" s="4" t="s">
        <v>5</v>
      </c>
      <c r="C6" s="6">
        <v>-300000</v>
      </c>
      <c r="D6" s="4" t="s">
        <v>5</v>
      </c>
      <c r="E6" s="6">
        <v>-300000</v>
      </c>
    </row>
    <row r="7" spans="1:5">
      <c r="A7" s="2" t="s">
        <v>323</v>
      </c>
      <c r="B7" s="4" t="s">
        <v>5</v>
      </c>
      <c r="C7" s="6">
        <v>700000</v>
      </c>
      <c r="D7" s="4" t="s">
        <v>5</v>
      </c>
      <c r="E7" s="6">
        <v>1000000</v>
      </c>
    </row>
    <row r="8" spans="1:5">
      <c r="A8" s="2" t="s">
        <v>324</v>
      </c>
      <c r="B8" s="8">
        <v>-149000</v>
      </c>
      <c r="C8" s="8">
        <v>-484000</v>
      </c>
      <c r="D8" s="8">
        <v>-272000</v>
      </c>
      <c r="E8" s="8">
        <v>-143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ustomHeight="1">
      <c r="A1" s="7" t="s">
        <v>985</v>
      </c>
      <c r="B1" s="1" t="s">
        <v>1</v>
      </c>
    </row>
    <row r="2" spans="1:2">
      <c r="A2" s="7"/>
      <c r="B2" s="1" t="s">
        <v>2</v>
      </c>
    </row>
    <row r="3" spans="1:2">
      <c r="A3" s="3" t="s">
        <v>986</v>
      </c>
      <c r="B3" s="4" t="s">
        <v>5</v>
      </c>
    </row>
    <row r="4" spans="1:2">
      <c r="A4" s="2" t="s">
        <v>987</v>
      </c>
      <c r="B4" s="8">
        <v>902044000</v>
      </c>
    </row>
    <row r="5" spans="1:2" ht="30">
      <c r="A5" s="2" t="s">
        <v>988</v>
      </c>
      <c r="B5" s="6">
        <v>81500000</v>
      </c>
    </row>
    <row r="6" spans="1:2" ht="30">
      <c r="A6" s="2" t="s">
        <v>989</v>
      </c>
      <c r="B6" s="6">
        <v>900000</v>
      </c>
    </row>
    <row r="7" spans="1:2">
      <c r="A7" s="2" t="s">
        <v>990</v>
      </c>
      <c r="B7" s="6">
        <v>-1300000</v>
      </c>
    </row>
    <row r="8" spans="1:2">
      <c r="A8" s="2" t="s">
        <v>991</v>
      </c>
      <c r="B8" s="6">
        <v>983133000</v>
      </c>
    </row>
    <row r="9" spans="1:2" ht="30">
      <c r="A9" s="2" t="s">
        <v>992</v>
      </c>
      <c r="B9" s="4" t="s">
        <v>5</v>
      </c>
    </row>
    <row r="10" spans="1:2">
      <c r="A10" s="3" t="s">
        <v>986</v>
      </c>
      <c r="B10" s="4" t="s">
        <v>5</v>
      </c>
    </row>
    <row r="11" spans="1:2">
      <c r="A11" s="2" t="s">
        <v>987</v>
      </c>
      <c r="B11" s="6">
        <v>326800000</v>
      </c>
    </row>
    <row r="12" spans="1:2" ht="30">
      <c r="A12" s="2" t="s">
        <v>988</v>
      </c>
      <c r="B12" s="6">
        <v>28600000</v>
      </c>
    </row>
    <row r="13" spans="1:2" ht="30">
      <c r="A13" s="2" t="s">
        <v>989</v>
      </c>
      <c r="B13" s="4">
        <v>0</v>
      </c>
    </row>
    <row r="14" spans="1:2">
      <c r="A14" s="2" t="s">
        <v>990</v>
      </c>
      <c r="B14" s="6">
        <v>-1300000</v>
      </c>
    </row>
    <row r="15" spans="1:2">
      <c r="A15" s="2" t="s">
        <v>991</v>
      </c>
      <c r="B15" s="6">
        <v>354100000</v>
      </c>
    </row>
    <row r="16" spans="1:2" ht="30">
      <c r="A16" s="2" t="s">
        <v>993</v>
      </c>
      <c r="B16" s="4" t="s">
        <v>5</v>
      </c>
    </row>
    <row r="17" spans="1:2">
      <c r="A17" s="3" t="s">
        <v>986</v>
      </c>
      <c r="B17" s="4" t="s">
        <v>5</v>
      </c>
    </row>
    <row r="18" spans="1:2">
      <c r="A18" s="2" t="s">
        <v>987</v>
      </c>
      <c r="B18" s="6">
        <v>307700000</v>
      </c>
    </row>
    <row r="19" spans="1:2" ht="30">
      <c r="A19" s="2" t="s">
        <v>988</v>
      </c>
      <c r="B19" s="6">
        <v>52900000</v>
      </c>
    </row>
    <row r="20" spans="1:2" ht="30">
      <c r="A20" s="2" t="s">
        <v>989</v>
      </c>
      <c r="B20" s="6">
        <v>900000</v>
      </c>
    </row>
    <row r="21" spans="1:2">
      <c r="A21" s="2" t="s">
        <v>990</v>
      </c>
      <c r="B21" s="4">
        <v>0</v>
      </c>
    </row>
    <row r="22" spans="1:2">
      <c r="A22" s="2" t="s">
        <v>991</v>
      </c>
      <c r="B22" s="6">
        <v>361500000</v>
      </c>
    </row>
    <row r="23" spans="1:2" ht="30">
      <c r="A23" s="2" t="s">
        <v>994</v>
      </c>
      <c r="B23" s="4" t="s">
        <v>5</v>
      </c>
    </row>
    <row r="24" spans="1:2">
      <c r="A24" s="3" t="s">
        <v>986</v>
      </c>
      <c r="B24" s="4" t="s">
        <v>5</v>
      </c>
    </row>
    <row r="25" spans="1:2">
      <c r="A25" s="2" t="s">
        <v>987</v>
      </c>
      <c r="B25" s="6">
        <v>149900000</v>
      </c>
    </row>
    <row r="26" spans="1:2" ht="30">
      <c r="A26" s="2" t="s">
        <v>988</v>
      </c>
      <c r="B26" s="4">
        <v>0</v>
      </c>
    </row>
    <row r="27" spans="1:2" ht="30">
      <c r="A27" s="2" t="s">
        <v>989</v>
      </c>
      <c r="B27" s="4">
        <v>0</v>
      </c>
    </row>
    <row r="28" spans="1:2">
      <c r="A28" s="2" t="s">
        <v>990</v>
      </c>
      <c r="B28" s="4">
        <v>0</v>
      </c>
    </row>
    <row r="29" spans="1:2">
      <c r="A29" s="2" t="s">
        <v>991</v>
      </c>
      <c r="B29" s="6">
        <v>149900000</v>
      </c>
    </row>
    <row r="30" spans="1:2" ht="45">
      <c r="A30" s="2" t="s">
        <v>995</v>
      </c>
      <c r="B30" s="4" t="s">
        <v>5</v>
      </c>
    </row>
    <row r="31" spans="1:2">
      <c r="A31" s="3" t="s">
        <v>986</v>
      </c>
      <c r="B31" s="4" t="s">
        <v>5</v>
      </c>
    </row>
    <row r="32" spans="1:2">
      <c r="A32" s="2" t="s">
        <v>987</v>
      </c>
      <c r="B32" s="6">
        <v>117600000</v>
      </c>
    </row>
    <row r="33" spans="1:2" ht="30">
      <c r="A33" s="2" t="s">
        <v>988</v>
      </c>
      <c r="B33" s="4">
        <v>0</v>
      </c>
    </row>
    <row r="34" spans="1:2" ht="30">
      <c r="A34" s="2" t="s">
        <v>989</v>
      </c>
      <c r="B34" s="4">
        <v>0</v>
      </c>
    </row>
    <row r="35" spans="1:2">
      <c r="A35" s="2" t="s">
        <v>990</v>
      </c>
      <c r="B35" s="4">
        <v>0</v>
      </c>
    </row>
    <row r="36" spans="1:2">
      <c r="A36" s="2" t="s">
        <v>991</v>
      </c>
      <c r="B36" s="8">
        <v>1176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2.140625" customWidth="1"/>
    <col min="3" max="3" width="2.7109375" customWidth="1"/>
    <col min="4" max="4" width="12.5703125" customWidth="1"/>
    <col min="5" max="5" width="12.140625" customWidth="1"/>
    <col min="6" max="6" width="2.7109375" customWidth="1"/>
    <col min="7" max="7" width="12.5703125" customWidth="1"/>
    <col min="8" max="8" width="13.28515625" customWidth="1"/>
    <col min="9" max="9" width="2.7109375" customWidth="1"/>
  </cols>
  <sheetData>
    <row r="1" spans="1:9" ht="30" customHeight="1">
      <c r="A1" s="7" t="s">
        <v>996</v>
      </c>
      <c r="B1" s="7" t="s">
        <v>30</v>
      </c>
      <c r="C1" s="7"/>
      <c r="D1" s="7"/>
      <c r="E1" s="7" t="s">
        <v>1</v>
      </c>
      <c r="F1" s="7"/>
      <c r="G1" s="7"/>
      <c r="H1" s="7"/>
      <c r="I1" s="7"/>
    </row>
    <row r="2" spans="1:9" ht="15" customHeight="1">
      <c r="A2" s="7"/>
      <c r="B2" s="7" t="s">
        <v>2</v>
      </c>
      <c r="C2" s="7"/>
      <c r="D2" s="1" t="s">
        <v>31</v>
      </c>
      <c r="E2" s="7" t="s">
        <v>2</v>
      </c>
      <c r="F2" s="7"/>
      <c r="G2" s="1" t="s">
        <v>31</v>
      </c>
      <c r="H2" s="7" t="s">
        <v>68</v>
      </c>
      <c r="I2" s="7"/>
    </row>
    <row r="3" spans="1:9">
      <c r="A3" s="3" t="s">
        <v>997</v>
      </c>
      <c r="B3" s="4" t="s">
        <v>5</v>
      </c>
      <c r="C3" s="4"/>
      <c r="D3" s="4" t="s">
        <v>5</v>
      </c>
      <c r="E3" s="4" t="s">
        <v>5</v>
      </c>
      <c r="F3" s="4"/>
      <c r="G3" s="4" t="s">
        <v>5</v>
      </c>
      <c r="H3" s="4" t="s">
        <v>5</v>
      </c>
      <c r="I3" s="4"/>
    </row>
    <row r="4" spans="1:9" ht="30">
      <c r="A4" s="2" t="s">
        <v>998</v>
      </c>
      <c r="B4" s="4" t="s">
        <v>5</v>
      </c>
      <c r="C4" s="4"/>
      <c r="D4" s="4" t="s">
        <v>5</v>
      </c>
      <c r="E4" s="4" t="s">
        <v>5</v>
      </c>
      <c r="F4" s="4"/>
      <c r="G4" s="4" t="s">
        <v>5</v>
      </c>
      <c r="H4" s="8">
        <v>245100000</v>
      </c>
      <c r="I4" s="4"/>
    </row>
    <row r="5" spans="1:9">
      <c r="A5" s="2" t="s">
        <v>356</v>
      </c>
      <c r="B5" s="4" t="s">
        <v>5</v>
      </c>
      <c r="C5" s="4"/>
      <c r="D5" s="4" t="s">
        <v>5</v>
      </c>
      <c r="E5" s="4" t="s">
        <v>5</v>
      </c>
      <c r="F5" s="4"/>
      <c r="G5" s="4" t="s">
        <v>5</v>
      </c>
      <c r="H5" s="6">
        <v>-79500000</v>
      </c>
      <c r="I5" s="4"/>
    </row>
    <row r="6" spans="1:9">
      <c r="A6" s="3" t="s">
        <v>999</v>
      </c>
      <c r="B6" s="4" t="s">
        <v>5</v>
      </c>
      <c r="C6" s="4"/>
      <c r="D6" s="4" t="s">
        <v>5</v>
      </c>
      <c r="E6" s="4" t="s">
        <v>5</v>
      </c>
      <c r="F6" s="4"/>
      <c r="G6" s="4" t="s">
        <v>5</v>
      </c>
      <c r="H6" s="4" t="s">
        <v>5</v>
      </c>
      <c r="I6" s="4"/>
    </row>
    <row r="7" spans="1:9" ht="30">
      <c r="A7" s="2" t="s">
        <v>1000</v>
      </c>
      <c r="B7" s="4" t="s">
        <v>5</v>
      </c>
      <c r="C7" s="4"/>
      <c r="D7" s="4" t="s">
        <v>5</v>
      </c>
      <c r="E7" s="6">
        <v>165606000</v>
      </c>
      <c r="F7" s="4"/>
      <c r="G7" s="4" t="s">
        <v>5</v>
      </c>
      <c r="H7" s="4" t="s">
        <v>5</v>
      </c>
      <c r="I7" s="4"/>
    </row>
    <row r="8" spans="1:9" ht="30">
      <c r="A8" s="2" t="s">
        <v>1001</v>
      </c>
      <c r="B8" s="4" t="s">
        <v>5</v>
      </c>
      <c r="C8" s="4"/>
      <c r="D8" s="4" t="s">
        <v>5</v>
      </c>
      <c r="E8" s="6">
        <v>74300000</v>
      </c>
      <c r="F8" s="4"/>
      <c r="G8" s="4" t="s">
        <v>5</v>
      </c>
      <c r="H8" s="4" t="s">
        <v>5</v>
      </c>
      <c r="I8" s="4"/>
    </row>
    <row r="9" spans="1:9">
      <c r="A9" s="2" t="s">
        <v>361</v>
      </c>
      <c r="B9" s="6">
        <v>-5800000</v>
      </c>
      <c r="C9" s="4"/>
      <c r="D9" s="6">
        <v>-5300000</v>
      </c>
      <c r="E9" s="6">
        <v>-10400000</v>
      </c>
      <c r="F9" s="4"/>
      <c r="G9" s="6">
        <v>-9400000</v>
      </c>
      <c r="H9" s="4" t="s">
        <v>5</v>
      </c>
      <c r="I9" s="4"/>
    </row>
    <row r="10" spans="1:9" ht="30">
      <c r="A10" s="2" t="s">
        <v>1002</v>
      </c>
      <c r="B10" s="6">
        <v>230592000</v>
      </c>
      <c r="C10" s="4"/>
      <c r="D10" s="4" t="s">
        <v>5</v>
      </c>
      <c r="E10" s="6">
        <v>230592000</v>
      </c>
      <c r="F10" s="4"/>
      <c r="G10" s="4" t="s">
        <v>5</v>
      </c>
      <c r="H10" s="4" t="s">
        <v>5</v>
      </c>
      <c r="I10" s="4"/>
    </row>
    <row r="11" spans="1:9" ht="30">
      <c r="A11" s="2" t="s">
        <v>1003</v>
      </c>
      <c r="B11" s="4" t="s">
        <v>5</v>
      </c>
      <c r="C11" s="4"/>
      <c r="D11" s="4" t="s">
        <v>5</v>
      </c>
      <c r="E11" s="4" t="s">
        <v>5</v>
      </c>
      <c r="F11" s="4"/>
      <c r="G11" s="4" t="s">
        <v>5</v>
      </c>
      <c r="H11" s="4" t="s">
        <v>5</v>
      </c>
      <c r="I11" s="4"/>
    </row>
    <row r="12" spans="1:9">
      <c r="A12" s="3" t="s">
        <v>999</v>
      </c>
      <c r="B12" s="4" t="s">
        <v>5</v>
      </c>
      <c r="C12" s="4"/>
      <c r="D12" s="4" t="s">
        <v>5</v>
      </c>
      <c r="E12" s="4" t="s">
        <v>5</v>
      </c>
      <c r="F12" s="4"/>
      <c r="G12" s="4" t="s">
        <v>5</v>
      </c>
      <c r="H12" s="4" t="s">
        <v>5</v>
      </c>
      <c r="I12" s="4"/>
    </row>
    <row r="13" spans="1:9" ht="30">
      <c r="A13" s="2" t="s">
        <v>1004</v>
      </c>
      <c r="B13" s="4" t="s">
        <v>5</v>
      </c>
      <c r="C13" s="4"/>
      <c r="D13" s="4" t="s">
        <v>5</v>
      </c>
      <c r="E13" s="6">
        <v>1100000</v>
      </c>
      <c r="F13" s="4"/>
      <c r="G13" s="4" t="s">
        <v>5</v>
      </c>
      <c r="H13" s="4" t="s">
        <v>5</v>
      </c>
      <c r="I13" s="4"/>
    </row>
    <row r="14" spans="1:9" ht="30">
      <c r="A14" s="2" t="s">
        <v>1005</v>
      </c>
      <c r="B14" s="4" t="s">
        <v>5</v>
      </c>
      <c r="C14" s="4"/>
      <c r="D14" s="4" t="s">
        <v>5</v>
      </c>
      <c r="E14" s="4" t="s">
        <v>5</v>
      </c>
      <c r="F14" s="4"/>
      <c r="G14" s="4" t="s">
        <v>5</v>
      </c>
      <c r="H14" s="4" t="s">
        <v>5</v>
      </c>
      <c r="I14" s="4"/>
    </row>
    <row r="15" spans="1:9">
      <c r="A15" s="3" t="s">
        <v>997</v>
      </c>
      <c r="B15" s="4" t="s">
        <v>5</v>
      </c>
      <c r="C15" s="4"/>
      <c r="D15" s="4" t="s">
        <v>5</v>
      </c>
      <c r="E15" s="4" t="s">
        <v>5</v>
      </c>
      <c r="F15" s="4"/>
      <c r="G15" s="4" t="s">
        <v>5</v>
      </c>
      <c r="H15" s="4" t="s">
        <v>5</v>
      </c>
      <c r="I15" s="4"/>
    </row>
    <row r="16" spans="1:9" ht="30">
      <c r="A16" s="2" t="s">
        <v>1006</v>
      </c>
      <c r="B16" s="4" t="s">
        <v>5</v>
      </c>
      <c r="C16" s="4"/>
      <c r="D16" s="4" t="s">
        <v>5</v>
      </c>
      <c r="E16" s="4" t="s">
        <v>5</v>
      </c>
      <c r="F16" s="4"/>
      <c r="G16" s="4" t="s">
        <v>5</v>
      </c>
      <c r="H16" s="6">
        <v>128400000</v>
      </c>
      <c r="I16" s="4"/>
    </row>
    <row r="17" spans="1:9">
      <c r="A17" s="2" t="s">
        <v>356</v>
      </c>
      <c r="B17" s="4" t="s">
        <v>5</v>
      </c>
      <c r="C17" s="4"/>
      <c r="D17" s="4" t="s">
        <v>5</v>
      </c>
      <c r="E17" s="4" t="s">
        <v>5</v>
      </c>
      <c r="F17" s="4"/>
      <c r="G17" s="4" t="s">
        <v>5</v>
      </c>
      <c r="H17" s="6">
        <v>-67700000</v>
      </c>
      <c r="I17" s="4"/>
    </row>
    <row r="18" spans="1:9">
      <c r="A18" s="3" t="s">
        <v>999</v>
      </c>
      <c r="B18" s="4" t="s">
        <v>5</v>
      </c>
      <c r="C18" s="4"/>
      <c r="D18" s="4" t="s">
        <v>5</v>
      </c>
      <c r="E18" s="4" t="s">
        <v>5</v>
      </c>
      <c r="F18" s="4"/>
      <c r="G18" s="4" t="s">
        <v>5</v>
      </c>
      <c r="H18" s="4" t="s">
        <v>5</v>
      </c>
      <c r="I18" s="4"/>
    </row>
    <row r="19" spans="1:9" ht="30">
      <c r="A19" s="2" t="s">
        <v>1007</v>
      </c>
      <c r="B19" s="4" t="s">
        <v>5</v>
      </c>
      <c r="C19" s="4"/>
      <c r="D19" s="4" t="s">
        <v>5</v>
      </c>
      <c r="E19" s="6">
        <v>60700000</v>
      </c>
      <c r="F19" s="4"/>
      <c r="G19" s="4" t="s">
        <v>5</v>
      </c>
      <c r="H19" s="4" t="s">
        <v>5</v>
      </c>
      <c r="I19" s="4"/>
    </row>
    <row r="20" spans="1:9" ht="45">
      <c r="A20" s="2" t="s">
        <v>1008</v>
      </c>
      <c r="B20" s="4" t="s">
        <v>5</v>
      </c>
      <c r="C20" s="4"/>
      <c r="D20" s="4" t="s">
        <v>5</v>
      </c>
      <c r="E20" s="6">
        <v>32400000</v>
      </c>
      <c r="F20" s="4"/>
      <c r="G20" s="4" t="s">
        <v>5</v>
      </c>
      <c r="H20" s="4" t="s">
        <v>5</v>
      </c>
      <c r="I20" s="4"/>
    </row>
    <row r="21" spans="1:9">
      <c r="A21" s="2" t="s">
        <v>361</v>
      </c>
      <c r="B21" s="4" t="s">
        <v>5</v>
      </c>
      <c r="C21" s="4"/>
      <c r="D21" s="4" t="s">
        <v>5</v>
      </c>
      <c r="E21" s="6">
        <v>-9400000</v>
      </c>
      <c r="F21" s="4"/>
      <c r="G21" s="4" t="s">
        <v>5</v>
      </c>
      <c r="H21" s="4" t="s">
        <v>5</v>
      </c>
      <c r="I21" s="4"/>
    </row>
    <row r="22" spans="1:9" ht="30">
      <c r="A22" s="2" t="s">
        <v>1009</v>
      </c>
      <c r="B22" s="4" t="s">
        <v>5</v>
      </c>
      <c r="C22" s="4"/>
      <c r="D22" s="4" t="s">
        <v>5</v>
      </c>
      <c r="E22" s="6">
        <v>300000</v>
      </c>
      <c r="F22" s="4"/>
      <c r="G22" s="4" t="s">
        <v>5</v>
      </c>
      <c r="H22" s="4" t="s">
        <v>5</v>
      </c>
      <c r="I22" s="4"/>
    </row>
    <row r="23" spans="1:9" ht="30">
      <c r="A23" s="2" t="s">
        <v>1010</v>
      </c>
      <c r="B23" s="6">
        <v>84000000</v>
      </c>
      <c r="C23" s="4"/>
      <c r="D23" s="4" t="s">
        <v>5</v>
      </c>
      <c r="E23" s="6">
        <v>84000000</v>
      </c>
      <c r="F23" s="4"/>
      <c r="G23" s="4" t="s">
        <v>5</v>
      </c>
      <c r="H23" s="4" t="s">
        <v>5</v>
      </c>
      <c r="I23" s="4"/>
    </row>
    <row r="24" spans="1:9" ht="30">
      <c r="A24" s="2" t="s">
        <v>1011</v>
      </c>
      <c r="B24" s="4" t="s">
        <v>5</v>
      </c>
      <c r="C24" s="4"/>
      <c r="D24" s="4" t="s">
        <v>5</v>
      </c>
      <c r="E24" s="4" t="s">
        <v>5</v>
      </c>
      <c r="F24" s="4"/>
      <c r="G24" s="4" t="s">
        <v>5</v>
      </c>
      <c r="H24" s="4" t="s">
        <v>5</v>
      </c>
      <c r="I24" s="4"/>
    </row>
    <row r="25" spans="1:9">
      <c r="A25" s="3" t="s">
        <v>997</v>
      </c>
      <c r="B25" s="4" t="s">
        <v>5</v>
      </c>
      <c r="C25" s="4"/>
      <c r="D25" s="4" t="s">
        <v>5</v>
      </c>
      <c r="E25" s="4" t="s">
        <v>5</v>
      </c>
      <c r="F25" s="4"/>
      <c r="G25" s="4" t="s">
        <v>5</v>
      </c>
      <c r="H25" s="4" t="s">
        <v>5</v>
      </c>
      <c r="I25" s="4"/>
    </row>
    <row r="26" spans="1:9" ht="30">
      <c r="A26" s="2" t="s">
        <v>1006</v>
      </c>
      <c r="B26" s="4" t="s">
        <v>5</v>
      </c>
      <c r="C26" s="4"/>
      <c r="D26" s="4" t="s">
        <v>5</v>
      </c>
      <c r="E26" s="4" t="s">
        <v>5</v>
      </c>
      <c r="F26" s="4"/>
      <c r="G26" s="4" t="s">
        <v>5</v>
      </c>
      <c r="H26" s="6">
        <v>22500000</v>
      </c>
      <c r="I26" s="10" t="s">
        <v>52</v>
      </c>
    </row>
    <row r="27" spans="1:9" ht="17.25">
      <c r="A27" s="2" t="s">
        <v>356</v>
      </c>
      <c r="B27" s="4" t="s">
        <v>5</v>
      </c>
      <c r="C27" s="4"/>
      <c r="D27" s="4" t="s">
        <v>5</v>
      </c>
      <c r="E27" s="4" t="s">
        <v>5</v>
      </c>
      <c r="F27" s="4"/>
      <c r="G27" s="4" t="s">
        <v>5</v>
      </c>
      <c r="H27" s="6">
        <v>-11800000</v>
      </c>
      <c r="I27" s="10" t="s">
        <v>52</v>
      </c>
    </row>
    <row r="28" spans="1:9">
      <c r="A28" s="3" t="s">
        <v>999</v>
      </c>
      <c r="B28" s="4" t="s">
        <v>5</v>
      </c>
      <c r="C28" s="4"/>
      <c r="D28" s="4" t="s">
        <v>5</v>
      </c>
      <c r="E28" s="4" t="s">
        <v>5</v>
      </c>
      <c r="F28" s="4"/>
      <c r="G28" s="4" t="s">
        <v>5</v>
      </c>
      <c r="H28" s="4" t="s">
        <v>5</v>
      </c>
      <c r="I28" s="4"/>
    </row>
    <row r="29" spans="1:9" ht="30">
      <c r="A29" s="2" t="s">
        <v>1007</v>
      </c>
      <c r="B29" s="4" t="s">
        <v>5</v>
      </c>
      <c r="C29" s="4"/>
      <c r="D29" s="4" t="s">
        <v>5</v>
      </c>
      <c r="E29" s="6">
        <v>10700000</v>
      </c>
      <c r="F29" s="10" t="s">
        <v>52</v>
      </c>
      <c r="G29" s="4" t="s">
        <v>5</v>
      </c>
      <c r="H29" s="4" t="s">
        <v>5</v>
      </c>
      <c r="I29" s="4"/>
    </row>
    <row r="30" spans="1:9" ht="45">
      <c r="A30" s="2" t="s">
        <v>1008</v>
      </c>
      <c r="B30" s="4" t="s">
        <v>5</v>
      </c>
      <c r="C30" s="4"/>
      <c r="D30" s="4" t="s">
        <v>5</v>
      </c>
      <c r="E30" s="6">
        <v>2700000</v>
      </c>
      <c r="F30" s="10" t="s">
        <v>52</v>
      </c>
      <c r="G30" s="4" t="s">
        <v>5</v>
      </c>
      <c r="H30" s="4" t="s">
        <v>5</v>
      </c>
      <c r="I30" s="4"/>
    </row>
    <row r="31" spans="1:9" ht="17.25">
      <c r="A31" s="2" t="s">
        <v>361</v>
      </c>
      <c r="B31" s="4" t="s">
        <v>5</v>
      </c>
      <c r="C31" s="4"/>
      <c r="D31" s="4" t="s">
        <v>5</v>
      </c>
      <c r="E31" s="6">
        <v>-1000000</v>
      </c>
      <c r="F31" s="10" t="s">
        <v>52</v>
      </c>
      <c r="G31" s="4" t="s">
        <v>5</v>
      </c>
      <c r="H31" s="4" t="s">
        <v>5</v>
      </c>
      <c r="I31" s="4"/>
    </row>
    <row r="32" spans="1:9" ht="30">
      <c r="A32" s="2" t="s">
        <v>1009</v>
      </c>
      <c r="B32" s="4" t="s">
        <v>5</v>
      </c>
      <c r="C32" s="4"/>
      <c r="D32" s="4" t="s">
        <v>5</v>
      </c>
      <c r="E32" s="6">
        <v>100000</v>
      </c>
      <c r="F32" s="10" t="s">
        <v>52</v>
      </c>
      <c r="G32" s="4" t="s">
        <v>5</v>
      </c>
      <c r="H32" s="4" t="s">
        <v>5</v>
      </c>
      <c r="I32" s="4"/>
    </row>
    <row r="33" spans="1:9" ht="30">
      <c r="A33" s="2" t="s">
        <v>1010</v>
      </c>
      <c r="B33" s="6">
        <v>12500000</v>
      </c>
      <c r="C33" s="10" t="s">
        <v>52</v>
      </c>
      <c r="D33" s="4" t="s">
        <v>5</v>
      </c>
      <c r="E33" s="6">
        <v>12500000</v>
      </c>
      <c r="F33" s="10" t="s">
        <v>52</v>
      </c>
      <c r="G33" s="4" t="s">
        <v>5</v>
      </c>
      <c r="H33" s="4" t="s">
        <v>5</v>
      </c>
      <c r="I33" s="4"/>
    </row>
    <row r="34" spans="1:9">
      <c r="A34" s="2" t="s">
        <v>1012</v>
      </c>
      <c r="B34" s="4" t="s">
        <v>5</v>
      </c>
      <c r="C34" s="4"/>
      <c r="D34" s="4" t="s">
        <v>5</v>
      </c>
      <c r="E34" s="4" t="s">
        <v>5</v>
      </c>
      <c r="F34" s="4"/>
      <c r="G34" s="4" t="s">
        <v>5</v>
      </c>
      <c r="H34" s="4" t="s">
        <v>5</v>
      </c>
      <c r="I34" s="4"/>
    </row>
    <row r="35" spans="1:9">
      <c r="A35" s="3" t="s">
        <v>997</v>
      </c>
      <c r="B35" s="4" t="s">
        <v>5</v>
      </c>
      <c r="C35" s="4"/>
      <c r="D35" s="4" t="s">
        <v>5</v>
      </c>
      <c r="E35" s="4" t="s">
        <v>5</v>
      </c>
      <c r="F35" s="4"/>
      <c r="G35" s="4" t="s">
        <v>5</v>
      </c>
      <c r="H35" s="4" t="s">
        <v>5</v>
      </c>
      <c r="I35" s="4"/>
    </row>
    <row r="36" spans="1:9" ht="30">
      <c r="A36" s="2" t="s">
        <v>1013</v>
      </c>
      <c r="B36" s="6">
        <v>34800000</v>
      </c>
      <c r="C36" s="4"/>
      <c r="D36" s="4" t="s">
        <v>5</v>
      </c>
      <c r="E36" s="6">
        <v>34800000</v>
      </c>
      <c r="F36" s="4"/>
      <c r="G36" s="4" t="s">
        <v>5</v>
      </c>
      <c r="H36" s="4" t="s">
        <v>5</v>
      </c>
      <c r="I36" s="4"/>
    </row>
    <row r="37" spans="1:9">
      <c r="A37" s="3" t="s">
        <v>999</v>
      </c>
      <c r="B37" s="4" t="s">
        <v>5</v>
      </c>
      <c r="C37" s="4"/>
      <c r="D37" s="4" t="s">
        <v>5</v>
      </c>
      <c r="E37" s="4" t="s">
        <v>5</v>
      </c>
      <c r="F37" s="4"/>
      <c r="G37" s="4" t="s">
        <v>5</v>
      </c>
      <c r="H37" s="4" t="s">
        <v>5</v>
      </c>
      <c r="I37" s="4"/>
    </row>
    <row r="38" spans="1:9" ht="30">
      <c r="A38" s="2" t="s">
        <v>1014</v>
      </c>
      <c r="B38" s="4" t="s">
        <v>5</v>
      </c>
      <c r="C38" s="4"/>
      <c r="D38" s="4" t="s">
        <v>5</v>
      </c>
      <c r="E38" s="6">
        <v>34800000</v>
      </c>
      <c r="F38" s="4"/>
      <c r="G38" s="4" t="s">
        <v>5</v>
      </c>
      <c r="H38" s="4" t="s">
        <v>5</v>
      </c>
      <c r="I38" s="4"/>
    </row>
    <row r="39" spans="1:9" ht="45">
      <c r="A39" s="2" t="s">
        <v>1015</v>
      </c>
      <c r="B39" s="4" t="s">
        <v>5</v>
      </c>
      <c r="C39" s="4"/>
      <c r="D39" s="4" t="s">
        <v>5</v>
      </c>
      <c r="E39" s="4">
        <v>0</v>
      </c>
      <c r="F39" s="4"/>
      <c r="G39" s="4" t="s">
        <v>5</v>
      </c>
      <c r="H39" s="4" t="s">
        <v>5</v>
      </c>
      <c r="I39" s="4"/>
    </row>
    <row r="40" spans="1:9" ht="30">
      <c r="A40" s="2" t="s">
        <v>1016</v>
      </c>
      <c r="B40" s="4" t="s">
        <v>5</v>
      </c>
      <c r="C40" s="4"/>
      <c r="D40" s="4" t="s">
        <v>5</v>
      </c>
      <c r="E40" s="4">
        <v>0</v>
      </c>
      <c r="F40" s="4"/>
      <c r="G40" s="4" t="s">
        <v>5</v>
      </c>
      <c r="H40" s="4" t="s">
        <v>5</v>
      </c>
      <c r="I40" s="4"/>
    </row>
    <row r="41" spans="1:9" ht="30">
      <c r="A41" s="2" t="s">
        <v>1017</v>
      </c>
      <c r="B41" s="6">
        <v>34800000</v>
      </c>
      <c r="C41" s="4"/>
      <c r="D41" s="4" t="s">
        <v>5</v>
      </c>
      <c r="E41" s="6">
        <v>34800000</v>
      </c>
      <c r="F41" s="4"/>
      <c r="G41" s="4" t="s">
        <v>5</v>
      </c>
      <c r="H41" s="4" t="s">
        <v>5</v>
      </c>
      <c r="I41" s="4"/>
    </row>
    <row r="42" spans="1:9">
      <c r="A42" s="2" t="s">
        <v>941</v>
      </c>
      <c r="B42" s="4" t="s">
        <v>5</v>
      </c>
      <c r="C42" s="4"/>
      <c r="D42" s="4" t="s">
        <v>5</v>
      </c>
      <c r="E42" s="4" t="s">
        <v>5</v>
      </c>
      <c r="F42" s="4"/>
      <c r="G42" s="4" t="s">
        <v>5</v>
      </c>
      <c r="H42" s="4" t="s">
        <v>5</v>
      </c>
      <c r="I42" s="4"/>
    </row>
    <row r="43" spans="1:9">
      <c r="A43" s="3" t="s">
        <v>997</v>
      </c>
      <c r="B43" s="4" t="s">
        <v>5</v>
      </c>
      <c r="C43" s="4"/>
      <c r="D43" s="4" t="s">
        <v>5</v>
      </c>
      <c r="E43" s="4" t="s">
        <v>5</v>
      </c>
      <c r="F43" s="4"/>
      <c r="G43" s="4" t="s">
        <v>5</v>
      </c>
      <c r="H43" s="4" t="s">
        <v>5</v>
      </c>
      <c r="I43" s="4"/>
    </row>
    <row r="44" spans="1:9" ht="30">
      <c r="A44" s="2" t="s">
        <v>1013</v>
      </c>
      <c r="B44" s="6">
        <v>99300000</v>
      </c>
      <c r="C44" s="4"/>
      <c r="D44" s="4" t="s">
        <v>5</v>
      </c>
      <c r="E44" s="6">
        <v>99300000</v>
      </c>
      <c r="F44" s="4"/>
      <c r="G44" s="4" t="s">
        <v>5</v>
      </c>
      <c r="H44" s="4" t="s">
        <v>5</v>
      </c>
      <c r="I44" s="4"/>
    </row>
    <row r="45" spans="1:9">
      <c r="A45" s="3" t="s">
        <v>999</v>
      </c>
      <c r="B45" s="4" t="s">
        <v>5</v>
      </c>
      <c r="C45" s="4"/>
      <c r="D45" s="4" t="s">
        <v>5</v>
      </c>
      <c r="E45" s="4" t="s">
        <v>5</v>
      </c>
      <c r="F45" s="4"/>
      <c r="G45" s="4" t="s">
        <v>5</v>
      </c>
      <c r="H45" s="4" t="s">
        <v>5</v>
      </c>
      <c r="I45" s="4"/>
    </row>
    <row r="46" spans="1:9" ht="30">
      <c r="A46" s="2" t="s">
        <v>1014</v>
      </c>
      <c r="B46" s="4" t="s">
        <v>5</v>
      </c>
      <c r="C46" s="4"/>
      <c r="D46" s="4" t="s">
        <v>5</v>
      </c>
      <c r="E46" s="6">
        <v>59400000</v>
      </c>
      <c r="F46" s="4"/>
      <c r="G46" s="4" t="s">
        <v>5</v>
      </c>
      <c r="H46" s="4" t="s">
        <v>5</v>
      </c>
      <c r="I46" s="4"/>
    </row>
    <row r="47" spans="1:9" ht="45">
      <c r="A47" s="2" t="s">
        <v>1015</v>
      </c>
      <c r="B47" s="4" t="s">
        <v>5</v>
      </c>
      <c r="C47" s="4"/>
      <c r="D47" s="4" t="s">
        <v>5</v>
      </c>
      <c r="E47" s="6">
        <v>39200000</v>
      </c>
      <c r="F47" s="4"/>
      <c r="G47" s="4" t="s">
        <v>5</v>
      </c>
      <c r="H47" s="4" t="s">
        <v>5</v>
      </c>
      <c r="I47" s="4"/>
    </row>
    <row r="48" spans="1:9" ht="30">
      <c r="A48" s="2" t="s">
        <v>1016</v>
      </c>
      <c r="B48" s="4" t="s">
        <v>5</v>
      </c>
      <c r="C48" s="4"/>
      <c r="D48" s="4" t="s">
        <v>5</v>
      </c>
      <c r="E48" s="6">
        <v>700000</v>
      </c>
      <c r="F48" s="4"/>
      <c r="G48" s="4" t="s">
        <v>5</v>
      </c>
      <c r="H48" s="4" t="s">
        <v>5</v>
      </c>
      <c r="I48" s="4"/>
    </row>
    <row r="49" spans="1:9" ht="30">
      <c r="A49" s="2" t="s">
        <v>1017</v>
      </c>
      <c r="B49" s="8">
        <v>99300000</v>
      </c>
      <c r="C49" s="4"/>
      <c r="D49" s="4" t="s">
        <v>5</v>
      </c>
      <c r="E49" s="8">
        <v>99300000</v>
      </c>
      <c r="F49" s="4"/>
      <c r="G49" s="4" t="s">
        <v>5</v>
      </c>
      <c r="H49" s="4" t="s">
        <v>5</v>
      </c>
      <c r="I49" s="4"/>
    </row>
    <row r="50" spans="1:9">
      <c r="A50" s="11"/>
      <c r="B50" s="11"/>
      <c r="C50" s="11"/>
      <c r="D50" s="11"/>
      <c r="E50" s="11"/>
      <c r="F50" s="11"/>
      <c r="G50" s="11"/>
      <c r="H50" s="11"/>
      <c r="I50" s="11"/>
    </row>
    <row r="51" spans="1:9" ht="15" customHeight="1">
      <c r="A51" s="2" t="s">
        <v>52</v>
      </c>
      <c r="B51" s="12" t="s">
        <v>1018</v>
      </c>
      <c r="C51" s="12"/>
      <c r="D51" s="12"/>
      <c r="E51" s="12"/>
      <c r="F51" s="12"/>
      <c r="G51" s="12"/>
      <c r="H51" s="12"/>
      <c r="I51" s="12"/>
    </row>
  </sheetData>
  <mergeCells count="9">
    <mergeCell ref="A50:I50"/>
    <mergeCell ref="B51:I51"/>
    <mergeCell ref="A1:A2"/>
    <mergeCell ref="B1:D1"/>
    <mergeCell ref="E1:G1"/>
    <mergeCell ref="H1:I1"/>
    <mergeCell ref="B2:C2"/>
    <mergeCell ref="E2:F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19</v>
      </c>
      <c r="B1" s="7" t="s">
        <v>30</v>
      </c>
      <c r="C1" s="7"/>
      <c r="D1" s="7" t="s">
        <v>1</v>
      </c>
      <c r="E1" s="7"/>
    </row>
    <row r="2" spans="1:5">
      <c r="A2" s="1" t="s">
        <v>840</v>
      </c>
      <c r="B2" s="1" t="s">
        <v>2</v>
      </c>
      <c r="C2" s="1" t="s">
        <v>31</v>
      </c>
      <c r="D2" s="1" t="s">
        <v>2</v>
      </c>
      <c r="E2" s="1" t="s">
        <v>31</v>
      </c>
    </row>
    <row r="3" spans="1:5" ht="30">
      <c r="A3" s="3" t="s">
        <v>329</v>
      </c>
      <c r="B3" s="4" t="s">
        <v>5</v>
      </c>
      <c r="C3" s="4" t="s">
        <v>5</v>
      </c>
      <c r="D3" s="4" t="s">
        <v>5</v>
      </c>
      <c r="E3" s="4" t="s">
        <v>5</v>
      </c>
    </row>
    <row r="4" spans="1:5" ht="30">
      <c r="A4" s="2" t="s">
        <v>1020</v>
      </c>
      <c r="B4" s="9">
        <v>5.8</v>
      </c>
      <c r="C4" s="9">
        <v>5.3</v>
      </c>
      <c r="D4" s="9">
        <v>10.4</v>
      </c>
      <c r="E4" s="9">
        <v>9.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 bestFit="1" customWidth="1"/>
    <col min="3" max="3" width="12.28515625" bestFit="1" customWidth="1"/>
    <col min="4" max="5" width="25.28515625" bestFit="1" customWidth="1"/>
    <col min="6" max="6" width="36.5703125" bestFit="1" customWidth="1"/>
    <col min="7" max="10" width="32.140625" bestFit="1" customWidth="1"/>
    <col min="11" max="15" width="36.5703125" bestFit="1" customWidth="1"/>
    <col min="16" max="17" width="32.140625" bestFit="1" customWidth="1"/>
  </cols>
  <sheetData>
    <row r="1" spans="1:17" ht="30">
      <c r="A1" s="1" t="s">
        <v>1021</v>
      </c>
      <c r="B1" s="7" t="s">
        <v>2</v>
      </c>
      <c r="C1" s="7" t="s">
        <v>68</v>
      </c>
      <c r="D1" s="1" t="s">
        <v>2</v>
      </c>
      <c r="E1" s="1" t="s">
        <v>2</v>
      </c>
      <c r="F1" s="1" t="s">
        <v>2</v>
      </c>
      <c r="G1" s="1" t="s">
        <v>2</v>
      </c>
      <c r="H1" s="1" t="s">
        <v>31</v>
      </c>
      <c r="I1" s="1" t="s">
        <v>2</v>
      </c>
      <c r="J1" s="1" t="s">
        <v>31</v>
      </c>
      <c r="K1" s="1" t="s">
        <v>2</v>
      </c>
      <c r="L1" s="1" t="s">
        <v>31</v>
      </c>
      <c r="M1" s="1" t="s">
        <v>2</v>
      </c>
      <c r="N1" s="1" t="s">
        <v>31</v>
      </c>
      <c r="O1" s="1" t="s">
        <v>2</v>
      </c>
      <c r="P1" s="1" t="s">
        <v>2</v>
      </c>
      <c r="Q1" s="1" t="s">
        <v>68</v>
      </c>
    </row>
    <row r="2" spans="1:17">
      <c r="A2" s="1" t="s">
        <v>840</v>
      </c>
      <c r="B2" s="7"/>
      <c r="C2" s="7"/>
      <c r="D2" s="1" t="s">
        <v>1022</v>
      </c>
      <c r="E2" s="1" t="s">
        <v>1022</v>
      </c>
      <c r="F2" s="1" t="s">
        <v>1023</v>
      </c>
      <c r="G2" s="1" t="s">
        <v>107</v>
      </c>
      <c r="H2" s="1" t="s">
        <v>107</v>
      </c>
      <c r="I2" s="1" t="s">
        <v>107</v>
      </c>
      <c r="J2" s="1" t="s">
        <v>107</v>
      </c>
      <c r="K2" s="1" t="s">
        <v>107</v>
      </c>
      <c r="L2" s="1" t="s">
        <v>107</v>
      </c>
      <c r="M2" s="1" t="s">
        <v>107</v>
      </c>
      <c r="N2" s="1" t="s">
        <v>107</v>
      </c>
      <c r="O2" s="1" t="s">
        <v>107</v>
      </c>
      <c r="P2" s="1" t="s">
        <v>107</v>
      </c>
      <c r="Q2" s="1" t="s">
        <v>107</v>
      </c>
    </row>
    <row r="3" spans="1:17" ht="30">
      <c r="A3" s="1"/>
      <c r="B3" s="7"/>
      <c r="C3" s="7"/>
      <c r="D3" s="1" t="s">
        <v>162</v>
      </c>
      <c r="E3" s="1" t="s">
        <v>867</v>
      </c>
      <c r="F3" s="1" t="s">
        <v>1022</v>
      </c>
      <c r="G3" s="1"/>
      <c r="H3" s="1"/>
      <c r="I3" s="1"/>
      <c r="J3" s="1"/>
      <c r="K3" s="1" t="s">
        <v>1025</v>
      </c>
      <c r="L3" s="1" t="s">
        <v>1025</v>
      </c>
      <c r="M3" s="1" t="s">
        <v>1025</v>
      </c>
      <c r="N3" s="1" t="s">
        <v>1025</v>
      </c>
      <c r="O3" s="1" t="s">
        <v>1026</v>
      </c>
      <c r="P3" s="1" t="s">
        <v>1027</v>
      </c>
      <c r="Q3" s="1" t="s">
        <v>1027</v>
      </c>
    </row>
    <row r="4" spans="1:17">
      <c r="A4" s="1"/>
      <c r="B4" s="7"/>
      <c r="C4" s="7"/>
      <c r="D4" s="1"/>
      <c r="E4" s="1"/>
      <c r="F4" s="1" t="s">
        <v>1024</v>
      </c>
      <c r="G4" s="1"/>
      <c r="H4" s="1"/>
      <c r="I4" s="1"/>
      <c r="J4" s="1"/>
      <c r="K4" s="1"/>
      <c r="L4" s="1"/>
      <c r="M4" s="1"/>
      <c r="N4" s="1"/>
      <c r="O4" s="1"/>
      <c r="P4" s="1" t="s">
        <v>1026</v>
      </c>
      <c r="Q4" s="1" t="s">
        <v>1026</v>
      </c>
    </row>
    <row r="5" spans="1:17" ht="45">
      <c r="A5" s="3" t="s">
        <v>10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029</v>
      </c>
      <c r="B6" s="4" t="s">
        <v>5</v>
      </c>
      <c r="C6" s="4" t="s">
        <v>5</v>
      </c>
      <c r="D6" s="4" t="s">
        <v>5</v>
      </c>
      <c r="E6" s="4" t="s">
        <v>5</v>
      </c>
      <c r="F6" s="4" t="s">
        <v>5</v>
      </c>
      <c r="G6" s="4" t="s">
        <v>5</v>
      </c>
      <c r="H6" s="4" t="s">
        <v>5</v>
      </c>
      <c r="I6" s="4" t="s">
        <v>5</v>
      </c>
      <c r="J6" s="4" t="s">
        <v>5</v>
      </c>
      <c r="K6" s="4" t="s">
        <v>5</v>
      </c>
      <c r="L6" s="4" t="s">
        <v>5</v>
      </c>
      <c r="M6" s="4" t="s">
        <v>5</v>
      </c>
      <c r="N6" s="4" t="s">
        <v>5</v>
      </c>
      <c r="O6" s="4" t="s">
        <v>5</v>
      </c>
      <c r="P6" s="9">
        <v>152.4</v>
      </c>
      <c r="Q6" s="9">
        <v>165.4</v>
      </c>
    </row>
    <row r="7" spans="1:17" ht="75">
      <c r="A7" s="2" t="s">
        <v>1030</v>
      </c>
      <c r="B7" s="4" t="s">
        <v>5</v>
      </c>
      <c r="C7" s="4" t="s">
        <v>5</v>
      </c>
      <c r="D7" s="4" t="s">
        <v>5</v>
      </c>
      <c r="E7" s="4" t="s">
        <v>5</v>
      </c>
      <c r="F7" s="4" t="s">
        <v>1031</v>
      </c>
      <c r="G7" s="4" t="s">
        <v>5</v>
      </c>
      <c r="H7" s="4" t="s">
        <v>5</v>
      </c>
      <c r="I7" s="4" t="s">
        <v>5</v>
      </c>
      <c r="J7" s="4" t="s">
        <v>5</v>
      </c>
      <c r="K7" s="4" t="s">
        <v>5</v>
      </c>
      <c r="L7" s="4" t="s">
        <v>5</v>
      </c>
      <c r="M7" s="4" t="s">
        <v>5</v>
      </c>
      <c r="N7" s="4" t="s">
        <v>5</v>
      </c>
      <c r="O7" s="4" t="s">
        <v>1032</v>
      </c>
      <c r="P7" s="4" t="s">
        <v>5</v>
      </c>
      <c r="Q7" s="4" t="s">
        <v>5</v>
      </c>
    </row>
    <row r="8" spans="1:17" ht="45">
      <c r="A8" s="2" t="s">
        <v>1033</v>
      </c>
      <c r="B8" s="4" t="s">
        <v>5</v>
      </c>
      <c r="C8" s="4" t="s">
        <v>5</v>
      </c>
      <c r="D8" s="4" t="s">
        <v>5</v>
      </c>
      <c r="E8" s="4" t="s">
        <v>5</v>
      </c>
      <c r="F8" s="4" t="s">
        <v>5</v>
      </c>
      <c r="G8" s="4">
        <v>24.9</v>
      </c>
      <c r="H8" s="4">
        <v>26.7</v>
      </c>
      <c r="I8" s="4">
        <v>33.6</v>
      </c>
      <c r="J8" s="4">
        <v>26.7</v>
      </c>
      <c r="K8" s="4" t="s">
        <v>5</v>
      </c>
      <c r="L8" s="4" t="s">
        <v>5</v>
      </c>
      <c r="M8" s="4" t="s">
        <v>5</v>
      </c>
      <c r="N8" s="4" t="s">
        <v>5</v>
      </c>
      <c r="O8" s="4" t="s">
        <v>5</v>
      </c>
      <c r="P8" s="4" t="s">
        <v>5</v>
      </c>
      <c r="Q8" s="4" t="s">
        <v>5</v>
      </c>
    </row>
    <row r="9" spans="1:17" ht="30">
      <c r="A9" s="2" t="s">
        <v>1034</v>
      </c>
      <c r="B9" s="4" t="s">
        <v>5</v>
      </c>
      <c r="C9" s="4" t="s">
        <v>5</v>
      </c>
      <c r="D9" s="4" t="s">
        <v>5</v>
      </c>
      <c r="E9" s="4" t="s">
        <v>5</v>
      </c>
      <c r="F9" s="4" t="s">
        <v>5</v>
      </c>
      <c r="G9" s="4">
        <v>47</v>
      </c>
      <c r="H9" s="4">
        <v>2</v>
      </c>
      <c r="I9" s="4">
        <v>47</v>
      </c>
      <c r="J9" s="4">
        <v>2.7</v>
      </c>
      <c r="K9" s="4" t="s">
        <v>5</v>
      </c>
      <c r="L9" s="4" t="s">
        <v>5</v>
      </c>
      <c r="M9" s="4" t="s">
        <v>5</v>
      </c>
      <c r="N9" s="4" t="s">
        <v>5</v>
      </c>
      <c r="O9" s="4" t="s">
        <v>5</v>
      </c>
      <c r="P9" s="4" t="s">
        <v>5</v>
      </c>
      <c r="Q9" s="4" t="s">
        <v>5</v>
      </c>
    </row>
    <row r="10" spans="1:17" ht="45">
      <c r="A10" s="2" t="s">
        <v>1035</v>
      </c>
      <c r="B10" s="4" t="s">
        <v>5</v>
      </c>
      <c r="C10" s="4" t="s">
        <v>5</v>
      </c>
      <c r="D10" s="4" t="s">
        <v>5</v>
      </c>
      <c r="E10" s="4" t="s">
        <v>5</v>
      </c>
      <c r="F10" s="4" t="s">
        <v>5</v>
      </c>
      <c r="G10" s="4" t="s">
        <v>5</v>
      </c>
      <c r="H10" s="4" t="s">
        <v>5</v>
      </c>
      <c r="I10" s="4" t="s">
        <v>5</v>
      </c>
      <c r="J10" s="4" t="s">
        <v>5</v>
      </c>
      <c r="K10" s="4">
        <v>-1.7</v>
      </c>
      <c r="L10" s="4">
        <v>1.4</v>
      </c>
      <c r="M10" s="4">
        <v>-0.4</v>
      </c>
      <c r="N10" s="4">
        <v>1.8</v>
      </c>
      <c r="O10" s="4" t="s">
        <v>5</v>
      </c>
      <c r="P10" s="4" t="s">
        <v>5</v>
      </c>
      <c r="Q10" s="4" t="s">
        <v>5</v>
      </c>
    </row>
    <row r="11" spans="1:17">
      <c r="A11" s="2" t="s">
        <v>1036</v>
      </c>
      <c r="B11" s="4" t="s">
        <v>5</v>
      </c>
      <c r="C11" s="4" t="s">
        <v>5</v>
      </c>
      <c r="D11" s="4">
        <v>105.3</v>
      </c>
      <c r="E11" s="4">
        <v>9.6</v>
      </c>
      <c r="F11" s="4" t="s">
        <v>5</v>
      </c>
      <c r="G11" s="4" t="s">
        <v>5</v>
      </c>
      <c r="H11" s="4" t="s">
        <v>5</v>
      </c>
      <c r="I11" s="4" t="s">
        <v>5</v>
      </c>
      <c r="J11" s="4" t="s">
        <v>5</v>
      </c>
      <c r="K11" s="4" t="s">
        <v>5</v>
      </c>
      <c r="L11" s="4" t="s">
        <v>5</v>
      </c>
      <c r="M11" s="4" t="s">
        <v>5</v>
      </c>
      <c r="N11" s="4" t="s">
        <v>5</v>
      </c>
      <c r="O11" s="4" t="s">
        <v>5</v>
      </c>
      <c r="P11" s="4" t="s">
        <v>5</v>
      </c>
      <c r="Q11" s="4" t="s">
        <v>5</v>
      </c>
    </row>
    <row r="12" spans="1:17" ht="30">
      <c r="A12" s="2" t="s">
        <v>1037</v>
      </c>
      <c r="B12" s="9">
        <v>19.3</v>
      </c>
      <c r="C12" s="9">
        <v>15.8</v>
      </c>
      <c r="D12" s="4" t="s">
        <v>5</v>
      </c>
      <c r="E12" s="4" t="s">
        <v>5</v>
      </c>
      <c r="F12" s="4" t="s">
        <v>5</v>
      </c>
      <c r="G12" s="4" t="s">
        <v>5</v>
      </c>
      <c r="H12" s="4" t="s">
        <v>5</v>
      </c>
      <c r="I12" s="4" t="s">
        <v>5</v>
      </c>
      <c r="J12" s="4" t="s">
        <v>5</v>
      </c>
      <c r="K12" s="4" t="s">
        <v>5</v>
      </c>
      <c r="L12" s="4" t="s">
        <v>5</v>
      </c>
      <c r="M12" s="4" t="s">
        <v>5</v>
      </c>
      <c r="N12" s="4" t="s">
        <v>5</v>
      </c>
      <c r="O12" s="4" t="s">
        <v>5</v>
      </c>
      <c r="P12" s="4" t="s">
        <v>5</v>
      </c>
      <c r="Q12" s="4" t="s">
        <v>5</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38</v>
      </c>
      <c r="B1" s="7" t="s">
        <v>2</v>
      </c>
      <c r="C1" s="7" t="s">
        <v>68</v>
      </c>
    </row>
    <row r="2" spans="1:3">
      <c r="A2" s="1" t="s">
        <v>840</v>
      </c>
      <c r="B2" s="7"/>
      <c r="C2" s="7"/>
    </row>
    <row r="3" spans="1:3" ht="30">
      <c r="A3" s="2" t="s">
        <v>1039</v>
      </c>
      <c r="B3" s="4" t="s">
        <v>5</v>
      </c>
      <c r="C3" s="4" t="s">
        <v>5</v>
      </c>
    </row>
    <row r="4" spans="1:3" ht="45">
      <c r="A4" s="3" t="s">
        <v>1028</v>
      </c>
      <c r="B4" s="4" t="s">
        <v>5</v>
      </c>
      <c r="C4" s="4" t="s">
        <v>5</v>
      </c>
    </row>
    <row r="5" spans="1:3">
      <c r="A5" s="2" t="s">
        <v>1040</v>
      </c>
      <c r="B5" s="171">
        <v>4.8800000000000003E-2</v>
      </c>
      <c r="C5" s="4" t="s">
        <v>5</v>
      </c>
    </row>
    <row r="6" spans="1:3" ht="45">
      <c r="A6" s="2" t="s">
        <v>1041</v>
      </c>
      <c r="B6" s="4" t="s">
        <v>5</v>
      </c>
      <c r="C6" s="4" t="s">
        <v>5</v>
      </c>
    </row>
    <row r="7" spans="1:3" ht="45">
      <c r="A7" s="3" t="s">
        <v>1028</v>
      </c>
      <c r="B7" s="4" t="s">
        <v>5</v>
      </c>
      <c r="C7" s="4" t="s">
        <v>5</v>
      </c>
    </row>
    <row r="8" spans="1:3">
      <c r="A8" s="2" t="s">
        <v>1042</v>
      </c>
      <c r="B8" s="8">
        <v>400</v>
      </c>
      <c r="C8" s="8">
        <v>400</v>
      </c>
    </row>
    <row r="9" spans="1:3" ht="45">
      <c r="A9" s="2" t="s">
        <v>1043</v>
      </c>
      <c r="B9" s="4" t="s">
        <v>5</v>
      </c>
      <c r="C9" s="4" t="s">
        <v>5</v>
      </c>
    </row>
    <row r="10" spans="1:3" ht="45">
      <c r="A10" s="3" t="s">
        <v>1028</v>
      </c>
      <c r="B10" s="4" t="s">
        <v>5</v>
      </c>
      <c r="C10" s="4" t="s">
        <v>5</v>
      </c>
    </row>
    <row r="11" spans="1:3">
      <c r="A11" s="2" t="s">
        <v>1044</v>
      </c>
      <c r="B11" s="4">
        <v>3</v>
      </c>
      <c r="C11" s="4">
        <v>12.6</v>
      </c>
    </row>
    <row r="12" spans="1:3" ht="45">
      <c r="A12" s="2" t="s">
        <v>1045</v>
      </c>
      <c r="B12" s="4" t="s">
        <v>5</v>
      </c>
      <c r="C12" s="4" t="s">
        <v>5</v>
      </c>
    </row>
    <row r="13" spans="1:3" ht="45">
      <c r="A13" s="3" t="s">
        <v>1028</v>
      </c>
      <c r="B13" s="4" t="s">
        <v>5</v>
      </c>
      <c r="C13" s="4" t="s">
        <v>5</v>
      </c>
    </row>
    <row r="14" spans="1:3">
      <c r="A14" s="2" t="s">
        <v>1044</v>
      </c>
      <c r="B14" s="4">
        <v>95.7</v>
      </c>
      <c r="C14" s="4">
        <v>198.3</v>
      </c>
    </row>
    <row r="15" spans="1:3" ht="45">
      <c r="A15" s="2" t="s">
        <v>1046</v>
      </c>
      <c r="B15" s="4" t="s">
        <v>5</v>
      </c>
      <c r="C15" s="4" t="s">
        <v>5</v>
      </c>
    </row>
    <row r="16" spans="1:3" ht="45">
      <c r="A16" s="3" t="s">
        <v>1028</v>
      </c>
      <c r="B16" s="4" t="s">
        <v>5</v>
      </c>
      <c r="C16" s="4" t="s">
        <v>5</v>
      </c>
    </row>
    <row r="17" spans="1:3">
      <c r="A17" s="2" t="s">
        <v>1042</v>
      </c>
      <c r="B17" s="4">
        <v>390</v>
      </c>
      <c r="C17" s="4">
        <v>380</v>
      </c>
    </row>
    <row r="18" spans="1:3" ht="45">
      <c r="A18" s="2" t="s">
        <v>1047</v>
      </c>
      <c r="B18" s="4" t="s">
        <v>5</v>
      </c>
      <c r="C18" s="4" t="s">
        <v>5</v>
      </c>
    </row>
    <row r="19" spans="1:3" ht="45">
      <c r="A19" s="3" t="s">
        <v>1028</v>
      </c>
      <c r="B19" s="4" t="s">
        <v>5</v>
      </c>
      <c r="C19" s="4" t="s">
        <v>5</v>
      </c>
    </row>
    <row r="20" spans="1:3">
      <c r="A20" s="2" t="s">
        <v>1044</v>
      </c>
      <c r="B20" s="4">
        <v>6</v>
      </c>
      <c r="C20" s="4">
        <v>26.6</v>
      </c>
    </row>
    <row r="21" spans="1:3" ht="45">
      <c r="A21" s="2" t="s">
        <v>1048</v>
      </c>
      <c r="B21" s="4" t="s">
        <v>5</v>
      </c>
      <c r="C21" s="4" t="s">
        <v>5</v>
      </c>
    </row>
    <row r="22" spans="1:3" ht="45">
      <c r="A22" s="3" t="s">
        <v>1028</v>
      </c>
      <c r="B22" s="4" t="s">
        <v>5</v>
      </c>
      <c r="C22" s="4" t="s">
        <v>5</v>
      </c>
    </row>
    <row r="23" spans="1:3">
      <c r="A23" s="2" t="s">
        <v>1044</v>
      </c>
      <c r="B23" s="9">
        <v>193.9</v>
      </c>
      <c r="C23" s="9">
        <v>42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45">
      <c r="A1" s="1" t="s">
        <v>1049</v>
      </c>
      <c r="B1" s="1" t="s">
        <v>2</v>
      </c>
      <c r="C1" s="1" t="s">
        <v>68</v>
      </c>
    </row>
    <row r="2" spans="1:3">
      <c r="A2" s="3" t="s">
        <v>395</v>
      </c>
      <c r="B2" s="4" t="s">
        <v>5</v>
      </c>
      <c r="C2" s="4" t="s">
        <v>5</v>
      </c>
    </row>
    <row r="3" spans="1:3">
      <c r="A3" s="2" t="s">
        <v>398</v>
      </c>
      <c r="B3" s="8">
        <v>702900000</v>
      </c>
      <c r="C3" s="8">
        <v>606500000</v>
      </c>
    </row>
    <row r="4" spans="1:3">
      <c r="A4" s="2" t="s">
        <v>399</v>
      </c>
      <c r="B4" s="6">
        <v>140800000</v>
      </c>
      <c r="C4" s="6">
        <v>159300000</v>
      </c>
    </row>
    <row r="5" spans="1:3">
      <c r="A5" s="2" t="s">
        <v>400</v>
      </c>
      <c r="B5" s="6">
        <v>463200000</v>
      </c>
      <c r="C5" s="6">
        <v>384600000</v>
      </c>
    </row>
    <row r="6" spans="1:3">
      <c r="A6" s="2" t="s">
        <v>401</v>
      </c>
      <c r="B6" s="6">
        <v>1306900000</v>
      </c>
      <c r="C6" s="6">
        <v>1150400000</v>
      </c>
    </row>
    <row r="7" spans="1:3">
      <c r="A7" s="2" t="s">
        <v>402</v>
      </c>
      <c r="B7" s="6">
        <v>-18200000</v>
      </c>
      <c r="C7" s="6">
        <v>-15700000</v>
      </c>
    </row>
    <row r="8" spans="1:3">
      <c r="A8" s="2" t="s">
        <v>405</v>
      </c>
      <c r="B8" s="8">
        <v>1288672000</v>
      </c>
      <c r="C8" s="8">
        <v>113469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20</v>
      </c>
      <c r="B1" s="7" t="s">
        <v>1</v>
      </c>
      <c r="C1" s="7"/>
      <c r="D1" s="7"/>
      <c r="E1" s="7"/>
    </row>
    <row r="2" spans="1:5" ht="30">
      <c r="A2" s="1" t="s">
        <v>59</v>
      </c>
      <c r="B2" s="7" t="s">
        <v>2</v>
      </c>
      <c r="C2" s="7"/>
      <c r="D2" s="7" t="s">
        <v>31</v>
      </c>
      <c r="E2" s="7"/>
    </row>
    <row r="3" spans="1:5">
      <c r="A3" s="3" t="s">
        <v>121</v>
      </c>
      <c r="B3" s="4" t="s">
        <v>5</v>
      </c>
      <c r="C3" s="4"/>
      <c r="D3" s="4" t="s">
        <v>5</v>
      </c>
      <c r="E3" s="4"/>
    </row>
    <row r="4" spans="1:5">
      <c r="A4" s="2" t="s">
        <v>45</v>
      </c>
      <c r="B4" s="8">
        <v>47982</v>
      </c>
      <c r="C4" s="4"/>
      <c r="D4" s="8">
        <v>53420</v>
      </c>
      <c r="E4" s="4"/>
    </row>
    <row r="5" spans="1:5" ht="45">
      <c r="A5" s="3" t="s">
        <v>122</v>
      </c>
      <c r="B5" s="4" t="s">
        <v>5</v>
      </c>
      <c r="C5" s="4"/>
      <c r="D5" s="4" t="s">
        <v>5</v>
      </c>
      <c r="E5" s="4"/>
    </row>
    <row r="6" spans="1:5">
      <c r="A6" s="2" t="s">
        <v>35</v>
      </c>
      <c r="B6" s="6">
        <v>70249</v>
      </c>
      <c r="C6" s="4"/>
      <c r="D6" s="6">
        <v>65355</v>
      </c>
      <c r="E6" s="4"/>
    </row>
    <row r="7" spans="1:5" ht="45">
      <c r="A7" s="2" t="s">
        <v>123</v>
      </c>
      <c r="B7" s="6">
        <v>4642</v>
      </c>
      <c r="C7" s="4"/>
      <c r="D7" s="6">
        <v>6036</v>
      </c>
      <c r="E7" s="4"/>
    </row>
    <row r="8" spans="1:5" ht="30">
      <c r="A8" s="2" t="s">
        <v>124</v>
      </c>
      <c r="B8" s="6">
        <v>7480</v>
      </c>
      <c r="C8" s="4"/>
      <c r="D8" s="6">
        <v>6617</v>
      </c>
      <c r="E8" s="4"/>
    </row>
    <row r="9" spans="1:5" ht="30">
      <c r="A9" s="2" t="s">
        <v>125</v>
      </c>
      <c r="B9" s="6">
        <v>-3386</v>
      </c>
      <c r="C9" s="10" t="s">
        <v>52</v>
      </c>
      <c r="D9" s="6">
        <v>-1462</v>
      </c>
      <c r="E9" s="10" t="s">
        <v>52</v>
      </c>
    </row>
    <row r="10" spans="1:5">
      <c r="A10" s="2" t="s">
        <v>126</v>
      </c>
      <c r="B10" s="6">
        <v>11160</v>
      </c>
      <c r="C10" s="4"/>
      <c r="D10" s="6">
        <v>7109</v>
      </c>
      <c r="E10" s="4"/>
    </row>
    <row r="11" spans="1:5" ht="45">
      <c r="A11" s="2" t="s">
        <v>127</v>
      </c>
      <c r="B11" s="6">
        <v>-2593</v>
      </c>
      <c r="C11" s="4"/>
      <c r="D11" s="6">
        <v>-1752</v>
      </c>
      <c r="E11" s="4"/>
    </row>
    <row r="12" spans="1:5" ht="30">
      <c r="A12" s="3" t="s">
        <v>128</v>
      </c>
      <c r="B12" s="4" t="s">
        <v>5</v>
      </c>
      <c r="C12" s="4"/>
      <c r="D12" s="4" t="s">
        <v>5</v>
      </c>
      <c r="E12" s="4"/>
    </row>
    <row r="13" spans="1:5">
      <c r="A13" s="2" t="s">
        <v>129</v>
      </c>
      <c r="B13" s="6">
        <v>-21270</v>
      </c>
      <c r="C13" s="4"/>
      <c r="D13" s="6">
        <v>-178566</v>
      </c>
      <c r="E13" s="4"/>
    </row>
    <row r="14" spans="1:5">
      <c r="A14" s="2" t="s">
        <v>130</v>
      </c>
      <c r="B14" s="6">
        <v>-37140</v>
      </c>
      <c r="C14" s="4"/>
      <c r="D14" s="6">
        <v>17124</v>
      </c>
      <c r="E14" s="4"/>
    </row>
    <row r="15" spans="1:5" ht="30">
      <c r="A15" s="2" t="s">
        <v>131</v>
      </c>
      <c r="B15" s="6">
        <v>4655</v>
      </c>
      <c r="C15" s="4"/>
      <c r="D15" s="6">
        <v>16593</v>
      </c>
      <c r="E15" s="4"/>
    </row>
    <row r="16" spans="1:5" ht="30">
      <c r="A16" s="2" t="s">
        <v>132</v>
      </c>
      <c r="B16" s="6">
        <v>-8916</v>
      </c>
      <c r="C16" s="4"/>
      <c r="D16" s="6">
        <v>14869</v>
      </c>
      <c r="E16" s="4"/>
    </row>
    <row r="17" spans="1:5">
      <c r="A17" s="2" t="s">
        <v>85</v>
      </c>
      <c r="B17" s="6">
        <v>-12258</v>
      </c>
      <c r="C17" s="4"/>
      <c r="D17" s="6">
        <v>8046</v>
      </c>
      <c r="E17" s="4"/>
    </row>
    <row r="18" spans="1:5">
      <c r="A18" s="2" t="s">
        <v>133</v>
      </c>
      <c r="B18" s="6">
        <v>-1355</v>
      </c>
      <c r="C18" s="4"/>
      <c r="D18" s="6">
        <v>7989</v>
      </c>
      <c r="E18" s="4"/>
    </row>
    <row r="19" spans="1:5" ht="30">
      <c r="A19" s="2" t="s">
        <v>134</v>
      </c>
      <c r="B19" s="6">
        <v>-3391</v>
      </c>
      <c r="C19" s="4"/>
      <c r="D19" s="6">
        <v>-2759</v>
      </c>
      <c r="E19" s="4"/>
    </row>
    <row r="20" spans="1:5" ht="30">
      <c r="A20" s="2" t="s">
        <v>135</v>
      </c>
      <c r="B20" s="6">
        <v>55319</v>
      </c>
      <c r="C20" s="4"/>
      <c r="D20" s="6">
        <v>22857</v>
      </c>
      <c r="E20" s="4"/>
    </row>
    <row r="21" spans="1:5" ht="30">
      <c r="A21" s="3" t="s">
        <v>136</v>
      </c>
      <c r="B21" s="4" t="s">
        <v>5</v>
      </c>
      <c r="C21" s="4"/>
      <c r="D21" s="4" t="s">
        <v>5</v>
      </c>
      <c r="E21" s="4"/>
    </row>
    <row r="22" spans="1:5" ht="30">
      <c r="A22" s="2" t="s">
        <v>137</v>
      </c>
      <c r="B22" s="6">
        <v>-162901</v>
      </c>
      <c r="C22" s="4"/>
      <c r="D22" s="6">
        <v>-120544</v>
      </c>
      <c r="E22" s="4"/>
    </row>
    <row r="23" spans="1:5">
      <c r="A23" s="2" t="s">
        <v>138</v>
      </c>
      <c r="B23" s="6">
        <v>-67566</v>
      </c>
      <c r="C23" s="4"/>
      <c r="D23" s="6">
        <v>-57527</v>
      </c>
      <c r="E23" s="4"/>
    </row>
    <row r="24" spans="1:5" ht="30">
      <c r="A24" s="2" t="s">
        <v>139</v>
      </c>
      <c r="B24" s="6">
        <v>8752</v>
      </c>
      <c r="C24" s="4"/>
      <c r="D24" s="6">
        <v>5123</v>
      </c>
      <c r="E24" s="4"/>
    </row>
    <row r="25" spans="1:5">
      <c r="A25" s="2" t="s">
        <v>140</v>
      </c>
      <c r="B25" s="4">
        <v>573</v>
      </c>
      <c r="C25" s="4"/>
      <c r="D25" s="6">
        <v>4931</v>
      </c>
      <c r="E25" s="4"/>
    </row>
    <row r="26" spans="1:5">
      <c r="A26" s="2" t="s">
        <v>141</v>
      </c>
      <c r="B26" s="6">
        <v>-221142</v>
      </c>
      <c r="C26" s="4"/>
      <c r="D26" s="6">
        <v>-168017</v>
      </c>
      <c r="E26" s="4"/>
    </row>
    <row r="27" spans="1:5" ht="30">
      <c r="A27" s="3" t="s">
        <v>142</v>
      </c>
      <c r="B27" s="4" t="s">
        <v>5</v>
      </c>
      <c r="C27" s="4"/>
      <c r="D27" s="4" t="s">
        <v>5</v>
      </c>
      <c r="E27" s="4"/>
    </row>
    <row r="28" spans="1:5">
      <c r="A28" s="2" t="s">
        <v>143</v>
      </c>
      <c r="B28" s="6">
        <v>815840</v>
      </c>
      <c r="C28" s="4"/>
      <c r="D28" s="6">
        <v>499666</v>
      </c>
      <c r="E28" s="4"/>
    </row>
    <row r="29" spans="1:5">
      <c r="A29" s="2" t="s">
        <v>144</v>
      </c>
      <c r="B29" s="6">
        <v>-463713</v>
      </c>
      <c r="C29" s="4"/>
      <c r="D29" s="6">
        <v>-558596</v>
      </c>
      <c r="E29" s="4"/>
    </row>
    <row r="30" spans="1:5">
      <c r="A30" s="2" t="s">
        <v>145</v>
      </c>
      <c r="B30" s="4">
        <v>0</v>
      </c>
      <c r="C30" s="4"/>
      <c r="D30" s="6">
        <v>400000</v>
      </c>
      <c r="E30" s="4"/>
    </row>
    <row r="31" spans="1:5" ht="30">
      <c r="A31" s="2" t="s">
        <v>146</v>
      </c>
      <c r="B31" s="6">
        <v>-105325</v>
      </c>
      <c r="C31" s="4"/>
      <c r="D31" s="6">
        <v>-150000</v>
      </c>
      <c r="E31" s="4"/>
    </row>
    <row r="32" spans="1:5">
      <c r="A32" s="2" t="s">
        <v>147</v>
      </c>
      <c r="B32" s="6">
        <v>-7220</v>
      </c>
      <c r="C32" s="4"/>
      <c r="D32" s="6">
        <v>-18570</v>
      </c>
      <c r="E32" s="4"/>
    </row>
    <row r="33" spans="1:5">
      <c r="A33" s="2" t="s">
        <v>148</v>
      </c>
      <c r="B33" s="6">
        <v>-23023</v>
      </c>
      <c r="C33" s="4"/>
      <c r="D33" s="6">
        <v>-21139</v>
      </c>
      <c r="E33" s="4"/>
    </row>
    <row r="34" spans="1:5" ht="30">
      <c r="A34" s="2" t="s">
        <v>125</v>
      </c>
      <c r="B34" s="6">
        <v>3386</v>
      </c>
      <c r="C34" s="4"/>
      <c r="D34" s="6">
        <v>1462</v>
      </c>
      <c r="E34" s="4"/>
    </row>
    <row r="35" spans="1:5" ht="45">
      <c r="A35" s="2" t="s">
        <v>149</v>
      </c>
      <c r="B35" s="6">
        <v>-1298</v>
      </c>
      <c r="C35" s="4"/>
      <c r="D35" s="6">
        <v>-11685</v>
      </c>
      <c r="E35" s="4"/>
    </row>
    <row r="36" spans="1:5" ht="30">
      <c r="A36" s="2" t="s">
        <v>150</v>
      </c>
      <c r="B36" s="6">
        <v>159167</v>
      </c>
      <c r="C36" s="4"/>
      <c r="D36" s="6">
        <v>132272</v>
      </c>
      <c r="E36" s="4"/>
    </row>
    <row r="37" spans="1:5" ht="30">
      <c r="A37" s="2" t="s">
        <v>151</v>
      </c>
      <c r="B37" s="6">
        <v>-6656</v>
      </c>
      <c r="C37" s="4"/>
      <c r="D37" s="6">
        <v>-12888</v>
      </c>
      <c r="E37" s="4"/>
    </row>
    <row r="38" spans="1:5" ht="30">
      <c r="A38" s="2" t="s">
        <v>152</v>
      </c>
      <c r="B38" s="4">
        <v>-347</v>
      </c>
      <c r="C38" s="4"/>
      <c r="D38" s="4">
        <v>-274</v>
      </c>
      <c r="E38" s="4"/>
    </row>
    <row r="39" spans="1:5" ht="30">
      <c r="A39" s="2" t="s">
        <v>153</v>
      </c>
      <c r="B39" s="6">
        <v>22927</v>
      </c>
      <c r="C39" s="4"/>
      <c r="D39" s="6">
        <v>26767</v>
      </c>
      <c r="E39" s="4"/>
    </row>
    <row r="40" spans="1:5" ht="30">
      <c r="A40" s="2" t="s">
        <v>154</v>
      </c>
      <c r="B40" s="6">
        <v>15924</v>
      </c>
      <c r="C40" s="4"/>
      <c r="D40" s="6">
        <v>13605</v>
      </c>
      <c r="E40" s="4"/>
    </row>
    <row r="41" spans="1:5" ht="30">
      <c r="A41" s="2" t="s">
        <v>155</v>
      </c>
      <c r="B41" s="4">
        <v>0</v>
      </c>
      <c r="C41" s="4"/>
      <c r="D41" s="4">
        <v>310</v>
      </c>
      <c r="E41" s="4"/>
    </row>
    <row r="42" spans="1:5" ht="30">
      <c r="A42" s="2" t="s">
        <v>156</v>
      </c>
      <c r="B42" s="6">
        <v>15924</v>
      </c>
      <c r="C42" s="4"/>
      <c r="D42" s="6">
        <v>13295</v>
      </c>
      <c r="E42" s="4"/>
    </row>
    <row r="43" spans="1:5">
      <c r="A43" s="3" t="s">
        <v>157</v>
      </c>
      <c r="B43" s="4" t="s">
        <v>5</v>
      </c>
      <c r="C43" s="4"/>
      <c r="D43" s="4" t="s">
        <v>5</v>
      </c>
      <c r="E43" s="4"/>
    </row>
    <row r="44" spans="1:5">
      <c r="A44" s="2" t="s">
        <v>158</v>
      </c>
      <c r="B44" s="6">
        <v>20247</v>
      </c>
      <c r="C44" s="4"/>
      <c r="D44" s="6">
        <v>17801</v>
      </c>
      <c r="E44" s="4"/>
    </row>
    <row r="45" spans="1:5">
      <c r="A45" s="2" t="s">
        <v>159</v>
      </c>
      <c r="B45" s="6">
        <v>29901</v>
      </c>
      <c r="C45" s="4"/>
      <c r="D45" s="6">
        <v>41625</v>
      </c>
      <c r="E45" s="4"/>
    </row>
    <row r="46" spans="1:5" ht="30">
      <c r="A46" s="3" t="s">
        <v>160</v>
      </c>
      <c r="B46" s="4" t="s">
        <v>5</v>
      </c>
      <c r="C46" s="4"/>
      <c r="D46" s="4" t="s">
        <v>5</v>
      </c>
      <c r="E46" s="4"/>
    </row>
    <row r="47" spans="1:5" ht="30">
      <c r="A47" s="2" t="s">
        <v>161</v>
      </c>
      <c r="B47" s="6">
        <v>44574</v>
      </c>
      <c r="C47" s="4"/>
      <c r="D47" s="6">
        <v>56622</v>
      </c>
      <c r="E47" s="4"/>
    </row>
    <row r="48" spans="1:5">
      <c r="A48" s="2" t="s">
        <v>162</v>
      </c>
      <c r="B48" s="4" t="s">
        <v>5</v>
      </c>
      <c r="C48" s="4"/>
      <c r="D48" s="4" t="s">
        <v>5</v>
      </c>
      <c r="E48" s="4"/>
    </row>
    <row r="49" spans="1:5" ht="30">
      <c r="A49" s="3" t="s">
        <v>142</v>
      </c>
      <c r="B49" s="4" t="s">
        <v>5</v>
      </c>
      <c r="C49" s="4"/>
      <c r="D49" s="4" t="s">
        <v>5</v>
      </c>
      <c r="E49" s="4"/>
    </row>
    <row r="50" spans="1:5" ht="30">
      <c r="A50" s="2" t="s">
        <v>146</v>
      </c>
      <c r="B50" s="6">
        <v>-105300</v>
      </c>
      <c r="C50" s="4"/>
      <c r="D50" s="4" t="s">
        <v>5</v>
      </c>
      <c r="E50" s="4"/>
    </row>
    <row r="51" spans="1:5" ht="30">
      <c r="A51" s="3" t="s">
        <v>160</v>
      </c>
      <c r="B51" s="4" t="s">
        <v>5</v>
      </c>
      <c r="C51" s="4"/>
      <c r="D51" s="4" t="s">
        <v>5</v>
      </c>
      <c r="E51" s="4"/>
    </row>
    <row r="52" spans="1:5" ht="30">
      <c r="A52" s="2" t="s">
        <v>163</v>
      </c>
      <c r="B52" s="6">
        <v>114785</v>
      </c>
      <c r="C52" s="4"/>
      <c r="D52" s="4">
        <v>0</v>
      </c>
      <c r="E52" s="4"/>
    </row>
    <row r="53" spans="1:5">
      <c r="A53" s="2" t="s">
        <v>164</v>
      </c>
      <c r="B53" s="4" t="s">
        <v>5</v>
      </c>
      <c r="C53" s="4"/>
      <c r="D53" s="4" t="s">
        <v>5</v>
      </c>
      <c r="E53" s="4"/>
    </row>
    <row r="54" spans="1:5" ht="30">
      <c r="A54" s="3" t="s">
        <v>160</v>
      </c>
      <c r="B54" s="4" t="s">
        <v>5</v>
      </c>
      <c r="C54" s="4"/>
      <c r="D54" s="4" t="s">
        <v>5</v>
      </c>
      <c r="E54" s="4"/>
    </row>
    <row r="55" spans="1:5" ht="30">
      <c r="A55" s="2" t="s">
        <v>165</v>
      </c>
      <c r="B55" s="6">
        <v>5780</v>
      </c>
      <c r="C55" s="4"/>
      <c r="D55" s="6">
        <v>23406</v>
      </c>
      <c r="E55" s="4"/>
    </row>
    <row r="56" spans="1:5">
      <c r="A56" s="2" t="s">
        <v>107</v>
      </c>
      <c r="B56" s="4" t="s">
        <v>5</v>
      </c>
      <c r="C56" s="4"/>
      <c r="D56" s="4" t="s">
        <v>5</v>
      </c>
      <c r="E56" s="4"/>
    </row>
    <row r="57" spans="1:5" ht="30">
      <c r="A57" s="3" t="s">
        <v>142</v>
      </c>
      <c r="B57" s="4" t="s">
        <v>5</v>
      </c>
      <c r="C57" s="4"/>
      <c r="D57" s="4" t="s">
        <v>5</v>
      </c>
      <c r="E57" s="4"/>
    </row>
    <row r="58" spans="1:5" ht="30">
      <c r="A58" s="2" t="s">
        <v>166</v>
      </c>
      <c r="B58" s="6">
        <v>-58902</v>
      </c>
      <c r="C58" s="4"/>
      <c r="D58" s="6">
        <v>-12848</v>
      </c>
      <c r="E58" s="4"/>
    </row>
    <row r="59" spans="1:5" ht="30">
      <c r="A59" s="3" t="s">
        <v>160</v>
      </c>
      <c r="B59" s="4" t="s">
        <v>5</v>
      </c>
      <c r="C59" s="4"/>
      <c r="D59" s="4" t="s">
        <v>5</v>
      </c>
      <c r="E59" s="4"/>
    </row>
    <row r="60" spans="1:5" ht="30">
      <c r="A60" s="2" t="s">
        <v>167</v>
      </c>
      <c r="B60" s="6">
        <v>33612</v>
      </c>
      <c r="C60" s="4"/>
      <c r="D60" s="6">
        <v>26721</v>
      </c>
      <c r="E60" s="4"/>
    </row>
    <row r="61" spans="1:5">
      <c r="A61" s="2" t="s">
        <v>168</v>
      </c>
      <c r="B61" s="4" t="s">
        <v>5</v>
      </c>
      <c r="C61" s="4"/>
      <c r="D61" s="4" t="s">
        <v>5</v>
      </c>
      <c r="E61" s="4"/>
    </row>
    <row r="62" spans="1:5" ht="30">
      <c r="A62" s="3" t="s">
        <v>142</v>
      </c>
      <c r="B62" s="4" t="s">
        <v>5</v>
      </c>
      <c r="C62" s="4"/>
      <c r="D62" s="4" t="s">
        <v>5</v>
      </c>
      <c r="E62" s="4"/>
    </row>
    <row r="63" spans="1:5" ht="30">
      <c r="A63" s="2" t="s">
        <v>169</v>
      </c>
      <c r="B63" s="4">
        <v>-578</v>
      </c>
      <c r="C63" s="4"/>
      <c r="D63" s="6">
        <v>3982</v>
      </c>
      <c r="E63" s="4"/>
    </row>
    <row r="64" spans="1:5" ht="30">
      <c r="A64" s="2" t="s">
        <v>166</v>
      </c>
      <c r="B64" s="6">
        <v>2800</v>
      </c>
      <c r="C64" s="4"/>
      <c r="D64" s="6">
        <v>5400</v>
      </c>
      <c r="E64" s="4"/>
    </row>
    <row r="65" spans="1:5">
      <c r="A65" s="2" t="s">
        <v>170</v>
      </c>
      <c r="B65" s="4" t="s">
        <v>5</v>
      </c>
      <c r="C65" s="4"/>
      <c r="D65" s="4" t="s">
        <v>5</v>
      </c>
      <c r="E65" s="4"/>
    </row>
    <row r="66" spans="1:5" ht="45">
      <c r="A66" s="3" t="s">
        <v>122</v>
      </c>
      <c r="B66" s="4" t="s">
        <v>5</v>
      </c>
      <c r="C66" s="4"/>
      <c r="D66" s="4" t="s">
        <v>5</v>
      </c>
      <c r="E66" s="4"/>
    </row>
    <row r="67" spans="1:5">
      <c r="A67" s="2" t="s">
        <v>171</v>
      </c>
      <c r="B67" s="4">
        <v>438</v>
      </c>
      <c r="C67" s="4"/>
      <c r="D67" s="6">
        <v>2851</v>
      </c>
      <c r="E67" s="4"/>
    </row>
    <row r="68" spans="1:5" ht="30">
      <c r="A68" s="2" t="s">
        <v>172</v>
      </c>
      <c r="B68" s="4" t="s">
        <v>5</v>
      </c>
      <c r="C68" s="4"/>
      <c r="D68" s="4" t="s">
        <v>5</v>
      </c>
      <c r="E68" s="4"/>
    </row>
    <row r="69" spans="1:5" ht="45">
      <c r="A69" s="3" t="s">
        <v>122</v>
      </c>
      <c r="B69" s="4" t="s">
        <v>5</v>
      </c>
      <c r="C69" s="4"/>
      <c r="D69" s="4" t="s">
        <v>5</v>
      </c>
      <c r="E69" s="4"/>
    </row>
    <row r="70" spans="1:5" ht="30">
      <c r="A70" s="2" t="s">
        <v>173</v>
      </c>
      <c r="B70" s="8">
        <v>-978</v>
      </c>
      <c r="C70" s="4"/>
      <c r="D70" s="8">
        <v>1387</v>
      </c>
      <c r="E70" s="4"/>
    </row>
    <row r="71" spans="1:5">
      <c r="A71" s="11"/>
      <c r="B71" s="11"/>
      <c r="C71" s="11"/>
      <c r="D71" s="11"/>
      <c r="E71" s="11"/>
    </row>
    <row r="72" spans="1:5" ht="45" customHeight="1">
      <c r="A72" s="2" t="s">
        <v>52</v>
      </c>
      <c r="B72" s="12" t="s">
        <v>174</v>
      </c>
      <c r="C72" s="12"/>
      <c r="D72" s="12"/>
      <c r="E72" s="12"/>
    </row>
  </sheetData>
  <mergeCells count="5">
    <mergeCell ref="B1:E1"/>
    <mergeCell ref="B2:C2"/>
    <mergeCell ref="D2:E2"/>
    <mergeCell ref="A71:E71"/>
    <mergeCell ref="B72:E7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50</v>
      </c>
      <c r="B1" s="7" t="s">
        <v>1</v>
      </c>
      <c r="C1" s="7"/>
    </row>
    <row r="2" spans="1:3">
      <c r="A2" s="1" t="s">
        <v>840</v>
      </c>
      <c r="B2" s="1" t="s">
        <v>2</v>
      </c>
      <c r="C2" s="1" t="s">
        <v>31</v>
      </c>
    </row>
    <row r="3" spans="1:3">
      <c r="A3" s="3" t="s">
        <v>395</v>
      </c>
      <c r="B3" s="4" t="s">
        <v>5</v>
      </c>
      <c r="C3" s="4" t="s">
        <v>5</v>
      </c>
    </row>
    <row r="4" spans="1:3">
      <c r="A4" s="2" t="s">
        <v>1051</v>
      </c>
      <c r="B4" s="9">
        <v>0.8</v>
      </c>
      <c r="C4" s="9">
        <v>2.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1052</v>
      </c>
      <c r="B1" s="1" t="s">
        <v>2</v>
      </c>
      <c r="C1" s="1" t="s">
        <v>68</v>
      </c>
    </row>
    <row r="2" spans="1:3">
      <c r="A2" s="3" t="s">
        <v>1053</v>
      </c>
      <c r="B2" s="4" t="s">
        <v>5</v>
      </c>
      <c r="C2" s="4" t="s">
        <v>5</v>
      </c>
    </row>
    <row r="3" spans="1:3">
      <c r="A3" s="2" t="s">
        <v>260</v>
      </c>
      <c r="B3" s="8">
        <v>1035700000</v>
      </c>
      <c r="C3" s="8">
        <v>863400000</v>
      </c>
    </row>
    <row r="4" spans="1:3" ht="30">
      <c r="A4" s="2" t="s">
        <v>417</v>
      </c>
      <c r="B4" s="6">
        <v>-417000000</v>
      </c>
      <c r="C4" s="6">
        <v>-375300000</v>
      </c>
    </row>
    <row r="5" spans="1:3">
      <c r="A5" s="2" t="s">
        <v>75</v>
      </c>
      <c r="B5" s="6">
        <v>618672000</v>
      </c>
      <c r="C5" s="6">
        <v>488132000</v>
      </c>
    </row>
    <row r="6" spans="1:3">
      <c r="A6" s="2" t="s">
        <v>1054</v>
      </c>
      <c r="B6" s="4" t="s">
        <v>5</v>
      </c>
      <c r="C6" s="4" t="s">
        <v>5</v>
      </c>
    </row>
    <row r="7" spans="1:3">
      <c r="A7" s="3" t="s">
        <v>1053</v>
      </c>
      <c r="B7" s="4" t="s">
        <v>5</v>
      </c>
      <c r="C7" s="4" t="s">
        <v>5</v>
      </c>
    </row>
    <row r="8" spans="1:3">
      <c r="A8" s="2" t="s">
        <v>260</v>
      </c>
      <c r="B8" s="6">
        <v>4600000</v>
      </c>
      <c r="C8" s="6">
        <v>4800000</v>
      </c>
    </row>
    <row r="9" spans="1:3" ht="30">
      <c r="A9" s="2" t="s">
        <v>1055</v>
      </c>
      <c r="B9" s="4" t="s">
        <v>5</v>
      </c>
      <c r="C9" s="4" t="s">
        <v>5</v>
      </c>
    </row>
    <row r="10" spans="1:3">
      <c r="A10" s="3" t="s">
        <v>1053</v>
      </c>
      <c r="B10" s="4" t="s">
        <v>5</v>
      </c>
      <c r="C10" s="4" t="s">
        <v>5</v>
      </c>
    </row>
    <row r="11" spans="1:3">
      <c r="A11" s="2" t="s">
        <v>260</v>
      </c>
      <c r="B11" s="6">
        <v>19000000</v>
      </c>
      <c r="C11" s="6">
        <v>18000000</v>
      </c>
    </row>
    <row r="12" spans="1:3">
      <c r="A12" s="2" t="s">
        <v>1056</v>
      </c>
      <c r="B12" s="4" t="s">
        <v>5</v>
      </c>
      <c r="C12" s="4" t="s">
        <v>5</v>
      </c>
    </row>
    <row r="13" spans="1:3">
      <c r="A13" s="3" t="s">
        <v>1053</v>
      </c>
      <c r="B13" s="4" t="s">
        <v>5</v>
      </c>
      <c r="C13" s="4" t="s">
        <v>5</v>
      </c>
    </row>
    <row r="14" spans="1:3">
      <c r="A14" s="2" t="s">
        <v>260</v>
      </c>
      <c r="B14" s="6">
        <v>879400000</v>
      </c>
      <c r="C14" s="6">
        <v>727100000</v>
      </c>
    </row>
    <row r="15" spans="1:3" ht="30">
      <c r="A15" s="2" t="s">
        <v>1057</v>
      </c>
      <c r="B15" s="4" t="s">
        <v>5</v>
      </c>
      <c r="C15" s="4" t="s">
        <v>5</v>
      </c>
    </row>
    <row r="16" spans="1:3">
      <c r="A16" s="3" t="s">
        <v>1053</v>
      </c>
      <c r="B16" s="4" t="s">
        <v>5</v>
      </c>
      <c r="C16" s="4" t="s">
        <v>5</v>
      </c>
    </row>
    <row r="17" spans="1:3">
      <c r="A17" s="2" t="s">
        <v>260</v>
      </c>
      <c r="B17" s="6">
        <v>114400000</v>
      </c>
      <c r="C17" s="6">
        <v>102500000</v>
      </c>
    </row>
    <row r="18" spans="1:3">
      <c r="A18" s="2" t="s">
        <v>1058</v>
      </c>
      <c r="B18" s="4" t="s">
        <v>5</v>
      </c>
      <c r="C18" s="4" t="s">
        <v>5</v>
      </c>
    </row>
    <row r="19" spans="1:3">
      <c r="A19" s="3" t="s">
        <v>1053</v>
      </c>
      <c r="B19" s="4" t="s">
        <v>5</v>
      </c>
      <c r="C19" s="4" t="s">
        <v>5</v>
      </c>
    </row>
    <row r="20" spans="1:3">
      <c r="A20" s="2" t="s">
        <v>260</v>
      </c>
      <c r="B20" s="8">
        <v>18300000</v>
      </c>
      <c r="C20" s="8">
        <v>11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59</v>
      </c>
      <c r="B1" s="7" t="s">
        <v>30</v>
      </c>
      <c r="C1" s="7"/>
      <c r="D1" s="7" t="s">
        <v>1</v>
      </c>
      <c r="E1" s="7"/>
    </row>
    <row r="2" spans="1:5" ht="30">
      <c r="A2" s="1" t="s">
        <v>59</v>
      </c>
      <c r="B2" s="1" t="s">
        <v>2</v>
      </c>
      <c r="C2" s="1" t="s">
        <v>31</v>
      </c>
      <c r="D2" s="1" t="s">
        <v>2</v>
      </c>
      <c r="E2" s="1" t="s">
        <v>31</v>
      </c>
    </row>
    <row r="3" spans="1:5">
      <c r="A3" s="3" t="s">
        <v>1053</v>
      </c>
      <c r="B3" s="4" t="s">
        <v>5</v>
      </c>
      <c r="C3" s="4" t="s">
        <v>5</v>
      </c>
      <c r="D3" s="4" t="s">
        <v>5</v>
      </c>
      <c r="E3" s="4" t="s">
        <v>5</v>
      </c>
    </row>
    <row r="4" spans="1:5">
      <c r="A4" s="2" t="s">
        <v>35</v>
      </c>
      <c r="B4" s="8">
        <v>36755</v>
      </c>
      <c r="C4" s="8">
        <v>33602</v>
      </c>
      <c r="D4" s="8">
        <v>70249</v>
      </c>
      <c r="E4" s="8">
        <v>65355</v>
      </c>
    </row>
    <row r="5" spans="1:5">
      <c r="A5" s="2" t="s">
        <v>1060</v>
      </c>
      <c r="B5" s="4" t="s">
        <v>5</v>
      </c>
      <c r="C5" s="4" t="s">
        <v>5</v>
      </c>
      <c r="D5" s="4" t="s">
        <v>5</v>
      </c>
      <c r="E5" s="4" t="s">
        <v>5</v>
      </c>
    </row>
    <row r="6" spans="1:5">
      <c r="A6" s="3" t="s">
        <v>1053</v>
      </c>
      <c r="B6" s="4" t="s">
        <v>5</v>
      </c>
      <c r="C6" s="4" t="s">
        <v>5</v>
      </c>
      <c r="D6" s="4" t="s">
        <v>5</v>
      </c>
      <c r="E6" s="4" t="s">
        <v>5</v>
      </c>
    </row>
    <row r="7" spans="1:5">
      <c r="A7" s="2" t="s">
        <v>35</v>
      </c>
      <c r="B7" s="8">
        <v>30900</v>
      </c>
      <c r="C7" s="8">
        <v>28300</v>
      </c>
      <c r="D7" s="8">
        <v>59800</v>
      </c>
      <c r="E7" s="8">
        <v>559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061</v>
      </c>
      <c r="B1" s="1" t="s">
        <v>1</v>
      </c>
      <c r="C1" s="1"/>
    </row>
    <row r="2" spans="1:3">
      <c r="A2" s="7"/>
      <c r="B2" s="1" t="s">
        <v>2</v>
      </c>
      <c r="C2" s="1" t="s">
        <v>68</v>
      </c>
    </row>
    <row r="3" spans="1:3">
      <c r="A3" s="3" t="s">
        <v>1062</v>
      </c>
      <c r="B3" s="4" t="s">
        <v>5</v>
      </c>
      <c r="C3" s="4" t="s">
        <v>5</v>
      </c>
    </row>
    <row r="4" spans="1:3">
      <c r="A4" s="2" t="s">
        <v>1063</v>
      </c>
      <c r="B4" s="8">
        <v>169200000</v>
      </c>
      <c r="C4" s="8">
        <v>126000000</v>
      </c>
    </row>
    <row r="5" spans="1:3">
      <c r="A5" s="2" t="s">
        <v>443</v>
      </c>
      <c r="B5" s="6">
        <v>1165600000</v>
      </c>
      <c r="C5" s="6">
        <v>816800000</v>
      </c>
    </row>
    <row r="6" spans="1:3">
      <c r="A6" s="2" t="s">
        <v>444</v>
      </c>
      <c r="B6" s="6">
        <v>-76914000</v>
      </c>
      <c r="C6" s="6">
        <v>-51376000</v>
      </c>
    </row>
    <row r="7" spans="1:3">
      <c r="A7" s="2" t="s">
        <v>88</v>
      </c>
      <c r="B7" s="6">
        <v>1088666000</v>
      </c>
      <c r="C7" s="6">
        <v>765425000</v>
      </c>
    </row>
    <row r="8" spans="1:3">
      <c r="A8" s="2" t="s">
        <v>1064</v>
      </c>
      <c r="B8" s="4" t="s">
        <v>5</v>
      </c>
      <c r="C8" s="4" t="s">
        <v>5</v>
      </c>
    </row>
    <row r="9" spans="1:3">
      <c r="A9" s="3" t="s">
        <v>1062</v>
      </c>
      <c r="B9" s="4" t="s">
        <v>5</v>
      </c>
      <c r="C9" s="4" t="s">
        <v>5</v>
      </c>
    </row>
    <row r="10" spans="1:3">
      <c r="A10" s="2" t="s">
        <v>1065</v>
      </c>
      <c r="B10" s="5">
        <v>44360</v>
      </c>
      <c r="C10" s="4" t="s">
        <v>5</v>
      </c>
    </row>
    <row r="11" spans="1:3" ht="30">
      <c r="A11" s="2" t="s">
        <v>1066</v>
      </c>
      <c r="B11" s="4" t="s">
        <v>5</v>
      </c>
      <c r="C11" s="4" t="s">
        <v>5</v>
      </c>
    </row>
    <row r="12" spans="1:3">
      <c r="A12" s="3" t="s">
        <v>1062</v>
      </c>
      <c r="B12" s="4" t="s">
        <v>5</v>
      </c>
      <c r="C12" s="4" t="s">
        <v>5</v>
      </c>
    </row>
    <row r="13" spans="1:3">
      <c r="A13" s="2" t="s">
        <v>1067</v>
      </c>
      <c r="B13" s="6">
        <v>52500000</v>
      </c>
      <c r="C13" s="6">
        <v>26900000</v>
      </c>
    </row>
    <row r="14" spans="1:3" ht="30">
      <c r="A14" s="2" t="s">
        <v>1068</v>
      </c>
      <c r="B14" s="5">
        <v>43221</v>
      </c>
      <c r="C14" s="4" t="s">
        <v>5</v>
      </c>
    </row>
    <row r="15" spans="1:3" ht="30">
      <c r="A15" s="2" t="s">
        <v>872</v>
      </c>
      <c r="B15" s="4" t="s">
        <v>5</v>
      </c>
      <c r="C15" s="4" t="s">
        <v>5</v>
      </c>
    </row>
    <row r="16" spans="1:3">
      <c r="A16" s="3" t="s">
        <v>1062</v>
      </c>
      <c r="B16" s="4" t="s">
        <v>5</v>
      </c>
      <c r="C16" s="4" t="s">
        <v>5</v>
      </c>
    </row>
    <row r="17" spans="1:3">
      <c r="A17" s="2" t="s">
        <v>1069</v>
      </c>
      <c r="B17" s="5">
        <v>41805</v>
      </c>
      <c r="C17" s="4" t="s">
        <v>5</v>
      </c>
    </row>
    <row r="18" spans="1:3" ht="30">
      <c r="A18" s="2" t="s">
        <v>873</v>
      </c>
      <c r="B18" s="4" t="s">
        <v>5</v>
      </c>
      <c r="C18" s="4" t="s">
        <v>5</v>
      </c>
    </row>
    <row r="19" spans="1:3">
      <c r="A19" s="3" t="s">
        <v>1062</v>
      </c>
      <c r="B19" s="4" t="s">
        <v>5</v>
      </c>
      <c r="C19" s="4" t="s">
        <v>5</v>
      </c>
    </row>
    <row r="20" spans="1:3">
      <c r="A20" s="2" t="s">
        <v>1069</v>
      </c>
      <c r="B20" s="5">
        <v>41805</v>
      </c>
      <c r="C20" s="4" t="s">
        <v>5</v>
      </c>
    </row>
    <row r="21" spans="1:3" ht="45">
      <c r="A21" s="2" t="s">
        <v>1070</v>
      </c>
      <c r="B21" s="4" t="s">
        <v>5</v>
      </c>
      <c r="C21" s="4" t="s">
        <v>5</v>
      </c>
    </row>
    <row r="22" spans="1:3">
      <c r="A22" s="3" t="s">
        <v>1062</v>
      </c>
      <c r="B22" s="4" t="s">
        <v>5</v>
      </c>
      <c r="C22" s="4" t="s">
        <v>5</v>
      </c>
    </row>
    <row r="23" spans="1:3">
      <c r="A23" s="2" t="s">
        <v>1069</v>
      </c>
      <c r="B23" s="5">
        <v>45000</v>
      </c>
      <c r="C23" s="4" t="s">
        <v>5</v>
      </c>
    </row>
    <row r="24" spans="1:3">
      <c r="A24" s="2" t="s">
        <v>1067</v>
      </c>
      <c r="B24" s="6">
        <v>400000000</v>
      </c>
      <c r="C24" s="6">
        <v>400000000</v>
      </c>
    </row>
    <row r="25" spans="1:3" ht="45">
      <c r="A25" s="2" t="s">
        <v>1071</v>
      </c>
      <c r="B25" s="4" t="s">
        <v>5</v>
      </c>
      <c r="C25" s="4" t="s">
        <v>5</v>
      </c>
    </row>
    <row r="26" spans="1:3">
      <c r="A26" s="3" t="s">
        <v>1062</v>
      </c>
      <c r="B26" s="4" t="s">
        <v>5</v>
      </c>
      <c r="C26" s="4" t="s">
        <v>5</v>
      </c>
    </row>
    <row r="27" spans="1:3">
      <c r="A27" s="2" t="s">
        <v>1067</v>
      </c>
      <c r="B27" s="4">
        <v>0</v>
      </c>
      <c r="C27" s="6">
        <v>103800000</v>
      </c>
    </row>
    <row r="28" spans="1:3" ht="45">
      <c r="A28" s="2" t="s">
        <v>1072</v>
      </c>
      <c r="B28" s="4" t="s">
        <v>5</v>
      </c>
      <c r="C28" s="4" t="s">
        <v>5</v>
      </c>
    </row>
    <row r="29" spans="1:3">
      <c r="A29" s="3" t="s">
        <v>1062</v>
      </c>
      <c r="B29" s="4" t="s">
        <v>5</v>
      </c>
      <c r="C29" s="4" t="s">
        <v>5</v>
      </c>
    </row>
    <row r="30" spans="1:3">
      <c r="A30" s="2" t="s">
        <v>1069</v>
      </c>
      <c r="B30" s="5">
        <v>41988</v>
      </c>
      <c r="C30" s="4" t="s">
        <v>5</v>
      </c>
    </row>
    <row r="31" spans="1:3">
      <c r="A31" s="2" t="s">
        <v>1067</v>
      </c>
      <c r="B31" s="6">
        <v>95700000</v>
      </c>
      <c r="C31" s="6">
        <v>94500000</v>
      </c>
    </row>
    <row r="32" spans="1:3" ht="45">
      <c r="A32" s="2" t="s">
        <v>1073</v>
      </c>
      <c r="B32" s="4" t="s">
        <v>5</v>
      </c>
      <c r="C32" s="4" t="s">
        <v>5</v>
      </c>
    </row>
    <row r="33" spans="1:3">
      <c r="A33" s="3" t="s">
        <v>1062</v>
      </c>
      <c r="B33" s="4" t="s">
        <v>5</v>
      </c>
      <c r="C33" s="4" t="s">
        <v>5</v>
      </c>
    </row>
    <row r="34" spans="1:3">
      <c r="A34" s="2" t="s">
        <v>1067</v>
      </c>
      <c r="B34" s="4">
        <v>0</v>
      </c>
      <c r="C34" s="6">
        <v>9600000</v>
      </c>
    </row>
    <row r="35" spans="1:3" ht="45">
      <c r="A35" s="2" t="s">
        <v>1074</v>
      </c>
      <c r="B35" s="4" t="s">
        <v>5</v>
      </c>
      <c r="C35" s="4" t="s">
        <v>5</v>
      </c>
    </row>
    <row r="36" spans="1:3">
      <c r="A36" s="3" t="s">
        <v>1062</v>
      </c>
      <c r="B36" s="4" t="s">
        <v>5</v>
      </c>
      <c r="C36" s="4" t="s">
        <v>5</v>
      </c>
    </row>
    <row r="37" spans="1:3">
      <c r="A37" s="2" t="s">
        <v>1069</v>
      </c>
      <c r="B37" s="5">
        <v>41988</v>
      </c>
      <c r="C37" s="4" t="s">
        <v>5</v>
      </c>
    </row>
    <row r="38" spans="1:3">
      <c r="A38" s="2" t="s">
        <v>1067</v>
      </c>
      <c r="B38" s="6">
        <v>3000000</v>
      </c>
      <c r="C38" s="6">
        <v>3000000</v>
      </c>
    </row>
    <row r="39" spans="1:3">
      <c r="A39" s="2" t="s">
        <v>1075</v>
      </c>
      <c r="B39" s="4" t="s">
        <v>5</v>
      </c>
      <c r="C39" s="4" t="s">
        <v>5</v>
      </c>
    </row>
    <row r="40" spans="1:3">
      <c r="A40" s="3" t="s">
        <v>1062</v>
      </c>
      <c r="B40" s="4" t="s">
        <v>5</v>
      </c>
      <c r="C40" s="4" t="s">
        <v>5</v>
      </c>
    </row>
    <row r="41" spans="1:3">
      <c r="A41" s="2" t="s">
        <v>1076</v>
      </c>
      <c r="B41" s="5">
        <v>43402</v>
      </c>
      <c r="C41" s="4" t="s">
        <v>5</v>
      </c>
    </row>
    <row r="42" spans="1:3" ht="30">
      <c r="A42" s="2" t="s">
        <v>1077</v>
      </c>
      <c r="B42" s="4" t="s">
        <v>5</v>
      </c>
      <c r="C42" s="4" t="s">
        <v>5</v>
      </c>
    </row>
    <row r="43" spans="1:3">
      <c r="A43" s="3" t="s">
        <v>1062</v>
      </c>
      <c r="B43" s="4" t="s">
        <v>5</v>
      </c>
      <c r="C43" s="4" t="s">
        <v>5</v>
      </c>
    </row>
    <row r="44" spans="1:3">
      <c r="A44" s="2" t="s">
        <v>1078</v>
      </c>
      <c r="B44" s="6">
        <v>398400000</v>
      </c>
      <c r="C44" s="6">
        <v>53000000</v>
      </c>
    </row>
    <row r="45" spans="1:3">
      <c r="A45" s="2" t="s">
        <v>1079</v>
      </c>
      <c r="B45" s="4" t="s">
        <v>5</v>
      </c>
      <c r="C45" s="4" t="s">
        <v>5</v>
      </c>
    </row>
    <row r="46" spans="1:3">
      <c r="A46" s="3" t="s">
        <v>1062</v>
      </c>
      <c r="B46" s="4" t="s">
        <v>5</v>
      </c>
      <c r="C46" s="4" t="s">
        <v>5</v>
      </c>
    </row>
    <row r="47" spans="1:3">
      <c r="A47" s="2" t="s">
        <v>1076</v>
      </c>
      <c r="B47" s="5">
        <v>42066</v>
      </c>
      <c r="C47" s="4" t="s">
        <v>5</v>
      </c>
    </row>
    <row r="48" spans="1:3" ht="30">
      <c r="A48" s="2" t="s">
        <v>1080</v>
      </c>
      <c r="B48" s="4" t="s">
        <v>5</v>
      </c>
      <c r="C48" s="4" t="s">
        <v>5</v>
      </c>
    </row>
    <row r="49" spans="1:3">
      <c r="A49" s="3" t="s">
        <v>1062</v>
      </c>
      <c r="B49" s="4" t="s">
        <v>5</v>
      </c>
      <c r="C49" s="4" t="s">
        <v>5</v>
      </c>
    </row>
    <row r="50" spans="1:3">
      <c r="A50" s="2" t="s">
        <v>1078</v>
      </c>
      <c r="B50" s="8">
        <v>46800000</v>
      </c>
      <c r="C50"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 bestFit="1" customWidth="1"/>
  </cols>
  <sheetData>
    <row r="1" spans="1:2" ht="30">
      <c r="A1" s="1" t="s">
        <v>1081</v>
      </c>
      <c r="B1" s="1" t="s">
        <v>2</v>
      </c>
    </row>
    <row r="2" spans="1:2">
      <c r="A2" s="2" t="s">
        <v>1064</v>
      </c>
      <c r="B2" s="4" t="s">
        <v>5</v>
      </c>
    </row>
    <row r="3" spans="1:2">
      <c r="A3" s="3" t="s">
        <v>1062</v>
      </c>
      <c r="B3" s="4" t="s">
        <v>5</v>
      </c>
    </row>
    <row r="4" spans="1:2" ht="30">
      <c r="A4" s="2" t="s">
        <v>1082</v>
      </c>
      <c r="B4" s="171">
        <v>2.9000000000000001E-2</v>
      </c>
    </row>
    <row r="5" spans="1:2" ht="30">
      <c r="A5" s="2" t="s">
        <v>1066</v>
      </c>
      <c r="B5" s="4" t="s">
        <v>5</v>
      </c>
    </row>
    <row r="6" spans="1:2">
      <c r="A6" s="3" t="s">
        <v>1062</v>
      </c>
      <c r="B6" s="4" t="s">
        <v>5</v>
      </c>
    </row>
    <row r="7" spans="1:2" ht="30">
      <c r="A7" s="2" t="s">
        <v>1082</v>
      </c>
      <c r="B7" s="171">
        <v>3.2000000000000001E-2</v>
      </c>
    </row>
    <row r="8" spans="1:2" ht="30">
      <c r="A8" s="2" t="s">
        <v>872</v>
      </c>
      <c r="B8" s="4" t="s">
        <v>5</v>
      </c>
    </row>
    <row r="9" spans="1:2">
      <c r="A9" s="3" t="s">
        <v>1062</v>
      </c>
      <c r="B9" s="4" t="s">
        <v>5</v>
      </c>
    </row>
    <row r="10" spans="1:2">
      <c r="A10" s="2" t="s">
        <v>1040</v>
      </c>
      <c r="B10" s="171">
        <v>0.04</v>
      </c>
    </row>
    <row r="11" spans="1:2" ht="30">
      <c r="A11" s="2" t="s">
        <v>873</v>
      </c>
      <c r="B11" s="4" t="s">
        <v>5</v>
      </c>
    </row>
    <row r="12" spans="1:2">
      <c r="A12" s="3" t="s">
        <v>1062</v>
      </c>
      <c r="B12" s="4" t="s">
        <v>5</v>
      </c>
    </row>
    <row r="13" spans="1:2">
      <c r="A13" s="2" t="s">
        <v>1040</v>
      </c>
      <c r="B13" s="171">
        <v>0.04</v>
      </c>
    </row>
    <row r="14" spans="1:2" ht="45">
      <c r="A14" s="2" t="s">
        <v>1070</v>
      </c>
      <c r="B14" s="4" t="s">
        <v>5</v>
      </c>
    </row>
    <row r="15" spans="1:2">
      <c r="A15" s="3" t="s">
        <v>1062</v>
      </c>
      <c r="B15" s="4" t="s">
        <v>5</v>
      </c>
    </row>
    <row r="16" spans="1:2">
      <c r="A16" s="2" t="s">
        <v>1040</v>
      </c>
      <c r="B16" s="171">
        <v>4.8800000000000003E-2</v>
      </c>
    </row>
    <row r="17" spans="1:2" ht="45">
      <c r="A17" s="2" t="s">
        <v>1072</v>
      </c>
      <c r="B17" s="4" t="s">
        <v>5</v>
      </c>
    </row>
    <row r="18" spans="1:2">
      <c r="A18" s="3" t="s">
        <v>1062</v>
      </c>
      <c r="B18" s="4" t="s">
        <v>5</v>
      </c>
    </row>
    <row r="19" spans="1:2">
      <c r="A19" s="2" t="s">
        <v>1040</v>
      </c>
      <c r="B19" s="171">
        <v>4.2500000000000003E-2</v>
      </c>
    </row>
    <row r="20" spans="1:2" ht="45">
      <c r="A20" s="2" t="s">
        <v>1074</v>
      </c>
      <c r="B20" s="4" t="s">
        <v>5</v>
      </c>
    </row>
    <row r="21" spans="1:2">
      <c r="A21" s="3" t="s">
        <v>1062</v>
      </c>
      <c r="B21" s="4" t="s">
        <v>5</v>
      </c>
    </row>
    <row r="22" spans="1:2">
      <c r="A22" s="2" t="s">
        <v>1040</v>
      </c>
      <c r="B22" s="171">
        <v>4.2500000000000003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4.28515625" bestFit="1" customWidth="1"/>
    <col min="3" max="3" width="12.28515625" bestFit="1" customWidth="1"/>
    <col min="4" max="4" width="15.42578125" bestFit="1" customWidth="1"/>
    <col min="5" max="5" width="12.5703125" bestFit="1" customWidth="1"/>
    <col min="6" max="6" width="12.28515625" bestFit="1" customWidth="1"/>
  </cols>
  <sheetData>
    <row r="1" spans="1:6" ht="30" customHeight="1">
      <c r="A1" s="7" t="s">
        <v>1083</v>
      </c>
      <c r="B1" s="7" t="s">
        <v>897</v>
      </c>
      <c r="C1" s="7"/>
      <c r="D1" s="1" t="s">
        <v>1</v>
      </c>
      <c r="E1" s="1"/>
      <c r="F1" s="1"/>
    </row>
    <row r="2" spans="1:6">
      <c r="A2" s="7"/>
      <c r="B2" s="1" t="s">
        <v>2</v>
      </c>
      <c r="C2" s="1" t="s">
        <v>68</v>
      </c>
      <c r="D2" s="1" t="s">
        <v>2</v>
      </c>
      <c r="E2" s="1" t="s">
        <v>1084</v>
      </c>
      <c r="F2" s="1" t="s">
        <v>68</v>
      </c>
    </row>
    <row r="3" spans="1:6">
      <c r="A3" s="3" t="s">
        <v>1062</v>
      </c>
      <c r="B3" s="4" t="s">
        <v>5</v>
      </c>
      <c r="C3" s="4" t="s">
        <v>5</v>
      </c>
      <c r="D3" s="4" t="s">
        <v>5</v>
      </c>
      <c r="E3" s="4" t="s">
        <v>5</v>
      </c>
      <c r="F3" s="4" t="s">
        <v>5</v>
      </c>
    </row>
    <row r="4" spans="1:6" ht="30">
      <c r="A4" s="2" t="s">
        <v>1085</v>
      </c>
      <c r="B4" s="8">
        <v>1000000000</v>
      </c>
      <c r="C4" s="4" t="s">
        <v>5</v>
      </c>
      <c r="D4" s="8">
        <v>1000000000</v>
      </c>
      <c r="E4" s="8">
        <v>750000000</v>
      </c>
      <c r="F4" s="4" t="s">
        <v>5</v>
      </c>
    </row>
    <row r="5" spans="1:6">
      <c r="A5" s="2" t="s">
        <v>1076</v>
      </c>
      <c r="B5" s="4" t="s">
        <v>5</v>
      </c>
      <c r="C5" s="4" t="s">
        <v>5</v>
      </c>
      <c r="D5" s="5">
        <v>43402</v>
      </c>
      <c r="E5" s="4" t="s">
        <v>5</v>
      </c>
      <c r="F5" s="4" t="s">
        <v>5</v>
      </c>
    </row>
    <row r="6" spans="1:6" ht="30">
      <c r="A6" s="2" t="s">
        <v>1086</v>
      </c>
      <c r="B6" s="6">
        <v>132800000</v>
      </c>
      <c r="C6" s="4" t="s">
        <v>5</v>
      </c>
      <c r="D6" s="6">
        <v>132800000</v>
      </c>
      <c r="E6" s="4" t="s">
        <v>5</v>
      </c>
      <c r="F6" s="6">
        <v>134800000</v>
      </c>
    </row>
    <row r="7" spans="1:6" ht="30">
      <c r="A7" s="2" t="s">
        <v>1087</v>
      </c>
      <c r="B7" s="6">
        <v>469200000</v>
      </c>
      <c r="C7" s="4" t="s">
        <v>5</v>
      </c>
      <c r="D7" s="6">
        <v>469200000</v>
      </c>
      <c r="E7" s="4" t="s">
        <v>5</v>
      </c>
      <c r="F7" s="6">
        <v>562100000</v>
      </c>
    </row>
    <row r="8" spans="1:6" ht="30">
      <c r="A8" s="2" t="s">
        <v>1088</v>
      </c>
      <c r="B8" s="171">
        <v>3.5000000000000001E-3</v>
      </c>
      <c r="C8" s="171">
        <v>3.0000000000000001E-3</v>
      </c>
      <c r="D8" s="4" t="s">
        <v>5</v>
      </c>
      <c r="E8" s="4" t="s">
        <v>5</v>
      </c>
      <c r="F8" s="4" t="s">
        <v>5</v>
      </c>
    </row>
    <row r="9" spans="1:6">
      <c r="A9" s="2" t="s">
        <v>1089</v>
      </c>
      <c r="B9" s="4" t="s">
        <v>5</v>
      </c>
      <c r="C9" s="4" t="s">
        <v>5</v>
      </c>
      <c r="D9" s="4" t="s">
        <v>5</v>
      </c>
      <c r="E9" s="4" t="s">
        <v>5</v>
      </c>
      <c r="F9" s="4" t="s">
        <v>5</v>
      </c>
    </row>
    <row r="10" spans="1:6">
      <c r="A10" s="3" t="s">
        <v>1062</v>
      </c>
      <c r="B10" s="4" t="s">
        <v>5</v>
      </c>
      <c r="C10" s="4" t="s">
        <v>5</v>
      </c>
      <c r="D10" s="4" t="s">
        <v>5</v>
      </c>
      <c r="E10" s="4" t="s">
        <v>5</v>
      </c>
      <c r="F10" s="4" t="s">
        <v>5</v>
      </c>
    </row>
    <row r="11" spans="1:6" ht="30">
      <c r="A11" s="2" t="s">
        <v>1090</v>
      </c>
      <c r="B11" s="6">
        <v>317200000</v>
      </c>
      <c r="C11" s="6">
        <v>315200000</v>
      </c>
      <c r="D11" s="6">
        <v>317200000</v>
      </c>
      <c r="E11" s="4" t="s">
        <v>5</v>
      </c>
      <c r="F11" s="6">
        <v>315200000</v>
      </c>
    </row>
    <row r="12" spans="1:6" ht="30">
      <c r="A12" s="2" t="s">
        <v>1091</v>
      </c>
      <c r="B12" s="4" t="s">
        <v>5</v>
      </c>
      <c r="C12" s="4" t="s">
        <v>5</v>
      </c>
      <c r="D12" s="4" t="s">
        <v>5</v>
      </c>
      <c r="E12" s="4" t="s">
        <v>5</v>
      </c>
      <c r="F12" s="4" t="s">
        <v>5</v>
      </c>
    </row>
    <row r="13" spans="1:6">
      <c r="A13" s="3" t="s">
        <v>1062</v>
      </c>
      <c r="B13" s="4" t="s">
        <v>5</v>
      </c>
      <c r="C13" s="4" t="s">
        <v>5</v>
      </c>
      <c r="D13" s="4" t="s">
        <v>5</v>
      </c>
      <c r="E13" s="4" t="s">
        <v>5</v>
      </c>
      <c r="F13" s="4" t="s">
        <v>5</v>
      </c>
    </row>
    <row r="14" spans="1:6">
      <c r="A14" s="2" t="s">
        <v>1092</v>
      </c>
      <c r="B14" s="171">
        <v>1.7500000000000002E-2</v>
      </c>
      <c r="C14" s="171">
        <v>1.4999999999999999E-2</v>
      </c>
      <c r="D14" s="171">
        <v>1.7500000000000002E-2</v>
      </c>
      <c r="E14" s="4" t="s">
        <v>5</v>
      </c>
      <c r="F14" s="171">
        <v>1.4999999999999999E-2</v>
      </c>
    </row>
    <row r="15" spans="1:6" ht="30">
      <c r="A15" s="2" t="s">
        <v>1093</v>
      </c>
      <c r="B15" s="4" t="s">
        <v>5</v>
      </c>
      <c r="C15" s="4" t="s">
        <v>5</v>
      </c>
      <c r="D15" s="4" t="s">
        <v>5</v>
      </c>
      <c r="E15" s="4" t="s">
        <v>5</v>
      </c>
      <c r="F15" s="4" t="s">
        <v>5</v>
      </c>
    </row>
    <row r="16" spans="1:6">
      <c r="A16" s="3" t="s">
        <v>1062</v>
      </c>
      <c r="B16" s="4" t="s">
        <v>5</v>
      </c>
      <c r="C16" s="4" t="s">
        <v>5</v>
      </c>
      <c r="D16" s="4" t="s">
        <v>5</v>
      </c>
      <c r="E16" s="4" t="s">
        <v>5</v>
      </c>
      <c r="F16" s="4" t="s">
        <v>5</v>
      </c>
    </row>
    <row r="17" spans="1:6">
      <c r="A17" s="2" t="s">
        <v>1092</v>
      </c>
      <c r="B17" s="171">
        <v>8.8000000000000005E-3</v>
      </c>
      <c r="C17" s="171">
        <v>7.4999999999999997E-3</v>
      </c>
      <c r="D17" s="171">
        <v>8.8000000000000005E-3</v>
      </c>
      <c r="E17" s="4" t="s">
        <v>5</v>
      </c>
      <c r="F17" s="171">
        <v>7.4999999999999997E-3</v>
      </c>
    </row>
    <row r="18" spans="1:6">
      <c r="A18" s="2" t="s">
        <v>1094</v>
      </c>
      <c r="B18" s="4" t="s">
        <v>5</v>
      </c>
      <c r="C18" s="4" t="s">
        <v>5</v>
      </c>
      <c r="D18" s="4" t="s">
        <v>5</v>
      </c>
      <c r="E18" s="4" t="s">
        <v>5</v>
      </c>
      <c r="F18" s="4" t="s">
        <v>5</v>
      </c>
    </row>
    <row r="19" spans="1:6">
      <c r="A19" s="3" t="s">
        <v>1062</v>
      </c>
      <c r="B19" s="4" t="s">
        <v>5</v>
      </c>
      <c r="C19" s="4" t="s">
        <v>5</v>
      </c>
      <c r="D19" s="4" t="s">
        <v>5</v>
      </c>
      <c r="E19" s="4" t="s">
        <v>5</v>
      </c>
      <c r="F19" s="4" t="s">
        <v>5</v>
      </c>
    </row>
    <row r="20" spans="1:6">
      <c r="A20" s="2" t="s">
        <v>1078</v>
      </c>
      <c r="B20" s="6">
        <v>398400000</v>
      </c>
      <c r="C20" s="6">
        <v>53000000</v>
      </c>
      <c r="D20" s="6">
        <v>398400000</v>
      </c>
      <c r="E20" s="4" t="s">
        <v>5</v>
      </c>
      <c r="F20" s="6">
        <v>53000000</v>
      </c>
    </row>
    <row r="21" spans="1:6">
      <c r="A21" s="2" t="s">
        <v>1095</v>
      </c>
      <c r="B21" s="4" t="s">
        <v>5</v>
      </c>
      <c r="C21" s="4" t="s">
        <v>5</v>
      </c>
      <c r="D21" s="4" t="s">
        <v>5</v>
      </c>
      <c r="E21" s="4" t="s">
        <v>5</v>
      </c>
      <c r="F21" s="4" t="s">
        <v>5</v>
      </c>
    </row>
    <row r="22" spans="1:6">
      <c r="A22" s="3" t="s">
        <v>1062</v>
      </c>
      <c r="B22" s="4" t="s">
        <v>5</v>
      </c>
      <c r="C22" s="4" t="s">
        <v>5</v>
      </c>
      <c r="D22" s="4" t="s">
        <v>5</v>
      </c>
      <c r="E22" s="4" t="s">
        <v>5</v>
      </c>
      <c r="F22" s="4" t="s">
        <v>5</v>
      </c>
    </row>
    <row r="23" spans="1:6" ht="30">
      <c r="A23" s="2" t="s">
        <v>1085</v>
      </c>
      <c r="B23" s="6">
        <v>250000000</v>
      </c>
      <c r="C23" s="4" t="s">
        <v>5</v>
      </c>
      <c r="D23" s="6">
        <v>250000000</v>
      </c>
      <c r="E23" s="4" t="s">
        <v>5</v>
      </c>
      <c r="F23" s="4" t="s">
        <v>5</v>
      </c>
    </row>
    <row r="24" spans="1:6" ht="30">
      <c r="A24" s="2" t="s">
        <v>1096</v>
      </c>
      <c r="B24" s="4" t="s">
        <v>5</v>
      </c>
      <c r="C24" s="4" t="s">
        <v>5</v>
      </c>
      <c r="D24" s="4" t="s">
        <v>5</v>
      </c>
      <c r="E24" s="4" t="s">
        <v>5</v>
      </c>
      <c r="F24" s="4" t="s">
        <v>5</v>
      </c>
    </row>
    <row r="25" spans="1:6">
      <c r="A25" s="3" t="s">
        <v>1062</v>
      </c>
      <c r="B25" s="4" t="s">
        <v>5</v>
      </c>
      <c r="C25" s="4" t="s">
        <v>5</v>
      </c>
      <c r="D25" s="4" t="s">
        <v>5</v>
      </c>
      <c r="E25" s="4" t="s">
        <v>5</v>
      </c>
      <c r="F25" s="4" t="s">
        <v>5</v>
      </c>
    </row>
    <row r="26" spans="1:6" ht="30">
      <c r="A26" s="2" t="s">
        <v>1097</v>
      </c>
      <c r="B26" s="6">
        <v>200000000</v>
      </c>
      <c r="C26" s="4" t="s">
        <v>5</v>
      </c>
      <c r="D26" s="6">
        <v>200000000</v>
      </c>
      <c r="E26" s="4" t="s">
        <v>5</v>
      </c>
      <c r="F26" s="4" t="s">
        <v>5</v>
      </c>
    </row>
    <row r="27" spans="1:6" ht="30">
      <c r="A27" s="2" t="s">
        <v>1098</v>
      </c>
      <c r="B27" s="4" t="s">
        <v>5</v>
      </c>
      <c r="C27" s="4" t="s">
        <v>5</v>
      </c>
      <c r="D27" s="4" t="s">
        <v>5</v>
      </c>
      <c r="E27" s="4" t="s">
        <v>5</v>
      </c>
      <c r="F27" s="4" t="s">
        <v>5</v>
      </c>
    </row>
    <row r="28" spans="1:6">
      <c r="A28" s="3" t="s">
        <v>1062</v>
      </c>
      <c r="B28" s="4" t="s">
        <v>5</v>
      </c>
      <c r="C28" s="4" t="s">
        <v>5</v>
      </c>
      <c r="D28" s="4" t="s">
        <v>5</v>
      </c>
      <c r="E28" s="4" t="s">
        <v>5</v>
      </c>
      <c r="F28" s="4" t="s">
        <v>5</v>
      </c>
    </row>
    <row r="29" spans="1:6" ht="30">
      <c r="A29" s="2" t="s">
        <v>1097</v>
      </c>
      <c r="B29" s="4" t="s">
        <v>5</v>
      </c>
      <c r="C29" s="4" t="s">
        <v>5</v>
      </c>
      <c r="D29" s="4" t="s">
        <v>5</v>
      </c>
      <c r="E29" s="8">
        <v>100000000</v>
      </c>
      <c r="F29" s="4" t="s">
        <v>5</v>
      </c>
    </row>
    <row r="30" spans="1:6" ht="30">
      <c r="A30" s="2" t="s">
        <v>1099</v>
      </c>
      <c r="B30" s="4" t="s">
        <v>5</v>
      </c>
      <c r="C30" s="4" t="s">
        <v>5</v>
      </c>
      <c r="D30" s="4" t="s">
        <v>5</v>
      </c>
      <c r="E30" s="4" t="s">
        <v>5</v>
      </c>
      <c r="F30" s="4" t="s">
        <v>5</v>
      </c>
    </row>
    <row r="31" spans="1:6">
      <c r="A31" s="3" t="s">
        <v>1062</v>
      </c>
      <c r="B31" s="4" t="s">
        <v>5</v>
      </c>
      <c r="C31" s="4" t="s">
        <v>5</v>
      </c>
      <c r="D31" s="4" t="s">
        <v>5</v>
      </c>
      <c r="E31" s="4" t="s">
        <v>5</v>
      </c>
      <c r="F31" s="4" t="s">
        <v>5</v>
      </c>
    </row>
    <row r="32" spans="1:6">
      <c r="A32" s="2" t="s">
        <v>1092</v>
      </c>
      <c r="B32" s="171">
        <v>2.64E-2</v>
      </c>
      <c r="C32" s="171">
        <v>2.1399999999999999E-2</v>
      </c>
      <c r="D32" s="171">
        <v>2.64E-2</v>
      </c>
      <c r="E32" s="4" t="s">
        <v>5</v>
      </c>
      <c r="F32" s="171">
        <v>2.1399999999999999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 bestFit="1" customWidth="1"/>
    <col min="3" max="3" width="36.5703125" bestFit="1" customWidth="1"/>
    <col min="4" max="6" width="32.5703125" bestFit="1" customWidth="1"/>
    <col min="7" max="7" width="24.42578125" bestFit="1" customWidth="1"/>
    <col min="8" max="8" width="27.7109375" bestFit="1" customWidth="1"/>
  </cols>
  <sheetData>
    <row r="1" spans="1:8" ht="15" customHeight="1">
      <c r="A1" s="7" t="s">
        <v>1100</v>
      </c>
      <c r="B1" s="7" t="s">
        <v>1</v>
      </c>
      <c r="C1" s="7"/>
      <c r="D1" s="1"/>
      <c r="E1" s="1"/>
      <c r="F1" s="7"/>
      <c r="G1" s="7"/>
      <c r="H1" s="7"/>
    </row>
    <row r="2" spans="1:8">
      <c r="A2" s="7"/>
      <c r="B2" s="7" t="s">
        <v>2</v>
      </c>
      <c r="C2" s="1" t="s">
        <v>2</v>
      </c>
      <c r="D2" s="1" t="s">
        <v>2</v>
      </c>
      <c r="E2" s="1" t="s">
        <v>68</v>
      </c>
      <c r="F2" s="1" t="s">
        <v>2</v>
      </c>
      <c r="G2" s="1" t="s">
        <v>2</v>
      </c>
      <c r="H2" s="1" t="s">
        <v>2</v>
      </c>
    </row>
    <row r="3" spans="1:8">
      <c r="A3" s="7"/>
      <c r="B3" s="7"/>
      <c r="C3" s="1" t="s">
        <v>1101</v>
      </c>
      <c r="D3" s="1" t="s">
        <v>1094</v>
      </c>
      <c r="E3" s="1" t="s">
        <v>1094</v>
      </c>
      <c r="F3" s="1" t="s">
        <v>1094</v>
      </c>
      <c r="G3" s="1" t="s">
        <v>1089</v>
      </c>
      <c r="H3" s="1" t="s">
        <v>1089</v>
      </c>
    </row>
    <row r="4" spans="1:8">
      <c r="A4" s="7"/>
      <c r="B4" s="7"/>
      <c r="C4" s="1"/>
      <c r="D4" s="1"/>
      <c r="E4" s="1"/>
      <c r="F4" s="1" t="s">
        <v>1102</v>
      </c>
      <c r="G4" s="1"/>
      <c r="H4" s="1" t="s">
        <v>1102</v>
      </c>
    </row>
    <row r="5" spans="1:8">
      <c r="A5" s="3" t="s">
        <v>1062</v>
      </c>
      <c r="B5" s="4" t="s">
        <v>5</v>
      </c>
      <c r="C5" s="4" t="s">
        <v>5</v>
      </c>
      <c r="D5" s="4" t="s">
        <v>5</v>
      </c>
      <c r="E5" s="4" t="s">
        <v>5</v>
      </c>
      <c r="F5" s="4" t="s">
        <v>5</v>
      </c>
      <c r="G5" s="4" t="s">
        <v>5</v>
      </c>
      <c r="H5" s="4" t="s">
        <v>5</v>
      </c>
    </row>
    <row r="6" spans="1:8" ht="30">
      <c r="A6" s="2" t="s">
        <v>1085</v>
      </c>
      <c r="B6" s="8">
        <v>70300000</v>
      </c>
      <c r="C6" s="4" t="s">
        <v>5</v>
      </c>
      <c r="D6" s="4" t="s">
        <v>5</v>
      </c>
      <c r="E6" s="4" t="s">
        <v>5</v>
      </c>
      <c r="F6" s="4" t="s">
        <v>5</v>
      </c>
      <c r="G6" s="4" t="s">
        <v>5</v>
      </c>
      <c r="H6" s="4" t="s">
        <v>5</v>
      </c>
    </row>
    <row r="7" spans="1:8" ht="30">
      <c r="A7" s="2" t="s">
        <v>1103</v>
      </c>
      <c r="B7" s="4" t="s">
        <v>5</v>
      </c>
      <c r="C7" s="4" t="s">
        <v>5</v>
      </c>
      <c r="D7" s="4" t="s">
        <v>5</v>
      </c>
      <c r="E7" s="4" t="s">
        <v>5</v>
      </c>
      <c r="F7" s="4" t="s">
        <v>5</v>
      </c>
      <c r="G7" s="6">
        <v>11200000</v>
      </c>
      <c r="H7" s="4" t="s">
        <v>5</v>
      </c>
    </row>
    <row r="8" spans="1:8">
      <c r="A8" s="2" t="s">
        <v>1078</v>
      </c>
      <c r="B8" s="4" t="s">
        <v>5</v>
      </c>
      <c r="C8" s="4" t="s">
        <v>5</v>
      </c>
      <c r="D8" s="6">
        <v>46800000</v>
      </c>
      <c r="E8" s="4">
        <v>0</v>
      </c>
      <c r="F8" s="4" t="s">
        <v>5</v>
      </c>
      <c r="G8" s="4" t="s">
        <v>5</v>
      </c>
      <c r="H8" s="4" t="s">
        <v>5</v>
      </c>
    </row>
    <row r="9" spans="1:8" ht="30">
      <c r="A9" s="2" t="s">
        <v>1086</v>
      </c>
      <c r="B9" s="8">
        <v>10500000</v>
      </c>
      <c r="C9" s="4" t="s">
        <v>5</v>
      </c>
      <c r="D9" s="4" t="s">
        <v>5</v>
      </c>
      <c r="E9" s="4" t="s">
        <v>5</v>
      </c>
      <c r="F9" s="4" t="s">
        <v>5</v>
      </c>
      <c r="G9" s="4" t="s">
        <v>5</v>
      </c>
      <c r="H9" s="4" t="s">
        <v>5</v>
      </c>
    </row>
    <row r="10" spans="1:8">
      <c r="A10" s="2" t="s">
        <v>1092</v>
      </c>
      <c r="B10" s="4" t="s">
        <v>5</v>
      </c>
      <c r="C10" s="4" t="s">
        <v>5</v>
      </c>
      <c r="D10" s="4" t="s">
        <v>5</v>
      </c>
      <c r="E10" s="4" t="s">
        <v>5</v>
      </c>
      <c r="F10" s="171">
        <v>3.7499999999999999E-2</v>
      </c>
      <c r="G10" s="4" t="s">
        <v>5</v>
      </c>
      <c r="H10" s="171">
        <v>1.7999999999999999E-2</v>
      </c>
    </row>
    <row r="11" spans="1:8">
      <c r="A11" s="2" t="s">
        <v>1076</v>
      </c>
      <c r="B11" s="5">
        <v>42066</v>
      </c>
      <c r="C11" s="4" t="s">
        <v>5</v>
      </c>
      <c r="D11" s="4" t="s">
        <v>5</v>
      </c>
      <c r="E11" s="4" t="s">
        <v>5</v>
      </c>
      <c r="F11" s="4" t="s">
        <v>5</v>
      </c>
      <c r="G11" s="4" t="s">
        <v>5</v>
      </c>
      <c r="H11" s="4" t="s">
        <v>5</v>
      </c>
    </row>
    <row r="12" spans="1:8" ht="135">
      <c r="A12" s="2" t="s">
        <v>1104</v>
      </c>
      <c r="B12" s="4" t="s">
        <v>5</v>
      </c>
      <c r="C12" s="4" t="s">
        <v>1105</v>
      </c>
      <c r="D12" s="4" t="s">
        <v>5</v>
      </c>
      <c r="E12" s="4" t="s">
        <v>5</v>
      </c>
      <c r="F12" s="4" t="s">
        <v>5</v>
      </c>
      <c r="G12" s="4" t="s">
        <v>5</v>
      </c>
      <c r="H12" s="4" t="s">
        <v>5</v>
      </c>
    </row>
  </sheetData>
  <mergeCells count="4">
    <mergeCell ref="A1:A4"/>
    <mergeCell ref="B1:C1"/>
    <mergeCell ref="F1:H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 bestFit="1" customWidth="1"/>
    <col min="4" max="4" width="32" bestFit="1" customWidth="1"/>
    <col min="5" max="7" width="25.28515625" bestFit="1" customWidth="1"/>
    <col min="8" max="8" width="26.42578125" bestFit="1" customWidth="1"/>
    <col min="9" max="9" width="36.5703125" bestFit="1" customWidth="1"/>
    <col min="10" max="10" width="31.85546875" bestFit="1" customWidth="1"/>
    <col min="11" max="11" width="33" bestFit="1" customWidth="1"/>
    <col min="12" max="12" width="32" bestFit="1" customWidth="1"/>
    <col min="13" max="14" width="25.28515625" bestFit="1" customWidth="1"/>
  </cols>
  <sheetData>
    <row r="1" spans="1:14" ht="15" customHeight="1">
      <c r="A1" s="7" t="s">
        <v>1106</v>
      </c>
      <c r="B1" s="7" t="s">
        <v>1</v>
      </c>
      <c r="C1" s="7"/>
      <c r="D1" s="7"/>
      <c r="E1" s="7"/>
      <c r="F1" s="7"/>
      <c r="G1" s="7"/>
      <c r="H1" s="7"/>
      <c r="I1" s="7"/>
      <c r="J1" s="1"/>
      <c r="K1" s="7" t="s">
        <v>1</v>
      </c>
      <c r="L1" s="7"/>
      <c r="M1" s="7"/>
      <c r="N1" s="7"/>
    </row>
    <row r="2" spans="1:14">
      <c r="A2" s="7"/>
      <c r="B2" s="7" t="s">
        <v>2</v>
      </c>
      <c r="C2" s="7" t="s">
        <v>31</v>
      </c>
      <c r="D2" s="1" t="s">
        <v>2</v>
      </c>
      <c r="E2" s="1" t="s">
        <v>2</v>
      </c>
      <c r="F2" s="1" t="s">
        <v>31</v>
      </c>
      <c r="G2" s="1" t="s">
        <v>2</v>
      </c>
      <c r="H2" s="1" t="s">
        <v>2</v>
      </c>
      <c r="I2" s="1" t="s">
        <v>2</v>
      </c>
      <c r="J2" s="1" t="s">
        <v>68</v>
      </c>
      <c r="K2" s="1" t="s">
        <v>2</v>
      </c>
      <c r="L2" s="1" t="s">
        <v>2</v>
      </c>
      <c r="M2" s="1" t="s">
        <v>2</v>
      </c>
      <c r="N2" s="1" t="s">
        <v>2</v>
      </c>
    </row>
    <row r="3" spans="1:14">
      <c r="A3" s="7"/>
      <c r="B3" s="7"/>
      <c r="C3" s="7"/>
      <c r="D3" s="1" t="s">
        <v>1107</v>
      </c>
      <c r="E3" s="1" t="s">
        <v>162</v>
      </c>
      <c r="F3" s="1" t="s">
        <v>162</v>
      </c>
      <c r="G3" s="1" t="s">
        <v>867</v>
      </c>
      <c r="H3" s="1" t="s">
        <v>1022</v>
      </c>
      <c r="I3" s="1" t="s">
        <v>1022</v>
      </c>
      <c r="J3" s="1" t="s">
        <v>1022</v>
      </c>
      <c r="K3" s="1" t="s">
        <v>1022</v>
      </c>
      <c r="L3" s="1" t="s">
        <v>1022</v>
      </c>
      <c r="M3" s="1" t="s">
        <v>1022</v>
      </c>
      <c r="N3" s="1" t="s">
        <v>1022</v>
      </c>
    </row>
    <row r="4" spans="1:14">
      <c r="A4" s="7"/>
      <c r="B4" s="7"/>
      <c r="C4" s="7"/>
      <c r="D4" s="1"/>
      <c r="E4" s="1"/>
      <c r="F4" s="1"/>
      <c r="G4" s="1"/>
      <c r="H4" s="1" t="s">
        <v>1108</v>
      </c>
      <c r="I4" s="1" t="s">
        <v>1108</v>
      </c>
      <c r="J4" s="1" t="s">
        <v>1108</v>
      </c>
      <c r="K4" s="1" t="s">
        <v>1108</v>
      </c>
      <c r="L4" s="1" t="s">
        <v>1107</v>
      </c>
      <c r="M4" s="1" t="s">
        <v>162</v>
      </c>
      <c r="N4" s="1" t="s">
        <v>867</v>
      </c>
    </row>
    <row r="5" spans="1:14">
      <c r="A5" s="7"/>
      <c r="B5" s="7"/>
      <c r="C5" s="7"/>
      <c r="D5" s="1"/>
      <c r="E5" s="1"/>
      <c r="F5" s="1"/>
      <c r="G5" s="1"/>
      <c r="H5" s="1" t="s">
        <v>887</v>
      </c>
      <c r="I5" s="1" t="s">
        <v>887</v>
      </c>
      <c r="J5" s="1" t="s">
        <v>792</v>
      </c>
      <c r="K5" s="1" t="s">
        <v>1109</v>
      </c>
      <c r="L5" s="1"/>
      <c r="M5" s="1"/>
      <c r="N5" s="1"/>
    </row>
    <row r="6" spans="1:14">
      <c r="A6" s="7"/>
      <c r="B6" s="7"/>
      <c r="C6" s="7"/>
      <c r="D6" s="1"/>
      <c r="E6" s="1"/>
      <c r="F6" s="1"/>
      <c r="G6" s="1"/>
      <c r="H6" s="1"/>
      <c r="I6" s="1" t="s">
        <v>1101</v>
      </c>
      <c r="J6" s="1"/>
      <c r="K6" s="1"/>
      <c r="L6" s="1"/>
      <c r="M6" s="1"/>
      <c r="N6" s="1"/>
    </row>
    <row r="7" spans="1:14">
      <c r="A7" s="3" t="s">
        <v>1062</v>
      </c>
      <c r="B7" s="4" t="s">
        <v>5</v>
      </c>
      <c r="C7" s="4" t="s">
        <v>5</v>
      </c>
      <c r="D7" s="4" t="s">
        <v>5</v>
      </c>
      <c r="E7" s="4" t="s">
        <v>5</v>
      </c>
      <c r="F7" s="4" t="s">
        <v>5</v>
      </c>
      <c r="G7" s="4" t="s">
        <v>5</v>
      </c>
      <c r="H7" s="4" t="s">
        <v>5</v>
      </c>
      <c r="I7" s="4" t="s">
        <v>5</v>
      </c>
      <c r="J7" s="4" t="s">
        <v>5</v>
      </c>
      <c r="K7" s="4" t="s">
        <v>5</v>
      </c>
      <c r="L7" s="4" t="s">
        <v>5</v>
      </c>
      <c r="M7" s="4" t="s">
        <v>5</v>
      </c>
      <c r="N7" s="4" t="s">
        <v>5</v>
      </c>
    </row>
    <row r="8" spans="1:14" ht="30">
      <c r="A8" s="2" t="s">
        <v>869</v>
      </c>
      <c r="B8" s="4" t="s">
        <v>5</v>
      </c>
      <c r="C8" s="4" t="s">
        <v>5</v>
      </c>
      <c r="D8" s="4" t="s">
        <v>5</v>
      </c>
      <c r="E8" s="4" t="s">
        <v>5</v>
      </c>
      <c r="F8" s="4" t="s">
        <v>5</v>
      </c>
      <c r="G8" s="4" t="s">
        <v>5</v>
      </c>
      <c r="H8" s="171">
        <v>4.2500000000000003E-2</v>
      </c>
      <c r="I8" s="4" t="s">
        <v>5</v>
      </c>
      <c r="J8" s="4" t="s">
        <v>5</v>
      </c>
      <c r="K8" s="171">
        <v>4.2500000000000003E-2</v>
      </c>
      <c r="L8" s="171">
        <v>0.04</v>
      </c>
      <c r="M8" s="171">
        <v>0.04</v>
      </c>
      <c r="N8" s="171">
        <v>0.04</v>
      </c>
    </row>
    <row r="9" spans="1:14" ht="30">
      <c r="A9" s="2" t="s">
        <v>870</v>
      </c>
      <c r="B9" s="4" t="s">
        <v>5</v>
      </c>
      <c r="C9" s="4" t="s">
        <v>5</v>
      </c>
      <c r="D9" s="4" t="s">
        <v>5</v>
      </c>
      <c r="E9" s="4" t="s">
        <v>5</v>
      </c>
      <c r="F9" s="4" t="s">
        <v>5</v>
      </c>
      <c r="G9" s="4" t="s">
        <v>5</v>
      </c>
      <c r="H9" s="4" t="s">
        <v>5</v>
      </c>
      <c r="I9" s="4" t="s">
        <v>5</v>
      </c>
      <c r="J9" s="4" t="s">
        <v>5</v>
      </c>
      <c r="K9" s="4" t="s">
        <v>5</v>
      </c>
      <c r="L9" s="8">
        <v>115000000</v>
      </c>
      <c r="M9" s="8">
        <v>105300000</v>
      </c>
      <c r="N9" s="8">
        <v>9600000</v>
      </c>
    </row>
    <row r="10" spans="1:14" ht="30">
      <c r="A10" s="2" t="s">
        <v>1110</v>
      </c>
      <c r="B10" s="4" t="s">
        <v>5</v>
      </c>
      <c r="C10" s="4" t="s">
        <v>5</v>
      </c>
      <c r="D10" s="4" t="s">
        <v>5</v>
      </c>
      <c r="E10" s="4" t="s">
        <v>5</v>
      </c>
      <c r="F10" s="4" t="s">
        <v>5</v>
      </c>
      <c r="G10" s="4" t="s">
        <v>5</v>
      </c>
      <c r="H10" s="5">
        <v>41988</v>
      </c>
      <c r="I10" s="4" t="s">
        <v>5</v>
      </c>
      <c r="J10" s="4" t="s">
        <v>5</v>
      </c>
      <c r="K10" s="5">
        <v>41988</v>
      </c>
      <c r="L10" s="5">
        <v>41805</v>
      </c>
      <c r="M10" s="5">
        <v>41805</v>
      </c>
      <c r="N10" s="5">
        <v>41805</v>
      </c>
    </row>
    <row r="11" spans="1:14" ht="30">
      <c r="A11" s="2" t="s">
        <v>1111</v>
      </c>
      <c r="B11" s="4" t="s">
        <v>5</v>
      </c>
      <c r="C11" s="4" t="s">
        <v>5</v>
      </c>
      <c r="D11" s="4" t="s">
        <v>5</v>
      </c>
      <c r="E11" s="4" t="s">
        <v>5</v>
      </c>
      <c r="F11" s="4" t="s">
        <v>5</v>
      </c>
      <c r="G11" s="4" t="s">
        <v>5</v>
      </c>
      <c r="H11" s="4" t="s">
        <v>5</v>
      </c>
      <c r="I11" s="4" t="s">
        <v>5</v>
      </c>
      <c r="J11" s="4" t="s">
        <v>5</v>
      </c>
      <c r="K11" s="4" t="s">
        <v>5</v>
      </c>
      <c r="L11" s="4" t="s">
        <v>5</v>
      </c>
      <c r="M11" s="4" t="s">
        <v>5</v>
      </c>
      <c r="N11" s="4">
        <v>6.3441700000000004E-2</v>
      </c>
    </row>
    <row r="12" spans="1:14" ht="30">
      <c r="A12" s="2" t="s">
        <v>1112</v>
      </c>
      <c r="B12" s="4" t="s">
        <v>5</v>
      </c>
      <c r="C12" s="4" t="s">
        <v>5</v>
      </c>
      <c r="D12" s="4" t="s">
        <v>5</v>
      </c>
      <c r="E12" s="4" t="s">
        <v>5</v>
      </c>
      <c r="F12" s="4" t="s">
        <v>5</v>
      </c>
      <c r="G12" s="4" t="s">
        <v>5</v>
      </c>
      <c r="H12" s="4" t="s">
        <v>5</v>
      </c>
      <c r="I12" s="4" t="s">
        <v>5</v>
      </c>
      <c r="J12" s="4" t="s">
        <v>5</v>
      </c>
      <c r="K12" s="4" t="s">
        <v>5</v>
      </c>
      <c r="L12" s="4" t="s">
        <v>5</v>
      </c>
      <c r="M12" s="4" t="s">
        <v>5</v>
      </c>
      <c r="N12" s="6">
        <v>1000</v>
      </c>
    </row>
    <row r="13" spans="1:14" ht="30">
      <c r="A13" s="2" t="s">
        <v>871</v>
      </c>
      <c r="B13" s="4" t="s">
        <v>5</v>
      </c>
      <c r="C13" s="4" t="s">
        <v>5</v>
      </c>
      <c r="D13" s="4" t="s">
        <v>5</v>
      </c>
      <c r="E13" s="4" t="s">
        <v>5</v>
      </c>
      <c r="F13" s="4" t="s">
        <v>5</v>
      </c>
      <c r="G13" s="4" t="s">
        <v>5</v>
      </c>
      <c r="H13" s="9">
        <v>15.48</v>
      </c>
      <c r="I13" s="4" t="s">
        <v>5</v>
      </c>
      <c r="J13" s="4" t="s">
        <v>5</v>
      </c>
      <c r="K13" s="9">
        <v>15.48</v>
      </c>
      <c r="L13" s="9">
        <v>15.76</v>
      </c>
      <c r="M13" s="9">
        <v>15.76</v>
      </c>
      <c r="N13" s="9">
        <v>15.76</v>
      </c>
    </row>
    <row r="14" spans="1:14" ht="30">
      <c r="A14" s="2" t="s">
        <v>865</v>
      </c>
      <c r="B14" s="4" t="s">
        <v>5</v>
      </c>
      <c r="C14" s="4" t="s">
        <v>5</v>
      </c>
      <c r="D14" s="6">
        <v>4200000</v>
      </c>
      <c r="E14" s="6">
        <v>3600000</v>
      </c>
      <c r="F14" s="4" t="s">
        <v>5</v>
      </c>
      <c r="G14" s="6">
        <v>600000</v>
      </c>
      <c r="H14" s="4" t="s">
        <v>5</v>
      </c>
      <c r="I14" s="4" t="s">
        <v>5</v>
      </c>
      <c r="J14" s="4" t="s">
        <v>5</v>
      </c>
      <c r="K14" s="4" t="s">
        <v>5</v>
      </c>
      <c r="L14" s="4" t="s">
        <v>5</v>
      </c>
      <c r="M14" s="4" t="s">
        <v>5</v>
      </c>
      <c r="N14" s="4" t="s">
        <v>5</v>
      </c>
    </row>
    <row r="15" spans="1:14" ht="30">
      <c r="A15" s="2" t="s">
        <v>862</v>
      </c>
      <c r="B15" s="6">
        <v>105325000</v>
      </c>
      <c r="C15" s="6">
        <v>150000000</v>
      </c>
      <c r="D15" s="4" t="s">
        <v>5</v>
      </c>
      <c r="E15" s="6">
        <v>105300000</v>
      </c>
      <c r="F15" s="4" t="s">
        <v>5</v>
      </c>
      <c r="G15" s="4" t="s">
        <v>5</v>
      </c>
      <c r="H15" s="4" t="s">
        <v>5</v>
      </c>
      <c r="I15" s="4" t="s">
        <v>5</v>
      </c>
      <c r="J15" s="4" t="s">
        <v>5</v>
      </c>
      <c r="K15" s="4" t="s">
        <v>5</v>
      </c>
      <c r="L15" s="4" t="s">
        <v>5</v>
      </c>
      <c r="M15" s="4" t="s">
        <v>5</v>
      </c>
      <c r="N15" s="4" t="s">
        <v>5</v>
      </c>
    </row>
    <row r="16" spans="1:14" ht="30">
      <c r="A16" s="2" t="s">
        <v>1113</v>
      </c>
      <c r="B16" s="4" t="s">
        <v>5</v>
      </c>
      <c r="C16" s="4" t="s">
        <v>5</v>
      </c>
      <c r="D16" s="4" t="s">
        <v>5</v>
      </c>
      <c r="E16" s="6">
        <v>114785000</v>
      </c>
      <c r="F16" s="4">
        <v>0</v>
      </c>
      <c r="G16" s="4" t="s">
        <v>5</v>
      </c>
      <c r="H16" s="4" t="s">
        <v>5</v>
      </c>
      <c r="I16" s="4" t="s">
        <v>5</v>
      </c>
      <c r="J16" s="4" t="s">
        <v>5</v>
      </c>
      <c r="K16" s="4" t="s">
        <v>5</v>
      </c>
      <c r="L16" s="4" t="s">
        <v>5</v>
      </c>
      <c r="M16" s="4" t="s">
        <v>5</v>
      </c>
      <c r="N16" s="4" t="s">
        <v>5</v>
      </c>
    </row>
    <row r="17" spans="1:14" ht="30">
      <c r="A17" s="2" t="s">
        <v>1114</v>
      </c>
      <c r="B17" s="4" t="s">
        <v>5</v>
      </c>
      <c r="C17" s="4" t="s">
        <v>5</v>
      </c>
      <c r="D17" s="6">
        <v>4204000</v>
      </c>
      <c r="E17" s="4" t="s">
        <v>5</v>
      </c>
      <c r="F17" s="4" t="s">
        <v>5</v>
      </c>
      <c r="G17" s="4" t="s">
        <v>5</v>
      </c>
      <c r="H17" s="4" t="s">
        <v>5</v>
      </c>
      <c r="I17" s="4" t="s">
        <v>5</v>
      </c>
      <c r="J17" s="4" t="s">
        <v>5</v>
      </c>
      <c r="K17" s="4" t="s">
        <v>5</v>
      </c>
      <c r="L17" s="4" t="s">
        <v>5</v>
      </c>
      <c r="M17" s="4" t="s">
        <v>5</v>
      </c>
      <c r="N17" s="4" t="s">
        <v>5</v>
      </c>
    </row>
    <row r="18" spans="1:14" ht="45">
      <c r="A18" s="2" t="s">
        <v>1115</v>
      </c>
      <c r="B18" s="4" t="s">
        <v>5</v>
      </c>
      <c r="C18" s="4" t="s">
        <v>5</v>
      </c>
      <c r="D18" s="4" t="s">
        <v>5</v>
      </c>
      <c r="E18" s="4" t="s">
        <v>5</v>
      </c>
      <c r="F18" s="4" t="s">
        <v>5</v>
      </c>
      <c r="G18" s="4" t="s">
        <v>5</v>
      </c>
      <c r="H18" s="8">
        <v>1300000</v>
      </c>
      <c r="I18" s="4" t="s">
        <v>5</v>
      </c>
      <c r="J18" s="8">
        <v>4000000</v>
      </c>
      <c r="K18" s="4" t="s">
        <v>5</v>
      </c>
      <c r="L18" s="4" t="s">
        <v>5</v>
      </c>
      <c r="M18" s="4" t="s">
        <v>5</v>
      </c>
      <c r="N18" s="4" t="s">
        <v>5</v>
      </c>
    </row>
    <row r="19" spans="1:14" ht="165">
      <c r="A19" s="2" t="s">
        <v>1116</v>
      </c>
      <c r="B19" s="4" t="s">
        <v>5</v>
      </c>
      <c r="C19" s="4" t="s">
        <v>5</v>
      </c>
      <c r="D19" s="4" t="s">
        <v>5</v>
      </c>
      <c r="E19" s="4" t="s">
        <v>5</v>
      </c>
      <c r="F19" s="4" t="s">
        <v>5</v>
      </c>
      <c r="G19" s="4" t="s">
        <v>5</v>
      </c>
      <c r="H19" s="4" t="s">
        <v>5</v>
      </c>
      <c r="I19" s="4" t="s">
        <v>1117</v>
      </c>
      <c r="J19" s="4" t="s">
        <v>5</v>
      </c>
      <c r="K19" s="4" t="s">
        <v>5</v>
      </c>
      <c r="L19" s="4" t="s">
        <v>5</v>
      </c>
      <c r="M19" s="4" t="s">
        <v>5</v>
      </c>
      <c r="N19" s="4" t="s">
        <v>5</v>
      </c>
    </row>
  </sheetData>
  <mergeCells count="5">
    <mergeCell ref="A1:A6"/>
    <mergeCell ref="B1:I1"/>
    <mergeCell ref="K1:N1"/>
    <mergeCell ref="B2:B6"/>
    <mergeCell ref="C2:C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118</v>
      </c>
      <c r="B1" s="1" t="s">
        <v>1</v>
      </c>
    </row>
    <row r="2" spans="1:2">
      <c r="A2" s="7"/>
      <c r="B2" s="1" t="s">
        <v>2</v>
      </c>
    </row>
    <row r="3" spans="1:2">
      <c r="A3" s="3" t="s">
        <v>1062</v>
      </c>
      <c r="B3" s="4" t="s">
        <v>5</v>
      </c>
    </row>
    <row r="4" spans="1:2" ht="60">
      <c r="A4" s="2" t="s">
        <v>1119</v>
      </c>
      <c r="B4" s="4" t="s">
        <v>1120</v>
      </c>
    </row>
    <row r="5" spans="1:2">
      <c r="A5" s="2" t="s">
        <v>1121</v>
      </c>
      <c r="B5" s="4" t="s">
        <v>5</v>
      </c>
    </row>
    <row r="6" spans="1:2">
      <c r="A6" s="3" t="s">
        <v>1062</v>
      </c>
      <c r="B6" s="4" t="s">
        <v>5</v>
      </c>
    </row>
    <row r="7" spans="1:2" ht="30">
      <c r="A7" s="2" t="s">
        <v>1122</v>
      </c>
      <c r="B7" s="171">
        <v>1</v>
      </c>
    </row>
    <row r="8" spans="1:2" ht="30">
      <c r="A8" s="2" t="s">
        <v>1123</v>
      </c>
      <c r="B8" s="4" t="s">
        <v>5</v>
      </c>
    </row>
    <row r="9" spans="1:2">
      <c r="A9" s="3" t="s">
        <v>1062</v>
      </c>
      <c r="B9" s="4" t="s">
        <v>5</v>
      </c>
    </row>
    <row r="10" spans="1:2" ht="165">
      <c r="A10" s="2" t="s">
        <v>1124</v>
      </c>
      <c r="B10" s="4" t="s">
        <v>1125</v>
      </c>
    </row>
    <row r="11" spans="1:2">
      <c r="A11" s="2" t="s">
        <v>1075</v>
      </c>
      <c r="B11" s="4" t="s">
        <v>5</v>
      </c>
    </row>
    <row r="12" spans="1:2">
      <c r="A12" s="3" t="s">
        <v>1062</v>
      </c>
      <c r="B12" s="4" t="s">
        <v>5</v>
      </c>
    </row>
    <row r="13" spans="1:2" ht="30">
      <c r="A13" s="2" t="s">
        <v>1124</v>
      </c>
      <c r="B13" s="4" t="s">
        <v>1126</v>
      </c>
    </row>
    <row r="14" spans="1:2">
      <c r="A14" s="2" t="s">
        <v>1079</v>
      </c>
      <c r="B14" s="4" t="s">
        <v>5</v>
      </c>
    </row>
    <row r="15" spans="1:2">
      <c r="A15" s="3" t="s">
        <v>1062</v>
      </c>
      <c r="B15" s="4" t="s">
        <v>5</v>
      </c>
    </row>
    <row r="16" spans="1:2" ht="45">
      <c r="A16" s="2" t="s">
        <v>1119</v>
      </c>
      <c r="B16" s="4" t="s">
        <v>112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1128</v>
      </c>
      <c r="B1" s="7" t="s">
        <v>30</v>
      </c>
      <c r="C1" s="7"/>
      <c r="D1" s="7" t="s">
        <v>1</v>
      </c>
      <c r="E1" s="7"/>
    </row>
    <row r="2" spans="1:5">
      <c r="A2" s="7"/>
      <c r="B2" s="1" t="s">
        <v>2</v>
      </c>
      <c r="C2" s="1" t="s">
        <v>31</v>
      </c>
      <c r="D2" s="1" t="s">
        <v>2</v>
      </c>
      <c r="E2" s="1" t="s">
        <v>31</v>
      </c>
    </row>
    <row r="3" spans="1:5">
      <c r="A3" s="3" t="s">
        <v>460</v>
      </c>
      <c r="B3" s="4" t="s">
        <v>5</v>
      </c>
      <c r="C3" s="4" t="s">
        <v>5</v>
      </c>
      <c r="D3" s="4" t="s">
        <v>5</v>
      </c>
      <c r="E3" s="4" t="s">
        <v>5</v>
      </c>
    </row>
    <row r="4" spans="1:5">
      <c r="A4" s="2" t="s">
        <v>461</v>
      </c>
      <c r="B4" s="8">
        <v>10600000</v>
      </c>
      <c r="C4" s="8">
        <v>9600000</v>
      </c>
      <c r="D4" s="8">
        <v>20400000</v>
      </c>
      <c r="E4" s="8">
        <v>17500000</v>
      </c>
    </row>
    <row r="5" spans="1:5" ht="30">
      <c r="A5" s="2" t="s">
        <v>462</v>
      </c>
      <c r="B5" s="6">
        <v>1400000</v>
      </c>
      <c r="C5" s="6">
        <v>1300000</v>
      </c>
      <c r="D5" s="6">
        <v>2800000</v>
      </c>
      <c r="E5" s="6">
        <v>2600000</v>
      </c>
    </row>
    <row r="6" spans="1:5" ht="30">
      <c r="A6" s="2" t="s">
        <v>463</v>
      </c>
      <c r="B6" s="6">
        <v>900000</v>
      </c>
      <c r="C6" s="6">
        <v>1000000</v>
      </c>
      <c r="D6" s="6">
        <v>1900000</v>
      </c>
      <c r="E6" s="6">
        <v>2000000</v>
      </c>
    </row>
    <row r="7" spans="1:5">
      <c r="A7" s="2" t="s">
        <v>464</v>
      </c>
      <c r="B7" s="6">
        <v>12900000</v>
      </c>
      <c r="C7" s="6">
        <v>11900000</v>
      </c>
      <c r="D7" s="6">
        <v>25100000</v>
      </c>
      <c r="E7" s="6">
        <v>22100000</v>
      </c>
    </row>
    <row r="8" spans="1:5">
      <c r="A8" s="2" t="s">
        <v>465</v>
      </c>
      <c r="B8" s="4">
        <v>0</v>
      </c>
      <c r="C8" s="6">
        <v>-100000</v>
      </c>
      <c r="D8" s="6">
        <v>-100000</v>
      </c>
      <c r="E8" s="6">
        <v>-200000</v>
      </c>
    </row>
    <row r="9" spans="1:5">
      <c r="A9" s="2" t="s">
        <v>37</v>
      </c>
      <c r="B9" s="8">
        <v>12949000</v>
      </c>
      <c r="C9" s="8">
        <v>11838000</v>
      </c>
      <c r="D9" s="8">
        <v>24952000</v>
      </c>
      <c r="E9" s="8">
        <v>2188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2" t="s">
        <v>175</v>
      </c>
      <c r="B4" s="4" t="s">
        <v>5</v>
      </c>
    </row>
    <row r="5" spans="1:2" ht="24.75">
      <c r="A5" s="12"/>
      <c r="B5" s="13" t="s">
        <v>177</v>
      </c>
    </row>
    <row r="6" spans="1:2">
      <c r="A6" s="12"/>
      <c r="B6" s="14" t="s">
        <v>178</v>
      </c>
    </row>
    <row r="7" spans="1:2" ht="252.75">
      <c r="A7" s="12"/>
      <c r="B7" s="15" t="s">
        <v>179</v>
      </c>
    </row>
    <row r="8" spans="1:2">
      <c r="A8" s="12"/>
      <c r="B8" s="14" t="s">
        <v>180</v>
      </c>
    </row>
    <row r="9" spans="1:2" ht="409.6">
      <c r="A9" s="12"/>
      <c r="B9" s="15" t="s">
        <v>181</v>
      </c>
    </row>
    <row r="10" spans="1:2">
      <c r="A10" s="12"/>
      <c r="B10" s="14" t="s">
        <v>182</v>
      </c>
    </row>
    <row r="11" spans="1:2" ht="409.6">
      <c r="A11" s="12"/>
      <c r="B11" s="15" t="s">
        <v>183</v>
      </c>
    </row>
    <row r="12" spans="1:2" ht="24.75">
      <c r="A12" s="12"/>
      <c r="B12" s="14" t="s">
        <v>184</v>
      </c>
    </row>
    <row r="13" spans="1:2" ht="409.6">
      <c r="A13" s="12"/>
      <c r="B13" s="15" t="s">
        <v>185</v>
      </c>
    </row>
    <row r="14" spans="1:2">
      <c r="A14" s="12"/>
      <c r="B14" s="14" t="s">
        <v>186</v>
      </c>
    </row>
    <row r="15" spans="1:2" ht="384.75">
      <c r="A15" s="12"/>
      <c r="B15" s="15" t="s">
        <v>187</v>
      </c>
    </row>
    <row r="16" spans="1:2">
      <c r="A16" s="12"/>
      <c r="B16" s="13" t="s">
        <v>188</v>
      </c>
    </row>
    <row r="17" spans="1:2">
      <c r="A17" s="12"/>
      <c r="B17" s="14" t="s">
        <v>189</v>
      </c>
    </row>
    <row r="18" spans="1:2" ht="408.75">
      <c r="A18" s="12"/>
      <c r="B18" s="15" t="s">
        <v>190</v>
      </c>
    </row>
    <row r="19" spans="1:2" ht="409.6">
      <c r="A19" s="12"/>
      <c r="B19" s="15" t="s">
        <v>191</v>
      </c>
    </row>
    <row r="20" spans="1:2" ht="72.75">
      <c r="A20" s="12"/>
      <c r="B20" s="15" t="s">
        <v>192</v>
      </c>
    </row>
    <row r="21" spans="1:2">
      <c r="A21" s="12"/>
      <c r="B21" s="13" t="s">
        <v>193</v>
      </c>
    </row>
    <row r="22" spans="1:2">
      <c r="A22" s="12"/>
      <c r="B22" s="14" t="s">
        <v>194</v>
      </c>
    </row>
    <row r="23" spans="1:2" ht="336.75">
      <c r="A23" s="12"/>
      <c r="B23" s="15" t="s">
        <v>195</v>
      </c>
    </row>
    <row r="24" spans="1:2" ht="372.75">
      <c r="A24" s="12"/>
      <c r="B24" s="15" t="s">
        <v>196</v>
      </c>
    </row>
    <row r="25" spans="1:2" ht="24.75">
      <c r="A25" s="12"/>
      <c r="B25" s="14" t="s">
        <v>197</v>
      </c>
    </row>
    <row r="26" spans="1:2" ht="409.6">
      <c r="A26" s="12"/>
      <c r="B26" s="15" t="s">
        <v>198</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29</v>
      </c>
      <c r="B1" s="7" t="s">
        <v>2</v>
      </c>
      <c r="C1" s="7" t="s">
        <v>68</v>
      </c>
    </row>
    <row r="2" spans="1:3">
      <c r="A2" s="1" t="s">
        <v>840</v>
      </c>
      <c r="B2" s="7"/>
      <c r="C2" s="7"/>
    </row>
    <row r="3" spans="1:3">
      <c r="A3" s="3" t="s">
        <v>469</v>
      </c>
      <c r="B3" s="4" t="s">
        <v>5</v>
      </c>
      <c r="C3" s="4" t="s">
        <v>5</v>
      </c>
    </row>
    <row r="4" spans="1:3">
      <c r="A4" s="2" t="s">
        <v>1130</v>
      </c>
      <c r="B4" s="9">
        <v>267.2</v>
      </c>
      <c r="C4" s="9">
        <v>199.6</v>
      </c>
    </row>
    <row r="5" spans="1:3">
      <c r="A5" s="2" t="s">
        <v>1131</v>
      </c>
      <c r="B5" s="9">
        <v>200.6</v>
      </c>
      <c r="C5" s="9">
        <v>141.300000000000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32</v>
      </c>
      <c r="B1" s="7" t="s">
        <v>30</v>
      </c>
      <c r="C1" s="7"/>
      <c r="D1" s="7" t="s">
        <v>1</v>
      </c>
      <c r="E1" s="7"/>
    </row>
    <row r="2" spans="1:5">
      <c r="A2" s="1" t="s">
        <v>840</v>
      </c>
      <c r="B2" s="1" t="s">
        <v>2</v>
      </c>
      <c r="C2" s="1" t="s">
        <v>31</v>
      </c>
      <c r="D2" s="1" t="s">
        <v>2</v>
      </c>
      <c r="E2" s="1" t="s">
        <v>31</v>
      </c>
    </row>
    <row r="3" spans="1:5" ht="30">
      <c r="A3" s="2" t="s">
        <v>1133</v>
      </c>
      <c r="B3" s="4" t="s">
        <v>5</v>
      </c>
      <c r="C3" s="4" t="s">
        <v>5</v>
      </c>
      <c r="D3" s="4" t="s">
        <v>5</v>
      </c>
      <c r="E3" s="4" t="s">
        <v>5</v>
      </c>
    </row>
    <row r="4" spans="1:5">
      <c r="A4" s="3" t="s">
        <v>1134</v>
      </c>
      <c r="B4" s="4" t="s">
        <v>5</v>
      </c>
      <c r="C4" s="4" t="s">
        <v>5</v>
      </c>
      <c r="D4" s="4" t="s">
        <v>5</v>
      </c>
      <c r="E4" s="4" t="s">
        <v>5</v>
      </c>
    </row>
    <row r="5" spans="1:5">
      <c r="A5" s="2" t="s">
        <v>1135</v>
      </c>
      <c r="B5" s="9">
        <v>17.3</v>
      </c>
      <c r="C5" s="9">
        <v>12.6</v>
      </c>
      <c r="D5" s="9">
        <v>33.299999999999997</v>
      </c>
      <c r="E5" s="9">
        <v>24.5</v>
      </c>
    </row>
    <row r="6" spans="1:5" ht="30">
      <c r="A6" s="2" t="s">
        <v>1136</v>
      </c>
      <c r="B6" s="4" t="s">
        <v>5</v>
      </c>
      <c r="C6" s="4" t="s">
        <v>5</v>
      </c>
      <c r="D6" s="4" t="s">
        <v>5</v>
      </c>
      <c r="E6" s="4" t="s">
        <v>5</v>
      </c>
    </row>
    <row r="7" spans="1:5">
      <c r="A7" s="3" t="s">
        <v>1134</v>
      </c>
      <c r="B7" s="4" t="s">
        <v>5</v>
      </c>
      <c r="C7" s="4" t="s">
        <v>5</v>
      </c>
      <c r="D7" s="4" t="s">
        <v>5</v>
      </c>
      <c r="E7" s="4" t="s">
        <v>5</v>
      </c>
    </row>
    <row r="8" spans="1:5">
      <c r="A8" s="2" t="s">
        <v>1135</v>
      </c>
      <c r="B8" s="9">
        <v>40.4</v>
      </c>
      <c r="C8" s="8">
        <v>39</v>
      </c>
      <c r="D8" s="9">
        <v>88.2</v>
      </c>
      <c r="E8" s="9">
        <v>75.90000000000000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2.5703125" bestFit="1" customWidth="1"/>
    <col min="3" max="4" width="12" bestFit="1" customWidth="1"/>
    <col min="5" max="5" width="36.5703125" bestFit="1" customWidth="1"/>
    <col min="6" max="6" width="12" bestFit="1" customWidth="1"/>
  </cols>
  <sheetData>
    <row r="1" spans="1:6" ht="15" customHeight="1">
      <c r="A1" s="1" t="s">
        <v>1137</v>
      </c>
      <c r="B1" s="1" t="s">
        <v>897</v>
      </c>
      <c r="C1" s="7" t="s">
        <v>30</v>
      </c>
      <c r="D1" s="7"/>
      <c r="E1" s="7" t="s">
        <v>1</v>
      </c>
      <c r="F1" s="7"/>
    </row>
    <row r="2" spans="1:6" ht="30">
      <c r="A2" s="1" t="s">
        <v>1138</v>
      </c>
      <c r="B2" s="1" t="s">
        <v>2</v>
      </c>
      <c r="C2" s="1" t="s">
        <v>2</v>
      </c>
      <c r="D2" s="1" t="s">
        <v>31</v>
      </c>
      <c r="E2" s="1" t="s">
        <v>2</v>
      </c>
      <c r="F2" s="1" t="s">
        <v>31</v>
      </c>
    </row>
    <row r="3" spans="1:6" ht="30">
      <c r="A3" s="3" t="s">
        <v>1139</v>
      </c>
      <c r="B3" s="4" t="s">
        <v>5</v>
      </c>
      <c r="C3" s="4" t="s">
        <v>5</v>
      </c>
      <c r="D3" s="4" t="s">
        <v>5</v>
      </c>
      <c r="E3" s="4" t="s">
        <v>5</v>
      </c>
      <c r="F3" s="4" t="s">
        <v>5</v>
      </c>
    </row>
    <row r="4" spans="1:6">
      <c r="A4" s="2" t="s">
        <v>1140</v>
      </c>
      <c r="B4" s="6">
        <v>6226093</v>
      </c>
      <c r="C4" s="6">
        <v>6226093</v>
      </c>
      <c r="D4" s="4" t="s">
        <v>5</v>
      </c>
      <c r="E4" s="6">
        <v>6226093</v>
      </c>
      <c r="F4" s="4" t="s">
        <v>5</v>
      </c>
    </row>
    <row r="5" spans="1:6">
      <c r="A5" s="2" t="s">
        <v>1141</v>
      </c>
      <c r="B5" s="4" t="s">
        <v>5</v>
      </c>
      <c r="C5" s="9">
        <v>0.2</v>
      </c>
      <c r="D5" s="9">
        <v>2.2000000000000002</v>
      </c>
      <c r="E5" s="9">
        <v>6.5</v>
      </c>
      <c r="F5" s="9">
        <v>5.7</v>
      </c>
    </row>
    <row r="6" spans="1:6">
      <c r="A6" s="2" t="s">
        <v>1142</v>
      </c>
      <c r="B6" s="4" t="s">
        <v>5</v>
      </c>
      <c r="C6" s="4">
        <v>0.1</v>
      </c>
      <c r="D6" s="4">
        <v>1.5</v>
      </c>
      <c r="E6" s="4">
        <v>0.8</v>
      </c>
      <c r="F6" s="4">
        <v>3.4</v>
      </c>
    </row>
    <row r="7" spans="1:6">
      <c r="A7" s="2" t="s">
        <v>1143</v>
      </c>
      <c r="B7" s="4" t="s">
        <v>5</v>
      </c>
      <c r="C7" s="4" t="s">
        <v>5</v>
      </c>
      <c r="D7" s="4" t="s">
        <v>5</v>
      </c>
      <c r="E7" s="4" t="s">
        <v>5</v>
      </c>
      <c r="F7" s="4" t="s">
        <v>5</v>
      </c>
    </row>
    <row r="8" spans="1:6" ht="30">
      <c r="A8" s="3" t="s">
        <v>1139</v>
      </c>
      <c r="B8" s="4" t="s">
        <v>5</v>
      </c>
      <c r="C8" s="4" t="s">
        <v>5</v>
      </c>
      <c r="D8" s="4" t="s">
        <v>5</v>
      </c>
      <c r="E8" s="4" t="s">
        <v>5</v>
      </c>
      <c r="F8" s="4" t="s">
        <v>5</v>
      </c>
    </row>
    <row r="9" spans="1:6">
      <c r="A9" s="2" t="s">
        <v>1144</v>
      </c>
      <c r="B9" s="4">
        <v>19.899999999999999</v>
      </c>
      <c r="C9" s="4">
        <v>19.899999999999999</v>
      </c>
      <c r="D9" s="4" t="s">
        <v>5</v>
      </c>
      <c r="E9" s="4">
        <v>19.899999999999999</v>
      </c>
      <c r="F9" s="4" t="s">
        <v>5</v>
      </c>
    </row>
    <row r="10" spans="1:6" ht="30">
      <c r="A10" s="2" t="s">
        <v>1145</v>
      </c>
      <c r="B10" s="4" t="s">
        <v>1146</v>
      </c>
      <c r="C10" s="4" t="s">
        <v>5</v>
      </c>
      <c r="D10" s="4" t="s">
        <v>5</v>
      </c>
      <c r="E10" s="4" t="s">
        <v>5</v>
      </c>
      <c r="F10" s="4" t="s">
        <v>5</v>
      </c>
    </row>
    <row r="11" spans="1:6">
      <c r="A11" s="2" t="s">
        <v>1147</v>
      </c>
      <c r="B11" s="4" t="s">
        <v>5</v>
      </c>
      <c r="C11" s="9">
        <v>0.2</v>
      </c>
      <c r="D11" s="9">
        <v>0.4</v>
      </c>
      <c r="E11" s="8">
        <v>6</v>
      </c>
      <c r="F11" s="9">
        <v>1.1000000000000001</v>
      </c>
    </row>
    <row r="12" spans="1:6">
      <c r="A12" s="2" t="s">
        <v>1148</v>
      </c>
      <c r="B12" s="4" t="s">
        <v>5</v>
      </c>
      <c r="C12" s="4" t="s">
        <v>5</v>
      </c>
      <c r="D12" s="4" t="s">
        <v>5</v>
      </c>
      <c r="E12" s="4" t="s">
        <v>5</v>
      </c>
      <c r="F12" s="4" t="s">
        <v>5</v>
      </c>
    </row>
    <row r="13" spans="1:6" ht="30">
      <c r="A13" s="3" t="s">
        <v>1139</v>
      </c>
      <c r="B13" s="4" t="s">
        <v>5</v>
      </c>
      <c r="C13" s="4" t="s">
        <v>5</v>
      </c>
      <c r="D13" s="4" t="s">
        <v>5</v>
      </c>
      <c r="E13" s="4" t="s">
        <v>5</v>
      </c>
      <c r="F13" s="4" t="s">
        <v>5</v>
      </c>
    </row>
    <row r="14" spans="1:6" ht="30">
      <c r="A14" s="2" t="s">
        <v>1149</v>
      </c>
      <c r="B14" s="4" t="s">
        <v>5</v>
      </c>
      <c r="C14" s="4" t="s">
        <v>5</v>
      </c>
      <c r="D14" s="4" t="s">
        <v>5</v>
      </c>
      <c r="E14" s="171">
        <v>1</v>
      </c>
      <c r="F14" s="4" t="s">
        <v>5</v>
      </c>
    </row>
    <row r="15" spans="1:6" ht="30">
      <c r="A15" s="2" t="s">
        <v>1150</v>
      </c>
      <c r="B15" s="4" t="s">
        <v>5</v>
      </c>
      <c r="C15" s="4" t="s">
        <v>5</v>
      </c>
      <c r="D15" s="4" t="s">
        <v>5</v>
      </c>
      <c r="E15" s="4" t="s">
        <v>5</v>
      </c>
      <c r="F15" s="4" t="s">
        <v>5</v>
      </c>
    </row>
    <row r="16" spans="1:6" ht="30">
      <c r="A16" s="3" t="s">
        <v>1139</v>
      </c>
      <c r="B16" s="4" t="s">
        <v>5</v>
      </c>
      <c r="C16" s="4" t="s">
        <v>5</v>
      </c>
      <c r="D16" s="4" t="s">
        <v>5</v>
      </c>
      <c r="E16" s="4" t="s">
        <v>5</v>
      </c>
      <c r="F16" s="4" t="s">
        <v>5</v>
      </c>
    </row>
    <row r="17" spans="1:6" ht="150">
      <c r="A17" s="2" t="s">
        <v>1151</v>
      </c>
      <c r="B17" s="4" t="s">
        <v>5</v>
      </c>
      <c r="C17" s="4" t="s">
        <v>5</v>
      </c>
      <c r="D17" s="4" t="s">
        <v>5</v>
      </c>
      <c r="E17" s="4" t="s">
        <v>1152</v>
      </c>
      <c r="F17" s="4" t="s">
        <v>5</v>
      </c>
    </row>
    <row r="18" spans="1:6" ht="45">
      <c r="A18" s="2" t="s">
        <v>1153</v>
      </c>
      <c r="B18" s="4" t="s">
        <v>5</v>
      </c>
      <c r="C18" s="4" t="s">
        <v>5</v>
      </c>
      <c r="D18" s="4" t="s">
        <v>5</v>
      </c>
      <c r="E18" s="171">
        <v>0.85</v>
      </c>
      <c r="F18" s="4" t="s">
        <v>5</v>
      </c>
    </row>
    <row r="19" spans="1:6" ht="75">
      <c r="A19" s="2" t="s">
        <v>1154</v>
      </c>
      <c r="B19" s="4" t="s">
        <v>5</v>
      </c>
      <c r="C19" s="4" t="s">
        <v>5</v>
      </c>
      <c r="D19" s="4" t="s">
        <v>5</v>
      </c>
      <c r="E19" s="4" t="s">
        <v>1155</v>
      </c>
      <c r="F19" s="4" t="s">
        <v>5</v>
      </c>
    </row>
  </sheetData>
  <mergeCells count="2">
    <mergeCell ref="C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1156</v>
      </c>
      <c r="B1" s="1" t="s">
        <v>1</v>
      </c>
    </row>
    <row r="2" spans="1:2">
      <c r="A2" s="7"/>
      <c r="B2" s="1" t="s">
        <v>2</v>
      </c>
    </row>
    <row r="3" spans="1:2">
      <c r="A3" s="2" t="s">
        <v>1143</v>
      </c>
      <c r="B3" s="4" t="s">
        <v>5</v>
      </c>
    </row>
    <row r="4" spans="1:2" ht="30">
      <c r="A4" s="3" t="s">
        <v>1157</v>
      </c>
      <c r="B4" s="4" t="s">
        <v>5</v>
      </c>
    </row>
    <row r="5" spans="1:2" ht="30">
      <c r="A5" s="2" t="s">
        <v>1158</v>
      </c>
      <c r="B5" s="6">
        <v>1123545</v>
      </c>
    </row>
    <row r="6" spans="1:2">
      <c r="A6" s="2" t="s">
        <v>486</v>
      </c>
      <c r="B6" s="6">
        <v>315614</v>
      </c>
    </row>
    <row r="7" spans="1:2">
      <c r="A7" s="2" t="s">
        <v>487</v>
      </c>
      <c r="B7" s="6">
        <v>-145560</v>
      </c>
    </row>
    <row r="8" spans="1:2">
      <c r="A8" s="2" t="s">
        <v>489</v>
      </c>
      <c r="B8" s="6">
        <v>-13450</v>
      </c>
    </row>
    <row r="9" spans="1:2" ht="30">
      <c r="A9" s="2" t="s">
        <v>1159</v>
      </c>
      <c r="B9" s="6">
        <v>1280149</v>
      </c>
    </row>
    <row r="10" spans="1:2" ht="45">
      <c r="A10" s="3" t="s">
        <v>1160</v>
      </c>
      <c r="B10" s="4" t="s">
        <v>5</v>
      </c>
    </row>
    <row r="11" spans="1:2" ht="30">
      <c r="A11" s="2" t="s">
        <v>1161</v>
      </c>
      <c r="B11" s="9">
        <v>23.78</v>
      </c>
    </row>
    <row r="12" spans="1:2">
      <c r="A12" s="2" t="s">
        <v>486</v>
      </c>
      <c r="B12" s="9">
        <v>41.36</v>
      </c>
    </row>
    <row r="13" spans="1:2">
      <c r="A13" s="2" t="s">
        <v>487</v>
      </c>
      <c r="B13" s="9">
        <v>19.82</v>
      </c>
    </row>
    <row r="14" spans="1:2">
      <c r="A14" s="2" t="s">
        <v>489</v>
      </c>
      <c r="B14" s="9">
        <v>16.05</v>
      </c>
    </row>
    <row r="15" spans="1:2" ht="30">
      <c r="A15" s="2" t="s">
        <v>1162</v>
      </c>
      <c r="B15" s="9">
        <v>28.6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6" customWidth="1"/>
    <col min="4" max="4" width="36.5703125" customWidth="1"/>
    <col min="5" max="5" width="27.42578125" customWidth="1"/>
    <col min="6" max="6" width="8.42578125" customWidth="1"/>
    <col min="7" max="7" width="21" customWidth="1"/>
    <col min="8" max="8" width="7.42578125" customWidth="1"/>
  </cols>
  <sheetData>
    <row r="1" spans="1:8" ht="15" customHeight="1">
      <c r="A1" s="1" t="s">
        <v>1163</v>
      </c>
      <c r="B1" s="7" t="s">
        <v>897</v>
      </c>
      <c r="C1" s="7"/>
      <c r="D1" s="7"/>
      <c r="E1" s="7" t="s">
        <v>1</v>
      </c>
      <c r="F1" s="7"/>
      <c r="G1" s="7"/>
      <c r="H1" s="7"/>
    </row>
    <row r="2" spans="1:8" ht="30">
      <c r="A2" s="1" t="s">
        <v>1138</v>
      </c>
      <c r="B2" s="7" t="s">
        <v>2</v>
      </c>
      <c r="C2" s="7"/>
      <c r="D2" s="1" t="s">
        <v>68</v>
      </c>
      <c r="E2" s="7" t="s">
        <v>2</v>
      </c>
      <c r="F2" s="7"/>
      <c r="G2" s="7" t="s">
        <v>68</v>
      </c>
      <c r="H2" s="7"/>
    </row>
    <row r="3" spans="1:8" ht="30">
      <c r="A3" s="3" t="s">
        <v>1164</v>
      </c>
      <c r="B3" s="4" t="s">
        <v>5</v>
      </c>
      <c r="C3" s="4"/>
      <c r="D3" s="4" t="s">
        <v>5</v>
      </c>
      <c r="E3" s="4" t="s">
        <v>5</v>
      </c>
      <c r="F3" s="4"/>
      <c r="G3" s="4" t="s">
        <v>5</v>
      </c>
      <c r="H3" s="4"/>
    </row>
    <row r="4" spans="1:8" ht="30">
      <c r="A4" s="2" t="s">
        <v>1165</v>
      </c>
      <c r="B4" s="6">
        <v>284671</v>
      </c>
      <c r="C4" s="4"/>
      <c r="D4" s="6">
        <v>495571</v>
      </c>
      <c r="E4" s="6">
        <v>495571</v>
      </c>
      <c r="F4" s="4"/>
      <c r="G4" s="4" t="s">
        <v>5</v>
      </c>
      <c r="H4" s="4"/>
    </row>
    <row r="5" spans="1:8">
      <c r="A5" s="2" t="s">
        <v>505</v>
      </c>
      <c r="B5" s="4" t="s">
        <v>5</v>
      </c>
      <c r="C5" s="4"/>
      <c r="D5" s="4" t="s">
        <v>5</v>
      </c>
      <c r="E5" s="6">
        <v>-210900</v>
      </c>
      <c r="F5" s="4"/>
      <c r="G5" s="4" t="s">
        <v>5</v>
      </c>
      <c r="H5" s="4"/>
    </row>
    <row r="6" spans="1:8">
      <c r="A6" s="2" t="s">
        <v>489</v>
      </c>
      <c r="B6" s="4" t="s">
        <v>5</v>
      </c>
      <c r="C6" s="4"/>
      <c r="D6" s="4" t="s">
        <v>5</v>
      </c>
      <c r="E6" s="4">
        <v>0</v>
      </c>
      <c r="F6" s="4"/>
      <c r="G6" s="4" t="s">
        <v>5</v>
      </c>
      <c r="H6" s="4"/>
    </row>
    <row r="7" spans="1:8" ht="30">
      <c r="A7" s="2" t="s">
        <v>1166</v>
      </c>
      <c r="B7" s="6">
        <v>284671</v>
      </c>
      <c r="C7" s="4"/>
      <c r="D7" s="4" t="s">
        <v>5</v>
      </c>
      <c r="E7" s="6">
        <v>284671</v>
      </c>
      <c r="F7" s="4"/>
      <c r="G7" s="4" t="s">
        <v>5</v>
      </c>
      <c r="H7" s="4"/>
    </row>
    <row r="8" spans="1:8" ht="30">
      <c r="A8" s="3" t="s">
        <v>1167</v>
      </c>
      <c r="B8" s="4" t="s">
        <v>5</v>
      </c>
      <c r="C8" s="4"/>
      <c r="D8" s="4" t="s">
        <v>5</v>
      </c>
      <c r="E8" s="4" t="s">
        <v>5</v>
      </c>
      <c r="F8" s="4"/>
      <c r="G8" s="4" t="s">
        <v>5</v>
      </c>
      <c r="H8" s="4"/>
    </row>
    <row r="9" spans="1:8" ht="30">
      <c r="A9" s="2" t="s">
        <v>1168</v>
      </c>
      <c r="B9" s="9">
        <v>12.06</v>
      </c>
      <c r="C9" s="4"/>
      <c r="D9" s="9">
        <v>11.17</v>
      </c>
      <c r="E9" s="9">
        <v>11.17</v>
      </c>
      <c r="F9" s="4"/>
      <c r="G9" s="4" t="s">
        <v>5</v>
      </c>
      <c r="H9" s="4"/>
    </row>
    <row r="10" spans="1:8">
      <c r="A10" s="2" t="s">
        <v>489</v>
      </c>
      <c r="B10" s="4" t="s">
        <v>5</v>
      </c>
      <c r="C10" s="4"/>
      <c r="D10" s="4" t="s">
        <v>5</v>
      </c>
      <c r="E10" s="8">
        <v>0</v>
      </c>
      <c r="F10" s="4"/>
      <c r="G10" s="4" t="s">
        <v>5</v>
      </c>
      <c r="H10" s="4"/>
    </row>
    <row r="11" spans="1:8" ht="30">
      <c r="A11" s="2" t="s">
        <v>1169</v>
      </c>
      <c r="B11" s="9">
        <v>12.06</v>
      </c>
      <c r="C11" s="4"/>
      <c r="D11" s="4" t="s">
        <v>5</v>
      </c>
      <c r="E11" s="9">
        <v>12.06</v>
      </c>
      <c r="F11" s="4"/>
      <c r="G11" s="4" t="s">
        <v>5</v>
      </c>
      <c r="H11" s="4"/>
    </row>
    <row r="12" spans="1:8" ht="30">
      <c r="A12" s="3" t="s">
        <v>1170</v>
      </c>
      <c r="B12" s="4" t="s">
        <v>5</v>
      </c>
      <c r="C12" s="4"/>
      <c r="D12" s="4" t="s">
        <v>5</v>
      </c>
      <c r="E12" s="4" t="s">
        <v>5</v>
      </c>
      <c r="F12" s="4"/>
      <c r="G12" s="4" t="s">
        <v>5</v>
      </c>
      <c r="H12" s="4"/>
    </row>
    <row r="13" spans="1:8">
      <c r="A13" s="2" t="s">
        <v>1171</v>
      </c>
      <c r="B13" s="6">
        <v>284671</v>
      </c>
      <c r="C13" s="4"/>
      <c r="D13" s="4" t="s">
        <v>5</v>
      </c>
      <c r="E13" s="6">
        <v>284671</v>
      </c>
      <c r="F13" s="4"/>
      <c r="G13" s="4" t="s">
        <v>5</v>
      </c>
      <c r="H13" s="4"/>
    </row>
    <row r="14" spans="1:8" ht="30">
      <c r="A14" s="2" t="s">
        <v>1172</v>
      </c>
      <c r="B14" s="9">
        <v>12.06</v>
      </c>
      <c r="C14" s="4"/>
      <c r="D14" s="4" t="s">
        <v>5</v>
      </c>
      <c r="E14" s="9">
        <v>12.06</v>
      </c>
      <c r="F14" s="4"/>
      <c r="G14" s="4" t="s">
        <v>5</v>
      </c>
      <c r="H14" s="4"/>
    </row>
    <row r="15" spans="1:8" ht="30">
      <c r="A15" s="2" t="s">
        <v>1173</v>
      </c>
      <c r="B15" s="4" t="s">
        <v>1174</v>
      </c>
      <c r="C15" s="4"/>
      <c r="D15" s="4" t="s">
        <v>1175</v>
      </c>
      <c r="E15" s="4" t="s">
        <v>5</v>
      </c>
      <c r="F15" s="4"/>
      <c r="G15" s="4" t="s">
        <v>5</v>
      </c>
      <c r="H15" s="4"/>
    </row>
    <row r="16" spans="1:8" ht="30">
      <c r="A16" s="2" t="s">
        <v>1176</v>
      </c>
      <c r="B16" s="4" t="s">
        <v>1174</v>
      </c>
      <c r="C16" s="4"/>
      <c r="D16" s="4" t="s">
        <v>5</v>
      </c>
      <c r="E16" s="4" t="s">
        <v>5</v>
      </c>
      <c r="F16" s="4"/>
      <c r="G16" s="4" t="s">
        <v>5</v>
      </c>
      <c r="H16" s="4"/>
    </row>
    <row r="17" spans="1:8" ht="30">
      <c r="A17" s="2" t="s">
        <v>1177</v>
      </c>
      <c r="B17" s="9">
        <v>5.3</v>
      </c>
      <c r="C17" s="10" t="s">
        <v>52</v>
      </c>
      <c r="D17" s="4" t="s">
        <v>5</v>
      </c>
      <c r="E17" s="9">
        <v>5.3</v>
      </c>
      <c r="F17" s="10" t="s">
        <v>52</v>
      </c>
      <c r="G17" s="9">
        <v>10.7</v>
      </c>
      <c r="H17" s="10" t="s">
        <v>52</v>
      </c>
    </row>
    <row r="18" spans="1:8" ht="30">
      <c r="A18" s="2" t="s">
        <v>1178</v>
      </c>
      <c r="B18" s="9">
        <v>5.3</v>
      </c>
      <c r="C18" s="10" t="s">
        <v>52</v>
      </c>
      <c r="D18" s="4" t="s">
        <v>5</v>
      </c>
      <c r="E18" s="9">
        <v>5.3</v>
      </c>
      <c r="F18" s="10" t="s">
        <v>52</v>
      </c>
      <c r="G18" s="4" t="s">
        <v>5</v>
      </c>
      <c r="H18" s="4"/>
    </row>
    <row r="19" spans="1:8">
      <c r="A19" s="2" t="s">
        <v>1179</v>
      </c>
      <c r="B19" s="4" t="s">
        <v>5</v>
      </c>
      <c r="C19" s="4"/>
      <c r="D19" s="4" t="s">
        <v>5</v>
      </c>
      <c r="E19" s="4" t="s">
        <v>5</v>
      </c>
      <c r="F19" s="4"/>
      <c r="G19" s="4" t="s">
        <v>5</v>
      </c>
      <c r="H19" s="4"/>
    </row>
    <row r="20" spans="1:8" ht="30">
      <c r="A20" s="3" t="s">
        <v>1167</v>
      </c>
      <c r="B20" s="4" t="s">
        <v>5</v>
      </c>
      <c r="C20" s="4"/>
      <c r="D20" s="4" t="s">
        <v>5</v>
      </c>
      <c r="E20" s="4" t="s">
        <v>5</v>
      </c>
      <c r="F20" s="4"/>
      <c r="G20" s="4" t="s">
        <v>5</v>
      </c>
      <c r="H20" s="4"/>
    </row>
    <row r="21" spans="1:8">
      <c r="A21" s="2" t="s">
        <v>505</v>
      </c>
      <c r="B21" s="4" t="s">
        <v>5</v>
      </c>
      <c r="C21" s="4"/>
      <c r="D21" s="4" t="s">
        <v>5</v>
      </c>
      <c r="E21" s="9">
        <v>9.9700000000000006</v>
      </c>
      <c r="F21" s="4"/>
      <c r="G21" s="4" t="s">
        <v>5</v>
      </c>
      <c r="H21" s="4"/>
    </row>
    <row r="22" spans="1:8">
      <c r="A22" s="11"/>
      <c r="B22" s="11"/>
      <c r="C22" s="11"/>
      <c r="D22" s="11"/>
      <c r="E22" s="11"/>
      <c r="F22" s="11"/>
      <c r="G22" s="11"/>
      <c r="H22" s="11"/>
    </row>
    <row r="23" spans="1:8" ht="30" customHeight="1">
      <c r="A23" s="2" t="s">
        <v>52</v>
      </c>
      <c r="B23" s="12" t="s">
        <v>1180</v>
      </c>
      <c r="C23" s="12"/>
      <c r="D23" s="12"/>
      <c r="E23" s="12"/>
      <c r="F23" s="12"/>
      <c r="G23" s="12"/>
      <c r="H23" s="12"/>
    </row>
  </sheetData>
  <mergeCells count="8">
    <mergeCell ref="A22:H22"/>
    <mergeCell ref="B23:H23"/>
    <mergeCell ref="B1:D1"/>
    <mergeCell ref="E1:F1"/>
    <mergeCell ref="G1:H1"/>
    <mergeCell ref="B2:C2"/>
    <mergeCell ref="E2:F2"/>
    <mergeCell ref="G2:H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181</v>
      </c>
      <c r="B1" s="7" t="s">
        <v>1</v>
      </c>
      <c r="C1" s="7"/>
    </row>
    <row r="2" spans="1:3" ht="30">
      <c r="A2" s="1" t="s">
        <v>1138</v>
      </c>
      <c r="B2" s="1" t="s">
        <v>2</v>
      </c>
      <c r="C2" s="1" t="s">
        <v>31</v>
      </c>
    </row>
    <row r="3" spans="1:3" ht="30">
      <c r="A3" s="3" t="s">
        <v>1139</v>
      </c>
      <c r="B3" s="4" t="s">
        <v>5</v>
      </c>
      <c r="C3" s="4" t="s">
        <v>5</v>
      </c>
    </row>
    <row r="4" spans="1:3">
      <c r="A4" s="2" t="s">
        <v>516</v>
      </c>
      <c r="B4" s="6">
        <v>62102</v>
      </c>
      <c r="C4" s="6">
        <v>416397</v>
      </c>
    </row>
    <row r="5" spans="1:3" ht="30">
      <c r="A5" s="2" t="s">
        <v>1150</v>
      </c>
      <c r="B5" s="4" t="s">
        <v>5</v>
      </c>
      <c r="C5" s="4" t="s">
        <v>5</v>
      </c>
    </row>
    <row r="6" spans="1:3" ht="30">
      <c r="A6" s="3" t="s">
        <v>1139</v>
      </c>
      <c r="B6" s="4" t="s">
        <v>5</v>
      </c>
      <c r="C6" s="4" t="s">
        <v>5</v>
      </c>
    </row>
    <row r="7" spans="1:3">
      <c r="A7" s="2" t="s">
        <v>515</v>
      </c>
      <c r="B7" s="4">
        <v>1.7</v>
      </c>
      <c r="C7" s="4">
        <v>5.5</v>
      </c>
    </row>
    <row r="8" spans="1:3">
      <c r="A8" s="2" t="s">
        <v>517</v>
      </c>
      <c r="B8" s="4">
        <v>26.9</v>
      </c>
      <c r="C8" s="4">
        <v>13.1</v>
      </c>
    </row>
    <row r="9" spans="1:3" ht="30">
      <c r="A9" s="2" t="s">
        <v>518</v>
      </c>
      <c r="B9" s="4">
        <v>6.39</v>
      </c>
      <c r="C9" s="4">
        <v>5.4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45" customHeight="1">
      <c r="A1" s="7" t="s">
        <v>1182</v>
      </c>
      <c r="B1" s="7" t="s">
        <v>30</v>
      </c>
      <c r="C1" s="7"/>
      <c r="D1" s="7"/>
      <c r="E1" s="7"/>
      <c r="F1" s="7" t="s">
        <v>1</v>
      </c>
      <c r="G1" s="7"/>
      <c r="H1" s="7"/>
      <c r="I1" s="7"/>
    </row>
    <row r="2" spans="1:9" ht="15" customHeight="1">
      <c r="A2" s="7"/>
      <c r="B2" s="7" t="s">
        <v>2</v>
      </c>
      <c r="C2" s="7"/>
      <c r="D2" s="7" t="s">
        <v>31</v>
      </c>
      <c r="E2" s="7"/>
      <c r="F2" s="7" t="s">
        <v>2</v>
      </c>
      <c r="G2" s="7"/>
      <c r="H2" s="7" t="s">
        <v>31</v>
      </c>
      <c r="I2" s="7"/>
    </row>
    <row r="3" spans="1:9">
      <c r="A3" s="3" t="s">
        <v>476</v>
      </c>
      <c r="B3" s="4" t="s">
        <v>5</v>
      </c>
      <c r="C3" s="4"/>
      <c r="D3" s="4" t="s">
        <v>5</v>
      </c>
      <c r="E3" s="4"/>
      <c r="F3" s="4" t="s">
        <v>5</v>
      </c>
      <c r="G3" s="4"/>
      <c r="H3" s="4" t="s">
        <v>5</v>
      </c>
      <c r="I3" s="4"/>
    </row>
    <row r="4" spans="1:9">
      <c r="A4" s="2" t="s">
        <v>522</v>
      </c>
      <c r="B4" s="8">
        <v>4200000</v>
      </c>
      <c r="C4" s="4"/>
      <c r="D4" s="8">
        <v>4300000</v>
      </c>
      <c r="E4" s="4"/>
      <c r="F4" s="8">
        <v>7480000</v>
      </c>
      <c r="G4" s="4"/>
      <c r="H4" s="8">
        <v>6617000</v>
      </c>
      <c r="I4" s="4"/>
    </row>
    <row r="5" spans="1:9">
      <c r="A5" s="3" t="s">
        <v>523</v>
      </c>
      <c r="B5" s="4" t="s">
        <v>5</v>
      </c>
      <c r="C5" s="4"/>
      <c r="D5" s="4" t="s">
        <v>5</v>
      </c>
      <c r="E5" s="4"/>
      <c r="F5" s="4" t="s">
        <v>5</v>
      </c>
      <c r="G5" s="4"/>
      <c r="H5" s="4" t="s">
        <v>5</v>
      </c>
      <c r="I5" s="4"/>
    </row>
    <row r="6" spans="1:9" ht="30">
      <c r="A6" s="2" t="s">
        <v>524</v>
      </c>
      <c r="B6" s="6">
        <v>1800000</v>
      </c>
      <c r="C6" s="4"/>
      <c r="D6" s="6">
        <v>1800000</v>
      </c>
      <c r="E6" s="4"/>
      <c r="F6" s="6">
        <v>6600000</v>
      </c>
      <c r="G6" s="4"/>
      <c r="H6" s="6">
        <v>3300000</v>
      </c>
      <c r="I6" s="4"/>
    </row>
    <row r="7" spans="1:9" ht="30">
      <c r="A7" s="2" t="s">
        <v>125</v>
      </c>
      <c r="B7" s="8">
        <v>100000</v>
      </c>
      <c r="C7" s="10" t="s">
        <v>52</v>
      </c>
      <c r="D7" s="8">
        <v>800000</v>
      </c>
      <c r="E7" s="10" t="s">
        <v>52</v>
      </c>
      <c r="F7" s="8">
        <v>3386000</v>
      </c>
      <c r="G7" s="10" t="s">
        <v>52</v>
      </c>
      <c r="H7" s="8">
        <v>1462000</v>
      </c>
      <c r="I7" s="10" t="s">
        <v>52</v>
      </c>
    </row>
    <row r="8" spans="1:9">
      <c r="A8" s="11"/>
      <c r="B8" s="11"/>
      <c r="C8" s="11"/>
      <c r="D8" s="11"/>
      <c r="E8" s="11"/>
      <c r="F8" s="11"/>
      <c r="G8" s="11"/>
      <c r="H8" s="11"/>
      <c r="I8" s="11"/>
    </row>
    <row r="9" spans="1:9" ht="30" customHeight="1">
      <c r="A9" s="2" t="s">
        <v>52</v>
      </c>
      <c r="B9" s="12" t="s">
        <v>1183</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1184</v>
      </c>
      <c r="B1" s="1" t="s">
        <v>1</v>
      </c>
    </row>
    <row r="2" spans="1:2">
      <c r="A2" s="7"/>
      <c r="B2" s="1" t="s">
        <v>2</v>
      </c>
    </row>
    <row r="3" spans="1:2">
      <c r="A3" s="3" t="s">
        <v>528</v>
      </c>
      <c r="B3" s="4" t="s">
        <v>5</v>
      </c>
    </row>
    <row r="4" spans="1:2" ht="300">
      <c r="A4" s="2" t="s">
        <v>1185</v>
      </c>
      <c r="B4" s="4" t="s">
        <v>118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87</v>
      </c>
      <c r="B1" s="7" t="s">
        <v>30</v>
      </c>
      <c r="C1" s="7"/>
      <c r="D1" s="7" t="s">
        <v>1</v>
      </c>
      <c r="E1" s="7"/>
    </row>
    <row r="2" spans="1:5">
      <c r="A2" s="1" t="s">
        <v>840</v>
      </c>
      <c r="B2" s="1" t="s">
        <v>2</v>
      </c>
      <c r="C2" s="1" t="s">
        <v>31</v>
      </c>
      <c r="D2" s="1" t="s">
        <v>2</v>
      </c>
      <c r="E2" s="1" t="s">
        <v>31</v>
      </c>
    </row>
    <row r="3" spans="1:5" ht="45">
      <c r="A3" s="3" t="s">
        <v>1188</v>
      </c>
      <c r="B3" s="4" t="s">
        <v>5</v>
      </c>
      <c r="C3" s="4" t="s">
        <v>5</v>
      </c>
      <c r="D3" s="4" t="s">
        <v>5</v>
      </c>
      <c r="E3" s="4" t="s">
        <v>5</v>
      </c>
    </row>
    <row r="4" spans="1:5">
      <c r="A4" s="2" t="s">
        <v>1189</v>
      </c>
      <c r="B4" s="9">
        <v>8.8000000000000007</v>
      </c>
      <c r="C4" s="9">
        <v>8.3000000000000007</v>
      </c>
      <c r="D4" s="9">
        <v>17.100000000000001</v>
      </c>
      <c r="E4" s="9">
        <v>17.3</v>
      </c>
    </row>
    <row r="5" spans="1:5" ht="30">
      <c r="A5" s="2" t="s">
        <v>1190</v>
      </c>
      <c r="B5" s="4" t="s">
        <v>5</v>
      </c>
      <c r="C5" s="4" t="s">
        <v>5</v>
      </c>
      <c r="D5" s="4" t="s">
        <v>5</v>
      </c>
      <c r="E5" s="4" t="s">
        <v>5</v>
      </c>
    </row>
    <row r="6" spans="1:5" ht="45">
      <c r="A6" s="3" t="s">
        <v>1188</v>
      </c>
      <c r="B6" s="4" t="s">
        <v>5</v>
      </c>
      <c r="C6" s="4" t="s">
        <v>5</v>
      </c>
      <c r="D6" s="4" t="s">
        <v>5</v>
      </c>
      <c r="E6" s="4" t="s">
        <v>5</v>
      </c>
    </row>
    <row r="7" spans="1:5">
      <c r="A7" s="2" t="s">
        <v>1189</v>
      </c>
      <c r="B7" s="4">
        <v>8</v>
      </c>
      <c r="C7" s="4">
        <v>7.2</v>
      </c>
      <c r="D7" s="4">
        <v>15.8</v>
      </c>
      <c r="E7" s="4">
        <v>15.3</v>
      </c>
    </row>
    <row r="8" spans="1:5" ht="30">
      <c r="A8" s="2" t="s">
        <v>1191</v>
      </c>
      <c r="B8" s="4" t="s">
        <v>5</v>
      </c>
      <c r="C8" s="4" t="s">
        <v>5</v>
      </c>
      <c r="D8" s="4" t="s">
        <v>5</v>
      </c>
      <c r="E8" s="4" t="s">
        <v>5</v>
      </c>
    </row>
    <row r="9" spans="1:5" ht="45">
      <c r="A9" s="3" t="s">
        <v>1188</v>
      </c>
      <c r="B9" s="4" t="s">
        <v>5</v>
      </c>
      <c r="C9" s="4" t="s">
        <v>5</v>
      </c>
      <c r="D9" s="4" t="s">
        <v>5</v>
      </c>
      <c r="E9" s="4" t="s">
        <v>5</v>
      </c>
    </row>
    <row r="10" spans="1:5">
      <c r="A10" s="2" t="s">
        <v>1189</v>
      </c>
      <c r="B10" s="9">
        <v>0.8</v>
      </c>
      <c r="C10" s="9">
        <v>1.1000000000000001</v>
      </c>
      <c r="D10" s="9">
        <v>1.3</v>
      </c>
      <c r="E10" s="8">
        <v>2</v>
      </c>
    </row>
    <row r="11" spans="1:5" ht="45">
      <c r="A11" s="2" t="s">
        <v>1192</v>
      </c>
      <c r="B11" s="4" t="s">
        <v>5</v>
      </c>
      <c r="C11" s="4" t="s">
        <v>5</v>
      </c>
      <c r="D11" s="4" t="s">
        <v>5</v>
      </c>
      <c r="E11" s="4" t="s">
        <v>5</v>
      </c>
    </row>
    <row r="12" spans="1:5" ht="45">
      <c r="A12" s="3" t="s">
        <v>1188</v>
      </c>
      <c r="B12" s="4" t="s">
        <v>5</v>
      </c>
      <c r="C12" s="4" t="s">
        <v>5</v>
      </c>
      <c r="D12" s="4" t="s">
        <v>5</v>
      </c>
      <c r="E12" s="4" t="s">
        <v>5</v>
      </c>
    </row>
    <row r="13" spans="1:5" ht="30">
      <c r="A13" s="2" t="s">
        <v>1193</v>
      </c>
      <c r="B13" s="6">
        <v>1308</v>
      </c>
      <c r="C13" s="6">
        <v>1149</v>
      </c>
      <c r="D13" s="6">
        <v>1098</v>
      </c>
      <c r="E13" s="4">
        <v>778</v>
      </c>
    </row>
    <row r="14" spans="1:5" ht="45">
      <c r="A14" s="2" t="s">
        <v>1194</v>
      </c>
      <c r="B14" s="4" t="s">
        <v>5</v>
      </c>
      <c r="C14" s="4" t="s">
        <v>5</v>
      </c>
      <c r="D14" s="4" t="s">
        <v>5</v>
      </c>
      <c r="E14" s="4" t="s">
        <v>5</v>
      </c>
    </row>
    <row r="15" spans="1:5" ht="45">
      <c r="A15" s="3" t="s">
        <v>1188</v>
      </c>
      <c r="B15" s="4" t="s">
        <v>5</v>
      </c>
      <c r="C15" s="4" t="s">
        <v>5</v>
      </c>
      <c r="D15" s="4" t="s">
        <v>5</v>
      </c>
      <c r="E15" s="4" t="s">
        <v>5</v>
      </c>
    </row>
    <row r="16" spans="1:5" ht="30">
      <c r="A16" s="2" t="s">
        <v>1193</v>
      </c>
      <c r="B16" s="6">
        <v>2167</v>
      </c>
      <c r="C16" s="6">
        <v>2392</v>
      </c>
      <c r="D16" s="6">
        <v>2167</v>
      </c>
      <c r="E16" s="6">
        <v>239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1195</v>
      </c>
      <c r="B1" s="1" t="s">
        <v>1</v>
      </c>
    </row>
    <row r="2" spans="1:2">
      <c r="A2" s="7"/>
      <c r="B2" s="1" t="s">
        <v>2</v>
      </c>
    </row>
    <row r="3" spans="1:2">
      <c r="A3" s="3" t="s">
        <v>1196</v>
      </c>
      <c r="B3" s="4" t="s">
        <v>5</v>
      </c>
    </row>
    <row r="4" spans="1:2" ht="30">
      <c r="A4" s="2" t="s">
        <v>1197</v>
      </c>
      <c r="B4" s="6">
        <v>77258000</v>
      </c>
    </row>
    <row r="5" spans="1:2">
      <c r="A5" s="2" t="s">
        <v>1198</v>
      </c>
      <c r="B5" s="6">
        <v>9467286</v>
      </c>
    </row>
    <row r="6" spans="1:2">
      <c r="A6" s="3" t="s">
        <v>546</v>
      </c>
      <c r="B6" s="4" t="s">
        <v>5</v>
      </c>
    </row>
    <row r="7" spans="1:2">
      <c r="A7" s="2" t="s">
        <v>547</v>
      </c>
      <c r="B7" s="6">
        <v>210900</v>
      </c>
    </row>
    <row r="8" spans="1:2">
      <c r="A8" s="2" t="s">
        <v>548</v>
      </c>
      <c r="B8" s="6">
        <v>145560</v>
      </c>
    </row>
    <row r="9" spans="1:2" ht="30">
      <c r="A9" s="2" t="s">
        <v>1199</v>
      </c>
      <c r="B9" s="6">
        <v>81773000</v>
      </c>
    </row>
    <row r="10" spans="1:2">
      <c r="A10" s="2" t="s">
        <v>1200</v>
      </c>
      <c r="B10" s="6">
        <v>5262831</v>
      </c>
    </row>
    <row r="11" spans="1:2">
      <c r="A11" s="2" t="s">
        <v>1201</v>
      </c>
      <c r="B11" s="4" t="s">
        <v>5</v>
      </c>
    </row>
    <row r="12" spans="1:2">
      <c r="A12" s="3" t="s">
        <v>546</v>
      </c>
      <c r="B12" s="4" t="s">
        <v>5</v>
      </c>
    </row>
    <row r="13" spans="1:2" ht="30">
      <c r="A13" s="2" t="s">
        <v>551</v>
      </c>
      <c r="B13" s="6">
        <v>-46000</v>
      </c>
    </row>
    <row r="14" spans="1:2">
      <c r="A14" s="2" t="s">
        <v>1107</v>
      </c>
      <c r="B14" s="4" t="s">
        <v>5</v>
      </c>
    </row>
    <row r="15" spans="1:2">
      <c r="A15" s="3" t="s">
        <v>546</v>
      </c>
      <c r="B15" s="4" t="s">
        <v>5</v>
      </c>
    </row>
    <row r="16" spans="1:2">
      <c r="A16" s="2" t="s">
        <v>1202</v>
      </c>
      <c r="B16" s="6">
        <v>4204000</v>
      </c>
    </row>
    <row r="17" spans="1:2">
      <c r="A17" s="2" t="s">
        <v>1203</v>
      </c>
      <c r="B17" s="6">
        <v>-420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27" bestFit="1" customWidth="1"/>
    <col min="2" max="3" width="36.5703125" bestFit="1" customWidth="1"/>
    <col min="4" max="4" width="17.28515625" customWidth="1"/>
    <col min="5" max="5" width="20.140625" customWidth="1"/>
    <col min="6" max="6" width="24.7109375" customWidth="1"/>
    <col min="7" max="7" width="5.28515625" customWidth="1"/>
    <col min="8" max="9" width="17.28515625" customWidth="1"/>
    <col min="10" max="10" width="24.7109375" customWidth="1"/>
    <col min="11" max="11" width="5.28515625" customWidth="1"/>
    <col min="12" max="13" width="17.28515625" customWidth="1"/>
    <col min="14" max="14" width="24.7109375" customWidth="1"/>
    <col min="15" max="15" width="5.28515625" customWidth="1"/>
    <col min="16" max="16" width="17.28515625" customWidth="1"/>
    <col min="17" max="17" width="5.28515625" customWidth="1"/>
    <col min="18" max="18" width="20.140625" customWidth="1"/>
    <col min="19" max="20" width="24.7109375" customWidth="1"/>
    <col min="21" max="21" width="5.28515625" customWidth="1"/>
    <col min="22" max="22" width="17.28515625" customWidth="1"/>
    <col min="23" max="24" width="24.7109375" customWidth="1"/>
    <col min="25" max="25" width="5.28515625" customWidth="1"/>
    <col min="26" max="26" width="17.28515625" customWidth="1"/>
    <col min="27" max="27" width="24.7109375" customWidth="1"/>
  </cols>
  <sheetData>
    <row r="1" spans="1:27" ht="15" customHeight="1">
      <c r="A1" s="7" t="s">
        <v>1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00</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99</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5" t="s">
        <v>201</v>
      </c>
      <c r="C5" s="75"/>
      <c r="D5" s="75"/>
      <c r="E5" s="75"/>
      <c r="F5" s="75"/>
      <c r="G5" s="75"/>
      <c r="H5" s="75"/>
      <c r="I5" s="75"/>
      <c r="J5" s="75"/>
      <c r="K5" s="75"/>
      <c r="L5" s="75"/>
      <c r="M5" s="75"/>
      <c r="N5" s="75"/>
      <c r="O5" s="75"/>
      <c r="P5" s="75"/>
      <c r="Q5" s="75"/>
      <c r="R5" s="75"/>
      <c r="S5" s="75"/>
      <c r="T5" s="75"/>
      <c r="U5" s="75"/>
      <c r="V5" s="75"/>
      <c r="W5" s="75"/>
      <c r="X5" s="75"/>
      <c r="Y5" s="75"/>
      <c r="Z5" s="75"/>
      <c r="AA5" s="75"/>
    </row>
    <row r="6" spans="1:27" ht="24" customHeight="1">
      <c r="A6" s="12"/>
      <c r="B6" s="76" t="s">
        <v>202</v>
      </c>
      <c r="C6" s="76"/>
      <c r="D6" s="76"/>
      <c r="E6" s="76"/>
      <c r="F6" s="76"/>
      <c r="G6" s="76"/>
      <c r="H6" s="76"/>
      <c r="I6" s="76"/>
      <c r="J6" s="76"/>
      <c r="K6" s="76"/>
      <c r="L6" s="76"/>
      <c r="M6" s="76"/>
      <c r="N6" s="76"/>
      <c r="O6" s="76"/>
      <c r="P6" s="76"/>
      <c r="Q6" s="76"/>
      <c r="R6" s="76"/>
      <c r="S6" s="76"/>
      <c r="T6" s="76"/>
      <c r="U6" s="76"/>
      <c r="V6" s="76"/>
      <c r="W6" s="76"/>
      <c r="X6" s="76"/>
      <c r="Y6" s="76"/>
      <c r="Z6" s="76"/>
      <c r="AA6" s="76"/>
    </row>
    <row r="7" spans="1:27">
      <c r="A7" s="12"/>
      <c r="B7" s="38" t="s">
        <v>203</v>
      </c>
      <c r="C7" s="38"/>
      <c r="D7" s="38"/>
      <c r="E7" s="38"/>
      <c r="F7" s="38"/>
      <c r="G7" s="38"/>
      <c r="H7" s="38"/>
      <c r="I7" s="38"/>
      <c r="J7" s="38"/>
      <c r="K7" s="38"/>
      <c r="L7" s="38"/>
      <c r="M7" s="38"/>
      <c r="N7" s="38"/>
      <c r="O7" s="38"/>
      <c r="P7" s="38"/>
      <c r="Q7" s="38"/>
      <c r="R7" s="38"/>
      <c r="S7" s="38"/>
      <c r="T7" s="38"/>
      <c r="U7" s="38"/>
      <c r="V7" s="38"/>
      <c r="W7" s="38"/>
      <c r="X7" s="38"/>
      <c r="Y7" s="38"/>
      <c r="Z7" s="38"/>
      <c r="AA7" s="38"/>
    </row>
    <row r="8" spans="1:27">
      <c r="A8" s="12"/>
      <c r="B8" s="31"/>
      <c r="C8" s="31"/>
      <c r="D8" s="31"/>
      <c r="E8" s="31"/>
      <c r="F8" s="31"/>
      <c r="G8" s="31"/>
      <c r="H8" s="31"/>
      <c r="I8" s="31"/>
      <c r="J8" s="31"/>
      <c r="K8" s="31"/>
      <c r="L8" s="31"/>
      <c r="M8" s="31"/>
      <c r="N8" s="31"/>
      <c r="O8" s="31"/>
      <c r="P8" s="31"/>
      <c r="Q8" s="31"/>
    </row>
    <row r="9" spans="1:27">
      <c r="A9" s="12"/>
      <c r="B9" s="18"/>
      <c r="C9" s="18"/>
      <c r="D9" s="18"/>
      <c r="E9" s="18"/>
      <c r="F9" s="18"/>
      <c r="G9" s="18"/>
      <c r="H9" s="18"/>
      <c r="I9" s="18"/>
      <c r="J9" s="18"/>
      <c r="K9" s="18"/>
      <c r="L9" s="18"/>
      <c r="M9" s="18"/>
      <c r="N9" s="18"/>
      <c r="O9" s="18"/>
      <c r="P9" s="18"/>
      <c r="Q9" s="18"/>
    </row>
    <row r="10" spans="1:27" ht="15.75" thickBot="1">
      <c r="A10" s="12"/>
      <c r="B10" s="19"/>
      <c r="C10" s="33" t="s">
        <v>204</v>
      </c>
      <c r="D10" s="33"/>
      <c r="E10" s="33"/>
      <c r="F10" s="33"/>
      <c r="G10" s="33"/>
      <c r="H10" s="33"/>
      <c r="I10" s="33"/>
      <c r="J10" s="19"/>
      <c r="K10" s="33" t="s">
        <v>205</v>
      </c>
      <c r="L10" s="33"/>
      <c r="M10" s="33"/>
      <c r="N10" s="33"/>
      <c r="O10" s="33"/>
      <c r="P10" s="33"/>
      <c r="Q10" s="33"/>
    </row>
    <row r="11" spans="1:27" ht="15.75" thickBot="1">
      <c r="A11" s="12"/>
      <c r="B11" s="19"/>
      <c r="C11" s="34">
        <v>2014</v>
      </c>
      <c r="D11" s="34"/>
      <c r="E11" s="34"/>
      <c r="F11" s="23"/>
      <c r="G11" s="34">
        <v>2013</v>
      </c>
      <c r="H11" s="34"/>
      <c r="I11" s="34"/>
      <c r="J11" s="23"/>
      <c r="K11" s="34">
        <v>2014</v>
      </c>
      <c r="L11" s="34"/>
      <c r="M11" s="34"/>
      <c r="N11" s="23"/>
      <c r="O11" s="34">
        <v>2013</v>
      </c>
      <c r="P11" s="34"/>
      <c r="Q11" s="34"/>
    </row>
    <row r="12" spans="1:27">
      <c r="A12" s="12"/>
      <c r="B12" s="24" t="s">
        <v>206</v>
      </c>
      <c r="C12" s="36"/>
      <c r="D12" s="36"/>
      <c r="E12" s="36"/>
      <c r="F12" s="25"/>
      <c r="G12" s="36"/>
      <c r="H12" s="36"/>
      <c r="I12" s="36"/>
      <c r="J12" s="25"/>
      <c r="K12" s="36"/>
      <c r="L12" s="36"/>
      <c r="M12" s="36"/>
      <c r="N12" s="25"/>
      <c r="O12" s="36"/>
      <c r="P12" s="36"/>
      <c r="Q12" s="36"/>
    </row>
    <row r="13" spans="1:27">
      <c r="A13" s="12"/>
      <c r="B13" s="37" t="s">
        <v>207</v>
      </c>
      <c r="C13" s="38" t="s">
        <v>208</v>
      </c>
      <c r="D13" s="39">
        <v>32199</v>
      </c>
      <c r="E13" s="40"/>
      <c r="F13" s="40"/>
      <c r="G13" s="38" t="s">
        <v>208</v>
      </c>
      <c r="H13" s="39">
        <v>35425</v>
      </c>
      <c r="I13" s="40"/>
      <c r="J13" s="40"/>
      <c r="K13" s="38" t="s">
        <v>208</v>
      </c>
      <c r="L13" s="39">
        <v>48345</v>
      </c>
      <c r="M13" s="40"/>
      <c r="N13" s="40"/>
      <c r="O13" s="38" t="s">
        <v>208</v>
      </c>
      <c r="P13" s="39">
        <v>54742</v>
      </c>
      <c r="Q13" s="40"/>
    </row>
    <row r="14" spans="1:27">
      <c r="A14" s="12"/>
      <c r="B14" s="37"/>
      <c r="C14" s="38"/>
      <c r="D14" s="39"/>
      <c r="E14" s="40"/>
      <c r="F14" s="40"/>
      <c r="G14" s="38"/>
      <c r="H14" s="39"/>
      <c r="I14" s="40"/>
      <c r="J14" s="40"/>
      <c r="K14" s="38"/>
      <c r="L14" s="39"/>
      <c r="M14" s="40"/>
      <c r="N14" s="40"/>
      <c r="O14" s="38"/>
      <c r="P14" s="39"/>
      <c r="Q14" s="40"/>
    </row>
    <row r="15" spans="1:27">
      <c r="A15" s="12"/>
      <c r="B15" s="41" t="s">
        <v>209</v>
      </c>
      <c r="C15" s="42">
        <v>68</v>
      </c>
      <c r="D15" s="42"/>
      <c r="E15" s="35"/>
      <c r="F15" s="35"/>
      <c r="G15" s="42">
        <v>79</v>
      </c>
      <c r="H15" s="42"/>
      <c r="I15" s="35"/>
      <c r="J15" s="35"/>
      <c r="K15" s="42">
        <v>146</v>
      </c>
      <c r="L15" s="42"/>
      <c r="M15" s="35"/>
      <c r="N15" s="35"/>
      <c r="O15" s="42">
        <v>157</v>
      </c>
      <c r="P15" s="42"/>
      <c r="Q15" s="35"/>
    </row>
    <row r="16" spans="1:27" ht="15.75" thickBot="1">
      <c r="A16" s="12"/>
      <c r="B16" s="41"/>
      <c r="C16" s="43"/>
      <c r="D16" s="43"/>
      <c r="E16" s="44"/>
      <c r="F16" s="35"/>
      <c r="G16" s="43"/>
      <c r="H16" s="43"/>
      <c r="I16" s="44"/>
      <c r="J16" s="35"/>
      <c r="K16" s="43"/>
      <c r="L16" s="43"/>
      <c r="M16" s="44"/>
      <c r="N16" s="35"/>
      <c r="O16" s="43"/>
      <c r="P16" s="43"/>
      <c r="Q16" s="44"/>
    </row>
    <row r="17" spans="1:17">
      <c r="A17" s="12"/>
      <c r="B17" s="45" t="s">
        <v>210</v>
      </c>
      <c r="C17" s="46" t="s">
        <v>208</v>
      </c>
      <c r="D17" s="48">
        <v>32267</v>
      </c>
      <c r="E17" s="50"/>
      <c r="F17" s="40"/>
      <c r="G17" s="46" t="s">
        <v>208</v>
      </c>
      <c r="H17" s="48">
        <v>35504</v>
      </c>
      <c r="I17" s="50"/>
      <c r="J17" s="40"/>
      <c r="K17" s="46" t="s">
        <v>208</v>
      </c>
      <c r="L17" s="48">
        <v>48491</v>
      </c>
      <c r="M17" s="50"/>
      <c r="N17" s="40"/>
      <c r="O17" s="46" t="s">
        <v>208</v>
      </c>
      <c r="P17" s="48">
        <v>54899</v>
      </c>
      <c r="Q17" s="50"/>
    </row>
    <row r="18" spans="1:17" ht="15.75" thickBot="1">
      <c r="A18" s="12"/>
      <c r="B18" s="45"/>
      <c r="C18" s="47"/>
      <c r="D18" s="49"/>
      <c r="E18" s="51"/>
      <c r="F18" s="40"/>
      <c r="G18" s="47"/>
      <c r="H18" s="49"/>
      <c r="I18" s="51"/>
      <c r="J18" s="40"/>
      <c r="K18" s="47"/>
      <c r="L18" s="49"/>
      <c r="M18" s="51"/>
      <c r="N18" s="40"/>
      <c r="O18" s="47"/>
      <c r="P18" s="49"/>
      <c r="Q18" s="51"/>
    </row>
    <row r="19" spans="1:17" ht="25.5" thickBot="1">
      <c r="A19" s="12"/>
      <c r="B19" s="27" t="s">
        <v>211</v>
      </c>
      <c r="C19" s="52" t="s">
        <v>212</v>
      </c>
      <c r="D19" s="52"/>
      <c r="E19" s="28" t="s">
        <v>213</v>
      </c>
      <c r="F19" s="25"/>
      <c r="G19" s="52" t="s">
        <v>214</v>
      </c>
      <c r="H19" s="52"/>
      <c r="I19" s="30" t="s">
        <v>213</v>
      </c>
      <c r="J19" s="25"/>
      <c r="K19" s="52" t="s">
        <v>215</v>
      </c>
      <c r="L19" s="52"/>
      <c r="M19" s="28" t="s">
        <v>213</v>
      </c>
      <c r="N19" s="25"/>
      <c r="O19" s="52" t="s">
        <v>216</v>
      </c>
      <c r="P19" s="52"/>
      <c r="Q19" s="28" t="s">
        <v>213</v>
      </c>
    </row>
    <row r="20" spans="1:17">
      <c r="A20" s="12"/>
      <c r="B20" s="37" t="s">
        <v>217</v>
      </c>
      <c r="C20" s="46" t="s">
        <v>208</v>
      </c>
      <c r="D20" s="48">
        <v>32118</v>
      </c>
      <c r="E20" s="50"/>
      <c r="F20" s="40"/>
      <c r="G20" s="46" t="s">
        <v>208</v>
      </c>
      <c r="H20" s="48">
        <v>35020</v>
      </c>
      <c r="I20" s="50"/>
      <c r="J20" s="40"/>
      <c r="K20" s="46" t="s">
        <v>208</v>
      </c>
      <c r="L20" s="48">
        <v>48219</v>
      </c>
      <c r="M20" s="50"/>
      <c r="N20" s="40"/>
      <c r="O20" s="46" t="s">
        <v>208</v>
      </c>
      <c r="P20" s="48">
        <v>53468</v>
      </c>
      <c r="Q20" s="50"/>
    </row>
    <row r="21" spans="1:17" ht="15.75" thickBot="1">
      <c r="A21" s="12"/>
      <c r="B21" s="37"/>
      <c r="C21" s="47"/>
      <c r="D21" s="49"/>
      <c r="E21" s="51"/>
      <c r="F21" s="40"/>
      <c r="G21" s="47"/>
      <c r="H21" s="49"/>
      <c r="I21" s="51"/>
      <c r="J21" s="40"/>
      <c r="K21" s="47"/>
      <c r="L21" s="49"/>
      <c r="M21" s="51"/>
      <c r="N21" s="40"/>
      <c r="O21" s="47"/>
      <c r="P21" s="49"/>
      <c r="Q21" s="51"/>
    </row>
    <row r="22" spans="1:17">
      <c r="A22" s="12"/>
      <c r="B22" s="53" t="s">
        <v>218</v>
      </c>
      <c r="C22" s="54"/>
      <c r="D22" s="54"/>
      <c r="E22" s="36"/>
      <c r="F22" s="35"/>
      <c r="G22" s="54"/>
      <c r="H22" s="54"/>
      <c r="I22" s="36"/>
      <c r="J22" s="35"/>
      <c r="K22" s="36"/>
      <c r="L22" s="36"/>
      <c r="M22" s="36"/>
      <c r="N22" s="35"/>
      <c r="O22" s="36"/>
      <c r="P22" s="36"/>
      <c r="Q22" s="36"/>
    </row>
    <row r="23" spans="1:17">
      <c r="A23" s="12"/>
      <c r="B23" s="53"/>
      <c r="C23" s="55"/>
      <c r="D23" s="55"/>
      <c r="E23" s="56"/>
      <c r="F23" s="35"/>
      <c r="G23" s="55"/>
      <c r="H23" s="55"/>
      <c r="I23" s="56"/>
      <c r="J23" s="35"/>
      <c r="K23" s="56"/>
      <c r="L23" s="56"/>
      <c r="M23" s="56"/>
      <c r="N23" s="35"/>
      <c r="O23" s="56"/>
      <c r="P23" s="56"/>
      <c r="Q23" s="56"/>
    </row>
    <row r="24" spans="1:17">
      <c r="A24" s="12"/>
      <c r="B24" s="37" t="s">
        <v>219</v>
      </c>
      <c r="C24" s="39">
        <v>78269</v>
      </c>
      <c r="D24" s="39"/>
      <c r="E24" s="40"/>
      <c r="F24" s="40"/>
      <c r="G24" s="39">
        <v>76741</v>
      </c>
      <c r="H24" s="39"/>
      <c r="I24" s="40"/>
      <c r="J24" s="40"/>
      <c r="K24" s="39">
        <v>77810</v>
      </c>
      <c r="L24" s="39"/>
      <c r="M24" s="40"/>
      <c r="N24" s="40"/>
      <c r="O24" s="39">
        <v>76675</v>
      </c>
      <c r="P24" s="39"/>
      <c r="Q24" s="40"/>
    </row>
    <row r="25" spans="1:17">
      <c r="A25" s="12"/>
      <c r="B25" s="37"/>
      <c r="C25" s="39"/>
      <c r="D25" s="39"/>
      <c r="E25" s="40"/>
      <c r="F25" s="40"/>
      <c r="G25" s="39"/>
      <c r="H25" s="39"/>
      <c r="I25" s="40"/>
      <c r="J25" s="40"/>
      <c r="K25" s="39"/>
      <c r="L25" s="39"/>
      <c r="M25" s="40"/>
      <c r="N25" s="40"/>
      <c r="O25" s="39"/>
      <c r="P25" s="39"/>
      <c r="Q25" s="40"/>
    </row>
    <row r="26" spans="1:17">
      <c r="A26" s="12"/>
      <c r="B26" s="41" t="s">
        <v>220</v>
      </c>
      <c r="C26" s="42">
        <v>750</v>
      </c>
      <c r="D26" s="42"/>
      <c r="E26" s="35"/>
      <c r="F26" s="35"/>
      <c r="G26" s="42">
        <v>776</v>
      </c>
      <c r="H26" s="42"/>
      <c r="I26" s="35"/>
      <c r="J26" s="35"/>
      <c r="K26" s="42">
        <v>799</v>
      </c>
      <c r="L26" s="42"/>
      <c r="M26" s="35"/>
      <c r="N26" s="35"/>
      <c r="O26" s="42">
        <v>781</v>
      </c>
      <c r="P26" s="42"/>
      <c r="Q26" s="35"/>
    </row>
    <row r="27" spans="1:17">
      <c r="A27" s="12"/>
      <c r="B27" s="41"/>
      <c r="C27" s="42"/>
      <c r="D27" s="42"/>
      <c r="E27" s="35"/>
      <c r="F27" s="35"/>
      <c r="G27" s="42"/>
      <c r="H27" s="42"/>
      <c r="I27" s="35"/>
      <c r="J27" s="35"/>
      <c r="K27" s="42"/>
      <c r="L27" s="42"/>
      <c r="M27" s="35"/>
      <c r="N27" s="35"/>
      <c r="O27" s="42"/>
      <c r="P27" s="42"/>
      <c r="Q27" s="35"/>
    </row>
    <row r="28" spans="1:17">
      <c r="A28" s="12"/>
      <c r="B28" s="57" t="s">
        <v>221</v>
      </c>
      <c r="C28" s="39">
        <v>7024</v>
      </c>
      <c r="D28" s="39"/>
      <c r="E28" s="40"/>
      <c r="F28" s="40"/>
      <c r="G28" s="39">
        <v>6235</v>
      </c>
      <c r="H28" s="39"/>
      <c r="I28" s="40"/>
      <c r="J28" s="40"/>
      <c r="K28" s="39">
        <v>7320</v>
      </c>
      <c r="L28" s="39"/>
      <c r="M28" s="40"/>
      <c r="N28" s="40"/>
      <c r="O28" s="39">
        <v>6075</v>
      </c>
      <c r="P28" s="39"/>
      <c r="Q28" s="40"/>
    </row>
    <row r="29" spans="1:17">
      <c r="A29" s="12"/>
      <c r="B29" s="57"/>
      <c r="C29" s="39"/>
      <c r="D29" s="39"/>
      <c r="E29" s="40"/>
      <c r="F29" s="40"/>
      <c r="G29" s="39"/>
      <c r="H29" s="39"/>
      <c r="I29" s="40"/>
      <c r="J29" s="40"/>
      <c r="K29" s="39"/>
      <c r="L29" s="39"/>
      <c r="M29" s="40"/>
      <c r="N29" s="40"/>
      <c r="O29" s="39"/>
      <c r="P29" s="39"/>
      <c r="Q29" s="40"/>
    </row>
    <row r="30" spans="1:17">
      <c r="A30" s="12"/>
      <c r="B30" s="41" t="s">
        <v>222</v>
      </c>
      <c r="C30" s="42">
        <v>687</v>
      </c>
      <c r="D30" s="42"/>
      <c r="E30" s="35"/>
      <c r="F30" s="35"/>
      <c r="G30" s="42">
        <v>806</v>
      </c>
      <c r="H30" s="42"/>
      <c r="I30" s="35"/>
      <c r="J30" s="35"/>
      <c r="K30" s="42">
        <v>746</v>
      </c>
      <c r="L30" s="42"/>
      <c r="M30" s="35"/>
      <c r="N30" s="35"/>
      <c r="O30" s="42">
        <v>806</v>
      </c>
      <c r="P30" s="42"/>
      <c r="Q30" s="35"/>
    </row>
    <row r="31" spans="1:17" ht="15.75" thickBot="1">
      <c r="A31" s="12"/>
      <c r="B31" s="41"/>
      <c r="C31" s="43"/>
      <c r="D31" s="43"/>
      <c r="E31" s="44"/>
      <c r="F31" s="35"/>
      <c r="G31" s="43"/>
      <c r="H31" s="43"/>
      <c r="I31" s="44"/>
      <c r="J31" s="35"/>
      <c r="K31" s="43"/>
      <c r="L31" s="43"/>
      <c r="M31" s="44"/>
      <c r="N31" s="35"/>
      <c r="O31" s="43"/>
      <c r="P31" s="43"/>
      <c r="Q31" s="44"/>
    </row>
    <row r="32" spans="1:17">
      <c r="A32" s="12"/>
      <c r="B32" s="58" t="s">
        <v>223</v>
      </c>
      <c r="C32" s="48">
        <v>86730</v>
      </c>
      <c r="D32" s="48"/>
      <c r="E32" s="50"/>
      <c r="F32" s="40"/>
      <c r="G32" s="48">
        <v>84558</v>
      </c>
      <c r="H32" s="48"/>
      <c r="I32" s="50"/>
      <c r="J32" s="40"/>
      <c r="K32" s="48">
        <v>86675</v>
      </c>
      <c r="L32" s="48"/>
      <c r="M32" s="50"/>
      <c r="N32" s="40"/>
      <c r="O32" s="48">
        <v>84337</v>
      </c>
      <c r="P32" s="48"/>
      <c r="Q32" s="50"/>
    </row>
    <row r="33" spans="1:27" ht="15.75" thickBot="1">
      <c r="A33" s="12"/>
      <c r="B33" s="58"/>
      <c r="C33" s="49"/>
      <c r="D33" s="49"/>
      <c r="E33" s="51"/>
      <c r="F33" s="40"/>
      <c r="G33" s="49"/>
      <c r="H33" s="49"/>
      <c r="I33" s="51"/>
      <c r="J33" s="40"/>
      <c r="K33" s="49"/>
      <c r="L33" s="49"/>
      <c r="M33" s="51"/>
      <c r="N33" s="40"/>
      <c r="O33" s="49"/>
      <c r="P33" s="49"/>
      <c r="Q33" s="51"/>
    </row>
    <row r="34" spans="1:27">
      <c r="A34" s="12"/>
      <c r="B34" s="18"/>
      <c r="C34" s="18"/>
    </row>
    <row r="35" spans="1:27" ht="22.5">
      <c r="A35" s="12"/>
      <c r="B35" s="59" t="s">
        <v>224</v>
      </c>
      <c r="C35" s="60" t="s">
        <v>225</v>
      </c>
    </row>
    <row r="36" spans="1:27">
      <c r="A36" s="12"/>
      <c r="B36" s="77" t="s">
        <v>226</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row>
    <row r="37" spans="1:27" ht="24" customHeight="1">
      <c r="A37" s="12"/>
      <c r="B37" s="78" t="s">
        <v>227</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row>
    <row r="38" spans="1:27" ht="36" customHeight="1">
      <c r="A38" s="12"/>
      <c r="B38" s="78" t="s">
        <v>228</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row>
    <row r="39" spans="1:27">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c r="A40" s="12"/>
      <c r="B40" s="78" t="s">
        <v>229</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row>
    <row r="41" spans="1:27">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row>
    <row r="42" spans="1:27">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row>
    <row r="43" spans="1:27">
      <c r="A43" s="12"/>
      <c r="B43" s="40"/>
      <c r="C43" s="32" t="s">
        <v>230</v>
      </c>
      <c r="D43" s="32"/>
      <c r="E43" s="32"/>
      <c r="F43" s="32"/>
      <c r="G43" s="32"/>
      <c r="H43" s="32"/>
      <c r="I43" s="32"/>
      <c r="J43" s="32"/>
      <c r="K43" s="32"/>
      <c r="L43" s="32"/>
      <c r="M43" s="32"/>
      <c r="N43" s="32"/>
      <c r="O43" s="40"/>
      <c r="P43" s="32" t="s">
        <v>232</v>
      </c>
      <c r="Q43" s="32"/>
      <c r="R43" s="32"/>
      <c r="S43" s="32"/>
      <c r="T43" s="32"/>
      <c r="U43" s="32"/>
      <c r="V43" s="32"/>
      <c r="W43" s="32"/>
      <c r="X43" s="32"/>
      <c r="Y43" s="32"/>
      <c r="Z43" s="32"/>
      <c r="AA43" s="32"/>
    </row>
    <row r="44" spans="1:27" ht="15.75" thickBot="1">
      <c r="A44" s="12"/>
      <c r="B44" s="40"/>
      <c r="C44" s="33" t="s">
        <v>231</v>
      </c>
      <c r="D44" s="33"/>
      <c r="E44" s="33"/>
      <c r="F44" s="33"/>
      <c r="G44" s="33"/>
      <c r="H44" s="33"/>
      <c r="I44" s="33"/>
      <c r="J44" s="33"/>
      <c r="K44" s="33"/>
      <c r="L44" s="33"/>
      <c r="M44" s="33"/>
      <c r="N44" s="33"/>
      <c r="O44" s="40"/>
      <c r="P44" s="33" t="s">
        <v>231</v>
      </c>
      <c r="Q44" s="33"/>
      <c r="R44" s="33"/>
      <c r="S44" s="33"/>
      <c r="T44" s="33"/>
      <c r="U44" s="33"/>
      <c r="V44" s="33"/>
      <c r="W44" s="33"/>
      <c r="X44" s="33"/>
      <c r="Y44" s="33"/>
      <c r="Z44" s="33"/>
      <c r="AA44" s="33"/>
    </row>
    <row r="45" spans="1:27" ht="15.75" thickBot="1">
      <c r="A45" s="12"/>
      <c r="B45" s="19"/>
      <c r="C45" s="34">
        <v>2014</v>
      </c>
      <c r="D45" s="34"/>
      <c r="E45" s="34"/>
      <c r="F45" s="34"/>
      <c r="G45" s="23"/>
      <c r="H45" s="34">
        <v>2013</v>
      </c>
      <c r="I45" s="34"/>
      <c r="J45" s="34"/>
      <c r="K45" s="34"/>
      <c r="L45" s="34"/>
      <c r="M45" s="34"/>
      <c r="N45" s="34"/>
      <c r="O45" s="19"/>
      <c r="P45" s="34">
        <v>2014</v>
      </c>
      <c r="Q45" s="34"/>
      <c r="R45" s="34"/>
      <c r="S45" s="34"/>
      <c r="T45" s="23"/>
      <c r="U45" s="34">
        <v>2013</v>
      </c>
      <c r="V45" s="34"/>
      <c r="W45" s="34"/>
      <c r="X45" s="34"/>
      <c r="Y45" s="34"/>
      <c r="Z45" s="34"/>
      <c r="AA45" s="34"/>
    </row>
    <row r="46" spans="1:27">
      <c r="A46" s="12"/>
      <c r="B46" s="65" t="s">
        <v>233</v>
      </c>
      <c r="C46" s="50"/>
      <c r="D46" s="66" t="s">
        <v>234</v>
      </c>
      <c r="E46" s="66"/>
      <c r="F46" s="66"/>
      <c r="G46" s="40"/>
      <c r="H46" s="66" t="s">
        <v>236</v>
      </c>
      <c r="I46" s="66"/>
      <c r="J46" s="66"/>
      <c r="K46" s="50"/>
      <c r="L46" s="66" t="s">
        <v>234</v>
      </c>
      <c r="M46" s="66"/>
      <c r="N46" s="66"/>
      <c r="O46" s="40"/>
      <c r="P46" s="50"/>
      <c r="Q46" s="66" t="s">
        <v>234</v>
      </c>
      <c r="R46" s="66"/>
      <c r="S46" s="66"/>
      <c r="T46" s="40"/>
      <c r="U46" s="66" t="s">
        <v>236</v>
      </c>
      <c r="V46" s="66"/>
      <c r="W46" s="66"/>
      <c r="X46" s="50"/>
      <c r="Y46" s="66" t="s">
        <v>234</v>
      </c>
      <c r="Z46" s="66"/>
      <c r="AA46" s="66"/>
    </row>
    <row r="47" spans="1:27" ht="15.75" thickBot="1">
      <c r="A47" s="12"/>
      <c r="B47" s="65"/>
      <c r="C47" s="40"/>
      <c r="D47" s="33" t="s">
        <v>235</v>
      </c>
      <c r="E47" s="33"/>
      <c r="F47" s="33"/>
      <c r="G47" s="40"/>
      <c r="H47" s="33" t="s">
        <v>235</v>
      </c>
      <c r="I47" s="33"/>
      <c r="J47" s="33"/>
      <c r="K47" s="67"/>
      <c r="L47" s="33" t="s">
        <v>235</v>
      </c>
      <c r="M47" s="33"/>
      <c r="N47" s="33"/>
      <c r="O47" s="40"/>
      <c r="P47" s="67"/>
      <c r="Q47" s="33" t="s">
        <v>235</v>
      </c>
      <c r="R47" s="33"/>
      <c r="S47" s="33"/>
      <c r="T47" s="40"/>
      <c r="U47" s="33" t="s">
        <v>235</v>
      </c>
      <c r="V47" s="33"/>
      <c r="W47" s="33"/>
      <c r="X47" s="67"/>
      <c r="Y47" s="33" t="s">
        <v>235</v>
      </c>
      <c r="Z47" s="33"/>
      <c r="AA47" s="33"/>
    </row>
    <row r="48" spans="1:27">
      <c r="A48" s="12"/>
      <c r="B48" s="68" t="s">
        <v>237</v>
      </c>
      <c r="C48" s="35"/>
      <c r="D48" s="69">
        <v>6268</v>
      </c>
      <c r="E48" s="69"/>
      <c r="F48" s="36"/>
      <c r="G48" s="35"/>
      <c r="H48" s="69">
        <v>6683</v>
      </c>
      <c r="I48" s="69"/>
      <c r="J48" s="36"/>
      <c r="K48" s="35"/>
      <c r="L48" s="69">
        <v>6268</v>
      </c>
      <c r="M48" s="69"/>
      <c r="N48" s="36"/>
      <c r="O48" s="35"/>
      <c r="P48" s="35"/>
      <c r="Q48" s="69">
        <v>6268</v>
      </c>
      <c r="R48" s="69"/>
      <c r="S48" s="36"/>
      <c r="T48" s="35"/>
      <c r="U48" s="69">
        <v>6683</v>
      </c>
      <c r="V48" s="69"/>
      <c r="W48" s="36"/>
      <c r="X48" s="35"/>
      <c r="Y48" s="69">
        <v>6268</v>
      </c>
      <c r="Z48" s="69"/>
      <c r="AA48" s="36"/>
    </row>
    <row r="49" spans="1:27" ht="15.75" thickBot="1">
      <c r="A49" s="12"/>
      <c r="B49" s="68"/>
      <c r="C49" s="35"/>
      <c r="D49" s="70"/>
      <c r="E49" s="70"/>
      <c r="F49" s="44"/>
      <c r="G49" s="35"/>
      <c r="H49" s="70"/>
      <c r="I49" s="70"/>
      <c r="J49" s="44"/>
      <c r="K49" s="35"/>
      <c r="L49" s="70"/>
      <c r="M49" s="70"/>
      <c r="N49" s="44"/>
      <c r="O49" s="35"/>
      <c r="P49" s="35"/>
      <c r="Q49" s="70"/>
      <c r="R49" s="70"/>
      <c r="S49" s="44"/>
      <c r="T49" s="35"/>
      <c r="U49" s="70"/>
      <c r="V49" s="70"/>
      <c r="W49" s="44"/>
      <c r="X49" s="35"/>
      <c r="Y49" s="70"/>
      <c r="Z49" s="70"/>
      <c r="AA49" s="44"/>
    </row>
    <row r="50" spans="1:27">
      <c r="A50" s="12"/>
      <c r="B50" s="38" t="s">
        <v>238</v>
      </c>
      <c r="C50" s="40"/>
      <c r="D50" s="46" t="s">
        <v>208</v>
      </c>
      <c r="E50" s="71">
        <v>37.68</v>
      </c>
      <c r="F50" s="50"/>
      <c r="G50" s="40"/>
      <c r="H50" s="46" t="s">
        <v>208</v>
      </c>
      <c r="I50" s="71">
        <v>30.13</v>
      </c>
      <c r="J50" s="50"/>
      <c r="K50" s="40"/>
      <c r="L50" s="46" t="s">
        <v>208</v>
      </c>
      <c r="M50" s="71">
        <v>30.13</v>
      </c>
      <c r="N50" s="50"/>
      <c r="O50" s="40"/>
      <c r="P50" s="40"/>
      <c r="Q50" s="46" t="s">
        <v>208</v>
      </c>
      <c r="R50" s="71">
        <v>37.82</v>
      </c>
      <c r="S50" s="50"/>
      <c r="T50" s="40"/>
      <c r="U50" s="46" t="s">
        <v>208</v>
      </c>
      <c r="V50" s="71">
        <v>29.43</v>
      </c>
      <c r="W50" s="50"/>
      <c r="X50" s="40"/>
      <c r="Y50" s="46" t="s">
        <v>208</v>
      </c>
      <c r="Z50" s="71">
        <v>29.43</v>
      </c>
      <c r="AA50" s="50"/>
    </row>
    <row r="51" spans="1:27" ht="15.75" thickBot="1">
      <c r="A51" s="12"/>
      <c r="B51" s="38"/>
      <c r="C51" s="40"/>
      <c r="D51" s="47"/>
      <c r="E51" s="72"/>
      <c r="F51" s="51"/>
      <c r="G51" s="40"/>
      <c r="H51" s="47"/>
      <c r="I51" s="72"/>
      <c r="J51" s="51"/>
      <c r="K51" s="40"/>
      <c r="L51" s="47"/>
      <c r="M51" s="72"/>
      <c r="N51" s="51"/>
      <c r="O51" s="40"/>
      <c r="P51" s="40"/>
      <c r="Q51" s="47"/>
      <c r="R51" s="72"/>
      <c r="S51" s="51"/>
      <c r="T51" s="40"/>
      <c r="U51" s="47"/>
      <c r="V51" s="72"/>
      <c r="W51" s="51"/>
      <c r="X51" s="40"/>
      <c r="Y51" s="47"/>
      <c r="Z51" s="72"/>
      <c r="AA51" s="51"/>
    </row>
    <row r="52" spans="1:27">
      <c r="A52" s="12"/>
      <c r="B52" s="53" t="s">
        <v>239</v>
      </c>
      <c r="C52" s="35"/>
      <c r="D52" s="73" t="s">
        <v>208</v>
      </c>
      <c r="E52" s="69">
        <v>139170</v>
      </c>
      <c r="F52" s="36"/>
      <c r="G52" s="35"/>
      <c r="H52" s="73" t="s">
        <v>208</v>
      </c>
      <c r="I52" s="69">
        <v>96021</v>
      </c>
      <c r="J52" s="36"/>
      <c r="K52" s="35"/>
      <c r="L52" s="73" t="s">
        <v>208</v>
      </c>
      <c r="M52" s="69">
        <v>91837</v>
      </c>
      <c r="N52" s="36"/>
      <c r="O52" s="35"/>
      <c r="P52" s="35"/>
      <c r="Q52" s="73" t="s">
        <v>208</v>
      </c>
      <c r="R52" s="69">
        <v>140047</v>
      </c>
      <c r="S52" s="36"/>
      <c r="T52" s="35"/>
      <c r="U52" s="73" t="s">
        <v>208</v>
      </c>
      <c r="V52" s="69">
        <v>91325</v>
      </c>
      <c r="W52" s="36"/>
      <c r="X52" s="35"/>
      <c r="Y52" s="73" t="s">
        <v>208</v>
      </c>
      <c r="Z52" s="69">
        <v>87433</v>
      </c>
      <c r="AA52" s="36"/>
    </row>
    <row r="53" spans="1:27" ht="15.75" thickBot="1">
      <c r="A53" s="12"/>
      <c r="B53" s="53"/>
      <c r="C53" s="35"/>
      <c r="D53" s="74"/>
      <c r="E53" s="70"/>
      <c r="F53" s="44"/>
      <c r="G53" s="35"/>
      <c r="H53" s="74"/>
      <c r="I53" s="70"/>
      <c r="J53" s="44"/>
      <c r="K53" s="35"/>
      <c r="L53" s="74"/>
      <c r="M53" s="70"/>
      <c r="N53" s="44"/>
      <c r="O53" s="35"/>
      <c r="P53" s="35"/>
      <c r="Q53" s="74"/>
      <c r="R53" s="70"/>
      <c r="S53" s="44"/>
      <c r="T53" s="35"/>
      <c r="U53" s="74"/>
      <c r="V53" s="70"/>
      <c r="W53" s="44"/>
      <c r="X53" s="35"/>
      <c r="Y53" s="74"/>
      <c r="Z53" s="70"/>
      <c r="AA53" s="44"/>
    </row>
    <row r="54" spans="1:27">
      <c r="A54" s="12"/>
      <c r="B54" s="37" t="s">
        <v>240</v>
      </c>
      <c r="C54" s="40"/>
      <c r="D54" s="48">
        <v>3693</v>
      </c>
      <c r="E54" s="48"/>
      <c r="F54" s="50"/>
      <c r="G54" s="40"/>
      <c r="H54" s="48">
        <v>3187</v>
      </c>
      <c r="I54" s="48"/>
      <c r="J54" s="50"/>
      <c r="K54" s="40"/>
      <c r="L54" s="48">
        <v>3048</v>
      </c>
      <c r="M54" s="48"/>
      <c r="N54" s="50"/>
      <c r="O54" s="40"/>
      <c r="P54" s="40"/>
      <c r="Q54" s="48">
        <v>3703</v>
      </c>
      <c r="R54" s="48"/>
      <c r="S54" s="50"/>
      <c r="T54" s="40"/>
      <c r="U54" s="48">
        <v>3104</v>
      </c>
      <c r="V54" s="48"/>
      <c r="W54" s="50"/>
      <c r="X54" s="40"/>
      <c r="Y54" s="48">
        <v>2971</v>
      </c>
      <c r="Z54" s="48"/>
      <c r="AA54" s="50"/>
    </row>
    <row r="55" spans="1:27" ht="15.75" thickBot="1">
      <c r="A55" s="12"/>
      <c r="B55" s="37"/>
      <c r="C55" s="40"/>
      <c r="D55" s="49"/>
      <c r="E55" s="49"/>
      <c r="F55" s="51"/>
      <c r="G55" s="40"/>
      <c r="H55" s="49"/>
      <c r="I55" s="49"/>
      <c r="J55" s="51"/>
      <c r="K55" s="40"/>
      <c r="L55" s="49"/>
      <c r="M55" s="49"/>
      <c r="N55" s="51"/>
      <c r="O55" s="40"/>
      <c r="P55" s="40"/>
      <c r="Q55" s="49"/>
      <c r="R55" s="49"/>
      <c r="S55" s="51"/>
      <c r="T55" s="40"/>
      <c r="U55" s="49"/>
      <c r="V55" s="49"/>
      <c r="W55" s="51"/>
      <c r="X55" s="40"/>
      <c r="Y55" s="49"/>
      <c r="Z55" s="49"/>
      <c r="AA55" s="51"/>
    </row>
    <row r="56" spans="1:27" ht="24" customHeight="1">
      <c r="A56" s="12"/>
      <c r="B56" s="78" t="s">
        <v>241</v>
      </c>
      <c r="C56" s="78"/>
      <c r="D56" s="78"/>
      <c r="E56" s="78"/>
      <c r="F56" s="78"/>
      <c r="G56" s="78"/>
      <c r="H56" s="78"/>
      <c r="I56" s="78"/>
      <c r="J56" s="78"/>
      <c r="K56" s="78"/>
      <c r="L56" s="78"/>
      <c r="M56" s="78"/>
      <c r="N56" s="78"/>
      <c r="O56" s="78"/>
      <c r="P56" s="78"/>
      <c r="Q56" s="78"/>
      <c r="R56" s="78"/>
      <c r="S56" s="78"/>
      <c r="T56" s="78"/>
      <c r="U56" s="78"/>
      <c r="V56" s="78"/>
      <c r="W56" s="78"/>
      <c r="X56" s="78"/>
      <c r="Y56" s="78"/>
      <c r="Z56" s="78"/>
      <c r="AA56" s="78"/>
    </row>
    <row r="57" spans="1:27">
      <c r="A57" s="12"/>
      <c r="B57" s="77" t="s">
        <v>242</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row>
    <row r="58" spans="1:27">
      <c r="A58" s="12"/>
      <c r="B58" s="78" t="s">
        <v>243</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row>
  </sheetData>
  <mergeCells count="285">
    <mergeCell ref="B56:AA56"/>
    <mergeCell ref="B57:AA57"/>
    <mergeCell ref="B58:AA58"/>
    <mergeCell ref="B7:AA7"/>
    <mergeCell ref="B36:AA36"/>
    <mergeCell ref="B37:AA37"/>
    <mergeCell ref="B38:AA38"/>
    <mergeCell ref="B39:AA39"/>
    <mergeCell ref="B40:AA40"/>
    <mergeCell ref="Y54:Z55"/>
    <mergeCell ref="AA54:AA55"/>
    <mergeCell ref="A1:A2"/>
    <mergeCell ref="B1:AA1"/>
    <mergeCell ref="B2:AA2"/>
    <mergeCell ref="B3:AA3"/>
    <mergeCell ref="A4:A58"/>
    <mergeCell ref="B4:AA4"/>
    <mergeCell ref="B5:AA5"/>
    <mergeCell ref="B6:AA6"/>
    <mergeCell ref="Q54:R55"/>
    <mergeCell ref="S54:S55"/>
    <mergeCell ref="T54:T55"/>
    <mergeCell ref="U54:V55"/>
    <mergeCell ref="W54:W55"/>
    <mergeCell ref="X54:X55"/>
    <mergeCell ref="J54:J55"/>
    <mergeCell ref="K54:K55"/>
    <mergeCell ref="L54:M55"/>
    <mergeCell ref="N54:N55"/>
    <mergeCell ref="O54:O55"/>
    <mergeCell ref="P54:P55"/>
    <mergeCell ref="B54:B55"/>
    <mergeCell ref="C54:C55"/>
    <mergeCell ref="D54:E55"/>
    <mergeCell ref="F54:F55"/>
    <mergeCell ref="G54:G55"/>
    <mergeCell ref="H54:I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Z50:Z51"/>
    <mergeCell ref="AA50:AA51"/>
    <mergeCell ref="B52:B53"/>
    <mergeCell ref="C52:C53"/>
    <mergeCell ref="D52:D53"/>
    <mergeCell ref="E52:E53"/>
    <mergeCell ref="F52:F53"/>
    <mergeCell ref="G52:G53"/>
    <mergeCell ref="H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V49"/>
    <mergeCell ref="W48:W49"/>
    <mergeCell ref="X48:X49"/>
    <mergeCell ref="Y48:Z49"/>
    <mergeCell ref="AA48:AA49"/>
    <mergeCell ref="L48:M49"/>
    <mergeCell ref="N48:N49"/>
    <mergeCell ref="O48:O49"/>
    <mergeCell ref="P48:P49"/>
    <mergeCell ref="Q48:R49"/>
    <mergeCell ref="S48:S49"/>
    <mergeCell ref="Y46:AA46"/>
    <mergeCell ref="Y47:AA47"/>
    <mergeCell ref="B48:B49"/>
    <mergeCell ref="C48:C49"/>
    <mergeCell ref="D48:E49"/>
    <mergeCell ref="F48:F49"/>
    <mergeCell ref="G48:G49"/>
    <mergeCell ref="H48:I49"/>
    <mergeCell ref="J48:J49"/>
    <mergeCell ref="K48:K49"/>
    <mergeCell ref="Q46:S46"/>
    <mergeCell ref="Q47:S47"/>
    <mergeCell ref="T46:T47"/>
    <mergeCell ref="U46:W46"/>
    <mergeCell ref="U47:W47"/>
    <mergeCell ref="X46:X47"/>
    <mergeCell ref="H47:J47"/>
    <mergeCell ref="K46:K47"/>
    <mergeCell ref="L46:N46"/>
    <mergeCell ref="L47:N47"/>
    <mergeCell ref="O46:O47"/>
    <mergeCell ref="P46:P47"/>
    <mergeCell ref="C45:F45"/>
    <mergeCell ref="H45:N45"/>
    <mergeCell ref="P45:S45"/>
    <mergeCell ref="U45:AA45"/>
    <mergeCell ref="B46:B47"/>
    <mergeCell ref="C46:C47"/>
    <mergeCell ref="D46:F46"/>
    <mergeCell ref="D47:F47"/>
    <mergeCell ref="G46:G47"/>
    <mergeCell ref="H46:J46"/>
    <mergeCell ref="B41:AA41"/>
    <mergeCell ref="B43:B44"/>
    <mergeCell ref="C43:N43"/>
    <mergeCell ref="C44:N44"/>
    <mergeCell ref="O43:O44"/>
    <mergeCell ref="P43:AA43"/>
    <mergeCell ref="P44:AA4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J22:J23"/>
    <mergeCell ref="K22:M23"/>
    <mergeCell ref="N22:N23"/>
    <mergeCell ref="O22:Q23"/>
    <mergeCell ref="B24:B25"/>
    <mergeCell ref="C24:D25"/>
    <mergeCell ref="E24:E25"/>
    <mergeCell ref="F24:F25"/>
    <mergeCell ref="G24:H25"/>
    <mergeCell ref="I24:I25"/>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04</v>
      </c>
      <c r="B1" s="1" t="s">
        <v>1</v>
      </c>
    </row>
    <row r="2" spans="1:2" ht="30">
      <c r="A2" s="1" t="s">
        <v>1205</v>
      </c>
      <c r="B2" s="1" t="s">
        <v>2</v>
      </c>
    </row>
    <row r="3" spans="1:2">
      <c r="A3" s="2" t="s">
        <v>1107</v>
      </c>
      <c r="B3" s="4" t="s">
        <v>5</v>
      </c>
    </row>
    <row r="4" spans="1:2">
      <c r="A4" s="3" t="s">
        <v>1206</v>
      </c>
      <c r="B4" s="4" t="s">
        <v>5</v>
      </c>
    </row>
    <row r="5" spans="1:2" ht="30">
      <c r="A5" s="2" t="s">
        <v>1114</v>
      </c>
      <c r="B5" s="6">
        <v>4204</v>
      </c>
    </row>
    <row r="6" spans="1:2" ht="30">
      <c r="A6" s="2" t="s">
        <v>1207</v>
      </c>
      <c r="B6" s="9">
        <v>66.59999999999999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08</v>
      </c>
      <c r="B1" s="7" t="s">
        <v>30</v>
      </c>
      <c r="C1" s="7"/>
      <c r="D1" s="7" t="s">
        <v>1</v>
      </c>
      <c r="E1" s="7"/>
    </row>
    <row r="2" spans="1:5" ht="30">
      <c r="A2" s="1" t="s">
        <v>59</v>
      </c>
      <c r="B2" s="1" t="s">
        <v>2</v>
      </c>
      <c r="C2" s="1" t="s">
        <v>31</v>
      </c>
      <c r="D2" s="1" t="s">
        <v>2</v>
      </c>
      <c r="E2" s="1" t="s">
        <v>31</v>
      </c>
    </row>
    <row r="3" spans="1:5" ht="30">
      <c r="A3" s="3" t="s">
        <v>1209</v>
      </c>
      <c r="B3" s="4" t="s">
        <v>5</v>
      </c>
      <c r="C3" s="4" t="s">
        <v>5</v>
      </c>
      <c r="D3" s="4" t="s">
        <v>5</v>
      </c>
      <c r="E3" s="4" t="s">
        <v>5</v>
      </c>
    </row>
    <row r="4" spans="1:5" ht="30">
      <c r="A4" s="2" t="s">
        <v>1210</v>
      </c>
      <c r="B4" s="4" t="s">
        <v>5</v>
      </c>
      <c r="C4" s="4" t="s">
        <v>5</v>
      </c>
      <c r="D4" s="8">
        <v>-13286</v>
      </c>
      <c r="E4" s="8">
        <v>-5501</v>
      </c>
    </row>
    <row r="5" spans="1:5" ht="30">
      <c r="A5" s="2" t="s">
        <v>566</v>
      </c>
      <c r="B5" s="4" t="s">
        <v>5</v>
      </c>
      <c r="C5" s="4" t="s">
        <v>5</v>
      </c>
      <c r="D5" s="6">
        <v>2343</v>
      </c>
      <c r="E5" s="6">
        <v>-6801</v>
      </c>
    </row>
    <row r="6" spans="1:5">
      <c r="A6" s="2" t="s">
        <v>570</v>
      </c>
      <c r="B6" s="4" t="s">
        <v>5</v>
      </c>
      <c r="C6" s="4" t="s">
        <v>5</v>
      </c>
      <c r="D6" s="4">
        <v>0</v>
      </c>
      <c r="E6" s="4">
        <v>-440</v>
      </c>
    </row>
    <row r="7" spans="1:5">
      <c r="A7" s="2" t="s">
        <v>572</v>
      </c>
      <c r="B7" s="6">
        <v>7678</v>
      </c>
      <c r="C7" s="6">
        <v>-6639</v>
      </c>
      <c r="D7" s="6">
        <v>2343</v>
      </c>
      <c r="E7" s="6">
        <v>-7241</v>
      </c>
    </row>
    <row r="8" spans="1:5" ht="30">
      <c r="A8" s="2" t="s">
        <v>1211</v>
      </c>
      <c r="B8" s="6">
        <v>-10943</v>
      </c>
      <c r="C8" s="6">
        <v>-12742</v>
      </c>
      <c r="D8" s="6">
        <v>-10943</v>
      </c>
      <c r="E8" s="6">
        <v>-12742</v>
      </c>
    </row>
    <row r="9" spans="1:5">
      <c r="A9" s="2" t="s">
        <v>65</v>
      </c>
      <c r="B9" s="4" t="s">
        <v>5</v>
      </c>
      <c r="C9" s="4" t="s">
        <v>5</v>
      </c>
      <c r="D9" s="4" t="s">
        <v>5</v>
      </c>
      <c r="E9" s="4" t="s">
        <v>5</v>
      </c>
    </row>
    <row r="10" spans="1:5" ht="30">
      <c r="A10" s="3" t="s">
        <v>1209</v>
      </c>
      <c r="B10" s="4" t="s">
        <v>5</v>
      </c>
      <c r="C10" s="4" t="s">
        <v>5</v>
      </c>
      <c r="D10" s="4" t="s">
        <v>5</v>
      </c>
      <c r="E10" s="4" t="s">
        <v>5</v>
      </c>
    </row>
    <row r="11" spans="1:5" ht="30">
      <c r="A11" s="2" t="s">
        <v>1210</v>
      </c>
      <c r="B11" s="4" t="s">
        <v>5</v>
      </c>
      <c r="C11" s="4" t="s">
        <v>5</v>
      </c>
      <c r="D11" s="6">
        <v>-7998</v>
      </c>
      <c r="E11" s="4">
        <v>-105</v>
      </c>
    </row>
    <row r="12" spans="1:5" ht="30">
      <c r="A12" s="2" t="s">
        <v>566</v>
      </c>
      <c r="B12" s="4" t="s">
        <v>5</v>
      </c>
      <c r="C12" s="4" t="s">
        <v>5</v>
      </c>
      <c r="D12" s="6">
        <v>2343</v>
      </c>
      <c r="E12" s="6">
        <v>-6775</v>
      </c>
    </row>
    <row r="13" spans="1:5">
      <c r="A13" s="2" t="s">
        <v>570</v>
      </c>
      <c r="B13" s="4" t="s">
        <v>5</v>
      </c>
      <c r="C13" s="4" t="s">
        <v>5</v>
      </c>
      <c r="D13" s="4">
        <v>0</v>
      </c>
      <c r="E13" s="4">
        <v>0</v>
      </c>
    </row>
    <row r="14" spans="1:5">
      <c r="A14" s="2" t="s">
        <v>572</v>
      </c>
      <c r="B14" s="6">
        <v>7678</v>
      </c>
      <c r="C14" s="6">
        <v>-5952</v>
      </c>
      <c r="D14" s="6">
        <v>2343</v>
      </c>
      <c r="E14" s="6">
        <v>-6775</v>
      </c>
    </row>
    <row r="15" spans="1:5" ht="30">
      <c r="A15" s="2" t="s">
        <v>1211</v>
      </c>
      <c r="B15" s="6">
        <v>-5655</v>
      </c>
      <c r="C15" s="6">
        <v>-6880</v>
      </c>
      <c r="D15" s="6">
        <v>-5655</v>
      </c>
      <c r="E15" s="6">
        <v>-6880</v>
      </c>
    </row>
    <row r="16" spans="1:5">
      <c r="A16" s="2" t="s">
        <v>1212</v>
      </c>
      <c r="B16" s="4" t="s">
        <v>5</v>
      </c>
      <c r="C16" s="4" t="s">
        <v>5</v>
      </c>
      <c r="D16" s="4" t="s">
        <v>5</v>
      </c>
      <c r="E16" s="4" t="s">
        <v>5</v>
      </c>
    </row>
    <row r="17" spans="1:5" ht="30">
      <c r="A17" s="3" t="s">
        <v>1209</v>
      </c>
      <c r="B17" s="4" t="s">
        <v>5</v>
      </c>
      <c r="C17" s="4" t="s">
        <v>5</v>
      </c>
      <c r="D17" s="4" t="s">
        <v>5</v>
      </c>
      <c r="E17" s="4" t="s">
        <v>5</v>
      </c>
    </row>
    <row r="18" spans="1:5" ht="30">
      <c r="A18" s="2" t="s">
        <v>1210</v>
      </c>
      <c r="B18" s="4" t="s">
        <v>5</v>
      </c>
      <c r="C18" s="4" t="s">
        <v>5</v>
      </c>
      <c r="D18" s="6">
        <v>-5288</v>
      </c>
      <c r="E18" s="6">
        <v>-5396</v>
      </c>
    </row>
    <row r="19" spans="1:5" ht="30">
      <c r="A19" s="2" t="s">
        <v>566</v>
      </c>
      <c r="B19" s="4" t="s">
        <v>5</v>
      </c>
      <c r="C19" s="4" t="s">
        <v>5</v>
      </c>
      <c r="D19" s="4">
        <v>0</v>
      </c>
      <c r="E19" s="4">
        <v>-26</v>
      </c>
    </row>
    <row r="20" spans="1:5">
      <c r="A20" s="2" t="s">
        <v>570</v>
      </c>
      <c r="B20" s="4" t="s">
        <v>5</v>
      </c>
      <c r="C20" s="4" t="s">
        <v>5</v>
      </c>
      <c r="D20" s="4">
        <v>0</v>
      </c>
      <c r="E20" s="4">
        <v>-440</v>
      </c>
    </row>
    <row r="21" spans="1:5">
      <c r="A21" s="2" t="s">
        <v>572</v>
      </c>
      <c r="B21" s="4">
        <v>0</v>
      </c>
      <c r="C21" s="4">
        <v>-687</v>
      </c>
      <c r="D21" s="4">
        <v>0</v>
      </c>
      <c r="E21" s="4">
        <v>-466</v>
      </c>
    </row>
    <row r="22" spans="1:5" ht="30">
      <c r="A22" s="2" t="s">
        <v>1211</v>
      </c>
      <c r="B22" s="8">
        <v>-5288</v>
      </c>
      <c r="C22" s="8">
        <v>-5862</v>
      </c>
      <c r="D22" s="8">
        <v>-5288</v>
      </c>
      <c r="E22" s="8">
        <v>-586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 bestFit="1" customWidth="1"/>
    <col min="4" max="4" width="36.5703125" bestFit="1" customWidth="1"/>
    <col min="5" max="5" width="12" bestFit="1" customWidth="1"/>
    <col min="6" max="6" width="12.5703125" bestFit="1" customWidth="1"/>
  </cols>
  <sheetData>
    <row r="1" spans="1:6" ht="15" customHeight="1">
      <c r="A1" s="7" t="s">
        <v>1213</v>
      </c>
      <c r="B1" s="7" t="s">
        <v>30</v>
      </c>
      <c r="C1" s="7"/>
      <c r="D1" s="7" t="s">
        <v>1</v>
      </c>
      <c r="E1" s="7"/>
      <c r="F1" s="1"/>
    </row>
    <row r="2" spans="1:6">
      <c r="A2" s="7"/>
      <c r="B2" s="1" t="s">
        <v>2</v>
      </c>
      <c r="C2" s="1" t="s">
        <v>31</v>
      </c>
      <c r="D2" s="1" t="s">
        <v>2</v>
      </c>
      <c r="E2" s="1" t="s">
        <v>31</v>
      </c>
      <c r="F2" s="1" t="s">
        <v>68</v>
      </c>
    </row>
    <row r="3" spans="1:6">
      <c r="A3" s="3" t="s">
        <v>583</v>
      </c>
      <c r="B3" s="4" t="s">
        <v>5</v>
      </c>
      <c r="C3" s="4" t="s">
        <v>5</v>
      </c>
      <c r="D3" s="4" t="s">
        <v>5</v>
      </c>
      <c r="E3" s="4" t="s">
        <v>5</v>
      </c>
      <c r="F3" s="4" t="s">
        <v>5</v>
      </c>
    </row>
    <row r="4" spans="1:6" ht="30">
      <c r="A4" s="2" t="s">
        <v>1214</v>
      </c>
      <c r="B4" s="171">
        <v>0.38100000000000001</v>
      </c>
      <c r="C4" s="171">
        <v>0.38</v>
      </c>
      <c r="D4" s="171">
        <v>0.38</v>
      </c>
      <c r="E4" s="171">
        <v>0.38400000000000001</v>
      </c>
      <c r="F4" s="4" t="s">
        <v>5</v>
      </c>
    </row>
    <row r="5" spans="1:6" ht="165">
      <c r="A5" s="2" t="s">
        <v>1215</v>
      </c>
      <c r="B5" s="4" t="s">
        <v>5</v>
      </c>
      <c r="C5" s="4" t="s">
        <v>5</v>
      </c>
      <c r="D5" s="4" t="s">
        <v>1216</v>
      </c>
      <c r="E5" s="4" t="s">
        <v>5</v>
      </c>
      <c r="F5" s="4" t="s">
        <v>5</v>
      </c>
    </row>
    <row r="6" spans="1:6">
      <c r="A6" s="2" t="s">
        <v>1217</v>
      </c>
      <c r="B6" s="8">
        <v>6600000</v>
      </c>
      <c r="C6" s="4" t="s">
        <v>5</v>
      </c>
      <c r="D6" s="8">
        <v>6600000</v>
      </c>
      <c r="E6" s="4" t="s">
        <v>5</v>
      </c>
      <c r="F6" s="8">
        <v>16300000</v>
      </c>
    </row>
    <row r="7" spans="1:6">
      <c r="A7" s="2" t="s">
        <v>89</v>
      </c>
      <c r="B7" s="8">
        <v>186538000</v>
      </c>
      <c r="C7" s="4" t="s">
        <v>5</v>
      </c>
      <c r="D7" s="8">
        <v>186538000</v>
      </c>
      <c r="E7" s="4" t="s">
        <v>5</v>
      </c>
      <c r="F7" s="8">
        <v>154763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218</v>
      </c>
      <c r="B1" s="1" t="s">
        <v>1</v>
      </c>
    </row>
    <row r="2" spans="1:2">
      <c r="A2" s="7"/>
      <c r="B2" s="1" t="s">
        <v>2</v>
      </c>
    </row>
    <row r="3" spans="1:2" ht="30">
      <c r="A3" s="3" t="s">
        <v>1219</v>
      </c>
      <c r="B3" s="4" t="s">
        <v>5</v>
      </c>
    </row>
    <row r="4" spans="1:2" ht="135">
      <c r="A4" s="2" t="s">
        <v>1220</v>
      </c>
      <c r="B4" s="4" t="s">
        <v>1221</v>
      </c>
    </row>
    <row r="5" spans="1:2" ht="75">
      <c r="A5" s="2" t="s">
        <v>1222</v>
      </c>
      <c r="B5" s="4" t="s">
        <v>1223</v>
      </c>
    </row>
    <row r="6" spans="1:2" ht="75">
      <c r="A6" s="2" t="s">
        <v>1224</v>
      </c>
      <c r="B6" s="4" t="s">
        <v>1225</v>
      </c>
    </row>
    <row r="7" spans="1:2" ht="30">
      <c r="A7" s="2" t="s">
        <v>992</v>
      </c>
      <c r="B7" s="4" t="s">
        <v>5</v>
      </c>
    </row>
    <row r="8" spans="1:2" ht="30">
      <c r="A8" s="3" t="s">
        <v>1219</v>
      </c>
      <c r="B8" s="4" t="s">
        <v>5</v>
      </c>
    </row>
    <row r="9" spans="1:2" ht="120">
      <c r="A9" s="2" t="s">
        <v>1222</v>
      </c>
      <c r="B9" s="4" t="s">
        <v>1226</v>
      </c>
    </row>
    <row r="10" spans="1:2" ht="30">
      <c r="A10" s="2" t="s">
        <v>993</v>
      </c>
      <c r="B10" s="4" t="s">
        <v>5</v>
      </c>
    </row>
    <row r="11" spans="1:2" ht="30">
      <c r="A11" s="3" t="s">
        <v>1219</v>
      </c>
      <c r="B11" s="4" t="s">
        <v>5</v>
      </c>
    </row>
    <row r="12" spans="1:2" ht="90">
      <c r="A12" s="2" t="s">
        <v>1222</v>
      </c>
      <c r="B12" s="4" t="s">
        <v>1227</v>
      </c>
    </row>
    <row r="13" spans="1:2" ht="30">
      <c r="A13" s="2" t="s">
        <v>994</v>
      </c>
      <c r="B13" s="4" t="s">
        <v>5</v>
      </c>
    </row>
    <row r="14" spans="1:2" ht="30">
      <c r="A14" s="3" t="s">
        <v>1219</v>
      </c>
      <c r="B14" s="4" t="s">
        <v>5</v>
      </c>
    </row>
    <row r="15" spans="1:2" ht="90">
      <c r="A15" s="2" t="s">
        <v>1222</v>
      </c>
      <c r="B15" s="4" t="s">
        <v>1228</v>
      </c>
    </row>
    <row r="16" spans="1:2" ht="45">
      <c r="A16" s="2" t="s">
        <v>995</v>
      </c>
      <c r="B16" s="4" t="s">
        <v>5</v>
      </c>
    </row>
    <row r="17" spans="1:2" ht="30">
      <c r="A17" s="3" t="s">
        <v>1219</v>
      </c>
      <c r="B17" s="4" t="s">
        <v>5</v>
      </c>
    </row>
    <row r="18" spans="1:2" ht="135">
      <c r="A18" s="2" t="s">
        <v>1222</v>
      </c>
      <c r="B18" s="4" t="s">
        <v>122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7109375" bestFit="1" customWidth="1"/>
  </cols>
  <sheetData>
    <row r="1" spans="1:6" ht="15" customHeight="1">
      <c r="A1" s="7" t="s">
        <v>1230</v>
      </c>
      <c r="B1" s="7" t="s">
        <v>30</v>
      </c>
      <c r="C1" s="7"/>
      <c r="D1" s="7" t="s">
        <v>1</v>
      </c>
      <c r="E1" s="7"/>
      <c r="F1" s="1"/>
    </row>
    <row r="2" spans="1:6">
      <c r="A2" s="7"/>
      <c r="B2" s="7" t="s">
        <v>2</v>
      </c>
      <c r="C2" s="7" t="s">
        <v>31</v>
      </c>
      <c r="D2" s="1" t="s">
        <v>2</v>
      </c>
      <c r="E2" s="7" t="s">
        <v>31</v>
      </c>
      <c r="F2" s="7" t="s">
        <v>68</v>
      </c>
    </row>
    <row r="3" spans="1:6">
      <c r="A3" s="7"/>
      <c r="B3" s="7"/>
      <c r="C3" s="7"/>
      <c r="D3" s="1" t="s">
        <v>841</v>
      </c>
      <c r="E3" s="7"/>
      <c r="F3" s="7"/>
    </row>
    <row r="4" spans="1:6" ht="30">
      <c r="A4" s="3" t="s">
        <v>1219</v>
      </c>
      <c r="B4" s="4" t="s">
        <v>5</v>
      </c>
      <c r="C4" s="4" t="s">
        <v>5</v>
      </c>
      <c r="D4" s="4" t="s">
        <v>5</v>
      </c>
      <c r="E4" s="4" t="s">
        <v>5</v>
      </c>
      <c r="F4" s="4" t="s">
        <v>5</v>
      </c>
    </row>
    <row r="5" spans="1:6">
      <c r="A5" s="2" t="s">
        <v>843</v>
      </c>
      <c r="B5" s="4" t="s">
        <v>5</v>
      </c>
      <c r="C5" s="4" t="s">
        <v>5</v>
      </c>
      <c r="D5" s="4">
        <v>5</v>
      </c>
      <c r="E5" s="4" t="s">
        <v>5</v>
      </c>
      <c r="F5" s="4" t="s">
        <v>5</v>
      </c>
    </row>
    <row r="6" spans="1:6">
      <c r="A6" s="2" t="s">
        <v>33</v>
      </c>
      <c r="B6" s="8">
        <v>1104556000</v>
      </c>
      <c r="C6" s="8">
        <v>977624000</v>
      </c>
      <c r="D6" s="8">
        <v>2068585000</v>
      </c>
      <c r="E6" s="8">
        <v>1896272000</v>
      </c>
      <c r="F6" s="4" t="s">
        <v>5</v>
      </c>
    </row>
    <row r="7" spans="1:6">
      <c r="A7" s="2" t="s">
        <v>75</v>
      </c>
      <c r="B7" s="6">
        <v>618672000</v>
      </c>
      <c r="C7" s="4" t="s">
        <v>5</v>
      </c>
      <c r="D7" s="6">
        <v>618672000</v>
      </c>
      <c r="E7" s="4" t="s">
        <v>5</v>
      </c>
      <c r="F7" s="6">
        <v>488132000</v>
      </c>
    </row>
    <row r="8" spans="1:6">
      <c r="A8" s="2" t="s">
        <v>1231</v>
      </c>
      <c r="B8" s="6">
        <v>1213700000</v>
      </c>
      <c r="C8" s="4" t="s">
        <v>5</v>
      </c>
      <c r="D8" s="6">
        <v>1213700000</v>
      </c>
      <c r="E8" s="4" t="s">
        <v>5</v>
      </c>
      <c r="F8" s="6">
        <v>1067700000</v>
      </c>
    </row>
    <row r="9" spans="1:6" ht="30">
      <c r="A9" s="2" t="s">
        <v>1232</v>
      </c>
      <c r="B9" s="4" t="s">
        <v>5</v>
      </c>
      <c r="C9" s="4" t="s">
        <v>5</v>
      </c>
      <c r="D9" s="4" t="s">
        <v>5</v>
      </c>
      <c r="E9" s="4" t="s">
        <v>5</v>
      </c>
      <c r="F9" s="4" t="s">
        <v>5</v>
      </c>
    </row>
    <row r="10" spans="1:6" ht="30">
      <c r="A10" s="3" t="s">
        <v>1219</v>
      </c>
      <c r="B10" s="4" t="s">
        <v>5</v>
      </c>
      <c r="C10" s="4" t="s">
        <v>5</v>
      </c>
      <c r="D10" s="4" t="s">
        <v>5</v>
      </c>
      <c r="E10" s="4" t="s">
        <v>5</v>
      </c>
      <c r="F10" s="4" t="s">
        <v>5</v>
      </c>
    </row>
    <row r="11" spans="1:6">
      <c r="A11" s="2" t="s">
        <v>33</v>
      </c>
      <c r="B11" s="6">
        <v>990000000</v>
      </c>
      <c r="C11" s="6">
        <v>936200000</v>
      </c>
      <c r="D11" s="6">
        <v>1800000000</v>
      </c>
      <c r="E11" s="6">
        <v>1800000000</v>
      </c>
      <c r="F11" s="4" t="s">
        <v>5</v>
      </c>
    </row>
    <row r="12" spans="1:6">
      <c r="A12" s="2" t="s">
        <v>75</v>
      </c>
      <c r="B12" s="6">
        <v>495000000</v>
      </c>
      <c r="C12" s="4" t="s">
        <v>5</v>
      </c>
      <c r="D12" s="6">
        <v>495000000</v>
      </c>
      <c r="E12" s="4" t="s">
        <v>5</v>
      </c>
      <c r="F12" s="6">
        <v>436900000</v>
      </c>
    </row>
    <row r="13" spans="1:6">
      <c r="A13" s="2" t="s">
        <v>1231</v>
      </c>
      <c r="B13" s="6">
        <v>1000000000</v>
      </c>
      <c r="C13" s="4" t="s">
        <v>5</v>
      </c>
      <c r="D13" s="6">
        <v>1000000000</v>
      </c>
      <c r="E13" s="4" t="s">
        <v>5</v>
      </c>
      <c r="F13" s="6">
        <v>1000000000</v>
      </c>
    </row>
    <row r="14" spans="1:6" ht="45">
      <c r="A14" s="2" t="s">
        <v>1233</v>
      </c>
      <c r="B14" s="4" t="s">
        <v>5</v>
      </c>
      <c r="C14" s="4" t="s">
        <v>5</v>
      </c>
      <c r="D14" s="4" t="s">
        <v>5</v>
      </c>
      <c r="E14" s="4" t="s">
        <v>5</v>
      </c>
      <c r="F14" s="4" t="s">
        <v>5</v>
      </c>
    </row>
    <row r="15" spans="1:6" ht="30">
      <c r="A15" s="3" t="s">
        <v>1219</v>
      </c>
      <c r="B15" s="4" t="s">
        <v>5</v>
      </c>
      <c r="C15" s="4" t="s">
        <v>5</v>
      </c>
      <c r="D15" s="4" t="s">
        <v>5</v>
      </c>
      <c r="E15" s="4" t="s">
        <v>5</v>
      </c>
      <c r="F15" s="4" t="s">
        <v>5</v>
      </c>
    </row>
    <row r="16" spans="1:6">
      <c r="A16" s="2" t="s">
        <v>33</v>
      </c>
      <c r="B16" s="6">
        <v>114600000</v>
      </c>
      <c r="C16" s="6">
        <v>41400000</v>
      </c>
      <c r="D16" s="6">
        <v>240600000</v>
      </c>
      <c r="E16" s="6">
        <v>81200000</v>
      </c>
      <c r="F16" s="4" t="s">
        <v>5</v>
      </c>
    </row>
    <row r="17" spans="1:6">
      <c r="A17" s="2" t="s">
        <v>75</v>
      </c>
      <c r="B17" s="6">
        <v>123700000</v>
      </c>
      <c r="C17" s="4" t="s">
        <v>5</v>
      </c>
      <c r="D17" s="6">
        <v>123700000</v>
      </c>
      <c r="E17" s="4" t="s">
        <v>5</v>
      </c>
      <c r="F17" s="6">
        <v>51200000</v>
      </c>
    </row>
    <row r="18" spans="1:6">
      <c r="A18" s="2" t="s">
        <v>1231</v>
      </c>
      <c r="B18" s="6">
        <v>204500000</v>
      </c>
      <c r="C18" s="4" t="s">
        <v>5</v>
      </c>
      <c r="D18" s="6">
        <v>204500000</v>
      </c>
      <c r="E18" s="4" t="s">
        <v>5</v>
      </c>
      <c r="F18" s="6">
        <v>92900000</v>
      </c>
    </row>
    <row r="19" spans="1:6" ht="30">
      <c r="A19" s="2" t="s">
        <v>1234</v>
      </c>
      <c r="B19" s="4" t="s">
        <v>5</v>
      </c>
      <c r="C19" s="4" t="s">
        <v>5</v>
      </c>
      <c r="D19" s="4" t="s">
        <v>5</v>
      </c>
      <c r="E19" s="4" t="s">
        <v>5</v>
      </c>
      <c r="F19" s="4" t="s">
        <v>5</v>
      </c>
    </row>
    <row r="20" spans="1:6" ht="30">
      <c r="A20" s="3" t="s">
        <v>1219</v>
      </c>
      <c r="B20" s="4" t="s">
        <v>5</v>
      </c>
      <c r="C20" s="4" t="s">
        <v>5</v>
      </c>
      <c r="D20" s="4" t="s">
        <v>5</v>
      </c>
      <c r="E20" s="4" t="s">
        <v>5</v>
      </c>
      <c r="F20" s="4" t="s">
        <v>5</v>
      </c>
    </row>
    <row r="21" spans="1:6">
      <c r="A21" s="2" t="s">
        <v>33</v>
      </c>
      <c r="B21" s="8">
        <v>528100000</v>
      </c>
      <c r="C21" s="8">
        <v>496600000</v>
      </c>
      <c r="D21" s="8">
        <v>975200000</v>
      </c>
      <c r="E21" s="8">
        <v>921600000</v>
      </c>
      <c r="F21" s="4" t="s">
        <v>5</v>
      </c>
    </row>
    <row r="22" spans="1:6" ht="60">
      <c r="A22" s="2" t="s">
        <v>1235</v>
      </c>
      <c r="B22" s="4" t="s">
        <v>5</v>
      </c>
      <c r="C22" s="4" t="s">
        <v>5</v>
      </c>
      <c r="D22" s="4" t="s">
        <v>5</v>
      </c>
      <c r="E22" s="4" t="s">
        <v>5</v>
      </c>
      <c r="F22" s="4" t="s">
        <v>5</v>
      </c>
    </row>
    <row r="23" spans="1:6" ht="30">
      <c r="A23" s="3" t="s">
        <v>1219</v>
      </c>
      <c r="B23" s="4" t="s">
        <v>5</v>
      </c>
      <c r="C23" s="4" t="s">
        <v>5</v>
      </c>
      <c r="D23" s="4" t="s">
        <v>5</v>
      </c>
      <c r="E23" s="4" t="s">
        <v>5</v>
      </c>
      <c r="F23" s="4" t="s">
        <v>5</v>
      </c>
    </row>
    <row r="24" spans="1:6" ht="30">
      <c r="A24" s="2" t="s">
        <v>1236</v>
      </c>
      <c r="B24" s="171">
        <v>6.3E-2</v>
      </c>
      <c r="C24" s="171">
        <v>6.5000000000000002E-2</v>
      </c>
      <c r="D24" s="171">
        <v>6.6000000000000003E-2</v>
      </c>
      <c r="E24" s="171">
        <v>7.2999999999999995E-2</v>
      </c>
      <c r="F24"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37</v>
      </c>
      <c r="B1" s="7" t="s">
        <v>30</v>
      </c>
      <c r="C1" s="7"/>
      <c r="D1" s="7" t="s">
        <v>1</v>
      </c>
      <c r="E1" s="7"/>
    </row>
    <row r="2" spans="1:5" ht="30">
      <c r="A2" s="1" t="s">
        <v>59</v>
      </c>
      <c r="B2" s="1" t="s">
        <v>2</v>
      </c>
      <c r="C2" s="1" t="s">
        <v>31</v>
      </c>
      <c r="D2" s="1" t="s">
        <v>2</v>
      </c>
      <c r="E2" s="1" t="s">
        <v>31</v>
      </c>
    </row>
    <row r="3" spans="1:5" ht="30">
      <c r="A3" s="3" t="s">
        <v>1219</v>
      </c>
      <c r="B3" s="4" t="s">
        <v>5</v>
      </c>
      <c r="C3" s="4" t="s">
        <v>5</v>
      </c>
      <c r="D3" s="4" t="s">
        <v>5</v>
      </c>
      <c r="E3" s="4" t="s">
        <v>5</v>
      </c>
    </row>
    <row r="4" spans="1:5">
      <c r="A4" s="2" t="s">
        <v>33</v>
      </c>
      <c r="B4" s="8">
        <v>1104556</v>
      </c>
      <c r="C4" s="8">
        <v>977624</v>
      </c>
      <c r="D4" s="8">
        <v>2068585</v>
      </c>
      <c r="E4" s="8">
        <v>1896272</v>
      </c>
    </row>
    <row r="5" spans="1:5" ht="30">
      <c r="A5" s="2" t="s">
        <v>992</v>
      </c>
      <c r="B5" s="4" t="s">
        <v>5</v>
      </c>
      <c r="C5" s="4" t="s">
        <v>5</v>
      </c>
      <c r="D5" s="4" t="s">
        <v>5</v>
      </c>
      <c r="E5" s="4" t="s">
        <v>5</v>
      </c>
    </row>
    <row r="6" spans="1:5" ht="30">
      <c r="A6" s="3" t="s">
        <v>1219</v>
      </c>
      <c r="B6" s="4" t="s">
        <v>5</v>
      </c>
      <c r="C6" s="4" t="s">
        <v>5</v>
      </c>
      <c r="D6" s="4" t="s">
        <v>5</v>
      </c>
      <c r="E6" s="4" t="s">
        <v>5</v>
      </c>
    </row>
    <row r="7" spans="1:5">
      <c r="A7" s="2" t="s">
        <v>33</v>
      </c>
      <c r="B7" s="6">
        <v>528100</v>
      </c>
      <c r="C7" s="6">
        <v>496600</v>
      </c>
      <c r="D7" s="6">
        <v>975200</v>
      </c>
      <c r="E7" s="6">
        <v>921600</v>
      </c>
    </row>
    <row r="8" spans="1:5" ht="30">
      <c r="A8" s="2" t="s">
        <v>993</v>
      </c>
      <c r="B8" s="4" t="s">
        <v>5</v>
      </c>
      <c r="C8" s="4" t="s">
        <v>5</v>
      </c>
      <c r="D8" s="4" t="s">
        <v>5</v>
      </c>
      <c r="E8" s="4" t="s">
        <v>5</v>
      </c>
    </row>
    <row r="9" spans="1:5" ht="30">
      <c r="A9" s="3" t="s">
        <v>1219</v>
      </c>
      <c r="B9" s="4" t="s">
        <v>5</v>
      </c>
      <c r="C9" s="4" t="s">
        <v>5</v>
      </c>
      <c r="D9" s="4" t="s">
        <v>5</v>
      </c>
      <c r="E9" s="4" t="s">
        <v>5</v>
      </c>
    </row>
    <row r="10" spans="1:5">
      <c r="A10" s="2" t="s">
        <v>33</v>
      </c>
      <c r="B10" s="6">
        <v>365700</v>
      </c>
      <c r="C10" s="6">
        <v>296900</v>
      </c>
      <c r="D10" s="6">
        <v>745500</v>
      </c>
      <c r="E10" s="6">
        <v>615700</v>
      </c>
    </row>
    <row r="11" spans="1:5" ht="30">
      <c r="A11" s="2" t="s">
        <v>994</v>
      </c>
      <c r="B11" s="4" t="s">
        <v>5</v>
      </c>
      <c r="C11" s="4" t="s">
        <v>5</v>
      </c>
      <c r="D11" s="4" t="s">
        <v>5</v>
      </c>
      <c r="E11" s="4" t="s">
        <v>5</v>
      </c>
    </row>
    <row r="12" spans="1:5" ht="30">
      <c r="A12" s="3" t="s">
        <v>1219</v>
      </c>
      <c r="B12" s="4" t="s">
        <v>5</v>
      </c>
      <c r="C12" s="4" t="s">
        <v>5</v>
      </c>
      <c r="D12" s="4" t="s">
        <v>5</v>
      </c>
      <c r="E12" s="4" t="s">
        <v>5</v>
      </c>
    </row>
    <row r="13" spans="1:5">
      <c r="A13" s="2" t="s">
        <v>33</v>
      </c>
      <c r="B13" s="6">
        <v>114500</v>
      </c>
      <c r="C13" s="6">
        <v>118600</v>
      </c>
      <c r="D13" s="6">
        <v>194600</v>
      </c>
      <c r="E13" s="6">
        <v>203100</v>
      </c>
    </row>
    <row r="14" spans="1:5" ht="45">
      <c r="A14" s="2" t="s">
        <v>995</v>
      </c>
      <c r="B14" s="4" t="s">
        <v>5</v>
      </c>
      <c r="C14" s="4" t="s">
        <v>5</v>
      </c>
      <c r="D14" s="4" t="s">
        <v>5</v>
      </c>
      <c r="E14" s="4" t="s">
        <v>5</v>
      </c>
    </row>
    <row r="15" spans="1:5" ht="30">
      <c r="A15" s="3" t="s">
        <v>1219</v>
      </c>
      <c r="B15" s="4" t="s">
        <v>5</v>
      </c>
      <c r="C15" s="4" t="s">
        <v>5</v>
      </c>
      <c r="D15" s="4" t="s">
        <v>5</v>
      </c>
      <c r="E15" s="4" t="s">
        <v>5</v>
      </c>
    </row>
    <row r="16" spans="1:5">
      <c r="A16" s="2" t="s">
        <v>33</v>
      </c>
      <c r="B16" s="6">
        <v>94500</v>
      </c>
      <c r="C16" s="6">
        <v>63300</v>
      </c>
      <c r="D16" s="6">
        <v>148800</v>
      </c>
      <c r="E16" s="6">
        <v>152200</v>
      </c>
    </row>
    <row r="17" spans="1:5" ht="30">
      <c r="A17" s="2" t="s">
        <v>1238</v>
      </c>
      <c r="B17" s="4" t="s">
        <v>5</v>
      </c>
      <c r="C17" s="4" t="s">
        <v>5</v>
      </c>
      <c r="D17" s="4" t="s">
        <v>5</v>
      </c>
      <c r="E17" s="4" t="s">
        <v>5</v>
      </c>
    </row>
    <row r="18" spans="1:5" ht="30">
      <c r="A18" s="3" t="s">
        <v>1219</v>
      </c>
      <c r="B18" s="4" t="s">
        <v>5</v>
      </c>
      <c r="C18" s="4" t="s">
        <v>5</v>
      </c>
      <c r="D18" s="4" t="s">
        <v>5</v>
      </c>
      <c r="E18" s="4" t="s">
        <v>5</v>
      </c>
    </row>
    <row r="19" spans="1:5">
      <c r="A19" s="2" t="s">
        <v>33</v>
      </c>
      <c r="B19" s="6">
        <v>2700</v>
      </c>
      <c r="C19" s="6">
        <v>3400</v>
      </c>
      <c r="D19" s="6">
        <v>5400</v>
      </c>
      <c r="E19" s="6">
        <v>5700</v>
      </c>
    </row>
    <row r="20" spans="1:5">
      <c r="A20" s="2" t="s">
        <v>1239</v>
      </c>
      <c r="B20" s="4" t="s">
        <v>5</v>
      </c>
      <c r="C20" s="4" t="s">
        <v>5</v>
      </c>
      <c r="D20" s="4" t="s">
        <v>5</v>
      </c>
      <c r="E20" s="4" t="s">
        <v>5</v>
      </c>
    </row>
    <row r="21" spans="1:5" ht="30">
      <c r="A21" s="3" t="s">
        <v>1219</v>
      </c>
      <c r="B21" s="4" t="s">
        <v>5</v>
      </c>
      <c r="C21" s="4" t="s">
        <v>5</v>
      </c>
      <c r="D21" s="4" t="s">
        <v>5</v>
      </c>
      <c r="E21" s="4" t="s">
        <v>5</v>
      </c>
    </row>
    <row r="22" spans="1:5">
      <c r="A22" s="2" t="s">
        <v>33</v>
      </c>
      <c r="B22" s="8">
        <v>-900</v>
      </c>
      <c r="C22" s="8">
        <v>-1200</v>
      </c>
      <c r="D22" s="8">
        <v>-900</v>
      </c>
      <c r="E22" s="8">
        <v>-200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40</v>
      </c>
      <c r="B1" s="7" t="s">
        <v>30</v>
      </c>
      <c r="C1" s="7"/>
      <c r="D1" s="7" t="s">
        <v>1</v>
      </c>
      <c r="E1" s="7"/>
    </row>
    <row r="2" spans="1:5">
      <c r="A2" s="1" t="s">
        <v>840</v>
      </c>
      <c r="B2" s="1" t="s">
        <v>2</v>
      </c>
      <c r="C2" s="1" t="s">
        <v>31</v>
      </c>
      <c r="D2" s="1" t="s">
        <v>2</v>
      </c>
      <c r="E2" s="1" t="s">
        <v>31</v>
      </c>
    </row>
    <row r="3" spans="1:5" ht="30">
      <c r="A3" s="3" t="s">
        <v>1219</v>
      </c>
      <c r="B3" s="4" t="s">
        <v>5</v>
      </c>
      <c r="C3" s="4" t="s">
        <v>5</v>
      </c>
      <c r="D3" s="4" t="s">
        <v>5</v>
      </c>
      <c r="E3" s="4" t="s">
        <v>5</v>
      </c>
    </row>
    <row r="4" spans="1:5">
      <c r="A4" s="2" t="s">
        <v>616</v>
      </c>
      <c r="B4" s="9">
        <v>101.5</v>
      </c>
      <c r="C4" s="9">
        <v>102.7</v>
      </c>
      <c r="D4" s="9">
        <v>173.1</v>
      </c>
      <c r="E4" s="9">
        <v>176.2</v>
      </c>
    </row>
    <row r="5" spans="1:5" ht="30">
      <c r="A5" s="2" t="s">
        <v>992</v>
      </c>
      <c r="B5" s="4" t="s">
        <v>5</v>
      </c>
      <c r="C5" s="4" t="s">
        <v>5</v>
      </c>
      <c r="D5" s="4" t="s">
        <v>5</v>
      </c>
      <c r="E5" s="4" t="s">
        <v>5</v>
      </c>
    </row>
    <row r="6" spans="1:5" ht="30">
      <c r="A6" s="3" t="s">
        <v>1219</v>
      </c>
      <c r="B6" s="4" t="s">
        <v>5</v>
      </c>
      <c r="C6" s="4" t="s">
        <v>5</v>
      </c>
      <c r="D6" s="4" t="s">
        <v>5</v>
      </c>
      <c r="E6" s="4" t="s">
        <v>5</v>
      </c>
    </row>
    <row r="7" spans="1:5">
      <c r="A7" s="2" t="s">
        <v>616</v>
      </c>
      <c r="B7" s="4">
        <v>57.9</v>
      </c>
      <c r="C7" s="4">
        <v>63.4</v>
      </c>
      <c r="D7" s="4">
        <v>101.4</v>
      </c>
      <c r="E7" s="4">
        <v>109.8</v>
      </c>
    </row>
    <row r="8" spans="1:5" ht="30">
      <c r="A8" s="2" t="s">
        <v>993</v>
      </c>
      <c r="B8" s="4" t="s">
        <v>5</v>
      </c>
      <c r="C8" s="4" t="s">
        <v>5</v>
      </c>
      <c r="D8" s="4" t="s">
        <v>5</v>
      </c>
      <c r="E8" s="4" t="s">
        <v>5</v>
      </c>
    </row>
    <row r="9" spans="1:5" ht="30">
      <c r="A9" s="3" t="s">
        <v>1219</v>
      </c>
      <c r="B9" s="4" t="s">
        <v>5</v>
      </c>
      <c r="C9" s="4" t="s">
        <v>5</v>
      </c>
      <c r="D9" s="4" t="s">
        <v>5</v>
      </c>
      <c r="E9" s="4" t="s">
        <v>5</v>
      </c>
    </row>
    <row r="10" spans="1:5">
      <c r="A10" s="2" t="s">
        <v>616</v>
      </c>
      <c r="B10" s="4">
        <v>35.700000000000003</v>
      </c>
      <c r="C10" s="4">
        <v>51.2</v>
      </c>
      <c r="D10" s="4">
        <v>70.599999999999994</v>
      </c>
      <c r="E10" s="4">
        <v>93.6</v>
      </c>
    </row>
    <row r="11" spans="1:5" ht="30">
      <c r="A11" s="2" t="s">
        <v>994</v>
      </c>
      <c r="B11" s="4" t="s">
        <v>5</v>
      </c>
      <c r="C11" s="4" t="s">
        <v>5</v>
      </c>
      <c r="D11" s="4" t="s">
        <v>5</v>
      </c>
      <c r="E11" s="4" t="s">
        <v>5</v>
      </c>
    </row>
    <row r="12" spans="1:5" ht="30">
      <c r="A12" s="3" t="s">
        <v>1219</v>
      </c>
      <c r="B12" s="4" t="s">
        <v>5</v>
      </c>
      <c r="C12" s="4" t="s">
        <v>5</v>
      </c>
      <c r="D12" s="4" t="s">
        <v>5</v>
      </c>
      <c r="E12" s="4" t="s">
        <v>5</v>
      </c>
    </row>
    <row r="13" spans="1:5">
      <c r="A13" s="2" t="s">
        <v>616</v>
      </c>
      <c r="B13" s="4">
        <v>17</v>
      </c>
      <c r="C13" s="4">
        <v>11.5</v>
      </c>
      <c r="D13" s="4">
        <v>20.5</v>
      </c>
      <c r="E13" s="4">
        <v>14.9</v>
      </c>
    </row>
    <row r="14" spans="1:5" ht="45">
      <c r="A14" s="2" t="s">
        <v>995</v>
      </c>
      <c r="B14" s="4" t="s">
        <v>5</v>
      </c>
      <c r="C14" s="4" t="s">
        <v>5</v>
      </c>
      <c r="D14" s="4" t="s">
        <v>5</v>
      </c>
      <c r="E14" s="4" t="s">
        <v>5</v>
      </c>
    </row>
    <row r="15" spans="1:5" ht="30">
      <c r="A15" s="3" t="s">
        <v>1219</v>
      </c>
      <c r="B15" s="4" t="s">
        <v>5</v>
      </c>
      <c r="C15" s="4" t="s">
        <v>5</v>
      </c>
      <c r="D15" s="4" t="s">
        <v>5</v>
      </c>
      <c r="E15" s="4" t="s">
        <v>5</v>
      </c>
    </row>
    <row r="16" spans="1:5">
      <c r="A16" s="2" t="s">
        <v>616</v>
      </c>
      <c r="B16" s="4">
        <v>4</v>
      </c>
      <c r="C16" s="4">
        <v>-8</v>
      </c>
      <c r="D16" s="4">
        <v>4.5</v>
      </c>
      <c r="E16" s="4">
        <v>-8.1999999999999993</v>
      </c>
    </row>
    <row r="17" spans="1:5" ht="30">
      <c r="A17" s="2" t="s">
        <v>1238</v>
      </c>
      <c r="B17" s="4" t="s">
        <v>5</v>
      </c>
      <c r="C17" s="4" t="s">
        <v>5</v>
      </c>
      <c r="D17" s="4" t="s">
        <v>5</v>
      </c>
      <c r="E17" s="4" t="s">
        <v>5</v>
      </c>
    </row>
    <row r="18" spans="1:5" ht="30">
      <c r="A18" s="3" t="s">
        <v>1219</v>
      </c>
      <c r="B18" s="4" t="s">
        <v>5</v>
      </c>
      <c r="C18" s="4" t="s">
        <v>5</v>
      </c>
      <c r="D18" s="4" t="s">
        <v>5</v>
      </c>
      <c r="E18" s="4" t="s">
        <v>5</v>
      </c>
    </row>
    <row r="19" spans="1:5">
      <c r="A19" s="2" t="s">
        <v>616</v>
      </c>
      <c r="B19" s="4">
        <v>0.3</v>
      </c>
      <c r="C19" s="4">
        <v>0.4</v>
      </c>
      <c r="D19" s="4">
        <v>0.5</v>
      </c>
      <c r="E19" s="4">
        <v>0.4</v>
      </c>
    </row>
    <row r="20" spans="1:5">
      <c r="A20" s="2" t="s">
        <v>1241</v>
      </c>
      <c r="B20" s="4" t="s">
        <v>5</v>
      </c>
      <c r="C20" s="4" t="s">
        <v>5</v>
      </c>
      <c r="D20" s="4" t="s">
        <v>5</v>
      </c>
      <c r="E20" s="4" t="s">
        <v>5</v>
      </c>
    </row>
    <row r="21" spans="1:5" ht="30">
      <c r="A21" s="3" t="s">
        <v>1219</v>
      </c>
      <c r="B21" s="4" t="s">
        <v>5</v>
      </c>
      <c r="C21" s="4" t="s">
        <v>5</v>
      </c>
      <c r="D21" s="4" t="s">
        <v>5</v>
      </c>
      <c r="E21" s="4" t="s">
        <v>5</v>
      </c>
    </row>
    <row r="22" spans="1:5">
      <c r="A22" s="2" t="s">
        <v>616</v>
      </c>
      <c r="B22" s="9">
        <v>-13.4</v>
      </c>
      <c r="C22" s="9">
        <v>-15.8</v>
      </c>
      <c r="D22" s="9">
        <v>-24.4</v>
      </c>
      <c r="E22" s="9">
        <v>-34.29999999999999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242</v>
      </c>
      <c r="B1" s="7" t="s">
        <v>30</v>
      </c>
      <c r="C1" s="7"/>
      <c r="D1" s="7" t="s">
        <v>1</v>
      </c>
      <c r="E1" s="7"/>
    </row>
    <row r="2" spans="1:5" ht="30">
      <c r="A2" s="1" t="s">
        <v>59</v>
      </c>
      <c r="B2" s="1" t="s">
        <v>2</v>
      </c>
      <c r="C2" s="1" t="s">
        <v>31</v>
      </c>
      <c r="D2" s="1" t="s">
        <v>2</v>
      </c>
      <c r="E2" s="1" t="s">
        <v>31</v>
      </c>
    </row>
    <row r="3" spans="1:5" ht="30">
      <c r="A3" s="3" t="s">
        <v>1219</v>
      </c>
      <c r="B3" s="4" t="s">
        <v>5</v>
      </c>
      <c r="C3" s="4" t="s">
        <v>5</v>
      </c>
      <c r="D3" s="4" t="s">
        <v>5</v>
      </c>
      <c r="E3" s="4" t="s">
        <v>5</v>
      </c>
    </row>
    <row r="4" spans="1:5">
      <c r="A4" s="2" t="s">
        <v>35</v>
      </c>
      <c r="B4" s="8">
        <v>36755</v>
      </c>
      <c r="C4" s="8">
        <v>33602</v>
      </c>
      <c r="D4" s="8">
        <v>70249</v>
      </c>
      <c r="E4" s="8">
        <v>65355</v>
      </c>
    </row>
    <row r="5" spans="1:5" ht="30">
      <c r="A5" s="2" t="s">
        <v>992</v>
      </c>
      <c r="B5" s="4" t="s">
        <v>5</v>
      </c>
      <c r="C5" s="4" t="s">
        <v>5</v>
      </c>
      <c r="D5" s="4" t="s">
        <v>5</v>
      </c>
      <c r="E5" s="4" t="s">
        <v>5</v>
      </c>
    </row>
    <row r="6" spans="1:5" ht="30">
      <c r="A6" s="3" t="s">
        <v>1219</v>
      </c>
      <c r="B6" s="4" t="s">
        <v>5</v>
      </c>
      <c r="C6" s="4" t="s">
        <v>5</v>
      </c>
      <c r="D6" s="4" t="s">
        <v>5</v>
      </c>
      <c r="E6" s="4" t="s">
        <v>5</v>
      </c>
    </row>
    <row r="7" spans="1:5">
      <c r="A7" s="2" t="s">
        <v>35</v>
      </c>
      <c r="B7" s="6">
        <v>10000</v>
      </c>
      <c r="C7" s="6">
        <v>9100</v>
      </c>
      <c r="D7" s="6">
        <v>19900</v>
      </c>
      <c r="E7" s="6">
        <v>17400</v>
      </c>
    </row>
    <row r="8" spans="1:5" ht="30">
      <c r="A8" s="2" t="s">
        <v>993</v>
      </c>
      <c r="B8" s="4" t="s">
        <v>5</v>
      </c>
      <c r="C8" s="4" t="s">
        <v>5</v>
      </c>
      <c r="D8" s="4" t="s">
        <v>5</v>
      </c>
      <c r="E8" s="4" t="s">
        <v>5</v>
      </c>
    </row>
    <row r="9" spans="1:5" ht="30">
      <c r="A9" s="3" t="s">
        <v>1219</v>
      </c>
      <c r="B9" s="4" t="s">
        <v>5</v>
      </c>
      <c r="C9" s="4" t="s">
        <v>5</v>
      </c>
      <c r="D9" s="4" t="s">
        <v>5</v>
      </c>
      <c r="E9" s="4" t="s">
        <v>5</v>
      </c>
    </row>
    <row r="10" spans="1:5">
      <c r="A10" s="2" t="s">
        <v>35</v>
      </c>
      <c r="B10" s="6">
        <v>19900</v>
      </c>
      <c r="C10" s="6">
        <v>19000</v>
      </c>
      <c r="D10" s="6">
        <v>38000</v>
      </c>
      <c r="E10" s="6">
        <v>37700</v>
      </c>
    </row>
    <row r="11" spans="1:5" ht="30">
      <c r="A11" s="2" t="s">
        <v>994</v>
      </c>
      <c r="B11" s="4" t="s">
        <v>5</v>
      </c>
      <c r="C11" s="4" t="s">
        <v>5</v>
      </c>
      <c r="D11" s="4" t="s">
        <v>5</v>
      </c>
      <c r="E11" s="4" t="s">
        <v>5</v>
      </c>
    </row>
    <row r="12" spans="1:5" ht="30">
      <c r="A12" s="3" t="s">
        <v>1219</v>
      </c>
      <c r="B12" s="4" t="s">
        <v>5</v>
      </c>
      <c r="C12" s="4" t="s">
        <v>5</v>
      </c>
      <c r="D12" s="4" t="s">
        <v>5</v>
      </c>
      <c r="E12" s="4" t="s">
        <v>5</v>
      </c>
    </row>
    <row r="13" spans="1:5">
      <c r="A13" s="2" t="s">
        <v>35</v>
      </c>
      <c r="B13" s="6">
        <v>3900</v>
      </c>
      <c r="C13" s="6">
        <v>2800</v>
      </c>
      <c r="D13" s="6">
        <v>6700</v>
      </c>
      <c r="E13" s="6">
        <v>5200</v>
      </c>
    </row>
    <row r="14" spans="1:5" ht="45">
      <c r="A14" s="2" t="s">
        <v>995</v>
      </c>
      <c r="B14" s="4" t="s">
        <v>5</v>
      </c>
      <c r="C14" s="4" t="s">
        <v>5</v>
      </c>
      <c r="D14" s="4" t="s">
        <v>5</v>
      </c>
      <c r="E14" s="4" t="s">
        <v>5</v>
      </c>
    </row>
    <row r="15" spans="1:5" ht="30">
      <c r="A15" s="3" t="s">
        <v>1219</v>
      </c>
      <c r="B15" s="4" t="s">
        <v>5</v>
      </c>
      <c r="C15" s="4" t="s">
        <v>5</v>
      </c>
      <c r="D15" s="4" t="s">
        <v>5</v>
      </c>
      <c r="E15" s="4" t="s">
        <v>5</v>
      </c>
    </row>
    <row r="16" spans="1:5">
      <c r="A16" s="2" t="s">
        <v>35</v>
      </c>
      <c r="B16" s="6">
        <v>1600</v>
      </c>
      <c r="C16" s="6">
        <v>1700</v>
      </c>
      <c r="D16" s="6">
        <v>3100</v>
      </c>
      <c r="E16" s="6">
        <v>3400</v>
      </c>
    </row>
    <row r="17" spans="1:5">
      <c r="A17" s="2" t="s">
        <v>1241</v>
      </c>
      <c r="B17" s="4" t="s">
        <v>5</v>
      </c>
      <c r="C17" s="4" t="s">
        <v>5</v>
      </c>
      <c r="D17" s="4" t="s">
        <v>5</v>
      </c>
      <c r="E17" s="4" t="s">
        <v>5</v>
      </c>
    </row>
    <row r="18" spans="1:5" ht="30">
      <c r="A18" s="3" t="s">
        <v>1219</v>
      </c>
      <c r="B18" s="4" t="s">
        <v>5</v>
      </c>
      <c r="C18" s="4" t="s">
        <v>5</v>
      </c>
      <c r="D18" s="4" t="s">
        <v>5</v>
      </c>
      <c r="E18" s="4" t="s">
        <v>5</v>
      </c>
    </row>
    <row r="19" spans="1:5">
      <c r="A19" s="2" t="s">
        <v>35</v>
      </c>
      <c r="B19" s="8">
        <v>1400</v>
      </c>
      <c r="C19" s="8">
        <v>1000</v>
      </c>
      <c r="D19" s="8">
        <v>2500</v>
      </c>
      <c r="E19" s="8">
        <v>170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45" customHeight="1">
      <c r="A1" s="7" t="s">
        <v>1243</v>
      </c>
      <c r="B1" s="7" t="s">
        <v>30</v>
      </c>
      <c r="C1" s="7"/>
      <c r="D1" s="7" t="s">
        <v>1</v>
      </c>
      <c r="E1" s="7"/>
    </row>
    <row r="2" spans="1:5">
      <c r="A2" s="7"/>
      <c r="B2" s="1" t="s">
        <v>2</v>
      </c>
      <c r="C2" s="1" t="s">
        <v>31</v>
      </c>
      <c r="D2" s="1" t="s">
        <v>2</v>
      </c>
      <c r="E2" s="1" t="s">
        <v>31</v>
      </c>
    </row>
    <row r="3" spans="1:5">
      <c r="A3" s="3" t="s">
        <v>617</v>
      </c>
      <c r="B3" s="4" t="s">
        <v>5</v>
      </c>
      <c r="C3" s="4" t="s">
        <v>5</v>
      </c>
      <c r="D3" s="4" t="s">
        <v>5</v>
      </c>
      <c r="E3" s="4" t="s">
        <v>5</v>
      </c>
    </row>
    <row r="4" spans="1:5">
      <c r="A4" s="2" t="s">
        <v>37</v>
      </c>
      <c r="B4" s="8">
        <v>-12949000</v>
      </c>
      <c r="C4" s="8">
        <v>-11838000</v>
      </c>
      <c r="D4" s="8">
        <v>-24952000</v>
      </c>
      <c r="E4" s="8">
        <v>-21883000</v>
      </c>
    </row>
    <row r="5" spans="1:5">
      <c r="A5" s="2" t="s">
        <v>35</v>
      </c>
      <c r="B5" s="6">
        <v>-36755000</v>
      </c>
      <c r="C5" s="6">
        <v>-33602000</v>
      </c>
      <c r="D5" s="6">
        <v>-70249000</v>
      </c>
      <c r="E5" s="6">
        <v>-65355000</v>
      </c>
    </row>
    <row r="6" spans="1:5" ht="30">
      <c r="A6" s="2" t="s">
        <v>40</v>
      </c>
      <c r="B6" s="6">
        <v>51777000</v>
      </c>
      <c r="C6" s="6">
        <v>57307000</v>
      </c>
      <c r="D6" s="6">
        <v>77884000</v>
      </c>
      <c r="E6" s="6">
        <v>88975000</v>
      </c>
    </row>
    <row r="7" spans="1:5">
      <c r="A7" s="2" t="s">
        <v>885</v>
      </c>
      <c r="B7" s="4" t="s">
        <v>5</v>
      </c>
      <c r="C7" s="4" t="s">
        <v>5</v>
      </c>
      <c r="D7" s="4" t="s">
        <v>5</v>
      </c>
      <c r="E7" s="4" t="s">
        <v>5</v>
      </c>
    </row>
    <row r="8" spans="1:5" ht="30">
      <c r="A8" s="3" t="s">
        <v>1219</v>
      </c>
      <c r="B8" s="4" t="s">
        <v>5</v>
      </c>
      <c r="C8" s="4" t="s">
        <v>5</v>
      </c>
      <c r="D8" s="4" t="s">
        <v>5</v>
      </c>
      <c r="E8" s="4" t="s">
        <v>5</v>
      </c>
    </row>
    <row r="9" spans="1:5">
      <c r="A9" s="2" t="s">
        <v>616</v>
      </c>
      <c r="B9" s="8">
        <v>101500000</v>
      </c>
      <c r="C9" s="8">
        <v>102700000</v>
      </c>
      <c r="D9" s="8">
        <v>173100000</v>
      </c>
      <c r="E9" s="8">
        <v>1762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75" customHeight="1">
      <c r="A1" s="7" t="s">
        <v>1244</v>
      </c>
      <c r="B1" s="7" t="s">
        <v>30</v>
      </c>
      <c r="C1" s="7"/>
      <c r="D1" s="7" t="s">
        <v>1</v>
      </c>
      <c r="E1" s="7"/>
    </row>
    <row r="2" spans="1:5">
      <c r="A2" s="7"/>
      <c r="B2" s="1" t="s">
        <v>2</v>
      </c>
      <c r="C2" s="1" t="s">
        <v>31</v>
      </c>
      <c r="D2" s="1" t="s">
        <v>2</v>
      </c>
      <c r="E2" s="1" t="s">
        <v>31</v>
      </c>
    </row>
    <row r="3" spans="1:5" ht="30">
      <c r="A3" s="2" t="s">
        <v>1245</v>
      </c>
      <c r="B3" s="4" t="s">
        <v>5</v>
      </c>
      <c r="C3" s="4" t="s">
        <v>5</v>
      </c>
      <c r="D3" s="4" t="s">
        <v>5</v>
      </c>
      <c r="E3" s="4" t="s">
        <v>5</v>
      </c>
    </row>
    <row r="4" spans="1:5" ht="30">
      <c r="A4" s="3" t="s">
        <v>1246</v>
      </c>
      <c r="B4" s="4" t="s">
        <v>5</v>
      </c>
      <c r="C4" s="4" t="s">
        <v>5</v>
      </c>
      <c r="D4" s="4" t="s">
        <v>5</v>
      </c>
      <c r="E4" s="4" t="s">
        <v>5</v>
      </c>
    </row>
    <row r="5" spans="1:5" ht="30">
      <c r="A5" s="2" t="s">
        <v>1247</v>
      </c>
      <c r="B5" s="171">
        <v>0.25</v>
      </c>
      <c r="C5" s="171">
        <v>0.21</v>
      </c>
      <c r="D5" s="171">
        <v>0.24</v>
      </c>
      <c r="E5" s="171">
        <v>0.2</v>
      </c>
    </row>
    <row r="6" spans="1:5" ht="135">
      <c r="A6" s="2" t="s">
        <v>1248</v>
      </c>
      <c r="B6" s="4" t="s">
        <v>5</v>
      </c>
      <c r="C6" s="4" t="s">
        <v>5</v>
      </c>
      <c r="D6" s="4" t="s">
        <v>1249</v>
      </c>
      <c r="E6" s="4" t="s">
        <v>5</v>
      </c>
    </row>
    <row r="7" spans="1:5" ht="30">
      <c r="A7" s="2" t="s">
        <v>1250</v>
      </c>
      <c r="B7" s="4" t="s">
        <v>5</v>
      </c>
      <c r="C7" s="4" t="s">
        <v>5</v>
      </c>
      <c r="D7" s="4" t="s">
        <v>5</v>
      </c>
      <c r="E7" s="4" t="s">
        <v>5</v>
      </c>
    </row>
    <row r="8" spans="1:5" ht="30">
      <c r="A8" s="3" t="s">
        <v>1246</v>
      </c>
      <c r="B8" s="4" t="s">
        <v>5</v>
      </c>
      <c r="C8" s="4" t="s">
        <v>5</v>
      </c>
      <c r="D8" s="4" t="s">
        <v>5</v>
      </c>
      <c r="E8" s="4" t="s">
        <v>5</v>
      </c>
    </row>
    <row r="9" spans="1:5" ht="30">
      <c r="A9" s="2" t="s">
        <v>1247</v>
      </c>
      <c r="B9" s="171">
        <v>0.12</v>
      </c>
      <c r="C9" s="171">
        <v>0.15</v>
      </c>
      <c r="D9" s="171">
        <v>0.13</v>
      </c>
      <c r="E9" s="171">
        <v>0.15</v>
      </c>
    </row>
    <row r="10" spans="1:5" ht="90">
      <c r="A10" s="2" t="s">
        <v>1248</v>
      </c>
      <c r="B10" s="4" t="s">
        <v>5</v>
      </c>
      <c r="C10" s="4" t="s">
        <v>5</v>
      </c>
      <c r="D10" s="4" t="s">
        <v>1251</v>
      </c>
      <c r="E10" s="4" t="s">
        <v>5</v>
      </c>
    </row>
    <row r="11" spans="1:5" ht="30">
      <c r="A11" s="2" t="s">
        <v>1252</v>
      </c>
      <c r="B11" s="4" t="s">
        <v>5</v>
      </c>
      <c r="C11" s="4" t="s">
        <v>5</v>
      </c>
      <c r="D11" s="4" t="s">
        <v>5</v>
      </c>
      <c r="E11" s="4" t="s">
        <v>5</v>
      </c>
    </row>
    <row r="12" spans="1:5" ht="30">
      <c r="A12" s="3" t="s">
        <v>1246</v>
      </c>
      <c r="B12" s="4" t="s">
        <v>5</v>
      </c>
      <c r="C12" s="4" t="s">
        <v>5</v>
      </c>
      <c r="D12" s="4" t="s">
        <v>5</v>
      </c>
      <c r="E12" s="4" t="s">
        <v>5</v>
      </c>
    </row>
    <row r="13" spans="1:5" ht="30">
      <c r="A13" s="2" t="s">
        <v>1247</v>
      </c>
      <c r="B13" s="171">
        <v>0.08</v>
      </c>
      <c r="C13" s="171">
        <v>0.09</v>
      </c>
      <c r="D13" s="171">
        <v>0.11</v>
      </c>
      <c r="E13" s="171">
        <v>0.1</v>
      </c>
    </row>
    <row r="14" spans="1:5" ht="75">
      <c r="A14" s="2" t="s">
        <v>1248</v>
      </c>
      <c r="B14" s="4" t="s">
        <v>5</v>
      </c>
      <c r="C14" s="4" t="s">
        <v>5</v>
      </c>
      <c r="D14" s="4" t="s">
        <v>1253</v>
      </c>
      <c r="E14" s="4" t="s">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1.28515625" bestFit="1" customWidth="1"/>
    <col min="2" max="2" width="36.5703125" bestFit="1" customWidth="1"/>
    <col min="3" max="3" width="5.85546875" customWidth="1"/>
    <col min="4" max="5" width="23.140625" customWidth="1"/>
    <col min="6" max="6" width="27" customWidth="1"/>
    <col min="7" max="7" width="36.5703125" customWidth="1"/>
    <col min="8" max="8" width="23.140625" customWidth="1"/>
    <col min="9" max="9" width="11.7109375" customWidth="1"/>
    <col min="10" max="10" width="4.5703125" customWidth="1"/>
    <col min="11" max="11" width="5.85546875" customWidth="1"/>
    <col min="12" max="13" width="23.140625" customWidth="1"/>
    <col min="14" max="14" width="27" customWidth="1"/>
    <col min="15" max="15" width="5.85546875" customWidth="1"/>
    <col min="16" max="16" width="23.140625" customWidth="1"/>
    <col min="17" max="17" width="27"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244</v>
      </c>
      <c r="B4" s="11" t="s">
        <v>5</v>
      </c>
      <c r="C4" s="11"/>
      <c r="D4" s="11"/>
      <c r="E4" s="11"/>
      <c r="F4" s="11"/>
      <c r="G4" s="11"/>
      <c r="H4" s="11"/>
      <c r="I4" s="11"/>
      <c r="J4" s="11"/>
      <c r="K4" s="11"/>
      <c r="L4" s="11"/>
      <c r="M4" s="11"/>
      <c r="N4" s="11"/>
      <c r="O4" s="11"/>
      <c r="P4" s="11"/>
      <c r="Q4" s="11"/>
    </row>
    <row r="5" spans="1:17">
      <c r="A5" s="12"/>
      <c r="B5" s="96" t="s">
        <v>246</v>
      </c>
      <c r="C5" s="96"/>
      <c r="D5" s="96"/>
      <c r="E5" s="96"/>
      <c r="F5" s="96"/>
      <c r="G5" s="96"/>
      <c r="H5" s="96"/>
      <c r="I5" s="96"/>
      <c r="J5" s="96"/>
      <c r="K5" s="96"/>
      <c r="L5" s="96"/>
      <c r="M5" s="96"/>
      <c r="N5" s="96"/>
      <c r="O5" s="96"/>
      <c r="P5" s="96"/>
      <c r="Q5" s="96"/>
    </row>
    <row r="6" spans="1:17" ht="36" customHeight="1">
      <c r="A6" s="12"/>
      <c r="B6" s="78" t="s">
        <v>247</v>
      </c>
      <c r="C6" s="78"/>
      <c r="D6" s="78"/>
      <c r="E6" s="78"/>
      <c r="F6" s="78"/>
      <c r="G6" s="78"/>
      <c r="H6" s="78"/>
      <c r="I6" s="78"/>
      <c r="J6" s="78"/>
      <c r="K6" s="78"/>
      <c r="L6" s="78"/>
      <c r="M6" s="78"/>
      <c r="N6" s="78"/>
      <c r="O6" s="78"/>
      <c r="P6" s="78"/>
      <c r="Q6" s="78"/>
    </row>
    <row r="7" spans="1:17" ht="36" customHeight="1">
      <c r="A7" s="12"/>
      <c r="B7" s="78" t="s">
        <v>248</v>
      </c>
      <c r="C7" s="78"/>
      <c r="D7" s="78"/>
      <c r="E7" s="78"/>
      <c r="F7" s="78"/>
      <c r="G7" s="78"/>
      <c r="H7" s="78"/>
      <c r="I7" s="78"/>
      <c r="J7" s="78"/>
      <c r="K7" s="78"/>
      <c r="L7" s="78"/>
      <c r="M7" s="78"/>
      <c r="N7" s="78"/>
      <c r="O7" s="78"/>
      <c r="P7" s="78"/>
      <c r="Q7" s="78"/>
    </row>
    <row r="8" spans="1:17">
      <c r="A8" s="12"/>
      <c r="B8" s="65" t="s">
        <v>249</v>
      </c>
      <c r="C8" s="65"/>
      <c r="D8" s="65"/>
      <c r="E8" s="65"/>
      <c r="F8" s="65"/>
      <c r="G8" s="65"/>
      <c r="H8" s="65"/>
      <c r="I8" s="65"/>
      <c r="J8" s="65"/>
      <c r="K8" s="65"/>
      <c r="L8" s="65"/>
      <c r="M8" s="65"/>
      <c r="N8" s="65"/>
      <c r="O8" s="65"/>
      <c r="P8" s="65"/>
      <c r="Q8" s="65"/>
    </row>
    <row r="9" spans="1:17">
      <c r="A9" s="12"/>
      <c r="B9" s="77" t="s">
        <v>250</v>
      </c>
      <c r="C9" s="77"/>
      <c r="D9" s="77"/>
      <c r="E9" s="77"/>
      <c r="F9" s="77"/>
      <c r="G9" s="77"/>
      <c r="H9" s="77"/>
      <c r="I9" s="77"/>
      <c r="J9" s="77"/>
      <c r="K9" s="77"/>
      <c r="L9" s="77"/>
      <c r="M9" s="77"/>
      <c r="N9" s="77"/>
      <c r="O9" s="77"/>
      <c r="P9" s="77"/>
      <c r="Q9" s="77"/>
    </row>
    <row r="10" spans="1:17" ht="36" customHeight="1">
      <c r="A10" s="12"/>
      <c r="B10" s="78" t="s">
        <v>251</v>
      </c>
      <c r="C10" s="78"/>
      <c r="D10" s="78"/>
      <c r="E10" s="78"/>
      <c r="F10" s="78"/>
      <c r="G10" s="78"/>
      <c r="H10" s="78"/>
      <c r="I10" s="78"/>
      <c r="J10" s="78"/>
      <c r="K10" s="78"/>
      <c r="L10" s="78"/>
      <c r="M10" s="78"/>
      <c r="N10" s="78"/>
      <c r="O10" s="78"/>
      <c r="P10" s="78"/>
      <c r="Q10" s="78"/>
    </row>
    <row r="11" spans="1:17">
      <c r="A11" s="12"/>
      <c r="B11" s="78" t="s">
        <v>252</v>
      </c>
      <c r="C11" s="78"/>
      <c r="D11" s="78"/>
      <c r="E11" s="78"/>
      <c r="F11" s="78"/>
      <c r="G11" s="78"/>
      <c r="H11" s="78"/>
      <c r="I11" s="78"/>
      <c r="J11" s="78"/>
      <c r="K11" s="78"/>
      <c r="L11" s="78"/>
      <c r="M11" s="78"/>
      <c r="N11" s="78"/>
      <c r="O11" s="78"/>
      <c r="P11" s="78"/>
      <c r="Q11" s="78"/>
    </row>
    <row r="12" spans="1:17">
      <c r="A12" s="12"/>
      <c r="B12" s="31"/>
      <c r="C12" s="31"/>
      <c r="D12" s="31"/>
      <c r="E12" s="31"/>
    </row>
    <row r="13" spans="1:17">
      <c r="A13" s="12"/>
      <c r="B13" s="18"/>
      <c r="C13" s="18"/>
      <c r="D13" s="18"/>
      <c r="E13" s="18"/>
    </row>
    <row r="14" spans="1:17" ht="15.75" thickBot="1">
      <c r="A14" s="12"/>
      <c r="B14" s="61" t="s">
        <v>253</v>
      </c>
      <c r="C14" s="80">
        <v>41791</v>
      </c>
      <c r="D14" s="80"/>
      <c r="E14" s="80"/>
    </row>
    <row r="15" spans="1:17">
      <c r="A15" s="12"/>
      <c r="B15" s="68" t="s">
        <v>254</v>
      </c>
      <c r="C15" s="73" t="s">
        <v>208</v>
      </c>
      <c r="D15" s="81">
        <v>126.5</v>
      </c>
      <c r="E15" s="36"/>
    </row>
    <row r="16" spans="1:17">
      <c r="A16" s="12"/>
      <c r="B16" s="68"/>
      <c r="C16" s="53"/>
      <c r="D16" s="42"/>
      <c r="E16" s="35"/>
    </row>
    <row r="17" spans="1:5">
      <c r="A17" s="12"/>
      <c r="B17" s="37" t="s">
        <v>255</v>
      </c>
      <c r="C17" s="82">
        <v>24.3</v>
      </c>
      <c r="D17" s="82"/>
      <c r="E17" s="40"/>
    </row>
    <row r="18" spans="1:5" ht="15.75" thickBot="1">
      <c r="A18" s="12"/>
      <c r="B18" s="37"/>
      <c r="C18" s="72"/>
      <c r="D18" s="72"/>
      <c r="E18" s="51"/>
    </row>
    <row r="19" spans="1:5">
      <c r="A19" s="12"/>
      <c r="B19" s="83" t="s">
        <v>256</v>
      </c>
      <c r="C19" s="73" t="s">
        <v>208</v>
      </c>
      <c r="D19" s="81">
        <v>150.80000000000001</v>
      </c>
      <c r="E19" s="36"/>
    </row>
    <row r="20" spans="1:5" ht="15.75" thickBot="1">
      <c r="A20" s="12"/>
      <c r="B20" s="83"/>
      <c r="C20" s="74"/>
      <c r="D20" s="43"/>
      <c r="E20" s="44"/>
    </row>
    <row r="21" spans="1:5" ht="24.75">
      <c r="A21" s="12"/>
      <c r="B21" s="61" t="s">
        <v>257</v>
      </c>
      <c r="C21" s="50"/>
      <c r="D21" s="50"/>
      <c r="E21" s="50"/>
    </row>
    <row r="22" spans="1:5">
      <c r="A22" s="12"/>
      <c r="B22" s="68" t="s">
        <v>69</v>
      </c>
      <c r="C22" s="53" t="s">
        <v>208</v>
      </c>
      <c r="D22" s="42">
        <v>118.4</v>
      </c>
      <c r="E22" s="35"/>
    </row>
    <row r="23" spans="1:5">
      <c r="A23" s="12"/>
      <c r="B23" s="68"/>
      <c r="C23" s="53"/>
      <c r="D23" s="42"/>
      <c r="E23" s="35"/>
    </row>
    <row r="24" spans="1:5">
      <c r="A24" s="12"/>
      <c r="B24" s="37" t="s">
        <v>258</v>
      </c>
      <c r="C24" s="82">
        <v>3.5</v>
      </c>
      <c r="D24" s="82"/>
      <c r="E24" s="40"/>
    </row>
    <row r="25" spans="1:5">
      <c r="A25" s="12"/>
      <c r="B25" s="37"/>
      <c r="C25" s="82"/>
      <c r="D25" s="82"/>
      <c r="E25" s="40"/>
    </row>
    <row r="26" spans="1:5">
      <c r="A26" s="12"/>
      <c r="B26" s="68" t="s">
        <v>259</v>
      </c>
      <c r="C26" s="42">
        <v>8.6999999999999993</v>
      </c>
      <c r="D26" s="42"/>
      <c r="E26" s="35"/>
    </row>
    <row r="27" spans="1:5">
      <c r="A27" s="12"/>
      <c r="B27" s="68"/>
      <c r="C27" s="42"/>
      <c r="D27" s="42"/>
      <c r="E27" s="35"/>
    </row>
    <row r="28" spans="1:5">
      <c r="A28" s="12"/>
      <c r="B28" s="37" t="s">
        <v>260</v>
      </c>
      <c r="C28" s="82">
        <v>72.8</v>
      </c>
      <c r="D28" s="82"/>
      <c r="E28" s="40"/>
    </row>
    <row r="29" spans="1:5">
      <c r="A29" s="12"/>
      <c r="B29" s="37"/>
      <c r="C29" s="82"/>
      <c r="D29" s="82"/>
      <c r="E29" s="40"/>
    </row>
    <row r="30" spans="1:5">
      <c r="A30" s="12"/>
      <c r="B30" s="68" t="s">
        <v>261</v>
      </c>
      <c r="C30" s="42">
        <v>39.200000000000003</v>
      </c>
      <c r="D30" s="42"/>
      <c r="E30" s="35"/>
    </row>
    <row r="31" spans="1:5">
      <c r="A31" s="12"/>
      <c r="B31" s="68"/>
      <c r="C31" s="42"/>
      <c r="D31" s="42"/>
      <c r="E31" s="35"/>
    </row>
    <row r="32" spans="1:5">
      <c r="A32" s="12"/>
      <c r="B32" s="37" t="s">
        <v>262</v>
      </c>
      <c r="C32" s="82">
        <v>19.600000000000001</v>
      </c>
      <c r="D32" s="82"/>
      <c r="E32" s="40"/>
    </row>
    <row r="33" spans="1:17">
      <c r="A33" s="12"/>
      <c r="B33" s="37"/>
      <c r="C33" s="82"/>
      <c r="D33" s="82"/>
      <c r="E33" s="40"/>
    </row>
    <row r="34" spans="1:17">
      <c r="A34" s="12"/>
      <c r="B34" s="62" t="s">
        <v>80</v>
      </c>
      <c r="C34" s="42" t="s">
        <v>263</v>
      </c>
      <c r="D34" s="42"/>
      <c r="E34" s="24" t="s">
        <v>213</v>
      </c>
    </row>
    <row r="35" spans="1:17">
      <c r="A35" s="12"/>
      <c r="B35" s="26" t="s">
        <v>88</v>
      </c>
      <c r="C35" s="82" t="s">
        <v>264</v>
      </c>
      <c r="D35" s="82"/>
      <c r="E35" s="17" t="s">
        <v>213</v>
      </c>
    </row>
    <row r="36" spans="1:17" ht="15.75" thickBot="1">
      <c r="A36" s="12"/>
      <c r="B36" s="62" t="s">
        <v>265</v>
      </c>
      <c r="C36" s="43" t="s">
        <v>266</v>
      </c>
      <c r="D36" s="43"/>
      <c r="E36" s="28" t="s">
        <v>213</v>
      </c>
    </row>
    <row r="37" spans="1:17">
      <c r="A37" s="12"/>
      <c r="B37" s="84" t="s">
        <v>267</v>
      </c>
      <c r="C37" s="46" t="s">
        <v>208</v>
      </c>
      <c r="D37" s="71">
        <v>97.9</v>
      </c>
      <c r="E37" s="50"/>
    </row>
    <row r="38" spans="1:17" ht="15.75" thickBot="1">
      <c r="A38" s="12"/>
      <c r="B38" s="84"/>
      <c r="C38" s="47"/>
      <c r="D38" s="72"/>
      <c r="E38" s="51"/>
    </row>
    <row r="39" spans="1:17">
      <c r="A39" s="12"/>
      <c r="B39" s="68" t="s">
        <v>76</v>
      </c>
      <c r="C39" s="73" t="s">
        <v>208</v>
      </c>
      <c r="D39" s="81">
        <v>52.9</v>
      </c>
      <c r="E39" s="36"/>
    </row>
    <row r="40" spans="1:17" ht="15.75" thickBot="1">
      <c r="A40" s="12"/>
      <c r="B40" s="68"/>
      <c r="C40" s="74"/>
      <c r="D40" s="43"/>
      <c r="E40" s="44"/>
    </row>
    <row r="41" spans="1:17">
      <c r="A41" s="12"/>
      <c r="B41" s="84" t="s">
        <v>268</v>
      </c>
      <c r="C41" s="46" t="s">
        <v>208</v>
      </c>
      <c r="D41" s="71">
        <v>150.80000000000001</v>
      </c>
      <c r="E41" s="50"/>
    </row>
    <row r="42" spans="1:17" ht="15.75" thickBot="1">
      <c r="A42" s="12"/>
      <c r="B42" s="84"/>
      <c r="C42" s="47"/>
      <c r="D42" s="72"/>
      <c r="E42" s="51"/>
    </row>
    <row r="43" spans="1:17">
      <c r="A43" s="12"/>
      <c r="B43" s="38" t="s">
        <v>269</v>
      </c>
      <c r="C43" s="38"/>
      <c r="D43" s="38"/>
      <c r="E43" s="38"/>
      <c r="F43" s="38"/>
      <c r="G43" s="38"/>
      <c r="H43" s="38"/>
      <c r="I43" s="38"/>
      <c r="J43" s="38"/>
      <c r="K43" s="38"/>
      <c r="L43" s="38"/>
      <c r="M43" s="38"/>
      <c r="N43" s="38"/>
      <c r="O43" s="38"/>
      <c r="P43" s="38"/>
      <c r="Q43" s="38"/>
    </row>
    <row r="44" spans="1:17">
      <c r="A44" s="12"/>
      <c r="B44" s="31"/>
      <c r="C44" s="31"/>
      <c r="D44" s="31"/>
      <c r="E44" s="31"/>
      <c r="F44" s="31"/>
      <c r="G44" s="31"/>
    </row>
    <row r="45" spans="1:17">
      <c r="A45" s="12"/>
      <c r="B45" s="18"/>
      <c r="C45" s="18"/>
      <c r="D45" s="18"/>
      <c r="E45" s="18"/>
      <c r="F45" s="18"/>
      <c r="G45" s="18"/>
    </row>
    <row r="46" spans="1:17">
      <c r="A46" s="12"/>
      <c r="B46" s="19"/>
      <c r="C46" s="32" t="s">
        <v>270</v>
      </c>
      <c r="D46" s="32"/>
      <c r="E46" s="32"/>
      <c r="F46" s="19"/>
      <c r="G46" s="20" t="s">
        <v>271</v>
      </c>
    </row>
    <row r="47" spans="1:17" ht="15.75" thickBot="1">
      <c r="A47" s="12"/>
      <c r="B47" s="61" t="s">
        <v>272</v>
      </c>
      <c r="C47" s="86" t="s">
        <v>273</v>
      </c>
      <c r="D47" s="86"/>
      <c r="E47" s="86"/>
      <c r="F47" s="19"/>
      <c r="G47" s="85" t="s">
        <v>274</v>
      </c>
    </row>
    <row r="48" spans="1:17">
      <c r="A48" s="12"/>
      <c r="B48" s="53" t="s">
        <v>275</v>
      </c>
      <c r="C48" s="73" t="s">
        <v>208</v>
      </c>
      <c r="D48" s="81">
        <v>5.4</v>
      </c>
      <c r="E48" s="36"/>
      <c r="F48" s="35"/>
      <c r="G48" s="88">
        <v>2</v>
      </c>
    </row>
    <row r="49" spans="1:17">
      <c r="A49" s="12"/>
      <c r="B49" s="53"/>
      <c r="C49" s="53"/>
      <c r="D49" s="42"/>
      <c r="E49" s="35"/>
      <c r="F49" s="35"/>
      <c r="G49" s="87"/>
    </row>
    <row r="50" spans="1:17">
      <c r="A50" s="12"/>
      <c r="B50" s="38" t="s">
        <v>276</v>
      </c>
      <c r="C50" s="82">
        <v>2.2999999999999998</v>
      </c>
      <c r="D50" s="82"/>
      <c r="E50" s="40"/>
      <c r="F50" s="40"/>
      <c r="G50" s="89">
        <v>8</v>
      </c>
    </row>
    <row r="51" spans="1:17">
      <c r="A51" s="12"/>
      <c r="B51" s="38"/>
      <c r="C51" s="82"/>
      <c r="D51" s="82"/>
      <c r="E51" s="40"/>
      <c r="F51" s="40"/>
      <c r="G51" s="89"/>
    </row>
    <row r="52" spans="1:17">
      <c r="A52" s="12"/>
      <c r="B52" s="53" t="s">
        <v>277</v>
      </c>
      <c r="C52" s="42">
        <v>11.9</v>
      </c>
      <c r="D52" s="42"/>
      <c r="E52" s="35"/>
      <c r="F52" s="35"/>
      <c r="G52" s="87">
        <v>9</v>
      </c>
    </row>
    <row r="53" spans="1:17" ht="15.75" thickBot="1">
      <c r="A53" s="12"/>
      <c r="B53" s="53"/>
      <c r="C53" s="43"/>
      <c r="D53" s="43"/>
      <c r="E53" s="44"/>
      <c r="F53" s="35"/>
      <c r="G53" s="90"/>
    </row>
    <row r="54" spans="1:17">
      <c r="A54" s="12"/>
      <c r="B54" s="37" t="s">
        <v>278</v>
      </c>
      <c r="C54" s="46" t="s">
        <v>208</v>
      </c>
      <c r="D54" s="71">
        <v>19.600000000000001</v>
      </c>
      <c r="E54" s="50"/>
      <c r="F54" s="40"/>
      <c r="G54" s="91">
        <v>7</v>
      </c>
    </row>
    <row r="55" spans="1:17" ht="15.75" thickBot="1">
      <c r="A55" s="12"/>
      <c r="B55" s="37"/>
      <c r="C55" s="47"/>
      <c r="D55" s="72"/>
      <c r="E55" s="51"/>
      <c r="F55" s="40"/>
      <c r="G55" s="92"/>
    </row>
    <row r="56" spans="1:17" ht="24" customHeight="1">
      <c r="A56" s="12"/>
      <c r="B56" s="78" t="s">
        <v>279</v>
      </c>
      <c r="C56" s="78"/>
      <c r="D56" s="78"/>
      <c r="E56" s="78"/>
      <c r="F56" s="78"/>
      <c r="G56" s="78"/>
      <c r="H56" s="78"/>
      <c r="I56" s="78"/>
      <c r="J56" s="78"/>
      <c r="K56" s="78"/>
      <c r="L56" s="78"/>
      <c r="M56" s="78"/>
      <c r="N56" s="78"/>
      <c r="O56" s="78"/>
      <c r="P56" s="78"/>
      <c r="Q56" s="78"/>
    </row>
    <row r="57" spans="1:17" ht="60" customHeight="1">
      <c r="A57" s="12"/>
      <c r="B57" s="78" t="s">
        <v>280</v>
      </c>
      <c r="C57" s="78"/>
      <c r="D57" s="78"/>
      <c r="E57" s="78"/>
      <c r="F57" s="78"/>
      <c r="G57" s="78"/>
      <c r="H57" s="78"/>
      <c r="I57" s="78"/>
      <c r="J57" s="78"/>
      <c r="K57" s="78"/>
      <c r="L57" s="78"/>
      <c r="M57" s="78"/>
      <c r="N57" s="78"/>
      <c r="O57" s="78"/>
      <c r="P57" s="78"/>
      <c r="Q57" s="78"/>
    </row>
    <row r="58" spans="1:17" ht="24" customHeight="1">
      <c r="A58" s="12"/>
      <c r="B58" s="78" t="s">
        <v>281</v>
      </c>
      <c r="C58" s="78"/>
      <c r="D58" s="78"/>
      <c r="E58" s="78"/>
      <c r="F58" s="78"/>
      <c r="G58" s="78"/>
      <c r="H58" s="78"/>
      <c r="I58" s="78"/>
      <c r="J58" s="78"/>
      <c r="K58" s="78"/>
      <c r="L58" s="78"/>
      <c r="M58" s="78"/>
      <c r="N58" s="78"/>
      <c r="O58" s="78"/>
      <c r="P58" s="78"/>
      <c r="Q58" s="78"/>
    </row>
    <row r="59" spans="1:17">
      <c r="A59" s="12"/>
      <c r="B59" s="97" t="s">
        <v>282</v>
      </c>
      <c r="C59" s="97"/>
      <c r="D59" s="97"/>
      <c r="E59" s="97"/>
      <c r="F59" s="97"/>
      <c r="G59" s="97"/>
      <c r="H59" s="97"/>
      <c r="I59" s="97"/>
      <c r="J59" s="97"/>
      <c r="K59" s="97"/>
      <c r="L59" s="97"/>
      <c r="M59" s="97"/>
      <c r="N59" s="97"/>
      <c r="O59" s="97"/>
      <c r="P59" s="97"/>
      <c r="Q59" s="97"/>
    </row>
    <row r="60" spans="1:17" ht="24" customHeight="1">
      <c r="A60" s="12"/>
      <c r="B60" s="78" t="s">
        <v>283</v>
      </c>
      <c r="C60" s="78"/>
      <c r="D60" s="78"/>
      <c r="E60" s="78"/>
      <c r="F60" s="78"/>
      <c r="G60" s="78"/>
      <c r="H60" s="78"/>
      <c r="I60" s="78"/>
      <c r="J60" s="78"/>
      <c r="K60" s="78"/>
      <c r="L60" s="78"/>
      <c r="M60" s="78"/>
      <c r="N60" s="78"/>
      <c r="O60" s="78"/>
      <c r="P60" s="78"/>
      <c r="Q60" s="78"/>
    </row>
    <row r="61" spans="1:17">
      <c r="A61" s="12"/>
      <c r="B61" s="65" t="s">
        <v>284</v>
      </c>
      <c r="C61" s="65"/>
      <c r="D61" s="65"/>
      <c r="E61" s="65"/>
      <c r="F61" s="65"/>
      <c r="G61" s="65"/>
      <c r="H61" s="65"/>
      <c r="I61" s="65"/>
      <c r="J61" s="65"/>
      <c r="K61" s="65"/>
      <c r="L61" s="65"/>
      <c r="M61" s="65"/>
      <c r="N61" s="65"/>
      <c r="O61" s="65"/>
      <c r="P61" s="65"/>
      <c r="Q61" s="65"/>
    </row>
    <row r="62" spans="1:17">
      <c r="A62" s="12"/>
      <c r="B62" s="77" t="s">
        <v>285</v>
      </c>
      <c r="C62" s="77"/>
      <c r="D62" s="77"/>
      <c r="E62" s="77"/>
      <c r="F62" s="77"/>
      <c r="G62" s="77"/>
      <c r="H62" s="77"/>
      <c r="I62" s="77"/>
      <c r="J62" s="77"/>
      <c r="K62" s="77"/>
      <c r="L62" s="77"/>
      <c r="M62" s="77"/>
      <c r="N62" s="77"/>
      <c r="O62" s="77"/>
      <c r="P62" s="77"/>
      <c r="Q62" s="77"/>
    </row>
    <row r="63" spans="1:17">
      <c r="A63" s="12"/>
      <c r="B63" s="78" t="s">
        <v>286</v>
      </c>
      <c r="C63" s="78"/>
      <c r="D63" s="78"/>
      <c r="E63" s="78"/>
      <c r="F63" s="78"/>
      <c r="G63" s="78"/>
      <c r="H63" s="78"/>
      <c r="I63" s="78"/>
      <c r="J63" s="78"/>
      <c r="K63" s="78"/>
      <c r="L63" s="78"/>
      <c r="M63" s="78"/>
      <c r="N63" s="78"/>
      <c r="O63" s="78"/>
      <c r="P63" s="78"/>
      <c r="Q63" s="78"/>
    </row>
    <row r="64" spans="1:17">
      <c r="A64" s="12"/>
      <c r="B64" s="77" t="s">
        <v>287</v>
      </c>
      <c r="C64" s="77"/>
      <c r="D64" s="77"/>
      <c r="E64" s="77"/>
      <c r="F64" s="77"/>
      <c r="G64" s="77"/>
      <c r="H64" s="77"/>
      <c r="I64" s="77"/>
      <c r="J64" s="77"/>
      <c r="K64" s="77"/>
      <c r="L64" s="77"/>
      <c r="M64" s="77"/>
      <c r="N64" s="77"/>
      <c r="O64" s="77"/>
      <c r="P64" s="77"/>
      <c r="Q64" s="77"/>
    </row>
    <row r="65" spans="1:17" ht="24" customHeight="1">
      <c r="A65" s="12"/>
      <c r="B65" s="78" t="s">
        <v>288</v>
      </c>
      <c r="C65" s="78"/>
      <c r="D65" s="78"/>
      <c r="E65" s="78"/>
      <c r="F65" s="78"/>
      <c r="G65" s="78"/>
      <c r="H65" s="78"/>
      <c r="I65" s="78"/>
      <c r="J65" s="78"/>
      <c r="K65" s="78"/>
      <c r="L65" s="78"/>
      <c r="M65" s="78"/>
      <c r="N65" s="78"/>
      <c r="O65" s="78"/>
      <c r="P65" s="78"/>
      <c r="Q65" s="78"/>
    </row>
    <row r="66" spans="1:17">
      <c r="A66" s="12"/>
      <c r="B66" s="11"/>
      <c r="C66" s="11"/>
      <c r="D66" s="11"/>
      <c r="E66" s="11"/>
      <c r="F66" s="11"/>
      <c r="G66" s="11"/>
      <c r="H66" s="11"/>
      <c r="I66" s="11"/>
      <c r="J66" s="11"/>
      <c r="K66" s="11"/>
      <c r="L66" s="11"/>
      <c r="M66" s="11"/>
      <c r="N66" s="11"/>
      <c r="O66" s="11"/>
      <c r="P66" s="11"/>
      <c r="Q66" s="11"/>
    </row>
    <row r="67" spans="1:17">
      <c r="A67" s="12"/>
      <c r="B67" s="75" t="s">
        <v>289</v>
      </c>
      <c r="C67" s="75"/>
      <c r="D67" s="75"/>
      <c r="E67" s="75"/>
      <c r="F67" s="75"/>
      <c r="G67" s="75"/>
      <c r="H67" s="75"/>
      <c r="I67" s="75"/>
      <c r="J67" s="75"/>
      <c r="K67" s="75"/>
      <c r="L67" s="75"/>
      <c r="M67" s="75"/>
      <c r="N67" s="75"/>
      <c r="O67" s="75"/>
      <c r="P67" s="75"/>
      <c r="Q67" s="75"/>
    </row>
    <row r="68" spans="1:17">
      <c r="A68" s="12"/>
      <c r="B68" s="78" t="s">
        <v>290</v>
      </c>
      <c r="C68" s="78"/>
      <c r="D68" s="78"/>
      <c r="E68" s="78"/>
      <c r="F68" s="78"/>
      <c r="G68" s="78"/>
      <c r="H68" s="78"/>
      <c r="I68" s="78"/>
      <c r="J68" s="78"/>
      <c r="K68" s="78"/>
      <c r="L68" s="78"/>
      <c r="M68" s="78"/>
      <c r="N68" s="78"/>
      <c r="O68" s="78"/>
      <c r="P68" s="78"/>
      <c r="Q68" s="78"/>
    </row>
    <row r="69" spans="1:17">
      <c r="A69" s="12"/>
      <c r="B69" s="31"/>
      <c r="C69" s="31"/>
      <c r="D69" s="31"/>
      <c r="E69" s="31"/>
      <c r="F69" s="31"/>
      <c r="G69" s="31"/>
      <c r="H69" s="31"/>
      <c r="I69" s="31"/>
      <c r="J69" s="31"/>
      <c r="K69" s="31"/>
      <c r="L69" s="31"/>
      <c r="M69" s="31"/>
      <c r="N69" s="31"/>
    </row>
    <row r="70" spans="1:17">
      <c r="A70" s="12"/>
      <c r="B70" s="18"/>
      <c r="C70" s="18"/>
      <c r="D70" s="18"/>
      <c r="E70" s="18"/>
      <c r="F70" s="18"/>
      <c r="G70" s="18"/>
      <c r="H70" s="18"/>
      <c r="I70" s="18"/>
      <c r="J70" s="18"/>
      <c r="K70" s="18"/>
      <c r="L70" s="18"/>
      <c r="M70" s="18"/>
      <c r="N70" s="18"/>
    </row>
    <row r="71" spans="1:17" ht="15.75" thickBot="1">
      <c r="A71" s="12"/>
      <c r="B71" s="93" t="s">
        <v>291</v>
      </c>
      <c r="C71" s="19"/>
      <c r="D71" s="33" t="s">
        <v>292</v>
      </c>
      <c r="E71" s="33"/>
      <c r="F71" s="33"/>
      <c r="G71" s="19"/>
      <c r="H71" s="33" t="s">
        <v>289</v>
      </c>
      <c r="I71" s="33"/>
      <c r="J71" s="33"/>
      <c r="K71" s="19"/>
      <c r="L71" s="33" t="s">
        <v>293</v>
      </c>
      <c r="M71" s="33"/>
      <c r="N71" s="33"/>
    </row>
    <row r="72" spans="1:17">
      <c r="A72" s="12"/>
      <c r="B72" s="73" t="s">
        <v>69</v>
      </c>
      <c r="C72" s="35"/>
      <c r="D72" s="73" t="s">
        <v>208</v>
      </c>
      <c r="E72" s="95">
        <v>1306</v>
      </c>
      <c r="F72" s="36"/>
      <c r="G72" s="35"/>
      <c r="H72" s="73" t="s">
        <v>208</v>
      </c>
      <c r="I72" s="81">
        <v>1</v>
      </c>
      <c r="J72" s="36"/>
      <c r="K72" s="35"/>
      <c r="L72" s="73" t="s">
        <v>208</v>
      </c>
      <c r="M72" s="95">
        <v>1307</v>
      </c>
      <c r="N72" s="36"/>
    </row>
    <row r="73" spans="1:17">
      <c r="A73" s="12"/>
      <c r="B73" s="53"/>
      <c r="C73" s="35"/>
      <c r="D73" s="53"/>
      <c r="E73" s="94"/>
      <c r="F73" s="35"/>
      <c r="G73" s="35"/>
      <c r="H73" s="53"/>
      <c r="I73" s="42"/>
      <c r="J73" s="35"/>
      <c r="K73" s="35"/>
      <c r="L73" s="53"/>
      <c r="M73" s="94"/>
      <c r="N73" s="35"/>
    </row>
    <row r="74" spans="1:17">
      <c r="A74" s="12"/>
      <c r="B74" s="38" t="s">
        <v>76</v>
      </c>
      <c r="C74" s="40"/>
      <c r="D74" s="38" t="s">
        <v>208</v>
      </c>
      <c r="E74" s="82">
        <v>899.4</v>
      </c>
      <c r="F74" s="40"/>
      <c r="G74" s="40"/>
      <c r="H74" s="38" t="s">
        <v>208</v>
      </c>
      <c r="I74" s="82">
        <v>2.6</v>
      </c>
      <c r="J74" s="40"/>
      <c r="K74" s="40"/>
      <c r="L74" s="38" t="s">
        <v>208</v>
      </c>
      <c r="M74" s="82">
        <v>902</v>
      </c>
      <c r="N74" s="40"/>
    </row>
    <row r="75" spans="1:17">
      <c r="A75" s="12"/>
      <c r="B75" s="38"/>
      <c r="C75" s="40"/>
      <c r="D75" s="38"/>
      <c r="E75" s="82"/>
      <c r="F75" s="40"/>
      <c r="G75" s="40"/>
      <c r="H75" s="38"/>
      <c r="I75" s="82"/>
      <c r="J75" s="40"/>
      <c r="K75" s="40"/>
      <c r="L75" s="38"/>
      <c r="M75" s="82"/>
      <c r="N75" s="40"/>
    </row>
    <row r="76" spans="1:17">
      <c r="A76" s="12"/>
      <c r="B76" s="53" t="s">
        <v>80</v>
      </c>
      <c r="C76" s="35"/>
      <c r="D76" s="53" t="s">
        <v>208</v>
      </c>
      <c r="E76" s="42">
        <v>825.5</v>
      </c>
      <c r="F76" s="35"/>
      <c r="G76" s="35"/>
      <c r="H76" s="53" t="s">
        <v>208</v>
      </c>
      <c r="I76" s="42">
        <v>3.7</v>
      </c>
      <c r="J76" s="35"/>
      <c r="K76" s="35"/>
      <c r="L76" s="53" t="s">
        <v>208</v>
      </c>
      <c r="M76" s="42">
        <v>829.2</v>
      </c>
      <c r="N76" s="35"/>
    </row>
    <row r="77" spans="1:17">
      <c r="A77" s="12"/>
      <c r="B77" s="53"/>
      <c r="C77" s="35"/>
      <c r="D77" s="53"/>
      <c r="E77" s="42"/>
      <c r="F77" s="35"/>
      <c r="G77" s="35"/>
      <c r="H77" s="53"/>
      <c r="I77" s="42"/>
      <c r="J77" s="35"/>
      <c r="K77" s="35"/>
      <c r="L77" s="53"/>
      <c r="M77" s="42"/>
      <c r="N77" s="35"/>
    </row>
    <row r="78" spans="1:17">
      <c r="A78" s="12"/>
      <c r="B78" s="38" t="s">
        <v>89</v>
      </c>
      <c r="C78" s="40"/>
      <c r="D78" s="38" t="s">
        <v>208</v>
      </c>
      <c r="E78" s="82">
        <v>154.9</v>
      </c>
      <c r="F78" s="40"/>
      <c r="G78" s="40"/>
      <c r="H78" s="38" t="s">
        <v>208</v>
      </c>
      <c r="I78" s="82" t="s">
        <v>294</v>
      </c>
      <c r="J78" s="38" t="s">
        <v>213</v>
      </c>
      <c r="K78" s="40"/>
      <c r="L78" s="38" t="s">
        <v>208</v>
      </c>
      <c r="M78" s="82">
        <v>154.80000000000001</v>
      </c>
      <c r="N78" s="40"/>
    </row>
    <row r="79" spans="1:17">
      <c r="A79" s="12"/>
      <c r="B79" s="38"/>
      <c r="C79" s="40"/>
      <c r="D79" s="38"/>
      <c r="E79" s="82"/>
      <c r="F79" s="40"/>
      <c r="G79" s="40"/>
      <c r="H79" s="38"/>
      <c r="I79" s="82"/>
      <c r="J79" s="38"/>
      <c r="K79" s="40"/>
      <c r="L79" s="38"/>
      <c r="M79" s="82"/>
      <c r="N79" s="40"/>
    </row>
    <row r="80" spans="1:17">
      <c r="A80" s="12"/>
      <c r="B80" s="11"/>
      <c r="C80" s="11"/>
      <c r="D80" s="11"/>
      <c r="E80" s="11"/>
      <c r="F80" s="11"/>
      <c r="G80" s="11"/>
      <c r="H80" s="11"/>
      <c r="I80" s="11"/>
      <c r="J80" s="11"/>
      <c r="K80" s="11"/>
      <c r="L80" s="11"/>
      <c r="M80" s="11"/>
      <c r="N80" s="11"/>
      <c r="O80" s="11"/>
      <c r="P80" s="11"/>
      <c r="Q80" s="11"/>
    </row>
    <row r="81" spans="1:17">
      <c r="A81" s="12"/>
      <c r="B81" s="75" t="s">
        <v>295</v>
      </c>
      <c r="C81" s="75"/>
      <c r="D81" s="75"/>
      <c r="E81" s="75"/>
      <c r="F81" s="75"/>
      <c r="G81" s="75"/>
      <c r="H81" s="75"/>
      <c r="I81" s="75"/>
      <c r="J81" s="75"/>
      <c r="K81" s="75"/>
      <c r="L81" s="75"/>
      <c r="M81" s="75"/>
      <c r="N81" s="75"/>
      <c r="O81" s="75"/>
      <c r="P81" s="75"/>
      <c r="Q81" s="75"/>
    </row>
    <row r="82" spans="1:17" ht="36" customHeight="1">
      <c r="A82" s="12"/>
      <c r="B82" s="78" t="s">
        <v>296</v>
      </c>
      <c r="C82" s="78"/>
      <c r="D82" s="78"/>
      <c r="E82" s="78"/>
      <c r="F82" s="78"/>
      <c r="G82" s="78"/>
      <c r="H82" s="78"/>
      <c r="I82" s="78"/>
      <c r="J82" s="78"/>
      <c r="K82" s="78"/>
      <c r="L82" s="78"/>
      <c r="M82" s="78"/>
      <c r="N82" s="78"/>
      <c r="O82" s="78"/>
      <c r="P82" s="78"/>
      <c r="Q82" s="78"/>
    </row>
    <row r="83" spans="1:17" ht="36" customHeight="1">
      <c r="A83" s="12"/>
      <c r="B83" s="76" t="s">
        <v>297</v>
      </c>
      <c r="C83" s="76"/>
      <c r="D83" s="76"/>
      <c r="E83" s="76"/>
      <c r="F83" s="76"/>
      <c r="G83" s="76"/>
      <c r="H83" s="76"/>
      <c r="I83" s="76"/>
      <c r="J83" s="76"/>
      <c r="K83" s="76"/>
      <c r="L83" s="76"/>
      <c r="M83" s="76"/>
      <c r="N83" s="76"/>
      <c r="O83" s="76"/>
      <c r="P83" s="76"/>
      <c r="Q83" s="76"/>
    </row>
    <row r="84" spans="1:17">
      <c r="A84" s="12"/>
      <c r="B84" s="31"/>
      <c r="C84" s="31"/>
      <c r="D84" s="31"/>
      <c r="E84" s="31"/>
      <c r="F84" s="31"/>
      <c r="G84" s="31"/>
      <c r="H84" s="31"/>
      <c r="I84" s="31"/>
      <c r="J84" s="31"/>
      <c r="K84" s="31"/>
      <c r="L84" s="31"/>
      <c r="M84" s="31"/>
      <c r="N84" s="31"/>
      <c r="O84" s="31"/>
      <c r="P84" s="31"/>
      <c r="Q84" s="31"/>
    </row>
    <row r="85" spans="1:17">
      <c r="A85" s="12"/>
      <c r="B85" s="18"/>
      <c r="C85" s="18"/>
      <c r="D85" s="18"/>
      <c r="E85" s="18"/>
      <c r="F85" s="18"/>
      <c r="G85" s="18"/>
      <c r="H85" s="18"/>
      <c r="I85" s="18"/>
      <c r="J85" s="18"/>
      <c r="K85" s="18"/>
      <c r="L85" s="18"/>
      <c r="M85" s="18"/>
      <c r="N85" s="18"/>
      <c r="O85" s="18"/>
      <c r="P85" s="18"/>
      <c r="Q85" s="18"/>
    </row>
    <row r="86" spans="1:17" ht="15.75" thickBot="1">
      <c r="A86" s="12"/>
      <c r="B86" s="19"/>
      <c r="C86" s="33" t="s">
        <v>204</v>
      </c>
      <c r="D86" s="33"/>
      <c r="E86" s="33"/>
      <c r="F86" s="33"/>
      <c r="G86" s="33"/>
      <c r="H86" s="33"/>
      <c r="I86" s="33"/>
      <c r="J86" s="19"/>
      <c r="K86" s="33" t="s">
        <v>205</v>
      </c>
      <c r="L86" s="33"/>
      <c r="M86" s="33"/>
      <c r="N86" s="33"/>
      <c r="O86" s="33"/>
      <c r="P86" s="33"/>
      <c r="Q86" s="33"/>
    </row>
    <row r="87" spans="1:17" ht="15.75" thickBot="1">
      <c r="A87" s="12"/>
      <c r="B87" s="19"/>
      <c r="C87" s="34">
        <v>2014</v>
      </c>
      <c r="D87" s="34"/>
      <c r="E87" s="34"/>
      <c r="F87" s="19"/>
      <c r="G87" s="34">
        <v>2013</v>
      </c>
      <c r="H87" s="34"/>
      <c r="I87" s="34"/>
      <c r="J87" s="19"/>
      <c r="K87" s="34">
        <v>2014</v>
      </c>
      <c r="L87" s="34"/>
      <c r="M87" s="34"/>
      <c r="N87" s="23"/>
      <c r="O87" s="34">
        <v>2013</v>
      </c>
      <c r="P87" s="34"/>
      <c r="Q87" s="34"/>
    </row>
    <row r="88" spans="1:17">
      <c r="A88" s="12"/>
      <c r="B88" s="61" t="s">
        <v>298</v>
      </c>
      <c r="C88" s="89" t="s">
        <v>299</v>
      </c>
      <c r="D88" s="89"/>
      <c r="E88" s="89"/>
      <c r="F88" s="89"/>
      <c r="G88" s="89"/>
      <c r="H88" s="89"/>
      <c r="I88" s="89"/>
      <c r="J88" s="19"/>
      <c r="K88" s="89" t="s">
        <v>299</v>
      </c>
      <c r="L88" s="89"/>
      <c r="M88" s="89"/>
      <c r="N88" s="89"/>
      <c r="O88" s="89"/>
      <c r="P88" s="89"/>
      <c r="Q88" s="89"/>
    </row>
    <row r="89" spans="1:17">
      <c r="A89" s="12"/>
      <c r="B89" s="53" t="s">
        <v>33</v>
      </c>
      <c r="C89" s="53" t="s">
        <v>208</v>
      </c>
      <c r="D89" s="94">
        <v>1161.9000000000001</v>
      </c>
      <c r="E89" s="35"/>
      <c r="F89" s="35"/>
      <c r="G89" s="53" t="s">
        <v>208</v>
      </c>
      <c r="H89" s="94">
        <v>1135.9000000000001</v>
      </c>
      <c r="I89" s="35"/>
      <c r="J89" s="35"/>
      <c r="K89" s="53" t="s">
        <v>208</v>
      </c>
      <c r="L89" s="94">
        <v>2186.4</v>
      </c>
      <c r="M89" s="35"/>
      <c r="N89" s="35"/>
      <c r="O89" s="53" t="s">
        <v>208</v>
      </c>
      <c r="P89" s="94">
        <v>2249.9</v>
      </c>
      <c r="Q89" s="35"/>
    </row>
    <row r="90" spans="1:17">
      <c r="A90" s="12"/>
      <c r="B90" s="53"/>
      <c r="C90" s="53"/>
      <c r="D90" s="94"/>
      <c r="E90" s="35"/>
      <c r="F90" s="35"/>
      <c r="G90" s="53"/>
      <c r="H90" s="94"/>
      <c r="I90" s="35"/>
      <c r="J90" s="35"/>
      <c r="K90" s="53"/>
      <c r="L90" s="94"/>
      <c r="M90" s="35"/>
      <c r="N90" s="35"/>
      <c r="O90" s="53"/>
      <c r="P90" s="94"/>
      <c r="Q90" s="35"/>
    </row>
    <row r="91" spans="1:17">
      <c r="A91" s="12"/>
      <c r="B91" s="38" t="s">
        <v>42</v>
      </c>
      <c r="C91" s="38" t="s">
        <v>208</v>
      </c>
      <c r="D91" s="82">
        <v>33.299999999999997</v>
      </c>
      <c r="E91" s="40"/>
      <c r="F91" s="40"/>
      <c r="G91" s="38" t="s">
        <v>208</v>
      </c>
      <c r="H91" s="82">
        <v>37.200000000000003</v>
      </c>
      <c r="I91" s="40"/>
      <c r="J91" s="40"/>
      <c r="K91" s="38" t="s">
        <v>208</v>
      </c>
      <c r="L91" s="82">
        <v>47.9</v>
      </c>
      <c r="M91" s="40"/>
      <c r="N91" s="40"/>
      <c r="O91" s="38" t="s">
        <v>208</v>
      </c>
      <c r="P91" s="82">
        <v>64.2</v>
      </c>
      <c r="Q91" s="40"/>
    </row>
    <row r="92" spans="1:17">
      <c r="A92" s="12"/>
      <c r="B92" s="38"/>
      <c r="C92" s="38"/>
      <c r="D92" s="82"/>
      <c r="E92" s="40"/>
      <c r="F92" s="40"/>
      <c r="G92" s="38"/>
      <c r="H92" s="82"/>
      <c r="I92" s="40"/>
      <c r="J92" s="40"/>
      <c r="K92" s="38"/>
      <c r="L92" s="82"/>
      <c r="M92" s="40"/>
      <c r="N92" s="40"/>
      <c r="O92" s="38"/>
      <c r="P92" s="82"/>
      <c r="Q92" s="40"/>
    </row>
    <row r="93" spans="1:17">
      <c r="A93" s="12"/>
      <c r="B93" s="11"/>
      <c r="C93" s="11"/>
      <c r="D93" s="11"/>
      <c r="E93" s="11"/>
      <c r="F93" s="11"/>
      <c r="G93" s="11"/>
      <c r="H93" s="11"/>
      <c r="I93" s="11"/>
      <c r="J93" s="11"/>
      <c r="K93" s="11"/>
      <c r="L93" s="11"/>
      <c r="M93" s="11"/>
      <c r="N93" s="11"/>
      <c r="O93" s="11"/>
      <c r="P93" s="11"/>
      <c r="Q93" s="11"/>
    </row>
    <row r="94" spans="1:17">
      <c r="A94" s="12"/>
      <c r="B94" s="75" t="s">
        <v>300</v>
      </c>
      <c r="C94" s="75"/>
      <c r="D94" s="75"/>
      <c r="E94" s="75"/>
      <c r="F94" s="75"/>
      <c r="G94" s="75"/>
      <c r="H94" s="75"/>
      <c r="I94" s="75"/>
      <c r="J94" s="75"/>
      <c r="K94" s="75"/>
      <c r="L94" s="75"/>
      <c r="M94" s="75"/>
      <c r="N94" s="75"/>
      <c r="O94" s="75"/>
      <c r="P94" s="75"/>
      <c r="Q94" s="75"/>
    </row>
    <row r="95" spans="1:17">
      <c r="A95" s="12"/>
      <c r="B95" s="78" t="s">
        <v>301</v>
      </c>
      <c r="C95" s="78"/>
      <c r="D95" s="78"/>
      <c r="E95" s="78"/>
      <c r="F95" s="78"/>
      <c r="G95" s="78"/>
      <c r="H95" s="78"/>
      <c r="I95" s="78"/>
      <c r="J95" s="78"/>
      <c r="K95" s="78"/>
      <c r="L95" s="78"/>
      <c r="M95" s="78"/>
      <c r="N95" s="78"/>
      <c r="O95" s="78"/>
      <c r="P95" s="78"/>
      <c r="Q95" s="78"/>
    </row>
    <row r="96" spans="1:17">
      <c r="A96" s="12"/>
      <c r="B96" s="31"/>
      <c r="C96" s="31"/>
      <c r="D96" s="31"/>
      <c r="E96" s="31"/>
      <c r="F96" s="31"/>
      <c r="G96" s="31"/>
      <c r="H96" s="31"/>
      <c r="I96" s="31"/>
      <c r="J96" s="31"/>
      <c r="K96" s="31"/>
      <c r="L96" s="31"/>
      <c r="M96" s="31"/>
      <c r="N96" s="31"/>
      <c r="O96" s="31"/>
      <c r="P96" s="31"/>
      <c r="Q96" s="31"/>
    </row>
    <row r="97" spans="1:17">
      <c r="A97" s="12"/>
      <c r="B97" s="18"/>
      <c r="C97" s="18"/>
      <c r="D97" s="18"/>
      <c r="E97" s="18"/>
      <c r="F97" s="18"/>
      <c r="G97" s="18"/>
      <c r="H97" s="18"/>
      <c r="I97" s="18"/>
      <c r="J97" s="18"/>
      <c r="K97" s="18"/>
      <c r="L97" s="18"/>
      <c r="M97" s="18"/>
      <c r="N97" s="18"/>
      <c r="O97" s="18"/>
      <c r="P97" s="18"/>
      <c r="Q97" s="18"/>
    </row>
    <row r="98" spans="1:17" ht="15.75" thickBot="1">
      <c r="A98" s="12"/>
      <c r="B98" s="19"/>
      <c r="C98" s="33" t="s">
        <v>204</v>
      </c>
      <c r="D98" s="33"/>
      <c r="E98" s="33"/>
      <c r="F98" s="33"/>
      <c r="G98" s="33"/>
      <c r="H98" s="33"/>
      <c r="I98" s="33"/>
      <c r="J98" s="19"/>
      <c r="K98" s="33" t="s">
        <v>205</v>
      </c>
      <c r="L98" s="33"/>
      <c r="M98" s="33"/>
      <c r="N98" s="33"/>
      <c r="O98" s="33"/>
      <c r="P98" s="33"/>
      <c r="Q98" s="33"/>
    </row>
    <row r="99" spans="1:17" ht="15.75" thickBot="1">
      <c r="A99" s="12"/>
      <c r="B99" s="19"/>
      <c r="C99" s="34">
        <v>2014</v>
      </c>
      <c r="D99" s="34"/>
      <c r="E99" s="34"/>
      <c r="F99" s="23"/>
      <c r="G99" s="34">
        <v>2013</v>
      </c>
      <c r="H99" s="34"/>
      <c r="I99" s="34"/>
      <c r="J99" s="19"/>
      <c r="K99" s="34">
        <v>2014</v>
      </c>
      <c r="L99" s="34"/>
      <c r="M99" s="34"/>
      <c r="N99" s="23"/>
      <c r="O99" s="34">
        <v>2013</v>
      </c>
      <c r="P99" s="34"/>
      <c r="Q99" s="34"/>
    </row>
    <row r="100" spans="1:17" ht="24.75">
      <c r="A100" s="12"/>
      <c r="B100" s="61" t="s">
        <v>302</v>
      </c>
      <c r="C100" s="89" t="s">
        <v>299</v>
      </c>
      <c r="D100" s="89"/>
      <c r="E100" s="89"/>
      <c r="F100" s="89"/>
      <c r="G100" s="89"/>
      <c r="H100" s="89"/>
      <c r="I100" s="89"/>
      <c r="J100" s="19"/>
      <c r="K100" s="89" t="s">
        <v>299</v>
      </c>
      <c r="L100" s="89"/>
      <c r="M100" s="89"/>
      <c r="N100" s="89"/>
      <c r="O100" s="89"/>
      <c r="P100" s="89"/>
      <c r="Q100" s="89"/>
    </row>
    <row r="101" spans="1:17">
      <c r="A101" s="12"/>
      <c r="B101" s="68" t="s">
        <v>33</v>
      </c>
      <c r="C101" s="53" t="s">
        <v>208</v>
      </c>
      <c r="D101" s="42">
        <v>89.4</v>
      </c>
      <c r="E101" s="35"/>
      <c r="F101" s="35"/>
      <c r="G101" s="53" t="s">
        <v>208</v>
      </c>
      <c r="H101" s="42">
        <v>85.6</v>
      </c>
      <c r="I101" s="35"/>
      <c r="J101" s="35"/>
      <c r="K101" s="53" t="s">
        <v>208</v>
      </c>
      <c r="L101" s="42">
        <v>209.2</v>
      </c>
      <c r="M101" s="35"/>
      <c r="N101" s="35"/>
      <c r="O101" s="53" t="s">
        <v>208</v>
      </c>
      <c r="P101" s="42">
        <v>128.69999999999999</v>
      </c>
      <c r="Q101" s="35"/>
    </row>
    <row r="102" spans="1:17">
      <c r="A102" s="12"/>
      <c r="B102" s="68"/>
      <c r="C102" s="53"/>
      <c r="D102" s="42"/>
      <c r="E102" s="35"/>
      <c r="F102" s="35"/>
      <c r="G102" s="53"/>
      <c r="H102" s="42"/>
      <c r="I102" s="35"/>
      <c r="J102" s="35"/>
      <c r="K102" s="53"/>
      <c r="L102" s="42"/>
      <c r="M102" s="35"/>
      <c r="N102" s="35"/>
      <c r="O102" s="53"/>
      <c r="P102" s="42"/>
      <c r="Q102" s="35"/>
    </row>
    <row r="103" spans="1:17">
      <c r="A103" s="12"/>
      <c r="B103" s="37" t="s">
        <v>42</v>
      </c>
      <c r="C103" s="38" t="s">
        <v>208</v>
      </c>
      <c r="D103" s="82">
        <v>1.1000000000000001</v>
      </c>
      <c r="E103" s="40"/>
      <c r="F103" s="40"/>
      <c r="G103" s="38" t="s">
        <v>208</v>
      </c>
      <c r="H103" s="82">
        <v>3.5</v>
      </c>
      <c r="I103" s="40"/>
      <c r="J103" s="40"/>
      <c r="K103" s="38" t="s">
        <v>208</v>
      </c>
      <c r="L103" s="82">
        <v>2.2000000000000002</v>
      </c>
      <c r="M103" s="40"/>
      <c r="N103" s="40"/>
      <c r="O103" s="38" t="s">
        <v>208</v>
      </c>
      <c r="P103" s="82">
        <v>5.3</v>
      </c>
      <c r="Q103" s="40"/>
    </row>
    <row r="104" spans="1:17">
      <c r="A104" s="12"/>
      <c r="B104" s="37"/>
      <c r="C104" s="38"/>
      <c r="D104" s="82"/>
      <c r="E104" s="40"/>
      <c r="F104" s="40"/>
      <c r="G104" s="38"/>
      <c r="H104" s="82"/>
      <c r="I104" s="40"/>
      <c r="J104" s="40"/>
      <c r="K104" s="38"/>
      <c r="L104" s="82"/>
      <c r="M104" s="40"/>
      <c r="N104" s="40"/>
      <c r="O104" s="38"/>
      <c r="P104" s="82"/>
      <c r="Q104" s="40"/>
    </row>
    <row r="105" spans="1:17">
      <c r="A105" s="12"/>
      <c r="B105" s="78" t="s">
        <v>303</v>
      </c>
      <c r="C105" s="78"/>
      <c r="D105" s="78"/>
      <c r="E105" s="78"/>
      <c r="F105" s="78"/>
      <c r="G105" s="78"/>
      <c r="H105" s="78"/>
      <c r="I105" s="78"/>
      <c r="J105" s="78"/>
      <c r="K105" s="78"/>
      <c r="L105" s="78"/>
      <c r="M105" s="78"/>
      <c r="N105" s="78"/>
      <c r="O105" s="78"/>
      <c r="P105" s="78"/>
      <c r="Q105" s="78"/>
    </row>
  </sheetData>
  <mergeCells count="246">
    <mergeCell ref="B105:Q105"/>
    <mergeCell ref="B66:Q66"/>
    <mergeCell ref="B67:Q67"/>
    <mergeCell ref="B68:Q68"/>
    <mergeCell ref="B80:Q80"/>
    <mergeCell ref="B81:Q81"/>
    <mergeCell ref="B82:Q82"/>
    <mergeCell ref="B60:Q60"/>
    <mergeCell ref="B61:Q61"/>
    <mergeCell ref="B62:Q62"/>
    <mergeCell ref="B63:Q63"/>
    <mergeCell ref="B64:Q64"/>
    <mergeCell ref="B65:Q65"/>
    <mergeCell ref="B11:Q11"/>
    <mergeCell ref="B43:Q43"/>
    <mergeCell ref="B56:Q56"/>
    <mergeCell ref="B57:Q57"/>
    <mergeCell ref="B58:Q58"/>
    <mergeCell ref="B59:Q59"/>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05"/>
    <mergeCell ref="B4:Q4"/>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I100"/>
    <mergeCell ref="K100:Q100"/>
    <mergeCell ref="N91:N92"/>
    <mergeCell ref="O91:O92"/>
    <mergeCell ref="P91:P92"/>
    <mergeCell ref="Q91:Q92"/>
    <mergeCell ref="B96:Q96"/>
    <mergeCell ref="C98:I98"/>
    <mergeCell ref="K98:Q98"/>
    <mergeCell ref="B93:Q93"/>
    <mergeCell ref="B94:Q94"/>
    <mergeCell ref="B95:Q95"/>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I88"/>
    <mergeCell ref="K88:Q88"/>
    <mergeCell ref="K78:K79"/>
    <mergeCell ref="L78:L79"/>
    <mergeCell ref="M78:M79"/>
    <mergeCell ref="N78:N79"/>
    <mergeCell ref="B84:Q84"/>
    <mergeCell ref="C86:I86"/>
    <mergeCell ref="K86:Q86"/>
    <mergeCell ref="B83:Q83"/>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69:N69"/>
    <mergeCell ref="D71:F71"/>
    <mergeCell ref="H71:J71"/>
    <mergeCell ref="L71:N71"/>
    <mergeCell ref="B72:B73"/>
    <mergeCell ref="C72:C73"/>
    <mergeCell ref="D72:D73"/>
    <mergeCell ref="E72:E73"/>
    <mergeCell ref="F72:F73"/>
    <mergeCell ref="G72:G73"/>
    <mergeCell ref="B54:B55"/>
    <mergeCell ref="C54:C55"/>
    <mergeCell ref="D54:D55"/>
    <mergeCell ref="E54:E55"/>
    <mergeCell ref="F54:F55"/>
    <mergeCell ref="G54:G55"/>
    <mergeCell ref="B50:B51"/>
    <mergeCell ref="C50:D51"/>
    <mergeCell ref="E50:E51"/>
    <mergeCell ref="F50:F51"/>
    <mergeCell ref="G50:G51"/>
    <mergeCell ref="B52:B53"/>
    <mergeCell ref="C52:D53"/>
    <mergeCell ref="E52:E53"/>
    <mergeCell ref="F52:F53"/>
    <mergeCell ref="G52:G53"/>
    <mergeCell ref="B44:G44"/>
    <mergeCell ref="C46:E46"/>
    <mergeCell ref="C47:E47"/>
    <mergeCell ref="B48:B49"/>
    <mergeCell ref="C48:C49"/>
    <mergeCell ref="D48:D49"/>
    <mergeCell ref="E48:E49"/>
    <mergeCell ref="F48:F49"/>
    <mergeCell ref="G48:G49"/>
    <mergeCell ref="E37:E38"/>
    <mergeCell ref="B39:B40"/>
    <mergeCell ref="C39:C40"/>
    <mergeCell ref="D39:D40"/>
    <mergeCell ref="E39:E40"/>
    <mergeCell ref="B41:B42"/>
    <mergeCell ref="C41:C42"/>
    <mergeCell ref="D41:D42"/>
    <mergeCell ref="E41:E42"/>
    <mergeCell ref="C34:D34"/>
    <mergeCell ref="C35:D35"/>
    <mergeCell ref="C36:D36"/>
    <mergeCell ref="B37:B38"/>
    <mergeCell ref="C37:C38"/>
    <mergeCell ref="D37:D38"/>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1254</v>
      </c>
      <c r="B1" s="1" t="s">
        <v>1</v>
      </c>
    </row>
    <row r="2" spans="1:2">
      <c r="A2" s="1" t="s">
        <v>840</v>
      </c>
      <c r="B2" s="1" t="s">
        <v>2</v>
      </c>
    </row>
    <row r="3" spans="1:2">
      <c r="A3" s="2" t="s">
        <v>1255</v>
      </c>
      <c r="B3" s="4" t="s">
        <v>5</v>
      </c>
    </row>
    <row r="4" spans="1:2">
      <c r="A4" s="3" t="s">
        <v>1256</v>
      </c>
      <c r="B4" s="4" t="s">
        <v>5</v>
      </c>
    </row>
    <row r="5" spans="1:2" ht="30">
      <c r="A5" s="2" t="s">
        <v>1257</v>
      </c>
      <c r="B5" s="4">
        <v>3</v>
      </c>
    </row>
    <row r="6" spans="1:2">
      <c r="A6" s="2" t="s">
        <v>1258</v>
      </c>
      <c r="B6" s="8">
        <v>50</v>
      </c>
    </row>
    <row r="7" spans="1:2" ht="30">
      <c r="A7" s="2" t="s">
        <v>1259</v>
      </c>
      <c r="B7" s="4" t="s">
        <v>5</v>
      </c>
    </row>
    <row r="8" spans="1:2">
      <c r="A8" s="3" t="s">
        <v>1256</v>
      </c>
      <c r="B8" s="4" t="s">
        <v>5</v>
      </c>
    </row>
    <row r="9" spans="1:2" ht="30">
      <c r="A9" s="2" t="s">
        <v>1257</v>
      </c>
      <c r="B9" s="4">
        <v>3</v>
      </c>
    </row>
    <row r="10" spans="1:2">
      <c r="A10" s="2" t="s">
        <v>1260</v>
      </c>
      <c r="B10" s="4" t="s">
        <v>5</v>
      </c>
    </row>
    <row r="11" spans="1:2">
      <c r="A11" s="3" t="s">
        <v>1256</v>
      </c>
      <c r="B11" s="4" t="s">
        <v>5</v>
      </c>
    </row>
    <row r="12" spans="1:2">
      <c r="A12" s="2" t="s">
        <v>1261</v>
      </c>
      <c r="B12" s="4">
        <v>29</v>
      </c>
    </row>
    <row r="13" spans="1:2">
      <c r="A13" s="2" t="s">
        <v>1262</v>
      </c>
      <c r="B13" s="4" t="s">
        <v>5</v>
      </c>
    </row>
    <row r="14" spans="1:2">
      <c r="A14" s="3" t="s">
        <v>1256</v>
      </c>
      <c r="B14" s="4" t="s">
        <v>5</v>
      </c>
    </row>
    <row r="15" spans="1:2">
      <c r="A15" s="2" t="s">
        <v>1261</v>
      </c>
      <c r="B15" s="4">
        <v>36</v>
      </c>
    </row>
    <row r="16" spans="1:2">
      <c r="A16" s="2" t="s">
        <v>1263</v>
      </c>
      <c r="B16" s="4" t="s">
        <v>5</v>
      </c>
    </row>
    <row r="17" spans="1:2">
      <c r="A17" s="3" t="s">
        <v>1256</v>
      </c>
      <c r="B17" s="4" t="s">
        <v>5</v>
      </c>
    </row>
    <row r="18" spans="1:2">
      <c r="A18" s="2" t="s">
        <v>1261</v>
      </c>
      <c r="B18" s="8">
        <v>2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264</v>
      </c>
      <c r="B1" s="7" t="s">
        <v>897</v>
      </c>
      <c r="C1" s="7"/>
    </row>
    <row r="2" spans="1:3">
      <c r="A2" s="1" t="s">
        <v>840</v>
      </c>
      <c r="B2" s="1" t="s">
        <v>2</v>
      </c>
      <c r="C2" s="1" t="s">
        <v>68</v>
      </c>
    </row>
    <row r="3" spans="1:3" ht="30">
      <c r="A3" s="2" t="s">
        <v>1265</v>
      </c>
      <c r="B3" s="4" t="s">
        <v>5</v>
      </c>
      <c r="C3" s="4" t="s">
        <v>5</v>
      </c>
    </row>
    <row r="4" spans="1:3" ht="30">
      <c r="A4" s="3" t="s">
        <v>1266</v>
      </c>
      <c r="B4" s="4" t="s">
        <v>5</v>
      </c>
      <c r="C4" s="4" t="s">
        <v>5</v>
      </c>
    </row>
    <row r="5" spans="1:3" ht="30">
      <c r="A5" s="2" t="s">
        <v>1267</v>
      </c>
      <c r="B5" s="9">
        <v>1.3</v>
      </c>
      <c r="C5" s="9">
        <v>1.4</v>
      </c>
    </row>
    <row r="6" spans="1:3" ht="45">
      <c r="A6" s="2" t="s">
        <v>1268</v>
      </c>
      <c r="B6" s="4" t="s">
        <v>5</v>
      </c>
      <c r="C6" s="4" t="s">
        <v>5</v>
      </c>
    </row>
    <row r="7" spans="1:3" ht="30">
      <c r="A7" s="3" t="s">
        <v>1266</v>
      </c>
      <c r="B7" s="4" t="s">
        <v>5</v>
      </c>
      <c r="C7" s="4" t="s">
        <v>5</v>
      </c>
    </row>
    <row r="8" spans="1:3">
      <c r="A8" s="2" t="s">
        <v>1269</v>
      </c>
      <c r="B8" s="4">
        <v>55</v>
      </c>
      <c r="C8" s="4">
        <v>50.8</v>
      </c>
    </row>
    <row r="9" spans="1:3">
      <c r="A9" s="2" t="s">
        <v>1270</v>
      </c>
      <c r="B9" s="4">
        <v>34.1</v>
      </c>
      <c r="C9" s="4">
        <v>31.3</v>
      </c>
    </row>
    <row r="10" spans="1:3" ht="45">
      <c r="A10" s="2" t="s">
        <v>1271</v>
      </c>
      <c r="B10" s="4" t="s">
        <v>5</v>
      </c>
      <c r="C10" s="4" t="s">
        <v>5</v>
      </c>
    </row>
    <row r="11" spans="1:3" ht="30">
      <c r="A11" s="3" t="s">
        <v>1266</v>
      </c>
      <c r="B11" s="4" t="s">
        <v>5</v>
      </c>
      <c r="C11" s="4" t="s">
        <v>5</v>
      </c>
    </row>
    <row r="12" spans="1:3">
      <c r="A12" s="2" t="s">
        <v>1269</v>
      </c>
      <c r="B12" s="4">
        <v>2</v>
      </c>
      <c r="C12" s="4">
        <v>2.1</v>
      </c>
    </row>
    <row r="13" spans="1:3" ht="45">
      <c r="A13" s="2" t="s">
        <v>899</v>
      </c>
      <c r="B13" s="4" t="s">
        <v>5</v>
      </c>
      <c r="C13" s="4" t="s">
        <v>5</v>
      </c>
    </row>
    <row r="14" spans="1:3" ht="30">
      <c r="A14" s="3" t="s">
        <v>1266</v>
      </c>
      <c r="B14" s="4" t="s">
        <v>5</v>
      </c>
      <c r="C14" s="4" t="s">
        <v>5</v>
      </c>
    </row>
    <row r="15" spans="1:3">
      <c r="A15" s="2" t="s">
        <v>1272</v>
      </c>
      <c r="B15" s="4">
        <v>3</v>
      </c>
      <c r="C15" s="4" t="s">
        <v>5</v>
      </c>
    </row>
    <row r="16" spans="1:3">
      <c r="A16" s="2" t="s">
        <v>898</v>
      </c>
      <c r="B16" s="4" t="s">
        <v>5</v>
      </c>
      <c r="C16" s="4" t="s">
        <v>5</v>
      </c>
    </row>
    <row r="17" spans="1:3" ht="30">
      <c r="A17" s="3" t="s">
        <v>1266</v>
      </c>
      <c r="B17" s="4" t="s">
        <v>5</v>
      </c>
      <c r="C17" s="4" t="s">
        <v>5</v>
      </c>
    </row>
    <row r="18" spans="1:3">
      <c r="A18" s="2" t="s">
        <v>1273</v>
      </c>
      <c r="B18" s="4">
        <v>500</v>
      </c>
      <c r="C18" s="6">
        <v>1100</v>
      </c>
    </row>
    <row r="19" spans="1:3" ht="60">
      <c r="A19" s="2" t="s">
        <v>1274</v>
      </c>
      <c r="B19" s="4" t="s">
        <v>5</v>
      </c>
      <c r="C19" s="4" t="s">
        <v>5</v>
      </c>
    </row>
    <row r="20" spans="1:3" ht="30">
      <c r="A20" s="3" t="s">
        <v>1266</v>
      </c>
      <c r="B20" s="4" t="s">
        <v>5</v>
      </c>
      <c r="C20" s="4" t="s">
        <v>5</v>
      </c>
    </row>
    <row r="21" spans="1:3">
      <c r="A21" s="2" t="s">
        <v>1273</v>
      </c>
      <c r="B21" s="4">
        <v>225</v>
      </c>
      <c r="C21" s="4" t="s">
        <v>5</v>
      </c>
    </row>
    <row r="22" spans="1:3" ht="30">
      <c r="A22" s="2" t="s">
        <v>1275</v>
      </c>
      <c r="B22" s="4" t="s">
        <v>5</v>
      </c>
      <c r="C22" s="4" t="s">
        <v>5</v>
      </c>
    </row>
    <row r="23" spans="1:3" ht="30">
      <c r="A23" s="3" t="s">
        <v>1266</v>
      </c>
      <c r="B23" s="4" t="s">
        <v>5</v>
      </c>
      <c r="C23" s="4" t="s">
        <v>5</v>
      </c>
    </row>
    <row r="24" spans="1:3" ht="30">
      <c r="A24" s="2" t="s">
        <v>1276</v>
      </c>
      <c r="B24" s="4">
        <v>177.7</v>
      </c>
      <c r="C24" s="4">
        <v>297.10000000000002</v>
      </c>
    </row>
    <row r="25" spans="1:3" ht="30">
      <c r="A25" s="2" t="s">
        <v>1277</v>
      </c>
      <c r="B25" s="4" t="s">
        <v>5</v>
      </c>
      <c r="C25" s="4" t="s">
        <v>5</v>
      </c>
    </row>
    <row r="26" spans="1:3" ht="30">
      <c r="A26" s="3" t="s">
        <v>1266</v>
      </c>
      <c r="B26" s="4" t="s">
        <v>5</v>
      </c>
      <c r="C26" s="4" t="s">
        <v>5</v>
      </c>
    </row>
    <row r="27" spans="1:3">
      <c r="A27" s="2" t="s">
        <v>1278</v>
      </c>
      <c r="B27" s="4">
        <v>57.4</v>
      </c>
      <c r="C27" s="4">
        <v>57.4</v>
      </c>
    </row>
    <row r="28" spans="1:3" ht="45">
      <c r="A28" s="2" t="s">
        <v>1279</v>
      </c>
      <c r="B28" s="4" t="s">
        <v>5</v>
      </c>
      <c r="C28" s="4" t="s">
        <v>5</v>
      </c>
    </row>
    <row r="29" spans="1:3" ht="30">
      <c r="A29" s="3" t="s">
        <v>1266</v>
      </c>
      <c r="B29" s="4" t="s">
        <v>5</v>
      </c>
      <c r="C29" s="4" t="s">
        <v>5</v>
      </c>
    </row>
    <row r="30" spans="1:3">
      <c r="A30" s="2" t="s">
        <v>1273</v>
      </c>
      <c r="B30" s="4">
        <v>10.9</v>
      </c>
      <c r="C30" s="4">
        <v>10.9</v>
      </c>
    </row>
    <row r="31" spans="1:3">
      <c r="A31" s="2" t="s">
        <v>1075</v>
      </c>
      <c r="B31" s="4" t="s">
        <v>5</v>
      </c>
      <c r="C31" s="4" t="s">
        <v>5</v>
      </c>
    </row>
    <row r="32" spans="1:3" ht="30">
      <c r="A32" s="3" t="s">
        <v>1266</v>
      </c>
      <c r="B32" s="4" t="s">
        <v>5</v>
      </c>
      <c r="C32" s="4" t="s">
        <v>5</v>
      </c>
    </row>
    <row r="33" spans="1:3">
      <c r="A33" s="2" t="s">
        <v>1278</v>
      </c>
      <c r="B33" s="4">
        <v>132.80000000000001</v>
      </c>
      <c r="C33" s="4">
        <v>134.80000000000001</v>
      </c>
    </row>
    <row r="34" spans="1:3">
      <c r="A34" s="2" t="s">
        <v>1079</v>
      </c>
      <c r="B34" s="4" t="s">
        <v>5</v>
      </c>
      <c r="C34" s="4" t="s">
        <v>5</v>
      </c>
    </row>
    <row r="35" spans="1:3" ht="30">
      <c r="A35" s="3" t="s">
        <v>1266</v>
      </c>
      <c r="B35" s="4" t="s">
        <v>5</v>
      </c>
      <c r="C35" s="4" t="s">
        <v>5</v>
      </c>
    </row>
    <row r="36" spans="1:3">
      <c r="A36" s="2" t="s">
        <v>1278</v>
      </c>
      <c r="B36" s="9">
        <v>10.5</v>
      </c>
      <c r="C36" s="4" t="s">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5703125" bestFit="1" customWidth="1"/>
  </cols>
  <sheetData>
    <row r="1" spans="1:3" ht="60">
      <c r="A1" s="1" t="s">
        <v>1280</v>
      </c>
      <c r="B1" s="1" t="s">
        <v>1</v>
      </c>
      <c r="C1" s="1"/>
    </row>
    <row r="2" spans="1:3">
      <c r="A2" s="1" t="s">
        <v>840</v>
      </c>
      <c r="B2" s="1" t="s">
        <v>2</v>
      </c>
      <c r="C2" s="1" t="s">
        <v>1281</v>
      </c>
    </row>
    <row r="3" spans="1:3">
      <c r="A3" s="3" t="s">
        <v>1256</v>
      </c>
      <c r="B3" s="4" t="s">
        <v>5</v>
      </c>
      <c r="C3" s="4" t="s">
        <v>5</v>
      </c>
    </row>
    <row r="4" spans="1:3" ht="240">
      <c r="A4" s="2" t="s">
        <v>1282</v>
      </c>
      <c r="B4" s="4" t="s">
        <v>1283</v>
      </c>
      <c r="C4" s="4" t="s">
        <v>5</v>
      </c>
    </row>
    <row r="5" spans="1:3" ht="90">
      <c r="A5" s="2" t="s">
        <v>1284</v>
      </c>
      <c r="B5" s="4" t="s">
        <v>5</v>
      </c>
      <c r="C5" s="4" t="s">
        <v>5</v>
      </c>
    </row>
    <row r="6" spans="1:3">
      <c r="A6" s="3" t="s">
        <v>1256</v>
      </c>
      <c r="B6" s="4" t="s">
        <v>5</v>
      </c>
      <c r="C6" s="4" t="s">
        <v>5</v>
      </c>
    </row>
    <row r="7" spans="1:3" ht="409.5">
      <c r="A7" s="2" t="s">
        <v>1285</v>
      </c>
      <c r="B7" s="4" t="s">
        <v>1286</v>
      </c>
      <c r="C7" s="4" t="s">
        <v>5</v>
      </c>
    </row>
    <row r="8" spans="1:3">
      <c r="A8" s="2" t="s">
        <v>1287</v>
      </c>
      <c r="B8" s="9">
        <v>4.8</v>
      </c>
      <c r="C8" s="9">
        <v>6.4</v>
      </c>
    </row>
    <row r="9" spans="1:3">
      <c r="A9" s="2" t="s">
        <v>1288</v>
      </c>
      <c r="B9" s="8">
        <v>11</v>
      </c>
      <c r="C9"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289</v>
      </c>
      <c r="B1" s="1" t="s">
        <v>1</v>
      </c>
    </row>
    <row r="2" spans="1:2">
      <c r="A2" s="7"/>
      <c r="B2" s="1" t="s">
        <v>2</v>
      </c>
    </row>
    <row r="3" spans="1:2">
      <c r="A3" s="3" t="s">
        <v>1290</v>
      </c>
      <c r="B3" s="4" t="s">
        <v>5</v>
      </c>
    </row>
    <row r="4" spans="1:2" ht="60">
      <c r="A4" s="2" t="s">
        <v>1291</v>
      </c>
      <c r="B4" s="4" t="s">
        <v>1292</v>
      </c>
    </row>
    <row r="5" spans="1:2" ht="30">
      <c r="A5" s="2" t="s">
        <v>1293</v>
      </c>
      <c r="B5" s="4" t="s">
        <v>5</v>
      </c>
    </row>
    <row r="6" spans="1:2">
      <c r="A6" s="3" t="s">
        <v>1290</v>
      </c>
      <c r="B6" s="4" t="s">
        <v>5</v>
      </c>
    </row>
    <row r="7" spans="1:2">
      <c r="A7" s="2" t="s">
        <v>1294</v>
      </c>
      <c r="B7" s="4" t="s">
        <v>853</v>
      </c>
    </row>
    <row r="8" spans="1:2" ht="30">
      <c r="A8" s="2" t="s">
        <v>1295</v>
      </c>
      <c r="B8" s="4" t="s">
        <v>5</v>
      </c>
    </row>
    <row r="9" spans="1:2">
      <c r="A9" s="3" t="s">
        <v>1290</v>
      </c>
      <c r="B9" s="4" t="s">
        <v>5</v>
      </c>
    </row>
    <row r="10" spans="1:2">
      <c r="A10" s="2" t="s">
        <v>1294</v>
      </c>
      <c r="B10" s="4" t="s">
        <v>947</v>
      </c>
    </row>
    <row r="11" spans="1:2">
      <c r="A11" s="2" t="s">
        <v>1296</v>
      </c>
      <c r="B11" s="4" t="s">
        <v>5</v>
      </c>
    </row>
    <row r="12" spans="1:2">
      <c r="A12" s="3" t="s">
        <v>1290</v>
      </c>
      <c r="B12" s="4" t="s">
        <v>5</v>
      </c>
    </row>
    <row r="13" spans="1:2" ht="120">
      <c r="A13" s="2" t="s">
        <v>1297</v>
      </c>
      <c r="B13" s="4" t="s">
        <v>129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30" customHeight="1">
      <c r="A1" s="7" t="s">
        <v>1299</v>
      </c>
      <c r="B1" s="7" t="s">
        <v>30</v>
      </c>
      <c r="C1" s="7"/>
      <c r="D1" s="7" t="s">
        <v>1</v>
      </c>
      <c r="E1" s="7"/>
    </row>
    <row r="2" spans="1:5">
      <c r="A2" s="7"/>
      <c r="B2" s="1" t="s">
        <v>2</v>
      </c>
      <c r="C2" s="1" t="s">
        <v>31</v>
      </c>
      <c r="D2" s="1" t="s">
        <v>2</v>
      </c>
      <c r="E2" s="1" t="s">
        <v>31</v>
      </c>
    </row>
    <row r="3" spans="1:5">
      <c r="A3" s="3" t="s">
        <v>1300</v>
      </c>
      <c r="B3" s="4" t="s">
        <v>5</v>
      </c>
      <c r="C3" s="4" t="s">
        <v>5</v>
      </c>
      <c r="D3" s="4" t="s">
        <v>5</v>
      </c>
      <c r="E3" s="4" t="s">
        <v>5</v>
      </c>
    </row>
    <row r="4" spans="1:5">
      <c r="A4" s="2" t="s">
        <v>1301</v>
      </c>
      <c r="B4" s="4" t="s">
        <v>5</v>
      </c>
      <c r="C4" s="4" t="s">
        <v>5</v>
      </c>
      <c r="D4" s="4">
        <v>410</v>
      </c>
      <c r="E4" s="4" t="s">
        <v>5</v>
      </c>
    </row>
    <row r="5" spans="1:5" ht="45">
      <c r="A5" s="2" t="s">
        <v>1302</v>
      </c>
      <c r="B5" s="4" t="s">
        <v>5</v>
      </c>
      <c r="C5" s="4" t="s">
        <v>5</v>
      </c>
      <c r="D5" s="4" t="s">
        <v>5</v>
      </c>
      <c r="E5" s="4" t="s">
        <v>5</v>
      </c>
    </row>
    <row r="6" spans="1:5">
      <c r="A6" s="3" t="s">
        <v>1300</v>
      </c>
      <c r="B6" s="4" t="s">
        <v>5</v>
      </c>
      <c r="C6" s="4" t="s">
        <v>5</v>
      </c>
      <c r="D6" s="4" t="s">
        <v>5</v>
      </c>
      <c r="E6" s="4" t="s">
        <v>5</v>
      </c>
    </row>
    <row r="7" spans="1:5">
      <c r="A7" s="2" t="s">
        <v>1301</v>
      </c>
      <c r="B7" s="4">
        <v>10</v>
      </c>
      <c r="C7" s="4">
        <v>10</v>
      </c>
      <c r="D7" s="4">
        <v>10</v>
      </c>
      <c r="E7" s="4">
        <v>10</v>
      </c>
    </row>
    <row r="8" spans="1:5" ht="30">
      <c r="A8" s="2" t="s">
        <v>1247</v>
      </c>
      <c r="B8" s="171">
        <v>0.7</v>
      </c>
      <c r="C8" s="171">
        <v>0.7</v>
      </c>
      <c r="D8" s="171">
        <v>0.69</v>
      </c>
      <c r="E8" s="171">
        <v>0.6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4.28515625" bestFit="1" customWidth="1"/>
    <col min="4" max="5" width="27.42578125" bestFit="1" customWidth="1"/>
  </cols>
  <sheetData>
    <row r="1" spans="1:5" ht="30" customHeight="1">
      <c r="A1" s="7" t="s">
        <v>1303</v>
      </c>
      <c r="B1" s="1" t="s">
        <v>2</v>
      </c>
      <c r="C1" s="1" t="s">
        <v>68</v>
      </c>
      <c r="D1" s="1" t="s">
        <v>2</v>
      </c>
      <c r="E1" s="1" t="s">
        <v>2</v>
      </c>
    </row>
    <row r="2" spans="1:5">
      <c r="A2" s="7"/>
      <c r="B2" s="1" t="s">
        <v>1304</v>
      </c>
      <c r="C2" s="1" t="s">
        <v>1304</v>
      </c>
      <c r="D2" s="1" t="s">
        <v>1305</v>
      </c>
      <c r="E2" s="1" t="s">
        <v>1305</v>
      </c>
    </row>
    <row r="3" spans="1:5">
      <c r="A3" s="7"/>
      <c r="B3" s="1"/>
      <c r="C3" s="1"/>
      <c r="D3" s="1" t="s">
        <v>164</v>
      </c>
      <c r="E3" s="1" t="s">
        <v>164</v>
      </c>
    </row>
    <row r="4" spans="1:5">
      <c r="A4" s="3" t="s">
        <v>1306</v>
      </c>
      <c r="B4" s="4" t="s">
        <v>5</v>
      </c>
      <c r="C4" s="4" t="s">
        <v>5</v>
      </c>
      <c r="D4" s="4" t="s">
        <v>5</v>
      </c>
      <c r="E4" s="4" t="s">
        <v>5</v>
      </c>
    </row>
    <row r="5" spans="1:5">
      <c r="A5" s="2" t="s">
        <v>1307</v>
      </c>
      <c r="B5" s="4" t="s">
        <v>5</v>
      </c>
      <c r="C5" s="8">
        <v>15000000</v>
      </c>
      <c r="D5" s="4" t="s">
        <v>5</v>
      </c>
      <c r="E5" s="4" t="s">
        <v>5</v>
      </c>
    </row>
    <row r="6" spans="1:5" ht="30">
      <c r="A6" s="2" t="s">
        <v>1308</v>
      </c>
      <c r="B6" s="171">
        <v>0.14849999999999999</v>
      </c>
      <c r="C6" s="4" t="s">
        <v>5</v>
      </c>
      <c r="D6" s="4" t="s">
        <v>5</v>
      </c>
      <c r="E6" s="4" t="s">
        <v>5</v>
      </c>
    </row>
    <row r="7" spans="1:5" ht="30">
      <c r="A7" s="2" t="s">
        <v>1309</v>
      </c>
      <c r="B7" s="4" t="s">
        <v>5</v>
      </c>
      <c r="C7" s="4" t="s">
        <v>5</v>
      </c>
      <c r="D7" s="8">
        <v>1800000</v>
      </c>
      <c r="E7" s="8">
        <v>2700000</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10</v>
      </c>
      <c r="B1" s="7" t="s">
        <v>30</v>
      </c>
      <c r="C1" s="7"/>
      <c r="D1" s="7" t="s">
        <v>1</v>
      </c>
      <c r="E1" s="7"/>
      <c r="F1" s="1"/>
    </row>
    <row r="2" spans="1:6">
      <c r="A2" s="1" t="s">
        <v>840</v>
      </c>
      <c r="B2" s="1" t="s">
        <v>2</v>
      </c>
      <c r="C2" s="1" t="s">
        <v>31</v>
      </c>
      <c r="D2" s="1" t="s">
        <v>2</v>
      </c>
      <c r="E2" s="1" t="s">
        <v>31</v>
      </c>
      <c r="F2" s="1" t="s">
        <v>68</v>
      </c>
    </row>
    <row r="3" spans="1:6" ht="30">
      <c r="A3" s="2" t="s">
        <v>1311</v>
      </c>
      <c r="B3" s="4" t="s">
        <v>5</v>
      </c>
      <c r="C3" s="4" t="s">
        <v>5</v>
      </c>
      <c r="D3" s="4" t="s">
        <v>5</v>
      </c>
      <c r="E3" s="4" t="s">
        <v>5</v>
      </c>
      <c r="F3" s="4" t="s">
        <v>5</v>
      </c>
    </row>
    <row r="4" spans="1:6">
      <c r="A4" s="3" t="s">
        <v>1306</v>
      </c>
      <c r="B4" s="4" t="s">
        <v>5</v>
      </c>
      <c r="C4" s="4" t="s">
        <v>5</v>
      </c>
      <c r="D4" s="4" t="s">
        <v>5</v>
      </c>
      <c r="E4" s="4" t="s">
        <v>5</v>
      </c>
      <c r="F4" s="4" t="s">
        <v>5</v>
      </c>
    </row>
    <row r="5" spans="1:6">
      <c r="A5" s="2" t="s">
        <v>1312</v>
      </c>
      <c r="B5" s="9">
        <v>0.2</v>
      </c>
      <c r="C5" s="9">
        <v>0.2</v>
      </c>
      <c r="D5" s="9">
        <v>0.3</v>
      </c>
      <c r="E5" s="9">
        <v>0.3</v>
      </c>
      <c r="F5" s="4" t="s">
        <v>5</v>
      </c>
    </row>
    <row r="6" spans="1:6">
      <c r="A6" s="2" t="s">
        <v>1313</v>
      </c>
      <c r="B6" s="4">
        <v>0.1</v>
      </c>
      <c r="C6" s="4" t="s">
        <v>5</v>
      </c>
      <c r="D6" s="4">
        <v>0.1</v>
      </c>
      <c r="E6" s="4" t="s">
        <v>5</v>
      </c>
      <c r="F6" s="4">
        <v>0.1</v>
      </c>
    </row>
    <row r="7" spans="1:6" ht="30">
      <c r="A7" s="2" t="s">
        <v>1314</v>
      </c>
      <c r="B7" s="4" t="s">
        <v>5</v>
      </c>
      <c r="C7" s="4" t="s">
        <v>5</v>
      </c>
      <c r="D7" s="4" t="s">
        <v>5</v>
      </c>
      <c r="E7" s="4" t="s">
        <v>5</v>
      </c>
      <c r="F7" s="4" t="s">
        <v>5</v>
      </c>
    </row>
    <row r="8" spans="1:6">
      <c r="A8" s="3" t="s">
        <v>1306</v>
      </c>
      <c r="B8" s="4" t="s">
        <v>5</v>
      </c>
      <c r="C8" s="4" t="s">
        <v>5</v>
      </c>
      <c r="D8" s="4" t="s">
        <v>5</v>
      </c>
      <c r="E8" s="4" t="s">
        <v>5</v>
      </c>
      <c r="F8" s="4" t="s">
        <v>5</v>
      </c>
    </row>
    <row r="9" spans="1:6">
      <c r="A9" s="2" t="s">
        <v>1315</v>
      </c>
      <c r="B9" s="4">
        <v>0.2</v>
      </c>
      <c r="C9" s="4">
        <v>0.3</v>
      </c>
      <c r="D9" s="4">
        <v>0.5</v>
      </c>
      <c r="E9" s="4">
        <v>0.6</v>
      </c>
      <c r="F9" s="4" t="s">
        <v>5</v>
      </c>
    </row>
    <row r="10" spans="1:6">
      <c r="A10" s="2" t="s">
        <v>1316</v>
      </c>
      <c r="B10" s="9">
        <v>0.5</v>
      </c>
      <c r="C10" s="4" t="s">
        <v>5</v>
      </c>
      <c r="D10" s="9">
        <v>0.5</v>
      </c>
      <c r="E10" s="4" t="s">
        <v>5</v>
      </c>
      <c r="F10" s="9">
        <v>0.4</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2" width="36.5703125" bestFit="1" customWidth="1"/>
  </cols>
  <sheetData>
    <row r="1" spans="1:12" ht="15" customHeight="1">
      <c r="A1" s="7" t="s">
        <v>1317</v>
      </c>
      <c r="B1" s="1" t="s">
        <v>30</v>
      </c>
      <c r="C1" s="1" t="s">
        <v>1</v>
      </c>
      <c r="D1" s="7" t="s">
        <v>30</v>
      </c>
      <c r="E1" s="7"/>
      <c r="F1" s="7" t="s">
        <v>1</v>
      </c>
      <c r="G1" s="7"/>
      <c r="H1" s="1"/>
      <c r="I1" s="1"/>
      <c r="J1" s="1" t="s">
        <v>30</v>
      </c>
      <c r="K1" s="1" t="s">
        <v>1</v>
      </c>
      <c r="L1" s="1"/>
    </row>
    <row r="2" spans="1:12">
      <c r="A2" s="7"/>
      <c r="B2" s="1" t="s">
        <v>31</v>
      </c>
      <c r="C2" s="1" t="s">
        <v>31</v>
      </c>
      <c r="D2" s="1" t="s">
        <v>2</v>
      </c>
      <c r="E2" s="1" t="s">
        <v>31</v>
      </c>
      <c r="F2" s="1" t="s">
        <v>2</v>
      </c>
      <c r="G2" s="1" t="s">
        <v>31</v>
      </c>
      <c r="H2" s="1" t="s">
        <v>2</v>
      </c>
      <c r="I2" s="1" t="s">
        <v>68</v>
      </c>
      <c r="J2" s="1" t="s">
        <v>2</v>
      </c>
      <c r="K2" s="1" t="s">
        <v>2</v>
      </c>
      <c r="L2" s="1" t="s">
        <v>1324</v>
      </c>
    </row>
    <row r="3" spans="1:12" ht="30">
      <c r="A3" s="7"/>
      <c r="B3" s="1" t="s">
        <v>1318</v>
      </c>
      <c r="C3" s="1" t="s">
        <v>1318</v>
      </c>
      <c r="D3" s="1" t="s">
        <v>1318</v>
      </c>
      <c r="E3" s="1" t="s">
        <v>1318</v>
      </c>
      <c r="F3" s="1" t="s">
        <v>1318</v>
      </c>
      <c r="G3" s="1" t="s">
        <v>1318</v>
      </c>
      <c r="H3" s="1" t="s">
        <v>1318</v>
      </c>
      <c r="I3" s="1" t="s">
        <v>1318</v>
      </c>
      <c r="J3" s="1" t="s">
        <v>1318</v>
      </c>
      <c r="K3" s="1" t="s">
        <v>1318</v>
      </c>
      <c r="L3" s="1" t="s">
        <v>1318</v>
      </c>
    </row>
    <row r="4" spans="1:12">
      <c r="A4" s="7"/>
      <c r="B4" s="1" t="s">
        <v>1319</v>
      </c>
      <c r="C4" s="1" t="s">
        <v>1319</v>
      </c>
      <c r="D4" s="1" t="s">
        <v>1320</v>
      </c>
      <c r="E4" s="1" t="s">
        <v>1320</v>
      </c>
      <c r="F4" s="1" t="s">
        <v>1320</v>
      </c>
      <c r="G4" s="1" t="s">
        <v>1320</v>
      </c>
      <c r="H4" s="1" t="s">
        <v>1321</v>
      </c>
      <c r="I4" s="1" t="s">
        <v>1321</v>
      </c>
      <c r="J4" s="1" t="s">
        <v>1323</v>
      </c>
      <c r="K4" s="1" t="s">
        <v>1323</v>
      </c>
      <c r="L4" s="1" t="s">
        <v>1325</v>
      </c>
    </row>
    <row r="5" spans="1:12">
      <c r="A5" s="7"/>
      <c r="B5" s="1"/>
      <c r="C5" s="1"/>
      <c r="D5" s="1"/>
      <c r="E5" s="1"/>
      <c r="F5" s="1"/>
      <c r="G5" s="1"/>
      <c r="H5" s="1" t="s">
        <v>1322</v>
      </c>
      <c r="I5" s="1" t="s">
        <v>1322</v>
      </c>
      <c r="J5" s="1" t="s">
        <v>1319</v>
      </c>
      <c r="K5" s="1" t="s">
        <v>1319</v>
      </c>
      <c r="L5" s="1" t="s">
        <v>1326</v>
      </c>
    </row>
    <row r="6" spans="1:12">
      <c r="A6" s="7"/>
      <c r="B6" s="1"/>
      <c r="C6" s="1"/>
      <c r="D6" s="1"/>
      <c r="E6" s="1"/>
      <c r="F6" s="1"/>
      <c r="G6" s="1"/>
      <c r="H6" s="1"/>
      <c r="I6" s="1"/>
      <c r="J6" s="1"/>
      <c r="K6" s="1"/>
      <c r="L6" s="1" t="s">
        <v>1327</v>
      </c>
    </row>
    <row r="7" spans="1:12">
      <c r="A7" s="7"/>
      <c r="B7" s="1"/>
      <c r="C7" s="1"/>
      <c r="D7" s="1"/>
      <c r="E7" s="1"/>
      <c r="F7" s="1"/>
      <c r="G7" s="1"/>
      <c r="H7" s="1"/>
      <c r="I7" s="1"/>
      <c r="J7" s="1"/>
      <c r="K7" s="1"/>
      <c r="L7" s="1" t="s">
        <v>1323</v>
      </c>
    </row>
    <row r="8" spans="1:12">
      <c r="A8" s="7"/>
      <c r="B8" s="1"/>
      <c r="C8" s="1"/>
      <c r="D8" s="1"/>
      <c r="E8" s="1"/>
      <c r="F8" s="1"/>
      <c r="G8" s="1"/>
      <c r="H8" s="1"/>
      <c r="I8" s="1"/>
      <c r="J8" s="1"/>
      <c r="K8" s="1"/>
      <c r="L8" s="1" t="s">
        <v>1319</v>
      </c>
    </row>
    <row r="9" spans="1:12">
      <c r="A9" s="3" t="s">
        <v>1306</v>
      </c>
      <c r="B9" s="4" t="s">
        <v>5</v>
      </c>
      <c r="C9" s="4" t="s">
        <v>5</v>
      </c>
      <c r="D9" s="4" t="s">
        <v>5</v>
      </c>
      <c r="E9" s="4" t="s">
        <v>5</v>
      </c>
      <c r="F9" s="4" t="s">
        <v>5</v>
      </c>
      <c r="G9" s="4" t="s">
        <v>5</v>
      </c>
      <c r="H9" s="4" t="s">
        <v>5</v>
      </c>
      <c r="I9" s="4" t="s">
        <v>5</v>
      </c>
      <c r="J9" s="4" t="s">
        <v>5</v>
      </c>
      <c r="K9" s="4" t="s">
        <v>5</v>
      </c>
      <c r="L9" s="4" t="s">
        <v>5</v>
      </c>
    </row>
    <row r="10" spans="1:12">
      <c r="A10" s="2" t="s">
        <v>1328</v>
      </c>
      <c r="B10" s="4" t="s">
        <v>5</v>
      </c>
      <c r="C10" s="4" t="s">
        <v>5</v>
      </c>
      <c r="D10" s="4" t="s">
        <v>5</v>
      </c>
      <c r="E10" s="4" t="s">
        <v>5</v>
      </c>
      <c r="F10" s="4" t="s">
        <v>5</v>
      </c>
      <c r="G10" s="4" t="s">
        <v>5</v>
      </c>
      <c r="H10" s="4" t="s">
        <v>5</v>
      </c>
      <c r="I10" s="4" t="s">
        <v>5</v>
      </c>
      <c r="J10" s="4" t="s">
        <v>5</v>
      </c>
      <c r="K10" s="4" t="s">
        <v>5</v>
      </c>
      <c r="L10" s="8">
        <v>75000000</v>
      </c>
    </row>
    <row r="11" spans="1:12">
      <c r="A11" s="2" t="s">
        <v>1329</v>
      </c>
      <c r="B11" s="4">
        <v>0</v>
      </c>
      <c r="C11" s="4">
        <v>0</v>
      </c>
      <c r="D11" s="6">
        <v>500000</v>
      </c>
      <c r="E11" s="6">
        <v>100000</v>
      </c>
      <c r="F11" s="6">
        <v>500000</v>
      </c>
      <c r="G11" s="6">
        <v>100000</v>
      </c>
      <c r="H11" s="4" t="s">
        <v>5</v>
      </c>
      <c r="I11" s="4" t="s">
        <v>5</v>
      </c>
      <c r="J11" s="6">
        <v>100000</v>
      </c>
      <c r="K11" s="6">
        <v>100000</v>
      </c>
      <c r="L11" s="4" t="s">
        <v>5</v>
      </c>
    </row>
    <row r="12" spans="1:12" ht="30">
      <c r="A12" s="2" t="s">
        <v>1330</v>
      </c>
      <c r="B12" s="4" t="s">
        <v>5</v>
      </c>
      <c r="C12" s="4" t="s">
        <v>5</v>
      </c>
      <c r="D12" s="4" t="s">
        <v>5</v>
      </c>
      <c r="E12" s="4" t="s">
        <v>5</v>
      </c>
      <c r="F12" s="4" t="s">
        <v>5</v>
      </c>
      <c r="G12" s="4" t="s">
        <v>5</v>
      </c>
      <c r="H12" s="8">
        <v>9800000</v>
      </c>
      <c r="I12" s="8">
        <v>10200000</v>
      </c>
      <c r="J12" s="4" t="s">
        <v>5</v>
      </c>
      <c r="K12" s="4" t="s">
        <v>5</v>
      </c>
      <c r="L12" s="4" t="s">
        <v>5</v>
      </c>
    </row>
  </sheetData>
  <mergeCells count="3">
    <mergeCell ref="A1:A8"/>
    <mergeCell ref="D1:E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331</v>
      </c>
      <c r="B1" s="1" t="s">
        <v>1</v>
      </c>
    </row>
    <row r="2" spans="1:2">
      <c r="A2" s="7"/>
      <c r="B2" s="1" t="s">
        <v>2</v>
      </c>
    </row>
    <row r="3" spans="1:2">
      <c r="A3" s="2" t="s">
        <v>1121</v>
      </c>
      <c r="B3" s="4" t="s">
        <v>5</v>
      </c>
    </row>
    <row r="4" spans="1:2" ht="30">
      <c r="A4" s="3" t="s">
        <v>1332</v>
      </c>
      <c r="B4" s="4" t="s">
        <v>5</v>
      </c>
    </row>
    <row r="5" spans="1:2" ht="30">
      <c r="A5" s="2" t="s">
        <v>1122</v>
      </c>
      <c r="B5" s="171">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s>
  <sheetData>
    <row r="1" spans="1:5" ht="75" customHeight="1">
      <c r="A1" s="7" t="s">
        <v>1333</v>
      </c>
      <c r="B1" s="7" t="s">
        <v>30</v>
      </c>
      <c r="C1" s="7"/>
      <c r="D1" s="7" t="s">
        <v>1</v>
      </c>
      <c r="E1" s="7"/>
    </row>
    <row r="2" spans="1:5">
      <c r="A2" s="7"/>
      <c r="B2" s="1" t="s">
        <v>2</v>
      </c>
      <c r="C2" s="1" t="s">
        <v>31</v>
      </c>
      <c r="D2" s="1" t="s">
        <v>2</v>
      </c>
      <c r="E2" s="1" t="s">
        <v>31</v>
      </c>
    </row>
    <row r="3" spans="1:5" ht="45">
      <c r="A3" s="3" t="s">
        <v>1334</v>
      </c>
      <c r="B3" s="4" t="s">
        <v>5</v>
      </c>
      <c r="C3" s="4" t="s">
        <v>5</v>
      </c>
      <c r="D3" s="4" t="s">
        <v>5</v>
      </c>
      <c r="E3" s="4" t="s">
        <v>5</v>
      </c>
    </row>
    <row r="4" spans="1:5">
      <c r="A4" s="2" t="s">
        <v>33</v>
      </c>
      <c r="B4" s="8">
        <v>1104556000</v>
      </c>
      <c r="C4" s="8">
        <v>977624000</v>
      </c>
      <c r="D4" s="8">
        <v>2068585000</v>
      </c>
      <c r="E4" s="8">
        <v>1896272000</v>
      </c>
    </row>
    <row r="5" spans="1:5" ht="30">
      <c r="A5" s="2" t="s">
        <v>34</v>
      </c>
      <c r="B5" s="6">
        <v>950889000</v>
      </c>
      <c r="C5" s="6">
        <v>822655000</v>
      </c>
      <c r="D5" s="6">
        <v>1791943000</v>
      </c>
      <c r="E5" s="6">
        <v>1614154000</v>
      </c>
    </row>
    <row r="6" spans="1:5">
      <c r="A6" s="2" t="s">
        <v>35</v>
      </c>
      <c r="B6" s="6">
        <v>36755000</v>
      </c>
      <c r="C6" s="6">
        <v>33602000</v>
      </c>
      <c r="D6" s="6">
        <v>70249000</v>
      </c>
      <c r="E6" s="6">
        <v>65355000</v>
      </c>
    </row>
    <row r="7" spans="1:5">
      <c r="A7" s="2" t="s">
        <v>36</v>
      </c>
      <c r="B7" s="6">
        <v>54237000</v>
      </c>
      <c r="C7" s="6">
        <v>51900000</v>
      </c>
      <c r="D7" s="6">
        <v>107564000</v>
      </c>
      <c r="E7" s="6">
        <v>100785000</v>
      </c>
    </row>
    <row r="8" spans="1:5">
      <c r="A8" s="2" t="s">
        <v>37</v>
      </c>
      <c r="B8" s="6">
        <v>12949000</v>
      </c>
      <c r="C8" s="6">
        <v>11838000</v>
      </c>
      <c r="D8" s="6">
        <v>24952000</v>
      </c>
      <c r="E8" s="6">
        <v>21883000</v>
      </c>
    </row>
    <row r="9" spans="1:5">
      <c r="A9" s="2" t="s">
        <v>38</v>
      </c>
      <c r="B9" s="4">
        <v>0</v>
      </c>
      <c r="C9" s="4">
        <v>0</v>
      </c>
      <c r="D9" s="4">
        <v>0</v>
      </c>
      <c r="E9" s="6">
        <v>5624000</v>
      </c>
    </row>
    <row r="10" spans="1:5">
      <c r="A10" s="2" t="s">
        <v>39</v>
      </c>
      <c r="B10" s="6">
        <v>-2051000</v>
      </c>
      <c r="C10" s="6">
        <v>322000</v>
      </c>
      <c r="D10" s="6">
        <v>-4007000</v>
      </c>
      <c r="E10" s="6">
        <v>-504000</v>
      </c>
    </row>
    <row r="11" spans="1:5" ht="30">
      <c r="A11" s="2" t="s">
        <v>40</v>
      </c>
      <c r="B11" s="6">
        <v>51777000</v>
      </c>
      <c r="C11" s="6">
        <v>57307000</v>
      </c>
      <c r="D11" s="6">
        <v>77884000</v>
      </c>
      <c r="E11" s="6">
        <v>88975000</v>
      </c>
    </row>
    <row r="12" spans="1:5" ht="30">
      <c r="A12" s="2" t="s">
        <v>679</v>
      </c>
      <c r="B12" s="6">
        <v>-19714000</v>
      </c>
      <c r="C12" s="6">
        <v>-21776000</v>
      </c>
      <c r="D12" s="6">
        <v>-29630000</v>
      </c>
      <c r="E12" s="6">
        <v>-34124000</v>
      </c>
    </row>
    <row r="13" spans="1:5" ht="30">
      <c r="A13" s="2" t="s">
        <v>42</v>
      </c>
      <c r="B13" s="6">
        <v>32063000</v>
      </c>
      <c r="C13" s="6">
        <v>35531000</v>
      </c>
      <c r="D13" s="6">
        <v>48254000</v>
      </c>
      <c r="E13" s="6">
        <v>54851000</v>
      </c>
    </row>
    <row r="14" spans="1:5">
      <c r="A14" s="2" t="s">
        <v>324</v>
      </c>
      <c r="B14" s="6">
        <v>-149000</v>
      </c>
      <c r="C14" s="6">
        <v>-484000</v>
      </c>
      <c r="D14" s="6">
        <v>-272000</v>
      </c>
      <c r="E14" s="6">
        <v>-1431000</v>
      </c>
    </row>
    <row r="15" spans="1:5" ht="30">
      <c r="A15" s="2" t="s">
        <v>684</v>
      </c>
      <c r="B15" s="4">
        <v>0</v>
      </c>
      <c r="C15" s="4">
        <v>0</v>
      </c>
      <c r="D15" s="4">
        <v>0</v>
      </c>
      <c r="E15" s="4">
        <v>0</v>
      </c>
    </row>
    <row r="16" spans="1:5">
      <c r="A16" s="2" t="s">
        <v>45</v>
      </c>
      <c r="B16" s="6">
        <v>31914000</v>
      </c>
      <c r="C16" s="6">
        <v>35047000</v>
      </c>
      <c r="D16" s="6">
        <v>47982000</v>
      </c>
      <c r="E16" s="6">
        <v>53420000</v>
      </c>
    </row>
    <row r="17" spans="1:5" ht="30">
      <c r="A17" s="2" t="s">
        <v>46</v>
      </c>
      <c r="B17" s="6">
        <v>-136000</v>
      </c>
      <c r="C17" s="6">
        <v>106000</v>
      </c>
      <c r="D17" s="6">
        <v>-91000</v>
      </c>
      <c r="E17" s="6">
        <v>109000</v>
      </c>
    </row>
    <row r="18" spans="1:5">
      <c r="A18" s="2" t="s">
        <v>47</v>
      </c>
      <c r="B18" s="6">
        <v>32050000</v>
      </c>
      <c r="C18" s="6">
        <v>34941000</v>
      </c>
      <c r="D18" s="6">
        <v>48073000</v>
      </c>
      <c r="E18" s="6">
        <v>53311000</v>
      </c>
    </row>
    <row r="19" spans="1:5">
      <c r="A19" s="2" t="s">
        <v>690</v>
      </c>
      <c r="B19" s="6">
        <v>39592000</v>
      </c>
      <c r="C19" s="6">
        <v>28408000</v>
      </c>
      <c r="D19" s="6">
        <v>50325000</v>
      </c>
      <c r="E19" s="6">
        <v>46179000</v>
      </c>
    </row>
    <row r="20" spans="1:5">
      <c r="A20" s="2" t="s">
        <v>1239</v>
      </c>
      <c r="B20" s="4" t="s">
        <v>5</v>
      </c>
      <c r="C20" s="4" t="s">
        <v>5</v>
      </c>
      <c r="D20" s="4" t="s">
        <v>5</v>
      </c>
      <c r="E20" s="4" t="s">
        <v>5</v>
      </c>
    </row>
    <row r="21" spans="1:5" ht="45">
      <c r="A21" s="3" t="s">
        <v>1334</v>
      </c>
      <c r="B21" s="4" t="s">
        <v>5</v>
      </c>
      <c r="C21" s="4" t="s">
        <v>5</v>
      </c>
      <c r="D21" s="4" t="s">
        <v>5</v>
      </c>
      <c r="E21" s="4" t="s">
        <v>5</v>
      </c>
    </row>
    <row r="22" spans="1:5">
      <c r="A22" s="2" t="s">
        <v>33</v>
      </c>
      <c r="B22" s="6">
        <v>-100000</v>
      </c>
      <c r="C22" s="6">
        <v>-2300000</v>
      </c>
      <c r="D22" s="6">
        <v>-100000</v>
      </c>
      <c r="E22" s="6">
        <v>-4000000</v>
      </c>
    </row>
    <row r="23" spans="1:5" ht="30">
      <c r="A23" s="2" t="s">
        <v>34</v>
      </c>
      <c r="B23" s="6">
        <v>-100000</v>
      </c>
      <c r="C23" s="6">
        <v>-2300000</v>
      </c>
      <c r="D23" s="6">
        <v>-100000</v>
      </c>
      <c r="E23" s="6">
        <v>-4000000</v>
      </c>
    </row>
    <row r="24" spans="1:5">
      <c r="A24" s="2" t="s">
        <v>35</v>
      </c>
      <c r="B24" s="4">
        <v>0</v>
      </c>
      <c r="C24" s="4">
        <v>0</v>
      </c>
      <c r="D24" s="4">
        <v>0</v>
      </c>
      <c r="E24" s="4">
        <v>0</v>
      </c>
    </row>
    <row r="25" spans="1:5">
      <c r="A25" s="2" t="s">
        <v>36</v>
      </c>
      <c r="B25" s="4">
        <v>0</v>
      </c>
      <c r="C25" s="4">
        <v>0</v>
      </c>
      <c r="D25" s="4">
        <v>0</v>
      </c>
      <c r="E25" s="4">
        <v>0</v>
      </c>
    </row>
    <row r="26" spans="1:5">
      <c r="A26" s="2" t="s">
        <v>37</v>
      </c>
      <c r="B26" s="4">
        <v>0</v>
      </c>
      <c r="C26" s="4">
        <v>0</v>
      </c>
      <c r="D26" s="4">
        <v>0</v>
      </c>
      <c r="E26" s="4">
        <v>0</v>
      </c>
    </row>
    <row r="27" spans="1:5">
      <c r="A27" s="2" t="s">
        <v>38</v>
      </c>
      <c r="B27" s="4" t="s">
        <v>5</v>
      </c>
      <c r="C27" s="4" t="s">
        <v>5</v>
      </c>
      <c r="D27" s="4" t="s">
        <v>5</v>
      </c>
      <c r="E27" s="4">
        <v>0</v>
      </c>
    </row>
    <row r="28" spans="1:5">
      <c r="A28" s="2" t="s">
        <v>39</v>
      </c>
      <c r="B28" s="4">
        <v>0</v>
      </c>
      <c r="C28" s="4">
        <v>0</v>
      </c>
      <c r="D28" s="4">
        <v>0</v>
      </c>
      <c r="E28" s="4">
        <v>0</v>
      </c>
    </row>
    <row r="29" spans="1:5" ht="30">
      <c r="A29" s="2" t="s">
        <v>40</v>
      </c>
      <c r="B29" s="4">
        <v>0</v>
      </c>
      <c r="C29" s="4">
        <v>0</v>
      </c>
      <c r="D29" s="4">
        <v>0</v>
      </c>
      <c r="E29" s="4">
        <v>0</v>
      </c>
    </row>
    <row r="30" spans="1:5" ht="30">
      <c r="A30" s="2" t="s">
        <v>679</v>
      </c>
      <c r="B30" s="4">
        <v>0</v>
      </c>
      <c r="C30" s="4">
        <v>0</v>
      </c>
      <c r="D30" s="4">
        <v>0</v>
      </c>
      <c r="E30" s="4">
        <v>0</v>
      </c>
    </row>
    <row r="31" spans="1:5" ht="30">
      <c r="A31" s="2" t="s">
        <v>42</v>
      </c>
      <c r="B31" s="4">
        <v>0</v>
      </c>
      <c r="C31" s="4">
        <v>0</v>
      </c>
      <c r="D31" s="4">
        <v>0</v>
      </c>
      <c r="E31" s="4">
        <v>0</v>
      </c>
    </row>
    <row r="32" spans="1:5">
      <c r="A32" s="2" t="s">
        <v>324</v>
      </c>
      <c r="B32" s="4">
        <v>0</v>
      </c>
      <c r="C32" s="4">
        <v>0</v>
      </c>
      <c r="D32" s="4">
        <v>0</v>
      </c>
      <c r="E32" s="4">
        <v>0</v>
      </c>
    </row>
    <row r="33" spans="1:5" ht="30">
      <c r="A33" s="2" t="s">
        <v>684</v>
      </c>
      <c r="B33" s="6">
        <v>-32500000</v>
      </c>
      <c r="C33" s="6">
        <v>-35300000</v>
      </c>
      <c r="D33" s="6">
        <v>-48800000</v>
      </c>
      <c r="E33" s="6">
        <v>-53900000</v>
      </c>
    </row>
    <row r="34" spans="1:5">
      <c r="A34" s="2" t="s">
        <v>45</v>
      </c>
      <c r="B34" s="6">
        <v>-32500000</v>
      </c>
      <c r="C34" s="6">
        <v>-35300000</v>
      </c>
      <c r="D34" s="6">
        <v>-48800000</v>
      </c>
      <c r="E34" s="6">
        <v>-53900000</v>
      </c>
    </row>
    <row r="35" spans="1:5" ht="30">
      <c r="A35" s="2" t="s">
        <v>46</v>
      </c>
      <c r="B35" s="4">
        <v>0</v>
      </c>
      <c r="C35" s="4">
        <v>0</v>
      </c>
      <c r="D35" s="4">
        <v>0</v>
      </c>
      <c r="E35" s="4">
        <v>0</v>
      </c>
    </row>
    <row r="36" spans="1:5">
      <c r="A36" s="2" t="s">
        <v>47</v>
      </c>
      <c r="B36" s="6">
        <v>-32500000</v>
      </c>
      <c r="C36" s="6">
        <v>-35300000</v>
      </c>
      <c r="D36" s="6">
        <v>-48800000</v>
      </c>
      <c r="E36" s="6">
        <v>-53900000</v>
      </c>
    </row>
    <row r="37" spans="1:5">
      <c r="A37" s="2" t="s">
        <v>690</v>
      </c>
      <c r="B37" s="6">
        <v>-40100000</v>
      </c>
      <c r="C37" s="6">
        <v>-28700000</v>
      </c>
      <c r="D37" s="6">
        <v>-51200000</v>
      </c>
      <c r="E37" s="6">
        <v>-46700000</v>
      </c>
    </row>
    <row r="38" spans="1:5">
      <c r="A38" s="2" t="s">
        <v>1335</v>
      </c>
      <c r="B38" s="4" t="s">
        <v>5</v>
      </c>
      <c r="C38" s="4" t="s">
        <v>5</v>
      </c>
      <c r="D38" s="4" t="s">
        <v>5</v>
      </c>
      <c r="E38" s="4" t="s">
        <v>5</v>
      </c>
    </row>
    <row r="39" spans="1:5" ht="45">
      <c r="A39" s="3" t="s">
        <v>1334</v>
      </c>
      <c r="B39" s="4" t="s">
        <v>5</v>
      </c>
      <c r="C39" s="4" t="s">
        <v>5</v>
      </c>
      <c r="D39" s="4" t="s">
        <v>5</v>
      </c>
      <c r="E39" s="4" t="s">
        <v>5</v>
      </c>
    </row>
    <row r="40" spans="1:5">
      <c r="A40" s="2" t="s">
        <v>33</v>
      </c>
      <c r="B40" s="4">
        <v>0</v>
      </c>
      <c r="C40" s="4">
        <v>0</v>
      </c>
      <c r="D40" s="4">
        <v>0</v>
      </c>
      <c r="E40" s="4">
        <v>0</v>
      </c>
    </row>
    <row r="41" spans="1:5" ht="30">
      <c r="A41" s="2" t="s">
        <v>34</v>
      </c>
      <c r="B41" s="4">
        <v>0</v>
      </c>
      <c r="C41" s="4">
        <v>0</v>
      </c>
      <c r="D41" s="4">
        <v>0</v>
      </c>
      <c r="E41" s="4">
        <v>0</v>
      </c>
    </row>
    <row r="42" spans="1:5">
      <c r="A42" s="2" t="s">
        <v>35</v>
      </c>
      <c r="B42" s="4">
        <v>0</v>
      </c>
      <c r="C42" s="4">
        <v>0</v>
      </c>
      <c r="D42" s="4">
        <v>0</v>
      </c>
      <c r="E42" s="4">
        <v>0</v>
      </c>
    </row>
    <row r="43" spans="1:5">
      <c r="A43" s="2" t="s">
        <v>36</v>
      </c>
      <c r="B43" s="6">
        <v>700000</v>
      </c>
      <c r="C43" s="6">
        <v>700000</v>
      </c>
      <c r="D43" s="6">
        <v>1200000</v>
      </c>
      <c r="E43" s="6">
        <v>1000000</v>
      </c>
    </row>
    <row r="44" spans="1:5">
      <c r="A44" s="2" t="s">
        <v>37</v>
      </c>
      <c r="B44" s="4">
        <v>0</v>
      </c>
      <c r="C44" s="4">
        <v>0</v>
      </c>
      <c r="D44" s="4">
        <v>0</v>
      </c>
      <c r="E44" s="4">
        <v>0</v>
      </c>
    </row>
    <row r="45" spans="1:5">
      <c r="A45" s="2" t="s">
        <v>38</v>
      </c>
      <c r="B45" s="4" t="s">
        <v>5</v>
      </c>
      <c r="C45" s="4" t="s">
        <v>5</v>
      </c>
      <c r="D45" s="4" t="s">
        <v>5</v>
      </c>
      <c r="E45" s="4">
        <v>0</v>
      </c>
    </row>
    <row r="46" spans="1:5">
      <c r="A46" s="2" t="s">
        <v>39</v>
      </c>
      <c r="B46" s="4">
        <v>0</v>
      </c>
      <c r="C46" s="4">
        <v>0</v>
      </c>
      <c r="D46" s="4">
        <v>0</v>
      </c>
      <c r="E46" s="4">
        <v>0</v>
      </c>
    </row>
    <row r="47" spans="1:5" ht="30">
      <c r="A47" s="2" t="s">
        <v>40</v>
      </c>
      <c r="B47" s="6">
        <v>-700000</v>
      </c>
      <c r="C47" s="6">
        <v>-700000</v>
      </c>
      <c r="D47" s="6">
        <v>-1200000</v>
      </c>
      <c r="E47" s="6">
        <v>-1000000</v>
      </c>
    </row>
    <row r="48" spans="1:5" ht="30">
      <c r="A48" s="2" t="s">
        <v>679</v>
      </c>
      <c r="B48" s="6">
        <v>300000</v>
      </c>
      <c r="C48" s="6">
        <v>300000</v>
      </c>
      <c r="D48" s="6">
        <v>500000</v>
      </c>
      <c r="E48" s="6">
        <v>400000</v>
      </c>
    </row>
    <row r="49" spans="1:5" ht="30">
      <c r="A49" s="2" t="s">
        <v>42</v>
      </c>
      <c r="B49" s="6">
        <v>-400000</v>
      </c>
      <c r="C49" s="6">
        <v>-400000</v>
      </c>
      <c r="D49" s="6">
        <v>-700000</v>
      </c>
      <c r="E49" s="6">
        <v>-600000</v>
      </c>
    </row>
    <row r="50" spans="1:5">
      <c r="A50" s="2" t="s">
        <v>324</v>
      </c>
      <c r="B50" s="4">
        <v>0</v>
      </c>
      <c r="C50" s="4">
        <v>0</v>
      </c>
      <c r="D50" s="4">
        <v>0</v>
      </c>
      <c r="E50" s="4">
        <v>0</v>
      </c>
    </row>
    <row r="51" spans="1:5" ht="30">
      <c r="A51" s="2" t="s">
        <v>684</v>
      </c>
      <c r="B51" s="6">
        <v>32500000</v>
      </c>
      <c r="C51" s="6">
        <v>35300000</v>
      </c>
      <c r="D51" s="6">
        <v>48800000</v>
      </c>
      <c r="E51" s="6">
        <v>53900000</v>
      </c>
    </row>
    <row r="52" spans="1:5">
      <c r="A52" s="2" t="s">
        <v>45</v>
      </c>
      <c r="B52" s="6">
        <v>32100000</v>
      </c>
      <c r="C52" s="6">
        <v>34900000</v>
      </c>
      <c r="D52" s="6">
        <v>48100000</v>
      </c>
      <c r="E52" s="6">
        <v>53300000</v>
      </c>
    </row>
    <row r="53" spans="1:5" ht="30">
      <c r="A53" s="2" t="s">
        <v>46</v>
      </c>
      <c r="B53" s="4">
        <v>0</v>
      </c>
      <c r="C53" s="4">
        <v>0</v>
      </c>
      <c r="D53" s="4">
        <v>0</v>
      </c>
      <c r="E53" s="4">
        <v>0</v>
      </c>
    </row>
    <row r="54" spans="1:5">
      <c r="A54" s="2" t="s">
        <v>47</v>
      </c>
      <c r="B54" s="6">
        <v>32100000</v>
      </c>
      <c r="C54" s="6">
        <v>34900000</v>
      </c>
      <c r="D54" s="6">
        <v>48100000</v>
      </c>
      <c r="E54" s="6">
        <v>53300000</v>
      </c>
    </row>
    <row r="55" spans="1:5">
      <c r="A55" s="2" t="s">
        <v>690</v>
      </c>
      <c r="B55" s="6">
        <v>39700000</v>
      </c>
      <c r="C55" s="6">
        <v>28300000</v>
      </c>
      <c r="D55" s="6">
        <v>50500000</v>
      </c>
      <c r="E55" s="6">
        <v>46100000</v>
      </c>
    </row>
    <row r="56" spans="1:5">
      <c r="A56" s="2" t="s">
        <v>1121</v>
      </c>
      <c r="B56" s="4" t="s">
        <v>5</v>
      </c>
      <c r="C56" s="4" t="s">
        <v>5</v>
      </c>
      <c r="D56" s="4" t="s">
        <v>5</v>
      </c>
      <c r="E56" s="4" t="s">
        <v>5</v>
      </c>
    </row>
    <row r="57" spans="1:5" ht="45">
      <c r="A57" s="3" t="s">
        <v>1334</v>
      </c>
      <c r="B57" s="4" t="s">
        <v>5</v>
      </c>
      <c r="C57" s="4" t="s">
        <v>5</v>
      </c>
      <c r="D57" s="4" t="s">
        <v>5</v>
      </c>
      <c r="E57" s="4" t="s">
        <v>5</v>
      </c>
    </row>
    <row r="58" spans="1:5">
      <c r="A58" s="2" t="s">
        <v>33</v>
      </c>
      <c r="B58" s="6">
        <v>958300000</v>
      </c>
      <c r="C58" s="6">
        <v>897000000</v>
      </c>
      <c r="D58" s="6">
        <v>1755400000</v>
      </c>
      <c r="E58" s="6">
        <v>1740200000</v>
      </c>
    </row>
    <row r="59" spans="1:5" ht="30">
      <c r="A59" s="2" t="s">
        <v>34</v>
      </c>
      <c r="B59" s="6">
        <v>816200000</v>
      </c>
      <c r="C59" s="6">
        <v>757100000</v>
      </c>
      <c r="D59" s="6">
        <v>1509400000</v>
      </c>
      <c r="E59" s="6">
        <v>1478200000</v>
      </c>
    </row>
    <row r="60" spans="1:5">
      <c r="A60" s="2" t="s">
        <v>35</v>
      </c>
      <c r="B60" s="6">
        <v>29400000</v>
      </c>
      <c r="C60" s="6">
        <v>28400000</v>
      </c>
      <c r="D60" s="6">
        <v>57400000</v>
      </c>
      <c r="E60" s="6">
        <v>57300000</v>
      </c>
    </row>
    <row r="61" spans="1:5">
      <c r="A61" s="2" t="s">
        <v>36</v>
      </c>
      <c r="B61" s="6">
        <v>48000000</v>
      </c>
      <c r="C61" s="6">
        <v>43300000</v>
      </c>
      <c r="D61" s="6">
        <v>95900000</v>
      </c>
      <c r="E61" s="6">
        <v>88400000</v>
      </c>
    </row>
    <row r="62" spans="1:5">
      <c r="A62" s="2" t="s">
        <v>37</v>
      </c>
      <c r="B62" s="6">
        <v>12300000</v>
      </c>
      <c r="C62" s="6">
        <v>11600000</v>
      </c>
      <c r="D62" s="6">
        <v>24100000</v>
      </c>
      <c r="E62" s="6">
        <v>21600000</v>
      </c>
    </row>
    <row r="63" spans="1:5">
      <c r="A63" s="2" t="s">
        <v>38</v>
      </c>
      <c r="B63" s="4" t="s">
        <v>5</v>
      </c>
      <c r="C63" s="4" t="s">
        <v>5</v>
      </c>
      <c r="D63" s="4" t="s">
        <v>5</v>
      </c>
      <c r="E63" s="6">
        <v>5600000</v>
      </c>
    </row>
    <row r="64" spans="1:5">
      <c r="A64" s="2" t="s">
        <v>39</v>
      </c>
      <c r="B64" s="6">
        <v>-2000000</v>
      </c>
      <c r="C64" s="6">
        <v>600000</v>
      </c>
      <c r="D64" s="6">
        <v>-4100000</v>
      </c>
      <c r="E64" s="6">
        <v>-200000</v>
      </c>
    </row>
    <row r="65" spans="1:5" ht="30">
      <c r="A65" s="2" t="s">
        <v>40</v>
      </c>
      <c r="B65" s="6">
        <v>54400000</v>
      </c>
      <c r="C65" s="6">
        <v>56000000</v>
      </c>
      <c r="D65" s="6">
        <v>72700000</v>
      </c>
      <c r="E65" s="6">
        <v>89300000</v>
      </c>
    </row>
    <row r="66" spans="1:5" ht="30">
      <c r="A66" s="2" t="s">
        <v>679</v>
      </c>
      <c r="B66" s="6">
        <v>-20500000</v>
      </c>
      <c r="C66" s="6">
        <v>-21500000</v>
      </c>
      <c r="D66" s="6">
        <v>-29200000</v>
      </c>
      <c r="E66" s="6">
        <v>-34400000</v>
      </c>
    </row>
    <row r="67" spans="1:5" ht="30">
      <c r="A67" s="2" t="s">
        <v>42</v>
      </c>
      <c r="B67" s="6">
        <v>33900000</v>
      </c>
      <c r="C67" s="6">
        <v>34500000</v>
      </c>
      <c r="D67" s="6">
        <v>43500000</v>
      </c>
      <c r="E67" s="6">
        <v>54900000</v>
      </c>
    </row>
    <row r="68" spans="1:5">
      <c r="A68" s="2" t="s">
        <v>324</v>
      </c>
      <c r="B68" s="4">
        <v>0</v>
      </c>
      <c r="C68" s="4">
        <v>0</v>
      </c>
      <c r="D68" s="4">
        <v>0</v>
      </c>
      <c r="E68" s="4">
        <v>0</v>
      </c>
    </row>
    <row r="69" spans="1:5" ht="30">
      <c r="A69" s="2" t="s">
        <v>684</v>
      </c>
      <c r="B69" s="4">
        <v>0</v>
      </c>
      <c r="C69" s="4">
        <v>0</v>
      </c>
      <c r="D69" s="4">
        <v>0</v>
      </c>
      <c r="E69" s="4">
        <v>0</v>
      </c>
    </row>
    <row r="70" spans="1:5">
      <c r="A70" s="2" t="s">
        <v>45</v>
      </c>
      <c r="B70" s="6">
        <v>33900000</v>
      </c>
      <c r="C70" s="6">
        <v>34500000</v>
      </c>
      <c r="D70" s="6">
        <v>43500000</v>
      </c>
      <c r="E70" s="6">
        <v>54900000</v>
      </c>
    </row>
    <row r="71" spans="1:5" ht="30">
      <c r="A71" s="2" t="s">
        <v>46</v>
      </c>
      <c r="B71" s="4">
        <v>0</v>
      </c>
      <c r="C71" s="4">
        <v>0</v>
      </c>
      <c r="D71" s="4">
        <v>0</v>
      </c>
      <c r="E71" s="4">
        <v>0</v>
      </c>
    </row>
    <row r="72" spans="1:5">
      <c r="A72" s="2" t="s">
        <v>47</v>
      </c>
      <c r="B72" s="6">
        <v>33900000</v>
      </c>
      <c r="C72" s="6">
        <v>34500000</v>
      </c>
      <c r="D72" s="6">
        <v>43500000</v>
      </c>
      <c r="E72" s="6">
        <v>54900000</v>
      </c>
    </row>
    <row r="73" spans="1:5">
      <c r="A73" s="2" t="s">
        <v>690</v>
      </c>
      <c r="B73" s="6">
        <v>33900000</v>
      </c>
      <c r="C73" s="6">
        <v>33900000</v>
      </c>
      <c r="D73" s="6">
        <v>43500000</v>
      </c>
      <c r="E73" s="6">
        <v>54400000</v>
      </c>
    </row>
    <row r="74" spans="1:5">
      <c r="A74" s="2" t="s">
        <v>1336</v>
      </c>
      <c r="B74" s="4" t="s">
        <v>5</v>
      </c>
      <c r="C74" s="4" t="s">
        <v>5</v>
      </c>
      <c r="D74" s="4" t="s">
        <v>5</v>
      </c>
      <c r="E74" s="4" t="s">
        <v>5</v>
      </c>
    </row>
    <row r="75" spans="1:5" ht="45">
      <c r="A75" s="3" t="s">
        <v>1334</v>
      </c>
      <c r="B75" s="4" t="s">
        <v>5</v>
      </c>
      <c r="C75" s="4" t="s">
        <v>5</v>
      </c>
      <c r="D75" s="4" t="s">
        <v>5</v>
      </c>
      <c r="E75" s="4" t="s">
        <v>5</v>
      </c>
    </row>
    <row r="76" spans="1:5">
      <c r="A76" s="2" t="s">
        <v>33</v>
      </c>
      <c r="B76" s="6">
        <v>146400000</v>
      </c>
      <c r="C76" s="6">
        <v>82900000</v>
      </c>
      <c r="D76" s="6">
        <v>313300000</v>
      </c>
      <c r="E76" s="6">
        <v>160100000</v>
      </c>
    </row>
    <row r="77" spans="1:5" ht="30">
      <c r="A77" s="2" t="s">
        <v>34</v>
      </c>
      <c r="B77" s="6">
        <v>134800000</v>
      </c>
      <c r="C77" s="6">
        <v>67900000</v>
      </c>
      <c r="D77" s="6">
        <v>282600000</v>
      </c>
      <c r="E77" s="6">
        <v>140000000</v>
      </c>
    </row>
    <row r="78" spans="1:5">
      <c r="A78" s="2" t="s">
        <v>35</v>
      </c>
      <c r="B78" s="6">
        <v>7400000</v>
      </c>
      <c r="C78" s="6">
        <v>5200000</v>
      </c>
      <c r="D78" s="6">
        <v>12800000</v>
      </c>
      <c r="E78" s="6">
        <v>8100000</v>
      </c>
    </row>
    <row r="79" spans="1:5">
      <c r="A79" s="2" t="s">
        <v>36</v>
      </c>
      <c r="B79" s="6">
        <v>5500000</v>
      </c>
      <c r="C79" s="6">
        <v>7900000</v>
      </c>
      <c r="D79" s="6">
        <v>10500000</v>
      </c>
      <c r="E79" s="6">
        <v>11400000</v>
      </c>
    </row>
    <row r="80" spans="1:5">
      <c r="A80" s="2" t="s">
        <v>37</v>
      </c>
      <c r="B80" s="6">
        <v>600000</v>
      </c>
      <c r="C80" s="6">
        <v>200000</v>
      </c>
      <c r="D80" s="6">
        <v>900000</v>
      </c>
      <c r="E80" s="6">
        <v>300000</v>
      </c>
    </row>
    <row r="81" spans="1:5">
      <c r="A81" s="2" t="s">
        <v>38</v>
      </c>
      <c r="B81" s="4" t="s">
        <v>5</v>
      </c>
      <c r="C81" s="4" t="s">
        <v>5</v>
      </c>
      <c r="D81" s="4" t="s">
        <v>5</v>
      </c>
      <c r="E81" s="4">
        <v>0</v>
      </c>
    </row>
    <row r="82" spans="1:5">
      <c r="A82" s="2" t="s">
        <v>39</v>
      </c>
      <c r="B82" s="4">
        <v>0</v>
      </c>
      <c r="C82" s="6">
        <v>-300000</v>
      </c>
      <c r="D82" s="6">
        <v>100000</v>
      </c>
      <c r="E82" s="6">
        <v>-400000</v>
      </c>
    </row>
    <row r="83" spans="1:5" ht="30">
      <c r="A83" s="2" t="s">
        <v>40</v>
      </c>
      <c r="B83" s="6">
        <v>-1900000</v>
      </c>
      <c r="C83" s="6">
        <v>2000000</v>
      </c>
      <c r="D83" s="6">
        <v>6400000</v>
      </c>
      <c r="E83" s="6">
        <v>700000</v>
      </c>
    </row>
    <row r="84" spans="1:5" ht="30">
      <c r="A84" s="2" t="s">
        <v>679</v>
      </c>
      <c r="B84" s="6">
        <v>500000</v>
      </c>
      <c r="C84" s="6">
        <v>-600000</v>
      </c>
      <c r="D84" s="6">
        <v>-900000</v>
      </c>
      <c r="E84" s="6">
        <v>-100000</v>
      </c>
    </row>
    <row r="85" spans="1:5" ht="30">
      <c r="A85" s="2" t="s">
        <v>42</v>
      </c>
      <c r="B85" s="6">
        <v>-1400000</v>
      </c>
      <c r="C85" s="6">
        <v>1400000</v>
      </c>
      <c r="D85" s="6">
        <v>5500000</v>
      </c>
      <c r="E85" s="6">
        <v>600000</v>
      </c>
    </row>
    <row r="86" spans="1:5">
      <c r="A86" s="2" t="s">
        <v>324</v>
      </c>
      <c r="B86" s="6">
        <v>-100000</v>
      </c>
      <c r="C86" s="6">
        <v>-500000</v>
      </c>
      <c r="D86" s="6">
        <v>-300000</v>
      </c>
      <c r="E86" s="6">
        <v>-1400000</v>
      </c>
    </row>
    <row r="87" spans="1:5" ht="30">
      <c r="A87" s="2" t="s">
        <v>684</v>
      </c>
      <c r="B87" s="4">
        <v>0</v>
      </c>
      <c r="C87" s="4">
        <v>0</v>
      </c>
      <c r="D87" s="4">
        <v>0</v>
      </c>
      <c r="E87" s="4">
        <v>0</v>
      </c>
    </row>
    <row r="88" spans="1:5">
      <c r="A88" s="2" t="s">
        <v>45</v>
      </c>
      <c r="B88" s="6">
        <v>-1600000</v>
      </c>
      <c r="C88" s="6">
        <v>900000</v>
      </c>
      <c r="D88" s="6">
        <v>5200000</v>
      </c>
      <c r="E88" s="6">
        <v>-800000</v>
      </c>
    </row>
    <row r="89" spans="1:5" ht="30">
      <c r="A89" s="2" t="s">
        <v>46</v>
      </c>
      <c r="B89" s="6">
        <v>-200000</v>
      </c>
      <c r="C89" s="6">
        <v>100000</v>
      </c>
      <c r="D89" s="6">
        <v>-100000</v>
      </c>
      <c r="E89" s="6">
        <v>100000</v>
      </c>
    </row>
    <row r="90" spans="1:5">
      <c r="A90" s="2" t="s">
        <v>47</v>
      </c>
      <c r="B90" s="6">
        <v>-1400000</v>
      </c>
      <c r="C90" s="6">
        <v>800000</v>
      </c>
      <c r="D90" s="6">
        <v>5300000</v>
      </c>
      <c r="E90" s="6">
        <v>-900000</v>
      </c>
    </row>
    <row r="91" spans="1:5">
      <c r="A91" s="2" t="s">
        <v>690</v>
      </c>
      <c r="B91" s="8">
        <v>6100000</v>
      </c>
      <c r="C91" s="8">
        <v>-5100000</v>
      </c>
      <c r="D91" s="8">
        <v>7500000</v>
      </c>
      <c r="E91" s="8">
        <v>-76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Unaudited_Consolidat</vt:lpstr>
      <vt:lpstr>Condensed_Unaudited_Consolidat1</vt:lpstr>
      <vt:lpstr>Condensed_Unaudited_Consolidat2</vt:lpstr>
      <vt:lpstr>Condensed_Unaudited_Consolidat3</vt:lpstr>
      <vt:lpstr>Condensed_Unaudited_Consolidat4</vt:lpstr>
      <vt:lpstr>Business_Basis_of_Presentation</vt:lpstr>
      <vt:lpstr>Earnings_Per_Share</vt:lpstr>
      <vt:lpstr>Acquisitions</vt:lpstr>
      <vt:lpstr>Discontinued_Operations</vt:lpstr>
      <vt:lpstr>Goodwill_and_Other_Intangible_</vt:lpstr>
      <vt:lpstr>Fair_Value_of_Financial_Instru</vt:lpstr>
      <vt:lpstr>Accounts_Receivable_Net_of_All</vt:lpstr>
      <vt:lpstr>Property_and_Equipment_Net</vt:lpstr>
      <vt:lpstr>Debt</vt:lpstr>
      <vt:lpstr>Lease_Obligations</vt:lpstr>
      <vt:lpstr>StockBased_Compensation_and_Ot</vt:lpstr>
      <vt:lpstr>Other_Retirement_Plans</vt:lpstr>
      <vt:lpstr>Equity</vt:lpstr>
      <vt:lpstr>Income_Taxes</vt:lpstr>
      <vt:lpstr>Segments_and_Related_Informati</vt:lpstr>
      <vt:lpstr>Commitments_and_Contingencies</vt:lpstr>
      <vt:lpstr>Related_Party_Transactions</vt:lpstr>
      <vt:lpstr>Supplemental_Guarantor_Condens</vt:lpstr>
      <vt:lpstr>Business_Basis_of_Presentation1</vt:lpstr>
      <vt:lpstr>Earnings_Per_Share_Tables</vt:lpstr>
      <vt:lpstr>Acquisitions_Tables</vt:lpstr>
      <vt:lpstr>Discontinued_Operations_Tables</vt:lpstr>
      <vt:lpstr>Goodwill_and_Other_Intangible_1</vt:lpstr>
      <vt:lpstr>Fair_Value_of_Financial_Instru1</vt:lpstr>
      <vt:lpstr>Accounts_Receivable_Net_of_All1</vt:lpstr>
      <vt:lpstr>Property_and_Equipment_Net_Tab</vt:lpstr>
      <vt:lpstr>Debt_Tables</vt:lpstr>
      <vt:lpstr>StockBased_Compensation_and_Ot1</vt:lpstr>
      <vt:lpstr>Other_Retirement_Plans_Tables</vt:lpstr>
      <vt:lpstr>Equity_Tables</vt:lpstr>
      <vt:lpstr>Segments_and_Related_Informati1</vt:lpstr>
      <vt:lpstr>Supplemental_Guarantor_Condens1</vt:lpstr>
      <vt:lpstr>Business_Basis_of_Presentation2</vt:lpstr>
      <vt:lpstr>Earnings_Per_Share_Methodology</vt:lpstr>
      <vt:lpstr>Earnings_Per_Share_Narrative_D</vt:lpstr>
      <vt:lpstr>Earnings_Per_Share_Schedule_Of</vt:lpstr>
      <vt:lpstr>Earnings_Per_Share_Schedule_Of1</vt:lpstr>
      <vt:lpstr>Acquisitions_Narrative_Details</vt:lpstr>
      <vt:lpstr>Acquisitions_2014_Acquisitions</vt:lpstr>
      <vt:lpstr>Acquisitions_Schedule_of_Busin</vt:lpstr>
      <vt:lpstr>Acquisitions_Schedule_of_Busin1</vt:lpstr>
      <vt:lpstr>Acquisitions_2013_Acquisitions</vt:lpstr>
      <vt:lpstr>Acquisitions_Schedule_of_Busin2</vt:lpstr>
      <vt:lpstr>Acquisitions_Schedule_of_Busin3</vt:lpstr>
      <vt:lpstr>Discontinued_Operations_Narrat</vt:lpstr>
      <vt:lpstr>Discontinued_Operations_Summar</vt:lpstr>
      <vt:lpstr>Discontinued_Operations_Result</vt:lpstr>
      <vt:lpstr>Goodwill_and_Other_Intangible_2</vt:lpstr>
      <vt:lpstr>Recovered_Sheet1</vt:lpstr>
      <vt:lpstr>Goodwill_and_Other_Intangible_3</vt:lpstr>
      <vt:lpstr>Recovered_Sheet2</vt:lpstr>
      <vt:lpstr>Fair_Value_of_Financial_Instru2</vt:lpstr>
      <vt:lpstr>Recovered_Sheet3</vt:lpstr>
      <vt:lpstr>Accounts_Receivable_Net_of_All2</vt:lpstr>
      <vt:lpstr>Property_And_Equipment_Net_Sch</vt:lpstr>
      <vt:lpstr>Property_And_Equipment_Net_Nar</vt:lpstr>
      <vt:lpstr>Debt_Schedule_of_LongTerm_Debt</vt:lpstr>
      <vt:lpstr>Debt_Schedule_of_LongTerm_Debt1</vt:lpstr>
      <vt:lpstr>Debt_Senior_Secured_Credit_Fac</vt:lpstr>
      <vt:lpstr>Debt_Other_Credit_Facilities_N</vt:lpstr>
      <vt:lpstr>Debt_Senior_Convertible_Notes_</vt:lpstr>
      <vt:lpstr>Debt_Debt_Guarantees_and_Coven</vt:lpstr>
      <vt:lpstr>Debt_Schedule_Of_Interest_Expe</vt:lpstr>
      <vt:lpstr>Lease_Obligations_Capital_Leas</vt:lpstr>
      <vt:lpstr>Lease_Obligations_Operating_Le</vt:lpstr>
      <vt:lpstr>StockBased_Compensation_and_Ot2</vt:lpstr>
      <vt:lpstr>StockBased_Compensation_and_Ot3</vt:lpstr>
      <vt:lpstr>StockBased_Compensation_and_Ot4</vt:lpstr>
      <vt:lpstr>StockBased_Compensation_and_Ot5</vt:lpstr>
      <vt:lpstr>StockBased_Compensation_and_Ot6</vt:lpstr>
      <vt:lpstr>Other_Retirement_Plans_Narrati</vt:lpstr>
      <vt:lpstr>Other_Retirement_Plans_Schedul</vt:lpstr>
      <vt:lpstr>Equity_Schedule_of_Share_Activ</vt:lpstr>
      <vt:lpstr>Equity_Narrative_Details</vt:lpstr>
      <vt:lpstr>Equity_Schedule_of_Changes_in_</vt:lpstr>
      <vt:lpstr>Income_Taxes_Narrative_Details</vt:lpstr>
      <vt:lpstr>Segments_and_Related_Informati2</vt:lpstr>
      <vt:lpstr>Segments_and_Related_Informati3</vt:lpstr>
      <vt:lpstr>Segments_and_Related_Informati4</vt:lpstr>
      <vt:lpstr>Segments_and_Related_Informati5</vt:lpstr>
      <vt:lpstr>Segments_and_Related_Informati6</vt:lpstr>
      <vt:lpstr>Segments_and_Related_Informati7</vt:lpstr>
      <vt:lpstr>Segments_and_Related_Informati8</vt:lpstr>
      <vt:lpstr>Commitments_and_Contingencies_</vt:lpstr>
      <vt:lpstr>Commitments_and_Contingencies_1</vt:lpstr>
      <vt:lpstr>Commitments_and_Contingencies_2</vt:lpstr>
      <vt:lpstr>Commitments_and_Contingencies_3</vt:lpstr>
      <vt:lpstr>Commitments_and_Contingencies_4</vt:lpstr>
      <vt:lpstr>Related_Party_Transactions_Inv</vt:lpstr>
      <vt:lpstr>Related_Party_Transactions_Oth</vt:lpstr>
      <vt:lpstr>Related_Party_Transactions_Spl</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6:05Z</dcterms:created>
  <dcterms:modified xsi:type="dcterms:W3CDTF">2014-08-11T20:46:05Z</dcterms:modified>
</cp:coreProperties>
</file>